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CAS" sheetId="7" r:id="rId7"/>
    <sheet name="DESCRIPTION_OF_THE_COMPANY" sheetId="52" r:id="rId8"/>
    <sheet name="RESTATEMENT" sheetId="53" r:id="rId9"/>
    <sheet name="SUMMARY_OF_SIGNIFICANT_ACCOUNT" sheetId="54" r:id="rId10"/>
    <sheet name="LIQUIDITY" sheetId="55" r:id="rId11"/>
    <sheet name="MERGER_AND_FINANCING_AGREEMENT" sheetId="56" r:id="rId12"/>
    <sheet name="PROPERTY_PLANT_AND_EQUIPMENT" sheetId="57" r:id="rId13"/>
    <sheet name="CONTRACT_COMMITMENTS" sheetId="58" r:id="rId14"/>
    <sheet name="DEBT" sheetId="59" r:id="rId15"/>
    <sheet name="SHAREHOLDERS_EQUITY" sheetId="60" r:id="rId16"/>
    <sheet name="STOCKBASED_COMPENSATION_PLANS" sheetId="61" r:id="rId17"/>
    <sheet name="FEDERAL_INCOME_TAXES" sheetId="62" r:id="rId18"/>
    <sheet name="OTHER_LONGTERM_LIABILITIES_AND" sheetId="63" r:id="rId19"/>
    <sheet name="COMMITMENTS_AND_CONTINGENCIES" sheetId="64" r:id="rId20"/>
    <sheet name="SUBSEQUENT_EVENT" sheetId="65" r:id="rId21"/>
    <sheet name="SUMMARY_OF_SIGNIFICANT_ACCOUNT1" sheetId="66" r:id="rId22"/>
    <sheet name="RESTATEMENT_Tables" sheetId="67" r:id="rId23"/>
    <sheet name="SUMMARY_OF_SIGNIFICANT_ACCOUNT2" sheetId="68" r:id="rId24"/>
    <sheet name="MERGER_AND_FINANCING_AGREEMENT1" sheetId="69" r:id="rId25"/>
    <sheet name="PROPERTY_PLANT_AND_EQUIPMENT_T" sheetId="70" r:id="rId26"/>
    <sheet name="DEBT_Tables" sheetId="71" r:id="rId27"/>
    <sheet name="STOCKBASED_COMPENSATION_PLANS_" sheetId="72" r:id="rId28"/>
    <sheet name="FEDERAL_INCOME_TAXES_Tables" sheetId="73" r:id="rId29"/>
    <sheet name="OTHER_LONGTERM_LIABILITIES_AND1" sheetId="74" r:id="rId30"/>
    <sheet name="DESCRIPTION_OF_THE_COMPANY_Det" sheetId="75" r:id="rId31"/>
    <sheet name="RESTATEMENT_Details" sheetId="32" r:id="rId32"/>
    <sheet name="SUMMARY_OF_SIGNIFICANT_ACCOUNT3" sheetId="33" r:id="rId33"/>
    <sheet name="SUMMARY_OF_SIGNIFICANT_ACCOUNT4" sheetId="34" r:id="rId34"/>
    <sheet name="LIQUIDITY_Details" sheetId="76" r:id="rId35"/>
    <sheet name="MERGER_AND_FINANCING_AGREEMENT2" sheetId="77" r:id="rId36"/>
    <sheet name="PROPERTY_PLANT_AND_EQUIPMENT_D" sheetId="78" r:id="rId37"/>
    <sheet name="CONTRACT_COMMITMENTS_Details" sheetId="79" r:id="rId38"/>
    <sheet name="DEBT_Details" sheetId="80" r:id="rId39"/>
    <sheet name="DEBT_Details_2" sheetId="40" r:id="rId40"/>
    <sheet name="SHAREHOLDERS_EQUITY_Details" sheetId="81" r:id="rId41"/>
    <sheet name="STOCKBASED_COMPENSATION_PLANS_1" sheetId="82" r:id="rId42"/>
    <sheet name="STOCKBASED_COMPENSATION_PLANS_2" sheetId="43" r:id="rId43"/>
    <sheet name="STOCKBASED_COMPENSATION_PLANS_3" sheetId="44" r:id="rId44"/>
    <sheet name="STOCKBASED_COMPENSATION_PLANS_4" sheetId="45" r:id="rId45"/>
    <sheet name="STOCKBASED_COMPENSATION_PLANS_5" sheetId="83" r:id="rId46"/>
    <sheet name="STOCKBASED_COMPENSATION_PLANS_6" sheetId="47" r:id="rId47"/>
    <sheet name="FEDERAL_INCOME_TAXES_Details" sheetId="48" r:id="rId48"/>
    <sheet name="OTHER_LONGTERM_LIABILITIES_AND2" sheetId="49" r:id="rId49"/>
    <sheet name="COMMITMENTS_AND_CONTINGENCIES_" sheetId="50" r:id="rId50"/>
    <sheet name="SUBSEQUENT_EVENT_Details" sheetId="84" r:id="rId51"/>
  </sheets>
  <calcPr calcId="0"/>
</workbook>
</file>

<file path=xl/sharedStrings.xml><?xml version="1.0" encoding="utf-8"?>
<sst xmlns="http://schemas.openxmlformats.org/spreadsheetml/2006/main" count="9143" uniqueCount="1141">
  <si>
    <t>Document and Entity Information (USD $)</t>
  </si>
  <si>
    <t>12 Months Ended</t>
  </si>
  <si>
    <t>Dec. 31, 2012</t>
  </si>
  <si>
    <t>Mar. 09, 2013</t>
  </si>
  <si>
    <t>Jun. 29, 2012</t>
  </si>
  <si>
    <t>Document and Entity Information</t>
  </si>
  <si>
    <t>'</t>
  </si>
  <si>
    <t>Entity Registrant Name</t>
  </si>
  <si>
    <t>'URANIUM RESOURCES INC /DE/</t>
  </si>
  <si>
    <t>Entity Central Index Key</t>
  </si>
  <si>
    <t>'0000839470</t>
  </si>
  <si>
    <t>Document Type</t>
  </si>
  <si>
    <t>'10-K</t>
  </si>
  <si>
    <t>Document Period End Date</t>
  </si>
  <si>
    <t>Amendment Flag</t>
  </si>
  <si>
    <t>'true</t>
  </si>
  <si>
    <t>Amendment Description</t>
  </si>
  <si>
    <t>' As previously disclosed in a Current Report on Form 8-K filed on November 19, 2013, Uranium Resources, Inc. (the â€œCompany,â€ â€œURI,â€ â€œwe,â€ â€œusâ€ or â€œourâ€) historically capitalized development costs after confirmation of the existence of a commercially minable uranium deposit. After discussions with the Staff of the United States Securities and Exchange Commission (the â€œSECâ€), URI management determined that the Companyâ€™s capitalization practices were not in conformance with the SECâ€™s Industry Guide 7, which allows capitalization of development costs only after proven or probable reserves have been declared. This Amendment No. 1 on Form 10-K/A (the â€œAmendmentâ€ or â€œForm 10-K/Aâ€) amends and restates the Companyâ€™s Annual Report on Form 10-K for the year ended December 31, 2012, as originally filed with the SEC on March 18, 2013 (the â€œOriginal Form 10-Kâ€). This Amendment amends and restates the Companyâ€™s consolidated financial statements and related disclosures as of December 31, 2011 and 2012 and for the years ended December 31, 2010, 2011 and 2012 (including restated financial information as of and for the interim periods contained therein) by reclassifying approximately $9.0 million of costs, approximately $3.9 million of which were recorded before 2010, from property, plant and equipment to mineral property expenses. The impact of the restatement is more fully described in Note 2 to the consolidated financial statements contained in this Amendment. As a result of the restatement, management has re-evaluated and amended its conclusions regarding the Companyâ€™s disclosure controls and procedures and internal control over financial reporting as contained in Item 9A of Part II. In addition, URI management has also determined, consistent with Industry Guide 7, to disclose mineralized material in terms of tons and grade only in its filings with the SEC. Accordingly, the Company will no longer disclose pounds of mineralized uranium material contained in the ground, and this Amendment removes all such disclosure. The Company has also expanded its property disclosure in response to comments from the Staff of the SEC. The following items of the Original Form 10-K have been modified or revised in this Form 10-K/A to reflect the restatement and other changes identified above: Part I, Item 1. â€œBusinessâ€; Part I, Item 2. â€œPropertiesâ€; Part II, Item 6. â€œSelected Financial Dataâ€; Part II, Item 7. â€œManagementâ€™s Discussion and Analysis of Financial Condition and Results of Operationsâ€; Part II, Item 8. â€œFinancial Statements and Supplementary Dataâ€; Part II, Item 9A. â€œControls and Proceduresâ€; and Part IV, Item 15. â€œExhibits and Financial Statement Schedulesâ€. The Companyâ€™s principal executive officer and principal financial officer have also provided currently dated certifications pursuant to Sections 302 and 906 of the Sarbanes-Oxley Act of 2002 in connection with this Amendment. This Amendment sets forth the Original Form 10-K in its entirety, except as required to reflect the effects of the restatement and other changes identified above. Except for disclosures affected by the restatement and other changes, this Amendment speaks as of the original filing date of the Original Form 10-K and does not modify or update other disclosures in the Original Form 10-K, including the nature and character of such disclosures, to reflect events occurring or items discovered after the original filing date of the Original Form 10-K. This Amendment should be read in conjunction with the Companyâ€™s filings made with the SEC subsequent to the original filing date of the Original Form 10-K, together with any amendments to those filings, including the Companyâ€™s amended Quarterly Reports on Form 10-Q/A for the quarterly periods ended March 31, 2013, June 30, 2013 and September 30, 2013, as filed with the SEC on December 17, 201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2</t>
  </si>
  <si>
    <t>Document Fiscal Period Focus</t>
  </si>
  <si>
    <t>'FY</t>
  </si>
  <si>
    <t>CONSOLIDATED BALANCE SHEETS (USD $)</t>
  </si>
  <si>
    <t>Dec. 31, 2011</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Certificates of deposit, restricted</t>
  </si>
  <si>
    <t>Total Assets</t>
  </si>
  <si>
    <t>Current Liabilities:</t>
  </si>
  <si>
    <t>Accounts payable</t>
  </si>
  <si>
    <t>Accrued liabilities</t>
  </si>
  <si>
    <t>Note payable</t>
  </si>
  <si>
    <t>Current portion of asset retirement obligations</t>
  </si>
  <si>
    <t>Current portion of capital leases</t>
  </si>
  <si>
    <t>Total Current Liabilities</t>
  </si>
  <si>
    <t>Other long-term liabilities and deferred credits</t>
  </si>
  <si>
    <t>Long-term debt</t>
  </si>
  <si>
    <t>Long-term capital leases, less current portion</t>
  </si>
  <si>
    <t>Total Liabilities</t>
  </si>
  <si>
    <t>Commitments and contingencies (Notes 3, 4, 7 and 13)</t>
  </si>
  <si>
    <t>'  </t>
  </si>
  <si>
    <t>Shareholders' Equity:</t>
  </si>
  <si>
    <t>Common stock, 200,000,000 shares authorized, $.001 par value; 16,150,163 and 9,400,501shares issued and outstanding, respectively</t>
  </si>
  <si>
    <t>Paid-in capital</t>
  </si>
  <si>
    <t>Accumulated deficit</t>
  </si>
  <si>
    <t>Less: Treasury stock (3,813 shares), at cost</t>
  </si>
  <si>
    <t>Total Shareholders' Equity</t>
  </si>
  <si>
    <t>Total Liabilities and Shareholders' Equity</t>
  </si>
  <si>
    <t>CONSOLIDATED BALANCE SHEETS (Parenthetical) (USD $)</t>
  </si>
  <si>
    <t>CONSOLIDATED BALANCE SHEETS</t>
  </si>
  <si>
    <t>Common stock, shares authorized</t>
  </si>
  <si>
    <t>Common stock, par value (in dollars per share)</t>
  </si>
  <si>
    <t>Common stock, shares issued</t>
  </si>
  <si>
    <t>Common stock, shares outstanding</t>
  </si>
  <si>
    <t>Treasury stock, shares at cost</t>
  </si>
  <si>
    <t>CONSOLIDATED STATEMENTS OF OPERATIONS (USD $)</t>
  </si>
  <si>
    <t>Dec. 31, 2010</t>
  </si>
  <si>
    <t>Cost of uranium sales:</t>
  </si>
  <si>
    <t>Operating expenses</t>
  </si>
  <si>
    <t>Mineral property expenses</t>
  </si>
  <si>
    <t>Accretion/amortization of asset retirement obligations</t>
  </si>
  <si>
    <t>Depreciation and depletion</t>
  </si>
  <si>
    <t>Impairment of uranium properties</t>
  </si>
  <si>
    <t>Total cost of uranium sales</t>
  </si>
  <si>
    <t>Loss from operations before corporate expenses</t>
  </si>
  <si>
    <t>Corporate expenses:</t>
  </si>
  <si>
    <t>General and administrative (includes stock compensation expense of $427,000, $884,000 and $1,032,000 in 2012, 2011 and 2010, respectively)</t>
  </si>
  <si>
    <t>Depreciation</t>
  </si>
  <si>
    <t>Total corporate expenses</t>
  </si>
  <si>
    <t>Loss from operations</t>
  </si>
  <si>
    <t>Other income and expense:</t>
  </si>
  <si>
    <t>Interest expense</t>
  </si>
  <si>
    <t>Interest and other income, net</t>
  </si>
  <si>
    <t>Net loss</t>
  </si>
  <si>
    <t>Basic and diluted net loss per common share (in dollars per share)</t>
  </si>
  <si>
    <t>Average weighted shares outstanding (in shares)</t>
  </si>
  <si>
    <t>CONSOLIDATED STATEMENTS OF OPERATIONS (Parenthetical) (USD $)</t>
  </si>
  <si>
    <t>CONSOLIDATED STATEMENTS OF OPERATIONS</t>
  </si>
  <si>
    <t>General and administrative, stock compensation expense</t>
  </si>
  <si>
    <t>CONSOLIDATED STATEMENTS OF SHAREHOLDERS' EQUITY (USD $)</t>
  </si>
  <si>
    <t>Total</t>
  </si>
  <si>
    <t>Common Stock</t>
  </si>
  <si>
    <t>Paid-In Capital</t>
  </si>
  <si>
    <t>Accumulated Deficit</t>
  </si>
  <si>
    <t>Treasury Stock</t>
  </si>
  <si>
    <t>Balances at Dec. 31, 2009 (Previously reported)</t>
  </si>
  <si>
    <t>Balances (Prior period adjustments)</t>
  </si>
  <si>
    <t>Balances at Dec. 31, 2009</t>
  </si>
  <si>
    <t>Balances (in shares) at Dec. 31, 2009 (Previously reported)</t>
  </si>
  <si>
    <t>Balances (in shares) at Dec. 31, 2009</t>
  </si>
  <si>
    <t>Increase (Decrease) in Stockholders' Equity</t>
  </si>
  <si>
    <t>Net loss (Restated)</t>
  </si>
  <si>
    <t>Net loss (Restated) at Jan. 01, 2010 (Previously reported)</t>
  </si>
  <si>
    <t>Net loss (Restated) (Prior period adjustments)</t>
  </si>
  <si>
    <t>Restricted common stock issued for services</t>
  </si>
  <si>
    <t>Restricted common stock issued for services (in shares)</t>
  </si>
  <si>
    <t>Common stock issuance for stock option exercise</t>
  </si>
  <si>
    <t>Common stock issuance for stock option exercise (in shares)</t>
  </si>
  <si>
    <t>Stock Compensation Expense</t>
  </si>
  <si>
    <t>Common stock issuance</t>
  </si>
  <si>
    <t>Common stock issuance (in shares)</t>
  </si>
  <si>
    <t>Balances at Dec. 31, 2010 (Previously reported)</t>
  </si>
  <si>
    <t>Balances at Dec. 31, 2010</t>
  </si>
  <si>
    <t>Balances (in shares) at Dec. 31, 2010</t>
  </si>
  <si>
    <t>Net loss (Restated) at Jan. 01, 2011 (Previously reported)</t>
  </si>
  <si>
    <t>Common stock issuance for deferred compensation</t>
  </si>
  <si>
    <t>Common stock issuance for deferred compensation (in shares)</t>
  </si>
  <si>
    <t>Balances at Dec. 31, 2011 (Previously reported)</t>
  </si>
  <si>
    <t>Balances at Dec. 31, 2011</t>
  </si>
  <si>
    <t>Balances (in shares) at Dec. 31, 2011</t>
  </si>
  <si>
    <t>Net loss (Restated) at Jan. 01, 2012 (Previously reported)</t>
  </si>
  <si>
    <t>Common stock issuance for loan origination fees</t>
  </si>
  <si>
    <t>Common stock issuance for loan origination fees (in shares)</t>
  </si>
  <si>
    <t>Issuance of common stock to acquire Neutron Energy, Inc.</t>
  </si>
  <si>
    <t>Issuance of common stock to acquire Neutron Energy, Inc. (in shares)</t>
  </si>
  <si>
    <t>Balances at Dec. 31, 2012 (Previously reported)</t>
  </si>
  <si>
    <t>Balances at Dec. 31, 2012</t>
  </si>
  <si>
    <t>Balances (in shares) at Dec. 31, 2012</t>
  </si>
  <si>
    <t>CONSOLIDATED STATEMENTS OF CASH FLOWS (USD $)</t>
  </si>
  <si>
    <t>Operating activities:</t>
  </si>
  <si>
    <t>Reconciliation of net loss to cash used in operations:</t>
  </si>
  <si>
    <t>Decrease in restoration and reclamation accrual</t>
  </si>
  <si>
    <t>Stock compensation expense</t>
  </si>
  <si>
    <t>Other non-cash items, net</t>
  </si>
  <si>
    <t>Effect of changes in operating working capital items:</t>
  </si>
  <si>
    <t>(Increase) decrease in receivables</t>
  </si>
  <si>
    <t>(Increase) decrease in prepaid and other current assets</t>
  </si>
  <si>
    <t>Increase (decrease) in payables, accrued liabilities and deferred credits</t>
  </si>
  <si>
    <t>Net cash used in operating activities</t>
  </si>
  <si>
    <t>Cash flows from investing activities:</t>
  </si>
  <si>
    <t>(Increase) decrease in certificates of deposit, restricted</t>
  </si>
  <si>
    <t>Additions to uranium properties</t>
  </si>
  <si>
    <t>Acquisition of Neutron Energy, Inc.</t>
  </si>
  <si>
    <t>Net cash used in investing activities</t>
  </si>
  <si>
    <t>Cash flows from financing activities:</t>
  </si>
  <si>
    <t>Proceeds from notes payable</t>
  </si>
  <si>
    <t>Payments on borrowings</t>
  </si>
  <si>
    <t>Issuance of common stock, net</t>
  </si>
  <si>
    <t>Net cash provided by financing activities</t>
  </si>
  <si>
    <t>Net increase (decrease) in cash and cash equivalents</t>
  </si>
  <si>
    <t>Cash and cash equivalents, beginning of year</t>
  </si>
  <si>
    <t>Cash and cash equivalents, end of year</t>
  </si>
  <si>
    <t>Cash paid during the year for :</t>
  </si>
  <si>
    <t>Interest</t>
  </si>
  <si>
    <t>Non-cash transactions:</t>
  </si>
  <si>
    <t>Common stock issued to acquire Neutron Energy, Inc.</t>
  </si>
  <si>
    <t>Capital lease additions</t>
  </si>
  <si>
    <t>Restricted stock issued for services</t>
  </si>
  <si>
    <t>Restricted stock issuance for cash conservation plan</t>
  </si>
  <si>
    <t>DESCRIPTION OF THE COMPANY</t>
  </si>
  <si>
    <t>1. DESCRIPTION OF THE COMPANY</t>
  </si>
  <si>
    <t>Uranium Resources Inc. (“URI”) was formed in 1977 and domesticated in Delaware in 1987. The Company explores for, develops and mines uranium. Since its incorporation in 1977, URI has produced over 8 million pounds of uranium by in-situ recovery (ISR) methods in the state of Texas where the Company currently has ISR mining projects, including two licensed processing facilities. URI also has 206,600 acres of uranium mineral holdings in New Mexico and a NRC license to produce up to 3 million pounds of uranium per year on certain of its New Mexico projects. The Company acquired these properties over the past 20 years along with an extensive information database of historic mining logs and analysis. None of URI’s properties is currently in production.</t>
  </si>
  <si>
    <t>URI’s strategy is to advance its projects in New Mexico to production and to return to production in Texas, including potentially expanding its asset base both within and outside of New Mexico and Texas and partnering with larger mining companies that have undeveloped uranium or with junior mining companies that do not have the mining experience of URI.</t>
  </si>
  <si>
    <t>Historically, the primary customers of the Company have been major utilities who utilize nuclear power to generate electricity. At present the Company owns both developed and undeveloped uranium properties in South Texas and undeveloped uranium properties in New Mexico.</t>
  </si>
  <si>
    <t>RESTATEMENT</t>
  </si>
  <si>
    <t>2. RESTATEMENT</t>
  </si>
  <si>
    <t>The Company determined that the capitalization of development costs primarily on its New Mexico mineral properties and to a lesser extent on its South Texas mineral properties was not in accordance with U.S. GAAP resulting in the Company expensing amounts previously recorded to Plant, Property and Equipment.  The Company has amended and restated its consolidated financial statements for the years ended December 31, 2012, 2011 and 2010, by reclassifying from property, plant and equipment to mineral property expenses $8,974,000 of costs, of which $3,922,000 was recorded before 2010 and accordingly, was recorded to accumulated deficit.  The details of these restatements are outlined in the tables below.</t>
  </si>
  <si>
    <t>Consolidated Balance Sheet</t>
  </si>
  <si>
    <t>December 31, 2012</t>
  </si>
  <si>
    <t>As Reported</t>
  </si>
  <si>
    <t>Adjustment</t>
  </si>
  <si>
    <t>As Restated</t>
  </si>
  <si>
    <t>Assets</t>
  </si>
  <si>
    <t>$</t>
  </si>
  <si>
    <t>(8,974,335</t>
  </si>
  <si>
    <t>)</t>
  </si>
  <si>
    <t>Shareholders’ equity</t>
  </si>
  <si>
    <t>(162,201,908</t>
  </si>
  <si>
    <t>(171,176,243</t>
  </si>
  <si>
    <t>Total shareholders’ equity</t>
  </si>
  <si>
    <t>Total liabilities and shareholders’ equity</t>
  </si>
  <si>
    <t>Consolidated Statement of Operations</t>
  </si>
  <si>
    <t>Year Ended December 31, 2012</t>
  </si>
  <si>
    <t>(5,276,471</t>
  </si>
  <si>
    <t>(3,736,480</t>
  </si>
  <si>
    <t>(9,012,951</t>
  </si>
  <si>
    <t>(15,836,302</t>
  </si>
  <si>
    <t>(19,572,782</t>
  </si>
  <si>
    <t>Net Loss</t>
  </si>
  <si>
    <t>(15,624,373</t>
  </si>
  <si>
    <t>(19,360,853</t>
  </si>
  <si>
    <t>Basic and diluted net loss per common share</t>
  </si>
  <si>
    <t>(1.28</t>
  </si>
  <si>
    <t>(0.30</t>
  </si>
  <si>
    <t>(1.58</t>
  </si>
  <si>
    <t>Consolidated Statement of Cash Flows</t>
  </si>
  <si>
    <t>(5,015,225</t>
  </si>
  <si>
    <t>(1,278,745</t>
  </si>
  <si>
    <t>December 31, 2011</t>
  </si>
  <si>
    <t>(5,237,855</t>
  </si>
  <si>
    <t>(146,577,535</t>
  </si>
  <si>
    <t>(151,815,390</t>
  </si>
  <si>
    <t>Year Ended December 31, 2011</t>
  </si>
  <si>
    <t>(133,555</t>
  </si>
  <si>
    <t>(115,637</t>
  </si>
  <si>
    <t>(2,847,053</t>
  </si>
  <si>
    <t>(2,713,498</t>
  </si>
  <si>
    <t>(11,375,749</t>
  </si>
  <si>
    <t>(11,242,194</t>
  </si>
  <si>
    <t>(11,199,397</t>
  </si>
  <si>
    <t>(11,065,842</t>
  </si>
  <si>
    <t>(1.20</t>
  </si>
  <si>
    <t>(1.18</t>
  </si>
  <si>
    <t>(322,295</t>
  </si>
  <si>
    <t>(455,850</t>
  </si>
  <si>
    <t>December 31, 2010</t>
  </si>
  <si>
    <t>(5,371,410</t>
  </si>
  <si>
    <t>(135,378,138</t>
  </si>
  <si>
    <t>(140,749,548</t>
  </si>
  <si>
    <t>Year Ended December 31, 2010</t>
  </si>
  <si>
    <t>(2,270,007</t>
  </si>
  <si>
    <t>(1,449,152</t>
  </si>
  <si>
    <t>(3,719,159</t>
  </si>
  <si>
    <t>(10,700,040</t>
  </si>
  <si>
    <t>(12,149,192</t>
  </si>
  <si>
    <t>(10,354,567</t>
  </si>
  <si>
    <t>(11,803,719</t>
  </si>
  <si>
    <t>(1.43</t>
  </si>
  <si>
    <t>(0.20</t>
  </si>
  <si>
    <t>(1.63</t>
  </si>
  <si>
    <t>Addition to uranium properties</t>
  </si>
  <si>
    <t>(1,814,537</t>
  </si>
  <si>
    <t>(365,385</t>
  </si>
  <si>
    <t>The Company has also restated the March 31, June 30, and September 30 interim financial statements for the years 2010, 2011 and 2012 to expense certain costs previously capitalized as mineral property development costs.  The Company has determined that its capitalization of these expenditures was not in accordance with U.S. GAAP.  Specifically for 2012, the Company amended and restated the interim consolidated balance sheet as of March 31, 2012, June 30, 2012 and September 30, 2012 to remove $5,841,000, $7,414,000 and $8,384,000 of costs previously capitalized as development costs which should have been recorded as mineral property expenses.  The interim consolidated statement of operations for the three month periods ended March 31, 2012, June 30, 2012 and September 30, 2012 were amended and restated to expense $603,000, $1,573,000 and $969,000, respectively, of costs previously capitalized as development costs to mineral property expenses.  The interim consolidated statement of operations for the six month period ended June 30, 2012 and the nine month period ended September 30, 2012 were amended and restated to expense $2,177,000 and $3,146,000, respectively, of costs previously capitalized as development costs to mineral property expenses.  Corresponding changes were made to the interim statement of cash flows for the three months ended March 31, 2012, the six months ended June 30, 2012 and the nine months ended September 30, 2012. Details on the quarters in the years ended December 31, 2010, 2011 and 2012 are outlined in the tables below.</t>
  </si>
  <si>
    <t>March 31, 2012</t>
  </si>
  <si>
    <t>(5,841,050</t>
  </si>
  <si>
    <t>(150,184,005</t>
  </si>
  <si>
    <t>(156,025,055</t>
  </si>
  <si>
    <t>Three Months Ended March 31, 2012</t>
  </si>
  <si>
    <t>(655,487</t>
  </si>
  <si>
    <t>(603,195</t>
  </si>
  <si>
    <t>(1,258,682</t>
  </si>
  <si>
    <t>(3,700,507</t>
  </si>
  <si>
    <t>(4,303,702</t>
  </si>
  <si>
    <t>(3,606,470</t>
  </si>
  <si>
    <t>(4,209,665</t>
  </si>
  <si>
    <t>(0.37</t>
  </si>
  <si>
    <t>(0.06</t>
  </si>
  <si>
    <t>(0.43</t>
  </si>
  <si>
    <t>(964,621</t>
  </si>
  <si>
    <t>(361,426</t>
  </si>
  <si>
    <t>June 30, 2012</t>
  </si>
  <si>
    <t>(7,414,436</t>
  </si>
  <si>
    <t>(153,844,684</t>
  </si>
  <si>
    <t>(161,259,120</t>
  </si>
  <si>
    <t>Three Months Ended June 30, 2012</t>
  </si>
  <si>
    <t>(1,571,642</t>
  </si>
  <si>
    <t>(1,573,386</t>
  </si>
  <si>
    <t>(3,145,028</t>
  </si>
  <si>
    <t>(3,787,151</t>
  </si>
  <si>
    <t>(5,360,537</t>
  </si>
  <si>
    <t>(3,660,679</t>
  </si>
  <si>
    <t>(5,234,065</t>
  </si>
  <si>
    <t>(0.34</t>
  </si>
  <si>
    <t>(0.15</t>
  </si>
  <si>
    <t>(0.49</t>
  </si>
  <si>
    <t>Six Months Ended June 30, 2012</t>
  </si>
  <si>
    <t>(2,227,129</t>
  </si>
  <si>
    <t>(2,176,581</t>
  </si>
  <si>
    <t>(4,403,710</t>
  </si>
  <si>
    <t>(7,487,658</t>
  </si>
  <si>
    <t>(9,664,239</t>
  </si>
  <si>
    <t>(7,267,149</t>
  </si>
  <si>
    <t>(9,443,730</t>
  </si>
  <si>
    <t>(0.71</t>
  </si>
  <si>
    <t>(0.21</t>
  </si>
  <si>
    <t>(0.92</t>
  </si>
  <si>
    <t>(3,155,448</t>
  </si>
  <si>
    <t>(978,867</t>
  </si>
  <si>
    <t>September 30, 2012</t>
  </si>
  <si>
    <t>(8,383,691</t>
  </si>
  <si>
    <t>(158,065,598</t>
  </si>
  <si>
    <t>(166,449,289</t>
  </si>
  <si>
    <t>Three Months Ended September 30, 2012</t>
  </si>
  <si>
    <t>(1,199,786</t>
  </si>
  <si>
    <t>(969,255</t>
  </si>
  <si>
    <t>(2,169,041</t>
  </si>
  <si>
    <t>(4,235,360</t>
  </si>
  <si>
    <t>(5,204,615</t>
  </si>
  <si>
    <t>(4,220,914</t>
  </si>
  <si>
    <t>(5,190,169</t>
  </si>
  <si>
    <t>(0.08</t>
  </si>
  <si>
    <t>(0.42</t>
  </si>
  <si>
    <t>Nine Months Ended September 30, 2012</t>
  </si>
  <si>
    <t>(3,426,915</t>
  </si>
  <si>
    <t>(3,145,836</t>
  </si>
  <si>
    <t>(6,572,751</t>
  </si>
  <si>
    <t>(11,723,018</t>
  </si>
  <si>
    <t>(14,868,854</t>
  </si>
  <si>
    <t>(11,488,063</t>
  </si>
  <si>
    <t>(14,633,899</t>
  </si>
  <si>
    <t>(1.05</t>
  </si>
  <si>
    <t>(0.29</t>
  </si>
  <si>
    <t>(1.34</t>
  </si>
  <si>
    <t>(4,278,130</t>
  </si>
  <si>
    <t>(1,132,294</t>
  </si>
  <si>
    <t>Consolidated Balance Sheet</t>
  </si>
  <si>
    <t>March 31, 2011</t>
  </si>
  <si>
    <t>(5,445,882</t>
  </si>
  <si>
    <t>(138,404,631</t>
  </si>
  <si>
    <t>(143,850,513</t>
  </si>
  <si>
    <t>Consolidated Statement of Operations</t>
  </si>
  <si>
    <t>Three Months Ended March 31, 2011</t>
  </si>
  <si>
    <t>(759,889</t>
  </si>
  <si>
    <t>(74,472</t>
  </si>
  <si>
    <t>(834,361</t>
  </si>
  <si>
    <t>(3,093,759</t>
  </si>
  <si>
    <t>(3,168,231</t>
  </si>
  <si>
    <t>(3,026,493</t>
  </si>
  <si>
    <t>(3,100,965</t>
  </si>
  <si>
    <t>(0.32</t>
  </si>
  <si>
    <t>(0.01</t>
  </si>
  <si>
    <t>(0.33</t>
  </si>
  <si>
    <t>Consolidated Statement of Cash Flows</t>
  </si>
  <si>
    <t>(222,265</t>
  </si>
  <si>
    <t>(147,793</t>
  </si>
  <si>
    <t>June 30, 2011</t>
  </si>
  <si>
    <t>(5,154,556</t>
  </si>
  <si>
    <t>(141,097,312</t>
  </si>
  <si>
    <t>(146,251,868</t>
  </si>
  <si>
    <t>Three Months Ended June 30, 2011</t>
  </si>
  <si>
    <t>(291,326</t>
  </si>
  <si>
    <t>(274,537</t>
  </si>
  <si>
    <t>(702,206</t>
  </si>
  <si>
    <t>(410,880</t>
  </si>
  <si>
    <t>(2,704,420</t>
  </si>
  <si>
    <t>(2,413,094</t>
  </si>
  <si>
    <t>(2,692,681</t>
  </si>
  <si>
    <t>(2,401,355</t>
  </si>
  <si>
    <t>(0.26</t>
  </si>
  <si>
    <t>Six Months Ended June 30, 2011</t>
  </si>
  <si>
    <t>(216,854</t>
  </si>
  <si>
    <t>(108,167</t>
  </si>
  <si>
    <t>(1,462,095</t>
  </si>
  <si>
    <t>(1,245,241</t>
  </si>
  <si>
    <t>(5,798,179</t>
  </si>
  <si>
    <t>(5,581,325</t>
  </si>
  <si>
    <t>(5,719,174</t>
  </si>
  <si>
    <t>(5,502,320</t>
  </si>
  <si>
    <t>(0.61</t>
  </si>
  <si>
    <t>(0.59</t>
  </si>
  <si>
    <t>(8,041</t>
  </si>
  <si>
    <t>(224,895</t>
  </si>
  <si>
    <t>September 30, 2011</t>
  </si>
  <si>
    <t>(5,194,436</t>
  </si>
  <si>
    <t>(143,884,558</t>
  </si>
  <si>
    <t>(149,078,994</t>
  </si>
  <si>
    <t>Three Months Ended September 30, 2011</t>
  </si>
  <si>
    <t>(25,816</t>
  </si>
  <si>
    <t>(773,241</t>
  </si>
  <si>
    <t>(39,880</t>
  </si>
  <si>
    <t>(813,121</t>
  </si>
  <si>
    <t>(2,827,097</t>
  </si>
  <si>
    <t>(2,866,977</t>
  </si>
  <si>
    <t>(2,787,246</t>
  </si>
  <si>
    <t>(2,827,126</t>
  </si>
  <si>
    <t>—</t>
  </si>
  <si>
    <t>Nine Months Ended September 30, 2011</t>
  </si>
  <si>
    <t>(176,974</t>
  </si>
  <si>
    <t>(94,103</t>
  </si>
  <si>
    <t>(2,235,336</t>
  </si>
  <si>
    <t>(2,058,362</t>
  </si>
  <si>
    <t>(8,625,276</t>
  </si>
  <si>
    <t>(8,448,302</t>
  </si>
  <si>
    <t>(8,506,420</t>
  </si>
  <si>
    <t>(8,329,446</t>
  </si>
  <si>
    <t>(0.91</t>
  </si>
  <si>
    <t>(0.89</t>
  </si>
  <si>
    <t>(114,778</t>
  </si>
  <si>
    <t>(291,752</t>
  </si>
  <si>
    <t>March 31, 2010</t>
  </si>
  <si>
    <t>(3,992,568</t>
  </si>
  <si>
    <t>(127,371,721</t>
  </si>
  <si>
    <t>(131,364,289</t>
  </si>
  <si>
    <t>Three Months Ended March 31, 2010</t>
  </si>
  <si>
    <t>(587,199</t>
  </si>
  <si>
    <t>(70,309</t>
  </si>
  <si>
    <t>(657,508</t>
  </si>
  <si>
    <t>(2,345,448</t>
  </si>
  <si>
    <t>(2,415,757</t>
  </si>
  <si>
    <t>(2,348,150</t>
  </si>
  <si>
    <t>(2,418,459</t>
  </si>
  <si>
    <t>(0.41</t>
  </si>
  <si>
    <t>(160,394</t>
  </si>
  <si>
    <t>(90,085</t>
  </si>
  <si>
    <t>June 30, 2010</t>
  </si>
  <si>
    <t>(4,019,098</t>
  </si>
  <si>
    <t>(129,092,277</t>
  </si>
  <si>
    <t>(133,111,375</t>
  </si>
  <si>
    <t>Three Months Ended June 30, 2010</t>
  </si>
  <si>
    <t>(500,617</t>
  </si>
  <si>
    <t>(26,530</t>
  </si>
  <si>
    <t>(527,147</t>
  </si>
  <si>
    <t>(1,992,230</t>
  </si>
  <si>
    <t>(2,018,760</t>
  </si>
  <si>
    <t>(1,720,556</t>
  </si>
  <si>
    <t>(1,747,086</t>
  </si>
  <si>
    <t>Six Months Ended June 30, 2010</t>
  </si>
  <si>
    <t>(1,087,816</t>
  </si>
  <si>
    <t>(96,839</t>
  </si>
  <si>
    <t>(1,184,655</t>
  </si>
  <si>
    <t>(4,337,678</t>
  </si>
  <si>
    <t>(4,434,517</t>
  </si>
  <si>
    <t>(4,068,706</t>
  </si>
  <si>
    <t>(4,165,545</t>
  </si>
  <si>
    <t>(0.70</t>
  </si>
  <si>
    <t>(0.02</t>
  </si>
  <si>
    <t>(0.72</t>
  </si>
  <si>
    <t>(207,787</t>
  </si>
  <si>
    <t>(110,948</t>
  </si>
  <si>
    <t>September 30, 2010</t>
  </si>
  <si>
    <t>(4,152,861</t>
  </si>
  <si>
    <t>(132,756,758</t>
  </si>
  <si>
    <t>(136,909,619</t>
  </si>
  <si>
    <t>Three Months Ended September 30, 2010</t>
  </si>
  <si>
    <t>(645,637</t>
  </si>
  <si>
    <t>(133,763</t>
  </si>
  <si>
    <t>(779,400</t>
  </si>
  <si>
    <t>(3,730,998</t>
  </si>
  <si>
    <t>(3,864,761</t>
  </si>
  <si>
    <t>(3,664,481</t>
  </si>
  <si>
    <t>(3,798,244</t>
  </si>
  <si>
    <t>(0.44</t>
  </si>
  <si>
    <t>(0.46</t>
  </si>
  <si>
    <t>Nine Months Ended September 30, 2010</t>
  </si>
  <si>
    <t>(1,733,453</t>
  </si>
  <si>
    <t>(230,602</t>
  </si>
  <si>
    <t>(1,964,055</t>
  </si>
  <si>
    <t>(8,068,676</t>
  </si>
  <si>
    <t>(8,299,278</t>
  </si>
  <si>
    <t>(7,733,187</t>
  </si>
  <si>
    <t>(7,963,789</t>
  </si>
  <si>
    <t>(1.16</t>
  </si>
  <si>
    <t>(0.03</t>
  </si>
  <si>
    <t>(1.19</t>
  </si>
  <si>
    <t>(456,898</t>
  </si>
  <si>
    <t>(226,296</t>
  </si>
  <si>
    <t>SUMMARY OF SIGNIFICANT ACCOUNTING POLICIES</t>
  </si>
  <si>
    <t>3. SUMMARY OF SIGNIFICANT ACCOUNTING POLICIES</t>
  </si>
  <si>
    <t>Principles of Consolidation</t>
  </si>
  <si>
    <t>The consolidated financial statements have been prepared in accordance with accounting principles generally accepted in the United States of America and include the accounts of URI and its wholly-owned subsidiaries (collectively “the Company”). All significant intercompany transactions have been eliminated in consolidation.</t>
  </si>
  <si>
    <t>Reverse Stock Split</t>
  </si>
  <si>
    <t>Immediately following the close of trading on January 22, 2013 the Company affected a 1 for 10 reverse stock split for its common stock. With the reverse stock split, every ten shares of the Company’s issued and outstanding common stock were combined into one issued and outstanding share of common stock. The reverse stock split had no effect on the par value of the shares or the authorized number of shares of the Company. The reverse split reduced the number of URI’s outstanding common stock from approximately 161.1 million shares to approximately 16.1 million shares. All share data herein has been retroactively adjusted for the reverse stock split.</t>
  </si>
  <si>
    <t>Consolidated Statements of Cash Flows</t>
  </si>
  <si>
    <t>The Company considers all highly liquid investments with a maturity of three months or less when purchased to be cash equivalents. The Company maintains cash deposits in excess of federally insured limits. The Company monitors the soundness of the financial institution and believes the Company’s risk is negligible.</t>
  </si>
  <si>
    <t>Uranium Properties</t>
  </si>
  <si>
    <r>
      <t xml:space="preserve">Expenditures related to acquisition of mineral rights are capitalized as incurred.  Exploration costs related to locating areas of potential mineralization are expensed as incurred. Commercial feasibility is established in compliance with the U.S. Securities and Exchange Commission Industry Guide 7, and consists of identifying that part of a mineral deposit that can be economically and legally extracted or produced at the time of the reserve determination. After declaring proven or probable reserves for an area of interest in accordance with Industry Guide7, expenditures specific to the area of interest for further development are capitalized. All properties with significant acquisition or incurred costs are evaluated for their realizability on a property-by-property basis. Any impairment of such costs is recognized through a reduction in the net carrying value of the asset. (See Note 6—“PROPERTY, PLANT AND EQUIPMENT </t>
    </r>
    <r>
      <rPr>
        <b/>
        <sz val="10"/>
        <color theme="1"/>
        <rFont val="Times New Roman"/>
        <family val="1"/>
      </rPr>
      <t>-</t>
    </r>
    <r>
      <rPr>
        <sz val="10"/>
        <color theme="1"/>
        <rFont val="Times New Roman"/>
        <family val="1"/>
      </rPr>
      <t xml:space="preserve"> Uranium Properties”).</t>
    </r>
  </si>
  <si>
    <t>Included in mineral rights and properties are costs in the amount of $20,274,000 for what management classifies as value beyond proven and probable reserves (VBPP), primarily resulting from the Neutron acquisition. VBPP is attributable to (i) mineralized material, which includes measured and indicated amounts, that the Company believes could be brought into production with the establishment or modification of required permits and should market conditions and technical assessments warrant, (ii) inferred mineral resources and (iii) exploration potential.</t>
  </si>
  <si>
    <t>Carrying amounts assigned to VBPP are not charged to expense until the VBPP becomes associated with additional proven and probable reserves and the reserves are produced or the VBPP is determined to be impaired. Additions to proven and probable reserves for properties with VBPP will carry with them the value assigned to VBPP at the date acquired, less any impairment amounts.</t>
  </si>
  <si>
    <t>Depreciation and Depletion. During the periods that our facilities are not in production, depletion on our mineral interests, permits, licenses and development properties are suspended. Depreciation and depletion of our plant facilities, machinery and equipment continues in accordance with the level of stand-by activity being conducted at each site.</t>
  </si>
  <si>
    <t>Other ancillary plant equipment and vehicles are depreciated using a straight line method based upon the estimated useful lives of the assets.</t>
  </si>
  <si>
    <t>Other Property, Plant and Equipment</t>
  </si>
  <si>
    <t>Other property, plant and equipment consists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si>
  <si>
    <t>Restricted Cash</t>
  </si>
  <si>
    <t>At December 31, 2012 and 2011, the Company had pledged certificates of deposit and money market accounts of $9,492,000 and $9,380,000, respectively, in order to collateralize letters of credit required for future restoration and reclamation obligations related to the Company’s South Texas production and development properties. These funds are not readily available to the Company and are not included in cash equivalents.</t>
  </si>
  <si>
    <t>Restoration and Remediation Costs (Asset Retirement Obligations)</t>
  </si>
  <si>
    <t>Various federal and state mining laws and regulations require the Company to reclaim the surface areas and restore underground water quality for its mine projects to the pre-existing mine area average quality after the completion of mining. The Company records the estimated present value of reclamation liabilities and increases the carrying amount of the related asset.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t>
  </si>
  <si>
    <t>Future reclamation and remediation costs are accrued based on management’s best estimate at the end of each period of the costs expected to be incurred at each project. Such estimates are determined by the Company’s engineering studies calculating the cost of future surface and groundwater activities.</t>
  </si>
  <si>
    <t>The following table shows the change in the balance of the restoration and reclamation liability (Asset Retirement Obligation) during the years ended December 31, 2012 and 2011:</t>
  </si>
  <si>
    <t>December 31,</t>
  </si>
  <si>
    <t>Reserve for future restoration and reclamation costs at January 1,</t>
  </si>
  <si>
    <t>Changes in cash flow estimates</t>
  </si>
  <si>
    <t>Costs incurred</t>
  </si>
  <si>
    <t>(1,767,289</t>
  </si>
  <si>
    <t>(1,530,303</t>
  </si>
  <si>
    <t>Accretion expense</t>
  </si>
  <si>
    <t>Reserve for future restoration and reclamation costs at December 31,</t>
  </si>
  <si>
    <t>Contingent Liabilities—Off Balance Sheet Arrangements</t>
  </si>
  <si>
    <t>The Company has obtained financial surety relating to certain of its future restoration and reclamation obligations as required by the State of Texas regulatory agencies. The Company has bank Letters of Credit (the “L/Cs”) and performance bonds totaling $8,707,000 issued for the benefit of the Company to satisfy such regulatory requirements. The L/Cs were issued by Bank of America and the performance bonds have been issued by United States Fidelity and Guaranty Company (“USF&amp;G”). Such L/Cs are collateralized in their entirety by certificates of deposit and money market deposits.</t>
  </si>
  <si>
    <t>Earnings Per Share</t>
  </si>
  <si>
    <t>All per share data herein has been retroactively adjusted for the 1 for 10 reverse stock split that occurred following the close of trading on January 22, 2013.</t>
  </si>
  <si>
    <t>Net earnings (loss) per common share—basic has been calculated based on the weighted average shares outstanding during the year and net earnings (loss) per common share—diluted has been calculated assuming the exercise or conversion of all dilutive securities. Due to net losses incurred for 2012, 2011 and 2010 there were no dilutive securities included in these years as their inclusion would be anti-dilutive.</t>
  </si>
  <si>
    <t>The potential dilutive Common Stock that was excluded from the calculation of diluted earnings per share was 403,274 in 2012, 454,885 in 2011, and 594,714 in 2010.</t>
  </si>
  <si>
    <t>Use of Estimates</t>
  </si>
  <si>
    <t>The preparation of financial statements in conformity with generally accepted accounting principles in the United States of America requires management to make certain estimates and assumptions. Such estimates and assumptions may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reas requiring the use of management estimates include mineral reserve estimation; useful asset lives for depreciation, depletion and amortization; environmental obligations; future restoration and reclamation costs; share based compensation expense; and asset impairment, including estimates used to derive future cash flows associated with those assets.</t>
  </si>
  <si>
    <t>Specifically regarding uranium properties, significant estimates were utilized in determining the carrying value of these assets. These assets have been recorded at their estimated net realizable value for impairment purposes, which is less than cost. The actual value realized from these assets may vary significantly from these estimates based upon market conditions, financing availability and other factors.  Future market conditions in particular can be difficult to predict and measure because of the impact of events that affect public acceptance of nuclear energy, the limited size of the market for the use of uranium, changes in the prices of alternative energy sources, development of new low-cost alternative energy sources and other factors.</t>
  </si>
  <si>
    <t>Regarding the reserve for future restoration and reclamation costs, significant estimates were utilized in determining the future costs to complete the groundwater restoration and surface reclamation at our mine sites. Estimating future costs can be difficult and unpredictable because they are based principally on current legal and regulatory requirements and mine closure plans that may change materially.  The laws and regulations governing mine closure and remediation in a particular jurisdiction are subject to review at any time and may be amended to impose additional requirements and conditions which may cause our provisions for environmental liabilities to be underestimated and could materially affect the Company’s financial position or results of operations. Estimates of future restoration and reclamation costs are also subject to operational risks such as acceptance of treatment techniques or other operational changes.</t>
  </si>
  <si>
    <t>Also, the calculation of reserves, other mineralized material and grading are estimates and depend upon geological interpretation and statistical inferences or assumptions drawn from drilling and sampling analysis, which may prove to be unpredictable. There is a degree of uncertainty attributable to the calculation of reserves, mineralized material and corresponding grades. Until reserves and other mineralized materials are actually mined and processed, the quantity of ore and grades must be considered as an estimate only. In addition, the quantity of reserves and other mineralized materials and ore may vary depending on the price of uranium. Any material change in the quantity of reserves, other mineralized materials, mineralization or grade may affect the economic viability of our properties.</t>
  </si>
  <si>
    <t>Risks and Uncertainties</t>
  </si>
  <si>
    <t>Historically, the market for uranium has experienced significant price fluctuations. Prices are significantly impacted by global supply and demand, which is affected by the demand for nuclear power, political, and economic conditions, governmental legislation in uranium producing and consuming countries, and production levels and costs of production of other producing companies. Increases or decreases in prices received could have a significant impact on the Company’s future results of operations.</t>
  </si>
  <si>
    <t>Reclassifications</t>
  </si>
  <si>
    <t>Certain reclassifications have been made to the prior years’ financial statements to conform to the current year presentation. These reclassifications had no effect on previously reported results of operations or retained earnings.</t>
  </si>
  <si>
    <t>Recently Issued Accounting Pronouncements</t>
  </si>
  <si>
    <t>In January 2013, the Financial Accounting Standards Board (“FASB”) issued ASU No. 2013-01, “Clarifying the Scope of Disclosures about Offsetting Assets and Liabilities.” ASU 2013-01 states the intended scope of disclosures required by ASU No. 2011-11 “Balance Sheet (Topic 210): Disclosures about Offsetting Assets and Liabilities” apply to derivatives and hedging transactions. This pronouncement is effective for fiscal years, and interim periods within those years, beginning after January 1, 2013. The adoption of this guidance is not anticipated to have an effect on the Company’s consolidated financial position, results of operations, or cash flows.</t>
  </si>
  <si>
    <t>LIQUIDITY</t>
  </si>
  <si>
    <t>4. LIQUIDITY</t>
  </si>
  <si>
    <t>The Company had negative cash flow from operations of $18.6 million, $10.3 million and $8.8 million for the years ended December 31, 2012, 2011 and 2010, respectively.</t>
  </si>
  <si>
    <t>We had $4.7 million in cash at December 31, 2012 and $2.9 million at December 31, 2011. The Company is not currently commercially producing uranium and as such does not anticipate generating any significant sales revenues in 2013.</t>
  </si>
  <si>
    <t>In March, 2013, the Company completed a shareholder rights offering (“Rights Offering”) whereby each of the Company’s shareholders and warrant holders were eligible to participate on an equal, proportional basis in purchasing shares of common stock of the Company. Each URI shareholder and warrant holder received one subscription right for each share of common stock owned or subject to a warrant as of the record date. Every subscription right entitled the holder to purchase 0.3119 of a share of common stock of URI at a price of $2.55 per whole share. The Company raised $8.9 million in gross proceeds under the Rights Offering of which $5.0 million was used to repay the short term financing from RCF.</t>
  </si>
  <si>
    <t>In the fourth quarter of 2011, the Company entered into an At-The-Market Sales Agreement with BTIG, LLC, allowing it to sell from time to time, shares of its common stock having an aggregate offering price of up to $15.0 million, through an “at-the-market” equity offering program (“ATM Sales Agreement”). The Company raised capital in 2011 and 2012 through the sale of common stock under this program. During 2012, a total of 973,000 shares of common stock were sold resulting in net proceeds of approximately $5.4 million pursuant to the ATM Sales Agreement. The Company has a total of $9.0 million available for future sales under the ATM Sales Agreement.</t>
  </si>
  <si>
    <t>The Company expects that its existing cash, the funding received from the Rights Offering and funding available under the ATM Sales Agreement will provide it the necessary liquidity moving forward for 2013. Additional funding available under the ATM Sales Agreement is subject to market conditions. In the event funds are not available, we may be required to change our planned business strategies.</t>
  </si>
  <si>
    <t>MERGER AND FINANCING AGREEMENT WITH NEUTRON ENERGY</t>
  </si>
  <si>
    <t>5. MERGER AND FINANCING AGREEMENT WITH NEUTRON ENERGY</t>
  </si>
  <si>
    <t>In March 2012, the Company executed a merger agreement to acquire 100% of the equity (the “Transaction”) of Neutron. As part of the Transaction, Resource Capital Fund V L.P. (“RCF”) provided $20 million in funding in exchange for 2.5 million shares of the Company’s common stock to retire the majority of Neutron’s outstanding debt owed to RMB Australia Holdings Limited (“RMB”). The remainder of Neutron debt owed to RMB was converted into 836,000 shares of the Company’s common stock, resulting in URI acquiring Neutron on a debt-free basis. The Transaction, which was unanimously approved by the Boards of Directors of both URI and Neutron, was approved by both Neutron’s and URI’s stockholders at special stockholders meetings that were held on August 23, and August 29, 2012, respectively. The Transaction closed on August 31, 2012.</t>
  </si>
  <si>
    <t>At the effective time of the merger, each share of Neutron’s common stock ceased to be outstanding and was converted into the right to receive 0.00643 shares of URI’s common stock, with approximately 384,000 shares of URI common stock being issued to former Neutron stockholders in the aggregate.</t>
  </si>
  <si>
    <t>In connection with the Transaction, URI also entered into an investment agreement with RCF pursuant to which RCF provided $10 million in funding to URI through the purchase of 1.0 million shares of the Company’s common stock on March 9, 2012 and provided an additional $5 million in funding through the purchase of 969,000 additional shares of the Company’s common stock on September 5, 2012. At the closing date of the Transaction the Company had provided $3.6 million to Neutron to fund its operations from March 2012 through August 31, 2012. Such funding was recorded as a note due to the Company from Neutron prior to the closing. The amount of the note was deemed as additional consideration paid in connection with the Transaction and was allocated as a component of the fair value of the net assets acquired.</t>
  </si>
  <si>
    <t>With the Transaction the Company added property interests in the states of New Mexico, South Dakota, Wyoming, and Arizona. All of the projects acquired in the Transaction are at the exploration stage without known reserves and there can be no assurance that a commercially viable mineral deposit, or reserve, exists on any of the properties until appropriate exploratory work is done and a comprehensive evaluation based on such work concludes legal and economic feasibility. Further exploration will be required before a final evaluation as to the economic, technical and legal feasibility of mining of any of the properties is determined. There is no assurance that further exploration will result in a final evaluation that a commercially viable mineral deposit, or reserve, exists on any of the properties acquired in the Transaction.</t>
  </si>
  <si>
    <t>The primary properties acquired in the Transaction are located in the State of New Mexico and are subdivided into two separate groups and consist of the Cibola Project and the Ambrosia Lake Project. Neutron’s principal mineral project is the Cibola Project which consists of the Juan Tafoya Property where Neutron has a lease covering approximately 4,097 acres and the Cebolleta Property where Neutron has a lease covering approximately 6,717 acres. The Ambrosia Lake Project is comprised of the (i) Endy Lease which is comprised of 167 unpatented lode mining claims and covers 3,382 acres in the eastern portion of the Ambrosia Lake Project; (ii) Bonner Lease which is comprised of 181 unpatented lode mining claims and one state of New Mexico general mining lease covering a further 4,132 acres ; (iii) the Elizabeth Lease which is comprised of eight patented and one unpatented lode mining claims covering 179 acres ; and (iv) 292 unpatented lode mining claims for 5,442 acres that are owned directly by Neutron. Collectively, the Endy Lease, Bonner Lease, Elizabeth Lease and the claims owned by Neutron cover an area of approximately 13,135 acres.</t>
  </si>
  <si>
    <t>The estimated fair value of the total consideration transferred was $20,136,000 excluding share issuance costs of $146,000. The acquisition date estimated fair value of each class of consideration transferred was as follows:</t>
  </si>
  <si>
    <t>Common shares</t>
  </si>
  <si>
    <t>Note receivable—Neutron</t>
  </si>
  <si>
    <t>Total purchase price</t>
  </si>
  <si>
    <t>The Company issued 3.7 million shares of common stock in the Transaction. Fair value of common stock issued was determined by the closing price of the Company’s common stock on the closing date of the Transaction. The total purchase price has been preliminarily allocated to the net tangible assets of Neutron as follows:</t>
  </si>
  <si>
    <t>Cash</t>
  </si>
  <si>
    <t>Restricted cash</t>
  </si>
  <si>
    <t>Other current assets</t>
  </si>
  <si>
    <t>Uranium properties—value beyond proven and probable</t>
  </si>
  <si>
    <t>Other property, plant and equipment</t>
  </si>
  <si>
    <t>Other non-current assets</t>
  </si>
  <si>
    <t>Total assets</t>
  </si>
  <si>
    <t>Total current liabilities</t>
  </si>
  <si>
    <t>Total liabilities</t>
  </si>
  <si>
    <t>Net tangible and intangible assets acquired</t>
  </si>
  <si>
    <t>During 2012, the Company recorded acquisition expenses totaling $2.036 million in general and administrative expenses. During 2012, the Company recognized a net loss from Neutron operations of $387,000.</t>
  </si>
  <si>
    <t>Unaudited Pro Forma Results</t>
  </si>
  <si>
    <t>ASC Topic 805 requires supplemental information on a pro forma basis to disclose the results of operations as though the business combination had been completed as of the beginning of the periods being reported.</t>
  </si>
  <si>
    <t>The following condensed unaudited pro forma information gives effect to these acquisitions as if they had occurred on January 1, 2010. The pro forma information has been included in the notes as required by U.S. generally accepted accounting principles and is provided for comparison purposes only. The pro forma financial information is not necessarily indicative of the financial results that would have occurred had these acquisitions been effective on the dates as indicated and should not be viewed as indicative of operations in the future.</t>
  </si>
  <si>
    <t>Unaudited</t>
  </si>
  <si>
    <t>Pro Forma Financial Data</t>
  </si>
  <si>
    <t>Years ended December 31</t>
  </si>
  <si>
    <t>Revenue</t>
  </si>
  <si>
    <t>Net loss(Restated)</t>
  </si>
  <si>
    <t>(20,635,981</t>
  </si>
  <si>
    <t>(17,545,103</t>
  </si>
  <si>
    <t>PROPERTY, PLANT AND EQUIPMENT</t>
  </si>
  <si>
    <t>6. PROPERTY, PLANT AND EQUIPMENT</t>
  </si>
  <si>
    <t>Certain of the balances presented below have been restated as described in Note 2:</t>
  </si>
  <si>
    <t>Property, Plant and</t>
  </si>
  <si>
    <t>Equipment Balances, net</t>
  </si>
  <si>
    <t>At December 31</t>
  </si>
  <si>
    <t>Uranium plant</t>
  </si>
  <si>
    <t>Permits and licenses</t>
  </si>
  <si>
    <t>Mineral rights and properties</t>
  </si>
  <si>
    <t>Evaluation and delineation</t>
  </si>
  <si>
    <t>Vehicles/depreciable equipment</t>
  </si>
  <si>
    <t>Other uranium properties</t>
  </si>
  <si>
    <t>Impairment of Uranium Properties</t>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An impairment loss is measured and recorded based on discounted estimated future cash flows. Future cash flows are estimated based on quantities of recoverable minerals, expected uranium prices, production levels and operating costs of production and capital, based upon the projected remaining future uranium production from each project. The Company’s estimates of future cash flows are based on numerous assumptions and it is possible that actual future cash flows will be significantly different than the estimates, as actual future quantities of recoverable minerals, uranium prices, production levels and operating costs of production and capital are each subject to significant risks and uncertainties.</t>
  </si>
  <si>
    <t>At December 31, 2012, we determined the carrying value of our project assets at each of our South Texas production locations exceeded their fair value. A decline in the current and projected market price of uranium and an increase in the estimated production costs for each of our South Texas projects resulted in a decrease in the estimated future cash flow to be generated from each site. Such determination resulted in an impairment provision of approximately $1.7 million for the year. The impairment provision for 2012 was approximately $919,000 for the Kingsville Dome project, $139,000 for the Rosita project and $679,000 for the Vasquez project. The impairment provision recorded in 2011 was approximately $1.5 million and included $851,000 for the Kingsville Dome project, $126,000 for the Rosita project and $483,000 for the Vasquez project. The impairment provision recorded in 2010 was approximately $961,000 and included approximately $590,000 million for the Kingsville Dome project, $58,000 for the Rosita project and $313,000 for the Vasquez project.</t>
  </si>
  <si>
    <t>Kingsville Dome Property</t>
  </si>
  <si>
    <t>The Kingsville Dome property consists of mineral leases from private landowners on about 2,434 gross and 2,227 net acres located in central Kleberg County, Texas. The leases provide for royalties based upon a percentage of uranium sales of 6.25% to 9.375%. The leases have expiration dates ranging from 2000 to 2007, however we hold most of these leases by production; and with a few minor exceptions, all the leases contain clauses that permit us to extend the leases not held by production by payment of an annual per acre royalty ranging from $10 to $30. We have paid such royalties on all material acreage.</t>
  </si>
  <si>
    <t>Vasquez Property</t>
  </si>
  <si>
    <t>The Company has a mineral lease on 872 gross and net acres located in southwestern Duval County, in South Texas. The primary term expired in February 2008; however we hold the lease by production and reclamation activities. The lease provides for royalties based upon 6.25% of uranium sales below $25.00 per pound and royalty rate increases on a sliding scale up to 10.25% for uranium sales occurring at or above $40.00 per pound.</t>
  </si>
  <si>
    <t>Rosita Property</t>
  </si>
  <si>
    <t>The Rosita property consists of mineral leases from private landowners on about 3,377 gross and net acres located in north-central Duval County, Texas. The leases provide for sliding scale royalties based on a percentage of uranium sales. Royalty percentages on average increase from 6.25% up to 18.25% when uranium prices reach $80.00 per pound. The leases have expiration dates ranging from 2012 to 2015. We are holding these leases by payment of rentals ranging from $10 to $30 per acre.</t>
  </si>
  <si>
    <t>Rosita South Property</t>
  </si>
  <si>
    <t>The Rosita South property consists of mineral leases from private land owners on about 1,795 gross acres and 1,479 net acres located in Duval County near the Company’s Rosita property.</t>
  </si>
  <si>
    <t>Los Finados/Tecolote Project</t>
  </si>
  <si>
    <t>The Los Finados Project consisted of an exploration lease from private land owners on about 53,524 gross acres located in Kenedy County near the Company’s Kingsville Dome property. The exploration rights to the Los Finados project were acquired in December 2010. The lease option agreement included a $1 million fee paid at signing. The lease option included a three phase exploration program that required a minimum exploration obligation of one hundred exploration wells or $1.0 million investment in the first year, an additional two hundred exploration wells or $1.5 million investment in the second year and, in the third year, an additional two hundred exploration wells or $2.0 million investment. The Company completed phase one of the exploration in 2011 and phase two in 2012.</t>
  </si>
  <si>
    <t>In December 2012, the Company signed an amendment to the Los Finados exploration lease which added approximately 22,700 net acres north of Los Finados to the exploration program. The additional acreage is identified as the Tecolote project. In addition, the amendment extended the term of the exploration lease by two years, to November 30, 2015 and it also deemed complete the Company’s exploration obligations under the Los Finados program. Under the amendment, the exploration program commitment for the Tecolote project for 2013, 2014 and 2015 was amended to include minimum exploration obligations of one hundred exploration wells or $1.0 million investment for the year ended November 30, 2013, one hundred fifty exploration wells or $1.5 million investment for the year ended November 30, 2014 and two hundred exploration wells or $2.0 million investment for the year ended November 30, 2015. Investment or drilling in excess of the minimum requirement in any year counts toward the following year’s requirements. The expansion of the agreement to the Tecolote project also terminated the Company’s right to exercise its lease option on the Los Finados project.</t>
  </si>
  <si>
    <t>In May 2011, the Company entered into an exploration agreement with Cameco Texas, Inc. (“CTI”), a subsidiary of Cameco (NYSE: CCJ) on the Los Finados project. The agreement with CTI included a three phase exploration program. In December 2012, the Company amended the agreement with CTI. The amendment extended the term of the exploration lease by two years to November 30, 2015 and included the same minimum exploration commitment terms as the Tecolote project for the phase four and phase five years ending November 30, 2014 and 2015, respectively. Under this agreement, CTI will fund the majority of the exploration costs and can earn up to a 70% interest in the project in consideration for its investment.</t>
  </si>
  <si>
    <t>At the conclusion of the exploration program, the parties may enter into an operating joint venture to develop and produce any discovered uranium resources and reserves. The uranium would be processed at URI’s Kingsville Dome or Rosita processing facility, with CTI’s share of production being processed under a toll processing agreement with URI.</t>
  </si>
  <si>
    <t>Churchrock Properties</t>
  </si>
  <si>
    <t>The Churchrock project encompasses about 3,458 gross and net acres. The properties are located in McKinley County, New Mexico and consist of three parcels, known as Section 8, Section 17 and Mancos. None of these parcels lies within the area generally recognized as constituting the Navajo Reservation. We own the mineral estate in fee for both Section 17 and the Mancos properties. We own patented and unpatented lode mining claims on Section 8.</t>
  </si>
  <si>
    <r>
      <t xml:space="preserve">The surface estate on Section 17, Mancos Section 13 and Mancos Section 7 is owned by the United States Government and held in trust for the Navajo Nation. On those sections we have royalty obligations ranging from 5% to 6 </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 and a 2% overriding royalty obligation to the Navajo Nation for surface use agreements. The total royalties on Section 8 depend on the sales’ price of uranium. Aggregate royalties are potentially as much as 33% at the current price of uranium.</t>
    </r>
  </si>
  <si>
    <t>Permitting activities are currently ongoing on these properties. See further discussion of permitting activities in Note 13—“COMMITMENTS AND CONTINGENCIES”.</t>
  </si>
  <si>
    <t>Crownpoint Property</t>
  </si>
  <si>
    <t>The Crownpoint properties are located in the San Juan Basin, 22 miles northeast of our Churchrock deposits and 35 miles northeast of Gallup, New Mexico, adjacent to the town of Crownpoint. The Properties consist of 640 gross and 556 net acres.</t>
  </si>
  <si>
    <t>West Largo and Roca Honda Properties</t>
  </si>
  <si>
    <t>In March 1997, we acquired the fee interest in 177,000 acres in northwestern New Mexico. Several significant occurrences of uranium mineralization are known to be within this acreage, including a uranium mineralized property called West Largo and a uranium mineralized property called Roca Honda.</t>
  </si>
  <si>
    <t>The West Largo property is about 21 miles north of the town of Milan and about 1.5 miles west of State Highway 509 in McKinley County, New Mexico. The property lies about 3 miles to the northwest of the Ambrosia Lake District, a major producer of uranium by means of underground operations from the late 1950s to the early 1980s.</t>
  </si>
  <si>
    <t>The Roca Honda property lies about 4 miles northwest of the town of San Mateo in McKinley County, New Mexico. We also own 36 unpatented mining claims encompassing approximately 640 acres that are adjacent to the fee land.</t>
  </si>
  <si>
    <t>Juan Tafoya Property</t>
  </si>
  <si>
    <t>In connection with the acquisition of Neutron Energy, Inc. we acquired the fee interest in 4,097 acres in northwestern New Mexico of fee (deeded) surface and mineral rights owned by the Juan Tafoya Land Corporation. The Juan Tafoya property is located approximately 45 miles west-northwest of the city of Albuquerque, and 25 miles northeast of the town of Laguna.</t>
  </si>
  <si>
    <t>CONTRACT COMMITMENTS</t>
  </si>
  <si>
    <t>7. CONTRACT COMMITMENTS</t>
  </si>
  <si>
    <t>Sales Contracts</t>
  </si>
  <si>
    <t>In March 2006, we entered into new sales contracts with Itochu Corporation (“Itochu”) and UG U.S.A., Inc. (“UG”) that superseded the previously existing contracts. Each contract provides for delivery of one-half of our actual production from our properties in Texas currently owned or hereafter acquired by the Company (excluding the Tecolote/Los Finados project and a second large potential exploration plays). Uranium deliveries from the inception of the contracts through December 31, 2012 have totaled approximately 510,000 pounds to Itochu and 480,000 pounds to UG.</t>
  </si>
  <si>
    <t>Our Texas production will be sold to Itochu at a price equal to the average spot price for the eight weeks prior to the date of delivery less $7.50 per pound, with a floor for the spot price of $37 per pound and a ceiling of $43 per pound. If the spot price is over $50 per pound the price will be increased by 50% of such excess. The floor and ceiling and sharing arrangement over the ceiling applies to 3.65 million pounds of deliveries, after which there is no floor or ceiling. Itochu has the right to cancel any deliveries on six-month’s notice.</t>
  </si>
  <si>
    <t>Under the UG contract all production from our Texas properties will be sold at a price equal to the month-end long-term contract price for the second month prior to the month of delivery less $6 per pound until (i) 600,000 pounds have been sold in a particular delivery year and (ii) an aggregate of 3 million pounds of uranium has been sold. After the 600,000 pounds in any year and 3 million pounds total have been sold, UG will have a right of first refusal to purchase other Texas production at a price equal to the average spot price for a period prior to the date of delivery less 4%.</t>
  </si>
  <si>
    <t>DEBT</t>
  </si>
  <si>
    <t>8. DEBT</t>
  </si>
  <si>
    <t>Short Term Financing Facility</t>
  </si>
  <si>
    <t>In December 2012 the Company completed a $5 million short term financing provided by RCF. The terms of the financing include an annualized interest rate of 10% payable quarterly and a loan establishment fee of $160,000. The loan establishment fee was paid in December 2012 by the issuance of 42,884 shares of common stock of the Company. The number of shares paid was determined based upon the volume weighted average price of the Company’s common stock for the 20 days ending November 29, 2012 ($3.73 per share). The maturity date for the financing was the earlier of (i) the date of the closing of the Shareholder Rights Offering and (ii) June 28, 2013.</t>
  </si>
  <si>
    <t>Subsequent to year end 2012, in connection with the Shareholder Rights Offering, the Company repaid the RCF $5.0 million short term loan facility by issuing 1.96 million shares of the Company’s common stock to RCF. See Note 14—“Subsequent Events” for a description of the Shareholder Rights Offering.</t>
  </si>
  <si>
    <t>Summary of Long-Term Debt</t>
  </si>
  <si>
    <t>At December 31,</t>
  </si>
  <si>
    <t>Long-term debt of the Company consists of:</t>
  </si>
  <si>
    <t>Crownpoint property</t>
  </si>
  <si>
    <t>Capital leases</t>
  </si>
  <si>
    <t>Less—Current portion</t>
  </si>
  <si>
    <t>(112,140</t>
  </si>
  <si>
    <t>(65,161</t>
  </si>
  <si>
    <t>Total long-term debt</t>
  </si>
  <si>
    <t>Maturities of long-term debt and capital leases are as follows:</t>
  </si>
  <si>
    <t>For the Twelve Months Ended:</t>
  </si>
  <si>
    <t>Long-Term Debt</t>
  </si>
  <si>
    <t>Capital Leases</t>
  </si>
  <si>
    <t>December 31, 2013</t>
  </si>
  <si>
    <t>December 31, 2014</t>
  </si>
  <si>
    <t>December 31, 2015</t>
  </si>
  <si>
    <t>December 31, 2016</t>
  </si>
  <si>
    <t>December 31, 2017 and beyond</t>
  </si>
  <si>
    <t>Totals</t>
  </si>
  <si>
    <t>Less amounts representing imputed interest</t>
  </si>
  <si>
    <t>(18,155</t>
  </si>
  <si>
    <t>Present value of future payments</t>
  </si>
  <si>
    <t>Capital leases consist of trucks and mining equipment included in uranium properties.</t>
  </si>
  <si>
    <t>SHAREHOLDERS' EQUITY</t>
  </si>
  <si>
    <t>9. SHAREHOLDERS’ EQUITY</t>
  </si>
  <si>
    <t>Equity Infusion—ATM Sales</t>
  </si>
  <si>
    <t>On October 31, 2011, the Company entered into an ATM Sales Agreement with BTIG, pursuant to which the Company may sell from time to time, shares of its common stock through an “at-the-market” share offering program under its currently effective registration statement on Form S-3. The Company may sell up to $15,000,000 in aggregate offering price of its common stock through BTIG, acting as sales agent. On October 31, 2011, the Company filed a prospectus supplement with the Securities and Exchange Commission in connection with the offering. The Company will pay BTIG a commission equal to 3.0% of the gross proceeds from the sale of any shares pursuant to the ATM Sales Agreement. The Company raised approximately $5.4 million of net proceeds in 2012 through the ATM Sales Agreement through the sale of 0.97 million shares of common stock. The Company raised approximately $325,000 of net proceeds in 2011 under the ATM Sales Agreement through the sale of 47,700 shares of common stock. The Company has a total of $9.0 million available for future sales under the ATM Sales Agreement.</t>
  </si>
  <si>
    <t>Equity Infusion—Private Placement</t>
  </si>
  <si>
    <t>The Company raised $10 million on March 9, 2012 in a private placement with Resource Capital Fund V L.P. (“RCF”). In connection with the transaction the Company sold 1.0 million shares of common stock at a price of $9.75 per share. The Company also raised $5 million on September 5, 2012 in a private placement with RCF. In this transaction the Company sold 0.97 million shares of common stock at a price of $5.16 per share. These capital transactions were conducted as a part of the acquisition for all of the outstanding shares of Neutron Energy, Inc. See Note 5—“Merger and Financing Agreement with Neutron Energy” for a description of these financings.</t>
  </si>
  <si>
    <t>Equity Infusion—Public Offering</t>
  </si>
  <si>
    <t>During 2010, the Company raised capital in June and July 2010 through two underwritten public offerings. Under the transactions, a total of 3.54 million shares of common stock were sold in the offering with net proceeds of approximately $19.1 million, after deducting underwriting discounts and commissions and estimated offering expenses.</t>
  </si>
  <si>
    <t>Deferred Compensation</t>
  </si>
  <si>
    <t>The Company has Deferred Compensation Plans for the years 1999 to 2004 (the “Deferred Compensation Plans”) whereby executive officers and directors were permitted to defer up to 100% of their compensation for the years 1999-2004. The participants elected to receive the deferred amount in shares of our Common Stock valued at $8.00 per share. On January 11, 2011 the participants elected to receive restricted stock totaling 88,500 shares in lieu of the cash due under the deferred compensation plans.</t>
  </si>
  <si>
    <t>Warrants</t>
  </si>
  <si>
    <t>In connection with the May 2008 equity infusion, the Company issued warrants to purchase 0.99 million additional shares of common stock at a price of $57.80 per share. These warrants expire in May 2013 and are outstanding and exercisable as of December 31, 2012.</t>
  </si>
  <si>
    <t>STOCK-BASED COMPENSATION PLANS</t>
  </si>
  <si>
    <t>10. STOCK-BASED COMPENSATION PLANS</t>
  </si>
  <si>
    <t>Our stock based compensation programs consist of stock options granted to employees and directors and restricted stock grants made to employees. Stock compensation expense for the year ended December 31, 2012, 2011 and 2010 of $427,000, $884,000 and $1,032,000, respectively, was recorded to general and administrative expenses. The Company has not recognized a tax benefit from the stock compensation expense because the Company considers it is more likely than not that the related deferred tax assets, which have been reduced by a full valuation allowance, will not be realized.</t>
  </si>
  <si>
    <t>Stock Options</t>
  </si>
  <si>
    <t>Employee Stock Options</t>
  </si>
  <si>
    <t>The Company has two stock Incentive Plans for Employees, both of which were approved by the Company’s shareholders.</t>
  </si>
  <si>
    <t>Under the 1995 Stock Incentive Plan (the “1995 Plan”) all available and outstanding options have been granted and are currently exercisable. Under the Company’s 2004 Stock Incentive Plan (the “2004 Plan”) a total of 175,000 shares may be issued upon exercise of options granted under the 2004 Plan. Employee stock options generally vest ratably over a 3 or 4 year time frame and have a contractual term of 10 years. At December 31, 2012, 120,800 shares were available for issuance from grants made under the 2004 Plan.</t>
  </si>
  <si>
    <t>In June 2011, the Company’s Executive Chairman was granted options under the 2004 Plan to purchase a total of 1,667 shares of common stock at an exercise price of $17.30 per share. The stock option grant shares vest ratably over 4 years.</t>
  </si>
  <si>
    <t>In December 2010, four officers of the Company were granted options under the 2004 Plan to purchase a total of 9,500 shares of the Company’s common stock at an exercise price of $32.90 per share. These options vested over one year and are fully vested at December 31, 2012.</t>
  </si>
  <si>
    <t>In April 2010, five employees and one officer of the Company were granted options under the 2004 Plan to purchase a total of 8,500 shares of the Company’s common stock at an exercise price of $7.30 per share. These options vest ratably over 3 years.</t>
  </si>
  <si>
    <t>2004 Directors’ Plan—Options</t>
  </si>
  <si>
    <t>On June 2, 2004 the Company adopted the 2004 Directors’ Stock Option Plan (the “2004 Directors’ Plan”). Under the 2004 Directors’ Plan, each non-employee director on the date the Plan was adopted was granted an option to purchase 7,500 shares of Common Stock. Each non-employee Director elected or appointed to the Board of Directors for the first time will be granted an option to purchase 2,500 shares of Common Stock and each Non-Employee Director shall be granted an option to purchase 2,500 shares either, (a) upon his or her re-election at an annual meeting of the Company’s stockholders or (b) in any calendar year in which an annual meeting of shareholders is not held, on June 1 of such year.</t>
  </si>
  <si>
    <t>In June 2006, the Directors’ Stock Option Plan was amended to increase the initial grants and the annual re-election grants to non-employee Directors to 5,000 shares of Common Stock. The 2004 Directors’ Plan replaces an earlier plan that expired in 2004. None of such options remains outstanding at December 31, 2012.</t>
  </si>
  <si>
    <t>In June 2010, the Directors’ Stock Option Plan was amended and restated (“Amended 2004 Directors’ Plan”) to allow for the directors to be issued stock options or restricted common shares as determined by the Company and increased the available shares to be granted to 250,000 shares. At December 31, 2012, 95,625 shares were available for future grants under the Amended 2004 Directors’ Plan.</t>
  </si>
  <si>
    <t>In September 2012, Terence J. Cryan assumed the duties of the Company’s Interim President and CEO. In connection with this Mr. Cryan was granted options under the Amended 2004 Directors’ Plan to purchase 20,000 shares of the Company’s Common Stock at an exercise price of $5.20 per share. The stock options vest ratably 25% at the 6, 12, 18 and 24 month anniversary date of the date of grant.</t>
  </si>
  <si>
    <t>At the June 2011 annual meeting of the stockholders, each of the non-employee directors of the Company was granted options under the Amended 2004 Directors’ Plan to purchase 5,000 shares of the Company’s common stock at an exercise price of $17.30 per share. The stock option grant shares vest ratably over 4 years.</t>
  </si>
  <si>
    <t>In January 2010, a non-employee director was granted options under the 2004 Directors’ Plan to purchase 5,000 shares of the Company’s Common Stock at an exercise price of $7.60 per share. Effective September 30, 2010, the non-employee director resigned as a member of the Board of Directors. In connection with this change, the terms of the equity awards granted to him were modified whereby the vesting attributable to 25% of the 5,000 share stock option grant made on January 20, 2010 was accelerated to the date of his resignation and the exercise period was extended to September 30, 2012. In addition, the vesting attributable to 25% of the 5,000 share restricted stock grant made on June 3, 2010 was accelerated to the date of his resignation. The remaining unvested equity awards were forfeited upon his resignation. Additional stock compensation expense of $6,000 was recognized in 2010 in connection with the modifications of these options.</t>
  </si>
  <si>
    <t>The following table summarizes stock options outstanding and changes during the year ended December 31, 2012:</t>
  </si>
  <si>
    <t>Outstanding Options</t>
  </si>
  <si>
    <t>Number of</t>
  </si>
  <si>
    <t>Shares</t>
  </si>
  <si>
    <t>Weighted Average</t>
  </si>
  <si>
    <t>Exercise Price</t>
  </si>
  <si>
    <t>Remaining</t>
  </si>
  <si>
    <t>Contractual</t>
  </si>
  <si>
    <t>Term</t>
  </si>
  <si>
    <t>(in years)</t>
  </si>
  <si>
    <t>Aggregate</t>
  </si>
  <si>
    <t>Intrinsic</t>
  </si>
  <si>
    <t>Value</t>
  </si>
  <si>
    <t>Options outstanding at January 1, 2011</t>
  </si>
  <si>
    <t>Granted</t>
  </si>
  <si>
    <t>Canceled or forfeited</t>
  </si>
  <si>
    <t>(1,250</t>
  </si>
  <si>
    <t>Options outstanding at December 31, 2012</t>
  </si>
  <si>
    <t>Options exercisable at December 31, 2012</t>
  </si>
  <si>
    <t>The total intrinsic value of options exercised during the years ended December 31, 2012, 2011 and 2010 was $0, $79,000 and $2,976, respectively. Cash proceeds from options exercised during the years ended December 31, 2012, 2011 and 2010 was $0, $28,234, and $798, respectively.</t>
  </si>
  <si>
    <t>Stock options outstanding and currently exercisable at December 31, 2012 are as follows:</t>
  </si>
  <si>
    <t>Options Outstanding</t>
  </si>
  <si>
    <t>Options Exercisable</t>
  </si>
  <si>
    <t>Stock Option Plan</t>
  </si>
  <si>
    <t>Options</t>
  </si>
  <si>
    <t>Outstanding</t>
  </si>
  <si>
    <t>Contractual Life</t>
  </si>
  <si>
    <t>Exercise price</t>
  </si>
  <si>
    <t>Exercisable</t>
  </si>
  <si>
    <t>1995 Stock Incentive Plan</t>
  </si>
  <si>
    <t>2004 Employee Incentive Plan</t>
  </si>
  <si>
    <t>2004 Directors Plan</t>
  </si>
  <si>
    <t>Total estimated unrecognized compensation cost from unvested stock options as of December 31, 2012 was approximately $127,000, which is expected to be recognized over a weighted average period of approximately 1 to 2 years.</t>
  </si>
  <si>
    <t>The fair value of each option is estimated on the date of grant using the Black-Scholes option-pricing model. The option-pricing model requires a number of assumptions, of which the most significant are expected stock price volatility, the expected pre-vesting forfeiture rate and the expected option term (the amount of time from the grant date until the options are exercised or expire). Expected volatility was calculated based upon actual historical stock price movements through the measurement date of the stock option grant. Expected pre-vesting forfeitures and option terms were estimated based on actual historical pre-vesting forfeitures. The exercise price for the options granted under the plans is the fair market value of the Common Stock on the date granted. The terms of the options are determined by the Board of Directors upon grant; however, no options may be exercised after a period of ten years.</t>
  </si>
  <si>
    <t>Using the Black-Scholes option pricing model, the assumptions for grants in 2012: fair market value: $6.70 and $5.20; expected volatility of 72% and 84%; and risk-free interest rate of 0.5% and 3.5%. An expected life of 1.0 years and 7.7 years was used for the options granted. The weighted average fair value of the options granted in 2012 was $6.00.</t>
  </si>
  <si>
    <t>Using the Black-Scholes option pricing model, the assumptions for grants in 2011: fair market value: $11.41, $12.80 and $7.60; expected volatility of 91%, 87% and 93%; and risk-free interest rate of 2.75%, 1.875% and 3.0%. An expected life of 7.69 years, 6.31 years and 5 years was used for the options granted. The weighted average fair value of the options granted in 2011 was $13.20.</t>
  </si>
  <si>
    <t>Using the Black-Scholes option pricing model, the assumptions for grants in 2010: fair market value: $7.30, $7.00, $6.90 and $25.20; expected volatility of 144%, 147%, 103% and 89%; and risk-free interest rate of 4.25%, 4.75%, 3.75% and 3.125%. An expected life of 7.91 years, 7.27 years, 2 years and 6.32 years was used for the options granted. The weighted average fair value of the options granted in 2010 was $17.70.</t>
  </si>
  <si>
    <t>Restricted Stock Plans</t>
  </si>
  <si>
    <t>2007 Plan</t>
  </si>
  <si>
    <t>In 2007, the Board of Directors adopted and the shareholders approved the 2007 Restricted Stock Plan (the “2007 Plan”). The 2007 Plan permits the Company to make Restricted Stock grants of shares of Common Stock to management personnel and other key employees of the Company. Unless otherwise specified by the Committee, the term of the restricted period for any Restricted Stock grant under the 2007 Plan shall not be less than five years from the date of grant. Employee participants who receive Restricted Stock grants will have all of the rights of a stockholder, including the right to vote the shares of Restricted Stock that are the subject of the grant and the right to receive any regular cash dividends paid out of current earnings. The Company may issue an aggregate maximum of 150,000 shares of Common Stock under the 2007 Plan. At December 31, 2012, 26,039 shares were available for future grants under the 2007 Plan.</t>
  </si>
  <si>
    <t>In June 2012, the Company’s Executive Chairman was granted 5,000 shares of restricted common stock of the Company at a value of $6.70 per share under the 2007 Plan. The restricted common stock vests ratably over 4 years.</t>
  </si>
  <si>
    <t>In March 2012, 10,057 shares of restricted stock were granted to the Company’s President/CEO/COO in connection with the 2011 bonus program. All of these shares vested on the date of grant.</t>
  </si>
  <si>
    <t>In March 2012, 5,670 shares of restricted stock were granted, respectively to executive officers of the Company in connection with the 2011 bonus program. All of these shares are scheduled to vest three years from the date of grant.</t>
  </si>
  <si>
    <t>In June 2011, the Company’s Executive Chairman was granted 3,333 shares of restricted common stock of the Company at a value of $17.30 per share under the 2007 Plan. The restricted common stock vests ratably over 4 years.</t>
  </si>
  <si>
    <t>On January 4, and April 1, 2010, 6,582 and 7,375 shares of restricted stock were granted, respectively to executive officers of the Company in connection with a cash conservation plan for 2010. All of these shares were scheduled to vest one year from the date of grant. On November 12, 2010, 2,000 restricted shares granted to the CEO were cancelled.</t>
  </si>
  <si>
    <r>
      <t xml:space="preserve">In September 2009, the Company hired Donald C. Ewigleben as the Company’s President, CEO and COO. In connection with the hire, the Company granted Mr. Ewigleben a total of 40,000 restricted shares of the Company’s common stock under the 2007 Plan. 10,000 of these shares vest on March 3, 2010; the remaining 30,000 shares vested </t>
    </r>
    <r>
      <rPr>
        <sz val="6.5"/>
        <color theme="1"/>
        <rFont val="Times New Roman"/>
        <family val="1"/>
      </rPr>
      <t>1</t>
    </r>
    <r>
      <rPr>
        <sz val="10"/>
        <color theme="1"/>
        <rFont val="Times New Roman"/>
        <family val="1"/>
      </rPr>
      <t>/</t>
    </r>
    <r>
      <rPr>
        <sz val="6.5"/>
        <color theme="1"/>
        <rFont val="Times New Roman"/>
        <family val="1"/>
      </rPr>
      <t>3</t>
    </r>
    <r>
      <rPr>
        <sz val="10"/>
        <color theme="1"/>
        <rFont val="Times New Roman"/>
        <family val="1"/>
      </rPr>
      <t> on each of September 3, 2010, 2011 and 2012. The vesting of the last 10,000 restricted shares is subject to certain annual performance objectives as specified in Mr. Ewigleben’s employment agreement. In connection with the 2010 and 2011 performance objectives, 2,000 and 1,667 restricted shares for Mr. Ewigleben were cancelled, respectively.</t>
    </r>
  </si>
  <si>
    <t>2004 Directors’ Plan—Restricted Shares</t>
  </si>
  <si>
    <t>In September 2012, Terence J. Cryan assumed the duties of the Company’s Interim President and CEO. In connection with this Mr. Cryan was granted 5,000 shares of restricted common stock of the Company valued at $5.20 per share. The restricted stock vested 50% on the date of grant and 50% upon the hire of a permanent President and CEO of the Company.</t>
  </si>
  <si>
    <t>At the June 2012 annual meeting of the stockholders, each of the non-employee directors of the Company was granted 5,000 shares of restricted common stock under the 2004 Directors’ Plan valued at $6.70 per share. The restricted common stock vests ratably over 4 years.</t>
  </si>
  <si>
    <t>At the June 2011 annual meeting of the stockholders, each of the non-employee directors of the Company was granted 3,333 shares of restricted common stock under the 2004 Directors’ Plan valued at $17.30 per share. The restricted common stock vests ratably over 4 years.</t>
  </si>
  <si>
    <t>At the June 2010 annual meeting of the stockholders, each of the non-employee directors of the Company was granted 5,000 shares of restricted common stock under the 2004 Directors’ Plan valued at $5.30 per share. Upon the resignation of one of the directors in September 2010, 25% of the 5,000 share was vested on the date of his resignation. The remaining unvested equity awards were forfeited upon his resignation.</t>
  </si>
  <si>
    <t>The total estimated unrecognized compensation cost from the unvested restricted grants at December 31, 2012 was approximately $252,000, which is expected to be recognized over the weighted average vesting period of 1.5 years.</t>
  </si>
  <si>
    <t>A summary of the status of non-vested shares for the years ended December 31, 2012 and 2011 is presented below:</t>
  </si>
  <si>
    <t>Weighted</t>
  </si>
  <si>
    <t>Average</t>
  </si>
  <si>
    <t>Grant Date</t>
  </si>
  <si>
    <t>Fair Value</t>
  </si>
  <si>
    <t>Non-vested at December 31, 2010</t>
  </si>
  <si>
    <t>Vested</t>
  </si>
  <si>
    <t>(27,907</t>
  </si>
  <si>
    <t>Non-vested at December 31, 2011</t>
  </si>
  <si>
    <t>(33,172</t>
  </si>
  <si>
    <t>Non-vested at December 31, 2012</t>
  </si>
  <si>
    <t>Restricted stock grants are valued using the fair market value of the stock on the date of grant.</t>
  </si>
  <si>
    <t>FEDERAL INCOME TAXES</t>
  </si>
  <si>
    <t>11. FEDERAL INCOME TAXES</t>
  </si>
  <si>
    <t>The deferred federal income tax asset (liability) consists of the following:</t>
  </si>
  <si>
    <t>(Restated)</t>
  </si>
  <si>
    <t>Property development costs-net of amortization</t>
  </si>
  <si>
    <t>Accelerated depreciation</t>
  </si>
  <si>
    <t>(294,000</t>
  </si>
  <si>
    <t>(105,000</t>
  </si>
  <si>
    <t>(151,000</t>
  </si>
  <si>
    <t>Restoration reserves</t>
  </si>
  <si>
    <t>(2,681,000</t>
  </si>
  <si>
    <t>(2,080,000</t>
  </si>
  <si>
    <t>(1,560,000</t>
  </si>
  <si>
    <t>Net operating loss carry-forwards utilized</t>
  </si>
  <si>
    <t>Net operating loss and percentage depletion carry-forwards</t>
  </si>
  <si>
    <t>Valuation allowance and other-net</t>
  </si>
  <si>
    <t>(67,975,000</t>
  </si>
  <si>
    <t>(47,898,000</t>
  </si>
  <si>
    <t>(44,145,000</t>
  </si>
  <si>
    <t>Total deferred income tax asset (liability)</t>
  </si>
  <si>
    <t>Major items causing the Company’s tax provision to differ from the federal statutory rate of 34% were:</t>
  </si>
  <si>
    <t>For the Twelve Months Ended December 31,</t>
  </si>
  <si>
    <t>Amount</t>
  </si>
  <si>
    <t>% of</t>
  </si>
  <si>
    <t>Pretax</t>
  </si>
  <si>
    <t>Income</t>
  </si>
  <si>
    <t>Pretax income (loss)</t>
  </si>
  <si>
    <t>Pretax income (loss) times statutory tax rate</t>
  </si>
  <si>
    <t>(6,582,690</t>
  </si>
  <si>
    <t>%</t>
  </si>
  <si>
    <t>(3,762,386</t>
  </si>
  <si>
    <t>(4,013,264</t>
  </si>
  <si>
    <t>Increases (decreases) in taxes resulting from:</t>
  </si>
  <si>
    <t>Change in valuation allowance</t>
  </si>
  <si>
    <t>Income tax benefit</t>
  </si>
  <si>
    <t>The Company also has available for regular federal income tax purposes at December 31, 2012 estimated net operating loss (“NOL”) carry-forwards of approximately $167 million, before limitations which expire primarily in 2013 through 2032, if not previously utilized. This includes approximately $29.6 million in NOL’s associated with the Neutron acquisition. Following the issuance of the Company’s Common Stock in 2001 and the Neutron acquisition in 2012, the ability to utilize the NOL’s will be severely limited on an annual and aggregate basis. For this reason, and due to no expectation of profitable operations in the near future, the NOL has a full valuation allowance and is not shown as a deferred tax asset in the table above.</t>
  </si>
  <si>
    <t>The Company’s tax years ended 2006 to 2011 remain open to examination for Federal tax purposes.</t>
  </si>
  <si>
    <t>OTHER LONG-TERM LIABILITIES AND DEFERRED CREDITS</t>
  </si>
  <si>
    <t>12. OTHER LONG-TERM LIABILITIES AND DEFERRED CREDITS</t>
  </si>
  <si>
    <t>Other long-term liabilities and deferred credits on the balance sheet consisted of:</t>
  </si>
  <si>
    <t>Reserve for future restoration and reclamation costs (Asset Retirement Obligations), net of current portion of $1,160,000 and $1,227,000 in 2012 and 2011, respectively. (Note 3)</t>
  </si>
  <si>
    <t>Royalties payable</t>
  </si>
  <si>
    <t>COMMITMENTS AND CONTINGENCIES</t>
  </si>
  <si>
    <t>13. COMMITMENTS AND CONTINGENCIES</t>
  </si>
  <si>
    <t>The Company’s mining operations are subject to federal and state regulations for the protection of the environment, including water quality. These laws are constantly changing and generally becoming more restrictive. The ongoing costs of complying with such regulations have not been significant to the Company’s annual operating costs. Future min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in compliance with current environmental regulations.</t>
  </si>
  <si>
    <t>The Company is from time to time involved in various legal proceedings of a character normally incident to its business. Management believes it has meritorious defenses in all such proceedings and is not aware of any material adverse effect on the Company’s financial condition or results of operations from such proceedings.</t>
  </si>
  <si>
    <t>Temporary Access Agreement</t>
  </si>
  <si>
    <t>In July 2012, the Company through its subsidiary HRI, and the Navajo Nation entered into a Temporary Access Agreement (the “Agreement”). Under the terms of the Agreement, HRI and its contractors may now access Section 8 through either Section 9 or 17 to support site visits by the Nuclear Regulatory Commission and to satisfy other administrative permitting and licensing requirements related to the Churchrock Project. The Agreement does not extend to construction-related or earth-disturbing activities. HRI has further agreed to remediate any radioactive contamination now existing on Sections 8 and 17 surface lands created by prior operators prior to commencing mining operations on Section 8. Under the terms and for the duration of this Agreement, HRI has agreed to the jurisdiction of the Navajo Nation with respect to the subject matter of the Agreement. HRI and the Nation are now actively engaged in settlement negotiations in order to determine effective compliance with the remediation requirement included in the Agreement, including applicable clean-up standards, enforcement, and waste disposal, and to address longer-term surface access to the entire licensed Project site consistent with applicable law. If further agreement with the Nation is not reached, our development plan could be materially adversely affected.</t>
  </si>
  <si>
    <t>Registration Statement</t>
  </si>
  <si>
    <t>In connection with our May 2008 private placement, the Company executed a registration rights agreement pursuant to which the shares issued in the private placement were registered. The registration rights agreement provides for penalties in the event the registration statement fails to remain effective. At December 31, 2012, the Company’s registration statement was and remains effective.</t>
  </si>
  <si>
    <t>Compensation Agreements</t>
  </si>
  <si>
    <t>The Company has entered into Compensation Agreements with the certain of the Executive Officers of the Company, that provide that, in the event of a change in control, such officers will have certain rights and benefits for a period of twenty-four months following such change in control. The Compensation Agreements provide that the executive’s base salary payments shall be made on a monthly basis for the duration of the term and any incentive payments shall be paid annually until the obligation to make such payments expires.</t>
  </si>
  <si>
    <t>SUBSEQUENT EVENT</t>
  </si>
  <si>
    <t>14. SUBSEQUENT EVENT</t>
  </si>
  <si>
    <t>Immediately following the close of trading on January 22, 2013, the Company affected a 1 for 10 reverse stock split for its common stock. With the reverse stock split, every ten shares of the Company’s issued and outstanding common stock were combined into one issued and outstanding share of common stock. The reverse stock split had no effect on the par value of the shares or the authorized number of shares of the Company. The reverse split reduced the number of URI’s outstanding common stock from approximately 161.1 million shares to approximately 16.1 million shares. All share data herein has been retroactively adjusted for the reverse stock split.</t>
  </si>
  <si>
    <t>In March, 2013 the Company completed a Shareholder Rights Offering (the “Rights Offering”) which raised $8.9 million through the sale of 3.5 million shares of the Company’s common stock. In connection with the Rights Offering, $5.0 million was used to repay the RCF short term loan facility and RCF was issued 1.96 million shares of the Company’s common stock bringing their ownership percentage in the Company to 32.8%. Under the Rights Offering, each URI shareholder and warrant holder received one non-transferrable subscription right for each share of common stock owned or subject to a warrant as of 5:00pm ET on January 28, 2013 (the “Record Date”). Every subscription right entitled the holder to purchase 0.3119 of a share of common stock of URI at a price of $2.55 per whole share. In December 2012, URI and RCF entered into a standby purchase agreement pursuant to which RCF agreed, subject to certain conditions, to participate in the Rights Offering and to exercise rights so that total proceeds to the Company would equal at least $8.0 million.</t>
  </si>
  <si>
    <t>SUMMARY OF SIGNIFICANT ACCOUNTING POLICIES (Policies)</t>
  </si>
  <si>
    <t>Contingent Liabilities-Off Balance Sheet Arrangements</t>
  </si>
  <si>
    <t>RESTATEMENT (Tables)</t>
  </si>
  <si>
    <t>Schedule of effects of the restatement adjustments on financial statements</t>
  </si>
  <si>
    <t>SUMMARY OF SIGNIFICANT ACCOUNTING POLICIES (Tables)</t>
  </si>
  <si>
    <t>Schedule of change in the balance of the restoration and reclamation liability</t>
  </si>
  <si>
    <t>MERGER AND FINANCING AGREEMENT WITH NEUTRON ENERGY (Tables)</t>
  </si>
  <si>
    <t>Schedule of acquisition date estimated fair value of each class of consideration transferred</t>
  </si>
  <si>
    <t>Schedule of preliminary allocation of total purchase price to net tangible assets</t>
  </si>
  <si>
    <t>Schedule of unaudited pro forma information of Neutron acquisition</t>
  </si>
  <si>
    <t>PROPERTY, PLANT AND EQUIPMENT (Tables)</t>
  </si>
  <si>
    <t>Schedule of property, plant and equipment</t>
  </si>
  <si>
    <t>DEBT (Tables)</t>
  </si>
  <si>
    <t>Summary of long-term debt</t>
  </si>
  <si>
    <t>Schedule of maturities of long-term debt and capital leases</t>
  </si>
  <si>
    <t>STOCK-BASED COMPENSATION PLANS (Tables)</t>
  </si>
  <si>
    <t>Summary of stock options outstanding</t>
  </si>
  <si>
    <t>Schedule of stock options outstanding and currently exercisable</t>
  </si>
  <si>
    <t>Summary of the status of non-vested shares</t>
  </si>
  <si>
    <t>FEDERAL INCOME TAXES (Tables)</t>
  </si>
  <si>
    <t>Schedule of deferred federal income tax asset (liability)</t>
  </si>
  <si>
    <t>Schedule of major items causing the Company's tax provision to differ from the federal statutory rate</t>
  </si>
  <si>
    <t>OTHER LONG-TERM LIABILITIES AND DEFERRED CREDITS (Tables)</t>
  </si>
  <si>
    <t>Schedule of other long-term liabilities and deferred credits</t>
  </si>
  <si>
    <t>DESCRIPTION OF THE COMPANY (Details)</t>
  </si>
  <si>
    <t>acre</t>
  </si>
  <si>
    <t>lb</t>
  </si>
  <si>
    <t>item</t>
  </si>
  <si>
    <t>Uranium produced by in-situ recovery (ISR) methods since incorporation (in pounds)</t>
  </si>
  <si>
    <t>Number of licensed processing facilities</t>
  </si>
  <si>
    <t>Uranium mineral holdings (in acres)</t>
  </si>
  <si>
    <t>NRC license to produce uranium (in pounds)</t>
  </si>
  <si>
    <t>Period over which properties were acquired</t>
  </si>
  <si>
    <t>'20 years</t>
  </si>
  <si>
    <t>Number of properties currently in production</t>
  </si>
  <si>
    <t>RESTATEMENT (Details) (USD $)</t>
  </si>
  <si>
    <t>3 Months Ended</t>
  </si>
  <si>
    <t>6 Months Ended</t>
  </si>
  <si>
    <t>9 Months Ended</t>
  </si>
  <si>
    <t>Sep. 30, 2012</t>
  </si>
  <si>
    <t>Jun. 30, 2012</t>
  </si>
  <si>
    <t>Mar. 31, 2012</t>
  </si>
  <si>
    <t>Sep. 30, 2011</t>
  </si>
  <si>
    <t>Jun. 30, 2011</t>
  </si>
  <si>
    <t>Mar. 31, 2011</t>
  </si>
  <si>
    <t>Sep. 30, 2010</t>
  </si>
  <si>
    <t>Jun. 30, 2010</t>
  </si>
  <si>
    <t>Mar. 31, 2010</t>
  </si>
  <si>
    <t>Dec. 31, 2009</t>
  </si>
  <si>
    <t>Shareholders' equity</t>
  </si>
  <si>
    <t>Total liabilities and shareholders' equity</t>
  </si>
  <si>
    <t>As Reported</t>
  </si>
  <si>
    <t>SUMMARY OF SIGNIFICANT ACCOUNTING POLICIES (Details) (USD $)</t>
  </si>
  <si>
    <t>0 Months Ended</t>
  </si>
  <si>
    <t>Jan. 22, 2013</t>
  </si>
  <si>
    <t>Reverse stock split ratio</t>
  </si>
  <si>
    <t>Common stock outstanding before reverse stock split (in shares)</t>
  </si>
  <si>
    <t>Neutron | VBPP</t>
  </si>
  <si>
    <t>SUMMARY OF SIGNIFICANT ACCOUNTING POLICIES (Details 2) (USD $)</t>
  </si>
  <si>
    <t>Certificates of deposit and money market accounts</t>
  </si>
  <si>
    <t>Change in the balance of the restoration and reclamation liability</t>
  </si>
  <si>
    <t>Reserve for future restoration and reclamation costs at the beginning of the period</t>
  </si>
  <si>
    <t>Reserve for future restoration and reclamation costs at the end of the period</t>
  </si>
  <si>
    <t>Amount of bank Letters of Credit and performance bonds issued</t>
  </si>
  <si>
    <t>Dilutive securities (in shares)</t>
  </si>
  <si>
    <t>Potential dilutive Common Stock excluded from the calculation of diluted earnings per share (in shares)</t>
  </si>
  <si>
    <t>LIQUIDITY (Details) (USD $)</t>
  </si>
  <si>
    <t>1 Months Ended</t>
  </si>
  <si>
    <t>Mar. 18, 2013</t>
  </si>
  <si>
    <t>Rights offering</t>
  </si>
  <si>
    <t>RCF</t>
  </si>
  <si>
    <t>Short term financing</t>
  </si>
  <si>
    <t>BTIG, LLC</t>
  </si>
  <si>
    <t>ATM Sales Agreement</t>
  </si>
  <si>
    <t>Maximum</t>
  </si>
  <si>
    <t>Oct. 31, 2011</t>
  </si>
  <si>
    <t>Negative cash flow from operations</t>
  </si>
  <si>
    <t>Number of subscription rights issued for each share of common stock owned or subject to a warrant</t>
  </si>
  <si>
    <t>Number of shares of common stock entitled to be purchased for each subscription right</t>
  </si>
  <si>
    <t>Exercise price (in dollars per share)</t>
  </si>
  <si>
    <t>Short term financing repaid</t>
  </si>
  <si>
    <t>Net proceeds from sale of shares of common stock</t>
  </si>
  <si>
    <t>Aggregate offering price of the shares of common stock available to be sold under ATM Sales Agreement</t>
  </si>
  <si>
    <t>Shares of common stock sold under ATM Sales Agreement</t>
  </si>
  <si>
    <t>MERGER AND FINANCING AGREEMENT WITH NEUTRON ENERGY (Details) (USD $)</t>
  </si>
  <si>
    <t>Neutron</t>
  </si>
  <si>
    <t>Aug. 31, 2012</t>
  </si>
  <si>
    <t>Cebolleta Property</t>
  </si>
  <si>
    <t>Ambrosia Lake Project</t>
  </si>
  <si>
    <t>Leased mining areas</t>
  </si>
  <si>
    <t>Endy Lease</t>
  </si>
  <si>
    <t>Bonner Lease</t>
  </si>
  <si>
    <t>Elizabeth Lease</t>
  </si>
  <si>
    <t>Claims owned</t>
  </si>
  <si>
    <t>Sep. 05, 2012</t>
  </si>
  <si>
    <t>Mar. 09, 2012</t>
  </si>
  <si>
    <t>Mar. 27, 2012</t>
  </si>
  <si>
    <t>RMB</t>
  </si>
  <si>
    <t>Percentage of equity acquired</t>
  </si>
  <si>
    <t>Funding to retire the majority of outstanding debt</t>
  </si>
  <si>
    <t>Common stock issued in exchange of funding provided (in shares)</t>
  </si>
  <si>
    <t>Right to receive a specified number of shares of common stock for each unit outstanding</t>
  </si>
  <si>
    <t>Common stock issued to former stockholders (in shares)</t>
  </si>
  <si>
    <t>Proceeds from sale of shares of common stock</t>
  </si>
  <si>
    <t>Shares of common stock sold</t>
  </si>
  <si>
    <t>Amount provided to fund operations</t>
  </si>
  <si>
    <t>Number of separate groups in which mineral properties are subdivided</t>
  </si>
  <si>
    <t>Area covered under lease (in acres/hectares)</t>
  </si>
  <si>
    <t>Share issuance costs</t>
  </si>
  <si>
    <t>Note receivable</t>
  </si>
  <si>
    <t>Number of unpatented lode mining claims</t>
  </si>
  <si>
    <t>Number of New Mexico leases</t>
  </si>
  <si>
    <t>Number of patented lode mining claims</t>
  </si>
  <si>
    <t>Preliminary purchase price allocation to net tangible assets</t>
  </si>
  <si>
    <t>Uranium properties - value beyond proven and probable</t>
  </si>
  <si>
    <t>Acquisition related expenses</t>
  </si>
  <si>
    <t>Net loss from neutron operations</t>
  </si>
  <si>
    <t>Results of operations on a pro forma basis</t>
  </si>
  <si>
    <t>PROPERTY, PLANT AND EQUIPMENT (Details) (USD $)</t>
  </si>
  <si>
    <t>Minimum</t>
  </si>
  <si>
    <t>Rosita South</t>
  </si>
  <si>
    <t>Los Finados Project</t>
  </si>
  <si>
    <t>CTI</t>
  </si>
  <si>
    <t>Tecolote Project</t>
  </si>
  <si>
    <t>Year 1</t>
  </si>
  <si>
    <t>Year 2</t>
  </si>
  <si>
    <t>Year 3</t>
  </si>
  <si>
    <t>Churchrock</t>
  </si>
  <si>
    <t>Section 17 and Mancos</t>
  </si>
  <si>
    <t>Section 8</t>
  </si>
  <si>
    <t>Churchrock deposits</t>
  </si>
  <si>
    <t>mi</t>
  </si>
  <si>
    <t>Gallup, New Mexico</t>
  </si>
  <si>
    <t>Mar. 31, 1997</t>
  </si>
  <si>
    <t>West Largo and Roca Honda property</t>
  </si>
  <si>
    <t>West Largo property</t>
  </si>
  <si>
    <t>Milan</t>
  </si>
  <si>
    <t>State Highway 509 in McKinley County, New Mexico</t>
  </si>
  <si>
    <t>Ambrosia Lake District</t>
  </si>
  <si>
    <t>Roca Honda property</t>
  </si>
  <si>
    <t>San Mateo in McKinley County, New Mexico</t>
  </si>
  <si>
    <t>Juan Tafoya</t>
  </si>
  <si>
    <t>Albuquerque</t>
  </si>
  <si>
    <t>Laguna</t>
  </si>
  <si>
    <t>Property, Plant and Equipment Balances (net)</t>
  </si>
  <si>
    <t>Impairment provision</t>
  </si>
  <si>
    <t>Gross area on which entity has mineral leases</t>
  </si>
  <si>
    <t>Net area on which entity has mineral leases</t>
  </si>
  <si>
    <t>Royalties on lease based upon a percentage of uranium sales</t>
  </si>
  <si>
    <t>Annual per acre royalty payable to extend leases not held by production</t>
  </si>
  <si>
    <t>Specified price per pound for uranium sales on which royalty is payable at specified percentage</t>
  </si>
  <si>
    <t>Fee paid at signing as per lease option agreement</t>
  </si>
  <si>
    <t>Number of phases in exploration program</t>
  </si>
  <si>
    <t>Extension of exploration lease term</t>
  </si>
  <si>
    <t>'2 years</t>
  </si>
  <si>
    <t>Exploration obligation, number of exploration wells</t>
  </si>
  <si>
    <t>Exploration obligation, amount of investment</t>
  </si>
  <si>
    <t>Interest earned in project in consideration of investment (as a percent)</t>
  </si>
  <si>
    <t>Number of parcels</t>
  </si>
  <si>
    <t>Number of parcels which lie within the area generally recognized as constituting the Navajo Reservation</t>
  </si>
  <si>
    <t>Overriding royalty obligation (as a percent)</t>
  </si>
  <si>
    <t>Distance of property from a specified location</t>
  </si>
  <si>
    <t>Area of land in which fee interest acquired by entity</t>
  </si>
  <si>
    <t>Number of unpatented mining claims owned by entity</t>
  </si>
  <si>
    <t>Area of land encompassing unpatented mining claims of entity</t>
  </si>
  <si>
    <t>CONTRACT COMMITMENTS (Details)</t>
  </si>
  <si>
    <t>Mar. 31, 2006</t>
  </si>
  <si>
    <t>Itochu</t>
  </si>
  <si>
    <t>Percentage of actual production from properties in Texas currently owned or hereafter acquired, required to be delivered</t>
  </si>
  <si>
    <t>Total Uranium deliveries from inception of the contracts through December 31, 2012 (in pounds)</t>
  </si>
  <si>
    <t>Period prior to the date of delivery based on which average spot price is calculated to determine the sales price of Texas production</t>
  </si>
  <si>
    <t>'56 days</t>
  </si>
  <si>
    <t>Amount reduced from average spot price for the eight weeks prior to the date of delivery to determine the sale price of Texas production (in dollars per pound)</t>
  </si>
  <si>
    <t>Floor for the spot price at which Texas production will be sold (in dollars per pound)</t>
  </si>
  <si>
    <t>Ceiling for the price at which Texas production will be sold (in dollars per pound)</t>
  </si>
  <si>
    <t>Spot price per pound above which price will be increased by 50% of such excess</t>
  </si>
  <si>
    <t>Percentage of excess of spot price over $50 per pound by which sale price of Texas production will be increased</t>
  </si>
  <si>
    <t>Amount of deliveries from Texas production to which floor, ceiling and sharing arrangement over the ceiling applies (in pounds)</t>
  </si>
  <si>
    <t>Notice period to cancel deliveries from Texas production</t>
  </si>
  <si>
    <t>'6 months</t>
  </si>
  <si>
    <t>UG</t>
  </si>
  <si>
    <t>Amount of sale in a particular delivery year at a price equal to the month-end long-term contract price for the second month prior to the month of delivery less $6 per pound until specified amount of Texas production is sold (in pounds)</t>
  </si>
  <si>
    <t>Aggregate amount of sale to be made at a price equal to the month-end long-term contract price for the second month prior to the month of delivery less $6 per pound until specified amount of Texas production is sold (in pounds)</t>
  </si>
  <si>
    <t>Percentage of amount reduced from the average spot price for a period prior to the date of delivery at which right of first refusal to purchase other Texas production can be exercised</t>
  </si>
  <si>
    <t>DEBT (Details) (USD $)</t>
  </si>
  <si>
    <t>Amount of debt financing</t>
  </si>
  <si>
    <t>Annualized interest rate (as a percent)</t>
  </si>
  <si>
    <t>Loan establishment fee</t>
  </si>
  <si>
    <t>Number of common stock issued for payment of loan establishment fee</t>
  </si>
  <si>
    <t>Period for which volume weighted average price considered to determine shares issuable</t>
  </si>
  <si>
    <t>'20 days</t>
  </si>
  <si>
    <t>Volume weighted average price (in dollars per share)</t>
  </si>
  <si>
    <t>Debt repaid</t>
  </si>
  <si>
    <t>Number of shares of common stock issued upon conversion</t>
  </si>
  <si>
    <t>Long-term debt including current portion</t>
  </si>
  <si>
    <t>Less-Current portion</t>
  </si>
  <si>
    <t>DEBT (Details 2) (USD $)</t>
  </si>
  <si>
    <t>Long-Term Debt</t>
  </si>
  <si>
    <t>December 31, 2017 and beyond</t>
  </si>
  <si>
    <t>Capital Leases</t>
  </si>
  <si>
    <t>SHAREHOLDERS' EQUITY (Details) (USD $)</t>
  </si>
  <si>
    <t>2 Months Ended</t>
  </si>
  <si>
    <t>Jan. 11, 2011</t>
  </si>
  <si>
    <t>Jul. 31, 2010</t>
  </si>
  <si>
    <t>Public offering</t>
  </si>
  <si>
    <t>May 2008 equity infusion</t>
  </si>
  <si>
    <t>BTIG</t>
  </si>
  <si>
    <t>Private placement</t>
  </si>
  <si>
    <t>Percentage of commission to be paid on the gross proceeds from the sale of shares under ATM Sales Agreement</t>
  </si>
  <si>
    <t>Gross proceeds from sale of shares of common stock</t>
  </si>
  <si>
    <t>Shares of common stock sold under private placement</t>
  </si>
  <si>
    <t>Price per share under private placement (in dollars per share)</t>
  </si>
  <si>
    <t>Number of underwritten public offerings</t>
  </si>
  <si>
    <t>Shares of common stock that can be purchased upon exercise of warrants</t>
  </si>
  <si>
    <t>Exercise price of warrants (in dollars per share)</t>
  </si>
  <si>
    <t>Maximum percentage of compensation permitted to be deferred for the years 1999 through 2004</t>
  </si>
  <si>
    <t>Restricted stock issued in lieu of the cash due under the deferred compensation plans (in shares)</t>
  </si>
  <si>
    <t>STOCK-BASED COMPENSATION PLANS (Details) (USD $)</t>
  </si>
  <si>
    <t>Stock options</t>
  </si>
  <si>
    <t>Restricted stock</t>
  </si>
  <si>
    <t>2004 Stock Incentive Plan</t>
  </si>
  <si>
    <t>Executive Chairman</t>
  </si>
  <si>
    <t>Apr. 30, 2010</t>
  </si>
  <si>
    <t>Employees and officer</t>
  </si>
  <si>
    <t>Employees</t>
  </si>
  <si>
    <t>Officer</t>
  </si>
  <si>
    <t>Amended 2004 Directors' Plan</t>
  </si>
  <si>
    <t>Non-employee directors</t>
  </si>
  <si>
    <t>Interim CEO</t>
  </si>
  <si>
    <t>2004 Directors' Plan-Options</t>
  </si>
  <si>
    <t>Jan. 20, 2010</t>
  </si>
  <si>
    <t>Jun. 02, 2004</t>
  </si>
  <si>
    <t>Jan. 31, 2010</t>
  </si>
  <si>
    <t>Jun. 30, 2006</t>
  </si>
  <si>
    <t>Directors' Plan -Expired 2004</t>
  </si>
  <si>
    <t>2011 bonus program</t>
  </si>
  <si>
    <t>Other officers</t>
  </si>
  <si>
    <t>2007 Restricted Stock Plan</t>
  </si>
  <si>
    <t>Sep. 30, 2009</t>
  </si>
  <si>
    <t>Former President/CEO/COO</t>
  </si>
  <si>
    <t>2004 Directors' Plan-Restricted Shares</t>
  </si>
  <si>
    <t>Jun. 03, 2010</t>
  </si>
  <si>
    <t>Stock-Based Compensation Plans</t>
  </si>
  <si>
    <t>Stock compensation expense (in dollars)</t>
  </si>
  <si>
    <t>Additional stock compensation expense due to acceleration of awards</t>
  </si>
  <si>
    <t>Number of stock incentive plans for employees</t>
  </si>
  <si>
    <t>Number of shares that may be issued</t>
  </si>
  <si>
    <t>Vesting period</t>
  </si>
  <si>
    <t>'3 years</t>
  </si>
  <si>
    <t>'4 years</t>
  </si>
  <si>
    <t>'1 year</t>
  </si>
  <si>
    <t>Contractual term</t>
  </si>
  <si>
    <t>'10 years</t>
  </si>
  <si>
    <t>Number of shares available for future grants</t>
  </si>
  <si>
    <t>Granted (in shares)</t>
  </si>
  <si>
    <t>Granted per director (in shares)</t>
  </si>
  <si>
    <t>Exercise price per share (in dollars per share)</t>
  </si>
  <si>
    <t>Number of individuals who were granted shares</t>
  </si>
  <si>
    <t>Grant of options for the first time on election or appointment to the Board of Directors (in shares)</t>
  </si>
  <si>
    <t>Grant of options on annual reelection to the Board of Directors (in shares)</t>
  </si>
  <si>
    <t>Number of options outstanding (in shares)</t>
  </si>
  <si>
    <t>Restricted stock granted (in shares)</t>
  </si>
  <si>
    <t>Percentage of shares vesting on the first anniversary (6 months)</t>
  </si>
  <si>
    <t>Percentage of shares vesting on the second anniversary (12 months)</t>
  </si>
  <si>
    <t>Percentage of shares vesting on the third anniversary (18 months)</t>
  </si>
  <si>
    <t>Percentage of shares vesting on the fourth anniversary (24 months)</t>
  </si>
  <si>
    <t>Shares that vested upon resignation (as a percent)</t>
  </si>
  <si>
    <t>STOCK-BASED COMPENSATION PLANS (Details 2) (USD $)</t>
  </si>
  <si>
    <t>Outstanding Options, Number of Shares</t>
  </si>
  <si>
    <t>Outstanding at the beginning of the period (in shares)</t>
  </si>
  <si>
    <t>Canceled or forfeited (in shares)</t>
  </si>
  <si>
    <t>Outstanding at the end of the period (in shares)</t>
  </si>
  <si>
    <t>Exercisable at the end of the period (in shares)</t>
  </si>
  <si>
    <t>Outstanding Options, Weighted Average Exercise Price</t>
  </si>
  <si>
    <t>Outstanding at the beginning of the period (in dollars per share)</t>
  </si>
  <si>
    <t>Granted (in dollars per share)</t>
  </si>
  <si>
    <t>Canceled or forfeited (in dollars per share)</t>
  </si>
  <si>
    <t>Outstanding at the end of the period (in dollars per share)</t>
  </si>
  <si>
    <t>Exercisable at the end of the period (in dollars per share)</t>
  </si>
  <si>
    <t>Outstanding Options, Weighted Average Remaining Contractual Term (in years)</t>
  </si>
  <si>
    <t>Outstanding at the end of the period</t>
  </si>
  <si>
    <t>'3 years 4 months 28 days</t>
  </si>
  <si>
    <t>Exercisable at the end of the period</t>
  </si>
  <si>
    <t>'2 years 10 months 2 days</t>
  </si>
  <si>
    <t>Total intrinsic value of options exercised (in dollars)</t>
  </si>
  <si>
    <t>Cash proceeds from options exercised (in dollars)</t>
  </si>
  <si>
    <t>STOCK-BASED COMPENSATION PLANS (Details 3) (USD $)</t>
  </si>
  <si>
    <t>Options Outstanding</t>
  </si>
  <si>
    <t>Weighted Average Remaining Contractual Life</t>
  </si>
  <si>
    <t>Weighted Average Exercise price (in dollars per share)</t>
  </si>
  <si>
    <t>Options Exercisable</t>
  </si>
  <si>
    <t>Number of Options Exercisable (in shares)</t>
  </si>
  <si>
    <t>Weighted Average Exercise Price (in dollars per share)</t>
  </si>
  <si>
    <t>'1 year 7 months 6 days</t>
  </si>
  <si>
    <t>'5 years 7 months 6 days</t>
  </si>
  <si>
    <t>2004 Directors' Plan</t>
  </si>
  <si>
    <t>'6 years</t>
  </si>
  <si>
    <t>STOCK-BASED COMPENSATION PLANS (Details 4) (Stock options, USD $)</t>
  </si>
  <si>
    <t>Unrecognized compensation cost</t>
  </si>
  <si>
    <t>Total estimated unrecognized compensation cost (in dollars)</t>
  </si>
  <si>
    <t>Number of options exercised after a specified period</t>
  </si>
  <si>
    <t>Weighted average fair value of the options granted (in dollars per share)</t>
  </si>
  <si>
    <t>Fair market value (in dollars per share)</t>
  </si>
  <si>
    <t>Expected life</t>
  </si>
  <si>
    <t>Fair value of the options granted (in dollars per share)</t>
  </si>
  <si>
    <t>Weighted average period for recognition of unrecognized compensation cost</t>
  </si>
  <si>
    <t>Grant in period, one</t>
  </si>
  <si>
    <t>Expected volatility (as a percent)</t>
  </si>
  <si>
    <t>Risk-free interest rate (as a percent)</t>
  </si>
  <si>
    <t>'7 years 8 months 8 days</t>
  </si>
  <si>
    <t>'7 years 10 months 28 days</t>
  </si>
  <si>
    <t>Grant in period, two</t>
  </si>
  <si>
    <t>'7 years 8 months 12 days</t>
  </si>
  <si>
    <t>'6 years 3 months 22 days</t>
  </si>
  <si>
    <t>'7 years 3 months 7 days</t>
  </si>
  <si>
    <t>Grant in period, three</t>
  </si>
  <si>
    <t>'5 years</t>
  </si>
  <si>
    <t>Grant in period, four</t>
  </si>
  <si>
    <t>'6 years 3 months 25 days</t>
  </si>
  <si>
    <t>STOCK-BASED COMPENSATION PLANS (Details 5) (USD $)</t>
  </si>
  <si>
    <t>Sep. 03, 2012</t>
  </si>
  <si>
    <t>Sep. 03, 2011</t>
  </si>
  <si>
    <t>Sep. 03, 2010</t>
  </si>
  <si>
    <t>Mar. 03, 2010</t>
  </si>
  <si>
    <t>President/CEO/COO</t>
  </si>
  <si>
    <t>Apr. 02, 2010</t>
  </si>
  <si>
    <t>2010 Cash Conservation Plan</t>
  </si>
  <si>
    <t>Jan. 04, 2010</t>
  </si>
  <si>
    <t>Nov. 12, 2010</t>
  </si>
  <si>
    <t>2010 and 2011 Performance Objectives</t>
  </si>
  <si>
    <t>Expiration term</t>
  </si>
  <si>
    <t>Percentage of granted awards, vested on the date of the grant</t>
  </si>
  <si>
    <t>Number of directors that resigned</t>
  </si>
  <si>
    <t>Grant date fair value (per share)</t>
  </si>
  <si>
    <t>Cancelled (in shares)</t>
  </si>
  <si>
    <t>Percentage of granted awards, vested upon hire of permanent President and CEO</t>
  </si>
  <si>
    <t>Shares vested</t>
  </si>
  <si>
    <t>Remaining number of shares to vest over a specified period</t>
  </si>
  <si>
    <t>Percentage of shares vesting on the first anniversary</t>
  </si>
  <si>
    <t>Percentage of shares vesting on the second anniversary</t>
  </si>
  <si>
    <t>Percentage of shares vesting on the third anniversary</t>
  </si>
  <si>
    <t>Number of restricted shares subject to certain annual performance objectives</t>
  </si>
  <si>
    <t>Weighted average vesting period over which compensation cost is expected to be recognized</t>
  </si>
  <si>
    <t>'1 year 6 months</t>
  </si>
  <si>
    <t>STOCK-BASED COMPENSATION PLANS (Details 6) (Restricted stock, USD $)</t>
  </si>
  <si>
    <t>Number of Shares</t>
  </si>
  <si>
    <t>Balance at the beginning of the period (in shares)</t>
  </si>
  <si>
    <t>Vested (in shares)</t>
  </si>
  <si>
    <t>Balance at the end of the period (in shares)</t>
  </si>
  <si>
    <t>Weighted Average Grant Date Fair Value</t>
  </si>
  <si>
    <t>Balance at the beginning of the period (in dollars per share)</t>
  </si>
  <si>
    <t>Vested (in dollars per share)</t>
  </si>
  <si>
    <t>Balance at the end of the period (in dollars per share)</t>
  </si>
  <si>
    <t>FEDERAL INCOME TAXES (Details) (USD $)</t>
  </si>
  <si>
    <t>Deferred federal income tax asset (liability)</t>
  </si>
  <si>
    <t>Amount, causing the entity's tax provision to differ from the federal statutory rate</t>
  </si>
  <si>
    <t>% of Pretax Income</t>
  </si>
  <si>
    <t>Pretax income (loss) times statutory tax rate (as a percent)</t>
  </si>
  <si>
    <t>Change in valuation allowance (as a percent)</t>
  </si>
  <si>
    <t>Income tax benefit (as a percent)</t>
  </si>
  <si>
    <t>Estimated net operating loss (NOL) carryforwards</t>
  </si>
  <si>
    <t>NOL's associated with the Neutron acquisition</t>
  </si>
  <si>
    <t>OTHER LONG-TERM LIABILITIES AND DEFERRED CREDITS (Details) (USD $)</t>
  </si>
  <si>
    <t>Reserve for future restoration and reclamation costs (Asset Retirement Obligations), net of current portion of $1,160,000 and $1,227,000 in 2012 and 2011, respectively</t>
  </si>
  <si>
    <t>Current portion of reserve for future restoration and reclamation costs</t>
  </si>
  <si>
    <t>COMMITMENTS AND CONTINGENCIES (Details) (Other officers)</t>
  </si>
  <si>
    <t>Period to receive certain rights and benefits in the event of change in control</t>
  </si>
  <si>
    <t>'24 months</t>
  </si>
  <si>
    <t>SUBSEQUENT EVENT (Details) (USD $)</t>
  </si>
  <si>
    <t>Subsequent event</t>
  </si>
  <si>
    <t>Effect of reverse stock split on the par value of the shares</t>
  </si>
  <si>
    <t>Effect of reverse stock split on the authorized number of shares</t>
  </si>
  <si>
    <t>Common stock outstanding (in shares)</t>
  </si>
  <si>
    <t>Shares of common stock sold through a rights offering</t>
  </si>
  <si>
    <t>Ownership percentage</t>
  </si>
  <si>
    <t>Number of non-transferrable subscription rights received (in shares)</t>
  </si>
  <si>
    <t>Minimum total proceeds from rights offering under the standby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1"/>
      <color theme="1"/>
      <name val="Times New Roman"/>
      <family val="1"/>
    </font>
    <font>
      <b/>
      <sz val="8"/>
      <color theme="1"/>
      <name val="Times New Roman"/>
      <family val="1"/>
    </font>
    <font>
      <sz val="6.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9" fillId="0" borderId="0" xfId="0" applyFont="1" applyAlignment="1">
      <alignment horizontal="left" wrapText="1" indent="1"/>
    </xf>
    <xf numFmtId="0" fontId="22" fillId="0" borderId="0" xfId="0"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left" wrapText="1" indent="3"/>
    </xf>
    <xf numFmtId="0" fontId="20" fillId="0" borderId="0" xfId="0" applyFont="1" applyAlignment="1">
      <alignment wrapText="1"/>
    </xf>
    <xf numFmtId="0" fontId="22" fillId="0" borderId="0" xfId="0" applyFont="1" applyAlignment="1">
      <alignment horizontal="left" vertical="top" wrapText="1" inden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23" fillId="0" borderId="10" xfId="0" applyFont="1" applyBorder="1" applyAlignment="1">
      <alignment wrapText="1"/>
    </xf>
    <xf numFmtId="3" fontId="18" fillId="0" borderId="12" xfId="0" applyNumberFormat="1" applyFont="1" applyBorder="1" applyAlignment="1">
      <alignment horizontal="right" wrapText="1"/>
    </xf>
    <xf numFmtId="0" fontId="18" fillId="33" borderId="10" xfId="0" applyFont="1" applyFill="1" applyBorder="1" applyAlignment="1">
      <alignment wrapText="1"/>
    </xf>
    <xf numFmtId="0" fontId="22"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2" fillId="33" borderId="10" xfId="0" applyFont="1" applyFill="1" applyBorder="1" applyAlignment="1">
      <alignment horizontal="right" wrapText="1"/>
    </xf>
    <xf numFmtId="0" fontId="23" fillId="0" borderId="12"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25" fillId="0" borderId="0" xfId="0" applyFont="1" applyAlignment="1">
      <alignment wrapText="1"/>
    </xf>
    <xf numFmtId="0" fontId="22" fillId="0" borderId="0" xfId="0" applyFont="1" applyAlignment="1">
      <alignment horizontal="left" wrapText="1" indent="1"/>
    </xf>
    <xf numFmtId="0" fontId="22" fillId="0" borderId="12" xfId="0" applyFont="1" applyBorder="1" applyAlignment="1">
      <alignment horizontal="right" wrapText="1"/>
    </xf>
    <xf numFmtId="0" fontId="18" fillId="33" borderId="14" xfId="0" applyFont="1" applyFill="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2"/>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ht="409.5"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66002000</v>
      </c>
    </row>
    <row r="16" spans="1:4" ht="30" x14ac:dyDescent="0.25">
      <c r="A16" s="2" t="s">
        <v>28</v>
      </c>
      <c r="B16" s="4" t="s">
        <v>6</v>
      </c>
      <c r="C16" s="7">
        <v>19773334</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4</v>
      </c>
      <c r="B3" s="43" t="s">
        <v>6</v>
      </c>
      <c r="C3" s="43"/>
      <c r="D3" s="43"/>
      <c r="E3" s="43"/>
      <c r="F3" s="43"/>
      <c r="G3" s="43"/>
      <c r="H3" s="43"/>
      <c r="I3" s="43"/>
    </row>
    <row r="4" spans="1:9" ht="15" customHeight="1" x14ac:dyDescent="0.25">
      <c r="A4" s="12" t="s">
        <v>454</v>
      </c>
      <c r="B4" s="43" t="s">
        <v>6</v>
      </c>
      <c r="C4" s="43"/>
      <c r="D4" s="43"/>
      <c r="E4" s="43"/>
      <c r="F4" s="43"/>
      <c r="G4" s="43"/>
      <c r="H4" s="43"/>
      <c r="I4" s="43"/>
    </row>
    <row r="5" spans="1:9" x14ac:dyDescent="0.25">
      <c r="A5" s="12"/>
      <c r="B5" s="44" t="s">
        <v>455</v>
      </c>
      <c r="C5" s="44"/>
      <c r="D5" s="44"/>
      <c r="E5" s="44"/>
      <c r="F5" s="44"/>
      <c r="G5" s="44"/>
      <c r="H5" s="44"/>
      <c r="I5" s="44"/>
    </row>
    <row r="6" spans="1:9" x14ac:dyDescent="0.25">
      <c r="A6" s="12"/>
      <c r="B6" s="45"/>
      <c r="C6" s="45"/>
      <c r="D6" s="45"/>
      <c r="E6" s="45"/>
      <c r="F6" s="45"/>
      <c r="G6" s="45"/>
      <c r="H6" s="45"/>
      <c r="I6" s="45"/>
    </row>
    <row r="7" spans="1:9" x14ac:dyDescent="0.25">
      <c r="A7" s="12"/>
      <c r="B7" s="44" t="s">
        <v>456</v>
      </c>
      <c r="C7" s="44"/>
      <c r="D7" s="44"/>
      <c r="E7" s="44"/>
      <c r="F7" s="44"/>
      <c r="G7" s="44"/>
      <c r="H7" s="44"/>
      <c r="I7" s="44"/>
    </row>
    <row r="8" spans="1:9" x14ac:dyDescent="0.25">
      <c r="A8" s="12"/>
      <c r="B8" s="47"/>
      <c r="C8" s="47"/>
      <c r="D8" s="47"/>
      <c r="E8" s="47"/>
      <c r="F8" s="47"/>
      <c r="G8" s="47"/>
      <c r="H8" s="47"/>
      <c r="I8" s="47"/>
    </row>
    <row r="9" spans="1:9" ht="25.5" customHeight="1" x14ac:dyDescent="0.25">
      <c r="A9" s="12"/>
      <c r="B9" s="45" t="s">
        <v>457</v>
      </c>
      <c r="C9" s="45"/>
      <c r="D9" s="45"/>
      <c r="E9" s="45"/>
      <c r="F9" s="45"/>
      <c r="G9" s="45"/>
      <c r="H9" s="45"/>
      <c r="I9" s="45"/>
    </row>
    <row r="10" spans="1:9" x14ac:dyDescent="0.25">
      <c r="A10" s="12"/>
      <c r="B10" s="45"/>
      <c r="C10" s="45"/>
      <c r="D10" s="45"/>
      <c r="E10" s="45"/>
      <c r="F10" s="45"/>
      <c r="G10" s="45"/>
      <c r="H10" s="45"/>
      <c r="I10" s="45"/>
    </row>
    <row r="11" spans="1:9" x14ac:dyDescent="0.25">
      <c r="A11" s="12"/>
      <c r="B11" s="44" t="s">
        <v>458</v>
      </c>
      <c r="C11" s="44"/>
      <c r="D11" s="44"/>
      <c r="E11" s="44"/>
      <c r="F11" s="44"/>
      <c r="G11" s="44"/>
      <c r="H11" s="44"/>
      <c r="I11" s="44"/>
    </row>
    <row r="12" spans="1:9" x14ac:dyDescent="0.25">
      <c r="A12" s="12"/>
      <c r="B12" s="45"/>
      <c r="C12" s="45"/>
      <c r="D12" s="45"/>
      <c r="E12" s="45"/>
      <c r="F12" s="45"/>
      <c r="G12" s="45"/>
      <c r="H12" s="45"/>
      <c r="I12" s="45"/>
    </row>
    <row r="13" spans="1:9" ht="51" customHeight="1" x14ac:dyDescent="0.25">
      <c r="A13" s="12"/>
      <c r="B13" s="45" t="s">
        <v>459</v>
      </c>
      <c r="C13" s="45"/>
      <c r="D13" s="45"/>
      <c r="E13" s="45"/>
      <c r="F13" s="45"/>
      <c r="G13" s="45"/>
      <c r="H13" s="45"/>
      <c r="I13" s="45"/>
    </row>
    <row r="14" spans="1:9" x14ac:dyDescent="0.25">
      <c r="A14" s="12"/>
      <c r="B14" s="45"/>
      <c r="C14" s="45"/>
      <c r="D14" s="45"/>
      <c r="E14" s="45"/>
      <c r="F14" s="45"/>
      <c r="G14" s="45"/>
      <c r="H14" s="45"/>
      <c r="I14" s="45"/>
    </row>
    <row r="15" spans="1:9" x14ac:dyDescent="0.25">
      <c r="A15" s="12"/>
      <c r="B15" s="44" t="s">
        <v>460</v>
      </c>
      <c r="C15" s="44"/>
      <c r="D15" s="44"/>
      <c r="E15" s="44"/>
      <c r="F15" s="44"/>
      <c r="G15" s="44"/>
      <c r="H15" s="44"/>
      <c r="I15" s="44"/>
    </row>
    <row r="16" spans="1:9" x14ac:dyDescent="0.25">
      <c r="A16" s="12"/>
      <c r="B16" s="45"/>
      <c r="C16" s="45"/>
      <c r="D16" s="45"/>
      <c r="E16" s="45"/>
      <c r="F16" s="45"/>
      <c r="G16" s="45"/>
      <c r="H16" s="45"/>
      <c r="I16" s="45"/>
    </row>
    <row r="17" spans="1:9" ht="25.5" customHeight="1" x14ac:dyDescent="0.25">
      <c r="A17" s="12"/>
      <c r="B17" s="45" t="s">
        <v>461</v>
      </c>
      <c r="C17" s="45"/>
      <c r="D17" s="45"/>
      <c r="E17" s="45"/>
      <c r="F17" s="45"/>
      <c r="G17" s="45"/>
      <c r="H17" s="45"/>
      <c r="I17" s="45"/>
    </row>
    <row r="18" spans="1:9" x14ac:dyDescent="0.25">
      <c r="A18" s="12"/>
      <c r="B18" s="45"/>
      <c r="C18" s="45"/>
      <c r="D18" s="45"/>
      <c r="E18" s="45"/>
      <c r="F18" s="45"/>
      <c r="G18" s="45"/>
      <c r="H18" s="45"/>
      <c r="I18" s="45"/>
    </row>
    <row r="19" spans="1:9" x14ac:dyDescent="0.25">
      <c r="A19" s="12"/>
      <c r="B19" s="44" t="s">
        <v>462</v>
      </c>
      <c r="C19" s="44"/>
      <c r="D19" s="44"/>
      <c r="E19" s="44"/>
      <c r="F19" s="44"/>
      <c r="G19" s="44"/>
      <c r="H19" s="44"/>
      <c r="I19" s="44"/>
    </row>
    <row r="20" spans="1:9" x14ac:dyDescent="0.25">
      <c r="A20" s="12"/>
      <c r="B20" s="45"/>
      <c r="C20" s="45"/>
      <c r="D20" s="45"/>
      <c r="E20" s="45"/>
      <c r="F20" s="45"/>
      <c r="G20" s="45"/>
      <c r="H20" s="45"/>
      <c r="I20" s="45"/>
    </row>
    <row r="21" spans="1:9" ht="63.75" customHeight="1" x14ac:dyDescent="0.25">
      <c r="A21" s="12"/>
      <c r="B21" s="45" t="s">
        <v>463</v>
      </c>
      <c r="C21" s="45"/>
      <c r="D21" s="45"/>
      <c r="E21" s="45"/>
      <c r="F21" s="45"/>
      <c r="G21" s="45"/>
      <c r="H21" s="45"/>
      <c r="I21" s="45"/>
    </row>
    <row r="22" spans="1:9" x14ac:dyDescent="0.25">
      <c r="A22" s="12"/>
      <c r="B22" s="45"/>
      <c r="C22" s="45"/>
      <c r="D22" s="45"/>
      <c r="E22" s="45"/>
      <c r="F22" s="45"/>
      <c r="G22" s="45"/>
      <c r="H22" s="45"/>
      <c r="I22" s="45"/>
    </row>
    <row r="23" spans="1:9" ht="38.25" customHeight="1" x14ac:dyDescent="0.25">
      <c r="A23" s="12"/>
      <c r="B23" s="45" t="s">
        <v>464</v>
      </c>
      <c r="C23" s="45"/>
      <c r="D23" s="45"/>
      <c r="E23" s="45"/>
      <c r="F23" s="45"/>
      <c r="G23" s="45"/>
      <c r="H23" s="45"/>
      <c r="I23" s="45"/>
    </row>
    <row r="24" spans="1:9" x14ac:dyDescent="0.25">
      <c r="A24" s="12"/>
      <c r="B24" s="45"/>
      <c r="C24" s="45"/>
      <c r="D24" s="45"/>
      <c r="E24" s="45"/>
      <c r="F24" s="45"/>
      <c r="G24" s="45"/>
      <c r="H24" s="45"/>
      <c r="I24" s="45"/>
    </row>
    <row r="25" spans="1:9" ht="25.5" customHeight="1" x14ac:dyDescent="0.25">
      <c r="A25" s="12"/>
      <c r="B25" s="45" t="s">
        <v>465</v>
      </c>
      <c r="C25" s="45"/>
      <c r="D25" s="45"/>
      <c r="E25" s="45"/>
      <c r="F25" s="45"/>
      <c r="G25" s="45"/>
      <c r="H25" s="45"/>
      <c r="I25" s="45"/>
    </row>
    <row r="26" spans="1:9" x14ac:dyDescent="0.25">
      <c r="A26" s="12"/>
      <c r="B26" s="45"/>
      <c r="C26" s="45"/>
      <c r="D26" s="45"/>
      <c r="E26" s="45"/>
      <c r="F26" s="45"/>
      <c r="G26" s="45"/>
      <c r="H26" s="45"/>
      <c r="I26" s="45"/>
    </row>
    <row r="27" spans="1:9" ht="25.5" customHeight="1" x14ac:dyDescent="0.25">
      <c r="A27" s="12"/>
      <c r="B27" s="45" t="s">
        <v>466</v>
      </c>
      <c r="C27" s="45"/>
      <c r="D27" s="45"/>
      <c r="E27" s="45"/>
      <c r="F27" s="45"/>
      <c r="G27" s="45"/>
      <c r="H27" s="45"/>
      <c r="I27" s="45"/>
    </row>
    <row r="28" spans="1:9" x14ac:dyDescent="0.25">
      <c r="A28" s="12"/>
      <c r="B28" s="45"/>
      <c r="C28" s="45"/>
      <c r="D28" s="45"/>
      <c r="E28" s="45"/>
      <c r="F28" s="45"/>
      <c r="G28" s="45"/>
      <c r="H28" s="45"/>
      <c r="I28" s="45"/>
    </row>
    <row r="29" spans="1:9" x14ac:dyDescent="0.25">
      <c r="A29" s="12"/>
      <c r="B29" s="45" t="s">
        <v>467</v>
      </c>
      <c r="C29" s="45"/>
      <c r="D29" s="45"/>
      <c r="E29" s="45"/>
      <c r="F29" s="45"/>
      <c r="G29" s="45"/>
      <c r="H29" s="45"/>
      <c r="I29" s="45"/>
    </row>
    <row r="30" spans="1:9" x14ac:dyDescent="0.25">
      <c r="A30" s="12"/>
      <c r="B30" s="45"/>
      <c r="C30" s="45"/>
      <c r="D30" s="45"/>
      <c r="E30" s="45"/>
      <c r="F30" s="45"/>
      <c r="G30" s="45"/>
      <c r="H30" s="45"/>
      <c r="I30" s="45"/>
    </row>
    <row r="31" spans="1:9" x14ac:dyDescent="0.25">
      <c r="A31" s="12"/>
      <c r="B31" s="44" t="s">
        <v>468</v>
      </c>
      <c r="C31" s="44"/>
      <c r="D31" s="44"/>
      <c r="E31" s="44"/>
      <c r="F31" s="44"/>
      <c r="G31" s="44"/>
      <c r="H31" s="44"/>
      <c r="I31" s="44"/>
    </row>
    <row r="32" spans="1:9" x14ac:dyDescent="0.25">
      <c r="A32" s="12"/>
      <c r="B32" s="45"/>
      <c r="C32" s="45"/>
      <c r="D32" s="45"/>
      <c r="E32" s="45"/>
      <c r="F32" s="45"/>
      <c r="G32" s="45"/>
      <c r="H32" s="45"/>
      <c r="I32" s="45"/>
    </row>
    <row r="33" spans="1:9" ht="38.25" customHeight="1" x14ac:dyDescent="0.25">
      <c r="A33" s="12"/>
      <c r="B33" s="45" t="s">
        <v>469</v>
      </c>
      <c r="C33" s="45"/>
      <c r="D33" s="45"/>
      <c r="E33" s="45"/>
      <c r="F33" s="45"/>
      <c r="G33" s="45"/>
      <c r="H33" s="45"/>
      <c r="I33" s="45"/>
    </row>
    <row r="34" spans="1:9" x14ac:dyDescent="0.25">
      <c r="A34" s="12"/>
      <c r="B34" s="45"/>
      <c r="C34" s="45"/>
      <c r="D34" s="45"/>
      <c r="E34" s="45"/>
      <c r="F34" s="45"/>
      <c r="G34" s="45"/>
      <c r="H34" s="45"/>
      <c r="I34" s="45"/>
    </row>
    <row r="35" spans="1:9" x14ac:dyDescent="0.25">
      <c r="A35" s="12"/>
      <c r="B35" s="44" t="s">
        <v>470</v>
      </c>
      <c r="C35" s="44"/>
      <c r="D35" s="44"/>
      <c r="E35" s="44"/>
      <c r="F35" s="44"/>
      <c r="G35" s="44"/>
      <c r="H35" s="44"/>
      <c r="I35" s="44"/>
    </row>
    <row r="36" spans="1:9" x14ac:dyDescent="0.25">
      <c r="A36" s="12"/>
      <c r="B36" s="45"/>
      <c r="C36" s="45"/>
      <c r="D36" s="45"/>
      <c r="E36" s="45"/>
      <c r="F36" s="45"/>
      <c r="G36" s="45"/>
      <c r="H36" s="45"/>
      <c r="I36" s="45"/>
    </row>
    <row r="37" spans="1:9" ht="38.25" customHeight="1" x14ac:dyDescent="0.25">
      <c r="A37" s="12"/>
      <c r="B37" s="45" t="s">
        <v>471</v>
      </c>
      <c r="C37" s="45"/>
      <c r="D37" s="45"/>
      <c r="E37" s="45"/>
      <c r="F37" s="45"/>
      <c r="G37" s="45"/>
      <c r="H37" s="45"/>
      <c r="I37" s="45"/>
    </row>
    <row r="38" spans="1:9" x14ac:dyDescent="0.25">
      <c r="A38" s="12"/>
      <c r="B38" s="45"/>
      <c r="C38" s="45"/>
      <c r="D38" s="45"/>
      <c r="E38" s="45"/>
      <c r="F38" s="45"/>
      <c r="G38" s="45"/>
      <c r="H38" s="45"/>
      <c r="I38" s="45"/>
    </row>
    <row r="39" spans="1:9" x14ac:dyDescent="0.25">
      <c r="A39" s="12"/>
      <c r="B39" s="44" t="s">
        <v>472</v>
      </c>
      <c r="C39" s="44"/>
      <c r="D39" s="44"/>
      <c r="E39" s="44"/>
      <c r="F39" s="44"/>
      <c r="G39" s="44"/>
      <c r="H39" s="44"/>
      <c r="I39" s="44"/>
    </row>
    <row r="40" spans="1:9" x14ac:dyDescent="0.25">
      <c r="A40" s="12"/>
      <c r="B40" s="45"/>
      <c r="C40" s="45"/>
      <c r="D40" s="45"/>
      <c r="E40" s="45"/>
      <c r="F40" s="45"/>
      <c r="G40" s="45"/>
      <c r="H40" s="45"/>
      <c r="I40" s="45"/>
    </row>
    <row r="41" spans="1:9" ht="51" customHeight="1" x14ac:dyDescent="0.25">
      <c r="A41" s="12"/>
      <c r="B41" s="45" t="s">
        <v>473</v>
      </c>
      <c r="C41" s="45"/>
      <c r="D41" s="45"/>
      <c r="E41" s="45"/>
      <c r="F41" s="45"/>
      <c r="G41" s="45"/>
      <c r="H41" s="45"/>
      <c r="I41" s="45"/>
    </row>
    <row r="42" spans="1:9" x14ac:dyDescent="0.25">
      <c r="A42" s="12"/>
      <c r="B42" s="45"/>
      <c r="C42" s="45"/>
      <c r="D42" s="45"/>
      <c r="E42" s="45"/>
      <c r="F42" s="45"/>
      <c r="G42" s="45"/>
      <c r="H42" s="45"/>
      <c r="I42" s="45"/>
    </row>
    <row r="43" spans="1:9" ht="25.5" customHeight="1" x14ac:dyDescent="0.25">
      <c r="A43" s="12"/>
      <c r="B43" s="45" t="s">
        <v>474</v>
      </c>
      <c r="C43" s="45"/>
      <c r="D43" s="45"/>
      <c r="E43" s="45"/>
      <c r="F43" s="45"/>
      <c r="G43" s="45"/>
      <c r="H43" s="45"/>
      <c r="I43" s="45"/>
    </row>
    <row r="44" spans="1:9" x14ac:dyDescent="0.25">
      <c r="A44" s="12"/>
      <c r="B44" s="45"/>
      <c r="C44" s="45"/>
      <c r="D44" s="45"/>
      <c r="E44" s="45"/>
      <c r="F44" s="45"/>
      <c r="G44" s="45"/>
      <c r="H44" s="45"/>
      <c r="I44" s="45"/>
    </row>
    <row r="45" spans="1:9" x14ac:dyDescent="0.25">
      <c r="A45" s="12"/>
      <c r="B45" s="45" t="s">
        <v>475</v>
      </c>
      <c r="C45" s="45"/>
      <c r="D45" s="45"/>
      <c r="E45" s="45"/>
      <c r="F45" s="45"/>
      <c r="G45" s="45"/>
      <c r="H45" s="45"/>
      <c r="I45" s="45"/>
    </row>
    <row r="46" spans="1:9" x14ac:dyDescent="0.25">
      <c r="A46" s="12"/>
      <c r="B46" s="45"/>
      <c r="C46" s="45"/>
      <c r="D46" s="45"/>
      <c r="E46" s="45"/>
      <c r="F46" s="45"/>
      <c r="G46" s="45"/>
      <c r="H46" s="45"/>
      <c r="I46" s="45"/>
    </row>
    <row r="47" spans="1:9" ht="15.75" thickBot="1" x14ac:dyDescent="0.3">
      <c r="A47" s="12"/>
      <c r="B47" s="13"/>
      <c r="C47" s="14"/>
      <c r="D47" s="30" t="s">
        <v>476</v>
      </c>
      <c r="E47" s="30"/>
      <c r="F47" s="30"/>
      <c r="G47" s="30"/>
      <c r="H47" s="30"/>
      <c r="I47" s="14"/>
    </row>
    <row r="48" spans="1:9" ht="15.75" thickBot="1" x14ac:dyDescent="0.3">
      <c r="A48" s="12"/>
      <c r="B48" s="13"/>
      <c r="C48" s="14"/>
      <c r="D48" s="31">
        <v>2012</v>
      </c>
      <c r="E48" s="31"/>
      <c r="F48" s="14"/>
      <c r="G48" s="31">
        <v>2011</v>
      </c>
      <c r="H48" s="31"/>
      <c r="I48" s="14"/>
    </row>
    <row r="49" spans="1:9" ht="25.5" x14ac:dyDescent="0.25">
      <c r="A49" s="12"/>
      <c r="B49" s="48" t="s">
        <v>477</v>
      </c>
      <c r="C49" s="19"/>
      <c r="D49" s="27" t="s">
        <v>180</v>
      </c>
      <c r="E49" s="39">
        <v>4735759</v>
      </c>
      <c r="F49" s="19"/>
      <c r="G49" s="27" t="s">
        <v>180</v>
      </c>
      <c r="H49" s="39">
        <v>5043645</v>
      </c>
      <c r="I49" s="19"/>
    </row>
    <row r="50" spans="1:9" x14ac:dyDescent="0.25">
      <c r="A50" s="12"/>
      <c r="B50" s="49" t="s">
        <v>478</v>
      </c>
      <c r="C50" s="13"/>
      <c r="D50" s="37">
        <v>1444406</v>
      </c>
      <c r="E50" s="37"/>
      <c r="F50" s="13"/>
      <c r="G50" s="37">
        <v>1101234</v>
      </c>
      <c r="H50" s="37"/>
      <c r="I50" s="13"/>
    </row>
    <row r="51" spans="1:9" x14ac:dyDescent="0.25">
      <c r="A51" s="12"/>
      <c r="B51" s="48" t="s">
        <v>479</v>
      </c>
      <c r="C51" s="19"/>
      <c r="D51" s="35" t="s">
        <v>480</v>
      </c>
      <c r="E51" s="35"/>
      <c r="F51" s="27" t="s">
        <v>182</v>
      </c>
      <c r="G51" s="35" t="s">
        <v>481</v>
      </c>
      <c r="H51" s="35"/>
      <c r="I51" s="27" t="s">
        <v>182</v>
      </c>
    </row>
    <row r="52" spans="1:9" ht="15.75" thickBot="1" x14ac:dyDescent="0.3">
      <c r="A52" s="12"/>
      <c r="B52" s="49" t="s">
        <v>482</v>
      </c>
      <c r="C52" s="13"/>
      <c r="D52" s="53">
        <v>85181</v>
      </c>
      <c r="E52" s="53"/>
      <c r="F52" s="13"/>
      <c r="G52" s="53">
        <v>121183</v>
      </c>
      <c r="H52" s="53"/>
      <c r="I52" s="13"/>
    </row>
    <row r="53" spans="1:9" ht="26.25" thickBot="1" x14ac:dyDescent="0.3">
      <c r="A53" s="12"/>
      <c r="B53" s="48" t="s">
        <v>483</v>
      </c>
      <c r="C53" s="19"/>
      <c r="D53" s="51" t="s">
        <v>180</v>
      </c>
      <c r="E53" s="52">
        <v>4498057</v>
      </c>
      <c r="F53" s="19"/>
      <c r="G53" s="51" t="s">
        <v>180</v>
      </c>
      <c r="H53" s="52">
        <v>4735759</v>
      </c>
      <c r="I53" s="19"/>
    </row>
    <row r="54" spans="1:9" ht="15.75" thickTop="1" x14ac:dyDescent="0.25">
      <c r="A54" s="12"/>
      <c r="B54" s="45"/>
      <c r="C54" s="45"/>
      <c r="D54" s="45"/>
      <c r="E54" s="45"/>
      <c r="F54" s="45"/>
      <c r="G54" s="45"/>
      <c r="H54" s="45"/>
      <c r="I54" s="45"/>
    </row>
    <row r="55" spans="1:9" x14ac:dyDescent="0.25">
      <c r="A55" s="12"/>
      <c r="B55" s="44" t="s">
        <v>484</v>
      </c>
      <c r="C55" s="44"/>
      <c r="D55" s="44"/>
      <c r="E55" s="44"/>
      <c r="F55" s="44"/>
      <c r="G55" s="44"/>
      <c r="H55" s="44"/>
      <c r="I55" s="44"/>
    </row>
    <row r="56" spans="1:9" x14ac:dyDescent="0.25">
      <c r="A56" s="12"/>
      <c r="B56" s="45"/>
      <c r="C56" s="45"/>
      <c r="D56" s="45"/>
      <c r="E56" s="45"/>
      <c r="F56" s="45"/>
      <c r="G56" s="45"/>
      <c r="H56" s="45"/>
      <c r="I56" s="45"/>
    </row>
    <row r="57" spans="1:9" ht="51" customHeight="1" x14ac:dyDescent="0.25">
      <c r="A57" s="12"/>
      <c r="B57" s="45" t="s">
        <v>485</v>
      </c>
      <c r="C57" s="45"/>
      <c r="D57" s="45"/>
      <c r="E57" s="45"/>
      <c r="F57" s="45"/>
      <c r="G57" s="45"/>
      <c r="H57" s="45"/>
      <c r="I57" s="45"/>
    </row>
    <row r="58" spans="1:9" x14ac:dyDescent="0.25">
      <c r="A58" s="12"/>
      <c r="B58" s="45"/>
      <c r="C58" s="45"/>
      <c r="D58" s="45"/>
      <c r="E58" s="45"/>
      <c r="F58" s="45"/>
      <c r="G58" s="45"/>
      <c r="H58" s="45"/>
      <c r="I58" s="45"/>
    </row>
    <row r="59" spans="1:9" x14ac:dyDescent="0.25">
      <c r="A59" s="12"/>
      <c r="B59" s="44" t="s">
        <v>486</v>
      </c>
      <c r="C59" s="44"/>
      <c r="D59" s="44"/>
      <c r="E59" s="44"/>
      <c r="F59" s="44"/>
      <c r="G59" s="44"/>
      <c r="H59" s="44"/>
      <c r="I59" s="44"/>
    </row>
    <row r="60" spans="1:9" x14ac:dyDescent="0.25">
      <c r="A60" s="12"/>
      <c r="B60" s="45"/>
      <c r="C60" s="45"/>
      <c r="D60" s="45"/>
      <c r="E60" s="45"/>
      <c r="F60" s="45"/>
      <c r="G60" s="45"/>
      <c r="H60" s="45"/>
      <c r="I60" s="45"/>
    </row>
    <row r="61" spans="1:9" x14ac:dyDescent="0.25">
      <c r="A61" s="12"/>
      <c r="B61" s="45" t="s">
        <v>487</v>
      </c>
      <c r="C61" s="45"/>
      <c r="D61" s="45"/>
      <c r="E61" s="45"/>
      <c r="F61" s="45"/>
      <c r="G61" s="45"/>
      <c r="H61" s="45"/>
      <c r="I61" s="45"/>
    </row>
    <row r="62" spans="1:9" x14ac:dyDescent="0.25">
      <c r="A62" s="12"/>
      <c r="B62" s="45"/>
      <c r="C62" s="45"/>
      <c r="D62" s="45"/>
      <c r="E62" s="45"/>
      <c r="F62" s="45"/>
      <c r="G62" s="45"/>
      <c r="H62" s="45"/>
      <c r="I62" s="45"/>
    </row>
    <row r="63" spans="1:9" ht="38.25" customHeight="1" x14ac:dyDescent="0.25">
      <c r="A63" s="12"/>
      <c r="B63" s="45" t="s">
        <v>488</v>
      </c>
      <c r="C63" s="45"/>
      <c r="D63" s="45"/>
      <c r="E63" s="45"/>
      <c r="F63" s="45"/>
      <c r="G63" s="45"/>
      <c r="H63" s="45"/>
      <c r="I63" s="45"/>
    </row>
    <row r="64" spans="1:9" x14ac:dyDescent="0.25">
      <c r="A64" s="12"/>
      <c r="B64" s="45"/>
      <c r="C64" s="45"/>
      <c r="D64" s="45"/>
      <c r="E64" s="45"/>
      <c r="F64" s="45"/>
      <c r="G64" s="45"/>
      <c r="H64" s="45"/>
      <c r="I64" s="45"/>
    </row>
    <row r="65" spans="1:9" x14ac:dyDescent="0.25">
      <c r="A65" s="12"/>
      <c r="B65" s="45" t="s">
        <v>489</v>
      </c>
      <c r="C65" s="45"/>
      <c r="D65" s="45"/>
      <c r="E65" s="45"/>
      <c r="F65" s="45"/>
      <c r="G65" s="45"/>
      <c r="H65" s="45"/>
      <c r="I65" s="45"/>
    </row>
    <row r="66" spans="1:9" x14ac:dyDescent="0.25">
      <c r="A66" s="12"/>
      <c r="B66" s="45"/>
      <c r="C66" s="45"/>
      <c r="D66" s="45"/>
      <c r="E66" s="45"/>
      <c r="F66" s="45"/>
      <c r="G66" s="45"/>
      <c r="H66" s="45"/>
      <c r="I66" s="45"/>
    </row>
    <row r="67" spans="1:9" x14ac:dyDescent="0.25">
      <c r="A67" s="12"/>
      <c r="B67" s="44" t="s">
        <v>490</v>
      </c>
      <c r="C67" s="44"/>
      <c r="D67" s="44"/>
      <c r="E67" s="44"/>
      <c r="F67" s="44"/>
      <c r="G67" s="44"/>
      <c r="H67" s="44"/>
      <c r="I67" s="44"/>
    </row>
    <row r="68" spans="1:9" x14ac:dyDescent="0.25">
      <c r="A68" s="12"/>
      <c r="B68" s="45"/>
      <c r="C68" s="45"/>
      <c r="D68" s="45"/>
      <c r="E68" s="45"/>
      <c r="F68" s="45"/>
      <c r="G68" s="45"/>
      <c r="H68" s="45"/>
      <c r="I68" s="45"/>
    </row>
    <row r="69" spans="1:9" ht="63.75" customHeight="1" x14ac:dyDescent="0.25">
      <c r="A69" s="12"/>
      <c r="B69" s="45" t="s">
        <v>491</v>
      </c>
      <c r="C69" s="45"/>
      <c r="D69" s="45"/>
      <c r="E69" s="45"/>
      <c r="F69" s="45"/>
      <c r="G69" s="45"/>
      <c r="H69" s="45"/>
      <c r="I69" s="45"/>
    </row>
    <row r="70" spans="1:9" x14ac:dyDescent="0.25">
      <c r="A70" s="12"/>
      <c r="B70" s="45"/>
      <c r="C70" s="45"/>
      <c r="D70" s="45"/>
      <c r="E70" s="45"/>
      <c r="F70" s="45"/>
      <c r="G70" s="45"/>
      <c r="H70" s="45"/>
      <c r="I70" s="45"/>
    </row>
    <row r="71" spans="1:9" ht="51" customHeight="1" x14ac:dyDescent="0.25">
      <c r="A71" s="12"/>
      <c r="B71" s="45" t="s">
        <v>492</v>
      </c>
      <c r="C71" s="45"/>
      <c r="D71" s="45"/>
      <c r="E71" s="45"/>
      <c r="F71" s="45"/>
      <c r="G71" s="45"/>
      <c r="H71" s="45"/>
      <c r="I71" s="45"/>
    </row>
    <row r="72" spans="1:9" x14ac:dyDescent="0.25">
      <c r="A72" s="12"/>
      <c r="B72" s="45"/>
      <c r="C72" s="45"/>
      <c r="D72" s="45"/>
      <c r="E72" s="45"/>
      <c r="F72" s="45"/>
      <c r="G72" s="45"/>
      <c r="H72" s="45"/>
      <c r="I72" s="45"/>
    </row>
    <row r="73" spans="1:9" ht="63.75" customHeight="1" x14ac:dyDescent="0.25">
      <c r="A73" s="12"/>
      <c r="B73" s="45" t="s">
        <v>493</v>
      </c>
      <c r="C73" s="45"/>
      <c r="D73" s="45"/>
      <c r="E73" s="45"/>
      <c r="F73" s="45"/>
      <c r="G73" s="45"/>
      <c r="H73" s="45"/>
      <c r="I73" s="45"/>
    </row>
    <row r="74" spans="1:9" x14ac:dyDescent="0.25">
      <c r="A74" s="12"/>
      <c r="B74" s="45"/>
      <c r="C74" s="45"/>
      <c r="D74" s="45"/>
      <c r="E74" s="45"/>
      <c r="F74" s="45"/>
      <c r="G74" s="45"/>
      <c r="H74" s="45"/>
      <c r="I74" s="45"/>
    </row>
    <row r="75" spans="1:9" ht="63.75" customHeight="1" x14ac:dyDescent="0.25">
      <c r="A75" s="12"/>
      <c r="B75" s="45" t="s">
        <v>494</v>
      </c>
      <c r="C75" s="45"/>
      <c r="D75" s="45"/>
      <c r="E75" s="45"/>
      <c r="F75" s="45"/>
      <c r="G75" s="45"/>
      <c r="H75" s="45"/>
      <c r="I75" s="45"/>
    </row>
    <row r="76" spans="1:9" x14ac:dyDescent="0.25">
      <c r="A76" s="12"/>
      <c r="B76" s="45"/>
      <c r="C76" s="45"/>
      <c r="D76" s="45"/>
      <c r="E76" s="45"/>
      <c r="F76" s="45"/>
      <c r="G76" s="45"/>
      <c r="H76" s="45"/>
      <c r="I76" s="45"/>
    </row>
    <row r="77" spans="1:9" x14ac:dyDescent="0.25">
      <c r="A77" s="12"/>
      <c r="B77" s="44" t="s">
        <v>495</v>
      </c>
      <c r="C77" s="44"/>
      <c r="D77" s="44"/>
      <c r="E77" s="44"/>
      <c r="F77" s="44"/>
      <c r="G77" s="44"/>
      <c r="H77" s="44"/>
      <c r="I77" s="44"/>
    </row>
    <row r="78" spans="1:9" x14ac:dyDescent="0.25">
      <c r="A78" s="12"/>
      <c r="B78" s="45"/>
      <c r="C78" s="45"/>
      <c r="D78" s="45"/>
      <c r="E78" s="45"/>
      <c r="F78" s="45"/>
      <c r="G78" s="45"/>
      <c r="H78" s="45"/>
      <c r="I78" s="45"/>
    </row>
    <row r="79" spans="1:9" ht="38.25" customHeight="1" x14ac:dyDescent="0.25">
      <c r="A79" s="12"/>
      <c r="B79" s="45" t="s">
        <v>496</v>
      </c>
      <c r="C79" s="45"/>
      <c r="D79" s="45"/>
      <c r="E79" s="45"/>
      <c r="F79" s="45"/>
      <c r="G79" s="45"/>
      <c r="H79" s="45"/>
      <c r="I79" s="45"/>
    </row>
    <row r="80" spans="1:9" x14ac:dyDescent="0.25">
      <c r="A80" s="12"/>
      <c r="B80" s="45"/>
      <c r="C80" s="45"/>
      <c r="D80" s="45"/>
      <c r="E80" s="45"/>
      <c r="F80" s="45"/>
      <c r="G80" s="45"/>
      <c r="H80" s="45"/>
      <c r="I80" s="45"/>
    </row>
    <row r="81" spans="1:9" x14ac:dyDescent="0.25">
      <c r="A81" s="12"/>
      <c r="B81" s="44" t="s">
        <v>497</v>
      </c>
      <c r="C81" s="44"/>
      <c r="D81" s="44"/>
      <c r="E81" s="44"/>
      <c r="F81" s="44"/>
      <c r="G81" s="44"/>
      <c r="H81" s="44"/>
      <c r="I81" s="44"/>
    </row>
    <row r="82" spans="1:9" x14ac:dyDescent="0.25">
      <c r="A82" s="12"/>
      <c r="B82" s="45"/>
      <c r="C82" s="45"/>
      <c r="D82" s="45"/>
      <c r="E82" s="45"/>
      <c r="F82" s="45"/>
      <c r="G82" s="45"/>
      <c r="H82" s="45"/>
      <c r="I82" s="45"/>
    </row>
    <row r="83" spans="1:9" ht="25.5" customHeight="1" x14ac:dyDescent="0.25">
      <c r="A83" s="12"/>
      <c r="B83" s="45" t="s">
        <v>498</v>
      </c>
      <c r="C83" s="45"/>
      <c r="D83" s="45"/>
      <c r="E83" s="45"/>
      <c r="F83" s="45"/>
      <c r="G83" s="45"/>
      <c r="H83" s="45"/>
      <c r="I83" s="45"/>
    </row>
    <row r="84" spans="1:9" x14ac:dyDescent="0.25">
      <c r="A84" s="12"/>
      <c r="B84" s="45"/>
      <c r="C84" s="45"/>
      <c r="D84" s="45"/>
      <c r="E84" s="45"/>
      <c r="F84" s="45"/>
      <c r="G84" s="45"/>
      <c r="H84" s="45"/>
      <c r="I84" s="45"/>
    </row>
    <row r="85" spans="1:9" x14ac:dyDescent="0.25">
      <c r="A85" s="12"/>
      <c r="B85" s="44" t="s">
        <v>499</v>
      </c>
      <c r="C85" s="44"/>
      <c r="D85" s="44"/>
      <c r="E85" s="44"/>
      <c r="F85" s="44"/>
      <c r="G85" s="44"/>
      <c r="H85" s="44"/>
      <c r="I85" s="44"/>
    </row>
    <row r="86" spans="1:9" x14ac:dyDescent="0.25">
      <c r="A86" s="12"/>
      <c r="B86" s="45"/>
      <c r="C86" s="45"/>
      <c r="D86" s="45"/>
      <c r="E86" s="45"/>
      <c r="F86" s="45"/>
      <c r="G86" s="45"/>
      <c r="H86" s="45"/>
      <c r="I86" s="45"/>
    </row>
    <row r="87" spans="1:9" ht="51" customHeight="1" x14ac:dyDescent="0.25">
      <c r="A87" s="12"/>
      <c r="B87" s="45" t="s">
        <v>500</v>
      </c>
      <c r="C87" s="45"/>
      <c r="D87" s="45"/>
      <c r="E87" s="45"/>
      <c r="F87" s="45"/>
      <c r="G87" s="45"/>
      <c r="H87" s="45"/>
      <c r="I87" s="45"/>
    </row>
  </sheetData>
  <mergeCells count="91">
    <mergeCell ref="B86:I86"/>
    <mergeCell ref="B87:I87"/>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43:I43"/>
    <mergeCell ref="B44:I44"/>
    <mergeCell ref="B45:I45"/>
    <mergeCell ref="B46:I46"/>
    <mergeCell ref="B54:I54"/>
    <mergeCell ref="B55:I55"/>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2:E52"/>
    <mergeCell ref="G52:H52"/>
    <mergeCell ref="A1:A2"/>
    <mergeCell ref="B1:I1"/>
    <mergeCell ref="B2:I2"/>
    <mergeCell ref="B3:I3"/>
    <mergeCell ref="A4:A87"/>
    <mergeCell ref="B4:I4"/>
    <mergeCell ref="B5:I5"/>
    <mergeCell ref="B6:I6"/>
    <mergeCell ref="D47:H47"/>
    <mergeCell ref="D48:E48"/>
    <mergeCell ref="G48:H48"/>
    <mergeCell ref="D50:E50"/>
    <mergeCell ref="G50:H50"/>
    <mergeCell ref="D51:E51"/>
    <mergeCell ref="G51:H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501</v>
      </c>
      <c r="B1" s="1" t="s">
        <v>1</v>
      </c>
    </row>
    <row r="2" spans="1:2" x14ac:dyDescent="0.25">
      <c r="A2" s="8"/>
      <c r="B2" s="1" t="s">
        <v>2</v>
      </c>
    </row>
    <row r="3" spans="1:2" x14ac:dyDescent="0.25">
      <c r="A3" s="3" t="s">
        <v>501</v>
      </c>
      <c r="B3" s="4" t="s">
        <v>6</v>
      </c>
    </row>
    <row r="4" spans="1:2" x14ac:dyDescent="0.25">
      <c r="A4" s="12" t="s">
        <v>501</v>
      </c>
      <c r="B4" s="4" t="s">
        <v>6</v>
      </c>
    </row>
    <row r="5" spans="1:2" x14ac:dyDescent="0.25">
      <c r="A5" s="12"/>
      <c r="B5" s="10" t="s">
        <v>502</v>
      </c>
    </row>
    <row r="6" spans="1:2" x14ac:dyDescent="0.25">
      <c r="A6" s="12"/>
      <c r="B6" s="11"/>
    </row>
    <row r="7" spans="1:2" ht="51.75" x14ac:dyDescent="0.25">
      <c r="A7" s="12"/>
      <c r="B7" s="11" t="s">
        <v>503</v>
      </c>
    </row>
    <row r="8" spans="1:2" x14ac:dyDescent="0.25">
      <c r="A8" s="12"/>
      <c r="B8" s="11"/>
    </row>
    <row r="9" spans="1:2" ht="77.25" x14ac:dyDescent="0.25">
      <c r="A9" s="12"/>
      <c r="B9" s="11" t="s">
        <v>504</v>
      </c>
    </row>
    <row r="10" spans="1:2" x14ac:dyDescent="0.25">
      <c r="A10" s="12"/>
      <c r="B10" s="11"/>
    </row>
    <row r="11" spans="1:2" ht="217.5" x14ac:dyDescent="0.25">
      <c r="A11" s="12"/>
      <c r="B11" s="11" t="s">
        <v>505</v>
      </c>
    </row>
    <row r="12" spans="1:2" x14ac:dyDescent="0.25">
      <c r="A12" s="12"/>
      <c r="B12" s="11"/>
    </row>
    <row r="13" spans="1:2" ht="204.75" x14ac:dyDescent="0.25">
      <c r="A13" s="12"/>
      <c r="B13" s="11" t="s">
        <v>506</v>
      </c>
    </row>
    <row r="14" spans="1:2" x14ac:dyDescent="0.25">
      <c r="A14" s="12"/>
      <c r="B14" s="41"/>
    </row>
    <row r="15" spans="1:2" ht="128.25" x14ac:dyDescent="0.25">
      <c r="A15" s="12"/>
      <c r="B15" s="11" t="s">
        <v>507</v>
      </c>
    </row>
    <row r="16" spans="1:2" x14ac:dyDescent="0.25">
      <c r="A16" s="12"/>
      <c r="B16" s="11"/>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9.28515625" customWidth="1"/>
    <col min="4" max="4" width="5.85546875" customWidth="1"/>
    <col min="5" max="5" width="29.7109375" customWidth="1"/>
    <col min="6" max="6" width="5" customWidth="1"/>
    <col min="7" max="7" width="5.85546875" customWidth="1"/>
    <col min="8" max="8" width="29.7109375" customWidth="1"/>
    <col min="9" max="9" width="5"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8</v>
      </c>
      <c r="B3" s="43" t="s">
        <v>6</v>
      </c>
      <c r="C3" s="43"/>
      <c r="D3" s="43"/>
      <c r="E3" s="43"/>
      <c r="F3" s="43"/>
      <c r="G3" s="43"/>
      <c r="H3" s="43"/>
      <c r="I3" s="43"/>
    </row>
    <row r="4" spans="1:9" ht="15" customHeight="1" x14ac:dyDescent="0.25">
      <c r="A4" s="12" t="s">
        <v>508</v>
      </c>
      <c r="B4" s="43" t="s">
        <v>6</v>
      </c>
      <c r="C4" s="43"/>
      <c r="D4" s="43"/>
      <c r="E4" s="43"/>
      <c r="F4" s="43"/>
      <c r="G4" s="43"/>
      <c r="H4" s="43"/>
      <c r="I4" s="43"/>
    </row>
    <row r="5" spans="1:9" x14ac:dyDescent="0.25">
      <c r="A5" s="12"/>
      <c r="B5" s="44" t="s">
        <v>509</v>
      </c>
      <c r="C5" s="44"/>
      <c r="D5" s="44"/>
      <c r="E5" s="44"/>
      <c r="F5" s="44"/>
      <c r="G5" s="44"/>
      <c r="H5" s="44"/>
      <c r="I5" s="44"/>
    </row>
    <row r="6" spans="1:9" x14ac:dyDescent="0.25">
      <c r="A6" s="12"/>
      <c r="B6" s="45"/>
      <c r="C6" s="45"/>
      <c r="D6" s="45"/>
      <c r="E6" s="45"/>
      <c r="F6" s="45"/>
      <c r="G6" s="45"/>
      <c r="H6" s="45"/>
      <c r="I6" s="45"/>
    </row>
    <row r="7" spans="1:9" ht="63.75" customHeight="1" x14ac:dyDescent="0.25">
      <c r="A7" s="12"/>
      <c r="B7" s="45" t="s">
        <v>510</v>
      </c>
      <c r="C7" s="45"/>
      <c r="D7" s="45"/>
      <c r="E7" s="45"/>
      <c r="F7" s="45"/>
      <c r="G7" s="45"/>
      <c r="H7" s="45"/>
      <c r="I7" s="45"/>
    </row>
    <row r="8" spans="1:9" x14ac:dyDescent="0.25">
      <c r="A8" s="12"/>
      <c r="B8" s="45"/>
      <c r="C8" s="45"/>
      <c r="D8" s="45"/>
      <c r="E8" s="45"/>
      <c r="F8" s="45"/>
      <c r="G8" s="45"/>
      <c r="H8" s="45"/>
      <c r="I8" s="45"/>
    </row>
    <row r="9" spans="1:9" ht="25.5" customHeight="1" x14ac:dyDescent="0.25">
      <c r="A9" s="12"/>
      <c r="B9" s="45" t="s">
        <v>511</v>
      </c>
      <c r="C9" s="45"/>
      <c r="D9" s="45"/>
      <c r="E9" s="45"/>
      <c r="F9" s="45"/>
      <c r="G9" s="45"/>
      <c r="H9" s="45"/>
      <c r="I9" s="45"/>
    </row>
    <row r="10" spans="1:9" x14ac:dyDescent="0.25">
      <c r="A10" s="12"/>
      <c r="B10" s="45"/>
      <c r="C10" s="45"/>
      <c r="D10" s="45"/>
      <c r="E10" s="45"/>
      <c r="F10" s="45"/>
      <c r="G10" s="45"/>
      <c r="H10" s="45"/>
      <c r="I10" s="45"/>
    </row>
    <row r="11" spans="1:9" ht="63.75" customHeight="1" x14ac:dyDescent="0.25">
      <c r="A11" s="12"/>
      <c r="B11" s="45" t="s">
        <v>512</v>
      </c>
      <c r="C11" s="45"/>
      <c r="D11" s="45"/>
      <c r="E11" s="45"/>
      <c r="F11" s="45"/>
      <c r="G11" s="45"/>
      <c r="H11" s="45"/>
      <c r="I11" s="45"/>
    </row>
    <row r="12" spans="1:9" x14ac:dyDescent="0.25">
      <c r="A12" s="12"/>
      <c r="B12" s="45"/>
      <c r="C12" s="45"/>
      <c r="D12" s="45"/>
      <c r="E12" s="45"/>
      <c r="F12" s="45"/>
      <c r="G12" s="45"/>
      <c r="H12" s="45"/>
      <c r="I12" s="45"/>
    </row>
    <row r="13" spans="1:9" ht="63.75" customHeight="1" x14ac:dyDescent="0.25">
      <c r="A13" s="12"/>
      <c r="B13" s="45" t="s">
        <v>513</v>
      </c>
      <c r="C13" s="45"/>
      <c r="D13" s="45"/>
      <c r="E13" s="45"/>
      <c r="F13" s="45"/>
      <c r="G13" s="45"/>
      <c r="H13" s="45"/>
      <c r="I13" s="45"/>
    </row>
    <row r="14" spans="1:9" x14ac:dyDescent="0.25">
      <c r="A14" s="12"/>
      <c r="B14" s="45"/>
      <c r="C14" s="45"/>
      <c r="D14" s="45"/>
      <c r="E14" s="45"/>
      <c r="F14" s="45"/>
      <c r="G14" s="45"/>
      <c r="H14" s="45"/>
      <c r="I14" s="45"/>
    </row>
    <row r="15" spans="1:9" ht="89.25" customHeight="1" x14ac:dyDescent="0.25">
      <c r="A15" s="12"/>
      <c r="B15" s="45" t="s">
        <v>514</v>
      </c>
      <c r="C15" s="45"/>
      <c r="D15" s="45"/>
      <c r="E15" s="45"/>
      <c r="F15" s="45"/>
      <c r="G15" s="45"/>
      <c r="H15" s="45"/>
      <c r="I15" s="45"/>
    </row>
    <row r="16" spans="1:9" x14ac:dyDescent="0.25">
      <c r="A16" s="12"/>
      <c r="B16" s="45"/>
      <c r="C16" s="45"/>
      <c r="D16" s="45"/>
      <c r="E16" s="45"/>
      <c r="F16" s="45"/>
      <c r="G16" s="45"/>
      <c r="H16" s="45"/>
      <c r="I16" s="45"/>
    </row>
    <row r="17" spans="1:9" ht="25.5" customHeight="1" x14ac:dyDescent="0.25">
      <c r="A17" s="12"/>
      <c r="B17" s="45" t="s">
        <v>515</v>
      </c>
      <c r="C17" s="45"/>
      <c r="D17" s="45"/>
      <c r="E17" s="45"/>
      <c r="F17" s="45"/>
      <c r="G17" s="45"/>
      <c r="H17" s="45"/>
      <c r="I17" s="45"/>
    </row>
    <row r="18" spans="1:9" x14ac:dyDescent="0.25">
      <c r="A18" s="12"/>
      <c r="B18" s="45"/>
      <c r="C18" s="45"/>
      <c r="D18" s="45"/>
      <c r="E18" s="45"/>
      <c r="F18" s="45"/>
      <c r="G18" s="45"/>
      <c r="H18" s="45"/>
      <c r="I18" s="45"/>
    </row>
    <row r="19" spans="1:9" x14ac:dyDescent="0.25">
      <c r="A19" s="12"/>
      <c r="B19" s="48" t="s">
        <v>516</v>
      </c>
      <c r="C19" s="19"/>
      <c r="D19" s="27" t="s">
        <v>180</v>
      </c>
      <c r="E19" s="25">
        <v>16577000</v>
      </c>
      <c r="F19" s="19"/>
    </row>
    <row r="20" spans="1:9" ht="15.75" thickBot="1" x14ac:dyDescent="0.3">
      <c r="A20" s="12"/>
      <c r="B20" s="49" t="s">
        <v>517</v>
      </c>
      <c r="C20" s="13"/>
      <c r="D20" s="53">
        <v>3559000</v>
      </c>
      <c r="E20" s="53"/>
      <c r="F20" s="13"/>
    </row>
    <row r="21" spans="1:9" ht="15.75" thickBot="1" x14ac:dyDescent="0.3">
      <c r="A21" s="12"/>
      <c r="B21" s="48" t="s">
        <v>518</v>
      </c>
      <c r="C21" s="19"/>
      <c r="D21" s="51" t="s">
        <v>180</v>
      </c>
      <c r="E21" s="52">
        <v>20136000</v>
      </c>
      <c r="F21" s="19"/>
    </row>
    <row r="22" spans="1:9" ht="15.75" thickTop="1" x14ac:dyDescent="0.25">
      <c r="A22" s="12"/>
      <c r="B22" s="47"/>
      <c r="C22" s="47"/>
      <c r="D22" s="47"/>
      <c r="E22" s="47"/>
      <c r="F22" s="47"/>
      <c r="G22" s="47"/>
      <c r="H22" s="47"/>
      <c r="I22" s="47"/>
    </row>
    <row r="23" spans="1:9" ht="25.5" customHeight="1" x14ac:dyDescent="0.25">
      <c r="A23" s="12"/>
      <c r="B23" s="45" t="s">
        <v>519</v>
      </c>
      <c r="C23" s="45"/>
      <c r="D23" s="45"/>
      <c r="E23" s="45"/>
      <c r="F23" s="45"/>
      <c r="G23" s="45"/>
      <c r="H23" s="45"/>
      <c r="I23" s="45"/>
    </row>
    <row r="24" spans="1:9" x14ac:dyDescent="0.25">
      <c r="A24" s="12"/>
      <c r="B24" s="45"/>
      <c r="C24" s="45"/>
      <c r="D24" s="45"/>
      <c r="E24" s="45"/>
      <c r="F24" s="45"/>
      <c r="G24" s="45"/>
      <c r="H24" s="45"/>
      <c r="I24" s="45"/>
    </row>
    <row r="25" spans="1:9" x14ac:dyDescent="0.25">
      <c r="A25" s="12"/>
      <c r="B25" s="48" t="s">
        <v>520</v>
      </c>
      <c r="C25" s="19"/>
      <c r="D25" s="27" t="s">
        <v>180</v>
      </c>
      <c r="E25" s="25">
        <v>28000</v>
      </c>
      <c r="F25" s="19"/>
    </row>
    <row r="26" spans="1:9" x14ac:dyDescent="0.25">
      <c r="A26" s="12"/>
      <c r="B26" s="49" t="s">
        <v>521</v>
      </c>
      <c r="C26" s="13"/>
      <c r="D26" s="37">
        <v>273000</v>
      </c>
      <c r="E26" s="37"/>
      <c r="F26" s="13"/>
    </row>
    <row r="27" spans="1:9" x14ac:dyDescent="0.25">
      <c r="A27" s="12"/>
      <c r="B27" s="48" t="s">
        <v>522</v>
      </c>
      <c r="C27" s="19"/>
      <c r="D27" s="34">
        <v>11000</v>
      </c>
      <c r="E27" s="34"/>
      <c r="F27" s="19"/>
    </row>
    <row r="28" spans="1:9" ht="25.5" x14ac:dyDescent="0.25">
      <c r="A28" s="12"/>
      <c r="B28" s="49" t="s">
        <v>523</v>
      </c>
      <c r="C28" s="13"/>
      <c r="D28" s="37">
        <v>20274000</v>
      </c>
      <c r="E28" s="37"/>
      <c r="F28" s="13"/>
    </row>
    <row r="29" spans="1:9" x14ac:dyDescent="0.25">
      <c r="A29" s="12"/>
      <c r="B29" s="48" t="s">
        <v>524</v>
      </c>
      <c r="C29" s="19"/>
      <c r="D29" s="34">
        <v>323000</v>
      </c>
      <c r="E29" s="34"/>
      <c r="F29" s="19"/>
    </row>
    <row r="30" spans="1:9" ht="15.75" thickBot="1" x14ac:dyDescent="0.3">
      <c r="A30" s="12"/>
      <c r="B30" s="49" t="s">
        <v>525</v>
      </c>
      <c r="C30" s="13"/>
      <c r="D30" s="53">
        <v>12000</v>
      </c>
      <c r="E30" s="53"/>
      <c r="F30" s="13"/>
    </row>
    <row r="31" spans="1:9" x14ac:dyDescent="0.25">
      <c r="A31" s="12"/>
      <c r="B31" s="48" t="s">
        <v>526</v>
      </c>
      <c r="C31" s="19"/>
      <c r="D31" s="57">
        <v>20921000</v>
      </c>
      <c r="E31" s="57"/>
      <c r="F31" s="19"/>
    </row>
    <row r="32" spans="1:9" ht="15.75" thickBot="1" x14ac:dyDescent="0.3">
      <c r="A32" s="12"/>
      <c r="B32" s="49" t="s">
        <v>527</v>
      </c>
      <c r="C32" s="13"/>
      <c r="D32" s="53">
        <v>785000</v>
      </c>
      <c r="E32" s="53"/>
      <c r="F32" s="13"/>
    </row>
    <row r="33" spans="1:9" ht="15.75" thickBot="1" x14ac:dyDescent="0.3">
      <c r="A33" s="12"/>
      <c r="B33" s="48" t="s">
        <v>528</v>
      </c>
      <c r="C33" s="19"/>
      <c r="D33" s="59">
        <v>785000</v>
      </c>
      <c r="E33" s="59"/>
      <c r="F33" s="19"/>
    </row>
    <row r="34" spans="1:9" ht="15.75" thickBot="1" x14ac:dyDescent="0.3">
      <c r="A34" s="12"/>
      <c r="B34" s="49" t="s">
        <v>529</v>
      </c>
      <c r="C34" s="13"/>
      <c r="D34" s="55" t="s">
        <v>180</v>
      </c>
      <c r="E34" s="56">
        <v>20136000</v>
      </c>
      <c r="F34" s="13"/>
    </row>
    <row r="35" spans="1:9" ht="15.75" thickTop="1" x14ac:dyDescent="0.25">
      <c r="A35" s="12"/>
      <c r="B35" s="45"/>
      <c r="C35" s="45"/>
      <c r="D35" s="45"/>
      <c r="E35" s="45"/>
      <c r="F35" s="45"/>
      <c r="G35" s="45"/>
      <c r="H35" s="45"/>
      <c r="I35" s="45"/>
    </row>
    <row r="36" spans="1:9" ht="25.5" customHeight="1" x14ac:dyDescent="0.25">
      <c r="A36" s="12"/>
      <c r="B36" s="45" t="s">
        <v>530</v>
      </c>
      <c r="C36" s="45"/>
      <c r="D36" s="45"/>
      <c r="E36" s="45"/>
      <c r="F36" s="45"/>
      <c r="G36" s="45"/>
      <c r="H36" s="45"/>
      <c r="I36" s="45"/>
    </row>
    <row r="37" spans="1:9" x14ac:dyDescent="0.25">
      <c r="A37" s="12"/>
      <c r="B37" s="45"/>
      <c r="C37" s="45"/>
      <c r="D37" s="45"/>
      <c r="E37" s="45"/>
      <c r="F37" s="45"/>
      <c r="G37" s="45"/>
      <c r="H37" s="45"/>
      <c r="I37" s="45"/>
    </row>
    <row r="38" spans="1:9" x14ac:dyDescent="0.25">
      <c r="A38" s="12"/>
      <c r="B38" s="44" t="s">
        <v>531</v>
      </c>
      <c r="C38" s="44"/>
      <c r="D38" s="44"/>
      <c r="E38" s="44"/>
      <c r="F38" s="44"/>
      <c r="G38" s="44"/>
      <c r="H38" s="44"/>
      <c r="I38" s="44"/>
    </row>
    <row r="39" spans="1:9" x14ac:dyDescent="0.25">
      <c r="A39" s="12"/>
      <c r="B39" s="45"/>
      <c r="C39" s="45"/>
      <c r="D39" s="45"/>
      <c r="E39" s="45"/>
      <c r="F39" s="45"/>
      <c r="G39" s="45"/>
      <c r="H39" s="45"/>
      <c r="I39" s="45"/>
    </row>
    <row r="40" spans="1:9" ht="25.5" customHeight="1" x14ac:dyDescent="0.25">
      <c r="A40" s="12"/>
      <c r="B40" s="45" t="s">
        <v>532</v>
      </c>
      <c r="C40" s="45"/>
      <c r="D40" s="45"/>
      <c r="E40" s="45"/>
      <c r="F40" s="45"/>
      <c r="G40" s="45"/>
      <c r="H40" s="45"/>
      <c r="I40" s="45"/>
    </row>
    <row r="41" spans="1:9" x14ac:dyDescent="0.25">
      <c r="A41" s="12"/>
      <c r="B41" s="45"/>
      <c r="C41" s="45"/>
      <c r="D41" s="45"/>
      <c r="E41" s="45"/>
      <c r="F41" s="45"/>
      <c r="G41" s="45"/>
      <c r="H41" s="45"/>
      <c r="I41" s="45"/>
    </row>
    <row r="42" spans="1:9" ht="38.25" customHeight="1" x14ac:dyDescent="0.25">
      <c r="A42" s="12"/>
      <c r="B42" s="45" t="s">
        <v>533</v>
      </c>
      <c r="C42" s="45"/>
      <c r="D42" s="45"/>
      <c r="E42" s="45"/>
      <c r="F42" s="45"/>
      <c r="G42" s="45"/>
      <c r="H42" s="45"/>
      <c r="I42" s="45"/>
    </row>
    <row r="43" spans="1:9" x14ac:dyDescent="0.25">
      <c r="A43" s="12"/>
      <c r="B43" s="45"/>
      <c r="C43" s="45"/>
      <c r="D43" s="45"/>
      <c r="E43" s="45"/>
      <c r="F43" s="45"/>
      <c r="G43" s="45"/>
      <c r="H43" s="45"/>
      <c r="I43" s="45"/>
    </row>
    <row r="44" spans="1:9" x14ac:dyDescent="0.25">
      <c r="A44" s="12"/>
      <c r="B44" s="60"/>
      <c r="C44" s="61"/>
      <c r="D44" s="62" t="s">
        <v>534</v>
      </c>
      <c r="E44" s="62"/>
      <c r="F44" s="62"/>
      <c r="G44" s="62"/>
      <c r="H44" s="62"/>
      <c r="I44" s="61"/>
    </row>
    <row r="45" spans="1:9" x14ac:dyDescent="0.25">
      <c r="A45" s="12"/>
      <c r="B45" s="60"/>
      <c r="C45" s="61"/>
      <c r="D45" s="62" t="s">
        <v>535</v>
      </c>
      <c r="E45" s="62"/>
      <c r="F45" s="62"/>
      <c r="G45" s="62"/>
      <c r="H45" s="62"/>
      <c r="I45" s="61"/>
    </row>
    <row r="46" spans="1:9" ht="15.75" thickBot="1" x14ac:dyDescent="0.3">
      <c r="A46" s="12"/>
      <c r="B46" s="60"/>
      <c r="C46" s="61"/>
      <c r="D46" s="30" t="s">
        <v>536</v>
      </c>
      <c r="E46" s="30"/>
      <c r="F46" s="30"/>
      <c r="G46" s="30"/>
      <c r="H46" s="30"/>
      <c r="I46" s="61"/>
    </row>
    <row r="47" spans="1:9" ht="15.75" thickBot="1" x14ac:dyDescent="0.3">
      <c r="A47" s="12"/>
      <c r="B47" s="13"/>
      <c r="C47" s="14"/>
      <c r="D47" s="31">
        <v>2012</v>
      </c>
      <c r="E47" s="31"/>
      <c r="F47" s="14"/>
      <c r="G47" s="31">
        <v>2011</v>
      </c>
      <c r="H47" s="31"/>
      <c r="I47" s="14"/>
    </row>
    <row r="48" spans="1:9" x14ac:dyDescent="0.25">
      <c r="A48" s="12"/>
      <c r="B48" s="48" t="s">
        <v>537</v>
      </c>
      <c r="C48" s="19"/>
      <c r="D48" s="27" t="s">
        <v>180</v>
      </c>
      <c r="E48" s="40" t="s">
        <v>373</v>
      </c>
      <c r="F48" s="19"/>
      <c r="G48" s="27" t="s">
        <v>180</v>
      </c>
      <c r="H48" s="40" t="s">
        <v>373</v>
      </c>
      <c r="I48" s="19"/>
    </row>
    <row r="49" spans="1:9" x14ac:dyDescent="0.25">
      <c r="A49" s="12"/>
      <c r="B49" s="49" t="s">
        <v>538</v>
      </c>
      <c r="C49" s="13"/>
      <c r="D49" s="11" t="s">
        <v>180</v>
      </c>
      <c r="E49" s="23" t="s">
        <v>539</v>
      </c>
      <c r="F49" s="11" t="s">
        <v>182</v>
      </c>
      <c r="G49" s="11" t="s">
        <v>180</v>
      </c>
      <c r="H49" s="23" t="s">
        <v>540</v>
      </c>
      <c r="I49" s="11" t="s">
        <v>182</v>
      </c>
    </row>
    <row r="50" spans="1:9" x14ac:dyDescent="0.25">
      <c r="A50" s="12"/>
      <c r="B50" s="45"/>
      <c r="C50" s="45"/>
      <c r="D50" s="45"/>
      <c r="E50" s="45"/>
      <c r="F50" s="45"/>
      <c r="G50" s="45"/>
      <c r="H50" s="45"/>
      <c r="I50" s="45"/>
    </row>
  </sheetData>
  <mergeCells count="50">
    <mergeCell ref="B39:I39"/>
    <mergeCell ref="B40:I40"/>
    <mergeCell ref="B41:I41"/>
    <mergeCell ref="B42:I42"/>
    <mergeCell ref="B43:I43"/>
    <mergeCell ref="B50:I50"/>
    <mergeCell ref="B18:I18"/>
    <mergeCell ref="B22:I22"/>
    <mergeCell ref="B23:I23"/>
    <mergeCell ref="B24:I24"/>
    <mergeCell ref="B35:I35"/>
    <mergeCell ref="B36:I36"/>
    <mergeCell ref="B12:I12"/>
    <mergeCell ref="B13:I13"/>
    <mergeCell ref="B14:I14"/>
    <mergeCell ref="B15:I15"/>
    <mergeCell ref="B16:I16"/>
    <mergeCell ref="B17:I17"/>
    <mergeCell ref="B6:I6"/>
    <mergeCell ref="B7:I7"/>
    <mergeCell ref="B8:I8"/>
    <mergeCell ref="B9:I9"/>
    <mergeCell ref="B10:I10"/>
    <mergeCell ref="B11:I11"/>
    <mergeCell ref="I44:I46"/>
    <mergeCell ref="D47:E47"/>
    <mergeCell ref="G47:H47"/>
    <mergeCell ref="A1:A2"/>
    <mergeCell ref="B1:I1"/>
    <mergeCell ref="B2:I2"/>
    <mergeCell ref="B3:I3"/>
    <mergeCell ref="A4:A50"/>
    <mergeCell ref="B4:I4"/>
    <mergeCell ref="B5:I5"/>
    <mergeCell ref="D31:E31"/>
    <mergeCell ref="D32:E32"/>
    <mergeCell ref="D33:E33"/>
    <mergeCell ref="B44:B46"/>
    <mergeCell ref="C44:C46"/>
    <mergeCell ref="D44:H44"/>
    <mergeCell ref="D45:H45"/>
    <mergeCell ref="D46:H46"/>
    <mergeCell ref="B37:I37"/>
    <mergeCell ref="B38:I38"/>
    <mergeCell ref="D20:E20"/>
    <mergeCell ref="D26:E26"/>
    <mergeCell ref="D27:E27"/>
    <mergeCell ref="D28:E28"/>
    <mergeCell ref="D29:E29"/>
    <mergeCell ref="D30: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3.28515625" bestFit="1" customWidth="1"/>
    <col min="2" max="2" width="36.5703125" customWidth="1"/>
    <col min="3" max="3" width="24.5703125" customWidth="1"/>
    <col min="4" max="4" width="4.85546875" customWidth="1"/>
    <col min="5" max="5" width="23.42578125" customWidth="1"/>
    <col min="6" max="6" width="24.5703125" customWidth="1"/>
    <col min="7" max="7" width="4.85546875" customWidth="1"/>
    <col min="8" max="8" width="23.42578125" customWidth="1"/>
    <col min="9" max="9" width="24.570312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1</v>
      </c>
      <c r="B3" s="43" t="s">
        <v>6</v>
      </c>
      <c r="C3" s="43"/>
      <c r="D3" s="43"/>
      <c r="E3" s="43"/>
      <c r="F3" s="43"/>
      <c r="G3" s="43"/>
      <c r="H3" s="43"/>
      <c r="I3" s="43"/>
    </row>
    <row r="4" spans="1:9" ht="15" customHeight="1" x14ac:dyDescent="0.25">
      <c r="A4" s="12" t="s">
        <v>541</v>
      </c>
      <c r="B4" s="43" t="s">
        <v>6</v>
      </c>
      <c r="C4" s="43"/>
      <c r="D4" s="43"/>
      <c r="E4" s="43"/>
      <c r="F4" s="43"/>
      <c r="G4" s="43"/>
      <c r="H4" s="43"/>
      <c r="I4" s="43"/>
    </row>
    <row r="5" spans="1:9" x14ac:dyDescent="0.25">
      <c r="A5" s="12"/>
      <c r="B5" s="44" t="s">
        <v>542</v>
      </c>
      <c r="C5" s="44"/>
      <c r="D5" s="44"/>
      <c r="E5" s="44"/>
      <c r="F5" s="44"/>
      <c r="G5" s="44"/>
      <c r="H5" s="44"/>
      <c r="I5" s="44"/>
    </row>
    <row r="6" spans="1:9" x14ac:dyDescent="0.25">
      <c r="A6" s="12"/>
      <c r="B6" s="45"/>
      <c r="C6" s="45"/>
      <c r="D6" s="45"/>
      <c r="E6" s="45"/>
      <c r="F6" s="45"/>
      <c r="G6" s="45"/>
      <c r="H6" s="45"/>
      <c r="I6" s="45"/>
    </row>
    <row r="7" spans="1:9" x14ac:dyDescent="0.25">
      <c r="A7" s="12"/>
      <c r="B7" s="45" t="s">
        <v>543</v>
      </c>
      <c r="C7" s="45"/>
      <c r="D7" s="45"/>
      <c r="E7" s="45"/>
      <c r="F7" s="45"/>
      <c r="G7" s="45"/>
      <c r="H7" s="45"/>
      <c r="I7" s="45"/>
    </row>
    <row r="8" spans="1:9" x14ac:dyDescent="0.25">
      <c r="A8" s="12"/>
      <c r="B8" s="45"/>
      <c r="C8" s="45"/>
      <c r="D8" s="45"/>
      <c r="E8" s="45"/>
      <c r="F8" s="45"/>
      <c r="G8" s="45"/>
      <c r="H8" s="45"/>
      <c r="I8" s="45"/>
    </row>
    <row r="9" spans="1:9" x14ac:dyDescent="0.25">
      <c r="A9" s="12"/>
      <c r="B9" s="13"/>
      <c r="C9" s="14"/>
      <c r="D9" s="62" t="s">
        <v>544</v>
      </c>
      <c r="E9" s="62"/>
      <c r="F9" s="62"/>
      <c r="G9" s="62"/>
      <c r="H9" s="62"/>
      <c r="I9" s="14"/>
    </row>
    <row r="10" spans="1:9" x14ac:dyDescent="0.25">
      <c r="A10" s="12"/>
      <c r="B10" s="13"/>
      <c r="C10" s="14"/>
      <c r="D10" s="62" t="s">
        <v>545</v>
      </c>
      <c r="E10" s="62"/>
      <c r="F10" s="62"/>
      <c r="G10" s="62"/>
      <c r="H10" s="62"/>
      <c r="I10" s="14"/>
    </row>
    <row r="11" spans="1:9" ht="15.75" thickBot="1" x14ac:dyDescent="0.3">
      <c r="A11" s="12"/>
      <c r="B11" s="13"/>
      <c r="C11" s="14"/>
      <c r="D11" s="30" t="s">
        <v>546</v>
      </c>
      <c r="E11" s="30"/>
      <c r="F11" s="30"/>
      <c r="G11" s="30"/>
      <c r="H11" s="30"/>
      <c r="I11" s="14"/>
    </row>
    <row r="12" spans="1:9" ht="15.75" thickBot="1" x14ac:dyDescent="0.3">
      <c r="A12" s="12"/>
      <c r="B12" s="13"/>
      <c r="C12" s="14"/>
      <c r="D12" s="31">
        <v>2012</v>
      </c>
      <c r="E12" s="31"/>
      <c r="F12" s="14"/>
      <c r="G12" s="31">
        <v>2011</v>
      </c>
      <c r="H12" s="31"/>
      <c r="I12" s="14"/>
    </row>
    <row r="13" spans="1:9" x14ac:dyDescent="0.25">
      <c r="A13" s="12"/>
      <c r="B13" s="24" t="s">
        <v>547</v>
      </c>
      <c r="C13" s="19"/>
      <c r="D13" s="27" t="s">
        <v>180</v>
      </c>
      <c r="E13" s="39">
        <v>9532000</v>
      </c>
      <c r="F13" s="19"/>
      <c r="G13" s="27" t="s">
        <v>180</v>
      </c>
      <c r="H13" s="39">
        <v>8971000</v>
      </c>
      <c r="I13" s="19"/>
    </row>
    <row r="14" spans="1:9" x14ac:dyDescent="0.25">
      <c r="A14" s="12"/>
      <c r="B14" s="21" t="s">
        <v>548</v>
      </c>
      <c r="C14" s="13"/>
      <c r="D14" s="37">
        <v>174000</v>
      </c>
      <c r="E14" s="37"/>
      <c r="F14" s="13"/>
      <c r="G14" s="37">
        <v>496000</v>
      </c>
      <c r="H14" s="37"/>
      <c r="I14" s="13"/>
    </row>
    <row r="15" spans="1:9" x14ac:dyDescent="0.25">
      <c r="A15" s="12"/>
      <c r="B15" s="24" t="s">
        <v>549</v>
      </c>
      <c r="C15" s="19"/>
      <c r="D15" s="34">
        <v>20872000</v>
      </c>
      <c r="E15" s="34"/>
      <c r="F15" s="19"/>
      <c r="G15" s="34">
        <v>589000</v>
      </c>
      <c r="H15" s="34"/>
      <c r="I15" s="19"/>
    </row>
    <row r="16" spans="1:9" x14ac:dyDescent="0.25">
      <c r="A16" s="12"/>
      <c r="B16" s="21" t="s">
        <v>550</v>
      </c>
      <c r="C16" s="13"/>
      <c r="D16" s="37">
        <v>2022000</v>
      </c>
      <c r="E16" s="37"/>
      <c r="F16" s="13"/>
      <c r="G16" s="37">
        <v>2022000</v>
      </c>
      <c r="H16" s="37"/>
      <c r="I16" s="13"/>
    </row>
    <row r="17" spans="1:9" x14ac:dyDescent="0.25">
      <c r="A17" s="12"/>
      <c r="B17" s="24" t="s">
        <v>551</v>
      </c>
      <c r="C17" s="19"/>
      <c r="D17" s="34">
        <v>1435000</v>
      </c>
      <c r="E17" s="34"/>
      <c r="F17" s="19"/>
      <c r="G17" s="34">
        <v>776000</v>
      </c>
      <c r="H17" s="34"/>
      <c r="I17" s="19"/>
    </row>
    <row r="18" spans="1:9" x14ac:dyDescent="0.25">
      <c r="A18" s="12"/>
      <c r="B18" s="21" t="s">
        <v>552</v>
      </c>
      <c r="C18" s="13"/>
      <c r="D18" s="37">
        <v>247000</v>
      </c>
      <c r="E18" s="37"/>
      <c r="F18" s="13"/>
      <c r="G18" s="37">
        <v>661000</v>
      </c>
      <c r="H18" s="37"/>
      <c r="I18" s="13"/>
    </row>
    <row r="19" spans="1:9" ht="15.75" thickBot="1" x14ac:dyDescent="0.3">
      <c r="A19" s="12"/>
      <c r="B19" s="24" t="s">
        <v>524</v>
      </c>
      <c r="C19" s="19"/>
      <c r="D19" s="58">
        <v>458000</v>
      </c>
      <c r="E19" s="58"/>
      <c r="F19" s="19"/>
      <c r="G19" s="58">
        <v>93000</v>
      </c>
      <c r="H19" s="58"/>
      <c r="I19" s="19"/>
    </row>
    <row r="20" spans="1:9" ht="15.75" thickBot="1" x14ac:dyDescent="0.3">
      <c r="A20" s="12"/>
      <c r="B20" s="63" t="s">
        <v>97</v>
      </c>
      <c r="C20" s="13"/>
      <c r="D20" s="55" t="s">
        <v>180</v>
      </c>
      <c r="E20" s="56">
        <v>34740000</v>
      </c>
      <c r="F20" s="13"/>
      <c r="G20" s="55" t="s">
        <v>180</v>
      </c>
      <c r="H20" s="56">
        <v>13608000</v>
      </c>
      <c r="I20" s="13"/>
    </row>
    <row r="21" spans="1:9" ht="15.75" thickTop="1" x14ac:dyDescent="0.25">
      <c r="A21" s="12"/>
      <c r="B21" s="47"/>
      <c r="C21" s="47"/>
      <c r="D21" s="47"/>
      <c r="E21" s="47"/>
      <c r="F21" s="47"/>
      <c r="G21" s="47"/>
      <c r="H21" s="47"/>
      <c r="I21" s="47"/>
    </row>
    <row r="22" spans="1:9" x14ac:dyDescent="0.25">
      <c r="A22" s="12"/>
      <c r="B22" s="64" t="s">
        <v>462</v>
      </c>
      <c r="C22" s="64"/>
      <c r="D22" s="64"/>
      <c r="E22" s="64"/>
      <c r="F22" s="64"/>
      <c r="G22" s="64"/>
      <c r="H22" s="64"/>
      <c r="I22" s="64"/>
    </row>
    <row r="23" spans="1:9" x14ac:dyDescent="0.25">
      <c r="A23" s="12"/>
      <c r="B23" s="45"/>
      <c r="C23" s="45"/>
      <c r="D23" s="45"/>
      <c r="E23" s="45"/>
      <c r="F23" s="45"/>
      <c r="G23" s="45"/>
      <c r="H23" s="45"/>
      <c r="I23" s="45"/>
    </row>
    <row r="24" spans="1:9" x14ac:dyDescent="0.25">
      <c r="A24" s="12"/>
      <c r="B24" s="44" t="s">
        <v>553</v>
      </c>
      <c r="C24" s="44"/>
      <c r="D24" s="44"/>
      <c r="E24" s="44"/>
      <c r="F24" s="44"/>
      <c r="G24" s="44"/>
      <c r="H24" s="44"/>
      <c r="I24" s="44"/>
    </row>
    <row r="25" spans="1:9" x14ac:dyDescent="0.25">
      <c r="A25" s="12"/>
      <c r="B25" s="45"/>
      <c r="C25" s="45"/>
      <c r="D25" s="45"/>
      <c r="E25" s="45"/>
      <c r="F25" s="45"/>
      <c r="G25" s="45"/>
      <c r="H25" s="45"/>
      <c r="I25" s="45"/>
    </row>
    <row r="26" spans="1:9" ht="63.75" customHeight="1" x14ac:dyDescent="0.25">
      <c r="A26" s="12"/>
      <c r="B26" s="45" t="s">
        <v>554</v>
      </c>
      <c r="C26" s="45"/>
      <c r="D26" s="45"/>
      <c r="E26" s="45"/>
      <c r="F26" s="45"/>
      <c r="G26" s="45"/>
      <c r="H26" s="45"/>
      <c r="I26" s="45"/>
    </row>
    <row r="27" spans="1:9" x14ac:dyDescent="0.25">
      <c r="A27" s="12"/>
      <c r="B27" s="45"/>
      <c r="C27" s="45"/>
      <c r="D27" s="45"/>
      <c r="E27" s="45"/>
      <c r="F27" s="45"/>
      <c r="G27" s="45"/>
      <c r="H27" s="45"/>
      <c r="I27" s="45"/>
    </row>
    <row r="28" spans="1:9" ht="63.75" customHeight="1" x14ac:dyDescent="0.25">
      <c r="A28" s="12"/>
      <c r="B28" s="45" t="s">
        <v>555</v>
      </c>
      <c r="C28" s="45"/>
      <c r="D28" s="45"/>
      <c r="E28" s="45"/>
      <c r="F28" s="45"/>
      <c r="G28" s="45"/>
      <c r="H28" s="45"/>
      <c r="I28" s="45"/>
    </row>
    <row r="29" spans="1:9" x14ac:dyDescent="0.25">
      <c r="A29" s="12"/>
      <c r="B29" s="45"/>
      <c r="C29" s="45"/>
      <c r="D29" s="45"/>
      <c r="E29" s="45"/>
      <c r="F29" s="45"/>
      <c r="G29" s="45"/>
      <c r="H29" s="45"/>
      <c r="I29" s="45"/>
    </row>
    <row r="30" spans="1:9" x14ac:dyDescent="0.25">
      <c r="A30" s="12"/>
      <c r="B30" s="44" t="s">
        <v>556</v>
      </c>
      <c r="C30" s="44"/>
      <c r="D30" s="44"/>
      <c r="E30" s="44"/>
      <c r="F30" s="44"/>
      <c r="G30" s="44"/>
      <c r="H30" s="44"/>
      <c r="I30" s="44"/>
    </row>
    <row r="31" spans="1:9" x14ac:dyDescent="0.25">
      <c r="A31" s="12"/>
      <c r="B31" s="45"/>
      <c r="C31" s="45"/>
      <c r="D31" s="45"/>
      <c r="E31" s="45"/>
      <c r="F31" s="45"/>
      <c r="G31" s="45"/>
      <c r="H31" s="45"/>
      <c r="I31" s="45"/>
    </row>
    <row r="32" spans="1:9" ht="38.25" customHeight="1" x14ac:dyDescent="0.25">
      <c r="A32" s="12"/>
      <c r="B32" s="45" t="s">
        <v>557</v>
      </c>
      <c r="C32" s="45"/>
      <c r="D32" s="45"/>
      <c r="E32" s="45"/>
      <c r="F32" s="45"/>
      <c r="G32" s="45"/>
      <c r="H32" s="45"/>
      <c r="I32" s="45"/>
    </row>
    <row r="33" spans="1:9" x14ac:dyDescent="0.25">
      <c r="A33" s="12"/>
      <c r="B33" s="45"/>
      <c r="C33" s="45"/>
      <c r="D33" s="45"/>
      <c r="E33" s="45"/>
      <c r="F33" s="45"/>
      <c r="G33" s="45"/>
      <c r="H33" s="45"/>
      <c r="I33" s="45"/>
    </row>
    <row r="34" spans="1:9" x14ac:dyDescent="0.25">
      <c r="A34" s="12"/>
      <c r="B34" s="44" t="s">
        <v>558</v>
      </c>
      <c r="C34" s="44"/>
      <c r="D34" s="44"/>
      <c r="E34" s="44"/>
      <c r="F34" s="44"/>
      <c r="G34" s="44"/>
      <c r="H34" s="44"/>
      <c r="I34" s="44"/>
    </row>
    <row r="35" spans="1:9" x14ac:dyDescent="0.25">
      <c r="A35" s="12"/>
      <c r="B35" s="45"/>
      <c r="C35" s="45"/>
      <c r="D35" s="45"/>
      <c r="E35" s="45"/>
      <c r="F35" s="45"/>
      <c r="G35" s="45"/>
      <c r="H35" s="45"/>
      <c r="I35" s="45"/>
    </row>
    <row r="36" spans="1:9" ht="25.5" customHeight="1" x14ac:dyDescent="0.25">
      <c r="A36" s="12"/>
      <c r="B36" s="45" t="s">
        <v>559</v>
      </c>
      <c r="C36" s="45"/>
      <c r="D36" s="45"/>
      <c r="E36" s="45"/>
      <c r="F36" s="45"/>
      <c r="G36" s="45"/>
      <c r="H36" s="45"/>
      <c r="I36" s="45"/>
    </row>
    <row r="37" spans="1:9" x14ac:dyDescent="0.25">
      <c r="A37" s="12"/>
      <c r="B37" s="45"/>
      <c r="C37" s="45"/>
      <c r="D37" s="45"/>
      <c r="E37" s="45"/>
      <c r="F37" s="45"/>
      <c r="G37" s="45"/>
      <c r="H37" s="45"/>
      <c r="I37" s="45"/>
    </row>
    <row r="38" spans="1:9" x14ac:dyDescent="0.25">
      <c r="A38" s="12"/>
      <c r="B38" s="44" t="s">
        <v>560</v>
      </c>
      <c r="C38" s="44"/>
      <c r="D38" s="44"/>
      <c r="E38" s="44"/>
      <c r="F38" s="44"/>
      <c r="G38" s="44"/>
      <c r="H38" s="44"/>
      <c r="I38" s="44"/>
    </row>
    <row r="39" spans="1:9" x14ac:dyDescent="0.25">
      <c r="A39" s="12"/>
      <c r="B39" s="45"/>
      <c r="C39" s="45"/>
      <c r="D39" s="45"/>
      <c r="E39" s="45"/>
      <c r="F39" s="45"/>
      <c r="G39" s="45"/>
      <c r="H39" s="45"/>
      <c r="I39" s="45"/>
    </row>
    <row r="40" spans="1:9" ht="38.25" customHeight="1" x14ac:dyDescent="0.25">
      <c r="A40" s="12"/>
      <c r="B40" s="45" t="s">
        <v>561</v>
      </c>
      <c r="C40" s="45"/>
      <c r="D40" s="45"/>
      <c r="E40" s="45"/>
      <c r="F40" s="45"/>
      <c r="G40" s="45"/>
      <c r="H40" s="45"/>
      <c r="I40" s="45"/>
    </row>
    <row r="41" spans="1:9" x14ac:dyDescent="0.25">
      <c r="A41" s="12"/>
      <c r="B41" s="45"/>
      <c r="C41" s="45"/>
      <c r="D41" s="45"/>
      <c r="E41" s="45"/>
      <c r="F41" s="45"/>
      <c r="G41" s="45"/>
      <c r="H41" s="45"/>
      <c r="I41" s="45"/>
    </row>
    <row r="42" spans="1:9" x14ac:dyDescent="0.25">
      <c r="A42" s="12"/>
      <c r="B42" s="44" t="s">
        <v>562</v>
      </c>
      <c r="C42" s="44"/>
      <c r="D42" s="44"/>
      <c r="E42" s="44"/>
      <c r="F42" s="44"/>
      <c r="G42" s="44"/>
      <c r="H42" s="44"/>
      <c r="I42" s="44"/>
    </row>
    <row r="43" spans="1:9" x14ac:dyDescent="0.25">
      <c r="A43" s="12"/>
      <c r="B43" s="45"/>
      <c r="C43" s="45"/>
      <c r="D43" s="45"/>
      <c r="E43" s="45"/>
      <c r="F43" s="45"/>
      <c r="G43" s="45"/>
      <c r="H43" s="45"/>
      <c r="I43" s="45"/>
    </row>
    <row r="44" spans="1:9" x14ac:dyDescent="0.25">
      <c r="A44" s="12"/>
      <c r="B44" s="45" t="s">
        <v>563</v>
      </c>
      <c r="C44" s="45"/>
      <c r="D44" s="45"/>
      <c r="E44" s="45"/>
      <c r="F44" s="45"/>
      <c r="G44" s="45"/>
      <c r="H44" s="45"/>
      <c r="I44" s="45"/>
    </row>
    <row r="45" spans="1:9" x14ac:dyDescent="0.25">
      <c r="A45" s="12"/>
      <c r="B45" s="45"/>
      <c r="C45" s="45"/>
      <c r="D45" s="45"/>
      <c r="E45" s="45"/>
      <c r="F45" s="45"/>
      <c r="G45" s="45"/>
      <c r="H45" s="45"/>
      <c r="I45" s="45"/>
    </row>
    <row r="46" spans="1:9" x14ac:dyDescent="0.25">
      <c r="A46" s="12"/>
      <c r="B46" s="44" t="s">
        <v>564</v>
      </c>
      <c r="C46" s="44"/>
      <c r="D46" s="44"/>
      <c r="E46" s="44"/>
      <c r="F46" s="44"/>
      <c r="G46" s="44"/>
      <c r="H46" s="44"/>
      <c r="I46" s="44"/>
    </row>
    <row r="47" spans="1:9" x14ac:dyDescent="0.25">
      <c r="A47" s="12"/>
      <c r="B47" s="45"/>
      <c r="C47" s="45"/>
      <c r="D47" s="45"/>
      <c r="E47" s="45"/>
      <c r="F47" s="45"/>
      <c r="G47" s="45"/>
      <c r="H47" s="45"/>
      <c r="I47" s="45"/>
    </row>
    <row r="48" spans="1:9" ht="51" customHeight="1" x14ac:dyDescent="0.25">
      <c r="A48" s="12"/>
      <c r="B48" s="45" t="s">
        <v>565</v>
      </c>
      <c r="C48" s="45"/>
      <c r="D48" s="45"/>
      <c r="E48" s="45"/>
      <c r="F48" s="45"/>
      <c r="G48" s="45"/>
      <c r="H48" s="45"/>
      <c r="I48" s="45"/>
    </row>
    <row r="49" spans="1:9" x14ac:dyDescent="0.25">
      <c r="A49" s="12"/>
      <c r="B49" s="45"/>
      <c r="C49" s="45"/>
      <c r="D49" s="45"/>
      <c r="E49" s="45"/>
      <c r="F49" s="45"/>
      <c r="G49" s="45"/>
      <c r="H49" s="45"/>
      <c r="I49" s="45"/>
    </row>
    <row r="50" spans="1:9" ht="76.5" customHeight="1" x14ac:dyDescent="0.25">
      <c r="A50" s="12"/>
      <c r="B50" s="45" t="s">
        <v>566</v>
      </c>
      <c r="C50" s="45"/>
      <c r="D50" s="45"/>
      <c r="E50" s="45"/>
      <c r="F50" s="45"/>
      <c r="G50" s="45"/>
      <c r="H50" s="45"/>
      <c r="I50" s="45"/>
    </row>
    <row r="51" spans="1:9" x14ac:dyDescent="0.25">
      <c r="A51" s="12"/>
      <c r="B51" s="45"/>
      <c r="C51" s="45"/>
      <c r="D51" s="45"/>
      <c r="E51" s="45"/>
      <c r="F51" s="45"/>
      <c r="G51" s="45"/>
      <c r="H51" s="45"/>
      <c r="I51" s="45"/>
    </row>
    <row r="52" spans="1:9" ht="51" customHeight="1" x14ac:dyDescent="0.25">
      <c r="A52" s="12"/>
      <c r="B52" s="45" t="s">
        <v>567</v>
      </c>
      <c r="C52" s="45"/>
      <c r="D52" s="45"/>
      <c r="E52" s="45"/>
      <c r="F52" s="45"/>
      <c r="G52" s="45"/>
      <c r="H52" s="45"/>
      <c r="I52" s="45"/>
    </row>
    <row r="53" spans="1:9" x14ac:dyDescent="0.25">
      <c r="A53" s="12"/>
      <c r="B53" s="45"/>
      <c r="C53" s="45"/>
      <c r="D53" s="45"/>
      <c r="E53" s="45"/>
      <c r="F53" s="45"/>
      <c r="G53" s="45"/>
      <c r="H53" s="45"/>
      <c r="I53" s="45"/>
    </row>
    <row r="54" spans="1:9" ht="25.5" customHeight="1" x14ac:dyDescent="0.25">
      <c r="A54" s="12"/>
      <c r="B54" s="45" t="s">
        <v>568</v>
      </c>
      <c r="C54" s="45"/>
      <c r="D54" s="45"/>
      <c r="E54" s="45"/>
      <c r="F54" s="45"/>
      <c r="G54" s="45"/>
      <c r="H54" s="45"/>
      <c r="I54" s="45"/>
    </row>
    <row r="55" spans="1:9" x14ac:dyDescent="0.25">
      <c r="A55" s="12"/>
      <c r="B55" s="45"/>
      <c r="C55" s="45"/>
      <c r="D55" s="45"/>
      <c r="E55" s="45"/>
      <c r="F55" s="45"/>
      <c r="G55" s="45"/>
      <c r="H55" s="45"/>
      <c r="I55" s="45"/>
    </row>
    <row r="56" spans="1:9" x14ac:dyDescent="0.25">
      <c r="A56" s="12"/>
      <c r="B56" s="44" t="s">
        <v>569</v>
      </c>
      <c r="C56" s="44"/>
      <c r="D56" s="44"/>
      <c r="E56" s="44"/>
      <c r="F56" s="44"/>
      <c r="G56" s="44"/>
      <c r="H56" s="44"/>
      <c r="I56" s="44"/>
    </row>
    <row r="57" spans="1:9" x14ac:dyDescent="0.25">
      <c r="A57" s="12"/>
      <c r="B57" s="45"/>
      <c r="C57" s="45"/>
      <c r="D57" s="45"/>
      <c r="E57" s="45"/>
      <c r="F57" s="45"/>
      <c r="G57" s="45"/>
      <c r="H57" s="45"/>
      <c r="I57" s="45"/>
    </row>
    <row r="58" spans="1:9" ht="38.25" customHeight="1" x14ac:dyDescent="0.25">
      <c r="A58" s="12"/>
      <c r="B58" s="45" t="s">
        <v>570</v>
      </c>
      <c r="C58" s="45"/>
      <c r="D58" s="45"/>
      <c r="E58" s="45"/>
      <c r="F58" s="45"/>
      <c r="G58" s="45"/>
      <c r="H58" s="45"/>
      <c r="I58" s="45"/>
    </row>
    <row r="59" spans="1:9" x14ac:dyDescent="0.25">
      <c r="A59" s="12"/>
      <c r="B59" s="45"/>
      <c r="C59" s="45"/>
      <c r="D59" s="45"/>
      <c r="E59" s="45"/>
      <c r="F59" s="45"/>
      <c r="G59" s="45"/>
      <c r="H59" s="45"/>
      <c r="I59" s="45"/>
    </row>
    <row r="60" spans="1:9" ht="38.25" customHeight="1" x14ac:dyDescent="0.25">
      <c r="A60" s="12"/>
      <c r="B60" s="45" t="s">
        <v>571</v>
      </c>
      <c r="C60" s="45"/>
      <c r="D60" s="45"/>
      <c r="E60" s="45"/>
      <c r="F60" s="45"/>
      <c r="G60" s="45"/>
      <c r="H60" s="45"/>
      <c r="I60" s="45"/>
    </row>
    <row r="61" spans="1:9" x14ac:dyDescent="0.25">
      <c r="A61" s="12"/>
      <c r="B61" s="45"/>
      <c r="C61" s="45"/>
      <c r="D61" s="45"/>
      <c r="E61" s="45"/>
      <c r="F61" s="45"/>
      <c r="G61" s="45"/>
      <c r="H61" s="45"/>
      <c r="I61" s="45"/>
    </row>
    <row r="62" spans="1:9" x14ac:dyDescent="0.25">
      <c r="A62" s="12"/>
      <c r="B62" s="45" t="s">
        <v>572</v>
      </c>
      <c r="C62" s="45"/>
      <c r="D62" s="45"/>
      <c r="E62" s="45"/>
      <c r="F62" s="45"/>
      <c r="G62" s="45"/>
      <c r="H62" s="45"/>
      <c r="I62" s="45"/>
    </row>
    <row r="63" spans="1:9" x14ac:dyDescent="0.25">
      <c r="A63" s="12"/>
      <c r="B63" s="45"/>
      <c r="C63" s="45"/>
      <c r="D63" s="45"/>
      <c r="E63" s="45"/>
      <c r="F63" s="45"/>
      <c r="G63" s="45"/>
      <c r="H63" s="45"/>
      <c r="I63" s="45"/>
    </row>
    <row r="64" spans="1:9" x14ac:dyDescent="0.25">
      <c r="A64" s="12"/>
      <c r="B64" s="44" t="s">
        <v>573</v>
      </c>
      <c r="C64" s="44"/>
      <c r="D64" s="44"/>
      <c r="E64" s="44"/>
      <c r="F64" s="44"/>
      <c r="G64" s="44"/>
      <c r="H64" s="44"/>
      <c r="I64" s="44"/>
    </row>
    <row r="65" spans="1:9" x14ac:dyDescent="0.25">
      <c r="A65" s="12"/>
      <c r="B65" s="45"/>
      <c r="C65" s="45"/>
      <c r="D65" s="45"/>
      <c r="E65" s="45"/>
      <c r="F65" s="45"/>
      <c r="G65" s="45"/>
      <c r="H65" s="45"/>
      <c r="I65" s="45"/>
    </row>
    <row r="66" spans="1:9" ht="25.5" customHeight="1" x14ac:dyDescent="0.25">
      <c r="A66" s="12"/>
      <c r="B66" s="45" t="s">
        <v>574</v>
      </c>
      <c r="C66" s="45"/>
      <c r="D66" s="45"/>
      <c r="E66" s="45"/>
      <c r="F66" s="45"/>
      <c r="G66" s="45"/>
      <c r="H66" s="45"/>
      <c r="I66" s="45"/>
    </row>
    <row r="67" spans="1:9" x14ac:dyDescent="0.25">
      <c r="A67" s="12"/>
      <c r="B67" s="45"/>
      <c r="C67" s="45"/>
      <c r="D67" s="45"/>
      <c r="E67" s="45"/>
      <c r="F67" s="45"/>
      <c r="G67" s="45"/>
      <c r="H67" s="45"/>
      <c r="I67" s="45"/>
    </row>
    <row r="68" spans="1:9" x14ac:dyDescent="0.25">
      <c r="A68" s="12"/>
      <c r="B68" s="44" t="s">
        <v>575</v>
      </c>
      <c r="C68" s="44"/>
      <c r="D68" s="44"/>
      <c r="E68" s="44"/>
      <c r="F68" s="44"/>
      <c r="G68" s="44"/>
      <c r="H68" s="44"/>
      <c r="I68" s="44"/>
    </row>
    <row r="69" spans="1:9" x14ac:dyDescent="0.25">
      <c r="A69" s="12"/>
      <c r="B69" s="45"/>
      <c r="C69" s="45"/>
      <c r="D69" s="45"/>
      <c r="E69" s="45"/>
      <c r="F69" s="45"/>
      <c r="G69" s="45"/>
      <c r="H69" s="45"/>
      <c r="I69" s="45"/>
    </row>
    <row r="70" spans="1:9" ht="25.5" customHeight="1" x14ac:dyDescent="0.25">
      <c r="A70" s="12"/>
      <c r="B70" s="45" t="s">
        <v>576</v>
      </c>
      <c r="C70" s="45"/>
      <c r="D70" s="45"/>
      <c r="E70" s="45"/>
      <c r="F70" s="45"/>
      <c r="G70" s="45"/>
      <c r="H70" s="45"/>
      <c r="I70" s="45"/>
    </row>
    <row r="71" spans="1:9" x14ac:dyDescent="0.25">
      <c r="A71" s="12"/>
      <c r="B71" s="45"/>
      <c r="C71" s="45"/>
      <c r="D71" s="45"/>
      <c r="E71" s="45"/>
      <c r="F71" s="45"/>
      <c r="G71" s="45"/>
      <c r="H71" s="45"/>
      <c r="I71" s="45"/>
    </row>
    <row r="72" spans="1:9" ht="25.5" customHeight="1" x14ac:dyDescent="0.25">
      <c r="A72" s="12"/>
      <c r="B72" s="45" t="s">
        <v>577</v>
      </c>
      <c r="C72" s="45"/>
      <c r="D72" s="45"/>
      <c r="E72" s="45"/>
      <c r="F72" s="45"/>
      <c r="G72" s="45"/>
      <c r="H72" s="45"/>
      <c r="I72" s="45"/>
    </row>
    <row r="73" spans="1:9" x14ac:dyDescent="0.25">
      <c r="A73" s="12"/>
      <c r="B73" s="45"/>
      <c r="C73" s="45"/>
      <c r="D73" s="45"/>
      <c r="E73" s="45"/>
      <c r="F73" s="45"/>
      <c r="G73" s="45"/>
      <c r="H73" s="45"/>
      <c r="I73" s="45"/>
    </row>
    <row r="74" spans="1:9" ht="25.5" customHeight="1" x14ac:dyDescent="0.25">
      <c r="A74" s="12"/>
      <c r="B74" s="45" t="s">
        <v>578</v>
      </c>
      <c r="C74" s="45"/>
      <c r="D74" s="45"/>
      <c r="E74" s="45"/>
      <c r="F74" s="45"/>
      <c r="G74" s="45"/>
      <c r="H74" s="45"/>
      <c r="I74" s="45"/>
    </row>
    <row r="75" spans="1:9" x14ac:dyDescent="0.25">
      <c r="A75" s="12"/>
      <c r="B75" s="45"/>
      <c r="C75" s="45"/>
      <c r="D75" s="45"/>
      <c r="E75" s="45"/>
      <c r="F75" s="45"/>
      <c r="G75" s="45"/>
      <c r="H75" s="45"/>
      <c r="I75" s="45"/>
    </row>
    <row r="76" spans="1:9" x14ac:dyDescent="0.25">
      <c r="A76" s="12"/>
      <c r="B76" s="44" t="s">
        <v>579</v>
      </c>
      <c r="C76" s="44"/>
      <c r="D76" s="44"/>
      <c r="E76" s="44"/>
      <c r="F76" s="44"/>
      <c r="G76" s="44"/>
      <c r="H76" s="44"/>
      <c r="I76" s="44"/>
    </row>
    <row r="77" spans="1:9" x14ac:dyDescent="0.25">
      <c r="A77" s="12"/>
      <c r="B77" s="45"/>
      <c r="C77" s="45"/>
      <c r="D77" s="45"/>
      <c r="E77" s="45"/>
      <c r="F77" s="45"/>
      <c r="G77" s="45"/>
      <c r="H77" s="45"/>
      <c r="I77" s="45"/>
    </row>
    <row r="78" spans="1:9" ht="25.5" customHeight="1" x14ac:dyDescent="0.25">
      <c r="A78" s="12"/>
      <c r="B78" s="45" t="s">
        <v>580</v>
      </c>
      <c r="C78" s="45"/>
      <c r="D78" s="45"/>
      <c r="E78" s="45"/>
      <c r="F78" s="45"/>
      <c r="G78" s="45"/>
      <c r="H78" s="45"/>
      <c r="I78" s="45"/>
    </row>
    <row r="79" spans="1:9" x14ac:dyDescent="0.25">
      <c r="A79" s="12"/>
      <c r="B79" s="45"/>
      <c r="C79" s="45"/>
      <c r="D79" s="45"/>
      <c r="E79" s="45"/>
      <c r="F79" s="45"/>
      <c r="G79" s="45"/>
      <c r="H79" s="45"/>
      <c r="I79" s="45"/>
    </row>
  </sheetData>
  <mergeCells count="86">
    <mergeCell ref="B77:I77"/>
    <mergeCell ref="B78:I78"/>
    <mergeCell ref="B79:I79"/>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79"/>
    <mergeCell ref="B4:I4"/>
    <mergeCell ref="D15:E15"/>
    <mergeCell ref="G15:H15"/>
    <mergeCell ref="D16:E16"/>
    <mergeCell ref="G16:H16"/>
    <mergeCell ref="D17:E17"/>
    <mergeCell ref="G17:H17"/>
    <mergeCell ref="D9:H9"/>
    <mergeCell ref="D10:H10"/>
    <mergeCell ref="D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581</v>
      </c>
      <c r="B1" s="1" t="s">
        <v>1</v>
      </c>
    </row>
    <row r="2" spans="1:2" x14ac:dyDescent="0.25">
      <c r="A2" s="8"/>
      <c r="B2" s="1" t="s">
        <v>2</v>
      </c>
    </row>
    <row r="3" spans="1:2" x14ac:dyDescent="0.25">
      <c r="A3" s="3" t="s">
        <v>581</v>
      </c>
      <c r="B3" s="4" t="s">
        <v>6</v>
      </c>
    </row>
    <row r="4" spans="1:2" x14ac:dyDescent="0.25">
      <c r="A4" s="12" t="s">
        <v>581</v>
      </c>
      <c r="B4" s="4" t="s">
        <v>6</v>
      </c>
    </row>
    <row r="5" spans="1:2" x14ac:dyDescent="0.25">
      <c r="A5" s="12"/>
      <c r="B5" s="10" t="s">
        <v>582</v>
      </c>
    </row>
    <row r="6" spans="1:2" x14ac:dyDescent="0.25">
      <c r="A6" s="12"/>
      <c r="B6" s="11"/>
    </row>
    <row r="7" spans="1:2" x14ac:dyDescent="0.25">
      <c r="A7" s="12"/>
      <c r="B7" s="10" t="s">
        <v>583</v>
      </c>
    </row>
    <row r="8" spans="1:2" x14ac:dyDescent="0.25">
      <c r="A8" s="12"/>
      <c r="B8" s="11"/>
    </row>
    <row r="9" spans="1:2" ht="179.25" x14ac:dyDescent="0.25">
      <c r="A9" s="12"/>
      <c r="B9" s="11" t="s">
        <v>584</v>
      </c>
    </row>
    <row r="10" spans="1:2" x14ac:dyDescent="0.25">
      <c r="A10" s="12"/>
      <c r="B10" s="11"/>
    </row>
    <row r="11" spans="1:2" ht="166.5" x14ac:dyDescent="0.25">
      <c r="A11" s="12"/>
      <c r="B11" s="11" t="s">
        <v>585</v>
      </c>
    </row>
    <row r="12" spans="1:2" x14ac:dyDescent="0.25">
      <c r="A12" s="12"/>
      <c r="B12" s="11"/>
    </row>
    <row r="13" spans="1:2" ht="179.25" x14ac:dyDescent="0.25">
      <c r="A13" s="12"/>
      <c r="B13" s="11" t="s">
        <v>586</v>
      </c>
    </row>
    <row r="14" spans="1:2" x14ac:dyDescent="0.25">
      <c r="A14" s="12"/>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5.425781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7</v>
      </c>
      <c r="B3" s="43" t="s">
        <v>6</v>
      </c>
      <c r="C3" s="43"/>
      <c r="D3" s="43"/>
      <c r="E3" s="43"/>
      <c r="F3" s="43"/>
      <c r="G3" s="43"/>
      <c r="H3" s="43"/>
      <c r="I3" s="43"/>
    </row>
    <row r="4" spans="1:9" ht="15" customHeight="1" x14ac:dyDescent="0.25">
      <c r="A4" s="12" t="s">
        <v>587</v>
      </c>
      <c r="B4" s="43" t="s">
        <v>6</v>
      </c>
      <c r="C4" s="43"/>
      <c r="D4" s="43"/>
      <c r="E4" s="43"/>
      <c r="F4" s="43"/>
      <c r="G4" s="43"/>
      <c r="H4" s="43"/>
      <c r="I4" s="43"/>
    </row>
    <row r="5" spans="1:9" x14ac:dyDescent="0.25">
      <c r="A5" s="12"/>
      <c r="B5" s="44" t="s">
        <v>588</v>
      </c>
      <c r="C5" s="44"/>
      <c r="D5" s="44"/>
      <c r="E5" s="44"/>
      <c r="F5" s="44"/>
      <c r="G5" s="44"/>
      <c r="H5" s="44"/>
      <c r="I5" s="44"/>
    </row>
    <row r="6" spans="1:9" x14ac:dyDescent="0.25">
      <c r="A6" s="12"/>
      <c r="B6" s="45"/>
      <c r="C6" s="45"/>
      <c r="D6" s="45"/>
      <c r="E6" s="45"/>
      <c r="F6" s="45"/>
      <c r="G6" s="45"/>
      <c r="H6" s="45"/>
      <c r="I6" s="45"/>
    </row>
    <row r="7" spans="1:9" x14ac:dyDescent="0.25">
      <c r="A7" s="12"/>
      <c r="B7" s="44" t="s">
        <v>589</v>
      </c>
      <c r="C7" s="44"/>
      <c r="D7" s="44"/>
      <c r="E7" s="44"/>
      <c r="F7" s="44"/>
      <c r="G7" s="44"/>
      <c r="H7" s="44"/>
      <c r="I7" s="44"/>
    </row>
    <row r="8" spans="1:9" x14ac:dyDescent="0.25">
      <c r="A8" s="12"/>
      <c r="B8" s="45"/>
      <c r="C8" s="45"/>
      <c r="D8" s="45"/>
      <c r="E8" s="45"/>
      <c r="F8" s="45"/>
      <c r="G8" s="45"/>
      <c r="H8" s="45"/>
      <c r="I8" s="45"/>
    </row>
    <row r="9" spans="1:9" ht="51" customHeight="1" x14ac:dyDescent="0.25">
      <c r="A9" s="12"/>
      <c r="B9" s="45" t="s">
        <v>590</v>
      </c>
      <c r="C9" s="45"/>
      <c r="D9" s="45"/>
      <c r="E9" s="45"/>
      <c r="F9" s="45"/>
      <c r="G9" s="45"/>
      <c r="H9" s="45"/>
      <c r="I9" s="45"/>
    </row>
    <row r="10" spans="1:9" x14ac:dyDescent="0.25">
      <c r="A10" s="12"/>
      <c r="B10" s="45"/>
      <c r="C10" s="45"/>
      <c r="D10" s="45"/>
      <c r="E10" s="45"/>
      <c r="F10" s="45"/>
      <c r="G10" s="45"/>
      <c r="H10" s="45"/>
      <c r="I10" s="45"/>
    </row>
    <row r="11" spans="1:9" ht="25.5" customHeight="1" x14ac:dyDescent="0.25">
      <c r="A11" s="12"/>
      <c r="B11" s="45" t="s">
        <v>591</v>
      </c>
      <c r="C11" s="45"/>
      <c r="D11" s="45"/>
      <c r="E11" s="45"/>
      <c r="F11" s="45"/>
      <c r="G11" s="45"/>
      <c r="H11" s="45"/>
      <c r="I11" s="45"/>
    </row>
    <row r="12" spans="1:9" x14ac:dyDescent="0.25">
      <c r="A12" s="12"/>
      <c r="B12" s="45"/>
      <c r="C12" s="45"/>
      <c r="D12" s="45"/>
      <c r="E12" s="45"/>
      <c r="F12" s="45"/>
      <c r="G12" s="45"/>
      <c r="H12" s="45"/>
      <c r="I12" s="45"/>
    </row>
    <row r="13" spans="1:9" x14ac:dyDescent="0.25">
      <c r="A13" s="12"/>
      <c r="B13" s="44" t="s">
        <v>592</v>
      </c>
      <c r="C13" s="44"/>
      <c r="D13" s="44"/>
      <c r="E13" s="44"/>
      <c r="F13" s="44"/>
      <c r="G13" s="44"/>
      <c r="H13" s="44"/>
      <c r="I13" s="44"/>
    </row>
    <row r="14" spans="1:9" x14ac:dyDescent="0.25">
      <c r="A14" s="12"/>
      <c r="B14" s="45"/>
      <c r="C14" s="45"/>
      <c r="D14" s="45"/>
      <c r="E14" s="45"/>
      <c r="F14" s="45"/>
      <c r="G14" s="45"/>
      <c r="H14" s="45"/>
      <c r="I14" s="45"/>
    </row>
    <row r="15" spans="1:9" ht="15.75" thickBot="1" x14ac:dyDescent="0.3">
      <c r="A15" s="12"/>
      <c r="B15" s="13"/>
      <c r="C15" s="14"/>
      <c r="D15" s="30" t="s">
        <v>593</v>
      </c>
      <c r="E15" s="30"/>
      <c r="F15" s="30"/>
      <c r="G15" s="30"/>
      <c r="H15" s="30"/>
      <c r="I15" s="14"/>
    </row>
    <row r="16" spans="1:9" ht="15.75" thickBot="1" x14ac:dyDescent="0.3">
      <c r="A16" s="12"/>
      <c r="B16" s="13"/>
      <c r="C16" s="14"/>
      <c r="D16" s="31">
        <v>2012</v>
      </c>
      <c r="E16" s="31"/>
      <c r="F16" s="14"/>
      <c r="G16" s="31">
        <v>2011</v>
      </c>
      <c r="H16" s="31"/>
      <c r="I16" s="14"/>
    </row>
    <row r="17" spans="1:9" ht="25.5" x14ac:dyDescent="0.25">
      <c r="A17" s="12"/>
      <c r="B17" s="48" t="s">
        <v>594</v>
      </c>
      <c r="C17" s="19"/>
      <c r="D17" s="33"/>
      <c r="E17" s="33"/>
      <c r="F17" s="19"/>
      <c r="G17" s="33"/>
      <c r="H17" s="33"/>
      <c r="I17" s="19"/>
    </row>
    <row r="18" spans="1:9" x14ac:dyDescent="0.25">
      <c r="A18" s="12"/>
      <c r="B18" s="49" t="s">
        <v>595</v>
      </c>
      <c r="C18" s="13"/>
      <c r="D18" s="11" t="s">
        <v>180</v>
      </c>
      <c r="E18" s="22">
        <v>450000</v>
      </c>
      <c r="F18" s="13"/>
      <c r="G18" s="11" t="s">
        <v>180</v>
      </c>
      <c r="H18" s="22">
        <v>450000</v>
      </c>
      <c r="I18" s="13"/>
    </row>
    <row r="19" spans="1:9" ht="15.75" thickBot="1" x14ac:dyDescent="0.3">
      <c r="A19" s="12"/>
      <c r="B19" s="48" t="s">
        <v>596</v>
      </c>
      <c r="C19" s="19"/>
      <c r="D19" s="58">
        <v>129722</v>
      </c>
      <c r="E19" s="58"/>
      <c r="F19" s="19"/>
      <c r="G19" s="58">
        <v>119232</v>
      </c>
      <c r="H19" s="58"/>
      <c r="I19" s="19"/>
    </row>
    <row r="20" spans="1:9" x14ac:dyDescent="0.25">
      <c r="A20" s="12"/>
      <c r="B20" s="65"/>
      <c r="C20" s="13"/>
      <c r="D20" s="67">
        <v>579722</v>
      </c>
      <c r="E20" s="67"/>
      <c r="F20" s="13"/>
      <c r="G20" s="67">
        <v>569232</v>
      </c>
      <c r="H20" s="67"/>
      <c r="I20" s="13"/>
    </row>
    <row r="21" spans="1:9" ht="15.75" thickBot="1" x14ac:dyDescent="0.3">
      <c r="A21" s="12"/>
      <c r="B21" s="48" t="s">
        <v>597</v>
      </c>
      <c r="C21" s="19"/>
      <c r="D21" s="68" t="s">
        <v>598</v>
      </c>
      <c r="E21" s="68"/>
      <c r="F21" s="27" t="s">
        <v>182</v>
      </c>
      <c r="G21" s="68" t="s">
        <v>599</v>
      </c>
      <c r="H21" s="68"/>
      <c r="I21" s="27" t="s">
        <v>182</v>
      </c>
    </row>
    <row r="22" spans="1:9" ht="15.75" thickBot="1" x14ac:dyDescent="0.3">
      <c r="A22" s="12"/>
      <c r="B22" s="49" t="s">
        <v>600</v>
      </c>
      <c r="C22" s="13"/>
      <c r="D22" s="55" t="s">
        <v>180</v>
      </c>
      <c r="E22" s="56">
        <v>467582</v>
      </c>
      <c r="F22" s="13"/>
      <c r="G22" s="55" t="s">
        <v>180</v>
      </c>
      <c r="H22" s="56">
        <v>504071</v>
      </c>
      <c r="I22" s="13"/>
    </row>
    <row r="23" spans="1:9" ht="15.75" thickTop="1" x14ac:dyDescent="0.25">
      <c r="A23" s="12"/>
      <c r="B23" s="45"/>
      <c r="C23" s="45"/>
      <c r="D23" s="45"/>
      <c r="E23" s="45"/>
      <c r="F23" s="45"/>
      <c r="G23" s="45"/>
      <c r="H23" s="45"/>
      <c r="I23" s="45"/>
    </row>
    <row r="24" spans="1:9" x14ac:dyDescent="0.25">
      <c r="A24" s="12"/>
      <c r="B24" s="45" t="s">
        <v>601</v>
      </c>
      <c r="C24" s="45"/>
      <c r="D24" s="45"/>
      <c r="E24" s="45"/>
      <c r="F24" s="45"/>
      <c r="G24" s="45"/>
      <c r="H24" s="45"/>
      <c r="I24" s="45"/>
    </row>
    <row r="25" spans="1:9" x14ac:dyDescent="0.25">
      <c r="A25" s="12"/>
      <c r="B25" s="45"/>
      <c r="C25" s="45"/>
      <c r="D25" s="45"/>
      <c r="E25" s="45"/>
      <c r="F25" s="45"/>
      <c r="G25" s="45"/>
      <c r="H25" s="45"/>
      <c r="I25" s="45"/>
    </row>
    <row r="26" spans="1:9" ht="15.75" thickBot="1" x14ac:dyDescent="0.3">
      <c r="A26" s="12"/>
      <c r="B26" s="70" t="s">
        <v>602</v>
      </c>
      <c r="C26" s="14"/>
      <c r="D26" s="30" t="s">
        <v>603</v>
      </c>
      <c r="E26" s="30"/>
      <c r="F26" s="14"/>
      <c r="G26" s="30" t="s">
        <v>604</v>
      </c>
      <c r="H26" s="30"/>
      <c r="I26" s="14"/>
    </row>
    <row r="27" spans="1:9" x14ac:dyDescent="0.25">
      <c r="A27" s="12"/>
      <c r="B27" s="48" t="s">
        <v>605</v>
      </c>
      <c r="C27" s="19"/>
      <c r="D27" s="27" t="s">
        <v>180</v>
      </c>
      <c r="E27" s="40" t="s">
        <v>373</v>
      </c>
      <c r="F27" s="19"/>
      <c r="G27" s="27" t="s">
        <v>180</v>
      </c>
      <c r="H27" s="39">
        <v>119145</v>
      </c>
      <c r="I27" s="19"/>
    </row>
    <row r="28" spans="1:9" x14ac:dyDescent="0.25">
      <c r="A28" s="12"/>
      <c r="B28" s="49" t="s">
        <v>606</v>
      </c>
      <c r="C28" s="13"/>
      <c r="D28" s="38" t="s">
        <v>373</v>
      </c>
      <c r="E28" s="38"/>
      <c r="F28" s="13"/>
      <c r="G28" s="37">
        <v>24153</v>
      </c>
      <c r="H28" s="37"/>
      <c r="I28" s="13"/>
    </row>
    <row r="29" spans="1:9" x14ac:dyDescent="0.25">
      <c r="A29" s="12"/>
      <c r="B29" s="48" t="s">
        <v>607</v>
      </c>
      <c r="C29" s="19"/>
      <c r="D29" s="35" t="s">
        <v>373</v>
      </c>
      <c r="E29" s="35"/>
      <c r="F29" s="19"/>
      <c r="G29" s="34">
        <v>4579</v>
      </c>
      <c r="H29" s="34"/>
      <c r="I29" s="19"/>
    </row>
    <row r="30" spans="1:9" x14ac:dyDescent="0.25">
      <c r="A30" s="12"/>
      <c r="B30" s="49" t="s">
        <v>608</v>
      </c>
      <c r="C30" s="13"/>
      <c r="D30" s="38" t="s">
        <v>373</v>
      </c>
      <c r="E30" s="38"/>
      <c r="F30" s="13"/>
      <c r="G30" s="38" t="s">
        <v>373</v>
      </c>
      <c r="H30" s="38"/>
      <c r="I30" s="13"/>
    </row>
    <row r="31" spans="1:9" ht="15.75" thickBot="1" x14ac:dyDescent="0.3">
      <c r="A31" s="12"/>
      <c r="B31" s="48" t="s">
        <v>609</v>
      </c>
      <c r="C31" s="19"/>
      <c r="D31" s="58">
        <v>450000</v>
      </c>
      <c r="E31" s="58"/>
      <c r="F31" s="19"/>
      <c r="G31" s="68" t="s">
        <v>373</v>
      </c>
      <c r="H31" s="68"/>
      <c r="I31" s="19"/>
    </row>
    <row r="32" spans="1:9" x14ac:dyDescent="0.25">
      <c r="A32" s="12"/>
      <c r="B32" s="49" t="s">
        <v>610</v>
      </c>
      <c r="C32" s="13"/>
      <c r="D32" s="11" t="s">
        <v>180</v>
      </c>
      <c r="E32" s="71">
        <v>450000</v>
      </c>
      <c r="F32" s="13"/>
      <c r="G32" s="11" t="s">
        <v>180</v>
      </c>
      <c r="H32" s="71">
        <v>147877</v>
      </c>
      <c r="I32" s="13"/>
    </row>
    <row r="33" spans="1:9" ht="15.75" thickBot="1" x14ac:dyDescent="0.3">
      <c r="A33" s="12"/>
      <c r="B33" s="48" t="s">
        <v>611</v>
      </c>
      <c r="C33" s="19"/>
      <c r="D33" s="32"/>
      <c r="E33" s="32"/>
      <c r="F33" s="19"/>
      <c r="G33" s="68" t="s">
        <v>612</v>
      </c>
      <c r="H33" s="68"/>
      <c r="I33" s="27" t="s">
        <v>182</v>
      </c>
    </row>
    <row r="34" spans="1:9" ht="15.75" thickBot="1" x14ac:dyDescent="0.3">
      <c r="A34" s="12"/>
      <c r="B34" s="49" t="s">
        <v>613</v>
      </c>
      <c r="C34" s="13"/>
      <c r="D34" s="36"/>
      <c r="E34" s="36"/>
      <c r="F34" s="13"/>
      <c r="G34" s="55" t="s">
        <v>180</v>
      </c>
      <c r="H34" s="56">
        <v>129722</v>
      </c>
      <c r="I34" s="13"/>
    </row>
    <row r="35" spans="1:9" ht="15.75" thickTop="1" x14ac:dyDescent="0.25">
      <c r="A35" s="12"/>
      <c r="B35" s="45"/>
      <c r="C35" s="45"/>
      <c r="D35" s="45"/>
      <c r="E35" s="45"/>
      <c r="F35" s="45"/>
      <c r="G35" s="45"/>
      <c r="H35" s="45"/>
      <c r="I35" s="45"/>
    </row>
    <row r="36" spans="1:9" x14ac:dyDescent="0.25">
      <c r="A36" s="12"/>
      <c r="B36" s="45" t="s">
        <v>614</v>
      </c>
      <c r="C36" s="45"/>
      <c r="D36" s="45"/>
      <c r="E36" s="45"/>
      <c r="F36" s="45"/>
      <c r="G36" s="45"/>
      <c r="H36" s="45"/>
      <c r="I36" s="45"/>
    </row>
    <row r="37" spans="1:9" x14ac:dyDescent="0.25">
      <c r="A37" s="12"/>
      <c r="B37" s="45"/>
      <c r="C37" s="45"/>
      <c r="D37" s="45"/>
      <c r="E37" s="45"/>
      <c r="F37" s="45"/>
      <c r="G37" s="45"/>
      <c r="H37" s="45"/>
      <c r="I37" s="45"/>
    </row>
  </sheetData>
  <mergeCells count="46">
    <mergeCell ref="B35:I35"/>
    <mergeCell ref="B36:I36"/>
    <mergeCell ref="B37:I37"/>
    <mergeCell ref="B10:I10"/>
    <mergeCell ref="B11:I11"/>
    <mergeCell ref="B12:I12"/>
    <mergeCell ref="B13:I13"/>
    <mergeCell ref="B14:I14"/>
    <mergeCell ref="B23:I23"/>
    <mergeCell ref="B4:I4"/>
    <mergeCell ref="B5:I5"/>
    <mergeCell ref="B6:I6"/>
    <mergeCell ref="B7:I7"/>
    <mergeCell ref="B8:I8"/>
    <mergeCell ref="B9:I9"/>
    <mergeCell ref="D31:E31"/>
    <mergeCell ref="G31:H31"/>
    <mergeCell ref="D33:E33"/>
    <mergeCell ref="G33:H33"/>
    <mergeCell ref="D34:E34"/>
    <mergeCell ref="A1:A2"/>
    <mergeCell ref="B1:I1"/>
    <mergeCell ref="B2:I2"/>
    <mergeCell ref="B3:I3"/>
    <mergeCell ref="A4:A37"/>
    <mergeCell ref="D28:E28"/>
    <mergeCell ref="G28:H28"/>
    <mergeCell ref="D29:E29"/>
    <mergeCell ref="G29:H29"/>
    <mergeCell ref="D30:E30"/>
    <mergeCell ref="G30:H30"/>
    <mergeCell ref="D20:E20"/>
    <mergeCell ref="G20:H20"/>
    <mergeCell ref="D21:E21"/>
    <mergeCell ref="G21:H21"/>
    <mergeCell ref="D26:E26"/>
    <mergeCell ref="G26:H26"/>
    <mergeCell ref="B24:I24"/>
    <mergeCell ref="B25:I25"/>
    <mergeCell ref="D15:H15"/>
    <mergeCell ref="D16:E16"/>
    <mergeCell ref="G16:H16"/>
    <mergeCell ref="D17:E17"/>
    <mergeCell ref="G17:H17"/>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15</v>
      </c>
      <c r="B1" s="1" t="s">
        <v>1</v>
      </c>
    </row>
    <row r="2" spans="1:2" x14ac:dyDescent="0.25">
      <c r="A2" s="8"/>
      <c r="B2" s="1" t="s">
        <v>2</v>
      </c>
    </row>
    <row r="3" spans="1:2" x14ac:dyDescent="0.25">
      <c r="A3" s="3" t="s">
        <v>615</v>
      </c>
      <c r="B3" s="4" t="s">
        <v>6</v>
      </c>
    </row>
    <row r="4" spans="1:2" x14ac:dyDescent="0.25">
      <c r="A4" s="12" t="s">
        <v>615</v>
      </c>
      <c r="B4" s="4" t="s">
        <v>6</v>
      </c>
    </row>
    <row r="5" spans="1:2" x14ac:dyDescent="0.25">
      <c r="A5" s="12"/>
      <c r="B5" s="10" t="s">
        <v>616</v>
      </c>
    </row>
    <row r="6" spans="1:2" x14ac:dyDescent="0.25">
      <c r="A6" s="12"/>
      <c r="B6" s="11"/>
    </row>
    <row r="7" spans="1:2" x14ac:dyDescent="0.25">
      <c r="A7" s="12"/>
      <c r="B7" s="10" t="s">
        <v>617</v>
      </c>
    </row>
    <row r="8" spans="1:2" x14ac:dyDescent="0.25">
      <c r="A8" s="12"/>
      <c r="B8" s="11"/>
    </row>
    <row r="9" spans="1:2" ht="345" x14ac:dyDescent="0.25">
      <c r="A9" s="12"/>
      <c r="B9" s="11" t="s">
        <v>618</v>
      </c>
    </row>
    <row r="10" spans="1:2" x14ac:dyDescent="0.25">
      <c r="A10" s="12"/>
      <c r="B10" s="11"/>
    </row>
    <row r="11" spans="1:2" x14ac:dyDescent="0.25">
      <c r="A11" s="12"/>
      <c r="B11" s="10" t="s">
        <v>619</v>
      </c>
    </row>
    <row r="12" spans="1:2" x14ac:dyDescent="0.25">
      <c r="A12" s="12"/>
      <c r="B12" s="11"/>
    </row>
    <row r="13" spans="1:2" ht="204.75" x14ac:dyDescent="0.25">
      <c r="A13" s="12"/>
      <c r="B13" s="11" t="s">
        <v>620</v>
      </c>
    </row>
    <row r="14" spans="1:2" x14ac:dyDescent="0.25">
      <c r="A14" s="12"/>
      <c r="B14" s="11"/>
    </row>
    <row r="15" spans="1:2" x14ac:dyDescent="0.25">
      <c r="A15" s="12"/>
      <c r="B15" s="10" t="s">
        <v>621</v>
      </c>
    </row>
    <row r="16" spans="1:2" x14ac:dyDescent="0.25">
      <c r="A16" s="12"/>
      <c r="B16" s="11"/>
    </row>
    <row r="17" spans="1:2" ht="102.75" x14ac:dyDescent="0.25">
      <c r="A17" s="12"/>
      <c r="B17" s="11" t="s">
        <v>622</v>
      </c>
    </row>
    <row r="18" spans="1:2" x14ac:dyDescent="0.25">
      <c r="A18" s="12"/>
      <c r="B18" s="11"/>
    </row>
    <row r="19" spans="1:2" x14ac:dyDescent="0.25">
      <c r="A19" s="12"/>
      <c r="B19" s="10" t="s">
        <v>623</v>
      </c>
    </row>
    <row r="20" spans="1:2" x14ac:dyDescent="0.25">
      <c r="A20" s="12"/>
      <c r="B20" s="11"/>
    </row>
    <row r="21" spans="1:2" ht="166.5" x14ac:dyDescent="0.25">
      <c r="A21" s="12"/>
      <c r="B21" s="11" t="s">
        <v>624</v>
      </c>
    </row>
    <row r="22" spans="1:2" x14ac:dyDescent="0.25">
      <c r="A22" s="12"/>
      <c r="B22" s="11"/>
    </row>
    <row r="23" spans="1:2" x14ac:dyDescent="0.25">
      <c r="A23" s="12"/>
      <c r="B23" s="10" t="s">
        <v>625</v>
      </c>
    </row>
    <row r="24" spans="1:2" x14ac:dyDescent="0.25">
      <c r="A24" s="12"/>
      <c r="B24" s="11"/>
    </row>
    <row r="25" spans="1:2" ht="90" x14ac:dyDescent="0.25">
      <c r="A25" s="12"/>
      <c r="B25" s="11" t="s">
        <v>626</v>
      </c>
    </row>
    <row r="26" spans="1:2" x14ac:dyDescent="0.25">
      <c r="A26" s="12"/>
      <c r="B26" s="11"/>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5.28515625" bestFit="1" customWidth="1"/>
    <col min="2" max="2" width="36.5703125" customWidth="1"/>
    <col min="3" max="3" width="27" customWidth="1"/>
    <col min="4" max="4" width="30.85546875" customWidth="1"/>
    <col min="5" max="5" width="4.5703125" customWidth="1"/>
    <col min="6" max="6" width="36.5703125" customWidth="1"/>
    <col min="7" max="7" width="13" customWidth="1"/>
    <col min="8" max="8" width="5.42578125" customWidth="1"/>
    <col min="9" max="9" width="36.5703125" customWidth="1"/>
    <col min="10" max="10" width="27" customWidth="1"/>
    <col min="11" max="11" width="27.85546875" customWidth="1"/>
    <col min="12" max="12" width="8.42578125" customWidth="1"/>
    <col min="13" max="13" width="5.42578125" customWidth="1"/>
    <col min="14" max="14" width="13" customWidth="1"/>
    <col min="15" max="15" width="27" customWidth="1"/>
  </cols>
  <sheetData>
    <row r="1" spans="1:15" ht="15" customHeight="1" x14ac:dyDescent="0.25">
      <c r="A1" s="8" t="s">
        <v>6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7</v>
      </c>
      <c r="B3" s="43" t="s">
        <v>6</v>
      </c>
      <c r="C3" s="43"/>
      <c r="D3" s="43"/>
      <c r="E3" s="43"/>
      <c r="F3" s="43"/>
      <c r="G3" s="43"/>
      <c r="H3" s="43"/>
      <c r="I3" s="43"/>
      <c r="J3" s="43"/>
      <c r="K3" s="43"/>
      <c r="L3" s="43"/>
      <c r="M3" s="43"/>
      <c r="N3" s="43"/>
      <c r="O3" s="43"/>
    </row>
    <row r="4" spans="1:15" ht="15" customHeight="1" x14ac:dyDescent="0.25">
      <c r="A4" s="12" t="s">
        <v>627</v>
      </c>
      <c r="B4" s="43" t="s">
        <v>6</v>
      </c>
      <c r="C4" s="43"/>
      <c r="D4" s="43"/>
      <c r="E4" s="43"/>
      <c r="F4" s="43"/>
      <c r="G4" s="43"/>
      <c r="H4" s="43"/>
      <c r="I4" s="43"/>
      <c r="J4" s="43"/>
      <c r="K4" s="43"/>
      <c r="L4" s="43"/>
      <c r="M4" s="43"/>
      <c r="N4" s="43"/>
      <c r="O4" s="43"/>
    </row>
    <row r="5" spans="1:15" x14ac:dyDescent="0.25">
      <c r="A5" s="12"/>
      <c r="B5" s="44" t="s">
        <v>628</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ht="25.5" customHeight="1" x14ac:dyDescent="0.25">
      <c r="A7" s="12"/>
      <c r="B7" s="45" t="s">
        <v>629</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44" t="s">
        <v>630</v>
      </c>
      <c r="C9" s="44"/>
      <c r="D9" s="44"/>
      <c r="E9" s="44"/>
      <c r="F9" s="44"/>
      <c r="G9" s="44"/>
      <c r="H9" s="44"/>
      <c r="I9" s="44"/>
      <c r="J9" s="44"/>
      <c r="K9" s="44"/>
      <c r="L9" s="44"/>
      <c r="M9" s="44"/>
      <c r="N9" s="44"/>
      <c r="O9" s="44"/>
    </row>
    <row r="10" spans="1:15" x14ac:dyDescent="0.25">
      <c r="A10" s="12"/>
      <c r="B10" s="45"/>
      <c r="C10" s="45"/>
      <c r="D10" s="45"/>
      <c r="E10" s="45"/>
      <c r="F10" s="45"/>
      <c r="G10" s="45"/>
      <c r="H10" s="45"/>
      <c r="I10" s="45"/>
      <c r="J10" s="45"/>
      <c r="K10" s="45"/>
      <c r="L10" s="45"/>
      <c r="M10" s="45"/>
      <c r="N10" s="45"/>
      <c r="O10" s="45"/>
    </row>
    <row r="11" spans="1:15" x14ac:dyDescent="0.25">
      <c r="A11" s="12"/>
      <c r="B11" s="90" t="s">
        <v>631</v>
      </c>
      <c r="C11" s="90"/>
      <c r="D11" s="90"/>
      <c r="E11" s="90"/>
      <c r="F11" s="90"/>
      <c r="G11" s="90"/>
      <c r="H11" s="90"/>
      <c r="I11" s="90"/>
      <c r="J11" s="90"/>
      <c r="K11" s="90"/>
      <c r="L11" s="90"/>
      <c r="M11" s="90"/>
      <c r="N11" s="90"/>
      <c r="O11" s="90"/>
    </row>
    <row r="12" spans="1:15" x14ac:dyDescent="0.25">
      <c r="A12" s="12"/>
      <c r="B12" s="45"/>
      <c r="C12" s="45"/>
      <c r="D12" s="45"/>
      <c r="E12" s="45"/>
      <c r="F12" s="45"/>
      <c r="G12" s="45"/>
      <c r="H12" s="45"/>
      <c r="I12" s="45"/>
      <c r="J12" s="45"/>
      <c r="K12" s="45"/>
      <c r="L12" s="45"/>
      <c r="M12" s="45"/>
      <c r="N12" s="45"/>
      <c r="O12" s="45"/>
    </row>
    <row r="13" spans="1:15" x14ac:dyDescent="0.25">
      <c r="A13" s="12"/>
      <c r="B13" s="45" t="s">
        <v>632</v>
      </c>
      <c r="C13" s="45"/>
      <c r="D13" s="45"/>
      <c r="E13" s="45"/>
      <c r="F13" s="45"/>
      <c r="G13" s="45"/>
      <c r="H13" s="45"/>
      <c r="I13" s="45"/>
      <c r="J13" s="45"/>
      <c r="K13" s="45"/>
      <c r="L13" s="45"/>
      <c r="M13" s="45"/>
      <c r="N13" s="45"/>
      <c r="O13" s="45"/>
    </row>
    <row r="14" spans="1:15" x14ac:dyDescent="0.25">
      <c r="A14" s="12"/>
      <c r="B14" s="45"/>
      <c r="C14" s="45"/>
      <c r="D14" s="45"/>
      <c r="E14" s="45"/>
      <c r="F14" s="45"/>
      <c r="G14" s="45"/>
      <c r="H14" s="45"/>
      <c r="I14" s="45"/>
      <c r="J14" s="45"/>
      <c r="K14" s="45"/>
      <c r="L14" s="45"/>
      <c r="M14" s="45"/>
      <c r="N14" s="45"/>
      <c r="O14" s="45"/>
    </row>
    <row r="15" spans="1:15" ht="25.5" customHeight="1" x14ac:dyDescent="0.25">
      <c r="A15" s="12"/>
      <c r="B15" s="45" t="s">
        <v>633</v>
      </c>
      <c r="C15" s="45"/>
      <c r="D15" s="45"/>
      <c r="E15" s="45"/>
      <c r="F15" s="45"/>
      <c r="G15" s="45"/>
      <c r="H15" s="45"/>
      <c r="I15" s="45"/>
      <c r="J15" s="45"/>
      <c r="K15" s="45"/>
      <c r="L15" s="45"/>
      <c r="M15" s="45"/>
      <c r="N15" s="45"/>
      <c r="O15" s="45"/>
    </row>
    <row r="16" spans="1:15" x14ac:dyDescent="0.25">
      <c r="A16" s="12"/>
      <c r="B16" s="45"/>
      <c r="C16" s="45"/>
      <c r="D16" s="45"/>
      <c r="E16" s="45"/>
      <c r="F16" s="45"/>
      <c r="G16" s="45"/>
      <c r="H16" s="45"/>
      <c r="I16" s="45"/>
      <c r="J16" s="45"/>
      <c r="K16" s="45"/>
      <c r="L16" s="45"/>
      <c r="M16" s="45"/>
      <c r="N16" s="45"/>
      <c r="O16" s="45"/>
    </row>
    <row r="17" spans="1:15" x14ac:dyDescent="0.25">
      <c r="A17" s="12"/>
      <c r="B17" s="45" t="s">
        <v>634</v>
      </c>
      <c r="C17" s="45"/>
      <c r="D17" s="45"/>
      <c r="E17" s="45"/>
      <c r="F17" s="45"/>
      <c r="G17" s="45"/>
      <c r="H17" s="45"/>
      <c r="I17" s="45"/>
      <c r="J17" s="45"/>
      <c r="K17" s="45"/>
      <c r="L17" s="45"/>
      <c r="M17" s="45"/>
      <c r="N17" s="45"/>
      <c r="O17" s="45"/>
    </row>
    <row r="18" spans="1:15" x14ac:dyDescent="0.25">
      <c r="A18" s="12"/>
      <c r="B18" s="45"/>
      <c r="C18" s="45"/>
      <c r="D18" s="45"/>
      <c r="E18" s="45"/>
      <c r="F18" s="45"/>
      <c r="G18" s="45"/>
      <c r="H18" s="45"/>
      <c r="I18" s="45"/>
      <c r="J18" s="45"/>
      <c r="K18" s="45"/>
      <c r="L18" s="45"/>
      <c r="M18" s="45"/>
      <c r="N18" s="45"/>
      <c r="O18" s="45"/>
    </row>
    <row r="19" spans="1:15" x14ac:dyDescent="0.25">
      <c r="A19" s="12"/>
      <c r="B19" s="45" t="s">
        <v>635</v>
      </c>
      <c r="C19" s="45"/>
      <c r="D19" s="45"/>
      <c r="E19" s="45"/>
      <c r="F19" s="45"/>
      <c r="G19" s="45"/>
      <c r="H19" s="45"/>
      <c r="I19" s="45"/>
      <c r="J19" s="45"/>
      <c r="K19" s="45"/>
      <c r="L19" s="45"/>
      <c r="M19" s="45"/>
      <c r="N19" s="45"/>
      <c r="O19" s="45"/>
    </row>
    <row r="20" spans="1:15" x14ac:dyDescent="0.25">
      <c r="A20" s="12"/>
      <c r="B20" s="45"/>
      <c r="C20" s="45"/>
      <c r="D20" s="45"/>
      <c r="E20" s="45"/>
      <c r="F20" s="45"/>
      <c r="G20" s="45"/>
      <c r="H20" s="45"/>
      <c r="I20" s="45"/>
      <c r="J20" s="45"/>
      <c r="K20" s="45"/>
      <c r="L20" s="45"/>
      <c r="M20" s="45"/>
      <c r="N20" s="45"/>
      <c r="O20" s="45"/>
    </row>
    <row r="21" spans="1:15" x14ac:dyDescent="0.25">
      <c r="A21" s="12"/>
      <c r="B21" s="45" t="s">
        <v>636</v>
      </c>
      <c r="C21" s="45"/>
      <c r="D21" s="45"/>
      <c r="E21" s="45"/>
      <c r="F21" s="45"/>
      <c r="G21" s="45"/>
      <c r="H21" s="45"/>
      <c r="I21" s="45"/>
      <c r="J21" s="45"/>
      <c r="K21" s="45"/>
      <c r="L21" s="45"/>
      <c r="M21" s="45"/>
      <c r="N21" s="45"/>
      <c r="O21" s="45"/>
    </row>
    <row r="22" spans="1:15" x14ac:dyDescent="0.25">
      <c r="A22" s="12"/>
      <c r="B22" s="45"/>
      <c r="C22" s="45"/>
      <c r="D22" s="45"/>
      <c r="E22" s="45"/>
      <c r="F22" s="45"/>
      <c r="G22" s="45"/>
      <c r="H22" s="45"/>
      <c r="I22" s="45"/>
      <c r="J22" s="45"/>
      <c r="K22" s="45"/>
      <c r="L22" s="45"/>
      <c r="M22" s="45"/>
      <c r="N22" s="45"/>
      <c r="O22" s="45"/>
    </row>
    <row r="23" spans="1:15" x14ac:dyDescent="0.25">
      <c r="A23" s="12"/>
      <c r="B23" s="90" t="s">
        <v>637</v>
      </c>
      <c r="C23" s="90"/>
      <c r="D23" s="90"/>
      <c r="E23" s="90"/>
      <c r="F23" s="90"/>
      <c r="G23" s="90"/>
      <c r="H23" s="90"/>
      <c r="I23" s="90"/>
      <c r="J23" s="90"/>
      <c r="K23" s="90"/>
      <c r="L23" s="90"/>
      <c r="M23" s="90"/>
      <c r="N23" s="90"/>
      <c r="O23" s="90"/>
    </row>
    <row r="24" spans="1:15" x14ac:dyDescent="0.25">
      <c r="A24" s="12"/>
      <c r="B24" s="45"/>
      <c r="C24" s="45"/>
      <c r="D24" s="45"/>
      <c r="E24" s="45"/>
      <c r="F24" s="45"/>
      <c r="G24" s="45"/>
      <c r="H24" s="45"/>
      <c r="I24" s="45"/>
      <c r="J24" s="45"/>
      <c r="K24" s="45"/>
      <c r="L24" s="45"/>
      <c r="M24" s="45"/>
      <c r="N24" s="45"/>
      <c r="O24" s="45"/>
    </row>
    <row r="25" spans="1:15" ht="25.5" customHeight="1" x14ac:dyDescent="0.25">
      <c r="A25" s="12"/>
      <c r="B25" s="45" t="s">
        <v>638</v>
      </c>
      <c r="C25" s="45"/>
      <c r="D25" s="45"/>
      <c r="E25" s="45"/>
      <c r="F25" s="45"/>
      <c r="G25" s="45"/>
      <c r="H25" s="45"/>
      <c r="I25" s="45"/>
      <c r="J25" s="45"/>
      <c r="K25" s="45"/>
      <c r="L25" s="45"/>
      <c r="M25" s="45"/>
      <c r="N25" s="45"/>
      <c r="O25" s="45"/>
    </row>
    <row r="26" spans="1:15" x14ac:dyDescent="0.25">
      <c r="A26" s="12"/>
      <c r="B26" s="45"/>
      <c r="C26" s="45"/>
      <c r="D26" s="45"/>
      <c r="E26" s="45"/>
      <c r="F26" s="45"/>
      <c r="G26" s="45"/>
      <c r="H26" s="45"/>
      <c r="I26" s="45"/>
      <c r="J26" s="45"/>
      <c r="K26" s="45"/>
      <c r="L26" s="45"/>
      <c r="M26" s="45"/>
      <c r="N26" s="45"/>
      <c r="O26" s="45"/>
    </row>
    <row r="27" spans="1:15" x14ac:dyDescent="0.25">
      <c r="A27" s="12"/>
      <c r="B27" s="45" t="s">
        <v>639</v>
      </c>
      <c r="C27" s="45"/>
      <c r="D27" s="45"/>
      <c r="E27" s="45"/>
      <c r="F27" s="45"/>
      <c r="G27" s="45"/>
      <c r="H27" s="45"/>
      <c r="I27" s="45"/>
      <c r="J27" s="45"/>
      <c r="K27" s="45"/>
      <c r="L27" s="45"/>
      <c r="M27" s="45"/>
      <c r="N27" s="45"/>
      <c r="O27" s="45"/>
    </row>
    <row r="28" spans="1:15" x14ac:dyDescent="0.25">
      <c r="A28" s="12"/>
      <c r="B28" s="45"/>
      <c r="C28" s="45"/>
      <c r="D28" s="45"/>
      <c r="E28" s="45"/>
      <c r="F28" s="45"/>
      <c r="G28" s="45"/>
      <c r="H28" s="45"/>
      <c r="I28" s="45"/>
      <c r="J28" s="45"/>
      <c r="K28" s="45"/>
      <c r="L28" s="45"/>
      <c r="M28" s="45"/>
      <c r="N28" s="45"/>
      <c r="O28" s="45"/>
    </row>
    <row r="29" spans="1:15" ht="25.5" customHeight="1" x14ac:dyDescent="0.25">
      <c r="A29" s="12"/>
      <c r="B29" s="45" t="s">
        <v>640</v>
      </c>
      <c r="C29" s="45"/>
      <c r="D29" s="45"/>
      <c r="E29" s="45"/>
      <c r="F29" s="45"/>
      <c r="G29" s="45"/>
      <c r="H29" s="45"/>
      <c r="I29" s="45"/>
      <c r="J29" s="45"/>
      <c r="K29" s="45"/>
      <c r="L29" s="45"/>
      <c r="M29" s="45"/>
      <c r="N29" s="45"/>
      <c r="O29" s="45"/>
    </row>
    <row r="30" spans="1:15" x14ac:dyDescent="0.25">
      <c r="A30" s="12"/>
      <c r="B30" s="45"/>
      <c r="C30" s="45"/>
      <c r="D30" s="45"/>
      <c r="E30" s="45"/>
      <c r="F30" s="45"/>
      <c r="G30" s="45"/>
      <c r="H30" s="45"/>
      <c r="I30" s="45"/>
      <c r="J30" s="45"/>
      <c r="K30" s="45"/>
      <c r="L30" s="45"/>
      <c r="M30" s="45"/>
      <c r="N30" s="45"/>
      <c r="O30" s="45"/>
    </row>
    <row r="31" spans="1:15" ht="25.5" customHeight="1" x14ac:dyDescent="0.25">
      <c r="A31" s="12"/>
      <c r="B31" s="45" t="s">
        <v>641</v>
      </c>
      <c r="C31" s="45"/>
      <c r="D31" s="45"/>
      <c r="E31" s="45"/>
      <c r="F31" s="45"/>
      <c r="G31" s="45"/>
      <c r="H31" s="45"/>
      <c r="I31" s="45"/>
      <c r="J31" s="45"/>
      <c r="K31" s="45"/>
      <c r="L31" s="45"/>
      <c r="M31" s="45"/>
      <c r="N31" s="45"/>
      <c r="O31" s="45"/>
    </row>
    <row r="32" spans="1:15" x14ac:dyDescent="0.25">
      <c r="A32" s="12"/>
      <c r="B32" s="45"/>
      <c r="C32" s="45"/>
      <c r="D32" s="45"/>
      <c r="E32" s="45"/>
      <c r="F32" s="45"/>
      <c r="G32" s="45"/>
      <c r="H32" s="45"/>
      <c r="I32" s="45"/>
      <c r="J32" s="45"/>
      <c r="K32" s="45"/>
      <c r="L32" s="45"/>
      <c r="M32" s="45"/>
      <c r="N32" s="45"/>
      <c r="O32" s="45"/>
    </row>
    <row r="33" spans="1:15" x14ac:dyDescent="0.25">
      <c r="A33" s="12"/>
      <c r="B33" s="45" t="s">
        <v>642</v>
      </c>
      <c r="C33" s="45"/>
      <c r="D33" s="45"/>
      <c r="E33" s="45"/>
      <c r="F33" s="45"/>
      <c r="G33" s="45"/>
      <c r="H33" s="45"/>
      <c r="I33" s="45"/>
      <c r="J33" s="45"/>
      <c r="K33" s="45"/>
      <c r="L33" s="45"/>
      <c r="M33" s="45"/>
      <c r="N33" s="45"/>
      <c r="O33" s="45"/>
    </row>
    <row r="34" spans="1:15" x14ac:dyDescent="0.25">
      <c r="A34" s="12"/>
      <c r="B34" s="45"/>
      <c r="C34" s="45"/>
      <c r="D34" s="45"/>
      <c r="E34" s="45"/>
      <c r="F34" s="45"/>
      <c r="G34" s="45"/>
      <c r="H34" s="45"/>
      <c r="I34" s="45"/>
      <c r="J34" s="45"/>
      <c r="K34" s="45"/>
      <c r="L34" s="45"/>
      <c r="M34" s="45"/>
      <c r="N34" s="45"/>
      <c r="O34" s="45"/>
    </row>
    <row r="35" spans="1:15" ht="38.25" customHeight="1" x14ac:dyDescent="0.25">
      <c r="A35" s="12"/>
      <c r="B35" s="45" t="s">
        <v>643</v>
      </c>
      <c r="C35" s="45"/>
      <c r="D35" s="45"/>
      <c r="E35" s="45"/>
      <c r="F35" s="45"/>
      <c r="G35" s="45"/>
      <c r="H35" s="45"/>
      <c r="I35" s="45"/>
      <c r="J35" s="45"/>
      <c r="K35" s="45"/>
      <c r="L35" s="45"/>
      <c r="M35" s="45"/>
      <c r="N35" s="45"/>
      <c r="O35" s="45"/>
    </row>
    <row r="36" spans="1:15" x14ac:dyDescent="0.25">
      <c r="A36" s="12"/>
      <c r="B36" s="45"/>
      <c r="C36" s="45"/>
      <c r="D36" s="45"/>
      <c r="E36" s="45"/>
      <c r="F36" s="45"/>
      <c r="G36" s="45"/>
      <c r="H36" s="45"/>
      <c r="I36" s="45"/>
      <c r="J36" s="45"/>
      <c r="K36" s="45"/>
      <c r="L36" s="45"/>
      <c r="M36" s="45"/>
      <c r="N36" s="45"/>
      <c r="O36" s="45"/>
    </row>
    <row r="37" spans="1:15" x14ac:dyDescent="0.25">
      <c r="A37" s="12"/>
      <c r="B37" s="45" t="s">
        <v>644</v>
      </c>
      <c r="C37" s="45"/>
      <c r="D37" s="45"/>
      <c r="E37" s="45"/>
      <c r="F37" s="45"/>
      <c r="G37" s="45"/>
      <c r="H37" s="45"/>
      <c r="I37" s="45"/>
      <c r="J37" s="45"/>
      <c r="K37" s="45"/>
      <c r="L37" s="45"/>
      <c r="M37" s="45"/>
      <c r="N37" s="45"/>
      <c r="O37" s="45"/>
    </row>
    <row r="38" spans="1:15" x14ac:dyDescent="0.25">
      <c r="A38" s="12"/>
      <c r="B38" s="45"/>
      <c r="C38" s="45"/>
      <c r="D38" s="45"/>
      <c r="E38" s="45"/>
      <c r="F38" s="45"/>
      <c r="G38" s="45"/>
      <c r="H38" s="45"/>
      <c r="I38" s="45"/>
      <c r="J38" s="45"/>
      <c r="K38" s="45"/>
      <c r="L38" s="45"/>
      <c r="M38" s="45"/>
      <c r="N38" s="45"/>
      <c r="O38" s="45"/>
    </row>
    <row r="39" spans="1:15" ht="15.75" thickBot="1" x14ac:dyDescent="0.3">
      <c r="A39" s="12"/>
      <c r="B39" s="13"/>
      <c r="C39" s="14"/>
      <c r="D39" s="30" t="s">
        <v>645</v>
      </c>
      <c r="E39" s="30"/>
      <c r="F39" s="30"/>
      <c r="G39" s="30"/>
      <c r="H39" s="30"/>
      <c r="I39" s="30"/>
      <c r="J39" s="30"/>
      <c r="K39" s="30"/>
      <c r="L39" s="30"/>
      <c r="M39" s="14"/>
    </row>
    <row r="40" spans="1:15" x14ac:dyDescent="0.25">
      <c r="A40" s="12"/>
      <c r="B40" s="60"/>
      <c r="C40" s="61"/>
      <c r="D40" s="15" t="s">
        <v>646</v>
      </c>
      <c r="E40" s="79"/>
      <c r="F40" s="80" t="s">
        <v>648</v>
      </c>
      <c r="G40" s="80"/>
      <c r="H40" s="79"/>
      <c r="I40" s="15" t="s">
        <v>648</v>
      </c>
      <c r="J40" s="79"/>
      <c r="K40" s="80" t="s">
        <v>654</v>
      </c>
      <c r="L40" s="80"/>
      <c r="M40" s="61"/>
    </row>
    <row r="41" spans="1:15" x14ac:dyDescent="0.25">
      <c r="A41" s="12"/>
      <c r="B41" s="60"/>
      <c r="C41" s="61"/>
      <c r="D41" s="15" t="s">
        <v>647</v>
      </c>
      <c r="E41" s="61"/>
      <c r="F41" s="62" t="s">
        <v>649</v>
      </c>
      <c r="G41" s="62"/>
      <c r="H41" s="61"/>
      <c r="I41" s="15" t="s">
        <v>650</v>
      </c>
      <c r="J41" s="61"/>
      <c r="K41" s="62" t="s">
        <v>655</v>
      </c>
      <c r="L41" s="62"/>
      <c r="M41" s="61"/>
    </row>
    <row r="42" spans="1:15" x14ac:dyDescent="0.25">
      <c r="A42" s="12"/>
      <c r="B42" s="60"/>
      <c r="C42" s="61"/>
      <c r="D42" s="4"/>
      <c r="E42" s="61"/>
      <c r="F42" s="43"/>
      <c r="G42" s="43"/>
      <c r="H42" s="61"/>
      <c r="I42" s="15" t="s">
        <v>651</v>
      </c>
      <c r="J42" s="61"/>
      <c r="K42" s="62" t="s">
        <v>656</v>
      </c>
      <c r="L42" s="62"/>
      <c r="M42" s="61"/>
    </row>
    <row r="43" spans="1:15" x14ac:dyDescent="0.25">
      <c r="A43" s="12"/>
      <c r="B43" s="60"/>
      <c r="C43" s="61"/>
      <c r="D43" s="4"/>
      <c r="E43" s="61"/>
      <c r="F43" s="43"/>
      <c r="G43" s="43"/>
      <c r="H43" s="61"/>
      <c r="I43" s="15" t="s">
        <v>652</v>
      </c>
      <c r="J43" s="61"/>
      <c r="K43" s="43"/>
      <c r="L43" s="43"/>
      <c r="M43" s="61"/>
    </row>
    <row r="44" spans="1:15" ht="15.75" thickBot="1" x14ac:dyDescent="0.3">
      <c r="A44" s="12"/>
      <c r="B44" s="60"/>
      <c r="C44" s="61"/>
      <c r="D44" s="69"/>
      <c r="E44" s="61"/>
      <c r="F44" s="81"/>
      <c r="G44" s="81"/>
      <c r="H44" s="61"/>
      <c r="I44" s="16" t="s">
        <v>653</v>
      </c>
      <c r="J44" s="61"/>
      <c r="K44" s="81"/>
      <c r="L44" s="81"/>
      <c r="M44" s="61"/>
    </row>
    <row r="45" spans="1:15" x14ac:dyDescent="0.25">
      <c r="A45" s="12"/>
      <c r="B45" s="48" t="s">
        <v>657</v>
      </c>
      <c r="C45" s="19"/>
      <c r="D45" s="25">
        <v>298520</v>
      </c>
      <c r="E45" s="19"/>
      <c r="F45" s="27" t="s">
        <v>180</v>
      </c>
      <c r="G45" s="40">
        <v>25.9</v>
      </c>
      <c r="H45" s="19"/>
      <c r="I45" s="20"/>
      <c r="J45" s="19"/>
      <c r="K45" s="33"/>
      <c r="L45" s="33"/>
      <c r="M45" s="19"/>
    </row>
    <row r="46" spans="1:15" x14ac:dyDescent="0.25">
      <c r="A46" s="12"/>
      <c r="B46" s="49" t="s">
        <v>658</v>
      </c>
      <c r="C46" s="13"/>
      <c r="D46" s="22">
        <v>20000</v>
      </c>
      <c r="E46" s="13"/>
      <c r="F46" s="11" t="s">
        <v>180</v>
      </c>
      <c r="G46" s="23">
        <v>5.2</v>
      </c>
      <c r="H46" s="13"/>
      <c r="I46" s="29"/>
      <c r="J46" s="13"/>
      <c r="K46" s="36"/>
      <c r="L46" s="36"/>
      <c r="M46" s="13"/>
    </row>
    <row r="47" spans="1:15" ht="15.75" thickBot="1" x14ac:dyDescent="0.3">
      <c r="A47" s="12"/>
      <c r="B47" s="48" t="s">
        <v>659</v>
      </c>
      <c r="C47" s="19"/>
      <c r="D47" s="66" t="s">
        <v>660</v>
      </c>
      <c r="E47" s="27" t="s">
        <v>182</v>
      </c>
      <c r="F47" s="72" t="s">
        <v>180</v>
      </c>
      <c r="G47" s="66">
        <v>7.6</v>
      </c>
      <c r="H47" s="19"/>
      <c r="I47" s="73"/>
      <c r="J47" s="19"/>
      <c r="K47" s="82"/>
      <c r="L47" s="82"/>
      <c r="M47" s="19"/>
    </row>
    <row r="48" spans="1:15" ht="15.75" thickBot="1" x14ac:dyDescent="0.3">
      <c r="A48" s="12"/>
      <c r="B48" s="49" t="s">
        <v>661</v>
      </c>
      <c r="C48" s="13"/>
      <c r="D48" s="74">
        <v>317270</v>
      </c>
      <c r="E48" s="13"/>
      <c r="F48" s="55" t="s">
        <v>180</v>
      </c>
      <c r="G48" s="75">
        <v>24.6</v>
      </c>
      <c r="H48" s="13"/>
      <c r="I48" s="75">
        <v>3.41</v>
      </c>
      <c r="J48" s="13"/>
      <c r="K48" s="55" t="s">
        <v>180</v>
      </c>
      <c r="L48" s="76" t="s">
        <v>373</v>
      </c>
      <c r="M48" s="13"/>
    </row>
    <row r="49" spans="1:15" ht="16.5" thickTop="1" thickBot="1" x14ac:dyDescent="0.3">
      <c r="A49" s="12"/>
      <c r="B49" s="48" t="s">
        <v>662</v>
      </c>
      <c r="C49" s="19"/>
      <c r="D49" s="77">
        <v>288186</v>
      </c>
      <c r="E49" s="19"/>
      <c r="F49" s="51" t="s">
        <v>180</v>
      </c>
      <c r="G49" s="78">
        <v>26.3</v>
      </c>
      <c r="H49" s="19"/>
      <c r="I49" s="78">
        <v>2.84</v>
      </c>
      <c r="J49" s="19"/>
      <c r="K49" s="51" t="s">
        <v>180</v>
      </c>
      <c r="L49" s="78" t="s">
        <v>373</v>
      </c>
      <c r="M49" s="19"/>
    </row>
    <row r="50" spans="1:15" ht="15.75" thickTop="1" x14ac:dyDescent="0.25">
      <c r="A50" s="12"/>
      <c r="B50" s="45"/>
      <c r="C50" s="45"/>
      <c r="D50" s="45"/>
      <c r="E50" s="45"/>
      <c r="F50" s="45"/>
      <c r="G50" s="45"/>
      <c r="H50" s="45"/>
      <c r="I50" s="45"/>
      <c r="J50" s="45"/>
      <c r="K50" s="45"/>
      <c r="L50" s="45"/>
      <c r="M50" s="45"/>
      <c r="N50" s="45"/>
      <c r="O50" s="45"/>
    </row>
    <row r="51" spans="1:15" x14ac:dyDescent="0.25">
      <c r="A51" s="12"/>
      <c r="B51" s="45" t="s">
        <v>663</v>
      </c>
      <c r="C51" s="45"/>
      <c r="D51" s="45"/>
      <c r="E51" s="45"/>
      <c r="F51" s="45"/>
      <c r="G51" s="45"/>
      <c r="H51" s="45"/>
      <c r="I51" s="45"/>
      <c r="J51" s="45"/>
      <c r="K51" s="45"/>
      <c r="L51" s="45"/>
      <c r="M51" s="45"/>
      <c r="N51" s="45"/>
      <c r="O51" s="45"/>
    </row>
    <row r="52" spans="1:15" x14ac:dyDescent="0.25">
      <c r="A52" s="12"/>
      <c r="B52" s="45"/>
      <c r="C52" s="45"/>
      <c r="D52" s="45"/>
      <c r="E52" s="45"/>
      <c r="F52" s="45"/>
      <c r="G52" s="45"/>
      <c r="H52" s="45"/>
      <c r="I52" s="45"/>
      <c r="J52" s="45"/>
      <c r="K52" s="45"/>
      <c r="L52" s="45"/>
      <c r="M52" s="45"/>
      <c r="N52" s="45"/>
      <c r="O52" s="45"/>
    </row>
    <row r="53" spans="1:15" x14ac:dyDescent="0.25">
      <c r="A53" s="12"/>
      <c r="B53" s="45" t="s">
        <v>664</v>
      </c>
      <c r="C53" s="45"/>
      <c r="D53" s="45"/>
      <c r="E53" s="45"/>
      <c r="F53" s="45"/>
      <c r="G53" s="45"/>
      <c r="H53" s="45"/>
      <c r="I53" s="45"/>
      <c r="J53" s="45"/>
      <c r="K53" s="45"/>
      <c r="L53" s="45"/>
      <c r="M53" s="45"/>
      <c r="N53" s="45"/>
      <c r="O53" s="45"/>
    </row>
    <row r="54" spans="1:15" x14ac:dyDescent="0.25">
      <c r="A54" s="12"/>
      <c r="B54" s="45"/>
      <c r="C54" s="45"/>
      <c r="D54" s="45"/>
      <c r="E54" s="45"/>
      <c r="F54" s="45"/>
      <c r="G54" s="45"/>
      <c r="H54" s="45"/>
      <c r="I54" s="45"/>
      <c r="J54" s="45"/>
      <c r="K54" s="45"/>
      <c r="L54" s="45"/>
      <c r="M54" s="45"/>
      <c r="N54" s="45"/>
      <c r="O54" s="45"/>
    </row>
    <row r="55" spans="1:15" ht="15.75" thickBot="1" x14ac:dyDescent="0.3">
      <c r="A55" s="12"/>
      <c r="B55" s="13"/>
      <c r="C55" s="14"/>
      <c r="D55" s="30" t="s">
        <v>665</v>
      </c>
      <c r="E55" s="30"/>
      <c r="F55" s="30"/>
      <c r="G55" s="30"/>
      <c r="H55" s="30"/>
      <c r="I55" s="30"/>
      <c r="J55" s="14"/>
      <c r="K55" s="30" t="s">
        <v>666</v>
      </c>
      <c r="L55" s="30"/>
      <c r="M55" s="30"/>
      <c r="N55" s="30"/>
      <c r="O55" s="14"/>
    </row>
    <row r="56" spans="1:15" x14ac:dyDescent="0.25">
      <c r="A56" s="12"/>
      <c r="B56" s="84" t="s">
        <v>667</v>
      </c>
      <c r="C56" s="61"/>
      <c r="D56" s="15" t="s">
        <v>646</v>
      </c>
      <c r="E56" s="79"/>
      <c r="F56" s="83" t="s">
        <v>648</v>
      </c>
      <c r="G56" s="79"/>
      <c r="H56" s="80" t="s">
        <v>648</v>
      </c>
      <c r="I56" s="80"/>
      <c r="J56" s="61"/>
      <c r="K56" s="15" t="s">
        <v>646</v>
      </c>
      <c r="L56" s="79"/>
      <c r="M56" s="80" t="s">
        <v>648</v>
      </c>
      <c r="N56" s="80"/>
      <c r="O56" s="61"/>
    </row>
    <row r="57" spans="1:15" x14ac:dyDescent="0.25">
      <c r="A57" s="12"/>
      <c r="B57" s="84"/>
      <c r="C57" s="61"/>
      <c r="D57" s="15" t="s">
        <v>668</v>
      </c>
      <c r="E57" s="86"/>
      <c r="F57" s="15" t="s">
        <v>650</v>
      </c>
      <c r="G57" s="86"/>
      <c r="H57" s="62" t="s">
        <v>671</v>
      </c>
      <c r="I57" s="62"/>
      <c r="J57" s="61"/>
      <c r="K57" s="15" t="s">
        <v>668</v>
      </c>
      <c r="L57" s="86"/>
      <c r="M57" s="62" t="s">
        <v>649</v>
      </c>
      <c r="N57" s="62"/>
      <c r="O57" s="61"/>
    </row>
    <row r="58" spans="1:15" x14ac:dyDescent="0.25">
      <c r="A58" s="12"/>
      <c r="B58" s="84"/>
      <c r="C58" s="61"/>
      <c r="D58" s="15" t="s">
        <v>669</v>
      </c>
      <c r="E58" s="86"/>
      <c r="F58" s="15" t="s">
        <v>670</v>
      </c>
      <c r="G58" s="86"/>
      <c r="H58" s="43"/>
      <c r="I58" s="43"/>
      <c r="J58" s="61"/>
      <c r="K58" s="15" t="s">
        <v>672</v>
      </c>
      <c r="L58" s="86"/>
      <c r="M58" s="43"/>
      <c r="N58" s="43"/>
      <c r="O58" s="61"/>
    </row>
    <row r="59" spans="1:15" ht="15.75" thickBot="1" x14ac:dyDescent="0.3">
      <c r="A59" s="12"/>
      <c r="B59" s="85"/>
      <c r="C59" s="61"/>
      <c r="D59" s="69"/>
      <c r="E59" s="86"/>
      <c r="F59" s="16" t="s">
        <v>653</v>
      </c>
      <c r="G59" s="86"/>
      <c r="H59" s="81"/>
      <c r="I59" s="81"/>
      <c r="J59" s="61"/>
      <c r="K59" s="69"/>
      <c r="L59" s="86"/>
      <c r="M59" s="81"/>
      <c r="N59" s="81"/>
      <c r="O59" s="61"/>
    </row>
    <row r="60" spans="1:15" x14ac:dyDescent="0.25">
      <c r="A60" s="12"/>
      <c r="B60" s="48" t="s">
        <v>673</v>
      </c>
      <c r="C60" s="19"/>
      <c r="D60" s="25">
        <v>183406</v>
      </c>
      <c r="E60" s="19"/>
      <c r="F60" s="26">
        <v>1.6</v>
      </c>
      <c r="G60" s="19"/>
      <c r="H60" s="27" t="s">
        <v>180</v>
      </c>
      <c r="I60" s="40">
        <v>13.1</v>
      </c>
      <c r="J60" s="19"/>
      <c r="K60" s="25">
        <v>183406</v>
      </c>
      <c r="L60" s="19"/>
      <c r="M60" s="27" t="s">
        <v>180</v>
      </c>
      <c r="N60" s="40">
        <v>13.1</v>
      </c>
      <c r="O60" s="19"/>
    </row>
    <row r="61" spans="1:15" x14ac:dyDescent="0.25">
      <c r="A61" s="12"/>
      <c r="B61" s="49" t="s">
        <v>674</v>
      </c>
      <c r="C61" s="13"/>
      <c r="D61" s="22">
        <v>40741</v>
      </c>
      <c r="E61" s="13"/>
      <c r="F61" s="23">
        <v>5.6</v>
      </c>
      <c r="G61" s="13"/>
      <c r="H61" s="38">
        <v>34.5</v>
      </c>
      <c r="I61" s="38"/>
      <c r="J61" s="13"/>
      <c r="K61" s="22">
        <v>36657</v>
      </c>
      <c r="L61" s="13"/>
      <c r="M61" s="38">
        <v>37.200000000000003</v>
      </c>
      <c r="N61" s="38"/>
      <c r="O61" s="13"/>
    </row>
    <row r="62" spans="1:15" ht="15.75" thickBot="1" x14ac:dyDescent="0.3">
      <c r="A62" s="12"/>
      <c r="B62" s="48" t="s">
        <v>675</v>
      </c>
      <c r="C62" s="19"/>
      <c r="D62" s="54">
        <v>93123</v>
      </c>
      <c r="E62" s="19"/>
      <c r="F62" s="26">
        <v>6</v>
      </c>
      <c r="G62" s="19"/>
      <c r="H62" s="35">
        <v>43</v>
      </c>
      <c r="I62" s="35"/>
      <c r="J62" s="19"/>
      <c r="K62" s="54">
        <v>68123</v>
      </c>
      <c r="L62" s="19"/>
      <c r="M62" s="35">
        <v>56.1</v>
      </c>
      <c r="N62" s="35"/>
      <c r="O62" s="19"/>
    </row>
    <row r="63" spans="1:15" ht="15.75" thickBot="1" x14ac:dyDescent="0.3">
      <c r="A63" s="12"/>
      <c r="B63" s="65"/>
      <c r="C63" s="13"/>
      <c r="D63" s="74">
        <v>317270</v>
      </c>
      <c r="E63" s="13"/>
      <c r="F63" s="23">
        <v>3.4</v>
      </c>
      <c r="G63" s="13"/>
      <c r="H63" s="11" t="s">
        <v>180</v>
      </c>
      <c r="I63" s="23">
        <v>24.6</v>
      </c>
      <c r="J63" s="13"/>
      <c r="K63" s="74">
        <v>288186</v>
      </c>
      <c r="L63" s="13"/>
      <c r="M63" s="11" t="s">
        <v>180</v>
      </c>
      <c r="N63" s="23">
        <v>26.3</v>
      </c>
      <c r="O63" s="13"/>
    </row>
    <row r="64" spans="1:15" ht="15.75" thickTop="1" x14ac:dyDescent="0.25">
      <c r="A64" s="12"/>
      <c r="B64" s="45"/>
      <c r="C64" s="45"/>
      <c r="D64" s="45"/>
      <c r="E64" s="45"/>
      <c r="F64" s="45"/>
      <c r="G64" s="45"/>
      <c r="H64" s="45"/>
      <c r="I64" s="45"/>
      <c r="J64" s="45"/>
      <c r="K64" s="45"/>
      <c r="L64" s="45"/>
      <c r="M64" s="45"/>
      <c r="N64" s="45"/>
      <c r="O64" s="45"/>
    </row>
    <row r="65" spans="1:15" x14ac:dyDescent="0.25">
      <c r="A65" s="12"/>
      <c r="B65" s="45" t="s">
        <v>676</v>
      </c>
      <c r="C65" s="45"/>
      <c r="D65" s="45"/>
      <c r="E65" s="45"/>
      <c r="F65" s="45"/>
      <c r="G65" s="45"/>
      <c r="H65" s="45"/>
      <c r="I65" s="45"/>
      <c r="J65" s="45"/>
      <c r="K65" s="45"/>
      <c r="L65" s="45"/>
      <c r="M65" s="45"/>
      <c r="N65" s="45"/>
      <c r="O65" s="45"/>
    </row>
    <row r="66" spans="1:15" x14ac:dyDescent="0.25">
      <c r="A66" s="12"/>
      <c r="B66" s="45"/>
      <c r="C66" s="45"/>
      <c r="D66" s="45"/>
      <c r="E66" s="45"/>
      <c r="F66" s="45"/>
      <c r="G66" s="45"/>
      <c r="H66" s="45"/>
      <c r="I66" s="45"/>
      <c r="J66" s="45"/>
      <c r="K66" s="45"/>
      <c r="L66" s="45"/>
      <c r="M66" s="45"/>
      <c r="N66" s="45"/>
      <c r="O66" s="45"/>
    </row>
    <row r="67" spans="1:15" ht="38.25" customHeight="1" x14ac:dyDescent="0.25">
      <c r="A67" s="12"/>
      <c r="B67" s="45" t="s">
        <v>677</v>
      </c>
      <c r="C67" s="45"/>
      <c r="D67" s="45"/>
      <c r="E67" s="45"/>
      <c r="F67" s="45"/>
      <c r="G67" s="45"/>
      <c r="H67" s="45"/>
      <c r="I67" s="45"/>
      <c r="J67" s="45"/>
      <c r="K67" s="45"/>
      <c r="L67" s="45"/>
      <c r="M67" s="45"/>
      <c r="N67" s="45"/>
      <c r="O67" s="45"/>
    </row>
    <row r="68" spans="1:15" x14ac:dyDescent="0.25">
      <c r="A68" s="12"/>
      <c r="B68" s="45"/>
      <c r="C68" s="45"/>
      <c r="D68" s="45"/>
      <c r="E68" s="45"/>
      <c r="F68" s="45"/>
      <c r="G68" s="45"/>
      <c r="H68" s="45"/>
      <c r="I68" s="45"/>
      <c r="J68" s="45"/>
      <c r="K68" s="45"/>
      <c r="L68" s="45"/>
      <c r="M68" s="45"/>
      <c r="N68" s="45"/>
      <c r="O68" s="45"/>
    </row>
    <row r="69" spans="1:15" x14ac:dyDescent="0.25">
      <c r="A69" s="12"/>
      <c r="B69" s="45" t="s">
        <v>678</v>
      </c>
      <c r="C69" s="45"/>
      <c r="D69" s="45"/>
      <c r="E69" s="45"/>
      <c r="F69" s="45"/>
      <c r="G69" s="45"/>
      <c r="H69" s="45"/>
      <c r="I69" s="45"/>
      <c r="J69" s="45"/>
      <c r="K69" s="45"/>
      <c r="L69" s="45"/>
      <c r="M69" s="45"/>
      <c r="N69" s="45"/>
      <c r="O69" s="45"/>
    </row>
    <row r="70" spans="1:15" x14ac:dyDescent="0.25">
      <c r="A70" s="12"/>
      <c r="B70" s="45"/>
      <c r="C70" s="45"/>
      <c r="D70" s="45"/>
      <c r="E70" s="45"/>
      <c r="F70" s="45"/>
      <c r="G70" s="45"/>
      <c r="H70" s="45"/>
      <c r="I70" s="45"/>
      <c r="J70" s="45"/>
      <c r="K70" s="45"/>
      <c r="L70" s="45"/>
      <c r="M70" s="45"/>
      <c r="N70" s="45"/>
      <c r="O70" s="45"/>
    </row>
    <row r="71" spans="1:15" x14ac:dyDescent="0.25">
      <c r="A71" s="12"/>
      <c r="B71" s="45" t="s">
        <v>679</v>
      </c>
      <c r="C71" s="45"/>
      <c r="D71" s="45"/>
      <c r="E71" s="45"/>
      <c r="F71" s="45"/>
      <c r="G71" s="45"/>
      <c r="H71" s="45"/>
      <c r="I71" s="45"/>
      <c r="J71" s="45"/>
      <c r="K71" s="45"/>
      <c r="L71" s="45"/>
      <c r="M71" s="45"/>
      <c r="N71" s="45"/>
      <c r="O71" s="45"/>
    </row>
    <row r="72" spans="1:15" x14ac:dyDescent="0.25">
      <c r="A72" s="12"/>
      <c r="B72" s="45"/>
      <c r="C72" s="45"/>
      <c r="D72" s="45"/>
      <c r="E72" s="45"/>
      <c r="F72" s="45"/>
      <c r="G72" s="45"/>
      <c r="H72" s="45"/>
      <c r="I72" s="45"/>
      <c r="J72" s="45"/>
      <c r="K72" s="45"/>
      <c r="L72" s="45"/>
      <c r="M72" s="45"/>
      <c r="N72" s="45"/>
      <c r="O72" s="45"/>
    </row>
    <row r="73" spans="1:15" ht="25.5" customHeight="1" x14ac:dyDescent="0.25">
      <c r="A73" s="12"/>
      <c r="B73" s="45" t="s">
        <v>680</v>
      </c>
      <c r="C73" s="45"/>
      <c r="D73" s="45"/>
      <c r="E73" s="45"/>
      <c r="F73" s="45"/>
      <c r="G73" s="45"/>
      <c r="H73" s="45"/>
      <c r="I73" s="45"/>
      <c r="J73" s="45"/>
      <c r="K73" s="45"/>
      <c r="L73" s="45"/>
      <c r="M73" s="45"/>
      <c r="N73" s="45"/>
      <c r="O73" s="45"/>
    </row>
    <row r="74" spans="1:15" x14ac:dyDescent="0.25">
      <c r="A74" s="12"/>
      <c r="B74" s="45"/>
      <c r="C74" s="45"/>
      <c r="D74" s="45"/>
      <c r="E74" s="45"/>
      <c r="F74" s="45"/>
      <c r="G74" s="45"/>
      <c r="H74" s="45"/>
      <c r="I74" s="45"/>
      <c r="J74" s="45"/>
      <c r="K74" s="45"/>
      <c r="L74" s="45"/>
      <c r="M74" s="45"/>
      <c r="N74" s="45"/>
      <c r="O74" s="45"/>
    </row>
    <row r="75" spans="1:15" x14ac:dyDescent="0.25">
      <c r="A75" s="12"/>
      <c r="B75" s="44" t="s">
        <v>681</v>
      </c>
      <c r="C75" s="44"/>
      <c r="D75" s="44"/>
      <c r="E75" s="44"/>
      <c r="F75" s="44"/>
      <c r="G75" s="44"/>
      <c r="H75" s="44"/>
      <c r="I75" s="44"/>
      <c r="J75" s="44"/>
      <c r="K75" s="44"/>
      <c r="L75" s="44"/>
      <c r="M75" s="44"/>
      <c r="N75" s="44"/>
      <c r="O75" s="44"/>
    </row>
    <row r="76" spans="1:15" x14ac:dyDescent="0.25">
      <c r="A76" s="12"/>
      <c r="B76" s="45"/>
      <c r="C76" s="45"/>
      <c r="D76" s="45"/>
      <c r="E76" s="45"/>
      <c r="F76" s="45"/>
      <c r="G76" s="45"/>
      <c r="H76" s="45"/>
      <c r="I76" s="45"/>
      <c r="J76" s="45"/>
      <c r="K76" s="45"/>
      <c r="L76" s="45"/>
      <c r="M76" s="45"/>
      <c r="N76" s="45"/>
      <c r="O76" s="45"/>
    </row>
    <row r="77" spans="1:15" x14ac:dyDescent="0.25">
      <c r="A77" s="12"/>
      <c r="B77" s="90" t="s">
        <v>682</v>
      </c>
      <c r="C77" s="90"/>
      <c r="D77" s="90"/>
      <c r="E77" s="90"/>
      <c r="F77" s="90"/>
      <c r="G77" s="90"/>
      <c r="H77" s="90"/>
      <c r="I77" s="90"/>
      <c r="J77" s="90"/>
      <c r="K77" s="90"/>
      <c r="L77" s="90"/>
      <c r="M77" s="90"/>
      <c r="N77" s="90"/>
      <c r="O77" s="90"/>
    </row>
    <row r="78" spans="1:15" x14ac:dyDescent="0.25">
      <c r="A78" s="12"/>
      <c r="B78" s="45"/>
      <c r="C78" s="45"/>
      <c r="D78" s="45"/>
      <c r="E78" s="45"/>
      <c r="F78" s="45"/>
      <c r="G78" s="45"/>
      <c r="H78" s="45"/>
      <c r="I78" s="45"/>
      <c r="J78" s="45"/>
      <c r="K78" s="45"/>
      <c r="L78" s="45"/>
      <c r="M78" s="45"/>
      <c r="N78" s="45"/>
      <c r="O78" s="45"/>
    </row>
    <row r="79" spans="1:15" ht="38.25" customHeight="1" x14ac:dyDescent="0.25">
      <c r="A79" s="12"/>
      <c r="B79" s="45" t="s">
        <v>683</v>
      </c>
      <c r="C79" s="45"/>
      <c r="D79" s="45"/>
      <c r="E79" s="45"/>
      <c r="F79" s="45"/>
      <c r="G79" s="45"/>
      <c r="H79" s="45"/>
      <c r="I79" s="45"/>
      <c r="J79" s="45"/>
      <c r="K79" s="45"/>
      <c r="L79" s="45"/>
      <c r="M79" s="45"/>
      <c r="N79" s="45"/>
      <c r="O79" s="45"/>
    </row>
    <row r="80" spans="1:15" x14ac:dyDescent="0.25">
      <c r="A80" s="12"/>
      <c r="B80" s="45"/>
      <c r="C80" s="45"/>
      <c r="D80" s="45"/>
      <c r="E80" s="45"/>
      <c r="F80" s="45"/>
      <c r="G80" s="45"/>
      <c r="H80" s="45"/>
      <c r="I80" s="45"/>
      <c r="J80" s="45"/>
      <c r="K80" s="45"/>
      <c r="L80" s="45"/>
      <c r="M80" s="45"/>
      <c r="N80" s="45"/>
      <c r="O80" s="45"/>
    </row>
    <row r="81" spans="1:15" x14ac:dyDescent="0.25">
      <c r="A81" s="12"/>
      <c r="B81" s="45" t="s">
        <v>684</v>
      </c>
      <c r="C81" s="45"/>
      <c r="D81" s="45"/>
      <c r="E81" s="45"/>
      <c r="F81" s="45"/>
      <c r="G81" s="45"/>
      <c r="H81" s="45"/>
      <c r="I81" s="45"/>
      <c r="J81" s="45"/>
      <c r="K81" s="45"/>
      <c r="L81" s="45"/>
      <c r="M81" s="45"/>
      <c r="N81" s="45"/>
      <c r="O81" s="45"/>
    </row>
    <row r="82" spans="1:15" x14ac:dyDescent="0.25">
      <c r="A82" s="12"/>
      <c r="B82" s="45"/>
      <c r="C82" s="45"/>
      <c r="D82" s="45"/>
      <c r="E82" s="45"/>
      <c r="F82" s="45"/>
      <c r="G82" s="45"/>
      <c r="H82" s="45"/>
      <c r="I82" s="45"/>
      <c r="J82" s="45"/>
      <c r="K82" s="45"/>
      <c r="L82" s="45"/>
      <c r="M82" s="45"/>
      <c r="N82" s="45"/>
      <c r="O82" s="45"/>
    </row>
    <row r="83" spans="1:15" x14ac:dyDescent="0.25">
      <c r="A83" s="12"/>
      <c r="B83" s="45" t="s">
        <v>685</v>
      </c>
      <c r="C83" s="45"/>
      <c r="D83" s="45"/>
      <c r="E83" s="45"/>
      <c r="F83" s="45"/>
      <c r="G83" s="45"/>
      <c r="H83" s="45"/>
      <c r="I83" s="45"/>
      <c r="J83" s="45"/>
      <c r="K83" s="45"/>
      <c r="L83" s="45"/>
      <c r="M83" s="45"/>
      <c r="N83" s="45"/>
      <c r="O83" s="45"/>
    </row>
    <row r="84" spans="1:15" x14ac:dyDescent="0.25">
      <c r="A84" s="12"/>
      <c r="B84" s="45"/>
      <c r="C84" s="45"/>
      <c r="D84" s="45"/>
      <c r="E84" s="45"/>
      <c r="F84" s="45"/>
      <c r="G84" s="45"/>
      <c r="H84" s="45"/>
      <c r="I84" s="45"/>
      <c r="J84" s="45"/>
      <c r="K84" s="45"/>
      <c r="L84" s="45"/>
      <c r="M84" s="45"/>
      <c r="N84" s="45"/>
      <c r="O84" s="45"/>
    </row>
    <row r="85" spans="1:15" x14ac:dyDescent="0.25">
      <c r="A85" s="12"/>
      <c r="B85" s="45" t="s">
        <v>686</v>
      </c>
      <c r="C85" s="45"/>
      <c r="D85" s="45"/>
      <c r="E85" s="45"/>
      <c r="F85" s="45"/>
      <c r="G85" s="45"/>
      <c r="H85" s="45"/>
      <c r="I85" s="45"/>
      <c r="J85" s="45"/>
      <c r="K85" s="45"/>
      <c r="L85" s="45"/>
      <c r="M85" s="45"/>
      <c r="N85" s="45"/>
      <c r="O85" s="45"/>
    </row>
    <row r="86" spans="1:15" x14ac:dyDescent="0.25">
      <c r="A86" s="12"/>
      <c r="B86" s="45"/>
      <c r="C86" s="45"/>
      <c r="D86" s="45"/>
      <c r="E86" s="45"/>
      <c r="F86" s="45"/>
      <c r="G86" s="45"/>
      <c r="H86" s="45"/>
      <c r="I86" s="45"/>
      <c r="J86" s="45"/>
      <c r="K86" s="45"/>
      <c r="L86" s="45"/>
      <c r="M86" s="45"/>
      <c r="N86" s="45"/>
      <c r="O86" s="45"/>
    </row>
    <row r="87" spans="1:15" x14ac:dyDescent="0.25">
      <c r="A87" s="12"/>
      <c r="B87" s="45" t="s">
        <v>687</v>
      </c>
      <c r="C87" s="45"/>
      <c r="D87" s="45"/>
      <c r="E87" s="45"/>
      <c r="F87" s="45"/>
      <c r="G87" s="45"/>
      <c r="H87" s="45"/>
      <c r="I87" s="45"/>
      <c r="J87" s="45"/>
      <c r="K87" s="45"/>
      <c r="L87" s="45"/>
      <c r="M87" s="45"/>
      <c r="N87" s="45"/>
      <c r="O87" s="45"/>
    </row>
    <row r="88" spans="1:15" x14ac:dyDescent="0.25">
      <c r="A88" s="12"/>
      <c r="B88" s="45"/>
      <c r="C88" s="45"/>
      <c r="D88" s="45"/>
      <c r="E88" s="45"/>
      <c r="F88" s="45"/>
      <c r="G88" s="45"/>
      <c r="H88" s="45"/>
      <c r="I88" s="45"/>
      <c r="J88" s="45"/>
      <c r="K88" s="45"/>
      <c r="L88" s="45"/>
      <c r="M88" s="45"/>
      <c r="N88" s="45"/>
      <c r="O88" s="45"/>
    </row>
    <row r="89" spans="1:15" x14ac:dyDescent="0.25">
      <c r="A89" s="12"/>
      <c r="B89" s="45" t="s">
        <v>688</v>
      </c>
      <c r="C89" s="45"/>
      <c r="D89" s="45"/>
      <c r="E89" s="45"/>
      <c r="F89" s="45"/>
      <c r="G89" s="45"/>
      <c r="H89" s="45"/>
      <c r="I89" s="45"/>
      <c r="J89" s="45"/>
      <c r="K89" s="45"/>
      <c r="L89" s="45"/>
      <c r="M89" s="45"/>
      <c r="N89" s="45"/>
      <c r="O89" s="45"/>
    </row>
    <row r="90" spans="1:15" x14ac:dyDescent="0.25">
      <c r="A90" s="12"/>
      <c r="B90" s="45"/>
      <c r="C90" s="45"/>
      <c r="D90" s="45"/>
      <c r="E90" s="45"/>
      <c r="F90" s="45"/>
      <c r="G90" s="45"/>
      <c r="H90" s="45"/>
      <c r="I90" s="45"/>
      <c r="J90" s="45"/>
      <c r="K90" s="45"/>
      <c r="L90" s="45"/>
      <c r="M90" s="45"/>
      <c r="N90" s="45"/>
      <c r="O90" s="45"/>
    </row>
    <row r="91" spans="1:15" ht="25.5" customHeight="1" x14ac:dyDescent="0.25">
      <c r="A91" s="12"/>
      <c r="B91" s="45" t="s">
        <v>689</v>
      </c>
      <c r="C91" s="45"/>
      <c r="D91" s="45"/>
      <c r="E91" s="45"/>
      <c r="F91" s="45"/>
      <c r="G91" s="45"/>
      <c r="H91" s="45"/>
      <c r="I91" s="45"/>
      <c r="J91" s="45"/>
      <c r="K91" s="45"/>
      <c r="L91" s="45"/>
      <c r="M91" s="45"/>
      <c r="N91" s="45"/>
      <c r="O91" s="45"/>
    </row>
    <row r="92" spans="1:15" x14ac:dyDescent="0.25">
      <c r="A92" s="12"/>
      <c r="B92" s="45"/>
      <c r="C92" s="45"/>
      <c r="D92" s="45"/>
      <c r="E92" s="45"/>
      <c r="F92" s="45"/>
      <c r="G92" s="45"/>
      <c r="H92" s="45"/>
      <c r="I92" s="45"/>
      <c r="J92" s="45"/>
      <c r="K92" s="45"/>
      <c r="L92" s="45"/>
      <c r="M92" s="45"/>
      <c r="N92" s="45"/>
      <c r="O92" s="45"/>
    </row>
    <row r="93" spans="1:15" x14ac:dyDescent="0.25">
      <c r="A93" s="12"/>
      <c r="B93" s="90" t="s">
        <v>690</v>
      </c>
      <c r="C93" s="90"/>
      <c r="D93" s="90"/>
      <c r="E93" s="90"/>
      <c r="F93" s="90"/>
      <c r="G93" s="90"/>
      <c r="H93" s="90"/>
      <c r="I93" s="90"/>
      <c r="J93" s="90"/>
      <c r="K93" s="90"/>
      <c r="L93" s="90"/>
      <c r="M93" s="90"/>
      <c r="N93" s="90"/>
      <c r="O93" s="90"/>
    </row>
    <row r="94" spans="1:15" x14ac:dyDescent="0.25">
      <c r="A94" s="12"/>
      <c r="B94" s="45"/>
      <c r="C94" s="45"/>
      <c r="D94" s="45"/>
      <c r="E94" s="45"/>
      <c r="F94" s="45"/>
      <c r="G94" s="45"/>
      <c r="H94" s="45"/>
      <c r="I94" s="45"/>
      <c r="J94" s="45"/>
      <c r="K94" s="45"/>
      <c r="L94" s="45"/>
      <c r="M94" s="45"/>
      <c r="N94" s="45"/>
      <c r="O94" s="45"/>
    </row>
    <row r="95" spans="1:15" x14ac:dyDescent="0.25">
      <c r="A95" s="12"/>
      <c r="B95" s="45" t="s">
        <v>691</v>
      </c>
      <c r="C95" s="45"/>
      <c r="D95" s="45"/>
      <c r="E95" s="45"/>
      <c r="F95" s="45"/>
      <c r="G95" s="45"/>
      <c r="H95" s="45"/>
      <c r="I95" s="45"/>
      <c r="J95" s="45"/>
      <c r="K95" s="45"/>
      <c r="L95" s="45"/>
      <c r="M95" s="45"/>
      <c r="N95" s="45"/>
      <c r="O95" s="45"/>
    </row>
    <row r="96" spans="1:15" x14ac:dyDescent="0.25">
      <c r="A96" s="12"/>
      <c r="B96" s="45"/>
      <c r="C96" s="45"/>
      <c r="D96" s="45"/>
      <c r="E96" s="45"/>
      <c r="F96" s="45"/>
      <c r="G96" s="45"/>
      <c r="H96" s="45"/>
      <c r="I96" s="45"/>
      <c r="J96" s="45"/>
      <c r="K96" s="45"/>
      <c r="L96" s="45"/>
      <c r="M96" s="45"/>
      <c r="N96" s="45"/>
      <c r="O96" s="45"/>
    </row>
    <row r="97" spans="1:15" x14ac:dyDescent="0.25">
      <c r="A97" s="12"/>
      <c r="B97" s="45" t="s">
        <v>692</v>
      </c>
      <c r="C97" s="45"/>
      <c r="D97" s="45"/>
      <c r="E97" s="45"/>
      <c r="F97" s="45"/>
      <c r="G97" s="45"/>
      <c r="H97" s="45"/>
      <c r="I97" s="45"/>
      <c r="J97" s="45"/>
      <c r="K97" s="45"/>
      <c r="L97" s="45"/>
      <c r="M97" s="45"/>
      <c r="N97" s="45"/>
      <c r="O97" s="45"/>
    </row>
    <row r="98" spans="1:15" x14ac:dyDescent="0.25">
      <c r="A98" s="12"/>
      <c r="B98" s="45"/>
      <c r="C98" s="45"/>
      <c r="D98" s="45"/>
      <c r="E98" s="45"/>
      <c r="F98" s="45"/>
      <c r="G98" s="45"/>
      <c r="H98" s="45"/>
      <c r="I98" s="45"/>
      <c r="J98" s="45"/>
      <c r="K98" s="45"/>
      <c r="L98" s="45"/>
      <c r="M98" s="45"/>
      <c r="N98" s="45"/>
      <c r="O98" s="45"/>
    </row>
    <row r="99" spans="1:15" x14ac:dyDescent="0.25">
      <c r="A99" s="12"/>
      <c r="B99" s="45" t="s">
        <v>693</v>
      </c>
      <c r="C99" s="45"/>
      <c r="D99" s="45"/>
      <c r="E99" s="45"/>
      <c r="F99" s="45"/>
      <c r="G99" s="45"/>
      <c r="H99" s="45"/>
      <c r="I99" s="45"/>
      <c r="J99" s="45"/>
      <c r="K99" s="45"/>
      <c r="L99" s="45"/>
      <c r="M99" s="45"/>
      <c r="N99" s="45"/>
      <c r="O99" s="45"/>
    </row>
    <row r="100" spans="1:15" x14ac:dyDescent="0.25">
      <c r="A100" s="12"/>
      <c r="B100" s="45"/>
      <c r="C100" s="45"/>
      <c r="D100" s="45"/>
      <c r="E100" s="45"/>
      <c r="F100" s="45"/>
      <c r="G100" s="45"/>
      <c r="H100" s="45"/>
      <c r="I100" s="45"/>
      <c r="J100" s="45"/>
      <c r="K100" s="45"/>
      <c r="L100" s="45"/>
      <c r="M100" s="45"/>
      <c r="N100" s="45"/>
      <c r="O100" s="45"/>
    </row>
    <row r="101" spans="1:15" ht="25.5" customHeight="1" x14ac:dyDescent="0.25">
      <c r="A101" s="12"/>
      <c r="B101" s="45" t="s">
        <v>694</v>
      </c>
      <c r="C101" s="45"/>
      <c r="D101" s="45"/>
      <c r="E101" s="45"/>
      <c r="F101" s="45"/>
      <c r="G101" s="45"/>
      <c r="H101" s="45"/>
      <c r="I101" s="45"/>
      <c r="J101" s="45"/>
      <c r="K101" s="45"/>
      <c r="L101" s="45"/>
      <c r="M101" s="45"/>
      <c r="N101" s="45"/>
      <c r="O101" s="45"/>
    </row>
    <row r="102" spans="1:15" x14ac:dyDescent="0.25">
      <c r="A102" s="12"/>
      <c r="B102" s="45"/>
      <c r="C102" s="45"/>
      <c r="D102" s="45"/>
      <c r="E102" s="45"/>
      <c r="F102" s="45"/>
      <c r="G102" s="45"/>
      <c r="H102" s="45"/>
      <c r="I102" s="45"/>
      <c r="J102" s="45"/>
      <c r="K102" s="45"/>
      <c r="L102" s="45"/>
      <c r="M102" s="45"/>
      <c r="N102" s="45"/>
      <c r="O102" s="45"/>
    </row>
    <row r="103" spans="1:15" x14ac:dyDescent="0.25">
      <c r="A103" s="12"/>
      <c r="B103" s="45" t="s">
        <v>695</v>
      </c>
      <c r="C103" s="45"/>
      <c r="D103" s="45"/>
      <c r="E103" s="45"/>
      <c r="F103" s="45"/>
      <c r="G103" s="45"/>
      <c r="H103" s="45"/>
      <c r="I103" s="45"/>
      <c r="J103" s="45"/>
      <c r="K103" s="45"/>
      <c r="L103" s="45"/>
      <c r="M103" s="45"/>
      <c r="N103" s="45"/>
      <c r="O103" s="45"/>
    </row>
    <row r="104" spans="1:15" x14ac:dyDescent="0.25">
      <c r="A104" s="12"/>
      <c r="B104" s="45"/>
      <c r="C104" s="45"/>
      <c r="D104" s="45"/>
      <c r="E104" s="45"/>
      <c r="F104" s="45"/>
      <c r="G104" s="45"/>
      <c r="H104" s="45"/>
      <c r="I104" s="45"/>
      <c r="J104" s="45"/>
      <c r="K104" s="45"/>
      <c r="L104" s="45"/>
      <c r="M104" s="45"/>
      <c r="N104" s="45"/>
      <c r="O104" s="45"/>
    </row>
    <row r="105" spans="1:15" x14ac:dyDescent="0.25">
      <c r="A105" s="12"/>
      <c r="B105" s="45" t="s">
        <v>696</v>
      </c>
      <c r="C105" s="45"/>
      <c r="D105" s="45"/>
      <c r="E105" s="45"/>
      <c r="F105" s="45"/>
      <c r="G105" s="45"/>
      <c r="H105" s="45"/>
      <c r="I105" s="45"/>
      <c r="J105" s="45"/>
      <c r="K105" s="45"/>
      <c r="L105" s="45"/>
      <c r="M105" s="45"/>
      <c r="N105" s="45"/>
      <c r="O105" s="45"/>
    </row>
    <row r="106" spans="1:15" x14ac:dyDescent="0.25">
      <c r="A106" s="12"/>
      <c r="B106" s="45"/>
      <c r="C106" s="45"/>
      <c r="D106" s="45"/>
      <c r="E106" s="45"/>
      <c r="F106" s="45"/>
      <c r="G106" s="45"/>
      <c r="H106" s="45"/>
      <c r="I106" s="45"/>
      <c r="J106" s="45"/>
      <c r="K106" s="45"/>
      <c r="L106" s="45"/>
      <c r="M106" s="45"/>
      <c r="N106" s="45"/>
      <c r="O106" s="45"/>
    </row>
    <row r="107" spans="1:15" x14ac:dyDescent="0.25">
      <c r="A107" s="12"/>
      <c r="B107" s="60"/>
      <c r="C107" s="61"/>
      <c r="D107" s="15" t="s">
        <v>646</v>
      </c>
      <c r="E107" s="61"/>
      <c r="F107" s="62" t="s">
        <v>697</v>
      </c>
      <c r="G107" s="62"/>
      <c r="H107" s="61"/>
    </row>
    <row r="108" spans="1:15" x14ac:dyDescent="0.25">
      <c r="A108" s="12"/>
      <c r="B108" s="60"/>
      <c r="C108" s="61"/>
      <c r="D108" s="15" t="s">
        <v>647</v>
      </c>
      <c r="E108" s="61"/>
      <c r="F108" s="62" t="s">
        <v>698</v>
      </c>
      <c r="G108" s="62"/>
      <c r="H108" s="61"/>
    </row>
    <row r="109" spans="1:15" x14ac:dyDescent="0.25">
      <c r="A109" s="12"/>
      <c r="B109" s="60"/>
      <c r="C109" s="61"/>
      <c r="D109" s="4"/>
      <c r="E109" s="61"/>
      <c r="F109" s="62" t="s">
        <v>699</v>
      </c>
      <c r="G109" s="62"/>
      <c r="H109" s="61"/>
    </row>
    <row r="110" spans="1:15" ht="15.75" thickBot="1" x14ac:dyDescent="0.3">
      <c r="A110" s="12"/>
      <c r="B110" s="60"/>
      <c r="C110" s="61"/>
      <c r="D110" s="69"/>
      <c r="E110" s="61"/>
      <c r="F110" s="30" t="s">
        <v>700</v>
      </c>
      <c r="G110" s="30"/>
      <c r="H110" s="61"/>
    </row>
    <row r="111" spans="1:15" ht="15.75" thickBot="1" x14ac:dyDescent="0.3">
      <c r="A111" s="12"/>
      <c r="B111" s="48" t="s">
        <v>701</v>
      </c>
      <c r="C111" s="19"/>
      <c r="D111" s="54">
        <v>49557</v>
      </c>
      <c r="E111" s="19"/>
      <c r="F111" s="72" t="s">
        <v>180</v>
      </c>
      <c r="G111" s="87">
        <v>8.6</v>
      </c>
      <c r="H111" s="19"/>
    </row>
    <row r="112" spans="1:15" x14ac:dyDescent="0.25">
      <c r="A112" s="12"/>
      <c r="B112" s="49" t="s">
        <v>658</v>
      </c>
      <c r="C112" s="13"/>
      <c r="D112" s="22">
        <v>13333</v>
      </c>
      <c r="E112" s="13"/>
      <c r="F112" s="11" t="s">
        <v>180</v>
      </c>
      <c r="G112" s="23">
        <v>17.3</v>
      </c>
      <c r="H112" s="13"/>
    </row>
    <row r="113" spans="1:15" ht="15.75" thickBot="1" x14ac:dyDescent="0.3">
      <c r="A113" s="12"/>
      <c r="B113" s="48" t="s">
        <v>702</v>
      </c>
      <c r="C113" s="19"/>
      <c r="D113" s="66" t="s">
        <v>703</v>
      </c>
      <c r="E113" s="27" t="s">
        <v>182</v>
      </c>
      <c r="F113" s="72" t="s">
        <v>180</v>
      </c>
      <c r="G113" s="66">
        <v>8.5</v>
      </c>
      <c r="H113" s="19"/>
    </row>
    <row r="114" spans="1:15" ht="15.75" thickBot="1" x14ac:dyDescent="0.3">
      <c r="A114" s="12"/>
      <c r="B114" s="49" t="s">
        <v>704</v>
      </c>
      <c r="C114" s="13"/>
      <c r="D114" s="50">
        <v>34983</v>
      </c>
      <c r="E114" s="13"/>
      <c r="F114" s="88" t="s">
        <v>180</v>
      </c>
      <c r="G114" s="89">
        <v>12</v>
      </c>
      <c r="H114" s="13"/>
    </row>
    <row r="115" spans="1:15" x14ac:dyDescent="0.25">
      <c r="A115" s="12"/>
      <c r="B115" s="48" t="s">
        <v>658</v>
      </c>
      <c r="C115" s="19"/>
      <c r="D115" s="25">
        <v>40727</v>
      </c>
      <c r="E115" s="19"/>
      <c r="F115" s="27" t="s">
        <v>180</v>
      </c>
      <c r="G115" s="26">
        <v>7.44</v>
      </c>
      <c r="H115" s="19"/>
    </row>
    <row r="116" spans="1:15" ht="15.75" thickBot="1" x14ac:dyDescent="0.3">
      <c r="A116" s="12"/>
      <c r="B116" s="49" t="s">
        <v>702</v>
      </c>
      <c r="C116" s="13"/>
      <c r="D116" s="89" t="s">
        <v>705</v>
      </c>
      <c r="E116" s="11" t="s">
        <v>182</v>
      </c>
      <c r="F116" s="88" t="s">
        <v>180</v>
      </c>
      <c r="G116" s="89">
        <v>10.1</v>
      </c>
      <c r="H116" s="13"/>
    </row>
    <row r="117" spans="1:15" ht="15.75" thickBot="1" x14ac:dyDescent="0.3">
      <c r="A117" s="12"/>
      <c r="B117" s="48" t="s">
        <v>706</v>
      </c>
      <c r="C117" s="19"/>
      <c r="D117" s="77">
        <v>40870</v>
      </c>
      <c r="E117" s="19"/>
      <c r="F117" s="51" t="s">
        <v>180</v>
      </c>
      <c r="G117" s="78">
        <v>7.84</v>
      </c>
      <c r="H117" s="19"/>
    </row>
    <row r="118" spans="1:15" ht="15.75" thickTop="1" x14ac:dyDescent="0.25">
      <c r="A118" s="12"/>
      <c r="B118" s="45"/>
      <c r="C118" s="45"/>
      <c r="D118" s="45"/>
      <c r="E118" s="45"/>
      <c r="F118" s="45"/>
      <c r="G118" s="45"/>
      <c r="H118" s="45"/>
      <c r="I118" s="45"/>
      <c r="J118" s="45"/>
      <c r="K118" s="45"/>
      <c r="L118" s="45"/>
      <c r="M118" s="45"/>
      <c r="N118" s="45"/>
      <c r="O118" s="45"/>
    </row>
    <row r="119" spans="1:15" x14ac:dyDescent="0.25">
      <c r="A119" s="12"/>
      <c r="B119" s="45" t="s">
        <v>707</v>
      </c>
      <c r="C119" s="45"/>
      <c r="D119" s="45"/>
      <c r="E119" s="45"/>
      <c r="F119" s="45"/>
      <c r="G119" s="45"/>
      <c r="H119" s="45"/>
      <c r="I119" s="45"/>
      <c r="J119" s="45"/>
      <c r="K119" s="45"/>
      <c r="L119" s="45"/>
      <c r="M119" s="45"/>
      <c r="N119" s="45"/>
      <c r="O119" s="45"/>
    </row>
    <row r="120" spans="1:15" x14ac:dyDescent="0.25">
      <c r="A120" s="12"/>
      <c r="B120" s="45"/>
      <c r="C120" s="45"/>
      <c r="D120" s="45"/>
      <c r="E120" s="45"/>
      <c r="F120" s="45"/>
      <c r="G120" s="45"/>
      <c r="H120" s="45"/>
      <c r="I120" s="45"/>
      <c r="J120" s="45"/>
      <c r="K120" s="45"/>
      <c r="L120" s="45"/>
      <c r="M120" s="45"/>
      <c r="N120" s="45"/>
      <c r="O120" s="45"/>
    </row>
  </sheetData>
  <mergeCells count="140">
    <mergeCell ref="B106:O106"/>
    <mergeCell ref="B118:O118"/>
    <mergeCell ref="B119:O119"/>
    <mergeCell ref="B120:O120"/>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36:O36"/>
    <mergeCell ref="B37:O37"/>
    <mergeCell ref="B38:O38"/>
    <mergeCell ref="B50:O50"/>
    <mergeCell ref="B51:O51"/>
    <mergeCell ref="B52:O52"/>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F109:G109"/>
    <mergeCell ref="F110:G110"/>
    <mergeCell ref="H107:H110"/>
    <mergeCell ref="A1:A2"/>
    <mergeCell ref="B1:O1"/>
    <mergeCell ref="B2:O2"/>
    <mergeCell ref="B3:O3"/>
    <mergeCell ref="A4:A120"/>
    <mergeCell ref="B4:O4"/>
    <mergeCell ref="B5:O5"/>
    <mergeCell ref="O56:O59"/>
    <mergeCell ref="H61:I61"/>
    <mergeCell ref="M61:N61"/>
    <mergeCell ref="H62:I62"/>
    <mergeCell ref="M62:N62"/>
    <mergeCell ref="B107:B110"/>
    <mergeCell ref="C107:C110"/>
    <mergeCell ref="E107:E110"/>
    <mergeCell ref="F107:G107"/>
    <mergeCell ref="F108:G108"/>
    <mergeCell ref="J56:J59"/>
    <mergeCell ref="L56:L59"/>
    <mergeCell ref="M56:N56"/>
    <mergeCell ref="M57:N57"/>
    <mergeCell ref="M58:N58"/>
    <mergeCell ref="M59:N59"/>
    <mergeCell ref="B56:B59"/>
    <mergeCell ref="C56:C59"/>
    <mergeCell ref="E56:E59"/>
    <mergeCell ref="G56:G59"/>
    <mergeCell ref="H56:I56"/>
    <mergeCell ref="H57:I57"/>
    <mergeCell ref="H58:I58"/>
    <mergeCell ref="H59:I59"/>
    <mergeCell ref="M40:M44"/>
    <mergeCell ref="K45:L45"/>
    <mergeCell ref="K46:L46"/>
    <mergeCell ref="K47:L47"/>
    <mergeCell ref="D55:I55"/>
    <mergeCell ref="K55:N55"/>
    <mergeCell ref="B53:O53"/>
    <mergeCell ref="B54:O54"/>
    <mergeCell ref="J40:J44"/>
    <mergeCell ref="K40:L40"/>
    <mergeCell ref="K41:L41"/>
    <mergeCell ref="K42:L42"/>
    <mergeCell ref="K43:L43"/>
    <mergeCell ref="K44:L44"/>
    <mergeCell ref="D39:L39"/>
    <mergeCell ref="B40:B44"/>
    <mergeCell ref="C40:C44"/>
    <mergeCell ref="E40:E44"/>
    <mergeCell ref="F40:G40"/>
    <mergeCell ref="F41:G41"/>
    <mergeCell ref="F42:G42"/>
    <mergeCell ref="F43:G43"/>
    <mergeCell ref="F44:G44"/>
    <mergeCell ref="H40:H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7.42578125" customWidth="1"/>
    <col min="5" max="5" width="36.5703125" customWidth="1"/>
    <col min="6" max="6" width="6.28515625" customWidth="1"/>
    <col min="7" max="7" width="25.7109375" customWidth="1"/>
    <col min="8" max="8" width="34.85546875" customWidth="1"/>
    <col min="9" max="9" width="7.42578125" customWidth="1"/>
    <col min="10" max="10" width="36.5703125" customWidth="1"/>
    <col min="11" max="11" width="34.85546875" customWidth="1"/>
    <col min="12" max="12" width="25.7109375" customWidth="1"/>
    <col min="13" max="13" width="10.28515625" customWidth="1"/>
    <col min="14" max="14" width="7.42578125" customWidth="1"/>
    <col min="15" max="15" width="36.5703125" customWidth="1"/>
    <col min="16" max="16" width="6.28515625" customWidth="1"/>
    <col min="17" max="17" width="25.7109375" customWidth="1"/>
    <col min="18" max="18" width="10.28515625"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8</v>
      </c>
      <c r="B3" s="43" t="s">
        <v>6</v>
      </c>
      <c r="C3" s="43"/>
      <c r="D3" s="43"/>
      <c r="E3" s="43"/>
      <c r="F3" s="43"/>
      <c r="G3" s="43"/>
      <c r="H3" s="43"/>
      <c r="I3" s="43"/>
      <c r="J3" s="43"/>
      <c r="K3" s="43"/>
      <c r="L3" s="43"/>
      <c r="M3" s="43"/>
      <c r="N3" s="43"/>
      <c r="O3" s="43"/>
      <c r="P3" s="43"/>
      <c r="Q3" s="43"/>
      <c r="R3" s="43"/>
    </row>
    <row r="4" spans="1:18" ht="15" customHeight="1" x14ac:dyDescent="0.25">
      <c r="A4" s="12" t="s">
        <v>708</v>
      </c>
      <c r="B4" s="43" t="s">
        <v>6</v>
      </c>
      <c r="C4" s="43"/>
      <c r="D4" s="43"/>
      <c r="E4" s="43"/>
      <c r="F4" s="43"/>
      <c r="G4" s="43"/>
      <c r="H4" s="43"/>
      <c r="I4" s="43"/>
      <c r="J4" s="43"/>
      <c r="K4" s="43"/>
      <c r="L4" s="43"/>
      <c r="M4" s="43"/>
      <c r="N4" s="43"/>
      <c r="O4" s="43"/>
      <c r="P4" s="43"/>
      <c r="Q4" s="43"/>
      <c r="R4" s="43"/>
    </row>
    <row r="5" spans="1:18" x14ac:dyDescent="0.25">
      <c r="A5" s="12"/>
      <c r="B5" s="44" t="s">
        <v>709</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710</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15.75" thickBot="1" x14ac:dyDescent="0.3">
      <c r="A9" s="12"/>
      <c r="B9" s="13"/>
      <c r="C9" s="14"/>
      <c r="D9" s="30" t="s">
        <v>476</v>
      </c>
      <c r="E9" s="30"/>
      <c r="F9" s="30"/>
      <c r="G9" s="30"/>
      <c r="H9" s="30"/>
      <c r="I9" s="30"/>
      <c r="J9" s="30"/>
      <c r="K9" s="30"/>
      <c r="L9" s="14"/>
    </row>
    <row r="10" spans="1:18" ht="15.75" thickBot="1" x14ac:dyDescent="0.3">
      <c r="A10" s="12"/>
      <c r="B10" s="13"/>
      <c r="C10" s="14"/>
      <c r="D10" s="31">
        <v>2012</v>
      </c>
      <c r="E10" s="31"/>
      <c r="F10" s="14"/>
      <c r="G10" s="31">
        <v>2011</v>
      </c>
      <c r="H10" s="31"/>
      <c r="I10" s="14"/>
      <c r="J10" s="31">
        <v>2010</v>
      </c>
      <c r="K10" s="31"/>
      <c r="L10" s="14"/>
    </row>
    <row r="11" spans="1:18" x14ac:dyDescent="0.25">
      <c r="A11" s="12"/>
      <c r="B11" s="13"/>
      <c r="C11" s="14"/>
      <c r="D11" s="80" t="s">
        <v>711</v>
      </c>
      <c r="E11" s="80"/>
      <c r="F11" s="14"/>
      <c r="G11" s="80" t="s">
        <v>711</v>
      </c>
      <c r="H11" s="80"/>
      <c r="I11" s="14"/>
      <c r="J11" s="80" t="s">
        <v>711</v>
      </c>
      <c r="K11" s="80"/>
      <c r="L11" s="14"/>
    </row>
    <row r="12" spans="1:18" ht="26.25" x14ac:dyDescent="0.25">
      <c r="A12" s="12"/>
      <c r="B12" s="24" t="s">
        <v>712</v>
      </c>
      <c r="C12" s="19"/>
      <c r="D12" s="27" t="s">
        <v>180</v>
      </c>
      <c r="E12" s="25">
        <v>12230000</v>
      </c>
      <c r="F12" s="19"/>
      <c r="G12" s="27" t="s">
        <v>180</v>
      </c>
      <c r="H12" s="25">
        <v>10444000</v>
      </c>
      <c r="I12" s="19"/>
      <c r="J12" s="27" t="s">
        <v>180</v>
      </c>
      <c r="K12" s="25">
        <v>11090000</v>
      </c>
      <c r="L12" s="19"/>
    </row>
    <row r="13" spans="1:18" x14ac:dyDescent="0.25">
      <c r="A13" s="12"/>
      <c r="B13" s="91"/>
      <c r="C13" s="13"/>
      <c r="D13" s="13"/>
      <c r="E13" s="29"/>
      <c r="F13" s="13"/>
      <c r="G13" s="13"/>
      <c r="H13" s="29"/>
      <c r="I13" s="13"/>
      <c r="J13" s="13"/>
      <c r="K13" s="29"/>
      <c r="L13" s="13"/>
    </row>
    <row r="14" spans="1:18" x14ac:dyDescent="0.25">
      <c r="A14" s="12"/>
      <c r="B14" s="24" t="s">
        <v>713</v>
      </c>
      <c r="C14" s="19"/>
      <c r="D14" s="35" t="s">
        <v>714</v>
      </c>
      <c r="E14" s="35"/>
      <c r="F14" s="27" t="s">
        <v>182</v>
      </c>
      <c r="G14" s="35" t="s">
        <v>715</v>
      </c>
      <c r="H14" s="35"/>
      <c r="I14" s="27" t="s">
        <v>182</v>
      </c>
      <c r="J14" s="35" t="s">
        <v>716</v>
      </c>
      <c r="K14" s="35"/>
      <c r="L14" s="27" t="s">
        <v>182</v>
      </c>
    </row>
    <row r="15" spans="1:18" x14ac:dyDescent="0.25">
      <c r="A15" s="12"/>
      <c r="B15" s="91"/>
      <c r="C15" s="13"/>
      <c r="D15" s="36"/>
      <c r="E15" s="36"/>
      <c r="F15" s="13"/>
      <c r="G15" s="36"/>
      <c r="H15" s="36"/>
      <c r="I15" s="13"/>
      <c r="J15" s="36"/>
      <c r="K15" s="36"/>
      <c r="L15" s="13"/>
    </row>
    <row r="16" spans="1:18" x14ac:dyDescent="0.25">
      <c r="A16" s="12"/>
      <c r="B16" s="24" t="s">
        <v>717</v>
      </c>
      <c r="C16" s="19"/>
      <c r="D16" s="35" t="s">
        <v>718</v>
      </c>
      <c r="E16" s="35"/>
      <c r="F16" s="27" t="s">
        <v>182</v>
      </c>
      <c r="G16" s="35" t="s">
        <v>719</v>
      </c>
      <c r="H16" s="35"/>
      <c r="I16" s="27" t="s">
        <v>182</v>
      </c>
      <c r="J16" s="35" t="s">
        <v>720</v>
      </c>
      <c r="K16" s="35"/>
      <c r="L16" s="27" t="s">
        <v>182</v>
      </c>
    </row>
    <row r="17" spans="1:18" x14ac:dyDescent="0.25">
      <c r="A17" s="12"/>
      <c r="B17" s="91"/>
      <c r="C17" s="13"/>
      <c r="D17" s="36"/>
      <c r="E17" s="36"/>
      <c r="F17" s="13"/>
      <c r="G17" s="36"/>
      <c r="H17" s="36"/>
      <c r="I17" s="13"/>
      <c r="J17" s="36"/>
      <c r="K17" s="36"/>
      <c r="L17" s="13"/>
    </row>
    <row r="18" spans="1:18" x14ac:dyDescent="0.25">
      <c r="A18" s="12"/>
      <c r="B18" s="24" t="s">
        <v>721</v>
      </c>
      <c r="C18" s="19"/>
      <c r="D18" s="34">
        <v>996000</v>
      </c>
      <c r="E18" s="34"/>
      <c r="F18" s="19"/>
      <c r="G18" s="34">
        <v>143000</v>
      </c>
      <c r="H18" s="34"/>
      <c r="I18" s="19"/>
      <c r="J18" s="35" t="s">
        <v>373</v>
      </c>
      <c r="K18" s="35"/>
      <c r="L18" s="19"/>
    </row>
    <row r="19" spans="1:18" x14ac:dyDescent="0.25">
      <c r="A19" s="12"/>
      <c r="B19" s="91"/>
      <c r="C19" s="13"/>
      <c r="D19" s="36"/>
      <c r="E19" s="36"/>
      <c r="F19" s="13"/>
      <c r="G19" s="36"/>
      <c r="H19" s="36"/>
      <c r="I19" s="13"/>
      <c r="J19" s="36"/>
      <c r="K19" s="36"/>
      <c r="L19" s="13"/>
    </row>
    <row r="20" spans="1:18" ht="26.25" x14ac:dyDescent="0.25">
      <c r="A20" s="12"/>
      <c r="B20" s="24" t="s">
        <v>722</v>
      </c>
      <c r="C20" s="19"/>
      <c r="D20" s="34">
        <v>57724000</v>
      </c>
      <c r="E20" s="34"/>
      <c r="F20" s="19"/>
      <c r="G20" s="34">
        <v>39496000</v>
      </c>
      <c r="H20" s="34"/>
      <c r="I20" s="19"/>
      <c r="J20" s="34">
        <v>34766000</v>
      </c>
      <c r="K20" s="34"/>
      <c r="L20" s="19"/>
    </row>
    <row r="21" spans="1:18" x14ac:dyDescent="0.25">
      <c r="A21" s="12"/>
      <c r="B21" s="91"/>
      <c r="C21" s="13"/>
      <c r="D21" s="36"/>
      <c r="E21" s="36"/>
      <c r="F21" s="13"/>
      <c r="G21" s="36"/>
      <c r="H21" s="36"/>
      <c r="I21" s="13"/>
      <c r="J21" s="36"/>
      <c r="K21" s="36"/>
      <c r="L21" s="13"/>
    </row>
    <row r="22" spans="1:18" ht="15.75" thickBot="1" x14ac:dyDescent="0.3">
      <c r="A22" s="12"/>
      <c r="B22" s="24" t="s">
        <v>723</v>
      </c>
      <c r="C22" s="19"/>
      <c r="D22" s="68" t="s">
        <v>724</v>
      </c>
      <c r="E22" s="68"/>
      <c r="F22" s="27" t="s">
        <v>182</v>
      </c>
      <c r="G22" s="68" t="s">
        <v>725</v>
      </c>
      <c r="H22" s="68"/>
      <c r="I22" s="27" t="s">
        <v>182</v>
      </c>
      <c r="J22" s="68" t="s">
        <v>726</v>
      </c>
      <c r="K22" s="68"/>
      <c r="L22" s="27" t="s">
        <v>182</v>
      </c>
    </row>
    <row r="23" spans="1:18" x14ac:dyDescent="0.25">
      <c r="A23" s="12"/>
      <c r="B23" s="91"/>
      <c r="C23" s="13"/>
      <c r="D23" s="92"/>
      <c r="E23" s="92"/>
      <c r="F23" s="13"/>
      <c r="G23" s="92"/>
      <c r="H23" s="92"/>
      <c r="I23" s="13"/>
      <c r="J23" s="92"/>
      <c r="K23" s="92"/>
      <c r="L23" s="13"/>
    </row>
    <row r="24" spans="1:18" ht="15.75" thickBot="1" x14ac:dyDescent="0.3">
      <c r="A24" s="12"/>
      <c r="B24" s="24" t="s">
        <v>727</v>
      </c>
      <c r="C24" s="19"/>
      <c r="D24" s="51" t="s">
        <v>180</v>
      </c>
      <c r="E24" s="78" t="s">
        <v>373</v>
      </c>
      <c r="F24" s="19"/>
      <c r="G24" s="51" t="s">
        <v>180</v>
      </c>
      <c r="H24" s="78" t="s">
        <v>373</v>
      </c>
      <c r="I24" s="19"/>
      <c r="J24" s="51" t="s">
        <v>180</v>
      </c>
      <c r="K24" s="78" t="s">
        <v>373</v>
      </c>
      <c r="L24" s="19"/>
    </row>
    <row r="25" spans="1:18" ht="15.75" thickTop="1" x14ac:dyDescent="0.25">
      <c r="A25" s="12"/>
      <c r="B25" s="45"/>
      <c r="C25" s="45"/>
      <c r="D25" s="45"/>
      <c r="E25" s="45"/>
      <c r="F25" s="45"/>
      <c r="G25" s="45"/>
      <c r="H25" s="45"/>
      <c r="I25" s="45"/>
      <c r="J25" s="45"/>
      <c r="K25" s="45"/>
      <c r="L25" s="45"/>
      <c r="M25" s="45"/>
      <c r="N25" s="45"/>
      <c r="O25" s="45"/>
      <c r="P25" s="45"/>
      <c r="Q25" s="45"/>
      <c r="R25" s="45"/>
    </row>
    <row r="26" spans="1:18" x14ac:dyDescent="0.25">
      <c r="A26" s="12"/>
      <c r="B26" s="45" t="s">
        <v>728</v>
      </c>
      <c r="C26" s="45"/>
      <c r="D26" s="45"/>
      <c r="E26" s="45"/>
      <c r="F26" s="45"/>
      <c r="G26" s="45"/>
      <c r="H26" s="45"/>
      <c r="I26" s="45"/>
      <c r="J26" s="45"/>
      <c r="K26" s="45"/>
      <c r="L26" s="45"/>
      <c r="M26" s="45"/>
      <c r="N26" s="45"/>
      <c r="O26" s="45"/>
      <c r="P26" s="45"/>
      <c r="Q26" s="45"/>
      <c r="R26" s="45"/>
    </row>
    <row r="27" spans="1:18" x14ac:dyDescent="0.25">
      <c r="A27" s="12"/>
      <c r="B27" s="45"/>
      <c r="C27" s="45"/>
      <c r="D27" s="45"/>
      <c r="E27" s="45"/>
      <c r="F27" s="45"/>
      <c r="G27" s="45"/>
      <c r="H27" s="45"/>
      <c r="I27" s="45"/>
      <c r="J27" s="45"/>
      <c r="K27" s="45"/>
      <c r="L27" s="45"/>
      <c r="M27" s="45"/>
      <c r="N27" s="45"/>
      <c r="O27" s="45"/>
      <c r="P27" s="45"/>
      <c r="Q27" s="45"/>
      <c r="R27" s="45"/>
    </row>
    <row r="28" spans="1:18" ht="15.75" thickBot="1" x14ac:dyDescent="0.3">
      <c r="A28" s="12"/>
      <c r="B28" s="13"/>
      <c r="C28" s="14"/>
      <c r="D28" s="30" t="s">
        <v>729</v>
      </c>
      <c r="E28" s="30"/>
      <c r="F28" s="30"/>
      <c r="G28" s="30"/>
      <c r="H28" s="30"/>
      <c r="I28" s="30"/>
      <c r="J28" s="30"/>
      <c r="K28" s="30"/>
      <c r="L28" s="30"/>
      <c r="M28" s="30"/>
      <c r="N28" s="30"/>
      <c r="O28" s="30"/>
      <c r="P28" s="30"/>
      <c r="Q28" s="30"/>
      <c r="R28" s="14"/>
    </row>
    <row r="29" spans="1:18" ht="15.75" thickBot="1" x14ac:dyDescent="0.3">
      <c r="A29" s="12"/>
      <c r="B29" s="13"/>
      <c r="C29" s="14"/>
      <c r="D29" s="31">
        <v>2012</v>
      </c>
      <c r="E29" s="31"/>
      <c r="F29" s="31"/>
      <c r="G29" s="31"/>
      <c r="H29" s="14"/>
      <c r="I29" s="31">
        <v>2011</v>
      </c>
      <c r="J29" s="31"/>
      <c r="K29" s="31"/>
      <c r="L29" s="31"/>
      <c r="M29" s="14"/>
      <c r="N29" s="31">
        <v>2010</v>
      </c>
      <c r="O29" s="31"/>
      <c r="P29" s="31"/>
      <c r="Q29" s="31"/>
      <c r="R29" s="14"/>
    </row>
    <row r="30" spans="1:18" x14ac:dyDescent="0.25">
      <c r="A30" s="12"/>
      <c r="B30" s="60"/>
      <c r="C30" s="61"/>
      <c r="D30" s="80" t="s">
        <v>730</v>
      </c>
      <c r="E30" s="80"/>
      <c r="F30" s="79"/>
      <c r="G30" s="83" t="s">
        <v>731</v>
      </c>
      <c r="H30" s="61"/>
      <c r="I30" s="80" t="s">
        <v>730</v>
      </c>
      <c r="J30" s="80"/>
      <c r="K30" s="79"/>
      <c r="L30" s="83" t="s">
        <v>731</v>
      </c>
      <c r="M30" s="61"/>
      <c r="N30" s="80" t="s">
        <v>730</v>
      </c>
      <c r="O30" s="80"/>
      <c r="P30" s="79"/>
      <c r="Q30" s="83" t="s">
        <v>731</v>
      </c>
      <c r="R30" s="61"/>
    </row>
    <row r="31" spans="1:18" x14ac:dyDescent="0.25">
      <c r="A31" s="12"/>
      <c r="B31" s="60"/>
      <c r="C31" s="61"/>
      <c r="D31" s="62"/>
      <c r="E31" s="62"/>
      <c r="F31" s="86"/>
      <c r="G31" s="15" t="s">
        <v>732</v>
      </c>
      <c r="H31" s="61"/>
      <c r="I31" s="62"/>
      <c r="J31" s="62"/>
      <c r="K31" s="86"/>
      <c r="L31" s="15" t="s">
        <v>732</v>
      </c>
      <c r="M31" s="61"/>
      <c r="N31" s="62"/>
      <c r="O31" s="62"/>
      <c r="P31" s="86"/>
      <c r="Q31" s="15" t="s">
        <v>732</v>
      </c>
      <c r="R31" s="61"/>
    </row>
    <row r="32" spans="1:18" ht="15.75" thickBot="1" x14ac:dyDescent="0.3">
      <c r="A32" s="12"/>
      <c r="B32" s="60"/>
      <c r="C32" s="61"/>
      <c r="D32" s="30"/>
      <c r="E32" s="30"/>
      <c r="F32" s="86"/>
      <c r="G32" s="16" t="s">
        <v>733</v>
      </c>
      <c r="H32" s="61"/>
      <c r="I32" s="30"/>
      <c r="J32" s="30"/>
      <c r="K32" s="86"/>
      <c r="L32" s="16" t="s">
        <v>733</v>
      </c>
      <c r="M32" s="61"/>
      <c r="N32" s="30"/>
      <c r="O32" s="30"/>
      <c r="P32" s="86"/>
      <c r="Q32" s="16" t="s">
        <v>733</v>
      </c>
      <c r="R32" s="61"/>
    </row>
    <row r="33" spans="1:18" x14ac:dyDescent="0.25">
      <c r="A33" s="12"/>
      <c r="B33" s="13"/>
      <c r="C33" s="14"/>
      <c r="D33" s="80" t="s">
        <v>711</v>
      </c>
      <c r="E33" s="80"/>
      <c r="F33" s="14"/>
      <c r="G33" s="14"/>
      <c r="H33" s="14"/>
      <c r="I33" s="80" t="s">
        <v>711</v>
      </c>
      <c r="J33" s="80"/>
      <c r="K33" s="14"/>
      <c r="L33" s="14"/>
      <c r="M33" s="14"/>
      <c r="N33" s="80" t="s">
        <v>711</v>
      </c>
      <c r="O33" s="80"/>
      <c r="P33" s="14"/>
      <c r="Q33" s="14"/>
      <c r="R33" s="14"/>
    </row>
    <row r="34" spans="1:18" x14ac:dyDescent="0.25">
      <c r="A34" s="12"/>
      <c r="B34" s="24" t="s">
        <v>734</v>
      </c>
      <c r="C34" s="19"/>
      <c r="D34" s="27" t="s">
        <v>180</v>
      </c>
      <c r="E34" s="26" t="s">
        <v>197</v>
      </c>
      <c r="F34" s="27" t="s">
        <v>182</v>
      </c>
      <c r="G34" s="20"/>
      <c r="H34" s="19"/>
      <c r="I34" s="27" t="s">
        <v>180</v>
      </c>
      <c r="J34" s="26" t="s">
        <v>217</v>
      </c>
      <c r="K34" s="27" t="s">
        <v>182</v>
      </c>
      <c r="L34" s="20"/>
      <c r="M34" s="19"/>
      <c r="N34" s="27" t="s">
        <v>180</v>
      </c>
      <c r="O34" s="26" t="s">
        <v>233</v>
      </c>
      <c r="P34" s="27" t="s">
        <v>182</v>
      </c>
      <c r="Q34" s="20"/>
      <c r="R34" s="19"/>
    </row>
    <row r="35" spans="1:18" x14ac:dyDescent="0.25">
      <c r="A35" s="12"/>
      <c r="B35" s="21" t="s">
        <v>735</v>
      </c>
      <c r="C35" s="13"/>
      <c r="D35" s="38" t="s">
        <v>736</v>
      </c>
      <c r="E35" s="38"/>
      <c r="F35" s="11" t="s">
        <v>182</v>
      </c>
      <c r="G35" s="23">
        <v>34</v>
      </c>
      <c r="H35" s="11" t="s">
        <v>737</v>
      </c>
      <c r="I35" s="38" t="s">
        <v>738</v>
      </c>
      <c r="J35" s="38"/>
      <c r="K35" s="11" t="s">
        <v>182</v>
      </c>
      <c r="L35" s="23">
        <v>34</v>
      </c>
      <c r="M35" s="11" t="s">
        <v>737</v>
      </c>
      <c r="N35" s="38" t="s">
        <v>739</v>
      </c>
      <c r="O35" s="38"/>
      <c r="P35" s="11" t="s">
        <v>182</v>
      </c>
      <c r="Q35" s="23">
        <v>34</v>
      </c>
      <c r="R35" s="11" t="s">
        <v>737</v>
      </c>
    </row>
    <row r="36" spans="1:18" ht="26.25" x14ac:dyDescent="0.25">
      <c r="A36" s="12"/>
      <c r="B36" s="24" t="s">
        <v>740</v>
      </c>
      <c r="C36" s="19"/>
      <c r="D36" s="32"/>
      <c r="E36" s="32"/>
      <c r="F36" s="19"/>
      <c r="G36" s="20"/>
      <c r="H36" s="19"/>
      <c r="I36" s="32"/>
      <c r="J36" s="32"/>
      <c r="K36" s="19"/>
      <c r="L36" s="20"/>
      <c r="M36" s="19"/>
      <c r="N36" s="32"/>
      <c r="O36" s="32"/>
      <c r="P36" s="19"/>
      <c r="Q36" s="20"/>
      <c r="R36" s="19"/>
    </row>
    <row r="37" spans="1:18" ht="15.75" thickBot="1" x14ac:dyDescent="0.3">
      <c r="A37" s="12"/>
      <c r="B37" s="21" t="s">
        <v>741</v>
      </c>
      <c r="C37" s="13"/>
      <c r="D37" s="53">
        <v>6582690</v>
      </c>
      <c r="E37" s="53"/>
      <c r="F37" s="13"/>
      <c r="G37" s="89">
        <v>-34</v>
      </c>
      <c r="H37" s="11" t="s">
        <v>737</v>
      </c>
      <c r="I37" s="53">
        <v>3762386</v>
      </c>
      <c r="J37" s="53"/>
      <c r="K37" s="13"/>
      <c r="L37" s="89">
        <v>-34</v>
      </c>
      <c r="M37" s="11" t="s">
        <v>737</v>
      </c>
      <c r="N37" s="53">
        <v>4013264</v>
      </c>
      <c r="O37" s="53"/>
      <c r="P37" s="13"/>
      <c r="Q37" s="89">
        <v>-34</v>
      </c>
      <c r="R37" s="11" t="s">
        <v>737</v>
      </c>
    </row>
    <row r="38" spans="1:18" ht="15.75" thickBot="1" x14ac:dyDescent="0.3">
      <c r="A38" s="12"/>
      <c r="B38" s="24" t="s">
        <v>742</v>
      </c>
      <c r="C38" s="19"/>
      <c r="D38" s="51" t="s">
        <v>180</v>
      </c>
      <c r="E38" s="93" t="s">
        <v>373</v>
      </c>
      <c r="F38" s="19"/>
      <c r="G38" s="78">
        <v>0</v>
      </c>
      <c r="H38" s="27" t="s">
        <v>737</v>
      </c>
      <c r="I38" s="51" t="s">
        <v>180</v>
      </c>
      <c r="J38" s="93" t="s">
        <v>373</v>
      </c>
      <c r="K38" s="19"/>
      <c r="L38" s="78">
        <v>0</v>
      </c>
      <c r="M38" s="27" t="s">
        <v>737</v>
      </c>
      <c r="N38" s="51" t="s">
        <v>180</v>
      </c>
      <c r="O38" s="93" t="s">
        <v>373</v>
      </c>
      <c r="P38" s="19"/>
      <c r="Q38" s="78">
        <v>0</v>
      </c>
      <c r="R38" s="27" t="s">
        <v>737</v>
      </c>
    </row>
    <row r="39" spans="1:18" ht="15.75" thickTop="1" x14ac:dyDescent="0.25">
      <c r="A39" s="12"/>
      <c r="B39" s="45"/>
      <c r="C39" s="45"/>
      <c r="D39" s="45"/>
      <c r="E39" s="45"/>
      <c r="F39" s="45"/>
      <c r="G39" s="45"/>
      <c r="H39" s="45"/>
      <c r="I39" s="45"/>
      <c r="J39" s="45"/>
      <c r="K39" s="45"/>
      <c r="L39" s="45"/>
      <c r="M39" s="45"/>
      <c r="N39" s="45"/>
      <c r="O39" s="45"/>
      <c r="P39" s="45"/>
      <c r="Q39" s="45"/>
      <c r="R39" s="45"/>
    </row>
    <row r="40" spans="1:18" ht="25.5" customHeight="1" x14ac:dyDescent="0.25">
      <c r="A40" s="12"/>
      <c r="B40" s="45" t="s">
        <v>743</v>
      </c>
      <c r="C40" s="45"/>
      <c r="D40" s="45"/>
      <c r="E40" s="45"/>
      <c r="F40" s="45"/>
      <c r="G40" s="45"/>
      <c r="H40" s="45"/>
      <c r="I40" s="45"/>
      <c r="J40" s="45"/>
      <c r="K40" s="45"/>
      <c r="L40" s="45"/>
      <c r="M40" s="45"/>
      <c r="N40" s="45"/>
      <c r="O40" s="45"/>
      <c r="P40" s="45"/>
      <c r="Q40" s="45"/>
      <c r="R40" s="45"/>
    </row>
    <row r="41" spans="1:18" x14ac:dyDescent="0.25">
      <c r="A41" s="12"/>
      <c r="B41" s="45"/>
      <c r="C41" s="45"/>
      <c r="D41" s="45"/>
      <c r="E41" s="45"/>
      <c r="F41" s="45"/>
      <c r="G41" s="45"/>
      <c r="H41" s="45"/>
      <c r="I41" s="45"/>
      <c r="J41" s="45"/>
      <c r="K41" s="45"/>
      <c r="L41" s="45"/>
      <c r="M41" s="45"/>
      <c r="N41" s="45"/>
      <c r="O41" s="45"/>
      <c r="P41" s="45"/>
      <c r="Q41" s="45"/>
      <c r="R41" s="45"/>
    </row>
    <row r="42" spans="1:18" x14ac:dyDescent="0.25">
      <c r="A42" s="12"/>
      <c r="B42" s="45" t="s">
        <v>744</v>
      </c>
      <c r="C42" s="45"/>
      <c r="D42" s="45"/>
      <c r="E42" s="45"/>
      <c r="F42" s="45"/>
      <c r="G42" s="45"/>
      <c r="H42" s="45"/>
      <c r="I42" s="45"/>
      <c r="J42" s="45"/>
      <c r="K42" s="45"/>
      <c r="L42" s="45"/>
      <c r="M42" s="45"/>
      <c r="N42" s="45"/>
      <c r="O42" s="45"/>
      <c r="P42" s="45"/>
      <c r="Q42" s="45"/>
      <c r="R42" s="45"/>
    </row>
    <row r="43" spans="1:18" x14ac:dyDescent="0.25">
      <c r="A43" s="12"/>
      <c r="B43" s="45"/>
      <c r="C43" s="45"/>
      <c r="D43" s="45"/>
      <c r="E43" s="45"/>
      <c r="F43" s="45"/>
      <c r="G43" s="45"/>
      <c r="H43" s="45"/>
      <c r="I43" s="45"/>
      <c r="J43" s="45"/>
      <c r="K43" s="45"/>
      <c r="L43" s="45"/>
      <c r="M43" s="45"/>
      <c r="N43" s="45"/>
      <c r="O43" s="45"/>
      <c r="P43" s="45"/>
      <c r="Q43" s="45"/>
      <c r="R43" s="45"/>
    </row>
  </sheetData>
  <mergeCells count="82">
    <mergeCell ref="B39:R39"/>
    <mergeCell ref="B40:R40"/>
    <mergeCell ref="B41:R41"/>
    <mergeCell ref="B42:R42"/>
    <mergeCell ref="B43:R43"/>
    <mergeCell ref="B6:R6"/>
    <mergeCell ref="B7:R7"/>
    <mergeCell ref="B8:R8"/>
    <mergeCell ref="B25:R25"/>
    <mergeCell ref="B26:R26"/>
    <mergeCell ref="B27:R27"/>
    <mergeCell ref="D37:E37"/>
    <mergeCell ref="I37:J37"/>
    <mergeCell ref="N37:O37"/>
    <mergeCell ref="A1:A2"/>
    <mergeCell ref="B1:R1"/>
    <mergeCell ref="B2:R2"/>
    <mergeCell ref="B3:R3"/>
    <mergeCell ref="A4:A43"/>
    <mergeCell ref="B4:R4"/>
    <mergeCell ref="B5:R5"/>
    <mergeCell ref="D35:E35"/>
    <mergeCell ref="I35:J35"/>
    <mergeCell ref="N35:O35"/>
    <mergeCell ref="D36:E36"/>
    <mergeCell ref="I36:J36"/>
    <mergeCell ref="N36:O36"/>
    <mergeCell ref="K30:K32"/>
    <mergeCell ref="M30:M32"/>
    <mergeCell ref="N30:O32"/>
    <mergeCell ref="P30:P32"/>
    <mergeCell ref="R30:R32"/>
    <mergeCell ref="D33:E33"/>
    <mergeCell ref="I33:J33"/>
    <mergeCell ref="N33:O33"/>
    <mergeCell ref="D28:Q28"/>
    <mergeCell ref="D29:G29"/>
    <mergeCell ref="I29:L29"/>
    <mergeCell ref="N29:Q29"/>
    <mergeCell ref="B30:B32"/>
    <mergeCell ref="C30:C32"/>
    <mergeCell ref="D30:E32"/>
    <mergeCell ref="F30:F32"/>
    <mergeCell ref="H30:H32"/>
    <mergeCell ref="I30:J32"/>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9:K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7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5</v>
      </c>
      <c r="B3" s="43" t="s">
        <v>6</v>
      </c>
      <c r="C3" s="43"/>
      <c r="D3" s="43"/>
      <c r="E3" s="43"/>
      <c r="F3" s="43"/>
      <c r="G3" s="43"/>
      <c r="H3" s="43"/>
      <c r="I3" s="43"/>
    </row>
    <row r="4" spans="1:9" ht="15" customHeight="1" x14ac:dyDescent="0.25">
      <c r="A4" s="12" t="s">
        <v>745</v>
      </c>
      <c r="B4" s="43" t="s">
        <v>6</v>
      </c>
      <c r="C4" s="43"/>
      <c r="D4" s="43"/>
      <c r="E4" s="43"/>
      <c r="F4" s="43"/>
      <c r="G4" s="43"/>
      <c r="H4" s="43"/>
      <c r="I4" s="43"/>
    </row>
    <row r="5" spans="1:9" x14ac:dyDescent="0.25">
      <c r="A5" s="12"/>
      <c r="B5" s="44" t="s">
        <v>746</v>
      </c>
      <c r="C5" s="44"/>
      <c r="D5" s="44"/>
      <c r="E5" s="44"/>
      <c r="F5" s="44"/>
      <c r="G5" s="44"/>
      <c r="H5" s="44"/>
      <c r="I5" s="44"/>
    </row>
    <row r="6" spans="1:9" x14ac:dyDescent="0.25">
      <c r="A6" s="12"/>
      <c r="B6" s="45"/>
      <c r="C6" s="45"/>
      <c r="D6" s="45"/>
      <c r="E6" s="45"/>
      <c r="F6" s="45"/>
      <c r="G6" s="45"/>
      <c r="H6" s="45"/>
      <c r="I6" s="45"/>
    </row>
    <row r="7" spans="1:9" x14ac:dyDescent="0.25">
      <c r="A7" s="12"/>
      <c r="B7" s="45" t="s">
        <v>747</v>
      </c>
      <c r="C7" s="45"/>
      <c r="D7" s="45"/>
      <c r="E7" s="45"/>
      <c r="F7" s="45"/>
      <c r="G7" s="45"/>
      <c r="H7" s="45"/>
      <c r="I7" s="45"/>
    </row>
    <row r="8" spans="1:9" x14ac:dyDescent="0.25">
      <c r="A8" s="12"/>
      <c r="B8" s="95"/>
      <c r="C8" s="95"/>
      <c r="D8" s="95"/>
      <c r="E8" s="95"/>
      <c r="F8" s="95"/>
      <c r="G8" s="95"/>
      <c r="H8" s="95"/>
      <c r="I8" s="95"/>
    </row>
    <row r="9" spans="1:9" ht="15.75" thickBot="1" x14ac:dyDescent="0.3">
      <c r="A9" s="12"/>
      <c r="B9" s="13"/>
      <c r="C9" s="14"/>
      <c r="D9" s="30" t="s">
        <v>476</v>
      </c>
      <c r="E9" s="30"/>
      <c r="F9" s="30"/>
      <c r="G9" s="30"/>
      <c r="H9" s="30"/>
      <c r="I9" s="14"/>
    </row>
    <row r="10" spans="1:9" ht="15.75" thickBot="1" x14ac:dyDescent="0.3">
      <c r="A10" s="12"/>
      <c r="B10" s="13"/>
      <c r="C10" s="14"/>
      <c r="D10" s="31">
        <v>2012</v>
      </c>
      <c r="E10" s="31"/>
      <c r="F10" s="14"/>
      <c r="G10" s="31">
        <v>2011</v>
      </c>
      <c r="H10" s="31"/>
      <c r="I10" s="14"/>
    </row>
    <row r="11" spans="1:9" ht="63.75" x14ac:dyDescent="0.25">
      <c r="A11" s="12"/>
      <c r="B11" s="48" t="s">
        <v>748</v>
      </c>
      <c r="C11" s="19"/>
      <c r="D11" s="27" t="s">
        <v>180</v>
      </c>
      <c r="E11" s="39">
        <v>3337679</v>
      </c>
      <c r="F11" s="19"/>
      <c r="G11" s="27" t="s">
        <v>180</v>
      </c>
      <c r="H11" s="39">
        <v>3508634</v>
      </c>
      <c r="I11" s="19"/>
    </row>
    <row r="12" spans="1:9" ht="15.75" thickBot="1" x14ac:dyDescent="0.3">
      <c r="A12" s="12"/>
      <c r="B12" s="49" t="s">
        <v>749</v>
      </c>
      <c r="C12" s="13"/>
      <c r="D12" s="53">
        <v>500000</v>
      </c>
      <c r="E12" s="53"/>
      <c r="F12" s="13"/>
      <c r="G12" s="53">
        <v>500000</v>
      </c>
      <c r="H12" s="53"/>
      <c r="I12" s="13"/>
    </row>
    <row r="13" spans="1:9" ht="15.75" thickBot="1" x14ac:dyDescent="0.3">
      <c r="A13" s="12"/>
      <c r="B13" s="94"/>
      <c r="C13" s="19"/>
      <c r="D13" s="51" t="s">
        <v>180</v>
      </c>
      <c r="E13" s="52">
        <v>3837679</v>
      </c>
      <c r="F13" s="19"/>
      <c r="G13" s="51" t="s">
        <v>180</v>
      </c>
      <c r="H13" s="52">
        <v>4008634</v>
      </c>
      <c r="I13" s="19"/>
    </row>
    <row r="14" spans="1:9" ht="15.75" thickTop="1" x14ac:dyDescent="0.25">
      <c r="A14" s="12"/>
      <c r="B14" s="45"/>
      <c r="C14" s="45"/>
      <c r="D14" s="45"/>
      <c r="E14" s="45"/>
      <c r="F14" s="45"/>
      <c r="G14" s="45"/>
      <c r="H14" s="45"/>
      <c r="I14" s="45"/>
    </row>
  </sheetData>
  <mergeCells count="16">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4664596</v>
      </c>
      <c r="C3" s="6">
        <v>2890263</v>
      </c>
    </row>
    <row r="4" spans="1:3" x14ac:dyDescent="0.25">
      <c r="A4" s="2" t="s">
        <v>37</v>
      </c>
      <c r="B4" s="7">
        <v>708228</v>
      </c>
      <c r="C4" s="7">
        <v>288845</v>
      </c>
    </row>
    <row r="5" spans="1:3" x14ac:dyDescent="0.25">
      <c r="A5" s="2" t="s">
        <v>38</v>
      </c>
      <c r="B5" s="7">
        <v>5372824</v>
      </c>
      <c r="C5" s="7">
        <v>3179108</v>
      </c>
    </row>
    <row r="6" spans="1:3" x14ac:dyDescent="0.25">
      <c r="A6" s="3" t="s">
        <v>39</v>
      </c>
      <c r="B6" s="4" t="s">
        <v>6</v>
      </c>
      <c r="C6" s="4" t="s">
        <v>6</v>
      </c>
    </row>
    <row r="7" spans="1:3" x14ac:dyDescent="0.25">
      <c r="A7" s="2" t="s">
        <v>40</v>
      </c>
      <c r="B7" s="7">
        <v>100058667</v>
      </c>
      <c r="C7" s="7">
        <v>78399466</v>
      </c>
    </row>
    <row r="8" spans="1:3" ht="30" x14ac:dyDescent="0.25">
      <c r="A8" s="2" t="s">
        <v>41</v>
      </c>
      <c r="B8" s="7">
        <v>-65318921</v>
      </c>
      <c r="C8" s="7">
        <v>-64791294</v>
      </c>
    </row>
    <row r="9" spans="1:3" x14ac:dyDescent="0.25">
      <c r="A9" s="2" t="s">
        <v>42</v>
      </c>
      <c r="B9" s="7">
        <v>34739746</v>
      </c>
      <c r="C9" s="7">
        <v>13608172</v>
      </c>
    </row>
    <row r="10" spans="1:3" x14ac:dyDescent="0.25">
      <c r="A10" s="2" t="s">
        <v>43</v>
      </c>
      <c r="B10" s="7">
        <v>9491865</v>
      </c>
      <c r="C10" s="7">
        <v>9379794</v>
      </c>
    </row>
    <row r="11" spans="1:3" x14ac:dyDescent="0.25">
      <c r="A11" s="2" t="s">
        <v>44</v>
      </c>
      <c r="B11" s="7">
        <v>49604435</v>
      </c>
      <c r="C11" s="7">
        <v>26167074</v>
      </c>
    </row>
    <row r="12" spans="1:3" x14ac:dyDescent="0.25">
      <c r="A12" s="3" t="s">
        <v>45</v>
      </c>
      <c r="B12" s="4" t="s">
        <v>6</v>
      </c>
      <c r="C12" s="4" t="s">
        <v>6</v>
      </c>
    </row>
    <row r="13" spans="1:3" x14ac:dyDescent="0.25">
      <c r="A13" s="2" t="s">
        <v>46</v>
      </c>
      <c r="B13" s="7">
        <v>1331888</v>
      </c>
      <c r="C13" s="7">
        <v>1148812</v>
      </c>
    </row>
    <row r="14" spans="1:3" x14ac:dyDescent="0.25">
      <c r="A14" s="2" t="s">
        <v>47</v>
      </c>
      <c r="B14" s="7">
        <v>1525726</v>
      </c>
      <c r="C14" s="7">
        <v>1039833</v>
      </c>
    </row>
    <row r="15" spans="1:3" x14ac:dyDescent="0.25">
      <c r="A15" s="2" t="s">
        <v>48</v>
      </c>
      <c r="B15" s="7">
        <v>5000000</v>
      </c>
      <c r="C15" s="4" t="s">
        <v>6</v>
      </c>
    </row>
    <row r="16" spans="1:3" ht="30" x14ac:dyDescent="0.25">
      <c r="A16" s="2" t="s">
        <v>49</v>
      </c>
      <c r="B16" s="7">
        <v>1160378</v>
      </c>
      <c r="C16" s="7">
        <v>1227125</v>
      </c>
    </row>
    <row r="17" spans="1:3" x14ac:dyDescent="0.25">
      <c r="A17" s="2" t="s">
        <v>50</v>
      </c>
      <c r="B17" s="7">
        <v>112140</v>
      </c>
      <c r="C17" s="7">
        <v>65161</v>
      </c>
    </row>
    <row r="18" spans="1:3" x14ac:dyDescent="0.25">
      <c r="A18" s="2" t="s">
        <v>51</v>
      </c>
      <c r="B18" s="7">
        <v>9130132</v>
      </c>
      <c r="C18" s="7">
        <v>3480931</v>
      </c>
    </row>
    <row r="19" spans="1:3" ht="30" x14ac:dyDescent="0.25">
      <c r="A19" s="2" t="s">
        <v>52</v>
      </c>
      <c r="B19" s="7">
        <v>3837679</v>
      </c>
      <c r="C19" s="7">
        <v>4008634</v>
      </c>
    </row>
    <row r="20" spans="1:3" x14ac:dyDescent="0.25">
      <c r="A20" s="2" t="s">
        <v>53</v>
      </c>
      <c r="B20" s="7">
        <v>450000</v>
      </c>
      <c r="C20" s="7">
        <v>450000</v>
      </c>
    </row>
    <row r="21" spans="1:3" ht="30" x14ac:dyDescent="0.25">
      <c r="A21" s="2" t="s">
        <v>54</v>
      </c>
      <c r="B21" s="7">
        <v>17582</v>
      </c>
      <c r="C21" s="7">
        <v>54071</v>
      </c>
    </row>
    <row r="22" spans="1:3" x14ac:dyDescent="0.25">
      <c r="A22" s="2" t="s">
        <v>55</v>
      </c>
      <c r="B22" s="7">
        <v>13435393</v>
      </c>
      <c r="C22" s="7">
        <v>7993636</v>
      </c>
    </row>
    <row r="23" spans="1:3" ht="30" x14ac:dyDescent="0.25">
      <c r="A23" s="2" t="s">
        <v>56</v>
      </c>
      <c r="B23" s="4" t="s">
        <v>57</v>
      </c>
      <c r="C23" s="4" t="s">
        <v>57</v>
      </c>
    </row>
    <row r="24" spans="1:3" x14ac:dyDescent="0.25">
      <c r="A24" s="3" t="s">
        <v>58</v>
      </c>
      <c r="B24" s="4" t="s">
        <v>6</v>
      </c>
      <c r="C24" s="4" t="s">
        <v>6</v>
      </c>
    </row>
    <row r="25" spans="1:3" ht="60" x14ac:dyDescent="0.25">
      <c r="A25" s="2" t="s">
        <v>59</v>
      </c>
      <c r="B25" s="7">
        <v>16154</v>
      </c>
      <c r="C25" s="7">
        <v>9404</v>
      </c>
    </row>
    <row r="26" spans="1:3" x14ac:dyDescent="0.25">
      <c r="A26" s="2" t="s">
        <v>60</v>
      </c>
      <c r="B26" s="7">
        <v>207338549</v>
      </c>
      <c r="C26" s="7">
        <v>169988842</v>
      </c>
    </row>
    <row r="27" spans="1:3" x14ac:dyDescent="0.25">
      <c r="A27" s="2" t="s">
        <v>61</v>
      </c>
      <c r="B27" s="7">
        <v>-171176243</v>
      </c>
      <c r="C27" s="7">
        <v>-151815390</v>
      </c>
    </row>
    <row r="28" spans="1:3" ht="30" x14ac:dyDescent="0.25">
      <c r="A28" s="2" t="s">
        <v>62</v>
      </c>
      <c r="B28" s="7">
        <v>-9418</v>
      </c>
      <c r="C28" s="7">
        <v>-9418</v>
      </c>
    </row>
    <row r="29" spans="1:3" x14ac:dyDescent="0.25">
      <c r="A29" s="2" t="s">
        <v>63</v>
      </c>
      <c r="B29" s="7">
        <v>36169042</v>
      </c>
      <c r="C29" s="7">
        <v>18173438</v>
      </c>
    </row>
    <row r="30" spans="1:3" ht="30" x14ac:dyDescent="0.25">
      <c r="A30" s="2" t="s">
        <v>64</v>
      </c>
      <c r="B30" s="6">
        <v>49604435</v>
      </c>
      <c r="C30" s="6">
        <v>26167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750</v>
      </c>
      <c r="B1" s="1" t="s">
        <v>1</v>
      </c>
    </row>
    <row r="2" spans="1:2" x14ac:dyDescent="0.25">
      <c r="A2" s="8"/>
      <c r="B2" s="1" t="s">
        <v>2</v>
      </c>
    </row>
    <row r="3" spans="1:2" x14ac:dyDescent="0.25">
      <c r="A3" s="3" t="s">
        <v>750</v>
      </c>
      <c r="B3" s="4" t="s">
        <v>6</v>
      </c>
    </row>
    <row r="4" spans="1:2" x14ac:dyDescent="0.25">
      <c r="A4" s="12" t="s">
        <v>750</v>
      </c>
      <c r="B4" s="4" t="s">
        <v>6</v>
      </c>
    </row>
    <row r="5" spans="1:2" ht="26.25" x14ac:dyDescent="0.25">
      <c r="A5" s="12"/>
      <c r="B5" s="10" t="s">
        <v>751</v>
      </c>
    </row>
    <row r="6" spans="1:2" x14ac:dyDescent="0.25">
      <c r="A6" s="12"/>
      <c r="B6" s="11"/>
    </row>
    <row r="7" spans="1:2" ht="243" x14ac:dyDescent="0.25">
      <c r="A7" s="12"/>
      <c r="B7" s="11" t="s">
        <v>752</v>
      </c>
    </row>
    <row r="8" spans="1:2" x14ac:dyDescent="0.25">
      <c r="A8" s="12"/>
      <c r="B8" s="11"/>
    </row>
    <row r="9" spans="1:2" ht="102.75" x14ac:dyDescent="0.25">
      <c r="A9" s="12"/>
      <c r="B9" s="11" t="s">
        <v>753</v>
      </c>
    </row>
    <row r="10" spans="1:2" x14ac:dyDescent="0.25">
      <c r="A10" s="12"/>
      <c r="B10" s="11"/>
    </row>
    <row r="11" spans="1:2" x14ac:dyDescent="0.25">
      <c r="A11" s="12"/>
      <c r="B11" s="10" t="s">
        <v>754</v>
      </c>
    </row>
    <row r="12" spans="1:2" x14ac:dyDescent="0.25">
      <c r="A12" s="12"/>
      <c r="B12" s="11"/>
    </row>
    <row r="13" spans="1:2" ht="396" x14ac:dyDescent="0.25">
      <c r="A13" s="12"/>
      <c r="B13" s="11" t="s">
        <v>755</v>
      </c>
    </row>
    <row r="14" spans="1:2" x14ac:dyDescent="0.25">
      <c r="A14" s="12"/>
      <c r="B14" s="11"/>
    </row>
    <row r="15" spans="1:2" x14ac:dyDescent="0.25">
      <c r="A15" s="12"/>
      <c r="B15" s="10" t="s">
        <v>756</v>
      </c>
    </row>
    <row r="16" spans="1:2" x14ac:dyDescent="0.25">
      <c r="A16" s="12"/>
      <c r="B16" s="11"/>
    </row>
    <row r="17" spans="1:2" ht="128.25" x14ac:dyDescent="0.25">
      <c r="A17" s="12"/>
      <c r="B17" s="11" t="s">
        <v>757</v>
      </c>
    </row>
    <row r="18" spans="1:2" x14ac:dyDescent="0.25">
      <c r="A18" s="12"/>
      <c r="B18" s="11"/>
    </row>
    <row r="19" spans="1:2" x14ac:dyDescent="0.25">
      <c r="A19" s="12"/>
      <c r="B19" s="10" t="s">
        <v>758</v>
      </c>
    </row>
    <row r="20" spans="1:2" x14ac:dyDescent="0.25">
      <c r="A20" s="12"/>
      <c r="B20" s="11"/>
    </row>
    <row r="21" spans="1:2" ht="166.5" x14ac:dyDescent="0.25">
      <c r="A21" s="12"/>
      <c r="B21" s="11" t="s">
        <v>759</v>
      </c>
    </row>
    <row r="22" spans="1:2" x14ac:dyDescent="0.25">
      <c r="A22" s="12"/>
      <c r="B22" s="11"/>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60</v>
      </c>
      <c r="B1" s="1" t="s">
        <v>1</v>
      </c>
    </row>
    <row r="2" spans="1:2" x14ac:dyDescent="0.25">
      <c r="A2" s="8"/>
      <c r="B2" s="1" t="s">
        <v>2</v>
      </c>
    </row>
    <row r="3" spans="1:2" x14ac:dyDescent="0.25">
      <c r="A3" s="3" t="s">
        <v>760</v>
      </c>
      <c r="B3" s="4" t="s">
        <v>6</v>
      </c>
    </row>
    <row r="4" spans="1:2" x14ac:dyDescent="0.25">
      <c r="A4" s="12" t="s">
        <v>760</v>
      </c>
      <c r="B4" s="4" t="s">
        <v>6</v>
      </c>
    </row>
    <row r="5" spans="1:2" x14ac:dyDescent="0.25">
      <c r="A5" s="12"/>
      <c r="B5" s="10" t="s">
        <v>761</v>
      </c>
    </row>
    <row r="6" spans="1:2" x14ac:dyDescent="0.25">
      <c r="A6" s="12"/>
      <c r="B6" s="11"/>
    </row>
    <row r="7" spans="1:2" ht="204.75" x14ac:dyDescent="0.25">
      <c r="A7" s="12"/>
      <c r="B7" s="11" t="s">
        <v>762</v>
      </c>
    </row>
    <row r="8" spans="1:2" x14ac:dyDescent="0.25">
      <c r="A8" s="12"/>
      <c r="B8" s="11"/>
    </row>
    <row r="9" spans="1:2" ht="319.5" x14ac:dyDescent="0.25">
      <c r="A9" s="12"/>
      <c r="B9" s="11" t="s">
        <v>76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7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4</v>
      </c>
      <c r="B3" s="43" t="s">
        <v>6</v>
      </c>
      <c r="C3" s="43"/>
      <c r="D3" s="43"/>
      <c r="E3" s="43"/>
      <c r="F3" s="43"/>
      <c r="G3" s="43"/>
      <c r="H3" s="43"/>
      <c r="I3" s="43"/>
    </row>
    <row r="4" spans="1:9" ht="15" customHeight="1" x14ac:dyDescent="0.25">
      <c r="A4" s="12" t="s">
        <v>456</v>
      </c>
      <c r="B4" s="43" t="s">
        <v>6</v>
      </c>
      <c r="C4" s="43"/>
      <c r="D4" s="43"/>
      <c r="E4" s="43"/>
      <c r="F4" s="43"/>
      <c r="G4" s="43"/>
      <c r="H4" s="43"/>
      <c r="I4" s="43"/>
    </row>
    <row r="5" spans="1:9" x14ac:dyDescent="0.25">
      <c r="A5" s="12"/>
      <c r="B5" s="44" t="s">
        <v>456</v>
      </c>
      <c r="C5" s="44"/>
      <c r="D5" s="44"/>
      <c r="E5" s="44"/>
      <c r="F5" s="44"/>
      <c r="G5" s="44"/>
      <c r="H5" s="44"/>
      <c r="I5" s="44"/>
    </row>
    <row r="6" spans="1:9" x14ac:dyDescent="0.25">
      <c r="A6" s="12"/>
      <c r="B6" s="47"/>
      <c r="C6" s="47"/>
      <c r="D6" s="47"/>
      <c r="E6" s="47"/>
      <c r="F6" s="47"/>
      <c r="G6" s="47"/>
      <c r="H6" s="47"/>
      <c r="I6" s="47"/>
    </row>
    <row r="7" spans="1:9" ht="25.5" customHeight="1" x14ac:dyDescent="0.25">
      <c r="A7" s="12"/>
      <c r="B7" s="45" t="s">
        <v>457</v>
      </c>
      <c r="C7" s="45"/>
      <c r="D7" s="45"/>
      <c r="E7" s="45"/>
      <c r="F7" s="45"/>
      <c r="G7" s="45"/>
      <c r="H7" s="45"/>
      <c r="I7" s="45"/>
    </row>
    <row r="8" spans="1:9" ht="15" customHeight="1" x14ac:dyDescent="0.25">
      <c r="A8" s="12" t="s">
        <v>458</v>
      </c>
      <c r="B8" s="43" t="s">
        <v>6</v>
      </c>
      <c r="C8" s="43"/>
      <c r="D8" s="43"/>
      <c r="E8" s="43"/>
      <c r="F8" s="43"/>
      <c r="G8" s="43"/>
      <c r="H8" s="43"/>
      <c r="I8" s="43"/>
    </row>
    <row r="9" spans="1:9" x14ac:dyDescent="0.25">
      <c r="A9" s="12"/>
      <c r="B9" s="44" t="s">
        <v>458</v>
      </c>
      <c r="C9" s="44"/>
      <c r="D9" s="44"/>
      <c r="E9" s="44"/>
      <c r="F9" s="44"/>
      <c r="G9" s="44"/>
      <c r="H9" s="44"/>
      <c r="I9" s="44"/>
    </row>
    <row r="10" spans="1:9" x14ac:dyDescent="0.25">
      <c r="A10" s="12"/>
      <c r="B10" s="45"/>
      <c r="C10" s="45"/>
      <c r="D10" s="45"/>
      <c r="E10" s="45"/>
      <c r="F10" s="45"/>
      <c r="G10" s="45"/>
      <c r="H10" s="45"/>
      <c r="I10" s="45"/>
    </row>
    <row r="11" spans="1:9" ht="51" customHeight="1" x14ac:dyDescent="0.25">
      <c r="A11" s="12"/>
      <c r="B11" s="45" t="s">
        <v>459</v>
      </c>
      <c r="C11" s="45"/>
      <c r="D11" s="45"/>
      <c r="E11" s="45"/>
      <c r="F11" s="45"/>
      <c r="G11" s="45"/>
      <c r="H11" s="45"/>
      <c r="I11" s="45"/>
    </row>
    <row r="12" spans="1:9" x14ac:dyDescent="0.25">
      <c r="A12" s="12"/>
      <c r="B12" s="45"/>
      <c r="C12" s="45"/>
      <c r="D12" s="45"/>
      <c r="E12" s="45"/>
      <c r="F12" s="45"/>
      <c r="G12" s="45"/>
      <c r="H12" s="45"/>
      <c r="I12" s="45"/>
    </row>
    <row r="13" spans="1:9" ht="15" customHeight="1" x14ac:dyDescent="0.25">
      <c r="A13" s="12" t="s">
        <v>460</v>
      </c>
      <c r="B13" s="43" t="s">
        <v>6</v>
      </c>
      <c r="C13" s="43"/>
      <c r="D13" s="43"/>
      <c r="E13" s="43"/>
      <c r="F13" s="43"/>
      <c r="G13" s="43"/>
      <c r="H13" s="43"/>
      <c r="I13" s="43"/>
    </row>
    <row r="14" spans="1:9" x14ac:dyDescent="0.25">
      <c r="A14" s="12"/>
      <c r="B14" s="44" t="s">
        <v>460</v>
      </c>
      <c r="C14" s="44"/>
      <c r="D14" s="44"/>
      <c r="E14" s="44"/>
      <c r="F14" s="44"/>
      <c r="G14" s="44"/>
      <c r="H14" s="44"/>
      <c r="I14" s="44"/>
    </row>
    <row r="15" spans="1:9" x14ac:dyDescent="0.25">
      <c r="A15" s="12"/>
      <c r="B15" s="45"/>
      <c r="C15" s="45"/>
      <c r="D15" s="45"/>
      <c r="E15" s="45"/>
      <c r="F15" s="45"/>
      <c r="G15" s="45"/>
      <c r="H15" s="45"/>
      <c r="I15" s="45"/>
    </row>
    <row r="16" spans="1:9" ht="25.5" customHeight="1" x14ac:dyDescent="0.25">
      <c r="A16" s="12"/>
      <c r="B16" s="45" t="s">
        <v>461</v>
      </c>
      <c r="C16" s="45"/>
      <c r="D16" s="45"/>
      <c r="E16" s="45"/>
      <c r="F16" s="45"/>
      <c r="G16" s="45"/>
      <c r="H16" s="45"/>
      <c r="I16" s="45"/>
    </row>
    <row r="17" spans="1:9" x14ac:dyDescent="0.25">
      <c r="A17" s="12"/>
      <c r="B17" s="45"/>
      <c r="C17" s="45"/>
      <c r="D17" s="45"/>
      <c r="E17" s="45"/>
      <c r="F17" s="45"/>
      <c r="G17" s="45"/>
      <c r="H17" s="45"/>
      <c r="I17" s="45"/>
    </row>
    <row r="18" spans="1:9" ht="15" customHeight="1" x14ac:dyDescent="0.25">
      <c r="A18" s="12" t="s">
        <v>462</v>
      </c>
      <c r="B18" s="43" t="s">
        <v>6</v>
      </c>
      <c r="C18" s="43"/>
      <c r="D18" s="43"/>
      <c r="E18" s="43"/>
      <c r="F18" s="43"/>
      <c r="G18" s="43"/>
      <c r="H18" s="43"/>
      <c r="I18" s="43"/>
    </row>
    <row r="19" spans="1:9" x14ac:dyDescent="0.25">
      <c r="A19" s="12"/>
      <c r="B19" s="44" t="s">
        <v>462</v>
      </c>
      <c r="C19" s="44"/>
      <c r="D19" s="44"/>
      <c r="E19" s="44"/>
      <c r="F19" s="44"/>
      <c r="G19" s="44"/>
      <c r="H19" s="44"/>
      <c r="I19" s="44"/>
    </row>
    <row r="20" spans="1:9" x14ac:dyDescent="0.25">
      <c r="A20" s="12"/>
      <c r="B20" s="45"/>
      <c r="C20" s="45"/>
      <c r="D20" s="45"/>
      <c r="E20" s="45"/>
      <c r="F20" s="45"/>
      <c r="G20" s="45"/>
      <c r="H20" s="45"/>
      <c r="I20" s="45"/>
    </row>
    <row r="21" spans="1:9" ht="63.75" customHeight="1" x14ac:dyDescent="0.25">
      <c r="A21" s="12"/>
      <c r="B21" s="45" t="s">
        <v>463</v>
      </c>
      <c r="C21" s="45"/>
      <c r="D21" s="45"/>
      <c r="E21" s="45"/>
      <c r="F21" s="45"/>
      <c r="G21" s="45"/>
      <c r="H21" s="45"/>
      <c r="I21" s="45"/>
    </row>
    <row r="22" spans="1:9" x14ac:dyDescent="0.25">
      <c r="A22" s="12"/>
      <c r="B22" s="45"/>
      <c r="C22" s="45"/>
      <c r="D22" s="45"/>
      <c r="E22" s="45"/>
      <c r="F22" s="45"/>
      <c r="G22" s="45"/>
      <c r="H22" s="45"/>
      <c r="I22" s="45"/>
    </row>
    <row r="23" spans="1:9" ht="38.25" customHeight="1" x14ac:dyDescent="0.25">
      <c r="A23" s="12"/>
      <c r="B23" s="45" t="s">
        <v>464</v>
      </c>
      <c r="C23" s="45"/>
      <c r="D23" s="45"/>
      <c r="E23" s="45"/>
      <c r="F23" s="45"/>
      <c r="G23" s="45"/>
      <c r="H23" s="45"/>
      <c r="I23" s="45"/>
    </row>
    <row r="24" spans="1:9" x14ac:dyDescent="0.25">
      <c r="A24" s="12"/>
      <c r="B24" s="45"/>
      <c r="C24" s="45"/>
      <c r="D24" s="45"/>
      <c r="E24" s="45"/>
      <c r="F24" s="45"/>
      <c r="G24" s="45"/>
      <c r="H24" s="45"/>
      <c r="I24" s="45"/>
    </row>
    <row r="25" spans="1:9" ht="25.5" customHeight="1" x14ac:dyDescent="0.25">
      <c r="A25" s="12"/>
      <c r="B25" s="45" t="s">
        <v>465</v>
      </c>
      <c r="C25" s="45"/>
      <c r="D25" s="45"/>
      <c r="E25" s="45"/>
      <c r="F25" s="45"/>
      <c r="G25" s="45"/>
      <c r="H25" s="45"/>
      <c r="I25" s="45"/>
    </row>
    <row r="26" spans="1:9" x14ac:dyDescent="0.25">
      <c r="A26" s="12"/>
      <c r="B26" s="45"/>
      <c r="C26" s="45"/>
      <c r="D26" s="45"/>
      <c r="E26" s="45"/>
      <c r="F26" s="45"/>
      <c r="G26" s="45"/>
      <c r="H26" s="45"/>
      <c r="I26" s="45"/>
    </row>
    <row r="27" spans="1:9" ht="25.5" customHeight="1" x14ac:dyDescent="0.25">
      <c r="A27" s="12"/>
      <c r="B27" s="45" t="s">
        <v>466</v>
      </c>
      <c r="C27" s="45"/>
      <c r="D27" s="45"/>
      <c r="E27" s="45"/>
      <c r="F27" s="45"/>
      <c r="G27" s="45"/>
      <c r="H27" s="45"/>
      <c r="I27" s="45"/>
    </row>
    <row r="28" spans="1:9" x14ac:dyDescent="0.25">
      <c r="A28" s="12"/>
      <c r="B28" s="45"/>
      <c r="C28" s="45"/>
      <c r="D28" s="45"/>
      <c r="E28" s="45"/>
      <c r="F28" s="45"/>
      <c r="G28" s="45"/>
      <c r="H28" s="45"/>
      <c r="I28" s="45"/>
    </row>
    <row r="29" spans="1:9" x14ac:dyDescent="0.25">
      <c r="A29" s="12"/>
      <c r="B29" s="45" t="s">
        <v>467</v>
      </c>
      <c r="C29" s="45"/>
      <c r="D29" s="45"/>
      <c r="E29" s="45"/>
      <c r="F29" s="45"/>
      <c r="G29" s="45"/>
      <c r="H29" s="45"/>
      <c r="I29" s="45"/>
    </row>
    <row r="30" spans="1:9" x14ac:dyDescent="0.25">
      <c r="A30" s="12"/>
      <c r="B30" s="45"/>
      <c r="C30" s="45"/>
      <c r="D30" s="45"/>
      <c r="E30" s="45"/>
      <c r="F30" s="45"/>
      <c r="G30" s="45"/>
      <c r="H30" s="45"/>
      <c r="I30" s="45"/>
    </row>
    <row r="31" spans="1:9" ht="15" customHeight="1" x14ac:dyDescent="0.25">
      <c r="A31" s="12" t="s">
        <v>468</v>
      </c>
      <c r="B31" s="43" t="s">
        <v>6</v>
      </c>
      <c r="C31" s="43"/>
      <c r="D31" s="43"/>
      <c r="E31" s="43"/>
      <c r="F31" s="43"/>
      <c r="G31" s="43"/>
      <c r="H31" s="43"/>
      <c r="I31" s="43"/>
    </row>
    <row r="32" spans="1:9" x14ac:dyDescent="0.25">
      <c r="A32" s="12"/>
      <c r="B32" s="44" t="s">
        <v>468</v>
      </c>
      <c r="C32" s="44"/>
      <c r="D32" s="44"/>
      <c r="E32" s="44"/>
      <c r="F32" s="44"/>
      <c r="G32" s="44"/>
      <c r="H32" s="44"/>
      <c r="I32" s="44"/>
    </row>
    <row r="33" spans="1:9" x14ac:dyDescent="0.25">
      <c r="A33" s="12"/>
      <c r="B33" s="45"/>
      <c r="C33" s="45"/>
      <c r="D33" s="45"/>
      <c r="E33" s="45"/>
      <c r="F33" s="45"/>
      <c r="G33" s="45"/>
      <c r="H33" s="45"/>
      <c r="I33" s="45"/>
    </row>
    <row r="34" spans="1:9" ht="38.25" customHeight="1" x14ac:dyDescent="0.25">
      <c r="A34" s="12"/>
      <c r="B34" s="45" t="s">
        <v>469</v>
      </c>
      <c r="C34" s="45"/>
      <c r="D34" s="45"/>
      <c r="E34" s="45"/>
      <c r="F34" s="45"/>
      <c r="G34" s="45"/>
      <c r="H34" s="45"/>
      <c r="I34" s="45"/>
    </row>
    <row r="35" spans="1:9" x14ac:dyDescent="0.25">
      <c r="A35" s="12"/>
      <c r="B35" s="45"/>
      <c r="C35" s="45"/>
      <c r="D35" s="45"/>
      <c r="E35" s="45"/>
      <c r="F35" s="45"/>
      <c r="G35" s="45"/>
      <c r="H35" s="45"/>
      <c r="I35" s="45"/>
    </row>
    <row r="36" spans="1:9" ht="15" customHeight="1" x14ac:dyDescent="0.25">
      <c r="A36" s="12" t="s">
        <v>470</v>
      </c>
      <c r="B36" s="43" t="s">
        <v>6</v>
      </c>
      <c r="C36" s="43"/>
      <c r="D36" s="43"/>
      <c r="E36" s="43"/>
      <c r="F36" s="43"/>
      <c r="G36" s="43"/>
      <c r="H36" s="43"/>
      <c r="I36" s="43"/>
    </row>
    <row r="37" spans="1:9" x14ac:dyDescent="0.25">
      <c r="A37" s="12"/>
      <c r="B37" s="44" t="s">
        <v>470</v>
      </c>
      <c r="C37" s="44"/>
      <c r="D37" s="44"/>
      <c r="E37" s="44"/>
      <c r="F37" s="44"/>
      <c r="G37" s="44"/>
      <c r="H37" s="44"/>
      <c r="I37" s="44"/>
    </row>
    <row r="38" spans="1:9" x14ac:dyDescent="0.25">
      <c r="A38" s="12"/>
      <c r="B38" s="45"/>
      <c r="C38" s="45"/>
      <c r="D38" s="45"/>
      <c r="E38" s="45"/>
      <c r="F38" s="45"/>
      <c r="G38" s="45"/>
      <c r="H38" s="45"/>
      <c r="I38" s="45"/>
    </row>
    <row r="39" spans="1:9" ht="38.25" customHeight="1" x14ac:dyDescent="0.25">
      <c r="A39" s="12"/>
      <c r="B39" s="45" t="s">
        <v>471</v>
      </c>
      <c r="C39" s="45"/>
      <c r="D39" s="45"/>
      <c r="E39" s="45"/>
      <c r="F39" s="45"/>
      <c r="G39" s="45"/>
      <c r="H39" s="45"/>
      <c r="I39" s="45"/>
    </row>
    <row r="40" spans="1:9" x14ac:dyDescent="0.25">
      <c r="A40" s="12"/>
      <c r="B40" s="45"/>
      <c r="C40" s="45"/>
      <c r="D40" s="45"/>
      <c r="E40" s="45"/>
      <c r="F40" s="45"/>
      <c r="G40" s="45"/>
      <c r="H40" s="45"/>
      <c r="I40" s="45"/>
    </row>
    <row r="41" spans="1:9" ht="15" customHeight="1" x14ac:dyDescent="0.25">
      <c r="A41" s="12" t="s">
        <v>472</v>
      </c>
      <c r="B41" s="43" t="s">
        <v>6</v>
      </c>
      <c r="C41" s="43"/>
      <c r="D41" s="43"/>
      <c r="E41" s="43"/>
      <c r="F41" s="43"/>
      <c r="G41" s="43"/>
      <c r="H41" s="43"/>
      <c r="I41" s="43"/>
    </row>
    <row r="42" spans="1:9" x14ac:dyDescent="0.25">
      <c r="A42" s="12"/>
      <c r="B42" s="44" t="s">
        <v>472</v>
      </c>
      <c r="C42" s="44"/>
      <c r="D42" s="44"/>
      <c r="E42" s="44"/>
      <c r="F42" s="44"/>
      <c r="G42" s="44"/>
      <c r="H42" s="44"/>
      <c r="I42" s="44"/>
    </row>
    <row r="43" spans="1:9" x14ac:dyDescent="0.25">
      <c r="A43" s="12"/>
      <c r="B43" s="45"/>
      <c r="C43" s="45"/>
      <c r="D43" s="45"/>
      <c r="E43" s="45"/>
      <c r="F43" s="45"/>
      <c r="G43" s="45"/>
      <c r="H43" s="45"/>
      <c r="I43" s="45"/>
    </row>
    <row r="44" spans="1:9" ht="51" customHeight="1" x14ac:dyDescent="0.25">
      <c r="A44" s="12"/>
      <c r="B44" s="45" t="s">
        <v>473</v>
      </c>
      <c r="C44" s="45"/>
      <c r="D44" s="45"/>
      <c r="E44" s="45"/>
      <c r="F44" s="45"/>
      <c r="G44" s="45"/>
      <c r="H44" s="45"/>
      <c r="I44" s="45"/>
    </row>
    <row r="45" spans="1:9" x14ac:dyDescent="0.25">
      <c r="A45" s="12"/>
      <c r="B45" s="45"/>
      <c r="C45" s="45"/>
      <c r="D45" s="45"/>
      <c r="E45" s="45"/>
      <c r="F45" s="45"/>
      <c r="G45" s="45"/>
      <c r="H45" s="45"/>
      <c r="I45" s="45"/>
    </row>
    <row r="46" spans="1:9" ht="25.5" customHeight="1" x14ac:dyDescent="0.25">
      <c r="A46" s="12"/>
      <c r="B46" s="45" t="s">
        <v>474</v>
      </c>
      <c r="C46" s="45"/>
      <c r="D46" s="45"/>
      <c r="E46" s="45"/>
      <c r="F46" s="45"/>
      <c r="G46" s="45"/>
      <c r="H46" s="45"/>
      <c r="I46" s="45"/>
    </row>
    <row r="47" spans="1:9" x14ac:dyDescent="0.25">
      <c r="A47" s="12"/>
      <c r="B47" s="45"/>
      <c r="C47" s="45"/>
      <c r="D47" s="45"/>
      <c r="E47" s="45"/>
      <c r="F47" s="45"/>
      <c r="G47" s="45"/>
      <c r="H47" s="45"/>
      <c r="I47" s="45"/>
    </row>
    <row r="48" spans="1:9" x14ac:dyDescent="0.25">
      <c r="A48" s="12"/>
      <c r="B48" s="45" t="s">
        <v>475</v>
      </c>
      <c r="C48" s="45"/>
      <c r="D48" s="45"/>
      <c r="E48" s="45"/>
      <c r="F48" s="45"/>
      <c r="G48" s="45"/>
      <c r="H48" s="45"/>
      <c r="I48" s="45"/>
    </row>
    <row r="49" spans="1:9" x14ac:dyDescent="0.25">
      <c r="A49" s="12"/>
      <c r="B49" s="45"/>
      <c r="C49" s="45"/>
      <c r="D49" s="45"/>
      <c r="E49" s="45"/>
      <c r="F49" s="45"/>
      <c r="G49" s="45"/>
      <c r="H49" s="45"/>
      <c r="I49" s="45"/>
    </row>
    <row r="50" spans="1:9" ht="15.75" thickBot="1" x14ac:dyDescent="0.3">
      <c r="A50" s="12"/>
      <c r="B50" s="13"/>
      <c r="C50" s="14"/>
      <c r="D50" s="30" t="s">
        <v>476</v>
      </c>
      <c r="E50" s="30"/>
      <c r="F50" s="30"/>
      <c r="G50" s="30"/>
      <c r="H50" s="30"/>
      <c r="I50" s="14"/>
    </row>
    <row r="51" spans="1:9" ht="15.75" thickBot="1" x14ac:dyDescent="0.3">
      <c r="A51" s="12"/>
      <c r="B51" s="13"/>
      <c r="C51" s="14"/>
      <c r="D51" s="31">
        <v>2012</v>
      </c>
      <c r="E51" s="31"/>
      <c r="F51" s="14"/>
      <c r="G51" s="31">
        <v>2011</v>
      </c>
      <c r="H51" s="31"/>
      <c r="I51" s="14"/>
    </row>
    <row r="52" spans="1:9" ht="25.5" x14ac:dyDescent="0.25">
      <c r="A52" s="12"/>
      <c r="B52" s="48" t="s">
        <v>477</v>
      </c>
      <c r="C52" s="19"/>
      <c r="D52" s="27" t="s">
        <v>180</v>
      </c>
      <c r="E52" s="39">
        <v>4735759</v>
      </c>
      <c r="F52" s="19"/>
      <c r="G52" s="27" t="s">
        <v>180</v>
      </c>
      <c r="H52" s="39">
        <v>5043645</v>
      </c>
      <c r="I52" s="19"/>
    </row>
    <row r="53" spans="1:9" x14ac:dyDescent="0.25">
      <c r="A53" s="12"/>
      <c r="B53" s="49" t="s">
        <v>478</v>
      </c>
      <c r="C53" s="13"/>
      <c r="D53" s="37">
        <v>1444406</v>
      </c>
      <c r="E53" s="37"/>
      <c r="F53" s="13"/>
      <c r="G53" s="37">
        <v>1101234</v>
      </c>
      <c r="H53" s="37"/>
      <c r="I53" s="13"/>
    </row>
    <row r="54" spans="1:9" x14ac:dyDescent="0.25">
      <c r="A54" s="12"/>
      <c r="B54" s="48" t="s">
        <v>479</v>
      </c>
      <c r="C54" s="19"/>
      <c r="D54" s="35" t="s">
        <v>480</v>
      </c>
      <c r="E54" s="35"/>
      <c r="F54" s="27" t="s">
        <v>182</v>
      </c>
      <c r="G54" s="35" t="s">
        <v>481</v>
      </c>
      <c r="H54" s="35"/>
      <c r="I54" s="27" t="s">
        <v>182</v>
      </c>
    </row>
    <row r="55" spans="1:9" ht="15.75" thickBot="1" x14ac:dyDescent="0.3">
      <c r="A55" s="12"/>
      <c r="B55" s="49" t="s">
        <v>482</v>
      </c>
      <c r="C55" s="13"/>
      <c r="D55" s="53">
        <v>85181</v>
      </c>
      <c r="E55" s="53"/>
      <c r="F55" s="13"/>
      <c r="G55" s="53">
        <v>121183</v>
      </c>
      <c r="H55" s="53"/>
      <c r="I55" s="13"/>
    </row>
    <row r="56" spans="1:9" ht="26.25" thickBot="1" x14ac:dyDescent="0.3">
      <c r="A56" s="12"/>
      <c r="B56" s="48" t="s">
        <v>483</v>
      </c>
      <c r="C56" s="19"/>
      <c r="D56" s="51" t="s">
        <v>180</v>
      </c>
      <c r="E56" s="52">
        <v>4498057</v>
      </c>
      <c r="F56" s="19"/>
      <c r="G56" s="51" t="s">
        <v>180</v>
      </c>
      <c r="H56" s="52">
        <v>4735759</v>
      </c>
      <c r="I56" s="19"/>
    </row>
    <row r="57" spans="1:9" ht="15.75" thickTop="1" x14ac:dyDescent="0.25">
      <c r="A57" s="12"/>
      <c r="B57" s="45"/>
      <c r="C57" s="45"/>
      <c r="D57" s="45"/>
      <c r="E57" s="45"/>
      <c r="F57" s="45"/>
      <c r="G57" s="45"/>
      <c r="H57" s="45"/>
      <c r="I57" s="45"/>
    </row>
    <row r="58" spans="1:9" ht="15" customHeight="1" x14ac:dyDescent="0.25">
      <c r="A58" s="12" t="s">
        <v>765</v>
      </c>
      <c r="B58" s="43" t="s">
        <v>6</v>
      </c>
      <c r="C58" s="43"/>
      <c r="D58" s="43"/>
      <c r="E58" s="43"/>
      <c r="F58" s="43"/>
      <c r="G58" s="43"/>
      <c r="H58" s="43"/>
      <c r="I58" s="43"/>
    </row>
    <row r="59" spans="1:9" x14ac:dyDescent="0.25">
      <c r="A59" s="12"/>
      <c r="B59" s="44" t="s">
        <v>484</v>
      </c>
      <c r="C59" s="44"/>
      <c r="D59" s="44"/>
      <c r="E59" s="44"/>
      <c r="F59" s="44"/>
      <c r="G59" s="44"/>
      <c r="H59" s="44"/>
      <c r="I59" s="44"/>
    </row>
    <row r="60" spans="1:9" x14ac:dyDescent="0.25">
      <c r="A60" s="12"/>
      <c r="B60" s="45"/>
      <c r="C60" s="45"/>
      <c r="D60" s="45"/>
      <c r="E60" s="45"/>
      <c r="F60" s="45"/>
      <c r="G60" s="45"/>
      <c r="H60" s="45"/>
      <c r="I60" s="45"/>
    </row>
    <row r="61" spans="1:9" ht="51" customHeight="1" x14ac:dyDescent="0.25">
      <c r="A61" s="12"/>
      <c r="B61" s="45" t="s">
        <v>485</v>
      </c>
      <c r="C61" s="45"/>
      <c r="D61" s="45"/>
      <c r="E61" s="45"/>
      <c r="F61" s="45"/>
      <c r="G61" s="45"/>
      <c r="H61" s="45"/>
      <c r="I61" s="45"/>
    </row>
    <row r="62" spans="1:9" x14ac:dyDescent="0.25">
      <c r="A62" s="12"/>
      <c r="B62" s="45"/>
      <c r="C62" s="45"/>
      <c r="D62" s="45"/>
      <c r="E62" s="45"/>
      <c r="F62" s="45"/>
      <c r="G62" s="45"/>
      <c r="H62" s="45"/>
      <c r="I62" s="45"/>
    </row>
    <row r="63" spans="1:9" ht="15" customHeight="1" x14ac:dyDescent="0.25">
      <c r="A63" s="12" t="s">
        <v>486</v>
      </c>
      <c r="B63" s="43" t="s">
        <v>6</v>
      </c>
      <c r="C63" s="43"/>
      <c r="D63" s="43"/>
      <c r="E63" s="43"/>
      <c r="F63" s="43"/>
      <c r="G63" s="43"/>
      <c r="H63" s="43"/>
      <c r="I63" s="43"/>
    </row>
    <row r="64" spans="1:9" x14ac:dyDescent="0.25">
      <c r="A64" s="12"/>
      <c r="B64" s="44" t="s">
        <v>486</v>
      </c>
      <c r="C64" s="44"/>
      <c r="D64" s="44"/>
      <c r="E64" s="44"/>
      <c r="F64" s="44"/>
      <c r="G64" s="44"/>
      <c r="H64" s="44"/>
      <c r="I64" s="44"/>
    </row>
    <row r="65" spans="1:9" x14ac:dyDescent="0.25">
      <c r="A65" s="12"/>
      <c r="B65" s="45"/>
      <c r="C65" s="45"/>
      <c r="D65" s="45"/>
      <c r="E65" s="45"/>
      <c r="F65" s="45"/>
      <c r="G65" s="45"/>
      <c r="H65" s="45"/>
      <c r="I65" s="45"/>
    </row>
    <row r="66" spans="1:9" x14ac:dyDescent="0.25">
      <c r="A66" s="12"/>
      <c r="B66" s="45" t="s">
        <v>487</v>
      </c>
      <c r="C66" s="45"/>
      <c r="D66" s="45"/>
      <c r="E66" s="45"/>
      <c r="F66" s="45"/>
      <c r="G66" s="45"/>
      <c r="H66" s="45"/>
      <c r="I66" s="45"/>
    </row>
    <row r="67" spans="1:9" x14ac:dyDescent="0.25">
      <c r="A67" s="12"/>
      <c r="B67" s="45"/>
      <c r="C67" s="45"/>
      <c r="D67" s="45"/>
      <c r="E67" s="45"/>
      <c r="F67" s="45"/>
      <c r="G67" s="45"/>
      <c r="H67" s="45"/>
      <c r="I67" s="45"/>
    </row>
    <row r="68" spans="1:9" ht="38.25" customHeight="1" x14ac:dyDescent="0.25">
      <c r="A68" s="12"/>
      <c r="B68" s="45" t="s">
        <v>488</v>
      </c>
      <c r="C68" s="45"/>
      <c r="D68" s="45"/>
      <c r="E68" s="45"/>
      <c r="F68" s="45"/>
      <c r="G68" s="45"/>
      <c r="H68" s="45"/>
      <c r="I68" s="45"/>
    </row>
    <row r="69" spans="1:9" x14ac:dyDescent="0.25">
      <c r="A69" s="12"/>
      <c r="B69" s="45"/>
      <c r="C69" s="45"/>
      <c r="D69" s="45"/>
      <c r="E69" s="45"/>
      <c r="F69" s="45"/>
      <c r="G69" s="45"/>
      <c r="H69" s="45"/>
      <c r="I69" s="45"/>
    </row>
    <row r="70" spans="1:9" x14ac:dyDescent="0.25">
      <c r="A70" s="12"/>
      <c r="B70" s="45" t="s">
        <v>489</v>
      </c>
      <c r="C70" s="45"/>
      <c r="D70" s="45"/>
      <c r="E70" s="45"/>
      <c r="F70" s="45"/>
      <c r="G70" s="45"/>
      <c r="H70" s="45"/>
      <c r="I70" s="45"/>
    </row>
    <row r="71" spans="1:9" x14ac:dyDescent="0.25">
      <c r="A71" s="12"/>
      <c r="B71" s="45"/>
      <c r="C71" s="45"/>
      <c r="D71" s="45"/>
      <c r="E71" s="45"/>
      <c r="F71" s="45"/>
      <c r="G71" s="45"/>
      <c r="H71" s="45"/>
      <c r="I71" s="45"/>
    </row>
    <row r="72" spans="1:9" ht="15" customHeight="1" x14ac:dyDescent="0.25">
      <c r="A72" s="12" t="s">
        <v>490</v>
      </c>
      <c r="B72" s="43" t="s">
        <v>6</v>
      </c>
      <c r="C72" s="43"/>
      <c r="D72" s="43"/>
      <c r="E72" s="43"/>
      <c r="F72" s="43"/>
      <c r="G72" s="43"/>
      <c r="H72" s="43"/>
      <c r="I72" s="43"/>
    </row>
    <row r="73" spans="1:9" x14ac:dyDescent="0.25">
      <c r="A73" s="12"/>
      <c r="B73" s="44" t="s">
        <v>490</v>
      </c>
      <c r="C73" s="44"/>
      <c r="D73" s="44"/>
      <c r="E73" s="44"/>
      <c r="F73" s="44"/>
      <c r="G73" s="44"/>
      <c r="H73" s="44"/>
      <c r="I73" s="44"/>
    </row>
    <row r="74" spans="1:9" x14ac:dyDescent="0.25">
      <c r="A74" s="12"/>
      <c r="B74" s="45"/>
      <c r="C74" s="45"/>
      <c r="D74" s="45"/>
      <c r="E74" s="45"/>
      <c r="F74" s="45"/>
      <c r="G74" s="45"/>
      <c r="H74" s="45"/>
      <c r="I74" s="45"/>
    </row>
    <row r="75" spans="1:9" ht="63.75" customHeight="1" x14ac:dyDescent="0.25">
      <c r="A75" s="12"/>
      <c r="B75" s="45" t="s">
        <v>491</v>
      </c>
      <c r="C75" s="45"/>
      <c r="D75" s="45"/>
      <c r="E75" s="45"/>
      <c r="F75" s="45"/>
      <c r="G75" s="45"/>
      <c r="H75" s="45"/>
      <c r="I75" s="45"/>
    </row>
    <row r="76" spans="1:9" x14ac:dyDescent="0.25">
      <c r="A76" s="12"/>
      <c r="B76" s="45"/>
      <c r="C76" s="45"/>
      <c r="D76" s="45"/>
      <c r="E76" s="45"/>
      <c r="F76" s="45"/>
      <c r="G76" s="45"/>
      <c r="H76" s="45"/>
      <c r="I76" s="45"/>
    </row>
    <row r="77" spans="1:9" ht="51" customHeight="1" x14ac:dyDescent="0.25">
      <c r="A77" s="12"/>
      <c r="B77" s="45" t="s">
        <v>492</v>
      </c>
      <c r="C77" s="45"/>
      <c r="D77" s="45"/>
      <c r="E77" s="45"/>
      <c r="F77" s="45"/>
      <c r="G77" s="45"/>
      <c r="H77" s="45"/>
      <c r="I77" s="45"/>
    </row>
    <row r="78" spans="1:9" x14ac:dyDescent="0.25">
      <c r="A78" s="12"/>
      <c r="B78" s="45"/>
      <c r="C78" s="45"/>
      <c r="D78" s="45"/>
      <c r="E78" s="45"/>
      <c r="F78" s="45"/>
      <c r="G78" s="45"/>
      <c r="H78" s="45"/>
      <c r="I78" s="45"/>
    </row>
    <row r="79" spans="1:9" ht="63.75" customHeight="1" x14ac:dyDescent="0.25">
      <c r="A79" s="12"/>
      <c r="B79" s="45" t="s">
        <v>493</v>
      </c>
      <c r="C79" s="45"/>
      <c r="D79" s="45"/>
      <c r="E79" s="45"/>
      <c r="F79" s="45"/>
      <c r="G79" s="45"/>
      <c r="H79" s="45"/>
      <c r="I79" s="45"/>
    </row>
    <row r="80" spans="1:9" x14ac:dyDescent="0.25">
      <c r="A80" s="12"/>
      <c r="B80" s="45"/>
      <c r="C80" s="45"/>
      <c r="D80" s="45"/>
      <c r="E80" s="45"/>
      <c r="F80" s="45"/>
      <c r="G80" s="45"/>
      <c r="H80" s="45"/>
      <c r="I80" s="45"/>
    </row>
    <row r="81" spans="1:9" ht="63.75" customHeight="1" x14ac:dyDescent="0.25">
      <c r="A81" s="12"/>
      <c r="B81" s="45" t="s">
        <v>494</v>
      </c>
      <c r="C81" s="45"/>
      <c r="D81" s="45"/>
      <c r="E81" s="45"/>
      <c r="F81" s="45"/>
      <c r="G81" s="45"/>
      <c r="H81" s="45"/>
      <c r="I81" s="45"/>
    </row>
    <row r="82" spans="1:9" x14ac:dyDescent="0.25">
      <c r="A82" s="12"/>
      <c r="B82" s="45"/>
      <c r="C82" s="45"/>
      <c r="D82" s="45"/>
      <c r="E82" s="45"/>
      <c r="F82" s="45"/>
      <c r="G82" s="45"/>
      <c r="H82" s="45"/>
      <c r="I82" s="45"/>
    </row>
    <row r="83" spans="1:9" ht="15" customHeight="1" x14ac:dyDescent="0.25">
      <c r="A83" s="12" t="s">
        <v>495</v>
      </c>
      <c r="B83" s="43" t="s">
        <v>6</v>
      </c>
      <c r="C83" s="43"/>
      <c r="D83" s="43"/>
      <c r="E83" s="43"/>
      <c r="F83" s="43"/>
      <c r="G83" s="43"/>
      <c r="H83" s="43"/>
      <c r="I83" s="43"/>
    </row>
    <row r="84" spans="1:9" x14ac:dyDescent="0.25">
      <c r="A84" s="12"/>
      <c r="B84" s="44" t="s">
        <v>495</v>
      </c>
      <c r="C84" s="44"/>
      <c r="D84" s="44"/>
      <c r="E84" s="44"/>
      <c r="F84" s="44"/>
      <c r="G84" s="44"/>
      <c r="H84" s="44"/>
      <c r="I84" s="44"/>
    </row>
    <row r="85" spans="1:9" x14ac:dyDescent="0.25">
      <c r="A85" s="12"/>
      <c r="B85" s="45"/>
      <c r="C85" s="45"/>
      <c r="D85" s="45"/>
      <c r="E85" s="45"/>
      <c r="F85" s="45"/>
      <c r="G85" s="45"/>
      <c r="H85" s="45"/>
      <c r="I85" s="45"/>
    </row>
    <row r="86" spans="1:9" ht="38.25" customHeight="1" x14ac:dyDescent="0.25">
      <c r="A86" s="12"/>
      <c r="B86" s="45" t="s">
        <v>496</v>
      </c>
      <c r="C86" s="45"/>
      <c r="D86" s="45"/>
      <c r="E86" s="45"/>
      <c r="F86" s="45"/>
      <c r="G86" s="45"/>
      <c r="H86" s="45"/>
      <c r="I86" s="45"/>
    </row>
    <row r="87" spans="1:9" x14ac:dyDescent="0.25">
      <c r="A87" s="12"/>
      <c r="B87" s="45"/>
      <c r="C87" s="45"/>
      <c r="D87" s="45"/>
      <c r="E87" s="45"/>
      <c r="F87" s="45"/>
      <c r="G87" s="45"/>
      <c r="H87" s="45"/>
      <c r="I87" s="45"/>
    </row>
    <row r="88" spans="1:9" ht="15" customHeight="1" x14ac:dyDescent="0.25">
      <c r="A88" s="12" t="s">
        <v>497</v>
      </c>
      <c r="B88" s="43" t="s">
        <v>6</v>
      </c>
      <c r="C88" s="43"/>
      <c r="D88" s="43"/>
      <c r="E88" s="43"/>
      <c r="F88" s="43"/>
      <c r="G88" s="43"/>
      <c r="H88" s="43"/>
      <c r="I88" s="43"/>
    </row>
    <row r="89" spans="1:9" x14ac:dyDescent="0.25">
      <c r="A89" s="12"/>
      <c r="B89" s="44" t="s">
        <v>497</v>
      </c>
      <c r="C89" s="44"/>
      <c r="D89" s="44"/>
      <c r="E89" s="44"/>
      <c r="F89" s="44"/>
      <c r="G89" s="44"/>
      <c r="H89" s="44"/>
      <c r="I89" s="44"/>
    </row>
    <row r="90" spans="1:9" x14ac:dyDescent="0.25">
      <c r="A90" s="12"/>
      <c r="B90" s="45"/>
      <c r="C90" s="45"/>
      <c r="D90" s="45"/>
      <c r="E90" s="45"/>
      <c r="F90" s="45"/>
      <c r="G90" s="45"/>
      <c r="H90" s="45"/>
      <c r="I90" s="45"/>
    </row>
    <row r="91" spans="1:9" ht="25.5" customHeight="1" x14ac:dyDescent="0.25">
      <c r="A91" s="12"/>
      <c r="B91" s="45" t="s">
        <v>498</v>
      </c>
      <c r="C91" s="45"/>
      <c r="D91" s="45"/>
      <c r="E91" s="45"/>
      <c r="F91" s="45"/>
      <c r="G91" s="45"/>
      <c r="H91" s="45"/>
      <c r="I91" s="45"/>
    </row>
    <row r="92" spans="1:9" x14ac:dyDescent="0.25">
      <c r="A92" s="12"/>
      <c r="B92" s="45"/>
      <c r="C92" s="45"/>
      <c r="D92" s="45"/>
      <c r="E92" s="45"/>
      <c r="F92" s="45"/>
      <c r="G92" s="45"/>
      <c r="H92" s="45"/>
      <c r="I92" s="45"/>
    </row>
    <row r="93" spans="1:9" ht="15" customHeight="1" x14ac:dyDescent="0.25">
      <c r="A93" s="12" t="s">
        <v>499</v>
      </c>
      <c r="B93" s="43" t="s">
        <v>6</v>
      </c>
      <c r="C93" s="43"/>
      <c r="D93" s="43"/>
      <c r="E93" s="43"/>
      <c r="F93" s="43"/>
      <c r="G93" s="43"/>
      <c r="H93" s="43"/>
      <c r="I93" s="43"/>
    </row>
    <row r="94" spans="1:9" x14ac:dyDescent="0.25">
      <c r="A94" s="12"/>
      <c r="B94" s="44" t="s">
        <v>499</v>
      </c>
      <c r="C94" s="44"/>
      <c r="D94" s="44"/>
      <c r="E94" s="44"/>
      <c r="F94" s="44"/>
      <c r="G94" s="44"/>
      <c r="H94" s="44"/>
      <c r="I94" s="44"/>
    </row>
    <row r="95" spans="1:9" x14ac:dyDescent="0.25">
      <c r="A95" s="12"/>
      <c r="B95" s="45"/>
      <c r="C95" s="45"/>
      <c r="D95" s="45"/>
      <c r="E95" s="45"/>
      <c r="F95" s="45"/>
      <c r="G95" s="45"/>
      <c r="H95" s="45"/>
      <c r="I95" s="45"/>
    </row>
    <row r="96" spans="1:9" ht="51" customHeight="1" x14ac:dyDescent="0.25">
      <c r="A96" s="12"/>
      <c r="B96" s="45" t="s">
        <v>500</v>
      </c>
      <c r="C96" s="45"/>
      <c r="D96" s="45"/>
      <c r="E96" s="45"/>
      <c r="F96" s="45"/>
      <c r="G96" s="45"/>
      <c r="H96" s="45"/>
      <c r="I96" s="45"/>
    </row>
    <row r="97" spans="1:9" x14ac:dyDescent="0.25">
      <c r="A97" s="12"/>
      <c r="B97" s="45"/>
      <c r="C97" s="45"/>
      <c r="D97" s="45"/>
      <c r="E97" s="45"/>
      <c r="F97" s="45"/>
      <c r="G97" s="45"/>
      <c r="H97" s="45"/>
      <c r="I97" s="45"/>
    </row>
  </sheetData>
  <mergeCells count="113">
    <mergeCell ref="A93:A97"/>
    <mergeCell ref="B93:I93"/>
    <mergeCell ref="B94:I94"/>
    <mergeCell ref="B95:I95"/>
    <mergeCell ref="B96:I96"/>
    <mergeCell ref="B97:I97"/>
    <mergeCell ref="A88:A92"/>
    <mergeCell ref="B88:I88"/>
    <mergeCell ref="B89:I89"/>
    <mergeCell ref="B90:I90"/>
    <mergeCell ref="B91:I91"/>
    <mergeCell ref="B92:I92"/>
    <mergeCell ref="B81:I81"/>
    <mergeCell ref="B82:I82"/>
    <mergeCell ref="A83:A87"/>
    <mergeCell ref="B83:I83"/>
    <mergeCell ref="B84:I84"/>
    <mergeCell ref="B85:I85"/>
    <mergeCell ref="B86:I86"/>
    <mergeCell ref="B87:I87"/>
    <mergeCell ref="A72:A82"/>
    <mergeCell ref="B72:I72"/>
    <mergeCell ref="B73:I73"/>
    <mergeCell ref="B74:I74"/>
    <mergeCell ref="B75:I75"/>
    <mergeCell ref="B76:I76"/>
    <mergeCell ref="B77:I77"/>
    <mergeCell ref="B78:I78"/>
    <mergeCell ref="B79:I79"/>
    <mergeCell ref="B80:I80"/>
    <mergeCell ref="A63:A71"/>
    <mergeCell ref="B63:I63"/>
    <mergeCell ref="B64:I64"/>
    <mergeCell ref="B65:I65"/>
    <mergeCell ref="B66:I66"/>
    <mergeCell ref="B67:I67"/>
    <mergeCell ref="B68:I68"/>
    <mergeCell ref="B69:I69"/>
    <mergeCell ref="B70:I70"/>
    <mergeCell ref="B71:I71"/>
    <mergeCell ref="B57:I57"/>
    <mergeCell ref="A58:A62"/>
    <mergeCell ref="B58:I58"/>
    <mergeCell ref="B59:I59"/>
    <mergeCell ref="B60:I60"/>
    <mergeCell ref="B61:I61"/>
    <mergeCell ref="B62:I62"/>
    <mergeCell ref="A41:A57"/>
    <mergeCell ref="B41:I41"/>
    <mergeCell ref="B42:I42"/>
    <mergeCell ref="B43:I43"/>
    <mergeCell ref="B44:I44"/>
    <mergeCell ref="B45:I45"/>
    <mergeCell ref="B46:I46"/>
    <mergeCell ref="B47:I47"/>
    <mergeCell ref="B48:I48"/>
    <mergeCell ref="B49:I49"/>
    <mergeCell ref="A36:A40"/>
    <mergeCell ref="B36:I36"/>
    <mergeCell ref="B37:I37"/>
    <mergeCell ref="B38:I38"/>
    <mergeCell ref="B39:I39"/>
    <mergeCell ref="B40:I40"/>
    <mergeCell ref="B27:I27"/>
    <mergeCell ref="B28:I28"/>
    <mergeCell ref="B29:I29"/>
    <mergeCell ref="B30:I30"/>
    <mergeCell ref="A31:A35"/>
    <mergeCell ref="B31:I31"/>
    <mergeCell ref="B32:I32"/>
    <mergeCell ref="B33:I33"/>
    <mergeCell ref="B34:I34"/>
    <mergeCell ref="B35:I35"/>
    <mergeCell ref="A18:A30"/>
    <mergeCell ref="B18:I18"/>
    <mergeCell ref="B19:I19"/>
    <mergeCell ref="B20:I20"/>
    <mergeCell ref="B21:I21"/>
    <mergeCell ref="B22:I22"/>
    <mergeCell ref="B23:I23"/>
    <mergeCell ref="B24:I24"/>
    <mergeCell ref="B25:I25"/>
    <mergeCell ref="B26:I26"/>
    <mergeCell ref="A13:A17"/>
    <mergeCell ref="B13:I13"/>
    <mergeCell ref="B14:I14"/>
    <mergeCell ref="B15:I15"/>
    <mergeCell ref="B16:I16"/>
    <mergeCell ref="B17:I17"/>
    <mergeCell ref="B7:I7"/>
    <mergeCell ref="A8:A12"/>
    <mergeCell ref="B8:I8"/>
    <mergeCell ref="B9:I9"/>
    <mergeCell ref="B10:I10"/>
    <mergeCell ref="B11:I11"/>
    <mergeCell ref="B12:I12"/>
    <mergeCell ref="D55:E55"/>
    <mergeCell ref="G55:H55"/>
    <mergeCell ref="A1:A2"/>
    <mergeCell ref="B1:I1"/>
    <mergeCell ref="B2:I2"/>
    <mergeCell ref="B3:I3"/>
    <mergeCell ref="A4:A7"/>
    <mergeCell ref="B4:I4"/>
    <mergeCell ref="B5:I5"/>
    <mergeCell ref="B6:I6"/>
    <mergeCell ref="D50:H50"/>
    <mergeCell ref="D51:E51"/>
    <mergeCell ref="G51:H51"/>
    <mergeCell ref="D53:E53"/>
    <mergeCell ref="G53:H53"/>
    <mergeCell ref="D54:E54"/>
    <mergeCell ref="G54:H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3"/>
  <sheetViews>
    <sheetView showGridLines="0" workbookViewId="0"/>
  </sheetViews>
  <sheetFormatPr defaultRowHeight="15" x14ac:dyDescent="0.25"/>
  <cols>
    <col min="1" max="2" width="36.5703125" bestFit="1" customWidth="1"/>
    <col min="4" max="4" width="10.140625" bestFit="1" customWidth="1"/>
    <col min="5" max="5" width="9.5703125" bestFit="1" customWidth="1"/>
    <col min="6" max="6" width="9.7109375" bestFit="1" customWidth="1"/>
    <col min="7" max="7" width="1.85546875" bestFit="1" customWidth="1"/>
    <col min="8" max="8" width="10.140625" bestFit="1" customWidth="1"/>
    <col min="9" max="9" width="1.5703125" bestFit="1" customWidth="1"/>
    <col min="10" max="10" width="1.85546875" bestFit="1" customWidth="1"/>
    <col min="11" max="11" width="9.5703125" bestFit="1" customWidth="1"/>
    <col min="12" max="12" width="1.5703125" bestFit="1" customWidth="1"/>
  </cols>
  <sheetData>
    <row r="1" spans="1:12" ht="15" customHeight="1" x14ac:dyDescent="0.25">
      <c r="A1" s="8" t="s">
        <v>7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1</v>
      </c>
      <c r="B3" s="43" t="s">
        <v>6</v>
      </c>
      <c r="C3" s="43"/>
      <c r="D3" s="43"/>
      <c r="E3" s="43"/>
      <c r="F3" s="43"/>
      <c r="G3" s="43"/>
      <c r="H3" s="43"/>
      <c r="I3" s="43"/>
      <c r="J3" s="43"/>
      <c r="K3" s="43"/>
      <c r="L3" s="43"/>
    </row>
    <row r="4" spans="1:12" ht="15" customHeight="1" x14ac:dyDescent="0.25">
      <c r="A4" s="12" t="s">
        <v>767</v>
      </c>
      <c r="B4" s="43" t="s">
        <v>6</v>
      </c>
      <c r="C4" s="43"/>
      <c r="D4" s="43"/>
      <c r="E4" s="43"/>
      <c r="F4" s="43"/>
      <c r="G4" s="43"/>
      <c r="H4" s="43"/>
      <c r="I4" s="43"/>
      <c r="J4" s="43"/>
      <c r="K4" s="43"/>
      <c r="L4" s="43"/>
    </row>
    <row r="5" spans="1:12" x14ac:dyDescent="0.25">
      <c r="A5" s="12"/>
      <c r="B5" s="46" t="s">
        <v>174</v>
      </c>
      <c r="C5" s="46"/>
      <c r="D5" s="46"/>
      <c r="E5" s="46"/>
      <c r="F5" s="46"/>
      <c r="G5" s="46"/>
      <c r="H5" s="46"/>
      <c r="I5" s="46"/>
      <c r="J5" s="46"/>
      <c r="K5" s="46"/>
      <c r="L5" s="46"/>
    </row>
    <row r="6" spans="1:12" x14ac:dyDescent="0.25">
      <c r="A6" s="12"/>
      <c r="B6" s="45"/>
      <c r="C6" s="45"/>
      <c r="D6" s="45"/>
      <c r="E6" s="45"/>
      <c r="F6" s="45"/>
      <c r="G6" s="45"/>
      <c r="H6" s="45"/>
      <c r="I6" s="45"/>
      <c r="J6" s="45"/>
      <c r="K6" s="45"/>
      <c r="L6" s="45"/>
    </row>
    <row r="7" spans="1:12" ht="15.75" thickBot="1" x14ac:dyDescent="0.3">
      <c r="A7" s="12"/>
      <c r="B7" s="13"/>
      <c r="C7" s="14"/>
      <c r="D7" s="30" t="s">
        <v>175</v>
      </c>
      <c r="E7" s="30"/>
      <c r="F7" s="30"/>
      <c r="G7" s="30"/>
      <c r="H7" s="30"/>
      <c r="I7" s="30"/>
      <c r="J7" s="30"/>
      <c r="K7" s="30"/>
      <c r="L7" s="14"/>
    </row>
    <row r="8" spans="1:12" ht="15.75" thickBot="1" x14ac:dyDescent="0.3">
      <c r="A8" s="12"/>
      <c r="B8" s="13"/>
      <c r="C8" s="14"/>
      <c r="D8" s="31" t="s">
        <v>176</v>
      </c>
      <c r="E8" s="31"/>
      <c r="F8" s="14"/>
      <c r="G8" s="31" t="s">
        <v>177</v>
      </c>
      <c r="H8" s="31"/>
      <c r="I8" s="14"/>
      <c r="J8" s="31" t="s">
        <v>178</v>
      </c>
      <c r="K8" s="31"/>
      <c r="L8" s="14"/>
    </row>
    <row r="9" spans="1:12" x14ac:dyDescent="0.25">
      <c r="A9" s="12"/>
      <c r="B9" s="18" t="s">
        <v>179</v>
      </c>
      <c r="C9" s="19"/>
      <c r="D9" s="33"/>
      <c r="E9" s="33"/>
      <c r="F9" s="19"/>
      <c r="G9" s="33"/>
      <c r="H9" s="33"/>
      <c r="I9" s="19"/>
      <c r="J9" s="33"/>
      <c r="K9" s="33"/>
      <c r="L9" s="19"/>
    </row>
    <row r="10" spans="1:12" x14ac:dyDescent="0.25">
      <c r="A10" s="12"/>
      <c r="B10" s="21" t="s">
        <v>40</v>
      </c>
      <c r="C10" s="13"/>
      <c r="D10" s="11" t="s">
        <v>180</v>
      </c>
      <c r="E10" s="22">
        <v>109033002</v>
      </c>
      <c r="F10" s="13"/>
      <c r="G10" s="11" t="s">
        <v>180</v>
      </c>
      <c r="H10" s="23" t="s">
        <v>181</v>
      </c>
      <c r="I10" s="11" t="s">
        <v>182</v>
      </c>
      <c r="J10" s="11" t="s">
        <v>180</v>
      </c>
      <c r="K10" s="22">
        <v>100058667</v>
      </c>
      <c r="L10" s="13"/>
    </row>
    <row r="11" spans="1:12" x14ac:dyDescent="0.25">
      <c r="A11" s="12"/>
      <c r="B11" s="24" t="s">
        <v>44</v>
      </c>
      <c r="C11" s="19"/>
      <c r="D11" s="34">
        <v>58578770</v>
      </c>
      <c r="E11" s="34"/>
      <c r="F11" s="19"/>
      <c r="G11" s="35" t="s">
        <v>181</v>
      </c>
      <c r="H11" s="35"/>
      <c r="I11" s="27" t="s">
        <v>182</v>
      </c>
      <c r="J11" s="34">
        <v>49604435</v>
      </c>
      <c r="K11" s="34"/>
      <c r="L11" s="19"/>
    </row>
    <row r="12" spans="1:12" x14ac:dyDescent="0.25">
      <c r="A12" s="12"/>
      <c r="B12" s="28" t="s">
        <v>183</v>
      </c>
      <c r="C12" s="13"/>
      <c r="D12" s="36"/>
      <c r="E12" s="36"/>
      <c r="F12" s="13"/>
      <c r="G12" s="36"/>
      <c r="H12" s="36"/>
      <c r="I12" s="13"/>
      <c r="J12" s="36"/>
      <c r="K12" s="36"/>
      <c r="L12" s="13"/>
    </row>
    <row r="13" spans="1:12" x14ac:dyDescent="0.25">
      <c r="A13" s="12"/>
      <c r="B13" s="24" t="s">
        <v>61</v>
      </c>
      <c r="C13" s="19"/>
      <c r="D13" s="35" t="s">
        <v>184</v>
      </c>
      <c r="E13" s="35"/>
      <c r="F13" s="27" t="s">
        <v>182</v>
      </c>
      <c r="G13" s="35" t="s">
        <v>181</v>
      </c>
      <c r="H13" s="35"/>
      <c r="I13" s="27" t="s">
        <v>182</v>
      </c>
      <c r="J13" s="35" t="s">
        <v>185</v>
      </c>
      <c r="K13" s="35"/>
      <c r="L13" s="27" t="s">
        <v>182</v>
      </c>
    </row>
    <row r="14" spans="1:12" x14ac:dyDescent="0.25">
      <c r="A14" s="12"/>
      <c r="B14" s="21" t="s">
        <v>186</v>
      </c>
      <c r="C14" s="13"/>
      <c r="D14" s="37">
        <v>45143377</v>
      </c>
      <c r="E14" s="37"/>
      <c r="F14" s="13"/>
      <c r="G14" s="38" t="s">
        <v>181</v>
      </c>
      <c r="H14" s="38"/>
      <c r="I14" s="11" t="s">
        <v>182</v>
      </c>
      <c r="J14" s="37">
        <v>36169042</v>
      </c>
      <c r="K14" s="37"/>
      <c r="L14" s="13"/>
    </row>
    <row r="15" spans="1:12" x14ac:dyDescent="0.25">
      <c r="A15" s="12"/>
      <c r="B15" s="24" t="s">
        <v>187</v>
      </c>
      <c r="C15" s="19"/>
      <c r="D15" s="34">
        <v>58578770</v>
      </c>
      <c r="E15" s="34"/>
      <c r="F15" s="19"/>
      <c r="G15" s="35" t="s">
        <v>181</v>
      </c>
      <c r="H15" s="35"/>
      <c r="I15" s="27" t="s">
        <v>182</v>
      </c>
      <c r="J15" s="34">
        <v>49604435</v>
      </c>
      <c r="K15" s="34"/>
      <c r="L15" s="19"/>
    </row>
    <row r="16" spans="1:12" x14ac:dyDescent="0.25">
      <c r="A16" s="12"/>
      <c r="B16" s="13"/>
      <c r="C16" s="13"/>
      <c r="D16" s="13"/>
      <c r="E16" s="13"/>
      <c r="F16" s="13"/>
      <c r="G16" s="13"/>
      <c r="H16" s="13"/>
      <c r="I16" s="13"/>
      <c r="J16" s="13"/>
      <c r="K16" s="13"/>
      <c r="L16" s="13"/>
    </row>
    <row r="17" spans="1:12" x14ac:dyDescent="0.25">
      <c r="A17" s="12"/>
      <c r="B17" s="45"/>
      <c r="C17" s="45"/>
      <c r="D17" s="45"/>
      <c r="E17" s="45"/>
      <c r="F17" s="45"/>
      <c r="G17" s="45"/>
      <c r="H17" s="45"/>
      <c r="I17" s="45"/>
      <c r="J17" s="45"/>
      <c r="K17" s="45"/>
      <c r="L17" s="45"/>
    </row>
    <row r="18" spans="1:12" x14ac:dyDescent="0.25">
      <c r="A18" s="12"/>
      <c r="B18" s="46" t="s">
        <v>188</v>
      </c>
      <c r="C18" s="46"/>
      <c r="D18" s="46"/>
      <c r="E18" s="46"/>
      <c r="F18" s="46"/>
      <c r="G18" s="46"/>
      <c r="H18" s="46"/>
      <c r="I18" s="46"/>
      <c r="J18" s="46"/>
      <c r="K18" s="46"/>
      <c r="L18" s="46"/>
    </row>
    <row r="19" spans="1:12" x14ac:dyDescent="0.25">
      <c r="A19" s="12"/>
      <c r="B19" s="45"/>
      <c r="C19" s="45"/>
      <c r="D19" s="45"/>
      <c r="E19" s="45"/>
      <c r="F19" s="45"/>
      <c r="G19" s="45"/>
      <c r="H19" s="45"/>
      <c r="I19" s="45"/>
      <c r="J19" s="45"/>
      <c r="K19" s="45"/>
      <c r="L19" s="45"/>
    </row>
    <row r="20" spans="1:12" ht="15.75" thickBot="1" x14ac:dyDescent="0.3">
      <c r="A20" s="12"/>
      <c r="B20" s="13"/>
      <c r="C20" s="14"/>
      <c r="D20" s="30" t="s">
        <v>189</v>
      </c>
      <c r="E20" s="30"/>
      <c r="F20" s="30"/>
      <c r="G20" s="30"/>
      <c r="H20" s="30"/>
      <c r="I20" s="30"/>
      <c r="J20" s="30"/>
      <c r="K20" s="30"/>
      <c r="L20" s="14"/>
    </row>
    <row r="21" spans="1:12" ht="15.75" thickBot="1" x14ac:dyDescent="0.3">
      <c r="A21" s="12"/>
      <c r="B21" s="13"/>
      <c r="C21" s="14"/>
      <c r="D21" s="31" t="s">
        <v>176</v>
      </c>
      <c r="E21" s="31"/>
      <c r="F21" s="14"/>
      <c r="G21" s="31" t="s">
        <v>177</v>
      </c>
      <c r="H21" s="31"/>
      <c r="I21" s="14"/>
      <c r="J21" s="31" t="s">
        <v>178</v>
      </c>
      <c r="K21" s="31"/>
      <c r="L21" s="14"/>
    </row>
    <row r="22" spans="1:12" x14ac:dyDescent="0.25">
      <c r="A22" s="12"/>
      <c r="B22" s="24" t="s">
        <v>76</v>
      </c>
      <c r="C22" s="19"/>
      <c r="D22" s="27" t="s">
        <v>180</v>
      </c>
      <c r="E22" s="39">
        <v>492858</v>
      </c>
      <c r="F22" s="19"/>
      <c r="G22" s="27" t="s">
        <v>180</v>
      </c>
      <c r="H22" s="39">
        <v>3736480</v>
      </c>
      <c r="I22" s="19"/>
      <c r="J22" s="27" t="s">
        <v>180</v>
      </c>
      <c r="K22" s="39">
        <v>4229338</v>
      </c>
      <c r="L22" s="19"/>
    </row>
    <row r="23" spans="1:12" x14ac:dyDescent="0.25">
      <c r="A23" s="12"/>
      <c r="B23" s="21" t="s">
        <v>80</v>
      </c>
      <c r="C23" s="13"/>
      <c r="D23" s="37">
        <v>5276471</v>
      </c>
      <c r="E23" s="37"/>
      <c r="F23" s="13"/>
      <c r="G23" s="37">
        <v>3736480</v>
      </c>
      <c r="H23" s="37"/>
      <c r="I23" s="13"/>
      <c r="J23" s="37">
        <v>9012951</v>
      </c>
      <c r="K23" s="37"/>
      <c r="L23" s="13"/>
    </row>
    <row r="24" spans="1:12" ht="26.25" x14ac:dyDescent="0.25">
      <c r="A24" s="12"/>
      <c r="B24" s="24" t="s">
        <v>81</v>
      </c>
      <c r="C24" s="19"/>
      <c r="D24" s="35" t="s">
        <v>190</v>
      </c>
      <c r="E24" s="35"/>
      <c r="F24" s="27" t="s">
        <v>182</v>
      </c>
      <c r="G24" s="35" t="s">
        <v>191</v>
      </c>
      <c r="H24" s="35"/>
      <c r="I24" s="27" t="s">
        <v>182</v>
      </c>
      <c r="J24" s="35" t="s">
        <v>192</v>
      </c>
      <c r="K24" s="35"/>
      <c r="L24" s="27" t="s">
        <v>182</v>
      </c>
    </row>
    <row r="25" spans="1:12" x14ac:dyDescent="0.25">
      <c r="A25" s="12"/>
      <c r="B25" s="21" t="s">
        <v>86</v>
      </c>
      <c r="C25" s="13"/>
      <c r="D25" s="38" t="s">
        <v>193</v>
      </c>
      <c r="E25" s="38"/>
      <c r="F25" s="11" t="s">
        <v>182</v>
      </c>
      <c r="G25" s="38" t="s">
        <v>191</v>
      </c>
      <c r="H25" s="38"/>
      <c r="I25" s="11" t="s">
        <v>182</v>
      </c>
      <c r="J25" s="38" t="s">
        <v>194</v>
      </c>
      <c r="K25" s="38"/>
      <c r="L25" s="11" t="s">
        <v>182</v>
      </c>
    </row>
    <row r="26" spans="1:12" x14ac:dyDescent="0.25">
      <c r="A26" s="12"/>
      <c r="B26" s="24" t="s">
        <v>195</v>
      </c>
      <c r="C26" s="19"/>
      <c r="D26" s="35" t="s">
        <v>196</v>
      </c>
      <c r="E26" s="35"/>
      <c r="F26" s="27" t="s">
        <v>182</v>
      </c>
      <c r="G26" s="35" t="s">
        <v>191</v>
      </c>
      <c r="H26" s="35"/>
      <c r="I26" s="27" t="s">
        <v>182</v>
      </c>
      <c r="J26" s="35" t="s">
        <v>197</v>
      </c>
      <c r="K26" s="35"/>
      <c r="L26" s="27" t="s">
        <v>182</v>
      </c>
    </row>
    <row r="27" spans="1:12" ht="26.25" x14ac:dyDescent="0.25">
      <c r="A27" s="12"/>
      <c r="B27" s="21" t="s">
        <v>198</v>
      </c>
      <c r="C27" s="13"/>
      <c r="D27" s="38" t="s">
        <v>199</v>
      </c>
      <c r="E27" s="38"/>
      <c r="F27" s="11" t="s">
        <v>182</v>
      </c>
      <c r="G27" s="38" t="s">
        <v>200</v>
      </c>
      <c r="H27" s="38"/>
      <c r="I27" s="11" t="s">
        <v>182</v>
      </c>
      <c r="J27" s="38" t="s">
        <v>201</v>
      </c>
      <c r="K27" s="38"/>
      <c r="L27" s="11" t="s">
        <v>182</v>
      </c>
    </row>
    <row r="28" spans="1:12" x14ac:dyDescent="0.25">
      <c r="A28" s="12"/>
      <c r="B28" s="13"/>
      <c r="C28" s="13"/>
      <c r="D28" s="13"/>
      <c r="E28" s="13"/>
      <c r="F28" s="13"/>
      <c r="G28" s="13"/>
      <c r="H28" s="13"/>
      <c r="I28" s="13"/>
      <c r="J28" s="13"/>
      <c r="K28" s="13"/>
      <c r="L28" s="13"/>
    </row>
    <row r="29" spans="1:12" x14ac:dyDescent="0.25">
      <c r="A29" s="12"/>
      <c r="B29" s="45"/>
      <c r="C29" s="45"/>
      <c r="D29" s="45"/>
      <c r="E29" s="45"/>
      <c r="F29" s="45"/>
      <c r="G29" s="45"/>
      <c r="H29" s="45"/>
      <c r="I29" s="45"/>
      <c r="J29" s="45"/>
      <c r="K29" s="45"/>
      <c r="L29" s="45"/>
    </row>
    <row r="30" spans="1:12" x14ac:dyDescent="0.25">
      <c r="A30" s="12"/>
      <c r="B30" s="46" t="s">
        <v>202</v>
      </c>
      <c r="C30" s="46"/>
      <c r="D30" s="46"/>
      <c r="E30" s="46"/>
      <c r="F30" s="46"/>
      <c r="G30" s="46"/>
      <c r="H30" s="46"/>
      <c r="I30" s="46"/>
      <c r="J30" s="46"/>
      <c r="K30" s="46"/>
      <c r="L30" s="46"/>
    </row>
    <row r="31" spans="1:12" x14ac:dyDescent="0.25">
      <c r="A31" s="12"/>
      <c r="B31" s="45"/>
      <c r="C31" s="45"/>
      <c r="D31" s="45"/>
      <c r="E31" s="45"/>
      <c r="F31" s="45"/>
      <c r="G31" s="45"/>
      <c r="H31" s="45"/>
      <c r="I31" s="45"/>
      <c r="J31" s="45"/>
      <c r="K31" s="45"/>
      <c r="L31" s="45"/>
    </row>
    <row r="32" spans="1:12" ht="15.75" thickBot="1" x14ac:dyDescent="0.3">
      <c r="A32" s="12"/>
      <c r="B32" s="13"/>
      <c r="C32" s="14"/>
      <c r="D32" s="30" t="s">
        <v>189</v>
      </c>
      <c r="E32" s="30"/>
      <c r="F32" s="30"/>
      <c r="G32" s="30"/>
      <c r="H32" s="30"/>
      <c r="I32" s="30"/>
      <c r="J32" s="30"/>
      <c r="K32" s="30"/>
      <c r="L32" s="14"/>
    </row>
    <row r="33" spans="1:12" ht="15.75" thickBot="1" x14ac:dyDescent="0.3">
      <c r="A33" s="12"/>
      <c r="B33" s="13"/>
      <c r="C33" s="14"/>
      <c r="D33" s="31" t="s">
        <v>176</v>
      </c>
      <c r="E33" s="31"/>
      <c r="F33" s="14"/>
      <c r="G33" s="31" t="s">
        <v>177</v>
      </c>
      <c r="H33" s="31"/>
      <c r="I33" s="14"/>
      <c r="J33" s="31" t="s">
        <v>178</v>
      </c>
      <c r="K33" s="31"/>
      <c r="L33" s="14"/>
    </row>
    <row r="34" spans="1:12" x14ac:dyDescent="0.25">
      <c r="A34" s="12"/>
      <c r="B34" s="24" t="s">
        <v>195</v>
      </c>
      <c r="C34" s="19"/>
      <c r="D34" s="27" t="s">
        <v>180</v>
      </c>
      <c r="E34" s="40" t="s">
        <v>196</v>
      </c>
      <c r="F34" s="27" t="s">
        <v>182</v>
      </c>
      <c r="G34" s="27" t="s">
        <v>180</v>
      </c>
      <c r="H34" s="40" t="s">
        <v>191</v>
      </c>
      <c r="I34" s="27" t="s">
        <v>182</v>
      </c>
      <c r="J34" s="27" t="s">
        <v>180</v>
      </c>
      <c r="K34" s="40" t="s">
        <v>197</v>
      </c>
      <c r="L34" s="27" t="s">
        <v>182</v>
      </c>
    </row>
    <row r="35" spans="1:12" x14ac:dyDescent="0.25">
      <c r="A35" s="12"/>
      <c r="B35" s="21" t="s">
        <v>148</v>
      </c>
      <c r="C35" s="13"/>
      <c r="D35" s="38" t="s">
        <v>203</v>
      </c>
      <c r="E35" s="38"/>
      <c r="F35" s="11" t="s">
        <v>182</v>
      </c>
      <c r="G35" s="37">
        <v>3736480</v>
      </c>
      <c r="H35" s="37"/>
      <c r="I35" s="13"/>
      <c r="J35" s="38" t="s">
        <v>204</v>
      </c>
      <c r="K35" s="38"/>
      <c r="L35" s="11" t="s">
        <v>182</v>
      </c>
    </row>
    <row r="36" spans="1:12" x14ac:dyDescent="0.25">
      <c r="A36" s="12"/>
      <c r="B36" s="13"/>
      <c r="C36" s="13"/>
      <c r="D36" s="13"/>
      <c r="E36" s="13"/>
      <c r="F36" s="13"/>
      <c r="G36" s="13"/>
      <c r="H36" s="13"/>
      <c r="I36" s="13"/>
      <c r="J36" s="13"/>
      <c r="K36" s="13"/>
      <c r="L36" s="13"/>
    </row>
    <row r="37" spans="1:12" x14ac:dyDescent="0.25">
      <c r="A37" s="12"/>
      <c r="B37" s="45"/>
      <c r="C37" s="45"/>
      <c r="D37" s="45"/>
      <c r="E37" s="45"/>
      <c r="F37" s="45"/>
      <c r="G37" s="45"/>
      <c r="H37" s="45"/>
      <c r="I37" s="45"/>
      <c r="J37" s="45"/>
      <c r="K37" s="45"/>
      <c r="L37" s="45"/>
    </row>
    <row r="38" spans="1:12" x14ac:dyDescent="0.25">
      <c r="A38" s="12"/>
      <c r="B38" s="46" t="s">
        <v>174</v>
      </c>
      <c r="C38" s="46"/>
      <c r="D38" s="46"/>
      <c r="E38" s="46"/>
      <c r="F38" s="46"/>
      <c r="G38" s="46"/>
      <c r="H38" s="46"/>
      <c r="I38" s="46"/>
      <c r="J38" s="46"/>
      <c r="K38" s="46"/>
      <c r="L38" s="46"/>
    </row>
    <row r="39" spans="1:12" x14ac:dyDescent="0.25">
      <c r="A39" s="12"/>
      <c r="B39" s="45"/>
      <c r="C39" s="45"/>
      <c r="D39" s="45"/>
      <c r="E39" s="45"/>
      <c r="F39" s="45"/>
      <c r="G39" s="45"/>
      <c r="H39" s="45"/>
      <c r="I39" s="45"/>
      <c r="J39" s="45"/>
      <c r="K39" s="45"/>
      <c r="L39" s="45"/>
    </row>
    <row r="40" spans="1:12" ht="15.75" thickBot="1" x14ac:dyDescent="0.3">
      <c r="A40" s="12"/>
      <c r="B40" s="13"/>
      <c r="C40" s="14"/>
      <c r="D40" s="30" t="s">
        <v>205</v>
      </c>
      <c r="E40" s="30"/>
      <c r="F40" s="30"/>
      <c r="G40" s="30"/>
      <c r="H40" s="30"/>
      <c r="I40" s="30"/>
      <c r="J40" s="30"/>
      <c r="K40" s="30"/>
      <c r="L40" s="14"/>
    </row>
    <row r="41" spans="1:12" ht="15.75" thickBot="1" x14ac:dyDescent="0.3">
      <c r="A41" s="12"/>
      <c r="B41" s="13"/>
      <c r="C41" s="14"/>
      <c r="D41" s="31" t="s">
        <v>176</v>
      </c>
      <c r="E41" s="31"/>
      <c r="F41" s="14"/>
      <c r="G41" s="31" t="s">
        <v>177</v>
      </c>
      <c r="H41" s="31"/>
      <c r="I41" s="14"/>
      <c r="J41" s="31" t="s">
        <v>178</v>
      </c>
      <c r="K41" s="31"/>
      <c r="L41" s="14"/>
    </row>
    <row r="42" spans="1:12" x14ac:dyDescent="0.25">
      <c r="A42" s="12"/>
      <c r="B42" s="18" t="s">
        <v>179</v>
      </c>
      <c r="C42" s="19"/>
      <c r="D42" s="33"/>
      <c r="E42" s="33"/>
      <c r="F42" s="19"/>
      <c r="G42" s="33"/>
      <c r="H42" s="33"/>
      <c r="I42" s="19"/>
      <c r="J42" s="33"/>
      <c r="K42" s="33"/>
      <c r="L42" s="19"/>
    </row>
    <row r="43" spans="1:12" x14ac:dyDescent="0.25">
      <c r="A43" s="12"/>
      <c r="B43" s="21" t="s">
        <v>40</v>
      </c>
      <c r="C43" s="13"/>
      <c r="D43" s="11" t="s">
        <v>180</v>
      </c>
      <c r="E43" s="22">
        <v>83637321</v>
      </c>
      <c r="F43" s="13"/>
      <c r="G43" s="11" t="s">
        <v>180</v>
      </c>
      <c r="H43" s="23" t="s">
        <v>206</v>
      </c>
      <c r="I43" s="11" t="s">
        <v>182</v>
      </c>
      <c r="J43" s="11" t="s">
        <v>180</v>
      </c>
      <c r="K43" s="22">
        <v>78399466</v>
      </c>
      <c r="L43" s="13"/>
    </row>
    <row r="44" spans="1:12" x14ac:dyDescent="0.25">
      <c r="A44" s="12"/>
      <c r="B44" s="24" t="s">
        <v>44</v>
      </c>
      <c r="C44" s="19"/>
      <c r="D44" s="34">
        <v>31404929</v>
      </c>
      <c r="E44" s="34"/>
      <c r="F44" s="19"/>
      <c r="G44" s="35" t="s">
        <v>206</v>
      </c>
      <c r="H44" s="35"/>
      <c r="I44" s="27" t="s">
        <v>182</v>
      </c>
      <c r="J44" s="34">
        <v>26167074</v>
      </c>
      <c r="K44" s="34"/>
      <c r="L44" s="19"/>
    </row>
    <row r="45" spans="1:12" x14ac:dyDescent="0.25">
      <c r="A45" s="12"/>
      <c r="B45" s="28" t="s">
        <v>183</v>
      </c>
      <c r="C45" s="13"/>
      <c r="D45" s="36"/>
      <c r="E45" s="36"/>
      <c r="F45" s="13"/>
      <c r="G45" s="36"/>
      <c r="H45" s="36"/>
      <c r="I45" s="13"/>
      <c r="J45" s="36"/>
      <c r="K45" s="36"/>
      <c r="L45" s="13"/>
    </row>
    <row r="46" spans="1:12" x14ac:dyDescent="0.25">
      <c r="A46" s="12"/>
      <c r="B46" s="24" t="s">
        <v>61</v>
      </c>
      <c r="C46" s="19"/>
      <c r="D46" s="35" t="s">
        <v>207</v>
      </c>
      <c r="E46" s="35"/>
      <c r="F46" s="27" t="s">
        <v>182</v>
      </c>
      <c r="G46" s="35" t="s">
        <v>206</v>
      </c>
      <c r="H46" s="35"/>
      <c r="I46" s="27" t="s">
        <v>182</v>
      </c>
      <c r="J46" s="35" t="s">
        <v>208</v>
      </c>
      <c r="K46" s="35"/>
      <c r="L46" s="27" t="s">
        <v>182</v>
      </c>
    </row>
    <row r="47" spans="1:12" x14ac:dyDescent="0.25">
      <c r="A47" s="12"/>
      <c r="B47" s="21" t="s">
        <v>186</v>
      </c>
      <c r="C47" s="13"/>
      <c r="D47" s="37">
        <v>23411293</v>
      </c>
      <c r="E47" s="37"/>
      <c r="F47" s="13"/>
      <c r="G47" s="38" t="s">
        <v>206</v>
      </c>
      <c r="H47" s="38"/>
      <c r="I47" s="11" t="s">
        <v>182</v>
      </c>
      <c r="J47" s="37">
        <v>18173438</v>
      </c>
      <c r="K47" s="37"/>
      <c r="L47" s="13"/>
    </row>
    <row r="48" spans="1:12" x14ac:dyDescent="0.25">
      <c r="A48" s="12"/>
      <c r="B48" s="24" t="s">
        <v>187</v>
      </c>
      <c r="C48" s="19"/>
      <c r="D48" s="34">
        <v>31404929</v>
      </c>
      <c r="E48" s="34"/>
      <c r="F48" s="19"/>
      <c r="G48" s="35" t="s">
        <v>206</v>
      </c>
      <c r="H48" s="35"/>
      <c r="I48" s="27" t="s">
        <v>182</v>
      </c>
      <c r="J48" s="34">
        <v>26167074</v>
      </c>
      <c r="K48" s="34"/>
      <c r="L48" s="19"/>
    </row>
    <row r="49" spans="1:12" x14ac:dyDescent="0.25">
      <c r="A49" s="12"/>
      <c r="B49" s="13"/>
      <c r="C49" s="13"/>
      <c r="D49" s="13"/>
      <c r="E49" s="13"/>
      <c r="F49" s="13"/>
      <c r="G49" s="13"/>
      <c r="H49" s="13"/>
      <c r="I49" s="13"/>
      <c r="J49" s="13"/>
      <c r="K49" s="13"/>
      <c r="L49" s="13"/>
    </row>
    <row r="50" spans="1:12" x14ac:dyDescent="0.25">
      <c r="A50" s="12"/>
      <c r="B50" s="45"/>
      <c r="C50" s="45"/>
      <c r="D50" s="45"/>
      <c r="E50" s="45"/>
      <c r="F50" s="45"/>
      <c r="G50" s="45"/>
      <c r="H50" s="45"/>
      <c r="I50" s="45"/>
      <c r="J50" s="45"/>
      <c r="K50" s="45"/>
      <c r="L50" s="45"/>
    </row>
    <row r="51" spans="1:12" x14ac:dyDescent="0.25">
      <c r="A51" s="12"/>
      <c r="B51" s="46" t="s">
        <v>188</v>
      </c>
      <c r="C51" s="46"/>
      <c r="D51" s="46"/>
      <c r="E51" s="46"/>
      <c r="F51" s="46"/>
      <c r="G51" s="46"/>
      <c r="H51" s="46"/>
      <c r="I51" s="46"/>
      <c r="J51" s="46"/>
      <c r="K51" s="46"/>
      <c r="L51" s="46"/>
    </row>
    <row r="52" spans="1:12" x14ac:dyDescent="0.25">
      <c r="A52" s="12"/>
      <c r="B52" s="45"/>
      <c r="C52" s="45"/>
      <c r="D52" s="45"/>
      <c r="E52" s="45"/>
      <c r="F52" s="45"/>
      <c r="G52" s="45"/>
      <c r="H52" s="45"/>
      <c r="I52" s="45"/>
      <c r="J52" s="45"/>
      <c r="K52" s="45"/>
      <c r="L52" s="45"/>
    </row>
    <row r="53" spans="1:12" ht="15.75" thickBot="1" x14ac:dyDescent="0.3">
      <c r="A53" s="12"/>
      <c r="B53" s="13"/>
      <c r="C53" s="14"/>
      <c r="D53" s="30" t="s">
        <v>209</v>
      </c>
      <c r="E53" s="30"/>
      <c r="F53" s="30"/>
      <c r="G53" s="30"/>
      <c r="H53" s="30"/>
      <c r="I53" s="30"/>
      <c r="J53" s="30"/>
      <c r="K53" s="30"/>
      <c r="L53" s="14"/>
    </row>
    <row r="54" spans="1:12" ht="15.75" thickBot="1" x14ac:dyDescent="0.3">
      <c r="A54" s="12"/>
      <c r="B54" s="13"/>
      <c r="C54" s="14"/>
      <c r="D54" s="31" t="s">
        <v>176</v>
      </c>
      <c r="E54" s="31"/>
      <c r="F54" s="14"/>
      <c r="G54" s="31" t="s">
        <v>177</v>
      </c>
      <c r="H54" s="31"/>
      <c r="I54" s="14"/>
      <c r="J54" s="31" t="s">
        <v>178</v>
      </c>
      <c r="K54" s="31"/>
      <c r="L54" s="14"/>
    </row>
    <row r="55" spans="1:12" x14ac:dyDescent="0.25">
      <c r="A55" s="12"/>
      <c r="B55" s="24" t="s">
        <v>76</v>
      </c>
      <c r="C55" s="19"/>
      <c r="D55" s="27" t="s">
        <v>180</v>
      </c>
      <c r="E55" s="39">
        <v>17918</v>
      </c>
      <c r="F55" s="19"/>
      <c r="G55" s="27" t="s">
        <v>180</v>
      </c>
      <c r="H55" s="40" t="s">
        <v>210</v>
      </c>
      <c r="I55" s="27" t="s">
        <v>182</v>
      </c>
      <c r="J55" s="27" t="s">
        <v>180</v>
      </c>
      <c r="K55" s="40" t="s">
        <v>211</v>
      </c>
      <c r="L55" s="27" t="s">
        <v>182</v>
      </c>
    </row>
    <row r="56" spans="1:12" x14ac:dyDescent="0.25">
      <c r="A56" s="12"/>
      <c r="B56" s="21" t="s">
        <v>80</v>
      </c>
      <c r="C56" s="13"/>
      <c r="D56" s="37">
        <v>2847053</v>
      </c>
      <c r="E56" s="37"/>
      <c r="F56" s="13"/>
      <c r="G56" s="38" t="s">
        <v>210</v>
      </c>
      <c r="H56" s="38"/>
      <c r="I56" s="11" t="s">
        <v>182</v>
      </c>
      <c r="J56" s="37">
        <v>2713498</v>
      </c>
      <c r="K56" s="37"/>
      <c r="L56" s="13"/>
    </row>
    <row r="57" spans="1:12" ht="26.25" x14ac:dyDescent="0.25">
      <c r="A57" s="12"/>
      <c r="B57" s="24" t="s">
        <v>81</v>
      </c>
      <c r="C57" s="19"/>
      <c r="D57" s="35" t="s">
        <v>212</v>
      </c>
      <c r="E57" s="35"/>
      <c r="F57" s="27" t="s">
        <v>182</v>
      </c>
      <c r="G57" s="34">
        <v>133555</v>
      </c>
      <c r="H57" s="34"/>
      <c r="I57" s="19"/>
      <c r="J57" s="35" t="s">
        <v>213</v>
      </c>
      <c r="K57" s="35"/>
      <c r="L57" s="27" t="s">
        <v>182</v>
      </c>
    </row>
    <row r="58" spans="1:12" x14ac:dyDescent="0.25">
      <c r="A58" s="12"/>
      <c r="B58" s="21" t="s">
        <v>86</v>
      </c>
      <c r="C58" s="13"/>
      <c r="D58" s="38" t="s">
        <v>214</v>
      </c>
      <c r="E58" s="38"/>
      <c r="F58" s="11" t="s">
        <v>182</v>
      </c>
      <c r="G58" s="37">
        <v>133555</v>
      </c>
      <c r="H58" s="37"/>
      <c r="I58" s="13"/>
      <c r="J58" s="38" t="s">
        <v>215</v>
      </c>
      <c r="K58" s="38"/>
      <c r="L58" s="11" t="s">
        <v>182</v>
      </c>
    </row>
    <row r="59" spans="1:12" x14ac:dyDescent="0.25">
      <c r="A59" s="12"/>
      <c r="B59" s="24" t="s">
        <v>195</v>
      </c>
      <c r="C59" s="19"/>
      <c r="D59" s="35" t="s">
        <v>216</v>
      </c>
      <c r="E59" s="35"/>
      <c r="F59" s="27" t="s">
        <v>182</v>
      </c>
      <c r="G59" s="34">
        <v>133555</v>
      </c>
      <c r="H59" s="34"/>
      <c r="I59" s="19"/>
      <c r="J59" s="35" t="s">
        <v>217</v>
      </c>
      <c r="K59" s="35"/>
      <c r="L59" s="27" t="s">
        <v>182</v>
      </c>
    </row>
    <row r="60" spans="1:12" ht="26.25" x14ac:dyDescent="0.25">
      <c r="A60" s="12"/>
      <c r="B60" s="21" t="s">
        <v>198</v>
      </c>
      <c r="C60" s="13"/>
      <c r="D60" s="38" t="s">
        <v>218</v>
      </c>
      <c r="E60" s="38"/>
      <c r="F60" s="11" t="s">
        <v>182</v>
      </c>
      <c r="G60" s="38">
        <v>0.02</v>
      </c>
      <c r="H60" s="38"/>
      <c r="I60" s="13"/>
      <c r="J60" s="38" t="s">
        <v>219</v>
      </c>
      <c r="K60" s="38"/>
      <c r="L60" s="11" t="s">
        <v>182</v>
      </c>
    </row>
    <row r="61" spans="1:12" x14ac:dyDescent="0.25">
      <c r="A61" s="12"/>
      <c r="B61" s="13"/>
      <c r="C61" s="13"/>
      <c r="D61" s="13"/>
      <c r="E61" s="13"/>
      <c r="F61" s="13"/>
      <c r="G61" s="13"/>
      <c r="H61" s="13"/>
      <c r="I61" s="13"/>
      <c r="J61" s="13"/>
      <c r="K61" s="13"/>
      <c r="L61" s="13"/>
    </row>
    <row r="62" spans="1:12" x14ac:dyDescent="0.25">
      <c r="A62" s="12"/>
      <c r="B62" s="47"/>
      <c r="C62" s="47"/>
      <c r="D62" s="47"/>
      <c r="E62" s="47"/>
      <c r="F62" s="47"/>
      <c r="G62" s="47"/>
      <c r="H62" s="47"/>
      <c r="I62" s="47"/>
      <c r="J62" s="47"/>
      <c r="K62" s="47"/>
      <c r="L62" s="47"/>
    </row>
    <row r="63" spans="1:12" x14ac:dyDescent="0.25">
      <c r="A63" s="12"/>
      <c r="B63" s="46" t="s">
        <v>202</v>
      </c>
      <c r="C63" s="46"/>
      <c r="D63" s="46"/>
      <c r="E63" s="46"/>
      <c r="F63" s="46"/>
      <c r="G63" s="46"/>
      <c r="H63" s="46"/>
      <c r="I63" s="46"/>
      <c r="J63" s="46"/>
      <c r="K63" s="46"/>
      <c r="L63" s="46"/>
    </row>
    <row r="64" spans="1:12" x14ac:dyDescent="0.25">
      <c r="A64" s="12"/>
      <c r="B64" s="45"/>
      <c r="C64" s="45"/>
      <c r="D64" s="45"/>
      <c r="E64" s="45"/>
      <c r="F64" s="45"/>
      <c r="G64" s="45"/>
      <c r="H64" s="45"/>
      <c r="I64" s="45"/>
      <c r="J64" s="45"/>
      <c r="K64" s="45"/>
      <c r="L64" s="45"/>
    </row>
    <row r="65" spans="1:12" ht="15.75" thickBot="1" x14ac:dyDescent="0.3">
      <c r="A65" s="12"/>
      <c r="B65" s="13"/>
      <c r="C65" s="14"/>
      <c r="D65" s="30" t="s">
        <v>209</v>
      </c>
      <c r="E65" s="30"/>
      <c r="F65" s="30"/>
      <c r="G65" s="30"/>
      <c r="H65" s="30"/>
      <c r="I65" s="30"/>
      <c r="J65" s="30"/>
      <c r="K65" s="30"/>
      <c r="L65" s="14"/>
    </row>
    <row r="66" spans="1:12" ht="15.75" thickBot="1" x14ac:dyDescent="0.3">
      <c r="A66" s="12"/>
      <c r="B66" s="13"/>
      <c r="C66" s="14"/>
      <c r="D66" s="31" t="s">
        <v>176</v>
      </c>
      <c r="E66" s="31"/>
      <c r="F66" s="14"/>
      <c r="G66" s="31" t="s">
        <v>177</v>
      </c>
      <c r="H66" s="31"/>
      <c r="I66" s="14"/>
      <c r="J66" s="31" t="s">
        <v>178</v>
      </c>
      <c r="K66" s="31"/>
      <c r="L66" s="14"/>
    </row>
    <row r="67" spans="1:12" x14ac:dyDescent="0.25">
      <c r="A67" s="12"/>
      <c r="B67" s="24" t="s">
        <v>195</v>
      </c>
      <c r="C67" s="19"/>
      <c r="D67" s="27" t="s">
        <v>180</v>
      </c>
      <c r="E67" s="40" t="s">
        <v>216</v>
      </c>
      <c r="F67" s="27" t="s">
        <v>182</v>
      </c>
      <c r="G67" s="27" t="s">
        <v>180</v>
      </c>
      <c r="H67" s="39">
        <v>133555</v>
      </c>
      <c r="I67" s="19"/>
      <c r="J67" s="27" t="s">
        <v>180</v>
      </c>
      <c r="K67" s="40" t="s">
        <v>217</v>
      </c>
      <c r="L67" s="27" t="s">
        <v>182</v>
      </c>
    </row>
    <row r="68" spans="1:12" x14ac:dyDescent="0.25">
      <c r="A68" s="12"/>
      <c r="B68" s="21" t="s">
        <v>148</v>
      </c>
      <c r="C68" s="13"/>
      <c r="D68" s="38" t="s">
        <v>220</v>
      </c>
      <c r="E68" s="38"/>
      <c r="F68" s="11" t="s">
        <v>182</v>
      </c>
      <c r="G68" s="38" t="s">
        <v>210</v>
      </c>
      <c r="H68" s="38"/>
      <c r="I68" s="11" t="s">
        <v>182</v>
      </c>
      <c r="J68" s="38" t="s">
        <v>221</v>
      </c>
      <c r="K68" s="38"/>
      <c r="L68" s="11" t="s">
        <v>182</v>
      </c>
    </row>
    <row r="69" spans="1:12" x14ac:dyDescent="0.25">
      <c r="A69" s="12"/>
      <c r="B69" s="13"/>
      <c r="C69" s="13"/>
      <c r="D69" s="13"/>
      <c r="E69" s="13"/>
      <c r="F69" s="13"/>
      <c r="G69" s="13"/>
      <c r="H69" s="13"/>
      <c r="I69" s="13"/>
      <c r="J69" s="13"/>
      <c r="K69" s="13"/>
      <c r="L69" s="13"/>
    </row>
    <row r="70" spans="1:12" x14ac:dyDescent="0.25">
      <c r="A70" s="12"/>
      <c r="B70" s="45"/>
      <c r="C70" s="45"/>
      <c r="D70" s="45"/>
      <c r="E70" s="45"/>
      <c r="F70" s="45"/>
      <c r="G70" s="45"/>
      <c r="H70" s="45"/>
      <c r="I70" s="45"/>
      <c r="J70" s="45"/>
      <c r="K70" s="45"/>
      <c r="L70" s="45"/>
    </row>
    <row r="71" spans="1:12" x14ac:dyDescent="0.25">
      <c r="A71" s="12"/>
      <c r="B71" s="46" t="s">
        <v>174</v>
      </c>
      <c r="C71" s="46"/>
      <c r="D71" s="46"/>
      <c r="E71" s="46"/>
      <c r="F71" s="46"/>
      <c r="G71" s="46"/>
      <c r="H71" s="46"/>
      <c r="I71" s="46"/>
      <c r="J71" s="46"/>
      <c r="K71" s="46"/>
      <c r="L71" s="46"/>
    </row>
    <row r="72" spans="1:12" x14ac:dyDescent="0.25">
      <c r="A72" s="12"/>
      <c r="B72" s="45"/>
      <c r="C72" s="45"/>
      <c r="D72" s="45"/>
      <c r="E72" s="45"/>
      <c r="F72" s="45"/>
      <c r="G72" s="45"/>
      <c r="H72" s="45"/>
      <c r="I72" s="45"/>
      <c r="J72" s="45"/>
      <c r="K72" s="45"/>
      <c r="L72" s="45"/>
    </row>
    <row r="73" spans="1:12" ht="15.75" thickBot="1" x14ac:dyDescent="0.3">
      <c r="A73" s="12"/>
      <c r="B73" s="13"/>
      <c r="C73" s="14"/>
      <c r="D73" s="30" t="s">
        <v>222</v>
      </c>
      <c r="E73" s="30"/>
      <c r="F73" s="30"/>
      <c r="G73" s="30"/>
      <c r="H73" s="30"/>
      <c r="I73" s="30"/>
      <c r="J73" s="30"/>
      <c r="K73" s="30"/>
      <c r="L73" s="14"/>
    </row>
    <row r="74" spans="1:12" ht="15.75" thickBot="1" x14ac:dyDescent="0.3">
      <c r="A74" s="12"/>
      <c r="B74" s="13"/>
      <c r="C74" s="14"/>
      <c r="D74" s="31" t="s">
        <v>176</v>
      </c>
      <c r="E74" s="31"/>
      <c r="F74" s="14"/>
      <c r="G74" s="31" t="s">
        <v>177</v>
      </c>
      <c r="H74" s="31"/>
      <c r="I74" s="14"/>
      <c r="J74" s="31" t="s">
        <v>178</v>
      </c>
      <c r="K74" s="31"/>
      <c r="L74" s="14"/>
    </row>
    <row r="75" spans="1:12" x14ac:dyDescent="0.25">
      <c r="A75" s="12"/>
      <c r="B75" s="18" t="s">
        <v>179</v>
      </c>
      <c r="C75" s="19"/>
      <c r="D75" s="33"/>
      <c r="E75" s="33"/>
      <c r="F75" s="19"/>
      <c r="G75" s="33"/>
      <c r="H75" s="33"/>
      <c r="I75" s="19"/>
      <c r="J75" s="33"/>
      <c r="K75" s="33"/>
      <c r="L75" s="19"/>
    </row>
    <row r="76" spans="1:12" x14ac:dyDescent="0.25">
      <c r="A76" s="12"/>
      <c r="B76" s="21" t="s">
        <v>40</v>
      </c>
      <c r="C76" s="13"/>
      <c r="D76" s="11" t="s">
        <v>180</v>
      </c>
      <c r="E76" s="22">
        <v>83895090</v>
      </c>
      <c r="F76" s="13"/>
      <c r="G76" s="11" t="s">
        <v>180</v>
      </c>
      <c r="H76" s="23" t="s">
        <v>223</v>
      </c>
      <c r="I76" s="11" t="s">
        <v>182</v>
      </c>
      <c r="J76" s="11" t="s">
        <v>180</v>
      </c>
      <c r="K76" s="22">
        <v>78523680</v>
      </c>
      <c r="L76" s="13"/>
    </row>
    <row r="77" spans="1:12" x14ac:dyDescent="0.25">
      <c r="A77" s="12"/>
      <c r="B77" s="24" t="s">
        <v>44</v>
      </c>
      <c r="C77" s="19"/>
      <c r="D77" s="34">
        <v>42561515</v>
      </c>
      <c r="E77" s="34"/>
      <c r="F77" s="19"/>
      <c r="G77" s="35" t="s">
        <v>223</v>
      </c>
      <c r="H77" s="35"/>
      <c r="I77" s="27" t="s">
        <v>182</v>
      </c>
      <c r="J77" s="34">
        <v>37190105</v>
      </c>
      <c r="K77" s="34"/>
      <c r="L77" s="19"/>
    </row>
    <row r="78" spans="1:12" x14ac:dyDescent="0.25">
      <c r="A78" s="12"/>
      <c r="B78" s="28" t="s">
        <v>183</v>
      </c>
      <c r="C78" s="13"/>
      <c r="D78" s="36"/>
      <c r="E78" s="36"/>
      <c r="F78" s="13"/>
      <c r="G78" s="36"/>
      <c r="H78" s="36"/>
      <c r="I78" s="13"/>
      <c r="J78" s="36"/>
      <c r="K78" s="36"/>
      <c r="L78" s="13"/>
    </row>
    <row r="79" spans="1:12" x14ac:dyDescent="0.25">
      <c r="A79" s="12"/>
      <c r="B79" s="24" t="s">
        <v>61</v>
      </c>
      <c r="C79" s="19"/>
      <c r="D79" s="35" t="s">
        <v>224</v>
      </c>
      <c r="E79" s="35"/>
      <c r="F79" s="27" t="s">
        <v>182</v>
      </c>
      <c r="G79" s="35" t="s">
        <v>223</v>
      </c>
      <c r="H79" s="35"/>
      <c r="I79" s="27" t="s">
        <v>182</v>
      </c>
      <c r="J79" s="35" t="s">
        <v>225</v>
      </c>
      <c r="K79" s="35"/>
      <c r="L79" s="27" t="s">
        <v>182</v>
      </c>
    </row>
    <row r="80" spans="1:12" x14ac:dyDescent="0.25">
      <c r="A80" s="12"/>
      <c r="B80" s="21" t="s">
        <v>186</v>
      </c>
      <c r="C80" s="13"/>
      <c r="D80" s="37">
        <v>32676867</v>
      </c>
      <c r="E80" s="37"/>
      <c r="F80" s="13"/>
      <c r="G80" s="38" t="s">
        <v>223</v>
      </c>
      <c r="H80" s="38"/>
      <c r="I80" s="11" t="s">
        <v>182</v>
      </c>
      <c r="J80" s="37">
        <v>27305457</v>
      </c>
      <c r="K80" s="37"/>
      <c r="L80" s="13"/>
    </row>
    <row r="81" spans="1:12" x14ac:dyDescent="0.25">
      <c r="A81" s="12"/>
      <c r="B81" s="24" t="s">
        <v>187</v>
      </c>
      <c r="C81" s="19"/>
      <c r="D81" s="34">
        <v>42561515</v>
      </c>
      <c r="E81" s="34"/>
      <c r="F81" s="19"/>
      <c r="G81" s="35" t="s">
        <v>223</v>
      </c>
      <c r="H81" s="35"/>
      <c r="I81" s="27" t="s">
        <v>182</v>
      </c>
      <c r="J81" s="34">
        <v>37190105</v>
      </c>
      <c r="K81" s="34"/>
      <c r="L81" s="19"/>
    </row>
    <row r="82" spans="1:12" x14ac:dyDescent="0.25">
      <c r="A82" s="12"/>
      <c r="B82" s="13"/>
      <c r="C82" s="13"/>
      <c r="D82" s="13"/>
      <c r="E82" s="13"/>
      <c r="F82" s="13"/>
      <c r="G82" s="13"/>
      <c r="H82" s="13"/>
      <c r="I82" s="13"/>
      <c r="J82" s="13"/>
      <c r="K82" s="13"/>
      <c r="L82" s="13"/>
    </row>
    <row r="83" spans="1:12" x14ac:dyDescent="0.25">
      <c r="A83" s="12"/>
      <c r="B83" s="45"/>
      <c r="C83" s="45"/>
      <c r="D83" s="45"/>
      <c r="E83" s="45"/>
      <c r="F83" s="45"/>
      <c r="G83" s="45"/>
      <c r="H83" s="45"/>
      <c r="I83" s="45"/>
      <c r="J83" s="45"/>
      <c r="K83" s="45"/>
      <c r="L83" s="45"/>
    </row>
    <row r="84" spans="1:12" x14ac:dyDescent="0.25">
      <c r="A84" s="12"/>
      <c r="B84" s="46" t="s">
        <v>188</v>
      </c>
      <c r="C84" s="46"/>
      <c r="D84" s="46"/>
      <c r="E84" s="46"/>
      <c r="F84" s="46"/>
      <c r="G84" s="46"/>
      <c r="H84" s="46"/>
      <c r="I84" s="46"/>
      <c r="J84" s="46"/>
      <c r="K84" s="46"/>
      <c r="L84" s="46"/>
    </row>
    <row r="85" spans="1:12" x14ac:dyDescent="0.25">
      <c r="A85" s="12"/>
      <c r="B85" s="45"/>
      <c r="C85" s="45"/>
      <c r="D85" s="45"/>
      <c r="E85" s="45"/>
      <c r="F85" s="45"/>
      <c r="G85" s="45"/>
      <c r="H85" s="45"/>
      <c r="I85" s="45"/>
      <c r="J85" s="45"/>
      <c r="K85" s="45"/>
      <c r="L85" s="45"/>
    </row>
    <row r="86" spans="1:12" ht="15.75" thickBot="1" x14ac:dyDescent="0.3">
      <c r="A86" s="12"/>
      <c r="B86" s="13"/>
      <c r="C86" s="14"/>
      <c r="D86" s="30" t="s">
        <v>226</v>
      </c>
      <c r="E86" s="30"/>
      <c r="F86" s="30"/>
      <c r="G86" s="30"/>
      <c r="H86" s="30"/>
      <c r="I86" s="30"/>
      <c r="J86" s="30"/>
      <c r="K86" s="30"/>
      <c r="L86" s="14"/>
    </row>
    <row r="87" spans="1:12" ht="15.75" thickBot="1" x14ac:dyDescent="0.3">
      <c r="A87" s="12"/>
      <c r="B87" s="13"/>
      <c r="C87" s="14"/>
      <c r="D87" s="31" t="s">
        <v>176</v>
      </c>
      <c r="E87" s="31"/>
      <c r="F87" s="14"/>
      <c r="G87" s="31" t="s">
        <v>177</v>
      </c>
      <c r="H87" s="31"/>
      <c r="I87" s="14"/>
      <c r="J87" s="31" t="s">
        <v>178</v>
      </c>
      <c r="K87" s="31"/>
      <c r="L87" s="14"/>
    </row>
    <row r="88" spans="1:12" x14ac:dyDescent="0.25">
      <c r="A88" s="12"/>
      <c r="B88" s="24" t="s">
        <v>76</v>
      </c>
      <c r="C88" s="19"/>
      <c r="D88" s="27" t="s">
        <v>180</v>
      </c>
      <c r="E88" s="39">
        <v>1646</v>
      </c>
      <c r="F88" s="19"/>
      <c r="G88" s="27" t="s">
        <v>180</v>
      </c>
      <c r="H88" s="39">
        <v>1449152</v>
      </c>
      <c r="I88" s="19"/>
      <c r="J88" s="27" t="s">
        <v>180</v>
      </c>
      <c r="K88" s="39">
        <v>1450798</v>
      </c>
      <c r="L88" s="19"/>
    </row>
    <row r="89" spans="1:12" x14ac:dyDescent="0.25">
      <c r="A89" s="12"/>
      <c r="B89" s="21" t="s">
        <v>80</v>
      </c>
      <c r="C89" s="13"/>
      <c r="D89" s="37">
        <v>2270007</v>
      </c>
      <c r="E89" s="37"/>
      <c r="F89" s="13"/>
      <c r="G89" s="37">
        <v>1449152</v>
      </c>
      <c r="H89" s="37"/>
      <c r="I89" s="13"/>
      <c r="J89" s="37">
        <v>3719159</v>
      </c>
      <c r="K89" s="37"/>
      <c r="L89" s="13"/>
    </row>
    <row r="90" spans="1:12" ht="26.25" x14ac:dyDescent="0.25">
      <c r="A90" s="12"/>
      <c r="B90" s="24" t="s">
        <v>81</v>
      </c>
      <c r="C90" s="19"/>
      <c r="D90" s="35" t="s">
        <v>227</v>
      </c>
      <c r="E90" s="35"/>
      <c r="F90" s="27" t="s">
        <v>182</v>
      </c>
      <c r="G90" s="35" t="s">
        <v>228</v>
      </c>
      <c r="H90" s="35"/>
      <c r="I90" s="27" t="s">
        <v>182</v>
      </c>
      <c r="J90" s="35" t="s">
        <v>229</v>
      </c>
      <c r="K90" s="35"/>
      <c r="L90" s="27" t="s">
        <v>182</v>
      </c>
    </row>
    <row r="91" spans="1:12" x14ac:dyDescent="0.25">
      <c r="A91" s="12"/>
      <c r="B91" s="21" t="s">
        <v>86</v>
      </c>
      <c r="C91" s="13"/>
      <c r="D91" s="38" t="s">
        <v>230</v>
      </c>
      <c r="E91" s="38"/>
      <c r="F91" s="11" t="s">
        <v>182</v>
      </c>
      <c r="G91" s="38" t="s">
        <v>228</v>
      </c>
      <c r="H91" s="38"/>
      <c r="I91" s="11" t="s">
        <v>182</v>
      </c>
      <c r="J91" s="38" t="s">
        <v>231</v>
      </c>
      <c r="K91" s="38"/>
      <c r="L91" s="11" t="s">
        <v>182</v>
      </c>
    </row>
    <row r="92" spans="1:12" x14ac:dyDescent="0.25">
      <c r="A92" s="12"/>
      <c r="B92" s="24" t="s">
        <v>195</v>
      </c>
      <c r="C92" s="19"/>
      <c r="D92" s="35" t="s">
        <v>232</v>
      </c>
      <c r="E92" s="35"/>
      <c r="F92" s="27" t="s">
        <v>182</v>
      </c>
      <c r="G92" s="35" t="s">
        <v>228</v>
      </c>
      <c r="H92" s="35"/>
      <c r="I92" s="27" t="s">
        <v>182</v>
      </c>
      <c r="J92" s="35" t="s">
        <v>233</v>
      </c>
      <c r="K92" s="35"/>
      <c r="L92" s="27" t="s">
        <v>182</v>
      </c>
    </row>
    <row r="93" spans="1:12" ht="26.25" x14ac:dyDescent="0.25">
      <c r="A93" s="12"/>
      <c r="B93" s="21" t="s">
        <v>198</v>
      </c>
      <c r="C93" s="13"/>
      <c r="D93" s="38" t="s">
        <v>234</v>
      </c>
      <c r="E93" s="38"/>
      <c r="F93" s="11" t="s">
        <v>182</v>
      </c>
      <c r="G93" s="38" t="s">
        <v>235</v>
      </c>
      <c r="H93" s="38"/>
      <c r="I93" s="11" t="s">
        <v>182</v>
      </c>
      <c r="J93" s="38" t="s">
        <v>236</v>
      </c>
      <c r="K93" s="38"/>
      <c r="L93" s="11" t="s">
        <v>182</v>
      </c>
    </row>
    <row r="94" spans="1:12" x14ac:dyDescent="0.25">
      <c r="A94" s="12"/>
      <c r="B94" s="13"/>
      <c r="C94" s="13"/>
      <c r="D94" s="13"/>
      <c r="E94" s="13"/>
      <c r="F94" s="13"/>
      <c r="G94" s="13"/>
      <c r="H94" s="13"/>
      <c r="I94" s="13"/>
      <c r="J94" s="13"/>
      <c r="K94" s="13"/>
      <c r="L94" s="13"/>
    </row>
    <row r="95" spans="1:12" x14ac:dyDescent="0.25">
      <c r="A95" s="12"/>
      <c r="B95" s="45"/>
      <c r="C95" s="45"/>
      <c r="D95" s="45"/>
      <c r="E95" s="45"/>
      <c r="F95" s="45"/>
      <c r="G95" s="45"/>
      <c r="H95" s="45"/>
      <c r="I95" s="45"/>
      <c r="J95" s="45"/>
      <c r="K95" s="45"/>
      <c r="L95" s="45"/>
    </row>
    <row r="96" spans="1:12" x14ac:dyDescent="0.25">
      <c r="A96" s="12"/>
      <c r="B96" s="46" t="s">
        <v>202</v>
      </c>
      <c r="C96" s="46"/>
      <c r="D96" s="46"/>
      <c r="E96" s="46"/>
      <c r="F96" s="46"/>
      <c r="G96" s="46"/>
      <c r="H96" s="46"/>
      <c r="I96" s="46"/>
      <c r="J96" s="46"/>
      <c r="K96" s="46"/>
      <c r="L96" s="46"/>
    </row>
    <row r="97" spans="1:12" x14ac:dyDescent="0.25">
      <c r="A97" s="12"/>
      <c r="B97" s="45"/>
      <c r="C97" s="45"/>
      <c r="D97" s="45"/>
      <c r="E97" s="45"/>
      <c r="F97" s="45"/>
      <c r="G97" s="45"/>
      <c r="H97" s="45"/>
      <c r="I97" s="45"/>
      <c r="J97" s="45"/>
      <c r="K97" s="45"/>
      <c r="L97" s="45"/>
    </row>
    <row r="98" spans="1:12" ht="15.75" thickBot="1" x14ac:dyDescent="0.3">
      <c r="A98" s="12"/>
      <c r="B98" s="13"/>
      <c r="C98" s="14"/>
      <c r="D98" s="30" t="s">
        <v>226</v>
      </c>
      <c r="E98" s="30"/>
      <c r="F98" s="30"/>
      <c r="G98" s="30"/>
      <c r="H98" s="30"/>
      <c r="I98" s="30"/>
      <c r="J98" s="30"/>
      <c r="K98" s="30"/>
      <c r="L98" s="14"/>
    </row>
    <row r="99" spans="1:12" ht="15.75" thickBot="1" x14ac:dyDescent="0.3">
      <c r="A99" s="12"/>
      <c r="B99" s="13"/>
      <c r="C99" s="14"/>
      <c r="D99" s="31" t="s">
        <v>176</v>
      </c>
      <c r="E99" s="31"/>
      <c r="F99" s="14"/>
      <c r="G99" s="31" t="s">
        <v>177</v>
      </c>
      <c r="H99" s="31"/>
      <c r="I99" s="14"/>
      <c r="J99" s="31" t="s">
        <v>178</v>
      </c>
      <c r="K99" s="31"/>
      <c r="L99" s="14"/>
    </row>
    <row r="100" spans="1:12" x14ac:dyDescent="0.25">
      <c r="A100" s="12"/>
      <c r="B100" s="24" t="s">
        <v>195</v>
      </c>
      <c r="C100" s="19"/>
      <c r="D100" s="27" t="s">
        <v>180</v>
      </c>
      <c r="E100" s="40" t="s">
        <v>232</v>
      </c>
      <c r="F100" s="27" t="s">
        <v>182</v>
      </c>
      <c r="G100" s="27" t="s">
        <v>180</v>
      </c>
      <c r="H100" s="40" t="s">
        <v>228</v>
      </c>
      <c r="I100" s="27" t="s">
        <v>182</v>
      </c>
      <c r="J100" s="27" t="s">
        <v>180</v>
      </c>
      <c r="K100" s="40" t="s">
        <v>233</v>
      </c>
      <c r="L100" s="27" t="s">
        <v>182</v>
      </c>
    </row>
    <row r="101" spans="1:12" x14ac:dyDescent="0.25">
      <c r="A101" s="12"/>
      <c r="B101" s="21" t="s">
        <v>237</v>
      </c>
      <c r="C101" s="13"/>
      <c r="D101" s="38" t="s">
        <v>238</v>
      </c>
      <c r="E101" s="38"/>
      <c r="F101" s="11" t="s">
        <v>182</v>
      </c>
      <c r="G101" s="37">
        <v>1449152</v>
      </c>
      <c r="H101" s="37"/>
      <c r="I101" s="13"/>
      <c r="J101" s="38" t="s">
        <v>239</v>
      </c>
      <c r="K101" s="38"/>
      <c r="L101" s="11" t="s">
        <v>182</v>
      </c>
    </row>
    <row r="102" spans="1:12" x14ac:dyDescent="0.25">
      <c r="A102" s="12"/>
      <c r="B102" s="13"/>
      <c r="C102" s="13"/>
      <c r="D102" s="13"/>
      <c r="E102" s="13"/>
      <c r="F102" s="13"/>
      <c r="G102" s="13"/>
      <c r="H102" s="13"/>
      <c r="I102" s="13"/>
      <c r="J102" s="13"/>
      <c r="K102" s="13"/>
      <c r="L102" s="13"/>
    </row>
    <row r="103" spans="1:12" x14ac:dyDescent="0.25">
      <c r="A103" s="12"/>
      <c r="B103" s="45"/>
      <c r="C103" s="45"/>
      <c r="D103" s="45"/>
      <c r="E103" s="45"/>
      <c r="F103" s="45"/>
      <c r="G103" s="45"/>
      <c r="H103" s="45"/>
      <c r="I103" s="45"/>
      <c r="J103" s="45"/>
      <c r="K103" s="45"/>
      <c r="L103" s="45"/>
    </row>
    <row r="104" spans="1:12" x14ac:dyDescent="0.25">
      <c r="A104" s="12"/>
      <c r="B104" s="45"/>
      <c r="C104" s="45"/>
      <c r="D104" s="45"/>
      <c r="E104" s="45"/>
      <c r="F104" s="45"/>
      <c r="G104" s="45"/>
      <c r="H104" s="45"/>
      <c r="I104" s="45"/>
      <c r="J104" s="45"/>
      <c r="K104" s="45"/>
      <c r="L104" s="45"/>
    </row>
    <row r="105" spans="1:12" x14ac:dyDescent="0.25">
      <c r="A105" s="12"/>
      <c r="B105" s="46" t="s">
        <v>174</v>
      </c>
      <c r="C105" s="46"/>
      <c r="D105" s="46"/>
      <c r="E105" s="46"/>
      <c r="F105" s="46"/>
      <c r="G105" s="46"/>
      <c r="H105" s="46"/>
      <c r="I105" s="46"/>
      <c r="J105" s="46"/>
      <c r="K105" s="46"/>
      <c r="L105" s="46"/>
    </row>
    <row r="106" spans="1:12" x14ac:dyDescent="0.25">
      <c r="A106" s="12"/>
      <c r="B106" s="45"/>
      <c r="C106" s="45"/>
      <c r="D106" s="45"/>
      <c r="E106" s="45"/>
      <c r="F106" s="45"/>
      <c r="G106" s="45"/>
      <c r="H106" s="45"/>
      <c r="I106" s="45"/>
      <c r="J106" s="45"/>
      <c r="K106" s="45"/>
      <c r="L106" s="45"/>
    </row>
    <row r="107" spans="1:12" ht="15.75" thickBot="1" x14ac:dyDescent="0.3">
      <c r="A107" s="12"/>
      <c r="B107" s="13"/>
      <c r="C107" s="14"/>
      <c r="D107" s="30" t="s">
        <v>241</v>
      </c>
      <c r="E107" s="30"/>
      <c r="F107" s="30"/>
      <c r="G107" s="30"/>
      <c r="H107" s="30"/>
      <c r="I107" s="30"/>
      <c r="J107" s="30"/>
      <c r="K107" s="30"/>
      <c r="L107" s="14"/>
    </row>
    <row r="108" spans="1:12" ht="15.75" thickBot="1" x14ac:dyDescent="0.3">
      <c r="A108" s="12"/>
      <c r="B108" s="13"/>
      <c r="C108" s="14"/>
      <c r="D108" s="31" t="s">
        <v>176</v>
      </c>
      <c r="E108" s="31"/>
      <c r="F108" s="14"/>
      <c r="G108" s="31" t="s">
        <v>177</v>
      </c>
      <c r="H108" s="31"/>
      <c r="I108" s="14"/>
      <c r="J108" s="31" t="s">
        <v>178</v>
      </c>
      <c r="K108" s="31"/>
      <c r="L108" s="14"/>
    </row>
    <row r="109" spans="1:12" x14ac:dyDescent="0.25">
      <c r="A109" s="12"/>
      <c r="B109" s="18" t="s">
        <v>179</v>
      </c>
      <c r="C109" s="19"/>
      <c r="D109" s="33"/>
      <c r="E109" s="33"/>
      <c r="F109" s="19"/>
      <c r="G109" s="33"/>
      <c r="H109" s="33"/>
      <c r="I109" s="19"/>
      <c r="J109" s="33"/>
      <c r="K109" s="33"/>
      <c r="L109" s="19"/>
    </row>
    <row r="110" spans="1:12" x14ac:dyDescent="0.25">
      <c r="A110" s="12"/>
      <c r="B110" s="21" t="s">
        <v>40</v>
      </c>
      <c r="C110" s="13"/>
      <c r="D110" s="11" t="s">
        <v>180</v>
      </c>
      <c r="E110" s="22">
        <v>84544667</v>
      </c>
      <c r="F110" s="13"/>
      <c r="G110" s="11" t="s">
        <v>180</v>
      </c>
      <c r="H110" s="23" t="s">
        <v>242</v>
      </c>
      <c r="I110" s="11" t="s">
        <v>182</v>
      </c>
      <c r="J110" s="11" t="s">
        <v>180</v>
      </c>
      <c r="K110" s="22">
        <v>78703617</v>
      </c>
      <c r="L110" s="13"/>
    </row>
    <row r="111" spans="1:12" x14ac:dyDescent="0.25">
      <c r="A111" s="12"/>
      <c r="B111" s="24" t="s">
        <v>44</v>
      </c>
      <c r="C111" s="19"/>
      <c r="D111" s="34">
        <v>40431532</v>
      </c>
      <c r="E111" s="34"/>
      <c r="F111" s="19"/>
      <c r="G111" s="35" t="s">
        <v>242</v>
      </c>
      <c r="H111" s="35"/>
      <c r="I111" s="27" t="s">
        <v>182</v>
      </c>
      <c r="J111" s="34">
        <v>34590482</v>
      </c>
      <c r="K111" s="34"/>
      <c r="L111" s="19"/>
    </row>
    <row r="112" spans="1:12" x14ac:dyDescent="0.25">
      <c r="A112" s="12"/>
      <c r="B112" s="28" t="s">
        <v>183</v>
      </c>
      <c r="C112" s="13"/>
      <c r="D112" s="36"/>
      <c r="E112" s="36"/>
      <c r="F112" s="13"/>
      <c r="G112" s="36"/>
      <c r="H112" s="36"/>
      <c r="I112" s="13"/>
      <c r="J112" s="36"/>
      <c r="K112" s="36"/>
      <c r="L112" s="13"/>
    </row>
    <row r="113" spans="1:12" x14ac:dyDescent="0.25">
      <c r="A113" s="12"/>
      <c r="B113" s="24" t="s">
        <v>61</v>
      </c>
      <c r="C113" s="19"/>
      <c r="D113" s="35" t="s">
        <v>243</v>
      </c>
      <c r="E113" s="35"/>
      <c r="F113" s="27" t="s">
        <v>182</v>
      </c>
      <c r="G113" s="35" t="s">
        <v>242</v>
      </c>
      <c r="H113" s="35"/>
      <c r="I113" s="27" t="s">
        <v>182</v>
      </c>
      <c r="J113" s="35" t="s">
        <v>244</v>
      </c>
      <c r="K113" s="35"/>
      <c r="L113" s="27" t="s">
        <v>182</v>
      </c>
    </row>
    <row r="114" spans="1:12" x14ac:dyDescent="0.25">
      <c r="A114" s="12"/>
      <c r="B114" s="21" t="s">
        <v>186</v>
      </c>
      <c r="C114" s="13"/>
      <c r="D114" s="37">
        <v>31488394</v>
      </c>
      <c r="E114" s="37"/>
      <c r="F114" s="13"/>
      <c r="G114" s="38" t="s">
        <v>242</v>
      </c>
      <c r="H114" s="38"/>
      <c r="I114" s="11" t="s">
        <v>182</v>
      </c>
      <c r="J114" s="37">
        <v>25647344</v>
      </c>
      <c r="K114" s="37"/>
      <c r="L114" s="13"/>
    </row>
    <row r="115" spans="1:12" x14ac:dyDescent="0.25">
      <c r="A115" s="12"/>
      <c r="B115" s="24" t="s">
        <v>187</v>
      </c>
      <c r="C115" s="19"/>
      <c r="D115" s="34">
        <v>40431532</v>
      </c>
      <c r="E115" s="34"/>
      <c r="F115" s="19"/>
      <c r="G115" s="35" t="s">
        <v>242</v>
      </c>
      <c r="H115" s="35"/>
      <c r="I115" s="27" t="s">
        <v>182</v>
      </c>
      <c r="J115" s="34">
        <v>34590482</v>
      </c>
      <c r="K115" s="34"/>
      <c r="L115" s="19"/>
    </row>
    <row r="116" spans="1:12" x14ac:dyDescent="0.25">
      <c r="A116" s="12"/>
      <c r="B116" s="13"/>
      <c r="C116" s="13"/>
      <c r="D116" s="13"/>
      <c r="E116" s="13"/>
      <c r="F116" s="13"/>
      <c r="G116" s="13"/>
      <c r="H116" s="13"/>
      <c r="I116" s="13"/>
      <c r="J116" s="13"/>
      <c r="K116" s="13"/>
      <c r="L116" s="13"/>
    </row>
    <row r="117" spans="1:12" x14ac:dyDescent="0.25">
      <c r="A117" s="12"/>
      <c r="B117" s="45"/>
      <c r="C117" s="45"/>
      <c r="D117" s="45"/>
      <c r="E117" s="45"/>
      <c r="F117" s="45"/>
      <c r="G117" s="45"/>
      <c r="H117" s="45"/>
      <c r="I117" s="45"/>
      <c r="J117" s="45"/>
      <c r="K117" s="45"/>
      <c r="L117" s="45"/>
    </row>
    <row r="118" spans="1:12" x14ac:dyDescent="0.25">
      <c r="A118" s="12"/>
      <c r="B118" s="46" t="s">
        <v>188</v>
      </c>
      <c r="C118" s="46"/>
      <c r="D118" s="46"/>
      <c r="E118" s="46"/>
      <c r="F118" s="46"/>
      <c r="G118" s="46"/>
      <c r="H118" s="46"/>
      <c r="I118" s="46"/>
      <c r="J118" s="46"/>
      <c r="K118" s="46"/>
      <c r="L118" s="46"/>
    </row>
    <row r="119" spans="1:12" x14ac:dyDescent="0.25">
      <c r="A119" s="12"/>
      <c r="B119" s="45"/>
      <c r="C119" s="45"/>
      <c r="D119" s="45"/>
      <c r="E119" s="45"/>
      <c r="F119" s="45"/>
      <c r="G119" s="45"/>
      <c r="H119" s="45"/>
      <c r="I119" s="45"/>
      <c r="J119" s="45"/>
      <c r="K119" s="45"/>
      <c r="L119" s="45"/>
    </row>
    <row r="120" spans="1:12" ht="15.75" thickBot="1" x14ac:dyDescent="0.3">
      <c r="A120" s="12"/>
      <c r="B120" s="13"/>
      <c r="C120" s="14"/>
      <c r="D120" s="30" t="s">
        <v>245</v>
      </c>
      <c r="E120" s="30"/>
      <c r="F120" s="30"/>
      <c r="G120" s="30"/>
      <c r="H120" s="30"/>
      <c r="I120" s="30"/>
      <c r="J120" s="30"/>
      <c r="K120" s="30"/>
      <c r="L120" s="14"/>
    </row>
    <row r="121" spans="1:12" ht="15.75" thickBot="1" x14ac:dyDescent="0.3">
      <c r="A121" s="12"/>
      <c r="B121" s="13"/>
      <c r="C121" s="14"/>
      <c r="D121" s="31" t="s">
        <v>176</v>
      </c>
      <c r="E121" s="31"/>
      <c r="F121" s="14"/>
      <c r="G121" s="31" t="s">
        <v>177</v>
      </c>
      <c r="H121" s="31"/>
      <c r="I121" s="14"/>
      <c r="J121" s="31" t="s">
        <v>178</v>
      </c>
      <c r="K121" s="31"/>
      <c r="L121" s="14"/>
    </row>
    <row r="122" spans="1:12" x14ac:dyDescent="0.25">
      <c r="A122" s="12"/>
      <c r="B122" s="24" t="s">
        <v>76</v>
      </c>
      <c r="C122" s="19"/>
      <c r="D122" s="27" t="s">
        <v>180</v>
      </c>
      <c r="E122" s="39">
        <v>26715</v>
      </c>
      <c r="F122" s="19"/>
      <c r="G122" s="27" t="s">
        <v>180</v>
      </c>
      <c r="H122" s="39">
        <v>603195</v>
      </c>
      <c r="I122" s="19"/>
      <c r="J122" s="27" t="s">
        <v>180</v>
      </c>
      <c r="K122" s="39">
        <v>629910</v>
      </c>
      <c r="L122" s="19"/>
    </row>
    <row r="123" spans="1:12" x14ac:dyDescent="0.25">
      <c r="A123" s="12"/>
      <c r="B123" s="21" t="s">
        <v>80</v>
      </c>
      <c r="C123" s="13"/>
      <c r="D123" s="37">
        <v>655487</v>
      </c>
      <c r="E123" s="37"/>
      <c r="F123" s="13"/>
      <c r="G123" s="37">
        <v>603195</v>
      </c>
      <c r="H123" s="37"/>
      <c r="I123" s="13"/>
      <c r="J123" s="37">
        <v>1258682</v>
      </c>
      <c r="K123" s="37"/>
      <c r="L123" s="13"/>
    </row>
    <row r="124" spans="1:12" ht="26.25" x14ac:dyDescent="0.25">
      <c r="A124" s="12"/>
      <c r="B124" s="24" t="s">
        <v>81</v>
      </c>
      <c r="C124" s="19"/>
      <c r="D124" s="35" t="s">
        <v>246</v>
      </c>
      <c r="E124" s="35"/>
      <c r="F124" s="27" t="s">
        <v>182</v>
      </c>
      <c r="G124" s="35" t="s">
        <v>247</v>
      </c>
      <c r="H124" s="35"/>
      <c r="I124" s="27" t="s">
        <v>182</v>
      </c>
      <c r="J124" s="35" t="s">
        <v>248</v>
      </c>
      <c r="K124" s="35"/>
      <c r="L124" s="27" t="s">
        <v>182</v>
      </c>
    </row>
    <row r="125" spans="1:12" x14ac:dyDescent="0.25">
      <c r="A125" s="12"/>
      <c r="B125" s="21" t="s">
        <v>86</v>
      </c>
      <c r="C125" s="13"/>
      <c r="D125" s="38" t="s">
        <v>249</v>
      </c>
      <c r="E125" s="38"/>
      <c r="F125" s="11" t="s">
        <v>182</v>
      </c>
      <c r="G125" s="38" t="s">
        <v>247</v>
      </c>
      <c r="H125" s="38"/>
      <c r="I125" s="11" t="s">
        <v>182</v>
      </c>
      <c r="J125" s="38" t="s">
        <v>250</v>
      </c>
      <c r="K125" s="38"/>
      <c r="L125" s="11" t="s">
        <v>182</v>
      </c>
    </row>
    <row r="126" spans="1:12" x14ac:dyDescent="0.25">
      <c r="A126" s="12"/>
      <c r="B126" s="24" t="s">
        <v>195</v>
      </c>
      <c r="C126" s="19"/>
      <c r="D126" s="35" t="s">
        <v>251</v>
      </c>
      <c r="E126" s="35"/>
      <c r="F126" s="27" t="s">
        <v>182</v>
      </c>
      <c r="G126" s="35" t="s">
        <v>247</v>
      </c>
      <c r="H126" s="35"/>
      <c r="I126" s="27" t="s">
        <v>182</v>
      </c>
      <c r="J126" s="35" t="s">
        <v>252</v>
      </c>
      <c r="K126" s="35"/>
      <c r="L126" s="27" t="s">
        <v>182</v>
      </c>
    </row>
    <row r="127" spans="1:12" ht="26.25" x14ac:dyDescent="0.25">
      <c r="A127" s="12"/>
      <c r="B127" s="21" t="s">
        <v>198</v>
      </c>
      <c r="C127" s="13"/>
      <c r="D127" s="38" t="s">
        <v>253</v>
      </c>
      <c r="E127" s="38"/>
      <c r="F127" s="11" t="s">
        <v>182</v>
      </c>
      <c r="G127" s="38" t="s">
        <v>254</v>
      </c>
      <c r="H127" s="38"/>
      <c r="I127" s="11" t="s">
        <v>182</v>
      </c>
      <c r="J127" s="38" t="s">
        <v>255</v>
      </c>
      <c r="K127" s="38"/>
      <c r="L127" s="11" t="s">
        <v>182</v>
      </c>
    </row>
    <row r="128" spans="1:12" x14ac:dyDescent="0.25">
      <c r="A128" s="12"/>
      <c r="B128" s="13"/>
      <c r="C128" s="13"/>
      <c r="D128" s="13"/>
      <c r="E128" s="13"/>
      <c r="F128" s="13"/>
      <c r="G128" s="13"/>
      <c r="H128" s="13"/>
      <c r="I128" s="13"/>
      <c r="J128" s="13"/>
      <c r="K128" s="13"/>
      <c r="L128" s="13"/>
    </row>
    <row r="129" spans="1:12" x14ac:dyDescent="0.25">
      <c r="A129" s="12"/>
      <c r="B129" s="45"/>
      <c r="C129" s="45"/>
      <c r="D129" s="45"/>
      <c r="E129" s="45"/>
      <c r="F129" s="45"/>
      <c r="G129" s="45"/>
      <c r="H129" s="45"/>
      <c r="I129" s="45"/>
      <c r="J129" s="45"/>
      <c r="K129" s="45"/>
      <c r="L129" s="45"/>
    </row>
    <row r="130" spans="1:12" x14ac:dyDescent="0.25">
      <c r="A130" s="12"/>
      <c r="B130" s="46" t="s">
        <v>202</v>
      </c>
      <c r="C130" s="46"/>
      <c r="D130" s="46"/>
      <c r="E130" s="46"/>
      <c r="F130" s="46"/>
      <c r="G130" s="46"/>
      <c r="H130" s="46"/>
      <c r="I130" s="46"/>
      <c r="J130" s="46"/>
      <c r="K130" s="46"/>
      <c r="L130" s="46"/>
    </row>
    <row r="131" spans="1:12" x14ac:dyDescent="0.25">
      <c r="A131" s="12"/>
      <c r="B131" s="45"/>
      <c r="C131" s="45"/>
      <c r="D131" s="45"/>
      <c r="E131" s="45"/>
      <c r="F131" s="45"/>
      <c r="G131" s="45"/>
      <c r="H131" s="45"/>
      <c r="I131" s="45"/>
      <c r="J131" s="45"/>
      <c r="K131" s="45"/>
      <c r="L131" s="45"/>
    </row>
    <row r="132" spans="1:12" ht="15.75" thickBot="1" x14ac:dyDescent="0.3">
      <c r="A132" s="12"/>
      <c r="B132" s="13"/>
      <c r="C132" s="14"/>
      <c r="D132" s="30" t="s">
        <v>245</v>
      </c>
      <c r="E132" s="30"/>
      <c r="F132" s="30"/>
      <c r="G132" s="30"/>
      <c r="H132" s="30"/>
      <c r="I132" s="30"/>
      <c r="J132" s="30"/>
      <c r="K132" s="30"/>
      <c r="L132" s="14"/>
    </row>
    <row r="133" spans="1:12" ht="15.75" thickBot="1" x14ac:dyDescent="0.3">
      <c r="A133" s="12"/>
      <c r="B133" s="13"/>
      <c r="C133" s="14"/>
      <c r="D133" s="31" t="s">
        <v>176</v>
      </c>
      <c r="E133" s="31"/>
      <c r="F133" s="14"/>
      <c r="G133" s="31" t="s">
        <v>177</v>
      </c>
      <c r="H133" s="31"/>
      <c r="I133" s="14"/>
      <c r="J133" s="31" t="s">
        <v>178</v>
      </c>
      <c r="K133" s="31"/>
      <c r="L133" s="14"/>
    </row>
    <row r="134" spans="1:12" x14ac:dyDescent="0.25">
      <c r="A134" s="12"/>
      <c r="B134" s="24" t="s">
        <v>195</v>
      </c>
      <c r="C134" s="19"/>
      <c r="D134" s="27" t="s">
        <v>180</v>
      </c>
      <c r="E134" s="40" t="s">
        <v>251</v>
      </c>
      <c r="F134" s="27" t="s">
        <v>182</v>
      </c>
      <c r="G134" s="27" t="s">
        <v>180</v>
      </c>
      <c r="H134" s="40" t="s">
        <v>247</v>
      </c>
      <c r="I134" s="27" t="s">
        <v>182</v>
      </c>
      <c r="J134" s="27" t="s">
        <v>180</v>
      </c>
      <c r="K134" s="40" t="s">
        <v>252</v>
      </c>
      <c r="L134" s="27" t="s">
        <v>182</v>
      </c>
    </row>
    <row r="135" spans="1:12" x14ac:dyDescent="0.25">
      <c r="A135" s="12"/>
      <c r="B135" s="21" t="s">
        <v>148</v>
      </c>
      <c r="C135" s="13"/>
      <c r="D135" s="38" t="s">
        <v>256</v>
      </c>
      <c r="E135" s="38"/>
      <c r="F135" s="11" t="s">
        <v>182</v>
      </c>
      <c r="G135" s="37">
        <v>603195</v>
      </c>
      <c r="H135" s="37"/>
      <c r="I135" s="13"/>
      <c r="J135" s="38" t="s">
        <v>257</v>
      </c>
      <c r="K135" s="38"/>
      <c r="L135" s="11" t="s">
        <v>182</v>
      </c>
    </row>
    <row r="136" spans="1:12" x14ac:dyDescent="0.25">
      <c r="A136" s="12"/>
      <c r="B136" s="13"/>
      <c r="C136" s="13"/>
      <c r="D136" s="13"/>
      <c r="E136" s="13"/>
      <c r="F136" s="13"/>
      <c r="G136" s="13"/>
      <c r="H136" s="13"/>
      <c r="I136" s="13"/>
      <c r="J136" s="13"/>
      <c r="K136" s="13"/>
      <c r="L136" s="13"/>
    </row>
    <row r="137" spans="1:12" x14ac:dyDescent="0.25">
      <c r="A137" s="12"/>
      <c r="B137" s="45"/>
      <c r="C137" s="45"/>
      <c r="D137" s="45"/>
      <c r="E137" s="45"/>
      <c r="F137" s="45"/>
      <c r="G137" s="45"/>
      <c r="H137" s="45"/>
      <c r="I137" s="45"/>
      <c r="J137" s="45"/>
      <c r="K137" s="45"/>
      <c r="L137" s="45"/>
    </row>
    <row r="138" spans="1:12" x14ac:dyDescent="0.25">
      <c r="A138" s="12"/>
      <c r="B138" s="46" t="s">
        <v>174</v>
      </c>
      <c r="C138" s="46"/>
      <c r="D138" s="46"/>
      <c r="E138" s="46"/>
      <c r="F138" s="46"/>
      <c r="G138" s="46"/>
      <c r="H138" s="46"/>
      <c r="I138" s="46"/>
      <c r="J138" s="46"/>
      <c r="K138" s="46"/>
      <c r="L138" s="46"/>
    </row>
    <row r="139" spans="1:12" x14ac:dyDescent="0.25">
      <c r="A139" s="12"/>
      <c r="B139" s="45"/>
      <c r="C139" s="45"/>
      <c r="D139" s="45"/>
      <c r="E139" s="45"/>
      <c r="F139" s="45"/>
      <c r="G139" s="45"/>
      <c r="H139" s="45"/>
      <c r="I139" s="45"/>
      <c r="J139" s="45"/>
      <c r="K139" s="45"/>
      <c r="L139" s="45"/>
    </row>
    <row r="140" spans="1:12" ht="15.75" thickBot="1" x14ac:dyDescent="0.3">
      <c r="A140" s="12"/>
      <c r="B140" s="13"/>
      <c r="C140" s="14"/>
      <c r="D140" s="30" t="s">
        <v>258</v>
      </c>
      <c r="E140" s="30"/>
      <c r="F140" s="30"/>
      <c r="G140" s="30"/>
      <c r="H140" s="30"/>
      <c r="I140" s="30"/>
      <c r="J140" s="30"/>
      <c r="K140" s="30"/>
      <c r="L140" s="14"/>
    </row>
    <row r="141" spans="1:12" ht="15.75" thickBot="1" x14ac:dyDescent="0.3">
      <c r="A141" s="12"/>
      <c r="B141" s="13"/>
      <c r="C141" s="14"/>
      <c r="D141" s="31" t="s">
        <v>176</v>
      </c>
      <c r="E141" s="31"/>
      <c r="F141" s="14"/>
      <c r="G141" s="31" t="s">
        <v>177</v>
      </c>
      <c r="H141" s="31"/>
      <c r="I141" s="14"/>
      <c r="J141" s="31" t="s">
        <v>178</v>
      </c>
      <c r="K141" s="31"/>
      <c r="L141" s="14"/>
    </row>
    <row r="142" spans="1:12" x14ac:dyDescent="0.25">
      <c r="A142" s="12"/>
      <c r="B142" s="18" t="s">
        <v>179</v>
      </c>
      <c r="C142" s="19"/>
      <c r="D142" s="33"/>
      <c r="E142" s="33"/>
      <c r="F142" s="19"/>
      <c r="G142" s="33"/>
      <c r="H142" s="33"/>
      <c r="I142" s="19"/>
      <c r="J142" s="33"/>
      <c r="K142" s="33"/>
      <c r="L142" s="19"/>
    </row>
    <row r="143" spans="1:12" x14ac:dyDescent="0.25">
      <c r="A143" s="12"/>
      <c r="B143" s="21" t="s">
        <v>40</v>
      </c>
      <c r="C143" s="13"/>
      <c r="D143" s="11" t="s">
        <v>180</v>
      </c>
      <c r="E143" s="22">
        <v>86692812</v>
      </c>
      <c r="F143" s="13"/>
      <c r="G143" s="11" t="s">
        <v>180</v>
      </c>
      <c r="H143" s="23" t="s">
        <v>259</v>
      </c>
      <c r="I143" s="11" t="s">
        <v>182</v>
      </c>
      <c r="J143" s="11" t="s">
        <v>180</v>
      </c>
      <c r="K143" s="22">
        <v>79278376</v>
      </c>
      <c r="L143" s="13"/>
    </row>
    <row r="144" spans="1:12" x14ac:dyDescent="0.25">
      <c r="A144" s="12"/>
      <c r="B144" s="24" t="s">
        <v>44</v>
      </c>
      <c r="C144" s="19"/>
      <c r="D144" s="34">
        <v>37373332</v>
      </c>
      <c r="E144" s="34"/>
      <c r="F144" s="19"/>
      <c r="G144" s="35" t="s">
        <v>259</v>
      </c>
      <c r="H144" s="35"/>
      <c r="I144" s="27" t="s">
        <v>182</v>
      </c>
      <c r="J144" s="34">
        <v>29958896</v>
      </c>
      <c r="K144" s="34"/>
      <c r="L144" s="19"/>
    </row>
    <row r="145" spans="1:12" x14ac:dyDescent="0.25">
      <c r="A145" s="12"/>
      <c r="B145" s="28" t="s">
        <v>183</v>
      </c>
      <c r="C145" s="13"/>
      <c r="D145" s="36"/>
      <c r="E145" s="36"/>
      <c r="F145" s="13"/>
      <c r="G145" s="36"/>
      <c r="H145" s="36"/>
      <c r="I145" s="13"/>
      <c r="J145" s="36"/>
      <c r="K145" s="36"/>
      <c r="L145" s="13"/>
    </row>
    <row r="146" spans="1:12" x14ac:dyDescent="0.25">
      <c r="A146" s="12"/>
      <c r="B146" s="24" t="s">
        <v>61</v>
      </c>
      <c r="C146" s="19"/>
      <c r="D146" s="35" t="s">
        <v>260</v>
      </c>
      <c r="E146" s="35"/>
      <c r="F146" s="27" t="s">
        <v>182</v>
      </c>
      <c r="G146" s="35" t="s">
        <v>259</v>
      </c>
      <c r="H146" s="35"/>
      <c r="I146" s="27" t="s">
        <v>182</v>
      </c>
      <c r="J146" s="35" t="s">
        <v>261</v>
      </c>
      <c r="K146" s="35"/>
      <c r="L146" s="27" t="s">
        <v>182</v>
      </c>
    </row>
    <row r="147" spans="1:12" x14ac:dyDescent="0.25">
      <c r="A147" s="12"/>
      <c r="B147" s="21" t="s">
        <v>186</v>
      </c>
      <c r="C147" s="13"/>
      <c r="D147" s="37">
        <v>27889996</v>
      </c>
      <c r="E147" s="37"/>
      <c r="F147" s="13"/>
      <c r="G147" s="38" t="s">
        <v>259</v>
      </c>
      <c r="H147" s="38"/>
      <c r="I147" s="11" t="s">
        <v>182</v>
      </c>
      <c r="J147" s="37">
        <v>20475560</v>
      </c>
      <c r="K147" s="37"/>
      <c r="L147" s="13"/>
    </row>
    <row r="148" spans="1:12" x14ac:dyDescent="0.25">
      <c r="A148" s="12"/>
      <c r="B148" s="24" t="s">
        <v>187</v>
      </c>
      <c r="C148" s="19"/>
      <c r="D148" s="34">
        <v>37373332</v>
      </c>
      <c r="E148" s="34"/>
      <c r="F148" s="19"/>
      <c r="G148" s="35" t="s">
        <v>259</v>
      </c>
      <c r="H148" s="35"/>
      <c r="I148" s="27" t="s">
        <v>182</v>
      </c>
      <c r="J148" s="34">
        <v>29958896</v>
      </c>
      <c r="K148" s="34"/>
      <c r="L148" s="19"/>
    </row>
    <row r="149" spans="1:12" x14ac:dyDescent="0.25">
      <c r="A149" s="12"/>
      <c r="B149" s="13"/>
      <c r="C149" s="13"/>
      <c r="D149" s="13"/>
      <c r="E149" s="13"/>
      <c r="F149" s="13"/>
      <c r="G149" s="13"/>
      <c r="H149" s="13"/>
      <c r="I149" s="13"/>
      <c r="J149" s="13"/>
      <c r="K149" s="13"/>
      <c r="L149" s="13"/>
    </row>
    <row r="150" spans="1:12" x14ac:dyDescent="0.25">
      <c r="A150" s="12"/>
      <c r="B150" s="45"/>
      <c r="C150" s="45"/>
      <c r="D150" s="45"/>
      <c r="E150" s="45"/>
      <c r="F150" s="45"/>
      <c r="G150" s="45"/>
      <c r="H150" s="45"/>
      <c r="I150" s="45"/>
      <c r="J150" s="45"/>
      <c r="K150" s="45"/>
      <c r="L150" s="45"/>
    </row>
    <row r="151" spans="1:12" x14ac:dyDescent="0.25">
      <c r="A151" s="12"/>
      <c r="B151" s="46" t="s">
        <v>188</v>
      </c>
      <c r="C151" s="46"/>
      <c r="D151" s="46"/>
      <c r="E151" s="46"/>
      <c r="F151" s="46"/>
      <c r="G151" s="46"/>
      <c r="H151" s="46"/>
      <c r="I151" s="46"/>
      <c r="J151" s="46"/>
      <c r="K151" s="46"/>
      <c r="L151" s="46"/>
    </row>
    <row r="152" spans="1:12" x14ac:dyDescent="0.25">
      <c r="A152" s="12"/>
      <c r="B152" s="45"/>
      <c r="C152" s="45"/>
      <c r="D152" s="45"/>
      <c r="E152" s="45"/>
      <c r="F152" s="45"/>
      <c r="G152" s="45"/>
      <c r="H152" s="45"/>
      <c r="I152" s="45"/>
      <c r="J152" s="45"/>
      <c r="K152" s="45"/>
      <c r="L152" s="45"/>
    </row>
    <row r="153" spans="1:12" ht="15.75" thickBot="1" x14ac:dyDescent="0.3">
      <c r="A153" s="12"/>
      <c r="B153" s="13"/>
      <c r="C153" s="14"/>
      <c r="D153" s="30" t="s">
        <v>262</v>
      </c>
      <c r="E153" s="30"/>
      <c r="F153" s="30"/>
      <c r="G153" s="30"/>
      <c r="H153" s="30"/>
      <c r="I153" s="30"/>
      <c r="J153" s="30"/>
      <c r="K153" s="30"/>
      <c r="L153" s="14"/>
    </row>
    <row r="154" spans="1:12" ht="15.75" thickBot="1" x14ac:dyDescent="0.3">
      <c r="A154" s="12"/>
      <c r="B154" s="13"/>
      <c r="C154" s="14"/>
      <c r="D154" s="31" t="s">
        <v>176</v>
      </c>
      <c r="E154" s="31"/>
      <c r="F154" s="14"/>
      <c r="G154" s="31" t="s">
        <v>177</v>
      </c>
      <c r="H154" s="31"/>
      <c r="I154" s="14"/>
      <c r="J154" s="31" t="s">
        <v>178</v>
      </c>
      <c r="K154" s="31"/>
      <c r="L154" s="14"/>
    </row>
    <row r="155" spans="1:12" x14ac:dyDescent="0.25">
      <c r="A155" s="12"/>
      <c r="B155" s="24" t="s">
        <v>76</v>
      </c>
      <c r="C155" s="19"/>
      <c r="D155" s="27" t="s">
        <v>180</v>
      </c>
      <c r="E155" s="39">
        <v>30744</v>
      </c>
      <c r="F155" s="19"/>
      <c r="G155" s="27" t="s">
        <v>180</v>
      </c>
      <c r="H155" s="39">
        <v>1573386</v>
      </c>
      <c r="I155" s="19"/>
      <c r="J155" s="27" t="s">
        <v>180</v>
      </c>
      <c r="K155" s="39">
        <v>1604130</v>
      </c>
      <c r="L155" s="19"/>
    </row>
    <row r="156" spans="1:12" x14ac:dyDescent="0.25">
      <c r="A156" s="12"/>
      <c r="B156" s="21" t="s">
        <v>80</v>
      </c>
      <c r="C156" s="13"/>
      <c r="D156" s="37">
        <v>1571642</v>
      </c>
      <c r="E156" s="37"/>
      <c r="F156" s="13"/>
      <c r="G156" s="37">
        <v>1573386</v>
      </c>
      <c r="H156" s="37"/>
      <c r="I156" s="13"/>
      <c r="J156" s="37">
        <v>3145028</v>
      </c>
      <c r="K156" s="37"/>
      <c r="L156" s="13"/>
    </row>
    <row r="157" spans="1:12" ht="26.25" x14ac:dyDescent="0.25">
      <c r="A157" s="12"/>
      <c r="B157" s="24" t="s">
        <v>81</v>
      </c>
      <c r="C157" s="19"/>
      <c r="D157" s="35" t="s">
        <v>263</v>
      </c>
      <c r="E157" s="35"/>
      <c r="F157" s="27" t="s">
        <v>182</v>
      </c>
      <c r="G157" s="35" t="s">
        <v>264</v>
      </c>
      <c r="H157" s="35"/>
      <c r="I157" s="27" t="s">
        <v>182</v>
      </c>
      <c r="J157" s="35" t="s">
        <v>265</v>
      </c>
      <c r="K157" s="35"/>
      <c r="L157" s="27" t="s">
        <v>182</v>
      </c>
    </row>
    <row r="158" spans="1:12" x14ac:dyDescent="0.25">
      <c r="A158" s="12"/>
      <c r="B158" s="21" t="s">
        <v>86</v>
      </c>
      <c r="C158" s="13"/>
      <c r="D158" s="38" t="s">
        <v>266</v>
      </c>
      <c r="E158" s="38"/>
      <c r="F158" s="11" t="s">
        <v>182</v>
      </c>
      <c r="G158" s="38" t="s">
        <v>264</v>
      </c>
      <c r="H158" s="38"/>
      <c r="I158" s="11" t="s">
        <v>182</v>
      </c>
      <c r="J158" s="38" t="s">
        <v>267</v>
      </c>
      <c r="K158" s="38"/>
      <c r="L158" s="11" t="s">
        <v>182</v>
      </c>
    </row>
    <row r="159" spans="1:12" x14ac:dyDescent="0.25">
      <c r="A159" s="12"/>
      <c r="B159" s="24" t="s">
        <v>195</v>
      </c>
      <c r="C159" s="19"/>
      <c r="D159" s="35" t="s">
        <v>268</v>
      </c>
      <c r="E159" s="35"/>
      <c r="F159" s="27" t="s">
        <v>182</v>
      </c>
      <c r="G159" s="35" t="s">
        <v>264</v>
      </c>
      <c r="H159" s="35"/>
      <c r="I159" s="27" t="s">
        <v>182</v>
      </c>
      <c r="J159" s="35" t="s">
        <v>269</v>
      </c>
      <c r="K159" s="35"/>
      <c r="L159" s="27" t="s">
        <v>182</v>
      </c>
    </row>
    <row r="160" spans="1:12" ht="26.25" x14ac:dyDescent="0.25">
      <c r="A160" s="12"/>
      <c r="B160" s="21" t="s">
        <v>198</v>
      </c>
      <c r="C160" s="13"/>
      <c r="D160" s="38" t="s">
        <v>270</v>
      </c>
      <c r="E160" s="38"/>
      <c r="F160" s="11" t="s">
        <v>182</v>
      </c>
      <c r="G160" s="38" t="s">
        <v>271</v>
      </c>
      <c r="H160" s="38"/>
      <c r="I160" s="11" t="s">
        <v>182</v>
      </c>
      <c r="J160" s="38" t="s">
        <v>272</v>
      </c>
      <c r="K160" s="38"/>
      <c r="L160" s="11" t="s">
        <v>182</v>
      </c>
    </row>
    <row r="161" spans="1:12" x14ac:dyDescent="0.25">
      <c r="A161" s="12"/>
      <c r="B161" s="13"/>
      <c r="C161" s="13"/>
      <c r="D161" s="13"/>
      <c r="E161" s="13"/>
      <c r="F161" s="13"/>
      <c r="G161" s="13"/>
      <c r="H161" s="13"/>
      <c r="I161" s="13"/>
      <c r="J161" s="13"/>
      <c r="K161" s="13"/>
      <c r="L161" s="13"/>
    </row>
    <row r="162" spans="1:12" x14ac:dyDescent="0.25">
      <c r="A162" s="12"/>
      <c r="B162" s="47"/>
      <c r="C162" s="47"/>
      <c r="D162" s="47"/>
      <c r="E162" s="47"/>
      <c r="F162" s="47"/>
      <c r="G162" s="47"/>
      <c r="H162" s="47"/>
      <c r="I162" s="47"/>
      <c r="J162" s="47"/>
      <c r="K162" s="47"/>
      <c r="L162" s="47"/>
    </row>
    <row r="163" spans="1:12" x14ac:dyDescent="0.25">
      <c r="A163" s="12"/>
      <c r="B163" s="46" t="s">
        <v>188</v>
      </c>
      <c r="C163" s="46"/>
      <c r="D163" s="46"/>
      <c r="E163" s="46"/>
      <c r="F163" s="46"/>
      <c r="G163" s="46"/>
      <c r="H163" s="46"/>
      <c r="I163" s="46"/>
      <c r="J163" s="46"/>
      <c r="K163" s="46"/>
      <c r="L163" s="46"/>
    </row>
    <row r="164" spans="1:12" x14ac:dyDescent="0.25">
      <c r="A164" s="12"/>
      <c r="B164" s="45"/>
      <c r="C164" s="45"/>
      <c r="D164" s="45"/>
      <c r="E164" s="45"/>
      <c r="F164" s="45"/>
      <c r="G164" s="45"/>
      <c r="H164" s="45"/>
      <c r="I164" s="45"/>
      <c r="J164" s="45"/>
      <c r="K164" s="45"/>
      <c r="L164" s="45"/>
    </row>
    <row r="165" spans="1:12" ht="15.75" thickBot="1" x14ac:dyDescent="0.3">
      <c r="A165" s="12"/>
      <c r="B165" s="13"/>
      <c r="C165" s="14"/>
      <c r="D165" s="30" t="s">
        <v>273</v>
      </c>
      <c r="E165" s="30"/>
      <c r="F165" s="30"/>
      <c r="G165" s="30"/>
      <c r="H165" s="30"/>
      <c r="I165" s="30"/>
      <c r="J165" s="30"/>
      <c r="K165" s="30"/>
      <c r="L165" s="14"/>
    </row>
    <row r="166" spans="1:12" ht="15.75" thickBot="1" x14ac:dyDescent="0.3">
      <c r="A166" s="12"/>
      <c r="B166" s="13"/>
      <c r="C166" s="14"/>
      <c r="D166" s="31" t="s">
        <v>176</v>
      </c>
      <c r="E166" s="31"/>
      <c r="F166" s="14"/>
      <c r="G166" s="31" t="s">
        <v>177</v>
      </c>
      <c r="H166" s="31"/>
      <c r="I166" s="14"/>
      <c r="J166" s="31" t="s">
        <v>178</v>
      </c>
      <c r="K166" s="31"/>
      <c r="L166" s="14"/>
    </row>
    <row r="167" spans="1:12" x14ac:dyDescent="0.25">
      <c r="A167" s="12"/>
      <c r="B167" s="24" t="s">
        <v>76</v>
      </c>
      <c r="C167" s="19"/>
      <c r="D167" s="27" t="s">
        <v>180</v>
      </c>
      <c r="E167" s="39">
        <v>57459</v>
      </c>
      <c r="F167" s="19"/>
      <c r="G167" s="27" t="s">
        <v>180</v>
      </c>
      <c r="H167" s="39">
        <v>2176581</v>
      </c>
      <c r="I167" s="19"/>
      <c r="J167" s="27" t="s">
        <v>180</v>
      </c>
      <c r="K167" s="39">
        <v>2234040</v>
      </c>
      <c r="L167" s="19"/>
    </row>
    <row r="168" spans="1:12" x14ac:dyDescent="0.25">
      <c r="A168" s="12"/>
      <c r="B168" s="21" t="s">
        <v>80</v>
      </c>
      <c r="C168" s="13"/>
      <c r="D168" s="37">
        <v>2227129</v>
      </c>
      <c r="E168" s="37"/>
      <c r="F168" s="13"/>
      <c r="G168" s="37">
        <v>2176581</v>
      </c>
      <c r="H168" s="37"/>
      <c r="I168" s="13"/>
      <c r="J168" s="37">
        <v>4403710</v>
      </c>
      <c r="K168" s="37"/>
      <c r="L168" s="13"/>
    </row>
    <row r="169" spans="1:12" ht="26.25" x14ac:dyDescent="0.25">
      <c r="A169" s="12"/>
      <c r="B169" s="24" t="s">
        <v>81</v>
      </c>
      <c r="C169" s="19"/>
      <c r="D169" s="35" t="s">
        <v>274</v>
      </c>
      <c r="E169" s="35"/>
      <c r="F169" s="27" t="s">
        <v>182</v>
      </c>
      <c r="G169" s="35" t="s">
        <v>275</v>
      </c>
      <c r="H169" s="35"/>
      <c r="I169" s="27" t="s">
        <v>182</v>
      </c>
      <c r="J169" s="35" t="s">
        <v>276</v>
      </c>
      <c r="K169" s="35"/>
      <c r="L169" s="27" t="s">
        <v>182</v>
      </c>
    </row>
    <row r="170" spans="1:12" x14ac:dyDescent="0.25">
      <c r="A170" s="12"/>
      <c r="B170" s="21" t="s">
        <v>86</v>
      </c>
      <c r="C170" s="13"/>
      <c r="D170" s="38" t="s">
        <v>277</v>
      </c>
      <c r="E170" s="38"/>
      <c r="F170" s="11" t="s">
        <v>182</v>
      </c>
      <c r="G170" s="38" t="s">
        <v>275</v>
      </c>
      <c r="H170" s="38"/>
      <c r="I170" s="11" t="s">
        <v>182</v>
      </c>
      <c r="J170" s="38" t="s">
        <v>278</v>
      </c>
      <c r="K170" s="38"/>
      <c r="L170" s="11" t="s">
        <v>182</v>
      </c>
    </row>
    <row r="171" spans="1:12" x14ac:dyDescent="0.25">
      <c r="A171" s="12"/>
      <c r="B171" s="24" t="s">
        <v>195</v>
      </c>
      <c r="C171" s="19"/>
      <c r="D171" s="35" t="s">
        <v>279</v>
      </c>
      <c r="E171" s="35"/>
      <c r="F171" s="27" t="s">
        <v>182</v>
      </c>
      <c r="G171" s="35" t="s">
        <v>275</v>
      </c>
      <c r="H171" s="35"/>
      <c r="I171" s="27" t="s">
        <v>182</v>
      </c>
      <c r="J171" s="35" t="s">
        <v>280</v>
      </c>
      <c r="K171" s="35"/>
      <c r="L171" s="27" t="s">
        <v>182</v>
      </c>
    </row>
    <row r="172" spans="1:12" ht="26.25" x14ac:dyDescent="0.25">
      <c r="A172" s="12"/>
      <c r="B172" s="21" t="s">
        <v>198</v>
      </c>
      <c r="C172" s="13"/>
      <c r="D172" s="38" t="s">
        <v>281</v>
      </c>
      <c r="E172" s="38"/>
      <c r="F172" s="11" t="s">
        <v>182</v>
      </c>
      <c r="G172" s="38" t="s">
        <v>282</v>
      </c>
      <c r="H172" s="38"/>
      <c r="I172" s="11" t="s">
        <v>182</v>
      </c>
      <c r="J172" s="38" t="s">
        <v>283</v>
      </c>
      <c r="K172" s="38"/>
      <c r="L172" s="11" t="s">
        <v>182</v>
      </c>
    </row>
    <row r="173" spans="1:12" x14ac:dyDescent="0.25">
      <c r="A173" s="12"/>
      <c r="B173" s="13"/>
      <c r="C173" s="13"/>
      <c r="D173" s="13"/>
      <c r="E173" s="13"/>
      <c r="F173" s="13"/>
      <c r="G173" s="13"/>
      <c r="H173" s="13"/>
      <c r="I173" s="13"/>
      <c r="J173" s="13"/>
      <c r="K173" s="13"/>
      <c r="L173" s="13"/>
    </row>
    <row r="174" spans="1:12" x14ac:dyDescent="0.25">
      <c r="A174" s="12"/>
      <c r="B174" s="45"/>
      <c r="C174" s="45"/>
      <c r="D174" s="45"/>
      <c r="E174" s="45"/>
      <c r="F174" s="45"/>
      <c r="G174" s="45"/>
      <c r="H174" s="45"/>
      <c r="I174" s="45"/>
      <c r="J174" s="45"/>
      <c r="K174" s="45"/>
      <c r="L174" s="45"/>
    </row>
    <row r="175" spans="1:12" x14ac:dyDescent="0.25">
      <c r="A175" s="12"/>
      <c r="B175" s="46" t="s">
        <v>202</v>
      </c>
      <c r="C175" s="46"/>
      <c r="D175" s="46"/>
      <c r="E175" s="46"/>
      <c r="F175" s="46"/>
      <c r="G175" s="46"/>
      <c r="H175" s="46"/>
      <c r="I175" s="46"/>
      <c r="J175" s="46"/>
      <c r="K175" s="46"/>
      <c r="L175" s="46"/>
    </row>
    <row r="176" spans="1:12" x14ac:dyDescent="0.25">
      <c r="A176" s="12"/>
      <c r="B176" s="45"/>
      <c r="C176" s="45"/>
      <c r="D176" s="45"/>
      <c r="E176" s="45"/>
      <c r="F176" s="45"/>
      <c r="G176" s="45"/>
      <c r="H176" s="45"/>
      <c r="I176" s="45"/>
      <c r="J176" s="45"/>
      <c r="K176" s="45"/>
      <c r="L176" s="45"/>
    </row>
    <row r="177" spans="1:12" ht="15.75" thickBot="1" x14ac:dyDescent="0.3">
      <c r="A177" s="12"/>
      <c r="B177" s="13"/>
      <c r="C177" s="14"/>
      <c r="D177" s="30" t="s">
        <v>273</v>
      </c>
      <c r="E177" s="30"/>
      <c r="F177" s="30"/>
      <c r="G177" s="30"/>
      <c r="H177" s="30"/>
      <c r="I177" s="30"/>
      <c r="J177" s="30"/>
      <c r="K177" s="30"/>
      <c r="L177" s="14"/>
    </row>
    <row r="178" spans="1:12" ht="15.75" thickBot="1" x14ac:dyDescent="0.3">
      <c r="A178" s="12"/>
      <c r="B178" s="13"/>
      <c r="C178" s="14"/>
      <c r="D178" s="31" t="s">
        <v>176</v>
      </c>
      <c r="E178" s="31"/>
      <c r="F178" s="14"/>
      <c r="G178" s="31" t="s">
        <v>177</v>
      </c>
      <c r="H178" s="31"/>
      <c r="I178" s="14"/>
      <c r="J178" s="31" t="s">
        <v>178</v>
      </c>
      <c r="K178" s="31"/>
      <c r="L178" s="14"/>
    </row>
    <row r="179" spans="1:12" x14ac:dyDescent="0.25">
      <c r="A179" s="12"/>
      <c r="B179" s="24" t="s">
        <v>195</v>
      </c>
      <c r="C179" s="19"/>
      <c r="D179" s="27" t="s">
        <v>180</v>
      </c>
      <c r="E179" s="40" t="s">
        <v>279</v>
      </c>
      <c r="F179" s="27" t="s">
        <v>182</v>
      </c>
      <c r="G179" s="27" t="s">
        <v>180</v>
      </c>
      <c r="H179" s="40" t="s">
        <v>275</v>
      </c>
      <c r="I179" s="27" t="s">
        <v>182</v>
      </c>
      <c r="J179" s="27" t="s">
        <v>180</v>
      </c>
      <c r="K179" s="40" t="s">
        <v>280</v>
      </c>
      <c r="L179" s="27" t="s">
        <v>182</v>
      </c>
    </row>
    <row r="180" spans="1:12" x14ac:dyDescent="0.25">
      <c r="A180" s="12"/>
      <c r="B180" s="21" t="s">
        <v>148</v>
      </c>
      <c r="C180" s="13"/>
      <c r="D180" s="38" t="s">
        <v>284</v>
      </c>
      <c r="E180" s="38"/>
      <c r="F180" s="11" t="s">
        <v>182</v>
      </c>
      <c r="G180" s="37">
        <v>2176581</v>
      </c>
      <c r="H180" s="37"/>
      <c r="I180" s="13"/>
      <c r="J180" s="38" t="s">
        <v>285</v>
      </c>
      <c r="K180" s="38"/>
      <c r="L180" s="11" t="s">
        <v>182</v>
      </c>
    </row>
    <row r="181" spans="1:12" x14ac:dyDescent="0.25">
      <c r="A181" s="12"/>
      <c r="B181" s="13"/>
      <c r="C181" s="13"/>
      <c r="D181" s="13"/>
      <c r="E181" s="13"/>
      <c r="F181" s="13"/>
      <c r="G181" s="13"/>
      <c r="H181" s="13"/>
      <c r="I181" s="13"/>
      <c r="J181" s="13"/>
      <c r="K181" s="13"/>
      <c r="L181" s="13"/>
    </row>
    <row r="182" spans="1:12" x14ac:dyDescent="0.25">
      <c r="A182" s="12"/>
      <c r="B182" s="45"/>
      <c r="C182" s="45"/>
      <c r="D182" s="45"/>
      <c r="E182" s="45"/>
      <c r="F182" s="45"/>
      <c r="G182" s="45"/>
      <c r="H182" s="45"/>
      <c r="I182" s="45"/>
      <c r="J182" s="45"/>
      <c r="K182" s="45"/>
      <c r="L182" s="45"/>
    </row>
    <row r="183" spans="1:12" x14ac:dyDescent="0.25">
      <c r="A183" s="12"/>
      <c r="B183" s="46" t="s">
        <v>174</v>
      </c>
      <c r="C183" s="46"/>
      <c r="D183" s="46"/>
      <c r="E183" s="46"/>
      <c r="F183" s="46"/>
      <c r="G183" s="46"/>
      <c r="H183" s="46"/>
      <c r="I183" s="46"/>
      <c r="J183" s="46"/>
      <c r="K183" s="46"/>
      <c r="L183" s="46"/>
    </row>
    <row r="184" spans="1:12" x14ac:dyDescent="0.25">
      <c r="A184" s="12"/>
      <c r="B184" s="45"/>
      <c r="C184" s="45"/>
      <c r="D184" s="45"/>
      <c r="E184" s="45"/>
      <c r="F184" s="45"/>
      <c r="G184" s="45"/>
      <c r="H184" s="45"/>
      <c r="I184" s="45"/>
      <c r="J184" s="45"/>
      <c r="K184" s="45"/>
      <c r="L184" s="45"/>
    </row>
    <row r="185" spans="1:12" ht="15.75" thickBot="1" x14ac:dyDescent="0.3">
      <c r="A185" s="12"/>
      <c r="B185" s="13"/>
      <c r="C185" s="14"/>
      <c r="D185" s="30" t="s">
        <v>286</v>
      </c>
      <c r="E185" s="30"/>
      <c r="F185" s="30"/>
      <c r="G185" s="30"/>
      <c r="H185" s="30"/>
      <c r="I185" s="30"/>
      <c r="J185" s="30"/>
      <c r="K185" s="30"/>
      <c r="L185" s="14"/>
    </row>
    <row r="186" spans="1:12" ht="15.75" thickBot="1" x14ac:dyDescent="0.3">
      <c r="A186" s="12"/>
      <c r="B186" s="13"/>
      <c r="C186" s="14"/>
      <c r="D186" s="31" t="s">
        <v>176</v>
      </c>
      <c r="E186" s="31"/>
      <c r="F186" s="14"/>
      <c r="G186" s="31" t="s">
        <v>177</v>
      </c>
      <c r="H186" s="31"/>
      <c r="I186" s="14"/>
      <c r="J186" s="31" t="s">
        <v>178</v>
      </c>
      <c r="K186" s="31"/>
      <c r="L186" s="14"/>
    </row>
    <row r="187" spans="1:12" x14ac:dyDescent="0.25">
      <c r="A187" s="12"/>
      <c r="B187" s="18" t="s">
        <v>179</v>
      </c>
      <c r="C187" s="19"/>
      <c r="D187" s="33"/>
      <c r="E187" s="33"/>
      <c r="F187" s="19"/>
      <c r="G187" s="33"/>
      <c r="H187" s="33"/>
      <c r="I187" s="19"/>
      <c r="J187" s="33"/>
      <c r="K187" s="33"/>
      <c r="L187" s="19"/>
    </row>
    <row r="188" spans="1:12" x14ac:dyDescent="0.25">
      <c r="A188" s="12"/>
      <c r="B188" s="21" t="s">
        <v>40</v>
      </c>
      <c r="C188" s="13"/>
      <c r="D188" s="11" t="s">
        <v>180</v>
      </c>
      <c r="E188" s="22">
        <v>108434518</v>
      </c>
      <c r="F188" s="13"/>
      <c r="G188" s="11" t="s">
        <v>180</v>
      </c>
      <c r="H188" s="23" t="s">
        <v>287</v>
      </c>
      <c r="I188" s="11" t="s">
        <v>182</v>
      </c>
      <c r="J188" s="11" t="s">
        <v>180</v>
      </c>
      <c r="K188" s="22">
        <v>100050827</v>
      </c>
      <c r="L188" s="13"/>
    </row>
    <row r="189" spans="1:12" x14ac:dyDescent="0.25">
      <c r="A189" s="12"/>
      <c r="B189" s="24" t="s">
        <v>44</v>
      </c>
      <c r="C189" s="19"/>
      <c r="D189" s="34">
        <v>57289865</v>
      </c>
      <c r="E189" s="34"/>
      <c r="F189" s="19"/>
      <c r="G189" s="35" t="s">
        <v>287</v>
      </c>
      <c r="H189" s="35"/>
      <c r="I189" s="27" t="s">
        <v>182</v>
      </c>
      <c r="J189" s="34">
        <v>48906174</v>
      </c>
      <c r="K189" s="34"/>
      <c r="L189" s="19"/>
    </row>
    <row r="190" spans="1:12" x14ac:dyDescent="0.25">
      <c r="A190" s="12"/>
      <c r="B190" s="28" t="s">
        <v>183</v>
      </c>
      <c r="C190" s="13"/>
      <c r="D190" s="36"/>
      <c r="E190" s="36"/>
      <c r="F190" s="13"/>
      <c r="G190" s="36"/>
      <c r="H190" s="36"/>
      <c r="I190" s="13"/>
      <c r="J190" s="36"/>
      <c r="K190" s="36"/>
      <c r="L190" s="13"/>
    </row>
    <row r="191" spans="1:12" x14ac:dyDescent="0.25">
      <c r="A191" s="12"/>
      <c r="B191" s="24" t="s">
        <v>61</v>
      </c>
      <c r="C191" s="19"/>
      <c r="D191" s="35" t="s">
        <v>288</v>
      </c>
      <c r="E191" s="35"/>
      <c r="F191" s="27" t="s">
        <v>182</v>
      </c>
      <c r="G191" s="35" t="s">
        <v>287</v>
      </c>
      <c r="H191" s="35"/>
      <c r="I191" s="27" t="s">
        <v>182</v>
      </c>
      <c r="J191" s="35" t="s">
        <v>289</v>
      </c>
      <c r="K191" s="35"/>
      <c r="L191" s="27" t="s">
        <v>182</v>
      </c>
    </row>
    <row r="192" spans="1:12" x14ac:dyDescent="0.25">
      <c r="A192" s="12"/>
      <c r="B192" s="21" t="s">
        <v>186</v>
      </c>
      <c r="C192" s="13"/>
      <c r="D192" s="37">
        <v>48129901</v>
      </c>
      <c r="E192" s="37"/>
      <c r="F192" s="13"/>
      <c r="G192" s="38" t="s">
        <v>287</v>
      </c>
      <c r="H192" s="38"/>
      <c r="I192" s="11" t="s">
        <v>182</v>
      </c>
      <c r="J192" s="37">
        <v>39746210</v>
      </c>
      <c r="K192" s="37"/>
      <c r="L192" s="13"/>
    </row>
    <row r="193" spans="1:12" x14ac:dyDescent="0.25">
      <c r="A193" s="12"/>
      <c r="B193" s="24" t="s">
        <v>187</v>
      </c>
      <c r="C193" s="19"/>
      <c r="D193" s="34">
        <v>57289865</v>
      </c>
      <c r="E193" s="34"/>
      <c r="F193" s="19"/>
      <c r="G193" s="35" t="s">
        <v>287</v>
      </c>
      <c r="H193" s="35"/>
      <c r="I193" s="27" t="s">
        <v>182</v>
      </c>
      <c r="J193" s="34">
        <v>48906174</v>
      </c>
      <c r="K193" s="34"/>
      <c r="L193" s="19"/>
    </row>
    <row r="194" spans="1:12" x14ac:dyDescent="0.25">
      <c r="A194" s="12"/>
      <c r="B194" s="13"/>
      <c r="C194" s="13"/>
      <c r="D194" s="13"/>
      <c r="E194" s="13"/>
      <c r="F194" s="13"/>
      <c r="G194" s="13"/>
      <c r="H194" s="13"/>
      <c r="I194" s="13"/>
      <c r="J194" s="13"/>
      <c r="K194" s="13"/>
      <c r="L194" s="13"/>
    </row>
    <row r="195" spans="1:12" x14ac:dyDescent="0.25">
      <c r="A195" s="12"/>
      <c r="B195" s="45"/>
      <c r="C195" s="45"/>
      <c r="D195" s="45"/>
      <c r="E195" s="45"/>
      <c r="F195" s="45"/>
      <c r="G195" s="45"/>
      <c r="H195" s="45"/>
      <c r="I195" s="45"/>
      <c r="J195" s="45"/>
      <c r="K195" s="45"/>
      <c r="L195" s="45"/>
    </row>
    <row r="196" spans="1:12" x14ac:dyDescent="0.25">
      <c r="A196" s="12"/>
      <c r="B196" s="46" t="s">
        <v>188</v>
      </c>
      <c r="C196" s="46"/>
      <c r="D196" s="46"/>
      <c r="E196" s="46"/>
      <c r="F196" s="46"/>
      <c r="G196" s="46"/>
      <c r="H196" s="46"/>
      <c r="I196" s="46"/>
      <c r="J196" s="46"/>
      <c r="K196" s="46"/>
      <c r="L196" s="46"/>
    </row>
    <row r="197" spans="1:12" x14ac:dyDescent="0.25">
      <c r="A197" s="12"/>
      <c r="B197" s="45"/>
      <c r="C197" s="45"/>
      <c r="D197" s="45"/>
      <c r="E197" s="45"/>
      <c r="F197" s="45"/>
      <c r="G197" s="45"/>
      <c r="H197" s="45"/>
      <c r="I197" s="45"/>
      <c r="J197" s="45"/>
      <c r="K197" s="45"/>
      <c r="L197" s="45"/>
    </row>
    <row r="198" spans="1:12" ht="15.75" thickBot="1" x14ac:dyDescent="0.3">
      <c r="A198" s="12"/>
      <c r="B198" s="13"/>
      <c r="C198" s="14"/>
      <c r="D198" s="30" t="s">
        <v>290</v>
      </c>
      <c r="E198" s="30"/>
      <c r="F198" s="30"/>
      <c r="G198" s="30"/>
      <c r="H198" s="30"/>
      <c r="I198" s="30"/>
      <c r="J198" s="30"/>
      <c r="K198" s="30"/>
      <c r="L198" s="14"/>
    </row>
    <row r="199" spans="1:12" ht="15.75" thickBot="1" x14ac:dyDescent="0.3">
      <c r="A199" s="12"/>
      <c r="B199" s="13"/>
      <c r="C199" s="14"/>
      <c r="D199" s="31" t="s">
        <v>176</v>
      </c>
      <c r="E199" s="31"/>
      <c r="F199" s="14"/>
      <c r="G199" s="31" t="s">
        <v>177</v>
      </c>
      <c r="H199" s="31"/>
      <c r="I199" s="14"/>
      <c r="J199" s="31" t="s">
        <v>178</v>
      </c>
      <c r="K199" s="31"/>
      <c r="L199" s="14"/>
    </row>
    <row r="200" spans="1:12" x14ac:dyDescent="0.25">
      <c r="A200" s="12"/>
      <c r="B200" s="24" t="s">
        <v>76</v>
      </c>
      <c r="C200" s="19"/>
      <c r="D200" s="27" t="s">
        <v>180</v>
      </c>
      <c r="E200" s="39">
        <v>12402</v>
      </c>
      <c r="F200" s="19"/>
      <c r="G200" s="27" t="s">
        <v>180</v>
      </c>
      <c r="H200" s="39">
        <v>969255</v>
      </c>
      <c r="I200" s="19"/>
      <c r="J200" s="27" t="s">
        <v>180</v>
      </c>
      <c r="K200" s="39">
        <v>981657</v>
      </c>
      <c r="L200" s="19"/>
    </row>
    <row r="201" spans="1:12" x14ac:dyDescent="0.25">
      <c r="A201" s="12"/>
      <c r="B201" s="21" t="s">
        <v>80</v>
      </c>
      <c r="C201" s="13"/>
      <c r="D201" s="37">
        <v>1199786</v>
      </c>
      <c r="E201" s="37"/>
      <c r="F201" s="13"/>
      <c r="G201" s="37">
        <v>969255</v>
      </c>
      <c r="H201" s="37"/>
      <c r="I201" s="13"/>
      <c r="J201" s="37">
        <v>2169041</v>
      </c>
      <c r="K201" s="37"/>
      <c r="L201" s="13"/>
    </row>
    <row r="202" spans="1:12" ht="26.25" x14ac:dyDescent="0.25">
      <c r="A202" s="12"/>
      <c r="B202" s="24" t="s">
        <v>81</v>
      </c>
      <c r="C202" s="19"/>
      <c r="D202" s="35" t="s">
        <v>291</v>
      </c>
      <c r="E202" s="35"/>
      <c r="F202" s="27" t="s">
        <v>182</v>
      </c>
      <c r="G202" s="35" t="s">
        <v>292</v>
      </c>
      <c r="H202" s="35"/>
      <c r="I202" s="27" t="s">
        <v>182</v>
      </c>
      <c r="J202" s="35" t="s">
        <v>293</v>
      </c>
      <c r="K202" s="35"/>
      <c r="L202" s="27" t="s">
        <v>182</v>
      </c>
    </row>
    <row r="203" spans="1:12" x14ac:dyDescent="0.25">
      <c r="A203" s="12"/>
      <c r="B203" s="21" t="s">
        <v>86</v>
      </c>
      <c r="C203" s="13"/>
      <c r="D203" s="38" t="s">
        <v>294</v>
      </c>
      <c r="E203" s="38"/>
      <c r="F203" s="11" t="s">
        <v>182</v>
      </c>
      <c r="G203" s="38" t="s">
        <v>292</v>
      </c>
      <c r="H203" s="38"/>
      <c r="I203" s="11" t="s">
        <v>182</v>
      </c>
      <c r="J203" s="38" t="s">
        <v>295</v>
      </c>
      <c r="K203" s="38"/>
      <c r="L203" s="11" t="s">
        <v>182</v>
      </c>
    </row>
    <row r="204" spans="1:12" x14ac:dyDescent="0.25">
      <c r="A204" s="12"/>
      <c r="B204" s="24" t="s">
        <v>195</v>
      </c>
      <c r="C204" s="19"/>
      <c r="D204" s="35" t="s">
        <v>296</v>
      </c>
      <c r="E204" s="35"/>
      <c r="F204" s="27" t="s">
        <v>182</v>
      </c>
      <c r="G204" s="35" t="s">
        <v>292</v>
      </c>
      <c r="H204" s="35"/>
      <c r="I204" s="27" t="s">
        <v>182</v>
      </c>
      <c r="J204" s="35" t="s">
        <v>297</v>
      </c>
      <c r="K204" s="35"/>
      <c r="L204" s="27" t="s">
        <v>182</v>
      </c>
    </row>
    <row r="205" spans="1:12" ht="26.25" x14ac:dyDescent="0.25">
      <c r="A205" s="12"/>
      <c r="B205" s="21" t="s">
        <v>198</v>
      </c>
      <c r="C205" s="13"/>
      <c r="D205" s="38" t="s">
        <v>270</v>
      </c>
      <c r="E205" s="38"/>
      <c r="F205" s="11" t="s">
        <v>182</v>
      </c>
      <c r="G205" s="38" t="s">
        <v>298</v>
      </c>
      <c r="H205" s="38"/>
      <c r="I205" s="11" t="s">
        <v>182</v>
      </c>
      <c r="J205" s="38" t="s">
        <v>299</v>
      </c>
      <c r="K205" s="38"/>
      <c r="L205" s="11" t="s">
        <v>182</v>
      </c>
    </row>
    <row r="206" spans="1:12" x14ac:dyDescent="0.25">
      <c r="A206" s="12"/>
      <c r="B206" s="13"/>
      <c r="C206" s="13"/>
      <c r="D206" s="13"/>
      <c r="E206" s="13"/>
      <c r="F206" s="13"/>
      <c r="G206" s="13"/>
      <c r="H206" s="13"/>
      <c r="I206" s="13"/>
      <c r="J206" s="13"/>
      <c r="K206" s="13"/>
      <c r="L206" s="13"/>
    </row>
    <row r="207" spans="1:12" x14ac:dyDescent="0.25">
      <c r="A207" s="12"/>
      <c r="B207" s="45"/>
      <c r="C207" s="45"/>
      <c r="D207" s="45"/>
      <c r="E207" s="45"/>
      <c r="F207" s="45"/>
      <c r="G207" s="45"/>
      <c r="H207" s="45"/>
      <c r="I207" s="45"/>
      <c r="J207" s="45"/>
      <c r="K207" s="45"/>
      <c r="L207" s="45"/>
    </row>
    <row r="208" spans="1:12" x14ac:dyDescent="0.25">
      <c r="A208" s="12"/>
      <c r="B208" s="46" t="s">
        <v>188</v>
      </c>
      <c r="C208" s="46"/>
      <c r="D208" s="46"/>
      <c r="E208" s="46"/>
      <c r="F208" s="46"/>
      <c r="G208" s="46"/>
      <c r="H208" s="46"/>
      <c r="I208" s="46"/>
      <c r="J208" s="46"/>
      <c r="K208" s="46"/>
      <c r="L208" s="46"/>
    </row>
    <row r="209" spans="1:12" x14ac:dyDescent="0.25">
      <c r="A209" s="12"/>
      <c r="B209" s="45"/>
      <c r="C209" s="45"/>
      <c r="D209" s="45"/>
      <c r="E209" s="45"/>
      <c r="F209" s="45"/>
      <c r="G209" s="45"/>
      <c r="H209" s="45"/>
      <c r="I209" s="45"/>
      <c r="J209" s="45"/>
      <c r="K209" s="45"/>
      <c r="L209" s="45"/>
    </row>
    <row r="210" spans="1:12" ht="15.75" thickBot="1" x14ac:dyDescent="0.3">
      <c r="A210" s="12"/>
      <c r="B210" s="13"/>
      <c r="C210" s="14"/>
      <c r="D210" s="30" t="s">
        <v>300</v>
      </c>
      <c r="E210" s="30"/>
      <c r="F210" s="30"/>
      <c r="G210" s="30"/>
      <c r="H210" s="30"/>
      <c r="I210" s="30"/>
      <c r="J210" s="30"/>
      <c r="K210" s="30"/>
      <c r="L210" s="30"/>
    </row>
    <row r="211" spans="1:12" ht="15.75" thickBot="1" x14ac:dyDescent="0.3">
      <c r="A211" s="12"/>
      <c r="B211" s="13"/>
      <c r="C211" s="14"/>
      <c r="D211" s="31" t="s">
        <v>176</v>
      </c>
      <c r="E211" s="31"/>
      <c r="F211" s="14"/>
      <c r="G211" s="31" t="s">
        <v>177</v>
      </c>
      <c r="H211" s="31"/>
      <c r="I211" s="14"/>
      <c r="J211" s="31" t="s">
        <v>178</v>
      </c>
      <c r="K211" s="31"/>
      <c r="L211" s="14"/>
    </row>
    <row r="212" spans="1:12" x14ac:dyDescent="0.25">
      <c r="A212" s="12"/>
      <c r="B212" s="24" t="s">
        <v>76</v>
      </c>
      <c r="C212" s="19"/>
      <c r="D212" s="27" t="s">
        <v>180</v>
      </c>
      <c r="E212" s="39">
        <v>69861</v>
      </c>
      <c r="F212" s="19"/>
      <c r="G212" s="27" t="s">
        <v>180</v>
      </c>
      <c r="H212" s="39">
        <v>3145836</v>
      </c>
      <c r="I212" s="19"/>
      <c r="J212" s="27" t="s">
        <v>180</v>
      </c>
      <c r="K212" s="39">
        <v>3215697</v>
      </c>
      <c r="L212" s="19"/>
    </row>
    <row r="213" spans="1:12" x14ac:dyDescent="0.25">
      <c r="A213" s="12"/>
      <c r="B213" s="21" t="s">
        <v>80</v>
      </c>
      <c r="C213" s="13"/>
      <c r="D213" s="37">
        <v>3426915</v>
      </c>
      <c r="E213" s="37"/>
      <c r="F213" s="13"/>
      <c r="G213" s="37">
        <v>3145836</v>
      </c>
      <c r="H213" s="37"/>
      <c r="I213" s="13"/>
      <c r="J213" s="37">
        <v>6572751</v>
      </c>
      <c r="K213" s="37"/>
      <c r="L213" s="13"/>
    </row>
    <row r="214" spans="1:12" ht="26.25" x14ac:dyDescent="0.25">
      <c r="A214" s="12"/>
      <c r="B214" s="24" t="s">
        <v>81</v>
      </c>
      <c r="C214" s="19"/>
      <c r="D214" s="35" t="s">
        <v>301</v>
      </c>
      <c r="E214" s="35"/>
      <c r="F214" s="27" t="s">
        <v>182</v>
      </c>
      <c r="G214" s="35" t="s">
        <v>302</v>
      </c>
      <c r="H214" s="35"/>
      <c r="I214" s="27" t="s">
        <v>182</v>
      </c>
      <c r="J214" s="35" t="s">
        <v>303</v>
      </c>
      <c r="K214" s="35"/>
      <c r="L214" s="27" t="s">
        <v>182</v>
      </c>
    </row>
    <row r="215" spans="1:12" x14ac:dyDescent="0.25">
      <c r="A215" s="12"/>
      <c r="B215" s="21" t="s">
        <v>86</v>
      </c>
      <c r="C215" s="13"/>
      <c r="D215" s="38" t="s">
        <v>304</v>
      </c>
      <c r="E215" s="38"/>
      <c r="F215" s="11" t="s">
        <v>182</v>
      </c>
      <c r="G215" s="38" t="s">
        <v>302</v>
      </c>
      <c r="H215" s="38"/>
      <c r="I215" s="11" t="s">
        <v>182</v>
      </c>
      <c r="J215" s="38" t="s">
        <v>305</v>
      </c>
      <c r="K215" s="38"/>
      <c r="L215" s="11" t="s">
        <v>182</v>
      </c>
    </row>
    <row r="216" spans="1:12" x14ac:dyDescent="0.25">
      <c r="A216" s="12"/>
      <c r="B216" s="24" t="s">
        <v>195</v>
      </c>
      <c r="C216" s="19"/>
      <c r="D216" s="35" t="s">
        <v>306</v>
      </c>
      <c r="E216" s="35"/>
      <c r="F216" s="27" t="s">
        <v>182</v>
      </c>
      <c r="G216" s="35" t="s">
        <v>302</v>
      </c>
      <c r="H216" s="35"/>
      <c r="I216" s="27" t="s">
        <v>182</v>
      </c>
      <c r="J216" s="35" t="s">
        <v>307</v>
      </c>
      <c r="K216" s="35"/>
      <c r="L216" s="27" t="s">
        <v>182</v>
      </c>
    </row>
    <row r="217" spans="1:12" ht="26.25" x14ac:dyDescent="0.25">
      <c r="A217" s="12"/>
      <c r="B217" s="21" t="s">
        <v>198</v>
      </c>
      <c r="C217" s="13"/>
      <c r="D217" s="38" t="s">
        <v>308</v>
      </c>
      <c r="E217" s="38"/>
      <c r="F217" s="11" t="s">
        <v>182</v>
      </c>
      <c r="G217" s="38" t="s">
        <v>309</v>
      </c>
      <c r="H217" s="38"/>
      <c r="I217" s="11" t="s">
        <v>182</v>
      </c>
      <c r="J217" s="38" t="s">
        <v>310</v>
      </c>
      <c r="K217" s="38"/>
      <c r="L217" s="11" t="s">
        <v>182</v>
      </c>
    </row>
    <row r="218" spans="1:12" x14ac:dyDescent="0.25">
      <c r="A218" s="12"/>
      <c r="B218" s="13"/>
      <c r="C218" s="13"/>
      <c r="D218" s="13"/>
      <c r="E218" s="13"/>
      <c r="F218" s="13"/>
      <c r="G218" s="13"/>
      <c r="H218" s="13"/>
      <c r="I218" s="13"/>
      <c r="J218" s="13"/>
      <c r="K218" s="13"/>
      <c r="L218" s="13"/>
    </row>
    <row r="219" spans="1:12" x14ac:dyDescent="0.25">
      <c r="A219" s="12"/>
      <c r="B219" s="45"/>
      <c r="C219" s="45"/>
      <c r="D219" s="45"/>
      <c r="E219" s="45"/>
      <c r="F219" s="45"/>
      <c r="G219" s="45"/>
      <c r="H219" s="45"/>
      <c r="I219" s="45"/>
      <c r="J219" s="45"/>
      <c r="K219" s="45"/>
      <c r="L219" s="45"/>
    </row>
    <row r="220" spans="1:12" x14ac:dyDescent="0.25">
      <c r="A220" s="12"/>
      <c r="B220" s="46" t="s">
        <v>202</v>
      </c>
      <c r="C220" s="46"/>
      <c r="D220" s="46"/>
      <c r="E220" s="46"/>
      <c r="F220" s="46"/>
      <c r="G220" s="46"/>
      <c r="H220" s="46"/>
      <c r="I220" s="46"/>
      <c r="J220" s="46"/>
      <c r="K220" s="46"/>
      <c r="L220" s="46"/>
    </row>
    <row r="221" spans="1:12" x14ac:dyDescent="0.25">
      <c r="A221" s="12"/>
      <c r="B221" s="45"/>
      <c r="C221" s="45"/>
      <c r="D221" s="45"/>
      <c r="E221" s="45"/>
      <c r="F221" s="45"/>
      <c r="G221" s="45"/>
      <c r="H221" s="45"/>
      <c r="I221" s="45"/>
      <c r="J221" s="45"/>
      <c r="K221" s="45"/>
      <c r="L221" s="45"/>
    </row>
    <row r="222" spans="1:12" ht="15.75" thickBot="1" x14ac:dyDescent="0.3">
      <c r="A222" s="12"/>
      <c r="B222" s="13"/>
      <c r="C222" s="14"/>
      <c r="D222" s="30" t="s">
        <v>300</v>
      </c>
      <c r="E222" s="30"/>
      <c r="F222" s="30"/>
      <c r="G222" s="30"/>
      <c r="H222" s="30"/>
      <c r="I222" s="30"/>
      <c r="J222" s="30"/>
      <c r="K222" s="30"/>
      <c r="L222" s="14"/>
    </row>
    <row r="223" spans="1:12" ht="15.75" thickBot="1" x14ac:dyDescent="0.3">
      <c r="A223" s="12"/>
      <c r="B223" s="13"/>
      <c r="C223" s="14"/>
      <c r="D223" s="31" t="s">
        <v>176</v>
      </c>
      <c r="E223" s="31"/>
      <c r="F223" s="14"/>
      <c r="G223" s="31" t="s">
        <v>177</v>
      </c>
      <c r="H223" s="31"/>
      <c r="I223" s="14"/>
      <c r="J223" s="31" t="s">
        <v>178</v>
      </c>
      <c r="K223" s="31"/>
      <c r="L223" s="14"/>
    </row>
    <row r="224" spans="1:12" x14ac:dyDescent="0.25">
      <c r="A224" s="12"/>
      <c r="B224" s="24" t="s">
        <v>195</v>
      </c>
      <c r="C224" s="19"/>
      <c r="D224" s="27" t="s">
        <v>180</v>
      </c>
      <c r="E224" s="40" t="s">
        <v>306</v>
      </c>
      <c r="F224" s="27" t="s">
        <v>182</v>
      </c>
      <c r="G224" s="27" t="s">
        <v>180</v>
      </c>
      <c r="H224" s="40" t="s">
        <v>302</v>
      </c>
      <c r="I224" s="27" t="s">
        <v>182</v>
      </c>
      <c r="J224" s="27" t="s">
        <v>180</v>
      </c>
      <c r="K224" s="40" t="s">
        <v>307</v>
      </c>
      <c r="L224" s="27" t="s">
        <v>182</v>
      </c>
    </row>
    <row r="225" spans="1:12" x14ac:dyDescent="0.25">
      <c r="A225" s="12"/>
      <c r="B225" s="21" t="s">
        <v>148</v>
      </c>
      <c r="C225" s="13"/>
      <c r="D225" s="38" t="s">
        <v>311</v>
      </c>
      <c r="E225" s="38"/>
      <c r="F225" s="11" t="s">
        <v>182</v>
      </c>
      <c r="G225" s="37">
        <v>3145836</v>
      </c>
      <c r="H225" s="37"/>
      <c r="I225" s="13"/>
      <c r="J225" s="38" t="s">
        <v>312</v>
      </c>
      <c r="K225" s="38"/>
      <c r="L225" s="11" t="s">
        <v>182</v>
      </c>
    </row>
    <row r="226" spans="1:12" x14ac:dyDescent="0.25">
      <c r="A226" s="12"/>
      <c r="B226" s="13"/>
      <c r="C226" s="13"/>
      <c r="D226" s="13"/>
      <c r="E226" s="13"/>
      <c r="F226" s="13"/>
      <c r="G226" s="13"/>
      <c r="H226" s="13"/>
      <c r="I226" s="13"/>
      <c r="J226" s="13"/>
      <c r="K226" s="13"/>
      <c r="L226" s="13"/>
    </row>
    <row r="227" spans="1:12" x14ac:dyDescent="0.25">
      <c r="A227" s="12"/>
      <c r="B227" s="47"/>
      <c r="C227" s="47"/>
      <c r="D227" s="47"/>
      <c r="E227" s="47"/>
      <c r="F227" s="47"/>
      <c r="G227" s="47"/>
      <c r="H227" s="47"/>
      <c r="I227" s="47"/>
      <c r="J227" s="47"/>
      <c r="K227" s="47"/>
      <c r="L227" s="47"/>
    </row>
    <row r="228" spans="1:12" x14ac:dyDescent="0.25">
      <c r="A228" s="12"/>
      <c r="B228" s="46" t="s">
        <v>313</v>
      </c>
      <c r="C228" s="46"/>
      <c r="D228" s="46"/>
      <c r="E228" s="46"/>
      <c r="F228" s="46"/>
      <c r="G228" s="46"/>
      <c r="H228" s="46"/>
      <c r="I228" s="46"/>
      <c r="J228" s="46"/>
      <c r="K228" s="46"/>
      <c r="L228" s="46"/>
    </row>
    <row r="229" spans="1:12" x14ac:dyDescent="0.25">
      <c r="A229" s="12"/>
      <c r="B229" s="45"/>
      <c r="C229" s="45"/>
      <c r="D229" s="45"/>
      <c r="E229" s="45"/>
      <c r="F229" s="45"/>
      <c r="G229" s="45"/>
      <c r="H229" s="45"/>
      <c r="I229" s="45"/>
      <c r="J229" s="45"/>
      <c r="K229" s="45"/>
      <c r="L229" s="45"/>
    </row>
    <row r="230" spans="1:12" ht="15.75" thickBot="1" x14ac:dyDescent="0.3">
      <c r="A230" s="12"/>
      <c r="B230" s="13"/>
      <c r="C230" s="14"/>
      <c r="D230" s="30" t="s">
        <v>314</v>
      </c>
      <c r="E230" s="30"/>
      <c r="F230" s="30"/>
      <c r="G230" s="30"/>
      <c r="H230" s="30"/>
      <c r="I230" s="14"/>
    </row>
    <row r="231" spans="1:12" ht="15.75" thickBot="1" x14ac:dyDescent="0.3">
      <c r="A231" s="12"/>
      <c r="B231" s="13"/>
      <c r="C231" s="14"/>
      <c r="D231" s="16" t="s">
        <v>176</v>
      </c>
      <c r="E231" s="42"/>
      <c r="F231" s="17" t="s">
        <v>177</v>
      </c>
      <c r="G231" s="42"/>
      <c r="H231" s="17" t="s">
        <v>178</v>
      </c>
      <c r="I231" s="14"/>
    </row>
    <row r="232" spans="1:12" x14ac:dyDescent="0.25">
      <c r="A232" s="12"/>
      <c r="B232" s="13"/>
      <c r="C232" s="14"/>
      <c r="D232" s="15" t="s">
        <v>180</v>
      </c>
      <c r="E232" s="14"/>
      <c r="F232" s="15" t="s">
        <v>180</v>
      </c>
      <c r="G232" s="14"/>
      <c r="H232" s="15" t="s">
        <v>180</v>
      </c>
      <c r="I232" s="14"/>
    </row>
    <row r="233" spans="1:12" x14ac:dyDescent="0.25">
      <c r="A233" s="12"/>
      <c r="B233" s="18" t="s">
        <v>179</v>
      </c>
      <c r="C233" s="19"/>
      <c r="D233" s="20"/>
      <c r="E233" s="19"/>
      <c r="F233" s="20"/>
      <c r="G233" s="19"/>
      <c r="H233" s="20"/>
      <c r="I233" s="19"/>
    </row>
    <row r="234" spans="1:12" x14ac:dyDescent="0.25">
      <c r="A234" s="12"/>
      <c r="B234" s="21" t="s">
        <v>40</v>
      </c>
      <c r="C234" s="13"/>
      <c r="D234" s="22">
        <v>83987152</v>
      </c>
      <c r="E234" s="13"/>
      <c r="F234" s="23" t="s">
        <v>315</v>
      </c>
      <c r="G234" s="11" t="s">
        <v>182</v>
      </c>
      <c r="H234" s="22">
        <v>78541270</v>
      </c>
      <c r="I234" s="13"/>
    </row>
    <row r="235" spans="1:12" x14ac:dyDescent="0.25">
      <c r="A235" s="12"/>
      <c r="B235" s="24" t="s">
        <v>44</v>
      </c>
      <c r="C235" s="19"/>
      <c r="D235" s="25">
        <v>38772593</v>
      </c>
      <c r="E235" s="19"/>
      <c r="F235" s="26" t="s">
        <v>315</v>
      </c>
      <c r="G235" s="27" t="s">
        <v>182</v>
      </c>
      <c r="H235" s="25">
        <v>33326711</v>
      </c>
      <c r="I235" s="19"/>
    </row>
    <row r="236" spans="1:12" x14ac:dyDescent="0.25">
      <c r="A236" s="12"/>
      <c r="B236" s="28" t="s">
        <v>183</v>
      </c>
      <c r="C236" s="13"/>
      <c r="D236" s="29"/>
      <c r="E236" s="13"/>
      <c r="F236" s="29"/>
      <c r="G236" s="13"/>
      <c r="H236" s="29"/>
      <c r="I236" s="13"/>
    </row>
    <row r="237" spans="1:12" x14ac:dyDescent="0.25">
      <c r="A237" s="12"/>
      <c r="B237" s="24" t="s">
        <v>61</v>
      </c>
      <c r="C237" s="19"/>
      <c r="D237" s="26" t="s">
        <v>316</v>
      </c>
      <c r="E237" s="27" t="s">
        <v>182</v>
      </c>
      <c r="F237" s="26" t="s">
        <v>315</v>
      </c>
      <c r="G237" s="27" t="s">
        <v>182</v>
      </c>
      <c r="H237" s="26" t="s">
        <v>317</v>
      </c>
      <c r="I237" s="27" t="s">
        <v>182</v>
      </c>
    </row>
    <row r="238" spans="1:12" x14ac:dyDescent="0.25">
      <c r="A238" s="12"/>
      <c r="B238" s="21" t="s">
        <v>186</v>
      </c>
      <c r="C238" s="13"/>
      <c r="D238" s="22">
        <v>30748593</v>
      </c>
      <c r="E238" s="13"/>
      <c r="F238" s="23" t="s">
        <v>315</v>
      </c>
      <c r="G238" s="11" t="s">
        <v>182</v>
      </c>
      <c r="H238" s="22">
        <v>25302711</v>
      </c>
      <c r="I238" s="13"/>
    </row>
    <row r="239" spans="1:12" x14ac:dyDescent="0.25">
      <c r="A239" s="12"/>
      <c r="B239" s="24" t="s">
        <v>187</v>
      </c>
      <c r="C239" s="19"/>
      <c r="D239" s="25">
        <v>38772593</v>
      </c>
      <c r="E239" s="19"/>
      <c r="F239" s="26" t="s">
        <v>315</v>
      </c>
      <c r="G239" s="27" t="s">
        <v>182</v>
      </c>
      <c r="H239" s="25">
        <v>33326711</v>
      </c>
      <c r="I239" s="19"/>
    </row>
    <row r="240" spans="1:12" x14ac:dyDescent="0.25">
      <c r="A240" s="12"/>
      <c r="B240" s="45"/>
      <c r="C240" s="45"/>
      <c r="D240" s="45"/>
      <c r="E240" s="45"/>
      <c r="F240" s="45"/>
      <c r="G240" s="45"/>
      <c r="H240" s="45"/>
      <c r="I240" s="45"/>
      <c r="J240" s="45"/>
      <c r="K240" s="45"/>
      <c r="L240" s="45"/>
    </row>
    <row r="241" spans="1:12" x14ac:dyDescent="0.25">
      <c r="A241" s="12"/>
      <c r="B241" s="46" t="s">
        <v>318</v>
      </c>
      <c r="C241" s="46"/>
      <c r="D241" s="46"/>
      <c r="E241" s="46"/>
      <c r="F241" s="46"/>
      <c r="G241" s="46"/>
      <c r="H241" s="46"/>
      <c r="I241" s="46"/>
      <c r="J241" s="46"/>
      <c r="K241" s="46"/>
      <c r="L241" s="46"/>
    </row>
    <row r="242" spans="1:12" x14ac:dyDescent="0.25">
      <c r="A242" s="12"/>
      <c r="B242" s="45"/>
      <c r="C242" s="45"/>
      <c r="D242" s="45"/>
      <c r="E242" s="45"/>
      <c r="F242" s="45"/>
      <c r="G242" s="45"/>
      <c r="H242" s="45"/>
      <c r="I242" s="45"/>
      <c r="J242" s="45"/>
      <c r="K242" s="45"/>
      <c r="L242" s="45"/>
    </row>
    <row r="243" spans="1:12" ht="15.75" thickBot="1" x14ac:dyDescent="0.3">
      <c r="A243" s="12"/>
      <c r="B243" s="13"/>
      <c r="C243" s="14"/>
      <c r="D243" s="30" t="s">
        <v>319</v>
      </c>
      <c r="E243" s="30"/>
      <c r="F243" s="30"/>
      <c r="G243" s="30"/>
      <c r="H243" s="30"/>
      <c r="I243" s="14"/>
    </row>
    <row r="244" spans="1:12" ht="15.75" thickBot="1" x14ac:dyDescent="0.3">
      <c r="A244" s="12"/>
      <c r="B244" s="13"/>
      <c r="C244" s="14"/>
      <c r="D244" s="16" t="s">
        <v>176</v>
      </c>
      <c r="E244" s="42"/>
      <c r="F244" s="17" t="s">
        <v>177</v>
      </c>
      <c r="G244" s="42"/>
      <c r="H244" s="17" t="s">
        <v>178</v>
      </c>
      <c r="I244" s="14"/>
    </row>
    <row r="245" spans="1:12" x14ac:dyDescent="0.25">
      <c r="A245" s="12"/>
      <c r="B245" s="13"/>
      <c r="C245" s="14"/>
      <c r="D245" s="15" t="s">
        <v>180</v>
      </c>
      <c r="E245" s="14"/>
      <c r="F245" s="15" t="s">
        <v>180</v>
      </c>
      <c r="G245" s="14"/>
      <c r="H245" s="15" t="s">
        <v>180</v>
      </c>
      <c r="I245" s="14"/>
    </row>
    <row r="246" spans="1:12" x14ac:dyDescent="0.25">
      <c r="A246" s="12"/>
      <c r="B246" s="24" t="s">
        <v>76</v>
      </c>
      <c r="C246" s="19"/>
      <c r="D246" s="25">
        <v>91898</v>
      </c>
      <c r="E246" s="19"/>
      <c r="F246" s="25">
        <v>74472</v>
      </c>
      <c r="G246" s="19"/>
      <c r="H246" s="25">
        <v>166370</v>
      </c>
      <c r="I246" s="19"/>
    </row>
    <row r="247" spans="1:12" x14ac:dyDescent="0.25">
      <c r="A247" s="12"/>
      <c r="B247" s="21" t="s">
        <v>80</v>
      </c>
      <c r="C247" s="13"/>
      <c r="D247" s="22">
        <v>759889</v>
      </c>
      <c r="E247" s="13"/>
      <c r="F247" s="22">
        <v>74472</v>
      </c>
      <c r="G247" s="13"/>
      <c r="H247" s="22">
        <v>834361</v>
      </c>
      <c r="I247" s="13"/>
    </row>
    <row r="248" spans="1:12" ht="26.25" x14ac:dyDescent="0.25">
      <c r="A248" s="12"/>
      <c r="B248" s="24" t="s">
        <v>81</v>
      </c>
      <c r="C248" s="19"/>
      <c r="D248" s="26" t="s">
        <v>320</v>
      </c>
      <c r="E248" s="27" t="s">
        <v>182</v>
      </c>
      <c r="F248" s="26" t="s">
        <v>321</v>
      </c>
      <c r="G248" s="27" t="s">
        <v>182</v>
      </c>
      <c r="H248" s="26" t="s">
        <v>322</v>
      </c>
      <c r="I248" s="27" t="s">
        <v>182</v>
      </c>
    </row>
    <row r="249" spans="1:12" x14ac:dyDescent="0.25">
      <c r="A249" s="12"/>
      <c r="B249" s="21" t="s">
        <v>86</v>
      </c>
      <c r="C249" s="13"/>
      <c r="D249" s="23" t="s">
        <v>323</v>
      </c>
      <c r="E249" s="11" t="s">
        <v>182</v>
      </c>
      <c r="F249" s="23" t="s">
        <v>321</v>
      </c>
      <c r="G249" s="11" t="s">
        <v>182</v>
      </c>
      <c r="H249" s="23" t="s">
        <v>324</v>
      </c>
      <c r="I249" s="11" t="s">
        <v>182</v>
      </c>
    </row>
    <row r="250" spans="1:12" x14ac:dyDescent="0.25">
      <c r="A250" s="12"/>
      <c r="B250" s="24" t="s">
        <v>90</v>
      </c>
      <c r="C250" s="19"/>
      <c r="D250" s="26" t="s">
        <v>325</v>
      </c>
      <c r="E250" s="27" t="s">
        <v>182</v>
      </c>
      <c r="F250" s="26" t="s">
        <v>321</v>
      </c>
      <c r="G250" s="27" t="s">
        <v>182</v>
      </c>
      <c r="H250" s="26" t="s">
        <v>326</v>
      </c>
      <c r="I250" s="27" t="s">
        <v>182</v>
      </c>
    </row>
    <row r="251" spans="1:12" ht="26.25" x14ac:dyDescent="0.25">
      <c r="A251" s="12"/>
      <c r="B251" s="21" t="s">
        <v>198</v>
      </c>
      <c r="C251" s="13"/>
      <c r="D251" s="23" t="s">
        <v>327</v>
      </c>
      <c r="E251" s="11" t="s">
        <v>182</v>
      </c>
      <c r="F251" s="23" t="s">
        <v>328</v>
      </c>
      <c r="G251" s="11" t="s">
        <v>182</v>
      </c>
      <c r="H251" s="23" t="s">
        <v>329</v>
      </c>
      <c r="I251" s="11" t="s">
        <v>182</v>
      </c>
    </row>
    <row r="252" spans="1:12" x14ac:dyDescent="0.25">
      <c r="A252" s="12"/>
      <c r="B252" s="45"/>
      <c r="C252" s="45"/>
      <c r="D252" s="45"/>
      <c r="E252" s="45"/>
      <c r="F252" s="45"/>
      <c r="G252" s="45"/>
      <c r="H252" s="45"/>
      <c r="I252" s="45"/>
      <c r="J252" s="45"/>
      <c r="K252" s="45"/>
      <c r="L252" s="45"/>
    </row>
    <row r="253" spans="1:12" x14ac:dyDescent="0.25">
      <c r="A253" s="12"/>
      <c r="B253" s="46" t="s">
        <v>330</v>
      </c>
      <c r="C253" s="46"/>
      <c r="D253" s="46"/>
      <c r="E253" s="46"/>
      <c r="F253" s="46"/>
      <c r="G253" s="46"/>
      <c r="H253" s="46"/>
      <c r="I253" s="46"/>
      <c r="J253" s="46"/>
      <c r="K253" s="46"/>
      <c r="L253" s="46"/>
    </row>
    <row r="254" spans="1:12" x14ac:dyDescent="0.25">
      <c r="A254" s="12"/>
      <c r="B254" s="45"/>
      <c r="C254" s="45"/>
      <c r="D254" s="45"/>
      <c r="E254" s="45"/>
      <c r="F254" s="45"/>
      <c r="G254" s="45"/>
      <c r="H254" s="45"/>
      <c r="I254" s="45"/>
      <c r="J254" s="45"/>
      <c r="K254" s="45"/>
      <c r="L254" s="45"/>
    </row>
    <row r="255" spans="1:12" ht="15.75" thickBot="1" x14ac:dyDescent="0.3">
      <c r="A255" s="12"/>
      <c r="B255" s="13"/>
      <c r="C255" s="14"/>
      <c r="D255" s="30" t="s">
        <v>319</v>
      </c>
      <c r="E255" s="30"/>
      <c r="F255" s="30"/>
      <c r="G255" s="30"/>
      <c r="H255" s="30"/>
      <c r="I255" s="14"/>
    </row>
    <row r="256" spans="1:12" ht="15.75" thickBot="1" x14ac:dyDescent="0.3">
      <c r="A256" s="12"/>
      <c r="B256" s="13"/>
      <c r="C256" s="14"/>
      <c r="D256" s="16" t="s">
        <v>176</v>
      </c>
      <c r="E256" s="42"/>
      <c r="F256" s="17" t="s">
        <v>177</v>
      </c>
      <c r="G256" s="42"/>
      <c r="H256" s="17" t="s">
        <v>178</v>
      </c>
      <c r="I256" s="14"/>
    </row>
    <row r="257" spans="1:12" x14ac:dyDescent="0.25">
      <c r="A257" s="12"/>
      <c r="B257" s="13"/>
      <c r="C257" s="14"/>
      <c r="D257" s="15" t="s">
        <v>180</v>
      </c>
      <c r="E257" s="14"/>
      <c r="F257" s="15" t="s">
        <v>180</v>
      </c>
      <c r="G257" s="14"/>
      <c r="H257" s="15" t="s">
        <v>180</v>
      </c>
      <c r="I257" s="14"/>
    </row>
    <row r="258" spans="1:12" x14ac:dyDescent="0.25">
      <c r="A258" s="12"/>
      <c r="B258" s="24" t="s">
        <v>90</v>
      </c>
      <c r="C258" s="19"/>
      <c r="D258" s="26" t="s">
        <v>325</v>
      </c>
      <c r="E258" s="27" t="s">
        <v>182</v>
      </c>
      <c r="F258" s="26" t="s">
        <v>321</v>
      </c>
      <c r="G258" s="27" t="s">
        <v>182</v>
      </c>
      <c r="H258" s="26" t="s">
        <v>326</v>
      </c>
      <c r="I258" s="27" t="s">
        <v>182</v>
      </c>
    </row>
    <row r="259" spans="1:12" x14ac:dyDescent="0.25">
      <c r="A259" s="12"/>
      <c r="B259" s="21" t="s">
        <v>148</v>
      </c>
      <c r="C259" s="13"/>
      <c r="D259" s="23" t="s">
        <v>331</v>
      </c>
      <c r="E259" s="11" t="s">
        <v>182</v>
      </c>
      <c r="F259" s="22">
        <v>74472</v>
      </c>
      <c r="G259" s="13"/>
      <c r="H259" s="23" t="s">
        <v>332</v>
      </c>
      <c r="I259" s="11" t="s">
        <v>182</v>
      </c>
    </row>
    <row r="260" spans="1:12" x14ac:dyDescent="0.25">
      <c r="A260" s="12"/>
      <c r="B260" s="45"/>
      <c r="C260" s="45"/>
      <c r="D260" s="45"/>
      <c r="E260" s="45"/>
      <c r="F260" s="45"/>
      <c r="G260" s="45"/>
      <c r="H260" s="45"/>
      <c r="I260" s="45"/>
      <c r="J260" s="45"/>
      <c r="K260" s="45"/>
      <c r="L260" s="45"/>
    </row>
    <row r="261" spans="1:12" x14ac:dyDescent="0.25">
      <c r="A261" s="12"/>
      <c r="B261" s="46" t="s">
        <v>313</v>
      </c>
      <c r="C261" s="46"/>
      <c r="D261" s="46"/>
      <c r="E261" s="46"/>
      <c r="F261" s="46"/>
      <c r="G261" s="46"/>
      <c r="H261" s="46"/>
      <c r="I261" s="46"/>
      <c r="J261" s="46"/>
      <c r="K261" s="46"/>
      <c r="L261" s="46"/>
    </row>
    <row r="262" spans="1:12" x14ac:dyDescent="0.25">
      <c r="A262" s="12"/>
      <c r="B262" s="45"/>
      <c r="C262" s="45"/>
      <c r="D262" s="45"/>
      <c r="E262" s="45"/>
      <c r="F262" s="45"/>
      <c r="G262" s="45"/>
      <c r="H262" s="45"/>
      <c r="I262" s="45"/>
      <c r="J262" s="45"/>
      <c r="K262" s="45"/>
      <c r="L262" s="45"/>
    </row>
    <row r="263" spans="1:12" ht="15.75" thickBot="1" x14ac:dyDescent="0.3">
      <c r="A263" s="12"/>
      <c r="B263" s="13"/>
      <c r="C263" s="14"/>
      <c r="D263" s="30" t="s">
        <v>333</v>
      </c>
      <c r="E263" s="30"/>
      <c r="F263" s="30"/>
      <c r="G263" s="30"/>
      <c r="H263" s="30"/>
      <c r="I263" s="14"/>
    </row>
    <row r="264" spans="1:12" ht="15.75" thickBot="1" x14ac:dyDescent="0.3">
      <c r="A264" s="12"/>
      <c r="B264" s="13"/>
      <c r="C264" s="14"/>
      <c r="D264" s="16" t="s">
        <v>176</v>
      </c>
      <c r="E264" s="14"/>
      <c r="F264" s="16" t="s">
        <v>177</v>
      </c>
      <c r="G264" s="14"/>
      <c r="H264" s="16" t="s">
        <v>178</v>
      </c>
      <c r="I264" s="14"/>
    </row>
    <row r="265" spans="1:12" x14ac:dyDescent="0.25">
      <c r="A265" s="12"/>
      <c r="B265" s="13"/>
      <c r="C265" s="14"/>
      <c r="D265" s="15" t="s">
        <v>180</v>
      </c>
      <c r="E265" s="14"/>
      <c r="F265" s="15" t="s">
        <v>180</v>
      </c>
      <c r="G265" s="14"/>
      <c r="H265" s="15" t="s">
        <v>180</v>
      </c>
      <c r="I265" s="14"/>
    </row>
    <row r="266" spans="1:12" x14ac:dyDescent="0.25">
      <c r="A266" s="12"/>
      <c r="B266" s="18" t="s">
        <v>179</v>
      </c>
      <c r="C266" s="19"/>
      <c r="D266" s="20"/>
      <c r="E266" s="19"/>
      <c r="F266" s="20"/>
      <c r="G266" s="19"/>
      <c r="H266" s="20"/>
      <c r="I266" s="19"/>
    </row>
    <row r="267" spans="1:12" x14ac:dyDescent="0.25">
      <c r="A267" s="12"/>
      <c r="B267" s="21" t="s">
        <v>40</v>
      </c>
      <c r="C267" s="13"/>
      <c r="D267" s="22">
        <v>83511677</v>
      </c>
      <c r="E267" s="13"/>
      <c r="F267" s="23" t="s">
        <v>334</v>
      </c>
      <c r="G267" s="11" t="s">
        <v>182</v>
      </c>
      <c r="H267" s="22">
        <v>78357121</v>
      </c>
      <c r="I267" s="13"/>
    </row>
    <row r="268" spans="1:12" x14ac:dyDescent="0.25">
      <c r="A268" s="12"/>
      <c r="B268" s="24" t="s">
        <v>44</v>
      </c>
      <c r="C268" s="19"/>
      <c r="D268" s="25">
        <v>35940521</v>
      </c>
      <c r="E268" s="19"/>
      <c r="F268" s="26" t="s">
        <v>334</v>
      </c>
      <c r="G268" s="27" t="s">
        <v>182</v>
      </c>
      <c r="H268" s="25">
        <v>30785965</v>
      </c>
      <c r="I268" s="19"/>
    </row>
    <row r="269" spans="1:12" x14ac:dyDescent="0.25">
      <c r="A269" s="12"/>
      <c r="B269" s="28" t="s">
        <v>183</v>
      </c>
      <c r="C269" s="13"/>
      <c r="D269" s="29"/>
      <c r="E269" s="13"/>
      <c r="F269" s="29"/>
      <c r="G269" s="13"/>
      <c r="H269" s="29"/>
      <c r="I269" s="13"/>
    </row>
    <row r="270" spans="1:12" x14ac:dyDescent="0.25">
      <c r="A270" s="12"/>
      <c r="B270" s="24" t="s">
        <v>61</v>
      </c>
      <c r="C270" s="19"/>
      <c r="D270" s="26" t="s">
        <v>335</v>
      </c>
      <c r="E270" s="27" t="s">
        <v>182</v>
      </c>
      <c r="F270" s="26" t="s">
        <v>334</v>
      </c>
      <c r="G270" s="27" t="s">
        <v>182</v>
      </c>
      <c r="H270" s="26" t="s">
        <v>336</v>
      </c>
      <c r="I270" s="27" t="s">
        <v>182</v>
      </c>
    </row>
    <row r="271" spans="1:12" x14ac:dyDescent="0.25">
      <c r="A271" s="12"/>
      <c r="B271" s="21" t="s">
        <v>186</v>
      </c>
      <c r="C271" s="13"/>
      <c r="D271" s="22">
        <v>28255567</v>
      </c>
      <c r="E271" s="13"/>
      <c r="F271" s="23" t="s">
        <v>334</v>
      </c>
      <c r="G271" s="11" t="s">
        <v>182</v>
      </c>
      <c r="H271" s="22">
        <v>23101011</v>
      </c>
      <c r="I271" s="13"/>
    </row>
    <row r="272" spans="1:12" x14ac:dyDescent="0.25">
      <c r="A272" s="12"/>
      <c r="B272" s="24" t="s">
        <v>187</v>
      </c>
      <c r="C272" s="19"/>
      <c r="D272" s="25">
        <v>35940521</v>
      </c>
      <c r="E272" s="19"/>
      <c r="F272" s="26" t="s">
        <v>334</v>
      </c>
      <c r="G272" s="27" t="s">
        <v>182</v>
      </c>
      <c r="H272" s="25">
        <v>30785965</v>
      </c>
      <c r="I272" s="19"/>
    </row>
    <row r="273" spans="1:12" x14ac:dyDescent="0.25">
      <c r="A273" s="12"/>
      <c r="B273" s="47"/>
      <c r="C273" s="47"/>
      <c r="D273" s="47"/>
      <c r="E273" s="47"/>
      <c r="F273" s="47"/>
      <c r="G273" s="47"/>
      <c r="H273" s="47"/>
      <c r="I273" s="47"/>
      <c r="J273" s="47"/>
      <c r="K273" s="47"/>
      <c r="L273" s="47"/>
    </row>
    <row r="274" spans="1:12" x14ac:dyDescent="0.25">
      <c r="A274" s="12"/>
      <c r="B274" s="46" t="s">
        <v>318</v>
      </c>
      <c r="C274" s="46"/>
      <c r="D274" s="46"/>
      <c r="E274" s="46"/>
      <c r="F274" s="46"/>
      <c r="G274" s="46"/>
      <c r="H274" s="46"/>
      <c r="I274" s="46"/>
      <c r="J274" s="46"/>
      <c r="K274" s="46"/>
      <c r="L274" s="46"/>
    </row>
    <row r="275" spans="1:12" x14ac:dyDescent="0.25">
      <c r="A275" s="12"/>
      <c r="B275" s="45"/>
      <c r="C275" s="45"/>
      <c r="D275" s="45"/>
      <c r="E275" s="45"/>
      <c r="F275" s="45"/>
      <c r="G275" s="45"/>
      <c r="H275" s="45"/>
      <c r="I275" s="45"/>
      <c r="J275" s="45"/>
      <c r="K275" s="45"/>
      <c r="L275" s="45"/>
    </row>
    <row r="276" spans="1:12" ht="15.75" thickBot="1" x14ac:dyDescent="0.3">
      <c r="A276" s="12"/>
      <c r="B276" s="13"/>
      <c r="C276" s="14"/>
      <c r="D276" s="30" t="s">
        <v>337</v>
      </c>
      <c r="E276" s="30"/>
      <c r="F276" s="30"/>
      <c r="G276" s="30"/>
      <c r="H276" s="30"/>
      <c r="I276" s="14"/>
    </row>
    <row r="277" spans="1:12" ht="15.75" thickBot="1" x14ac:dyDescent="0.3">
      <c r="A277" s="12"/>
      <c r="B277" s="13"/>
      <c r="C277" s="14"/>
      <c r="D277" s="16" t="s">
        <v>176</v>
      </c>
      <c r="E277" s="14"/>
      <c r="F277" s="16" t="s">
        <v>177</v>
      </c>
      <c r="G277" s="14"/>
      <c r="H277" s="16" t="s">
        <v>178</v>
      </c>
      <c r="I277" s="14"/>
    </row>
    <row r="278" spans="1:12" x14ac:dyDescent="0.25">
      <c r="A278" s="12"/>
      <c r="B278" s="13"/>
      <c r="C278" s="14"/>
      <c r="D278" s="15" t="s">
        <v>180</v>
      </c>
      <c r="E278" s="14"/>
      <c r="F278" s="15" t="s">
        <v>180</v>
      </c>
      <c r="G278" s="14"/>
      <c r="H278" s="15" t="s">
        <v>180</v>
      </c>
      <c r="I278" s="14"/>
    </row>
    <row r="279" spans="1:12" x14ac:dyDescent="0.25">
      <c r="A279" s="12"/>
      <c r="B279" s="24" t="s">
        <v>76</v>
      </c>
      <c r="C279" s="19"/>
      <c r="D279" s="25">
        <v>16789</v>
      </c>
      <c r="E279" s="19"/>
      <c r="F279" s="26" t="s">
        <v>338</v>
      </c>
      <c r="G279" s="27" t="s">
        <v>182</v>
      </c>
      <c r="H279" s="26" t="s">
        <v>339</v>
      </c>
      <c r="I279" s="27" t="s">
        <v>182</v>
      </c>
    </row>
    <row r="280" spans="1:12" x14ac:dyDescent="0.25">
      <c r="A280" s="12"/>
      <c r="B280" s="21" t="s">
        <v>80</v>
      </c>
      <c r="C280" s="13"/>
      <c r="D280" s="22">
        <v>702206</v>
      </c>
      <c r="E280" s="13"/>
      <c r="F280" s="23" t="s">
        <v>338</v>
      </c>
      <c r="G280" s="11" t="s">
        <v>182</v>
      </c>
      <c r="H280" s="22">
        <v>410880</v>
      </c>
      <c r="I280" s="13"/>
    </row>
    <row r="281" spans="1:12" ht="26.25" x14ac:dyDescent="0.25">
      <c r="A281" s="12"/>
      <c r="B281" s="24" t="s">
        <v>81</v>
      </c>
      <c r="C281" s="19"/>
      <c r="D281" s="26" t="s">
        <v>340</v>
      </c>
      <c r="E281" s="27" t="s">
        <v>182</v>
      </c>
      <c r="F281" s="25">
        <v>291326</v>
      </c>
      <c r="G281" s="19"/>
      <c r="H281" s="26" t="s">
        <v>341</v>
      </c>
      <c r="I281" s="27" t="s">
        <v>182</v>
      </c>
    </row>
    <row r="282" spans="1:12" x14ac:dyDescent="0.25">
      <c r="A282" s="12"/>
      <c r="B282" s="21" t="s">
        <v>86</v>
      </c>
      <c r="C282" s="13"/>
      <c r="D282" s="23" t="s">
        <v>342</v>
      </c>
      <c r="E282" s="11" t="s">
        <v>182</v>
      </c>
      <c r="F282" s="22">
        <v>291326</v>
      </c>
      <c r="G282" s="13"/>
      <c r="H282" s="23" t="s">
        <v>343</v>
      </c>
      <c r="I282" s="11" t="s">
        <v>182</v>
      </c>
    </row>
    <row r="283" spans="1:12" x14ac:dyDescent="0.25">
      <c r="A283" s="12"/>
      <c r="B283" s="24" t="s">
        <v>90</v>
      </c>
      <c r="C283" s="19"/>
      <c r="D283" s="26" t="s">
        <v>344</v>
      </c>
      <c r="E283" s="27" t="s">
        <v>182</v>
      </c>
      <c r="F283" s="25">
        <v>291326</v>
      </c>
      <c r="G283" s="19"/>
      <c r="H283" s="26" t="s">
        <v>345</v>
      </c>
      <c r="I283" s="27" t="s">
        <v>182</v>
      </c>
    </row>
    <row r="284" spans="1:12" ht="26.25" x14ac:dyDescent="0.25">
      <c r="A284" s="12"/>
      <c r="B284" s="21" t="s">
        <v>198</v>
      </c>
      <c r="C284" s="13"/>
      <c r="D284" s="23" t="s">
        <v>309</v>
      </c>
      <c r="E284" s="11" t="s">
        <v>182</v>
      </c>
      <c r="F284" s="23">
        <v>0.03</v>
      </c>
      <c r="G284" s="13"/>
      <c r="H284" s="23" t="s">
        <v>346</v>
      </c>
      <c r="I284" s="11" t="s">
        <v>182</v>
      </c>
    </row>
    <row r="285" spans="1:12" x14ac:dyDescent="0.25">
      <c r="A285" s="12"/>
      <c r="B285" s="45"/>
      <c r="C285" s="45"/>
      <c r="D285" s="45"/>
      <c r="E285" s="45"/>
      <c r="F285" s="45"/>
      <c r="G285" s="45"/>
      <c r="H285" s="45"/>
      <c r="I285" s="45"/>
      <c r="J285" s="45"/>
      <c r="K285" s="45"/>
      <c r="L285" s="45"/>
    </row>
    <row r="286" spans="1:12" x14ac:dyDescent="0.25">
      <c r="A286" s="12"/>
      <c r="B286" s="46" t="s">
        <v>318</v>
      </c>
      <c r="C286" s="46"/>
      <c r="D286" s="46"/>
      <c r="E286" s="46"/>
      <c r="F286" s="46"/>
      <c r="G286" s="46"/>
      <c r="H286" s="46"/>
      <c r="I286" s="46"/>
      <c r="J286" s="46"/>
      <c r="K286" s="46"/>
      <c r="L286" s="46"/>
    </row>
    <row r="287" spans="1:12" x14ac:dyDescent="0.25">
      <c r="A287" s="12"/>
      <c r="B287" s="45"/>
      <c r="C287" s="45"/>
      <c r="D287" s="45"/>
      <c r="E287" s="45"/>
      <c r="F287" s="45"/>
      <c r="G287" s="45"/>
      <c r="H287" s="45"/>
      <c r="I287" s="45"/>
      <c r="J287" s="45"/>
      <c r="K287" s="45"/>
      <c r="L287" s="45"/>
    </row>
    <row r="288" spans="1:12" x14ac:dyDescent="0.25">
      <c r="A288" s="12"/>
      <c r="B288" s="45"/>
      <c r="C288" s="45"/>
      <c r="D288" s="45"/>
      <c r="E288" s="45"/>
      <c r="F288" s="45"/>
      <c r="G288" s="45"/>
      <c r="H288" s="45"/>
      <c r="I288" s="45"/>
      <c r="J288" s="45"/>
      <c r="K288" s="45"/>
      <c r="L288" s="45"/>
    </row>
    <row r="289" spans="1:12" ht="15.75" thickBot="1" x14ac:dyDescent="0.3">
      <c r="A289" s="12"/>
      <c r="B289" s="13"/>
      <c r="C289" s="14"/>
      <c r="D289" s="30" t="s">
        <v>347</v>
      </c>
      <c r="E289" s="30"/>
      <c r="F289" s="30"/>
      <c r="G289" s="30"/>
      <c r="H289" s="30"/>
      <c r="I289" s="14"/>
    </row>
    <row r="290" spans="1:12" ht="15.75" thickBot="1" x14ac:dyDescent="0.3">
      <c r="A290" s="12"/>
      <c r="B290" s="13"/>
      <c r="C290" s="14"/>
      <c r="D290" s="16" t="s">
        <v>176</v>
      </c>
      <c r="E290" s="42"/>
      <c r="F290" s="17" t="s">
        <v>177</v>
      </c>
      <c r="G290" s="42"/>
      <c r="H290" s="17" t="s">
        <v>178</v>
      </c>
      <c r="I290" s="14"/>
    </row>
    <row r="291" spans="1:12" x14ac:dyDescent="0.25">
      <c r="A291" s="12"/>
      <c r="B291" s="13"/>
      <c r="C291" s="14"/>
      <c r="D291" s="15" t="s">
        <v>180</v>
      </c>
      <c r="E291" s="14"/>
      <c r="F291" s="15" t="s">
        <v>180</v>
      </c>
      <c r="G291" s="14"/>
      <c r="H291" s="15" t="s">
        <v>180</v>
      </c>
      <c r="I291" s="14"/>
    </row>
    <row r="292" spans="1:12" x14ac:dyDescent="0.25">
      <c r="A292" s="12"/>
      <c r="B292" s="24" t="s">
        <v>76</v>
      </c>
      <c r="C292" s="19"/>
      <c r="D292" s="25">
        <v>108687</v>
      </c>
      <c r="E292" s="19"/>
      <c r="F292" s="26" t="s">
        <v>348</v>
      </c>
      <c r="G292" s="27" t="s">
        <v>182</v>
      </c>
      <c r="H292" s="26" t="s">
        <v>349</v>
      </c>
      <c r="I292" s="27" t="s">
        <v>182</v>
      </c>
    </row>
    <row r="293" spans="1:12" x14ac:dyDescent="0.25">
      <c r="A293" s="12"/>
      <c r="B293" s="21" t="s">
        <v>80</v>
      </c>
      <c r="C293" s="13"/>
      <c r="D293" s="22">
        <v>1462095</v>
      </c>
      <c r="E293" s="13"/>
      <c r="F293" s="23" t="s">
        <v>348</v>
      </c>
      <c r="G293" s="11" t="s">
        <v>182</v>
      </c>
      <c r="H293" s="22">
        <v>1245241</v>
      </c>
      <c r="I293" s="13"/>
    </row>
    <row r="294" spans="1:12" ht="26.25" x14ac:dyDescent="0.25">
      <c r="A294" s="12"/>
      <c r="B294" s="24" t="s">
        <v>81</v>
      </c>
      <c r="C294" s="19"/>
      <c r="D294" s="26" t="s">
        <v>350</v>
      </c>
      <c r="E294" s="27" t="s">
        <v>182</v>
      </c>
      <c r="F294" s="25">
        <v>216854</v>
      </c>
      <c r="G294" s="19"/>
      <c r="H294" s="26" t="s">
        <v>351</v>
      </c>
      <c r="I294" s="27" t="s">
        <v>182</v>
      </c>
    </row>
    <row r="295" spans="1:12" x14ac:dyDescent="0.25">
      <c r="A295" s="12"/>
      <c r="B295" s="21" t="s">
        <v>86</v>
      </c>
      <c r="C295" s="13"/>
      <c r="D295" s="23" t="s">
        <v>352</v>
      </c>
      <c r="E295" s="11" t="s">
        <v>182</v>
      </c>
      <c r="F295" s="22">
        <v>216854</v>
      </c>
      <c r="G295" s="13"/>
      <c r="H295" s="23" t="s">
        <v>353</v>
      </c>
      <c r="I295" s="11" t="s">
        <v>182</v>
      </c>
    </row>
    <row r="296" spans="1:12" x14ac:dyDescent="0.25">
      <c r="A296" s="12"/>
      <c r="B296" s="24" t="s">
        <v>90</v>
      </c>
      <c r="C296" s="19"/>
      <c r="D296" s="26" t="s">
        <v>354</v>
      </c>
      <c r="E296" s="27" t="s">
        <v>182</v>
      </c>
      <c r="F296" s="25">
        <v>216854</v>
      </c>
      <c r="G296" s="19"/>
      <c r="H296" s="26" t="s">
        <v>355</v>
      </c>
      <c r="I296" s="27" t="s">
        <v>182</v>
      </c>
    </row>
    <row r="297" spans="1:12" ht="26.25" x14ac:dyDescent="0.25">
      <c r="A297" s="12"/>
      <c r="B297" s="21" t="s">
        <v>198</v>
      </c>
      <c r="C297" s="13"/>
      <c r="D297" s="23" t="s">
        <v>356</v>
      </c>
      <c r="E297" s="11" t="s">
        <v>182</v>
      </c>
      <c r="F297" s="23">
        <v>0.02</v>
      </c>
      <c r="G297" s="13"/>
      <c r="H297" s="23" t="s">
        <v>357</v>
      </c>
      <c r="I297" s="11" t="s">
        <v>182</v>
      </c>
    </row>
    <row r="298" spans="1:12" x14ac:dyDescent="0.25">
      <c r="A298" s="12"/>
      <c r="B298" s="45"/>
      <c r="C298" s="45"/>
      <c r="D298" s="45"/>
      <c r="E298" s="45"/>
      <c r="F298" s="45"/>
      <c r="G298" s="45"/>
      <c r="H298" s="45"/>
      <c r="I298" s="45"/>
      <c r="J298" s="45"/>
      <c r="K298" s="45"/>
      <c r="L298" s="45"/>
    </row>
    <row r="299" spans="1:12" x14ac:dyDescent="0.25">
      <c r="A299" s="12"/>
      <c r="B299" s="46" t="s">
        <v>330</v>
      </c>
      <c r="C299" s="46"/>
      <c r="D299" s="46"/>
      <c r="E299" s="46"/>
      <c r="F299" s="46"/>
      <c r="G299" s="46"/>
      <c r="H299" s="46"/>
      <c r="I299" s="46"/>
      <c r="J299" s="46"/>
      <c r="K299" s="46"/>
      <c r="L299" s="46"/>
    </row>
    <row r="300" spans="1:12" x14ac:dyDescent="0.25">
      <c r="A300" s="12"/>
      <c r="B300" s="45"/>
      <c r="C300" s="45"/>
      <c r="D300" s="45"/>
      <c r="E300" s="45"/>
      <c r="F300" s="45"/>
      <c r="G300" s="45"/>
      <c r="H300" s="45"/>
      <c r="I300" s="45"/>
      <c r="J300" s="45"/>
      <c r="K300" s="45"/>
      <c r="L300" s="45"/>
    </row>
    <row r="301" spans="1:12" ht="15.75" thickBot="1" x14ac:dyDescent="0.3">
      <c r="A301" s="12"/>
      <c r="B301" s="13"/>
      <c r="C301" s="14"/>
      <c r="D301" s="30" t="s">
        <v>347</v>
      </c>
      <c r="E301" s="30"/>
      <c r="F301" s="30"/>
      <c r="G301" s="30"/>
      <c r="H301" s="30"/>
      <c r="I301" s="14"/>
    </row>
    <row r="302" spans="1:12" ht="15.75" thickBot="1" x14ac:dyDescent="0.3">
      <c r="A302" s="12"/>
      <c r="B302" s="13"/>
      <c r="C302" s="14"/>
      <c r="D302" s="16" t="s">
        <v>176</v>
      </c>
      <c r="E302" s="14"/>
      <c r="F302" s="16" t="s">
        <v>177</v>
      </c>
      <c r="G302" s="14"/>
      <c r="H302" s="16" t="s">
        <v>178</v>
      </c>
      <c r="I302" s="14"/>
    </row>
    <row r="303" spans="1:12" x14ac:dyDescent="0.25">
      <c r="A303" s="12"/>
      <c r="B303" s="13"/>
      <c r="C303" s="14"/>
      <c r="D303" s="15" t="s">
        <v>180</v>
      </c>
      <c r="E303" s="14"/>
      <c r="F303" s="15" t="s">
        <v>180</v>
      </c>
      <c r="G303" s="14"/>
      <c r="H303" s="15" t="s">
        <v>180</v>
      </c>
      <c r="I303" s="14"/>
    </row>
    <row r="304" spans="1:12" x14ac:dyDescent="0.25">
      <c r="A304" s="12"/>
      <c r="B304" s="24" t="s">
        <v>90</v>
      </c>
      <c r="C304" s="19"/>
      <c r="D304" s="26" t="s">
        <v>354</v>
      </c>
      <c r="E304" s="27" t="s">
        <v>182</v>
      </c>
      <c r="F304" s="25">
        <v>216854</v>
      </c>
      <c r="G304" s="19"/>
      <c r="H304" s="26" t="s">
        <v>355</v>
      </c>
      <c r="I304" s="27" t="s">
        <v>182</v>
      </c>
    </row>
    <row r="305" spans="1:12" x14ac:dyDescent="0.25">
      <c r="A305" s="12"/>
      <c r="B305" s="21" t="s">
        <v>148</v>
      </c>
      <c r="C305" s="13"/>
      <c r="D305" s="23" t="s">
        <v>358</v>
      </c>
      <c r="E305" s="11" t="s">
        <v>182</v>
      </c>
      <c r="F305" s="23" t="s">
        <v>348</v>
      </c>
      <c r="G305" s="11" t="s">
        <v>182</v>
      </c>
      <c r="H305" s="23" t="s">
        <v>359</v>
      </c>
      <c r="I305" s="11" t="s">
        <v>182</v>
      </c>
    </row>
    <row r="306" spans="1:12" x14ac:dyDescent="0.25">
      <c r="A306" s="12"/>
      <c r="B306" s="45"/>
      <c r="C306" s="45"/>
      <c r="D306" s="45"/>
      <c r="E306" s="45"/>
      <c r="F306" s="45"/>
      <c r="G306" s="45"/>
      <c r="H306" s="45"/>
      <c r="I306" s="45"/>
      <c r="J306" s="45"/>
      <c r="K306" s="45"/>
      <c r="L306" s="45"/>
    </row>
    <row r="307" spans="1:12" x14ac:dyDescent="0.25">
      <c r="A307" s="12"/>
      <c r="B307" s="46" t="s">
        <v>313</v>
      </c>
      <c r="C307" s="46"/>
      <c r="D307" s="46"/>
      <c r="E307" s="46"/>
      <c r="F307" s="46"/>
      <c r="G307" s="46"/>
      <c r="H307" s="46"/>
      <c r="I307" s="46"/>
      <c r="J307" s="46"/>
      <c r="K307" s="46"/>
      <c r="L307" s="46"/>
    </row>
    <row r="308" spans="1:12" x14ac:dyDescent="0.25">
      <c r="A308" s="12"/>
      <c r="B308" s="45"/>
      <c r="C308" s="45"/>
      <c r="D308" s="45"/>
      <c r="E308" s="45"/>
      <c r="F308" s="45"/>
      <c r="G308" s="45"/>
      <c r="H308" s="45"/>
      <c r="I308" s="45"/>
      <c r="J308" s="45"/>
      <c r="K308" s="45"/>
      <c r="L308" s="45"/>
    </row>
    <row r="309" spans="1:12" ht="15.75" thickBot="1" x14ac:dyDescent="0.3">
      <c r="A309" s="12"/>
      <c r="B309" s="13"/>
      <c r="C309" s="14"/>
      <c r="D309" s="30" t="s">
        <v>360</v>
      </c>
      <c r="E309" s="30"/>
      <c r="F309" s="30"/>
      <c r="G309" s="30"/>
      <c r="H309" s="30"/>
      <c r="I309" s="14"/>
    </row>
    <row r="310" spans="1:12" ht="15.75" thickBot="1" x14ac:dyDescent="0.3">
      <c r="A310" s="12"/>
      <c r="B310" s="13"/>
      <c r="C310" s="14"/>
      <c r="D310" s="16" t="s">
        <v>176</v>
      </c>
      <c r="E310" s="42"/>
      <c r="F310" s="17" t="s">
        <v>177</v>
      </c>
      <c r="G310" s="42"/>
      <c r="H310" s="17" t="s">
        <v>178</v>
      </c>
      <c r="I310" s="14"/>
    </row>
    <row r="311" spans="1:12" x14ac:dyDescent="0.25">
      <c r="A311" s="12"/>
      <c r="B311" s="13"/>
      <c r="C311" s="14"/>
      <c r="D311" s="15" t="s">
        <v>180</v>
      </c>
      <c r="E311" s="14"/>
      <c r="F311" s="15" t="s">
        <v>180</v>
      </c>
      <c r="G311" s="14"/>
      <c r="H311" s="15" t="s">
        <v>180</v>
      </c>
      <c r="I311" s="14"/>
    </row>
    <row r="312" spans="1:12" x14ac:dyDescent="0.25">
      <c r="A312" s="12"/>
      <c r="B312" s="18" t="s">
        <v>179</v>
      </c>
      <c r="C312" s="19"/>
      <c r="D312" s="20"/>
      <c r="E312" s="19"/>
      <c r="F312" s="20"/>
      <c r="G312" s="19"/>
      <c r="H312" s="20"/>
      <c r="I312" s="19"/>
    </row>
    <row r="313" spans="1:12" x14ac:dyDescent="0.25">
      <c r="A313" s="12"/>
      <c r="B313" s="21" t="s">
        <v>40</v>
      </c>
      <c r="C313" s="13"/>
      <c r="D313" s="22">
        <v>83557195</v>
      </c>
      <c r="E313" s="13"/>
      <c r="F313" s="23" t="s">
        <v>361</v>
      </c>
      <c r="G313" s="11" t="s">
        <v>182</v>
      </c>
      <c r="H313" s="22">
        <v>78362759</v>
      </c>
      <c r="I313" s="13"/>
    </row>
    <row r="314" spans="1:12" x14ac:dyDescent="0.25">
      <c r="A314" s="12"/>
      <c r="B314" s="24" t="s">
        <v>44</v>
      </c>
      <c r="C314" s="19"/>
      <c r="D314" s="25">
        <v>33744608</v>
      </c>
      <c r="E314" s="19"/>
      <c r="F314" s="26" t="s">
        <v>361</v>
      </c>
      <c r="G314" s="27" t="s">
        <v>182</v>
      </c>
      <c r="H314" s="25">
        <v>28550172</v>
      </c>
      <c r="I314" s="19"/>
    </row>
    <row r="315" spans="1:12" x14ac:dyDescent="0.25">
      <c r="A315" s="12"/>
      <c r="B315" s="28" t="s">
        <v>183</v>
      </c>
      <c r="C315" s="13"/>
      <c r="D315" s="29"/>
      <c r="E315" s="13"/>
      <c r="F315" s="29"/>
      <c r="G315" s="13"/>
      <c r="H315" s="29"/>
      <c r="I315" s="13"/>
    </row>
    <row r="316" spans="1:12" x14ac:dyDescent="0.25">
      <c r="A316" s="12"/>
      <c r="B316" s="24" t="s">
        <v>61</v>
      </c>
      <c r="C316" s="19"/>
      <c r="D316" s="26" t="s">
        <v>362</v>
      </c>
      <c r="E316" s="27" t="s">
        <v>182</v>
      </c>
      <c r="F316" s="26" t="s">
        <v>361</v>
      </c>
      <c r="G316" s="27" t="s">
        <v>182</v>
      </c>
      <c r="H316" s="26" t="s">
        <v>363</v>
      </c>
      <c r="I316" s="27" t="s">
        <v>182</v>
      </c>
    </row>
    <row r="317" spans="1:12" x14ac:dyDescent="0.25">
      <c r="A317" s="12"/>
      <c r="B317" s="21" t="s">
        <v>186</v>
      </c>
      <c r="C317" s="13"/>
      <c r="D317" s="22">
        <v>25626119</v>
      </c>
      <c r="E317" s="13"/>
      <c r="F317" s="23" t="s">
        <v>361</v>
      </c>
      <c r="G317" s="11" t="s">
        <v>182</v>
      </c>
      <c r="H317" s="22">
        <v>20431683</v>
      </c>
      <c r="I317" s="13"/>
    </row>
    <row r="318" spans="1:12" x14ac:dyDescent="0.25">
      <c r="A318" s="12"/>
      <c r="B318" s="24" t="s">
        <v>187</v>
      </c>
      <c r="C318" s="19"/>
      <c r="D318" s="25">
        <v>33744608</v>
      </c>
      <c r="E318" s="19"/>
      <c r="F318" s="26" t="s">
        <v>361</v>
      </c>
      <c r="G318" s="27" t="s">
        <v>182</v>
      </c>
      <c r="H318" s="25">
        <v>28550172</v>
      </c>
      <c r="I318" s="19"/>
    </row>
    <row r="319" spans="1:12" x14ac:dyDescent="0.25">
      <c r="A319" s="12"/>
      <c r="B319" s="47"/>
      <c r="C319" s="47"/>
      <c r="D319" s="47"/>
      <c r="E319" s="47"/>
      <c r="F319" s="47"/>
      <c r="G319" s="47"/>
      <c r="H319" s="47"/>
      <c r="I319" s="47"/>
      <c r="J319" s="47"/>
      <c r="K319" s="47"/>
      <c r="L319" s="47"/>
    </row>
    <row r="320" spans="1:12" x14ac:dyDescent="0.25">
      <c r="A320" s="12"/>
      <c r="B320" s="46" t="s">
        <v>318</v>
      </c>
      <c r="C320" s="46"/>
      <c r="D320" s="46"/>
      <c r="E320" s="46"/>
      <c r="F320" s="46"/>
      <c r="G320" s="46"/>
      <c r="H320" s="46"/>
      <c r="I320" s="46"/>
      <c r="J320" s="46"/>
      <c r="K320" s="46"/>
      <c r="L320" s="46"/>
    </row>
    <row r="321" spans="1:12" x14ac:dyDescent="0.25">
      <c r="A321" s="12"/>
      <c r="B321" s="45"/>
      <c r="C321" s="45"/>
      <c r="D321" s="45"/>
      <c r="E321" s="45"/>
      <c r="F321" s="45"/>
      <c r="G321" s="45"/>
      <c r="H321" s="45"/>
      <c r="I321" s="45"/>
      <c r="J321" s="45"/>
      <c r="K321" s="45"/>
      <c r="L321" s="45"/>
    </row>
    <row r="322" spans="1:12" ht="15.75" thickBot="1" x14ac:dyDescent="0.3">
      <c r="A322" s="12"/>
      <c r="B322" s="13"/>
      <c r="C322" s="14"/>
      <c r="D322" s="30" t="s">
        <v>364</v>
      </c>
      <c r="E322" s="30"/>
      <c r="F322" s="30"/>
      <c r="G322" s="30"/>
      <c r="H322" s="30"/>
      <c r="I322" s="14"/>
    </row>
    <row r="323" spans="1:12" ht="15.75" thickBot="1" x14ac:dyDescent="0.3">
      <c r="A323" s="12"/>
      <c r="B323" s="13"/>
      <c r="C323" s="14"/>
      <c r="D323" s="16" t="s">
        <v>176</v>
      </c>
      <c r="E323" s="14"/>
      <c r="F323" s="16" t="s">
        <v>177</v>
      </c>
      <c r="G323" s="14"/>
      <c r="H323" s="16" t="s">
        <v>178</v>
      </c>
      <c r="I323" s="14"/>
    </row>
    <row r="324" spans="1:12" x14ac:dyDescent="0.25">
      <c r="A324" s="12"/>
      <c r="B324" s="13"/>
      <c r="C324" s="14"/>
      <c r="D324" s="15" t="s">
        <v>180</v>
      </c>
      <c r="E324" s="14"/>
      <c r="F324" s="15" t="s">
        <v>180</v>
      </c>
      <c r="G324" s="14"/>
      <c r="H324" s="15" t="s">
        <v>180</v>
      </c>
      <c r="I324" s="14"/>
    </row>
    <row r="325" spans="1:12" x14ac:dyDescent="0.25">
      <c r="A325" s="12"/>
      <c r="B325" s="24" t="s">
        <v>76</v>
      </c>
      <c r="C325" s="19"/>
      <c r="D325" s="26" t="s">
        <v>365</v>
      </c>
      <c r="E325" s="27" t="s">
        <v>182</v>
      </c>
      <c r="F325" s="25">
        <v>39880</v>
      </c>
      <c r="G325" s="19"/>
      <c r="H325" s="25">
        <v>14064</v>
      </c>
      <c r="I325" s="19"/>
    </row>
    <row r="326" spans="1:12" x14ac:dyDescent="0.25">
      <c r="A326" s="12"/>
      <c r="B326" s="21" t="s">
        <v>80</v>
      </c>
      <c r="C326" s="13"/>
      <c r="D326" s="22">
        <v>773241</v>
      </c>
      <c r="E326" s="13"/>
      <c r="F326" s="22">
        <v>39880</v>
      </c>
      <c r="G326" s="13"/>
      <c r="H326" s="22">
        <v>813121</v>
      </c>
      <c r="I326" s="13"/>
    </row>
    <row r="327" spans="1:12" ht="26.25" x14ac:dyDescent="0.25">
      <c r="A327" s="12"/>
      <c r="B327" s="24" t="s">
        <v>81</v>
      </c>
      <c r="C327" s="19"/>
      <c r="D327" s="26" t="s">
        <v>366</v>
      </c>
      <c r="E327" s="27" t="s">
        <v>182</v>
      </c>
      <c r="F327" s="26" t="s">
        <v>367</v>
      </c>
      <c r="G327" s="27" t="s">
        <v>182</v>
      </c>
      <c r="H327" s="26" t="s">
        <v>368</v>
      </c>
      <c r="I327" s="27" t="s">
        <v>182</v>
      </c>
    </row>
    <row r="328" spans="1:12" x14ac:dyDescent="0.25">
      <c r="A328" s="12"/>
      <c r="B328" s="21" t="s">
        <v>86</v>
      </c>
      <c r="C328" s="13"/>
      <c r="D328" s="23" t="s">
        <v>369</v>
      </c>
      <c r="E328" s="11" t="s">
        <v>182</v>
      </c>
      <c r="F328" s="23" t="s">
        <v>367</v>
      </c>
      <c r="G328" s="11" t="s">
        <v>182</v>
      </c>
      <c r="H328" s="23" t="s">
        <v>370</v>
      </c>
      <c r="I328" s="11" t="s">
        <v>182</v>
      </c>
    </row>
    <row r="329" spans="1:12" x14ac:dyDescent="0.25">
      <c r="A329" s="12"/>
      <c r="B329" s="24" t="s">
        <v>90</v>
      </c>
      <c r="C329" s="19"/>
      <c r="D329" s="26" t="s">
        <v>371</v>
      </c>
      <c r="E329" s="27" t="s">
        <v>182</v>
      </c>
      <c r="F329" s="26" t="s">
        <v>367</v>
      </c>
      <c r="G329" s="27" t="s">
        <v>182</v>
      </c>
      <c r="H329" s="26" t="s">
        <v>372</v>
      </c>
      <c r="I329" s="27" t="s">
        <v>182</v>
      </c>
    </row>
    <row r="330" spans="1:12" ht="26.25" x14ac:dyDescent="0.25">
      <c r="A330" s="12"/>
      <c r="B330" s="21" t="s">
        <v>198</v>
      </c>
      <c r="C330" s="13"/>
      <c r="D330" s="23" t="s">
        <v>200</v>
      </c>
      <c r="E330" s="11" t="s">
        <v>182</v>
      </c>
      <c r="F330" s="23" t="s">
        <v>373</v>
      </c>
      <c r="G330" s="13"/>
      <c r="H330" s="23" t="s">
        <v>200</v>
      </c>
      <c r="I330" s="11" t="s">
        <v>182</v>
      </c>
    </row>
    <row r="331" spans="1:12" x14ac:dyDescent="0.25">
      <c r="A331" s="12"/>
      <c r="B331" s="45"/>
      <c r="C331" s="45"/>
      <c r="D331" s="45"/>
      <c r="E331" s="45"/>
      <c r="F331" s="45"/>
      <c r="G331" s="45"/>
      <c r="H331" s="45"/>
      <c r="I331" s="45"/>
      <c r="J331" s="45"/>
      <c r="K331" s="45"/>
      <c r="L331" s="45"/>
    </row>
    <row r="332" spans="1:12" x14ac:dyDescent="0.25">
      <c r="A332" s="12"/>
      <c r="B332" s="46" t="s">
        <v>318</v>
      </c>
      <c r="C332" s="46"/>
      <c r="D332" s="46"/>
      <c r="E332" s="46"/>
      <c r="F332" s="46"/>
      <c r="G332" s="46"/>
      <c r="H332" s="46"/>
      <c r="I332" s="46"/>
      <c r="J332" s="46"/>
      <c r="K332" s="46"/>
      <c r="L332" s="46"/>
    </row>
    <row r="333" spans="1:12" x14ac:dyDescent="0.25">
      <c r="A333" s="12"/>
      <c r="B333" s="45"/>
      <c r="C333" s="45"/>
      <c r="D333" s="45"/>
      <c r="E333" s="45"/>
      <c r="F333" s="45"/>
      <c r="G333" s="45"/>
      <c r="H333" s="45"/>
      <c r="I333" s="45"/>
      <c r="J333" s="45"/>
      <c r="K333" s="45"/>
      <c r="L333" s="45"/>
    </row>
    <row r="334" spans="1:12" ht="15.75" thickBot="1" x14ac:dyDescent="0.3">
      <c r="A334" s="12"/>
      <c r="B334" s="13"/>
      <c r="C334" s="14"/>
      <c r="D334" s="30" t="s">
        <v>374</v>
      </c>
      <c r="E334" s="30"/>
      <c r="F334" s="30"/>
      <c r="G334" s="30"/>
      <c r="H334" s="30"/>
      <c r="I334" s="14"/>
    </row>
    <row r="335" spans="1:12" ht="15.75" thickBot="1" x14ac:dyDescent="0.3">
      <c r="A335" s="12"/>
      <c r="B335" s="13"/>
      <c r="C335" s="14"/>
      <c r="D335" s="16" t="s">
        <v>176</v>
      </c>
      <c r="E335" s="42"/>
      <c r="F335" s="17" t="s">
        <v>177</v>
      </c>
      <c r="G335" s="42"/>
      <c r="H335" s="17" t="s">
        <v>178</v>
      </c>
      <c r="I335" s="14"/>
    </row>
    <row r="336" spans="1:12" x14ac:dyDescent="0.25">
      <c r="A336" s="12"/>
      <c r="B336" s="13"/>
      <c r="C336" s="14"/>
      <c r="D336" s="15" t="s">
        <v>180</v>
      </c>
      <c r="E336" s="14"/>
      <c r="F336" s="15" t="s">
        <v>180</v>
      </c>
      <c r="G336" s="14"/>
      <c r="H336" s="15" t="s">
        <v>180</v>
      </c>
      <c r="I336" s="14"/>
    </row>
    <row r="337" spans="1:12" x14ac:dyDescent="0.25">
      <c r="A337" s="12"/>
      <c r="B337" s="24" t="s">
        <v>76</v>
      </c>
      <c r="C337" s="19"/>
      <c r="D337" s="25">
        <v>82871</v>
      </c>
      <c r="E337" s="19"/>
      <c r="F337" s="26" t="s">
        <v>375</v>
      </c>
      <c r="G337" s="27" t="s">
        <v>182</v>
      </c>
      <c r="H337" s="26" t="s">
        <v>376</v>
      </c>
      <c r="I337" s="27" t="s">
        <v>182</v>
      </c>
    </row>
    <row r="338" spans="1:12" x14ac:dyDescent="0.25">
      <c r="A338" s="12"/>
      <c r="B338" s="21" t="s">
        <v>80</v>
      </c>
      <c r="C338" s="13"/>
      <c r="D338" s="22">
        <v>2235336</v>
      </c>
      <c r="E338" s="13"/>
      <c r="F338" s="23" t="s">
        <v>375</v>
      </c>
      <c r="G338" s="11" t="s">
        <v>182</v>
      </c>
      <c r="H338" s="22">
        <v>2058362</v>
      </c>
      <c r="I338" s="13"/>
    </row>
    <row r="339" spans="1:12" ht="26.25" x14ac:dyDescent="0.25">
      <c r="A339" s="12"/>
      <c r="B339" s="24" t="s">
        <v>81</v>
      </c>
      <c r="C339" s="19"/>
      <c r="D339" s="26" t="s">
        <v>377</v>
      </c>
      <c r="E339" s="27" t="s">
        <v>182</v>
      </c>
      <c r="F339" s="25">
        <v>176974</v>
      </c>
      <c r="G339" s="19"/>
      <c r="H339" s="26" t="s">
        <v>378</v>
      </c>
      <c r="I339" s="27" t="s">
        <v>182</v>
      </c>
    </row>
    <row r="340" spans="1:12" x14ac:dyDescent="0.25">
      <c r="A340" s="12"/>
      <c r="B340" s="21" t="s">
        <v>86</v>
      </c>
      <c r="C340" s="13"/>
      <c r="D340" s="23" t="s">
        <v>379</v>
      </c>
      <c r="E340" s="11" t="s">
        <v>182</v>
      </c>
      <c r="F340" s="22">
        <v>176974</v>
      </c>
      <c r="G340" s="13"/>
      <c r="H340" s="23" t="s">
        <v>380</v>
      </c>
      <c r="I340" s="11" t="s">
        <v>182</v>
      </c>
    </row>
    <row r="341" spans="1:12" x14ac:dyDescent="0.25">
      <c r="A341" s="12"/>
      <c r="B341" s="24" t="s">
        <v>90</v>
      </c>
      <c r="C341" s="19"/>
      <c r="D341" s="26" t="s">
        <v>381</v>
      </c>
      <c r="E341" s="27" t="s">
        <v>182</v>
      </c>
      <c r="F341" s="25">
        <v>176974</v>
      </c>
      <c r="G341" s="19"/>
      <c r="H341" s="26" t="s">
        <v>382</v>
      </c>
      <c r="I341" s="27" t="s">
        <v>182</v>
      </c>
    </row>
    <row r="342" spans="1:12" ht="26.25" x14ac:dyDescent="0.25">
      <c r="A342" s="12"/>
      <c r="B342" s="21" t="s">
        <v>198</v>
      </c>
      <c r="C342" s="13"/>
      <c r="D342" s="23" t="s">
        <v>383</v>
      </c>
      <c r="E342" s="11" t="s">
        <v>182</v>
      </c>
      <c r="F342" s="23">
        <v>0.02</v>
      </c>
      <c r="G342" s="13"/>
      <c r="H342" s="23" t="s">
        <v>384</v>
      </c>
      <c r="I342" s="11" t="s">
        <v>182</v>
      </c>
    </row>
    <row r="343" spans="1:12" x14ac:dyDescent="0.25">
      <c r="A343" s="12"/>
      <c r="B343" s="45"/>
      <c r="C343" s="45"/>
      <c r="D343" s="45"/>
      <c r="E343" s="45"/>
      <c r="F343" s="45"/>
      <c r="G343" s="45"/>
      <c r="H343" s="45"/>
      <c r="I343" s="45"/>
      <c r="J343" s="45"/>
      <c r="K343" s="45"/>
      <c r="L343" s="45"/>
    </row>
    <row r="344" spans="1:12" x14ac:dyDescent="0.25">
      <c r="A344" s="12"/>
      <c r="B344" s="46" t="s">
        <v>330</v>
      </c>
      <c r="C344" s="46"/>
      <c r="D344" s="46"/>
      <c r="E344" s="46"/>
      <c r="F344" s="46"/>
      <c r="G344" s="46"/>
      <c r="H344" s="46"/>
      <c r="I344" s="46"/>
      <c r="J344" s="46"/>
      <c r="K344" s="46"/>
      <c r="L344" s="46"/>
    </row>
    <row r="345" spans="1:12" x14ac:dyDescent="0.25">
      <c r="A345" s="12"/>
      <c r="B345" s="45"/>
      <c r="C345" s="45"/>
      <c r="D345" s="45"/>
      <c r="E345" s="45"/>
      <c r="F345" s="45"/>
      <c r="G345" s="45"/>
      <c r="H345" s="45"/>
      <c r="I345" s="45"/>
      <c r="J345" s="45"/>
      <c r="K345" s="45"/>
      <c r="L345" s="45"/>
    </row>
    <row r="346" spans="1:12" ht="15.75" thickBot="1" x14ac:dyDescent="0.3">
      <c r="A346" s="12"/>
      <c r="B346" s="13"/>
      <c r="C346" s="14"/>
      <c r="D346" s="30" t="s">
        <v>374</v>
      </c>
      <c r="E346" s="30"/>
      <c r="F346" s="30"/>
      <c r="G346" s="30"/>
      <c r="H346" s="30"/>
      <c r="I346" s="14"/>
    </row>
    <row r="347" spans="1:12" ht="15.75" thickBot="1" x14ac:dyDescent="0.3">
      <c r="A347" s="12"/>
      <c r="B347" s="13"/>
      <c r="C347" s="14"/>
      <c r="D347" s="16" t="s">
        <v>176</v>
      </c>
      <c r="E347" s="42"/>
      <c r="F347" s="17" t="s">
        <v>177</v>
      </c>
      <c r="G347" s="42"/>
      <c r="H347" s="17" t="s">
        <v>178</v>
      </c>
      <c r="I347" s="14"/>
    </row>
    <row r="348" spans="1:12" x14ac:dyDescent="0.25">
      <c r="A348" s="12"/>
      <c r="B348" s="13"/>
      <c r="C348" s="14"/>
      <c r="D348" s="15" t="s">
        <v>180</v>
      </c>
      <c r="E348" s="14"/>
      <c r="F348" s="15" t="s">
        <v>180</v>
      </c>
      <c r="G348" s="14"/>
      <c r="H348" s="15" t="s">
        <v>180</v>
      </c>
      <c r="I348" s="14"/>
    </row>
    <row r="349" spans="1:12" x14ac:dyDescent="0.25">
      <c r="A349" s="12"/>
      <c r="B349" s="24" t="s">
        <v>90</v>
      </c>
      <c r="C349" s="19"/>
      <c r="D349" s="26" t="s">
        <v>381</v>
      </c>
      <c r="E349" s="27" t="s">
        <v>182</v>
      </c>
      <c r="F349" s="25">
        <v>176974</v>
      </c>
      <c r="G349" s="19"/>
      <c r="H349" s="26" t="s">
        <v>382</v>
      </c>
      <c r="I349" s="27" t="s">
        <v>182</v>
      </c>
    </row>
    <row r="350" spans="1:12" x14ac:dyDescent="0.25">
      <c r="A350" s="12"/>
      <c r="B350" s="21" t="s">
        <v>148</v>
      </c>
      <c r="C350" s="13"/>
      <c r="D350" s="23" t="s">
        <v>385</v>
      </c>
      <c r="E350" s="11" t="s">
        <v>182</v>
      </c>
      <c r="F350" s="23" t="s">
        <v>375</v>
      </c>
      <c r="G350" s="11" t="s">
        <v>182</v>
      </c>
      <c r="H350" s="23" t="s">
        <v>386</v>
      </c>
      <c r="I350" s="11" t="s">
        <v>182</v>
      </c>
    </row>
    <row r="351" spans="1:12" x14ac:dyDescent="0.25">
      <c r="A351" s="12"/>
      <c r="B351" s="45"/>
      <c r="C351" s="45"/>
      <c r="D351" s="45"/>
      <c r="E351" s="45"/>
      <c r="F351" s="45"/>
      <c r="G351" s="45"/>
      <c r="H351" s="45"/>
      <c r="I351" s="45"/>
      <c r="J351" s="45"/>
      <c r="K351" s="45"/>
      <c r="L351" s="45"/>
    </row>
    <row r="352" spans="1:12" x14ac:dyDescent="0.25">
      <c r="A352" s="12"/>
      <c r="B352" s="46" t="s">
        <v>313</v>
      </c>
      <c r="C352" s="46"/>
      <c r="D352" s="46"/>
      <c r="E352" s="46"/>
      <c r="F352" s="46"/>
      <c r="G352" s="46"/>
      <c r="H352" s="46"/>
      <c r="I352" s="46"/>
      <c r="J352" s="46"/>
      <c r="K352" s="46"/>
      <c r="L352" s="46"/>
    </row>
    <row r="353" spans="1:12" x14ac:dyDescent="0.25">
      <c r="A353" s="12"/>
      <c r="B353" s="45"/>
      <c r="C353" s="45"/>
      <c r="D353" s="45"/>
      <c r="E353" s="45"/>
      <c r="F353" s="45"/>
      <c r="G353" s="45"/>
      <c r="H353" s="45"/>
      <c r="I353" s="45"/>
      <c r="J353" s="45"/>
      <c r="K353" s="45"/>
      <c r="L353" s="45"/>
    </row>
    <row r="354" spans="1:12" ht="15.75" thickBot="1" x14ac:dyDescent="0.3">
      <c r="A354" s="12"/>
      <c r="B354" s="13"/>
      <c r="C354" s="14"/>
      <c r="D354" s="30" t="s">
        <v>387</v>
      </c>
      <c r="E354" s="30"/>
      <c r="F354" s="30"/>
      <c r="G354" s="30"/>
      <c r="H354" s="30"/>
      <c r="I354" s="14"/>
    </row>
    <row r="355" spans="1:12" ht="15.75" thickBot="1" x14ac:dyDescent="0.3">
      <c r="A355" s="12"/>
      <c r="B355" s="13"/>
      <c r="C355" s="14"/>
      <c r="D355" s="16" t="s">
        <v>176</v>
      </c>
      <c r="E355" s="14"/>
      <c r="F355" s="16" t="s">
        <v>177</v>
      </c>
      <c r="G355" s="14"/>
      <c r="H355" s="16" t="s">
        <v>178</v>
      </c>
      <c r="I355" s="14"/>
    </row>
    <row r="356" spans="1:12" x14ac:dyDescent="0.25">
      <c r="A356" s="12"/>
      <c r="B356" s="13"/>
      <c r="C356" s="14"/>
      <c r="D356" s="15" t="s">
        <v>180</v>
      </c>
      <c r="E356" s="14"/>
      <c r="F356" s="15" t="s">
        <v>180</v>
      </c>
      <c r="G356" s="14"/>
      <c r="H356" s="15" t="s">
        <v>180</v>
      </c>
      <c r="I356" s="14"/>
    </row>
    <row r="357" spans="1:12" x14ac:dyDescent="0.25">
      <c r="A357" s="12"/>
      <c r="B357" s="18" t="s">
        <v>179</v>
      </c>
      <c r="C357" s="19"/>
      <c r="D357" s="20"/>
      <c r="E357" s="19"/>
      <c r="F357" s="20"/>
      <c r="G357" s="19"/>
      <c r="H357" s="20"/>
      <c r="I357" s="19"/>
    </row>
    <row r="358" spans="1:12" x14ac:dyDescent="0.25">
      <c r="A358" s="12"/>
      <c r="B358" s="21" t="s">
        <v>40</v>
      </c>
      <c r="C358" s="13"/>
      <c r="D358" s="22">
        <v>82463604</v>
      </c>
      <c r="E358" s="13"/>
      <c r="F358" s="23" t="s">
        <v>388</v>
      </c>
      <c r="G358" s="11" t="s">
        <v>182</v>
      </c>
      <c r="H358" s="22">
        <v>78471036</v>
      </c>
      <c r="I358" s="13"/>
    </row>
    <row r="359" spans="1:12" x14ac:dyDescent="0.25">
      <c r="A359" s="12"/>
      <c r="B359" s="24" t="s">
        <v>44</v>
      </c>
      <c r="C359" s="19"/>
      <c r="D359" s="25">
        <v>29668196</v>
      </c>
      <c r="E359" s="19"/>
      <c r="F359" s="26" t="s">
        <v>388</v>
      </c>
      <c r="G359" s="27" t="s">
        <v>182</v>
      </c>
      <c r="H359" s="25">
        <v>25675628</v>
      </c>
      <c r="I359" s="19"/>
    </row>
    <row r="360" spans="1:12" x14ac:dyDescent="0.25">
      <c r="A360" s="12"/>
      <c r="B360" s="28" t="s">
        <v>183</v>
      </c>
      <c r="C360" s="13"/>
      <c r="D360" s="29"/>
      <c r="E360" s="13"/>
      <c r="F360" s="29"/>
      <c r="G360" s="13"/>
      <c r="H360" s="23">
        <v>0</v>
      </c>
      <c r="I360" s="13"/>
    </row>
    <row r="361" spans="1:12" x14ac:dyDescent="0.25">
      <c r="A361" s="12"/>
      <c r="B361" s="24" t="s">
        <v>61</v>
      </c>
      <c r="C361" s="19"/>
      <c r="D361" s="26" t="s">
        <v>389</v>
      </c>
      <c r="E361" s="27" t="s">
        <v>182</v>
      </c>
      <c r="F361" s="26" t="s">
        <v>388</v>
      </c>
      <c r="G361" s="27" t="s">
        <v>182</v>
      </c>
      <c r="H361" s="26" t="s">
        <v>390</v>
      </c>
      <c r="I361" s="27" t="s">
        <v>182</v>
      </c>
    </row>
    <row r="362" spans="1:12" x14ac:dyDescent="0.25">
      <c r="A362" s="12"/>
      <c r="B362" s="21" t="s">
        <v>186</v>
      </c>
      <c r="C362" s="13"/>
      <c r="D362" s="22">
        <v>20788394</v>
      </c>
      <c r="E362" s="13"/>
      <c r="F362" s="23" t="s">
        <v>388</v>
      </c>
      <c r="G362" s="11" t="s">
        <v>182</v>
      </c>
      <c r="H362" s="22">
        <v>16795826</v>
      </c>
      <c r="I362" s="13"/>
    </row>
    <row r="363" spans="1:12" x14ac:dyDescent="0.25">
      <c r="A363" s="12"/>
      <c r="B363" s="24" t="s">
        <v>187</v>
      </c>
      <c r="C363" s="19"/>
      <c r="D363" s="25">
        <v>29668196</v>
      </c>
      <c r="E363" s="19"/>
      <c r="F363" s="26" t="s">
        <v>388</v>
      </c>
      <c r="G363" s="27" t="s">
        <v>182</v>
      </c>
      <c r="H363" s="25">
        <v>25675628</v>
      </c>
      <c r="I363" s="19"/>
    </row>
    <row r="364" spans="1:12" x14ac:dyDescent="0.25">
      <c r="A364" s="12"/>
      <c r="B364" s="45"/>
      <c r="C364" s="45"/>
      <c r="D364" s="45"/>
      <c r="E364" s="45"/>
      <c r="F364" s="45"/>
      <c r="G364" s="45"/>
      <c r="H364" s="45"/>
      <c r="I364" s="45"/>
      <c r="J364" s="45"/>
      <c r="K364" s="45"/>
      <c r="L364" s="45"/>
    </row>
    <row r="365" spans="1:12" x14ac:dyDescent="0.25">
      <c r="A365" s="12"/>
      <c r="B365" s="46" t="s">
        <v>318</v>
      </c>
      <c r="C365" s="46"/>
      <c r="D365" s="46"/>
      <c r="E365" s="46"/>
      <c r="F365" s="46"/>
      <c r="G365" s="46"/>
      <c r="H365" s="46"/>
      <c r="I365" s="46"/>
      <c r="J365" s="46"/>
      <c r="K365" s="46"/>
      <c r="L365" s="46"/>
    </row>
    <row r="366" spans="1:12" x14ac:dyDescent="0.25">
      <c r="A366" s="12"/>
      <c r="B366" s="45"/>
      <c r="C366" s="45"/>
      <c r="D366" s="45"/>
      <c r="E366" s="45"/>
      <c r="F366" s="45"/>
      <c r="G366" s="45"/>
      <c r="H366" s="45"/>
      <c r="I366" s="45"/>
      <c r="J366" s="45"/>
      <c r="K366" s="45"/>
      <c r="L366" s="45"/>
    </row>
    <row r="367" spans="1:12" ht="15.75" thickBot="1" x14ac:dyDescent="0.3">
      <c r="A367" s="12"/>
      <c r="B367" s="13"/>
      <c r="C367" s="14"/>
      <c r="D367" s="30" t="s">
        <v>391</v>
      </c>
      <c r="E367" s="30"/>
      <c r="F367" s="30"/>
      <c r="G367" s="30"/>
      <c r="H367" s="30"/>
      <c r="I367" s="14"/>
    </row>
    <row r="368" spans="1:12" ht="15.75" thickBot="1" x14ac:dyDescent="0.3">
      <c r="A368" s="12"/>
      <c r="B368" s="13"/>
      <c r="C368" s="14"/>
      <c r="D368" s="16" t="s">
        <v>176</v>
      </c>
      <c r="E368" s="14"/>
      <c r="F368" s="16" t="s">
        <v>177</v>
      </c>
      <c r="G368" s="14"/>
      <c r="H368" s="16" t="s">
        <v>178</v>
      </c>
      <c r="I368" s="14"/>
    </row>
    <row r="369" spans="1:12" x14ac:dyDescent="0.25">
      <c r="A369" s="12"/>
      <c r="B369" s="13"/>
      <c r="C369" s="14"/>
      <c r="D369" s="15" t="s">
        <v>180</v>
      </c>
      <c r="E369" s="14"/>
      <c r="F369" s="15" t="s">
        <v>180</v>
      </c>
      <c r="G369" s="14"/>
      <c r="H369" s="15" t="s">
        <v>180</v>
      </c>
      <c r="I369" s="14"/>
    </row>
    <row r="370" spans="1:12" x14ac:dyDescent="0.25">
      <c r="A370" s="12"/>
      <c r="B370" s="24" t="s">
        <v>76</v>
      </c>
      <c r="C370" s="19"/>
      <c r="D370" s="26">
        <v>0</v>
      </c>
      <c r="E370" s="19"/>
      <c r="F370" s="25">
        <v>70309</v>
      </c>
      <c r="G370" s="19"/>
      <c r="H370" s="25">
        <v>70309</v>
      </c>
      <c r="I370" s="19"/>
    </row>
    <row r="371" spans="1:12" x14ac:dyDescent="0.25">
      <c r="A371" s="12"/>
      <c r="B371" s="21" t="s">
        <v>80</v>
      </c>
      <c r="C371" s="13"/>
      <c r="D371" s="22">
        <v>587199</v>
      </c>
      <c r="E371" s="13"/>
      <c r="F371" s="22">
        <v>70309</v>
      </c>
      <c r="G371" s="13"/>
      <c r="H371" s="22">
        <v>657508</v>
      </c>
      <c r="I371" s="13"/>
    </row>
    <row r="372" spans="1:12" ht="26.25" x14ac:dyDescent="0.25">
      <c r="A372" s="12"/>
      <c r="B372" s="24" t="s">
        <v>81</v>
      </c>
      <c r="C372" s="19"/>
      <c r="D372" s="26" t="s">
        <v>392</v>
      </c>
      <c r="E372" s="27" t="s">
        <v>182</v>
      </c>
      <c r="F372" s="26" t="s">
        <v>393</v>
      </c>
      <c r="G372" s="27" t="s">
        <v>182</v>
      </c>
      <c r="H372" s="26" t="s">
        <v>394</v>
      </c>
      <c r="I372" s="27" t="s">
        <v>182</v>
      </c>
    </row>
    <row r="373" spans="1:12" x14ac:dyDescent="0.25">
      <c r="A373" s="12"/>
      <c r="B373" s="21" t="s">
        <v>86</v>
      </c>
      <c r="C373" s="13"/>
      <c r="D373" s="23" t="s">
        <v>395</v>
      </c>
      <c r="E373" s="11" t="s">
        <v>182</v>
      </c>
      <c r="F373" s="23" t="s">
        <v>393</v>
      </c>
      <c r="G373" s="11" t="s">
        <v>182</v>
      </c>
      <c r="H373" s="23" t="s">
        <v>396</v>
      </c>
      <c r="I373" s="11" t="s">
        <v>182</v>
      </c>
    </row>
    <row r="374" spans="1:12" x14ac:dyDescent="0.25">
      <c r="A374" s="12"/>
      <c r="B374" s="24" t="s">
        <v>90</v>
      </c>
      <c r="C374" s="19"/>
      <c r="D374" s="26" t="s">
        <v>397</v>
      </c>
      <c r="E374" s="27" t="s">
        <v>182</v>
      </c>
      <c r="F374" s="26" t="s">
        <v>393</v>
      </c>
      <c r="G374" s="27" t="s">
        <v>182</v>
      </c>
      <c r="H374" s="26" t="s">
        <v>398</v>
      </c>
      <c r="I374" s="27" t="s">
        <v>182</v>
      </c>
    </row>
    <row r="375" spans="1:12" ht="26.25" x14ac:dyDescent="0.25">
      <c r="A375" s="12"/>
      <c r="B375" s="21" t="s">
        <v>198</v>
      </c>
      <c r="C375" s="13"/>
      <c r="D375" s="23" t="s">
        <v>399</v>
      </c>
      <c r="E375" s="11" t="s">
        <v>182</v>
      </c>
      <c r="F375" s="23" t="s">
        <v>328</v>
      </c>
      <c r="G375" s="11" t="s">
        <v>182</v>
      </c>
      <c r="H375" s="23" t="s">
        <v>299</v>
      </c>
      <c r="I375" s="11" t="s">
        <v>182</v>
      </c>
    </row>
    <row r="376" spans="1:12" x14ac:dyDescent="0.25">
      <c r="A376" s="12"/>
      <c r="B376" s="47"/>
      <c r="C376" s="47"/>
      <c r="D376" s="47"/>
      <c r="E376" s="47"/>
      <c r="F376" s="47"/>
      <c r="G376" s="47"/>
      <c r="H376" s="47"/>
      <c r="I376" s="47"/>
      <c r="J376" s="47"/>
      <c r="K376" s="47"/>
      <c r="L376" s="47"/>
    </row>
    <row r="377" spans="1:12" x14ac:dyDescent="0.25">
      <c r="A377" s="12"/>
      <c r="B377" s="46" t="s">
        <v>330</v>
      </c>
      <c r="C377" s="46"/>
      <c r="D377" s="46"/>
      <c r="E377" s="46"/>
      <c r="F377" s="46"/>
      <c r="G377" s="46"/>
      <c r="H377" s="46"/>
      <c r="I377" s="46"/>
      <c r="J377" s="46"/>
      <c r="K377" s="46"/>
      <c r="L377" s="46"/>
    </row>
    <row r="378" spans="1:12" x14ac:dyDescent="0.25">
      <c r="A378" s="12"/>
      <c r="B378" s="45"/>
      <c r="C378" s="45"/>
      <c r="D378" s="45"/>
      <c r="E378" s="45"/>
      <c r="F378" s="45"/>
      <c r="G378" s="45"/>
      <c r="H378" s="45"/>
      <c r="I378" s="45"/>
      <c r="J378" s="45"/>
      <c r="K378" s="45"/>
      <c r="L378" s="45"/>
    </row>
    <row r="379" spans="1:12" ht="15.75" thickBot="1" x14ac:dyDescent="0.3">
      <c r="A379" s="12"/>
      <c r="B379" s="13"/>
      <c r="C379" s="14"/>
      <c r="D379" s="30" t="s">
        <v>391</v>
      </c>
      <c r="E379" s="30"/>
      <c r="F379" s="30"/>
      <c r="G379" s="30"/>
      <c r="H379" s="30"/>
      <c r="I379" s="14"/>
    </row>
    <row r="380" spans="1:12" ht="15.75" thickBot="1" x14ac:dyDescent="0.3">
      <c r="A380" s="12"/>
      <c r="B380" s="13"/>
      <c r="C380" s="14"/>
      <c r="D380" s="16" t="s">
        <v>176</v>
      </c>
      <c r="E380" s="14"/>
      <c r="F380" s="16" t="s">
        <v>177</v>
      </c>
      <c r="G380" s="14"/>
      <c r="H380" s="16" t="s">
        <v>178</v>
      </c>
      <c r="I380" s="14"/>
    </row>
    <row r="381" spans="1:12" x14ac:dyDescent="0.25">
      <c r="A381" s="12"/>
      <c r="B381" s="13"/>
      <c r="C381" s="14"/>
      <c r="D381" s="15" t="s">
        <v>180</v>
      </c>
      <c r="E381" s="14"/>
      <c r="F381" s="15" t="s">
        <v>180</v>
      </c>
      <c r="G381" s="14"/>
      <c r="H381" s="15" t="s">
        <v>180</v>
      </c>
      <c r="I381" s="14"/>
    </row>
    <row r="382" spans="1:12" x14ac:dyDescent="0.25">
      <c r="A382" s="12"/>
      <c r="B382" s="24" t="s">
        <v>90</v>
      </c>
      <c r="C382" s="19"/>
      <c r="D382" s="26" t="s">
        <v>397</v>
      </c>
      <c r="E382" s="27" t="s">
        <v>182</v>
      </c>
      <c r="F382" s="26" t="s">
        <v>393</v>
      </c>
      <c r="G382" s="27" t="s">
        <v>182</v>
      </c>
      <c r="H382" s="26" t="s">
        <v>398</v>
      </c>
      <c r="I382" s="27" t="s">
        <v>182</v>
      </c>
    </row>
    <row r="383" spans="1:12" x14ac:dyDescent="0.25">
      <c r="A383" s="12"/>
      <c r="B383" s="21" t="s">
        <v>148</v>
      </c>
      <c r="C383" s="13"/>
      <c r="D383" s="23" t="s">
        <v>400</v>
      </c>
      <c r="E383" s="11" t="s">
        <v>182</v>
      </c>
      <c r="F383" s="22">
        <v>70309</v>
      </c>
      <c r="G383" s="13"/>
      <c r="H383" s="23" t="s">
        <v>401</v>
      </c>
      <c r="I383" s="11" t="s">
        <v>182</v>
      </c>
    </row>
    <row r="384" spans="1:12" x14ac:dyDescent="0.25">
      <c r="A384" s="12"/>
      <c r="B384" s="45"/>
      <c r="C384" s="45"/>
      <c r="D384" s="45"/>
      <c r="E384" s="45"/>
      <c r="F384" s="45"/>
      <c r="G384" s="45"/>
      <c r="H384" s="45"/>
      <c r="I384" s="45"/>
      <c r="J384" s="45"/>
      <c r="K384" s="45"/>
      <c r="L384" s="45"/>
    </row>
    <row r="385" spans="1:12" x14ac:dyDescent="0.25">
      <c r="A385" s="12"/>
      <c r="B385" s="46" t="s">
        <v>313</v>
      </c>
      <c r="C385" s="46"/>
      <c r="D385" s="46"/>
      <c r="E385" s="46"/>
      <c r="F385" s="46"/>
      <c r="G385" s="46"/>
      <c r="H385" s="46"/>
      <c r="I385" s="46"/>
      <c r="J385" s="46"/>
      <c r="K385" s="46"/>
      <c r="L385" s="46"/>
    </row>
    <row r="386" spans="1:12" x14ac:dyDescent="0.25">
      <c r="A386" s="12"/>
      <c r="B386" s="45"/>
      <c r="C386" s="45"/>
      <c r="D386" s="45"/>
      <c r="E386" s="45"/>
      <c r="F386" s="45"/>
      <c r="G386" s="45"/>
      <c r="H386" s="45"/>
      <c r="I386" s="45"/>
      <c r="J386" s="45"/>
      <c r="K386" s="45"/>
      <c r="L386" s="45"/>
    </row>
    <row r="387" spans="1:12" ht="15.75" thickBot="1" x14ac:dyDescent="0.3">
      <c r="A387" s="12"/>
      <c r="B387" s="13"/>
      <c r="C387" s="14"/>
      <c r="D387" s="30" t="s">
        <v>402</v>
      </c>
      <c r="E387" s="30"/>
      <c r="F387" s="30"/>
      <c r="G387" s="30"/>
      <c r="H387" s="30"/>
      <c r="I387" s="14"/>
    </row>
    <row r="388" spans="1:12" ht="15.75" thickBot="1" x14ac:dyDescent="0.3">
      <c r="A388" s="12"/>
      <c r="B388" s="13"/>
      <c r="C388" s="14"/>
      <c r="D388" s="16" t="s">
        <v>176</v>
      </c>
      <c r="E388" s="14"/>
      <c r="F388" s="16" t="s">
        <v>177</v>
      </c>
      <c r="G388" s="14"/>
      <c r="H388" s="16" t="s">
        <v>178</v>
      </c>
      <c r="I388" s="14"/>
    </row>
    <row r="389" spans="1:12" x14ac:dyDescent="0.25">
      <c r="A389" s="12"/>
      <c r="B389" s="13"/>
      <c r="C389" s="14"/>
      <c r="D389" s="15" t="s">
        <v>180</v>
      </c>
      <c r="E389" s="14"/>
      <c r="F389" s="15" t="s">
        <v>180</v>
      </c>
      <c r="G389" s="14"/>
      <c r="H389" s="15" t="s">
        <v>180</v>
      </c>
      <c r="I389" s="14"/>
    </row>
    <row r="390" spans="1:12" x14ac:dyDescent="0.25">
      <c r="A390" s="12"/>
      <c r="B390" s="18" t="s">
        <v>179</v>
      </c>
      <c r="C390" s="19"/>
      <c r="D390" s="20"/>
      <c r="E390" s="19"/>
      <c r="F390" s="20"/>
      <c r="G390" s="19"/>
      <c r="H390" s="20"/>
      <c r="I390" s="19"/>
    </row>
    <row r="391" spans="1:12" x14ac:dyDescent="0.25">
      <c r="A391" s="12"/>
      <c r="B391" s="21" t="s">
        <v>40</v>
      </c>
      <c r="C391" s="13"/>
      <c r="D391" s="22">
        <v>82492622</v>
      </c>
      <c r="E391" s="13"/>
      <c r="F391" s="23" t="s">
        <v>403</v>
      </c>
      <c r="G391" s="11" t="s">
        <v>182</v>
      </c>
      <c r="H391" s="22">
        <v>78473524</v>
      </c>
      <c r="I391" s="13"/>
    </row>
    <row r="392" spans="1:12" x14ac:dyDescent="0.25">
      <c r="A392" s="12"/>
      <c r="B392" s="24" t="s">
        <v>44</v>
      </c>
      <c r="C392" s="19"/>
      <c r="D392" s="25">
        <v>37051948</v>
      </c>
      <c r="E392" s="19"/>
      <c r="F392" s="26" t="s">
        <v>403</v>
      </c>
      <c r="G392" s="27" t="s">
        <v>182</v>
      </c>
      <c r="H392" s="25">
        <v>33032850</v>
      </c>
      <c r="I392" s="19"/>
    </row>
    <row r="393" spans="1:12" x14ac:dyDescent="0.25">
      <c r="A393" s="12"/>
      <c r="B393" s="28" t="s">
        <v>183</v>
      </c>
      <c r="C393" s="13"/>
      <c r="D393" s="29"/>
      <c r="E393" s="13"/>
      <c r="F393" s="29"/>
      <c r="G393" s="13"/>
      <c r="H393" s="23">
        <v>0</v>
      </c>
      <c r="I393" s="13"/>
    </row>
    <row r="394" spans="1:12" x14ac:dyDescent="0.25">
      <c r="A394" s="12"/>
      <c r="B394" s="24" t="s">
        <v>61</v>
      </c>
      <c r="C394" s="19"/>
      <c r="D394" s="26" t="s">
        <v>404</v>
      </c>
      <c r="E394" s="27" t="s">
        <v>182</v>
      </c>
      <c r="F394" s="26" t="s">
        <v>403</v>
      </c>
      <c r="G394" s="27" t="s">
        <v>182</v>
      </c>
      <c r="H394" s="26" t="s">
        <v>405</v>
      </c>
      <c r="I394" s="27" t="s">
        <v>182</v>
      </c>
    </row>
    <row r="395" spans="1:12" x14ac:dyDescent="0.25">
      <c r="A395" s="12"/>
      <c r="B395" s="21" t="s">
        <v>186</v>
      </c>
      <c r="C395" s="13"/>
      <c r="D395" s="22">
        <v>28297310</v>
      </c>
      <c r="E395" s="13"/>
      <c r="F395" s="23" t="s">
        <v>403</v>
      </c>
      <c r="G395" s="11" t="s">
        <v>182</v>
      </c>
      <c r="H395" s="22">
        <v>24278212</v>
      </c>
      <c r="I395" s="13"/>
    </row>
    <row r="396" spans="1:12" x14ac:dyDescent="0.25">
      <c r="A396" s="12"/>
      <c r="B396" s="24" t="s">
        <v>187</v>
      </c>
      <c r="C396" s="19"/>
      <c r="D396" s="25">
        <v>37051948</v>
      </c>
      <c r="E396" s="19"/>
      <c r="F396" s="26" t="s">
        <v>403</v>
      </c>
      <c r="G396" s="27" t="s">
        <v>182</v>
      </c>
      <c r="H396" s="25">
        <v>33032850</v>
      </c>
      <c r="I396" s="19"/>
    </row>
    <row r="397" spans="1:12" x14ac:dyDescent="0.25">
      <c r="A397" s="12"/>
      <c r="B397" s="45"/>
      <c r="C397" s="45"/>
      <c r="D397" s="45"/>
      <c r="E397" s="45"/>
      <c r="F397" s="45"/>
      <c r="G397" s="45"/>
      <c r="H397" s="45"/>
      <c r="I397" s="45"/>
      <c r="J397" s="45"/>
      <c r="K397" s="45"/>
      <c r="L397" s="45"/>
    </row>
    <row r="398" spans="1:12" x14ac:dyDescent="0.25">
      <c r="A398" s="12"/>
      <c r="B398" s="46" t="s">
        <v>318</v>
      </c>
      <c r="C398" s="46"/>
      <c r="D398" s="46"/>
      <c r="E398" s="46"/>
      <c r="F398" s="46"/>
      <c r="G398" s="46"/>
      <c r="H398" s="46"/>
      <c r="I398" s="46"/>
      <c r="J398" s="46"/>
      <c r="K398" s="46"/>
      <c r="L398" s="46"/>
    </row>
    <row r="399" spans="1:12" x14ac:dyDescent="0.25">
      <c r="A399" s="12"/>
      <c r="B399" s="45"/>
      <c r="C399" s="45"/>
      <c r="D399" s="45"/>
      <c r="E399" s="45"/>
      <c r="F399" s="45"/>
      <c r="G399" s="45"/>
      <c r="H399" s="45"/>
      <c r="I399" s="45"/>
      <c r="J399" s="45"/>
      <c r="K399" s="45"/>
      <c r="L399" s="45"/>
    </row>
    <row r="400" spans="1:12" ht="15.75" thickBot="1" x14ac:dyDescent="0.3">
      <c r="A400" s="12"/>
      <c r="B400" s="13"/>
      <c r="C400" s="14"/>
      <c r="D400" s="30" t="s">
        <v>406</v>
      </c>
      <c r="E400" s="30"/>
      <c r="F400" s="30"/>
      <c r="G400" s="30"/>
      <c r="H400" s="30"/>
      <c r="I400" s="14"/>
    </row>
    <row r="401" spans="1:12" ht="15.75" thickBot="1" x14ac:dyDescent="0.3">
      <c r="A401" s="12"/>
      <c r="B401" s="13"/>
      <c r="C401" s="14"/>
      <c r="D401" s="16" t="s">
        <v>176</v>
      </c>
      <c r="E401" s="14"/>
      <c r="F401" s="16" t="s">
        <v>177</v>
      </c>
      <c r="G401" s="14"/>
      <c r="H401" s="16" t="s">
        <v>178</v>
      </c>
      <c r="I401" s="14"/>
    </row>
    <row r="402" spans="1:12" x14ac:dyDescent="0.25">
      <c r="A402" s="12"/>
      <c r="B402" s="13"/>
      <c r="C402" s="14"/>
      <c r="D402" s="15" t="s">
        <v>180</v>
      </c>
      <c r="E402" s="14"/>
      <c r="F402" s="15" t="s">
        <v>180</v>
      </c>
      <c r="G402" s="14"/>
      <c r="H402" s="15" t="s">
        <v>180</v>
      </c>
      <c r="I402" s="14"/>
    </row>
    <row r="403" spans="1:12" x14ac:dyDescent="0.25">
      <c r="A403" s="12"/>
      <c r="B403" s="24" t="s">
        <v>76</v>
      </c>
      <c r="C403" s="19"/>
      <c r="D403" s="26">
        <v>725</v>
      </c>
      <c r="E403" s="19"/>
      <c r="F403" s="25">
        <v>26530</v>
      </c>
      <c r="G403" s="19"/>
      <c r="H403" s="25">
        <v>27255</v>
      </c>
      <c r="I403" s="19"/>
    </row>
    <row r="404" spans="1:12" x14ac:dyDescent="0.25">
      <c r="A404" s="12"/>
      <c r="B404" s="21" t="s">
        <v>80</v>
      </c>
      <c r="C404" s="13"/>
      <c r="D404" s="22">
        <v>500617</v>
      </c>
      <c r="E404" s="13"/>
      <c r="F404" s="22">
        <v>26530</v>
      </c>
      <c r="G404" s="13"/>
      <c r="H404" s="22">
        <v>527147</v>
      </c>
      <c r="I404" s="13"/>
    </row>
    <row r="405" spans="1:12" ht="26.25" x14ac:dyDescent="0.25">
      <c r="A405" s="12"/>
      <c r="B405" s="24" t="s">
        <v>81</v>
      </c>
      <c r="C405" s="19"/>
      <c r="D405" s="26" t="s">
        <v>407</v>
      </c>
      <c r="E405" s="27" t="s">
        <v>182</v>
      </c>
      <c r="F405" s="26" t="s">
        <v>408</v>
      </c>
      <c r="G405" s="27" t="s">
        <v>182</v>
      </c>
      <c r="H405" s="26" t="s">
        <v>409</v>
      </c>
      <c r="I405" s="27" t="s">
        <v>182</v>
      </c>
    </row>
    <row r="406" spans="1:12" x14ac:dyDescent="0.25">
      <c r="A406" s="12"/>
      <c r="B406" s="21" t="s">
        <v>86</v>
      </c>
      <c r="C406" s="13"/>
      <c r="D406" s="23" t="s">
        <v>410</v>
      </c>
      <c r="E406" s="11" t="s">
        <v>182</v>
      </c>
      <c r="F406" s="23" t="s">
        <v>408</v>
      </c>
      <c r="G406" s="11" t="s">
        <v>182</v>
      </c>
      <c r="H406" s="23" t="s">
        <v>411</v>
      </c>
      <c r="I406" s="11" t="s">
        <v>182</v>
      </c>
    </row>
    <row r="407" spans="1:12" x14ac:dyDescent="0.25">
      <c r="A407" s="12"/>
      <c r="B407" s="24" t="s">
        <v>90</v>
      </c>
      <c r="C407" s="19"/>
      <c r="D407" s="26" t="s">
        <v>412</v>
      </c>
      <c r="E407" s="27" t="s">
        <v>182</v>
      </c>
      <c r="F407" s="26" t="s">
        <v>408</v>
      </c>
      <c r="G407" s="27" t="s">
        <v>182</v>
      </c>
      <c r="H407" s="26" t="s">
        <v>413</v>
      </c>
      <c r="I407" s="27" t="s">
        <v>182</v>
      </c>
    </row>
    <row r="408" spans="1:12" ht="26.25" x14ac:dyDescent="0.25">
      <c r="A408" s="12"/>
      <c r="B408" s="21" t="s">
        <v>198</v>
      </c>
      <c r="C408" s="13"/>
      <c r="D408" s="23" t="s">
        <v>309</v>
      </c>
      <c r="E408" s="11" t="s">
        <v>182</v>
      </c>
      <c r="F408" s="23" t="s">
        <v>373</v>
      </c>
      <c r="G408" s="13"/>
      <c r="H408" s="23" t="s">
        <v>309</v>
      </c>
      <c r="I408" s="11" t="s">
        <v>182</v>
      </c>
    </row>
    <row r="409" spans="1:12" x14ac:dyDescent="0.25">
      <c r="A409" s="12"/>
      <c r="B409" s="45"/>
      <c r="C409" s="45"/>
      <c r="D409" s="45"/>
      <c r="E409" s="45"/>
      <c r="F409" s="45"/>
      <c r="G409" s="45"/>
      <c r="H409" s="45"/>
      <c r="I409" s="45"/>
      <c r="J409" s="45"/>
      <c r="K409" s="45"/>
      <c r="L409" s="45"/>
    </row>
    <row r="410" spans="1:12" x14ac:dyDescent="0.25">
      <c r="A410" s="12"/>
      <c r="B410" s="46" t="s">
        <v>318</v>
      </c>
      <c r="C410" s="46"/>
      <c r="D410" s="46"/>
      <c r="E410" s="46"/>
      <c r="F410" s="46"/>
      <c r="G410" s="46"/>
      <c r="H410" s="46"/>
      <c r="I410" s="46"/>
      <c r="J410" s="46"/>
      <c r="K410" s="46"/>
      <c r="L410" s="46"/>
    </row>
    <row r="411" spans="1:12" x14ac:dyDescent="0.25">
      <c r="A411" s="12"/>
      <c r="B411" s="45"/>
      <c r="C411" s="45"/>
      <c r="D411" s="45"/>
      <c r="E411" s="45"/>
      <c r="F411" s="45"/>
      <c r="G411" s="45"/>
      <c r="H411" s="45"/>
      <c r="I411" s="45"/>
      <c r="J411" s="45"/>
      <c r="K411" s="45"/>
      <c r="L411" s="45"/>
    </row>
    <row r="412" spans="1:12" ht="15.75" thickBot="1" x14ac:dyDescent="0.3">
      <c r="A412" s="12"/>
      <c r="B412" s="13"/>
      <c r="C412" s="14"/>
      <c r="D412" s="30" t="s">
        <v>414</v>
      </c>
      <c r="E412" s="30"/>
      <c r="F412" s="30"/>
      <c r="G412" s="30"/>
      <c r="H412" s="30"/>
      <c r="I412" s="14"/>
    </row>
    <row r="413" spans="1:12" ht="15.75" thickBot="1" x14ac:dyDescent="0.3">
      <c r="A413" s="12"/>
      <c r="B413" s="13"/>
      <c r="C413" s="14"/>
      <c r="D413" s="16" t="s">
        <v>176</v>
      </c>
      <c r="E413" s="14"/>
      <c r="F413" s="16" t="s">
        <v>177</v>
      </c>
      <c r="G413" s="14"/>
      <c r="H413" s="16" t="s">
        <v>178</v>
      </c>
      <c r="I413" s="14"/>
    </row>
    <row r="414" spans="1:12" x14ac:dyDescent="0.25">
      <c r="A414" s="12"/>
      <c r="B414" s="13"/>
      <c r="C414" s="14"/>
      <c r="D414" s="15" t="s">
        <v>180</v>
      </c>
      <c r="E414" s="14"/>
      <c r="F414" s="15" t="s">
        <v>180</v>
      </c>
      <c r="G414" s="14"/>
      <c r="H414" s="15" t="s">
        <v>180</v>
      </c>
      <c r="I414" s="14"/>
    </row>
    <row r="415" spans="1:12" x14ac:dyDescent="0.25">
      <c r="A415" s="12"/>
      <c r="B415" s="24" t="s">
        <v>76</v>
      </c>
      <c r="C415" s="19"/>
      <c r="D415" s="26">
        <v>725</v>
      </c>
      <c r="E415" s="19"/>
      <c r="F415" s="25">
        <v>96839</v>
      </c>
      <c r="G415" s="19"/>
      <c r="H415" s="25">
        <v>97564</v>
      </c>
      <c r="I415" s="19"/>
    </row>
    <row r="416" spans="1:12" x14ac:dyDescent="0.25">
      <c r="A416" s="12"/>
      <c r="B416" s="21" t="s">
        <v>80</v>
      </c>
      <c r="C416" s="13"/>
      <c r="D416" s="22">
        <v>1087816</v>
      </c>
      <c r="E416" s="13"/>
      <c r="F416" s="22">
        <v>96839</v>
      </c>
      <c r="G416" s="13"/>
      <c r="H416" s="22">
        <v>1184655</v>
      </c>
      <c r="I416" s="13"/>
    </row>
    <row r="417" spans="1:12" ht="26.25" x14ac:dyDescent="0.25">
      <c r="A417" s="12"/>
      <c r="B417" s="24" t="s">
        <v>81</v>
      </c>
      <c r="C417" s="19"/>
      <c r="D417" s="26" t="s">
        <v>415</v>
      </c>
      <c r="E417" s="27" t="s">
        <v>182</v>
      </c>
      <c r="F417" s="26" t="s">
        <v>416</v>
      </c>
      <c r="G417" s="27" t="s">
        <v>182</v>
      </c>
      <c r="H417" s="26" t="s">
        <v>417</v>
      </c>
      <c r="I417" s="27" t="s">
        <v>182</v>
      </c>
    </row>
    <row r="418" spans="1:12" x14ac:dyDescent="0.25">
      <c r="A418" s="12"/>
      <c r="B418" s="21" t="s">
        <v>86</v>
      </c>
      <c r="C418" s="13"/>
      <c r="D418" s="23" t="s">
        <v>418</v>
      </c>
      <c r="E418" s="11" t="s">
        <v>182</v>
      </c>
      <c r="F418" s="23" t="s">
        <v>416</v>
      </c>
      <c r="G418" s="11" t="s">
        <v>182</v>
      </c>
      <c r="H418" s="23" t="s">
        <v>419</v>
      </c>
      <c r="I418" s="11" t="s">
        <v>182</v>
      </c>
    </row>
    <row r="419" spans="1:12" x14ac:dyDescent="0.25">
      <c r="A419" s="12"/>
      <c r="B419" s="24" t="s">
        <v>90</v>
      </c>
      <c r="C419" s="19"/>
      <c r="D419" s="26" t="s">
        <v>420</v>
      </c>
      <c r="E419" s="27" t="s">
        <v>182</v>
      </c>
      <c r="F419" s="26" t="s">
        <v>416</v>
      </c>
      <c r="G419" s="27" t="s">
        <v>182</v>
      </c>
      <c r="H419" s="26" t="s">
        <v>421</v>
      </c>
      <c r="I419" s="27" t="s">
        <v>182</v>
      </c>
    </row>
    <row r="420" spans="1:12" ht="26.25" x14ac:dyDescent="0.25">
      <c r="A420" s="12"/>
      <c r="B420" s="21" t="s">
        <v>198</v>
      </c>
      <c r="C420" s="13"/>
      <c r="D420" s="23" t="s">
        <v>422</v>
      </c>
      <c r="E420" s="11" t="s">
        <v>182</v>
      </c>
      <c r="F420" s="23" t="s">
        <v>423</v>
      </c>
      <c r="G420" s="11" t="s">
        <v>182</v>
      </c>
      <c r="H420" s="23" t="s">
        <v>424</v>
      </c>
      <c r="I420" s="11" t="s">
        <v>182</v>
      </c>
    </row>
    <row r="421" spans="1:12" x14ac:dyDescent="0.25">
      <c r="A421" s="12"/>
      <c r="B421" s="45"/>
      <c r="C421" s="45"/>
      <c r="D421" s="45"/>
      <c r="E421" s="45"/>
      <c r="F421" s="45"/>
      <c r="G421" s="45"/>
      <c r="H421" s="45"/>
      <c r="I421" s="45"/>
      <c r="J421" s="45"/>
      <c r="K421" s="45"/>
      <c r="L421" s="45"/>
    </row>
    <row r="422" spans="1:12" x14ac:dyDescent="0.25">
      <c r="A422" s="12"/>
      <c r="B422" s="46" t="s">
        <v>330</v>
      </c>
      <c r="C422" s="46"/>
      <c r="D422" s="46"/>
      <c r="E422" s="46"/>
      <c r="F422" s="46"/>
      <c r="G422" s="46"/>
      <c r="H422" s="46"/>
      <c r="I422" s="46"/>
      <c r="J422" s="46"/>
      <c r="K422" s="46"/>
      <c r="L422" s="46"/>
    </row>
    <row r="423" spans="1:12" x14ac:dyDescent="0.25">
      <c r="A423" s="12"/>
      <c r="B423" s="45"/>
      <c r="C423" s="45"/>
      <c r="D423" s="45"/>
      <c r="E423" s="45"/>
      <c r="F423" s="45"/>
      <c r="G423" s="45"/>
      <c r="H423" s="45"/>
      <c r="I423" s="45"/>
      <c r="J423" s="45"/>
      <c r="K423" s="45"/>
      <c r="L423" s="45"/>
    </row>
    <row r="424" spans="1:12" ht="15.75" thickBot="1" x14ac:dyDescent="0.3">
      <c r="A424" s="12"/>
      <c r="B424" s="13"/>
      <c r="C424" s="14"/>
      <c r="D424" s="30" t="s">
        <v>414</v>
      </c>
      <c r="E424" s="30"/>
      <c r="F424" s="30"/>
      <c r="G424" s="30"/>
      <c r="H424" s="30"/>
      <c r="I424" s="14"/>
    </row>
    <row r="425" spans="1:12" ht="15.75" thickBot="1" x14ac:dyDescent="0.3">
      <c r="A425" s="12"/>
      <c r="B425" s="13"/>
      <c r="C425" s="14"/>
      <c r="D425" s="16" t="s">
        <v>176</v>
      </c>
      <c r="E425" s="14"/>
      <c r="F425" s="16" t="s">
        <v>177</v>
      </c>
      <c r="G425" s="14"/>
      <c r="H425" s="16" t="s">
        <v>178</v>
      </c>
      <c r="I425" s="14"/>
    </row>
    <row r="426" spans="1:12" x14ac:dyDescent="0.25">
      <c r="A426" s="12"/>
      <c r="B426" s="13"/>
      <c r="C426" s="14"/>
      <c r="D426" s="15" t="s">
        <v>180</v>
      </c>
      <c r="E426" s="14"/>
      <c r="F426" s="15" t="s">
        <v>180</v>
      </c>
      <c r="G426" s="14"/>
      <c r="H426" s="15" t="s">
        <v>180</v>
      </c>
      <c r="I426" s="14"/>
    </row>
    <row r="427" spans="1:12" x14ac:dyDescent="0.25">
      <c r="A427" s="12"/>
      <c r="B427" s="24" t="s">
        <v>90</v>
      </c>
      <c r="C427" s="19"/>
      <c r="D427" s="26" t="s">
        <v>420</v>
      </c>
      <c r="E427" s="27" t="s">
        <v>182</v>
      </c>
      <c r="F427" s="26" t="s">
        <v>416</v>
      </c>
      <c r="G427" s="27" t="s">
        <v>182</v>
      </c>
      <c r="H427" s="26" t="s">
        <v>421</v>
      </c>
      <c r="I427" s="27" t="s">
        <v>182</v>
      </c>
    </row>
    <row r="428" spans="1:12" x14ac:dyDescent="0.25">
      <c r="A428" s="12"/>
      <c r="B428" s="21" t="s">
        <v>148</v>
      </c>
      <c r="C428" s="13"/>
      <c r="D428" s="23" t="s">
        <v>425</v>
      </c>
      <c r="E428" s="11" t="s">
        <v>182</v>
      </c>
      <c r="F428" s="22">
        <v>96839</v>
      </c>
      <c r="G428" s="13"/>
      <c r="H428" s="23" t="s">
        <v>426</v>
      </c>
      <c r="I428" s="11" t="s">
        <v>182</v>
      </c>
    </row>
    <row r="429" spans="1:12" x14ac:dyDescent="0.25">
      <c r="A429" s="12"/>
      <c r="B429" s="47"/>
      <c r="C429" s="47"/>
      <c r="D429" s="47"/>
      <c r="E429" s="47"/>
      <c r="F429" s="47"/>
      <c r="G429" s="47"/>
      <c r="H429" s="47"/>
      <c r="I429" s="47"/>
      <c r="J429" s="47"/>
      <c r="K429" s="47"/>
      <c r="L429" s="47"/>
    </row>
    <row r="430" spans="1:12" x14ac:dyDescent="0.25">
      <c r="A430" s="12"/>
      <c r="B430" s="46" t="s">
        <v>313</v>
      </c>
      <c r="C430" s="46"/>
      <c r="D430" s="46"/>
      <c r="E430" s="46"/>
      <c r="F430" s="46"/>
      <c r="G430" s="46"/>
      <c r="H430" s="46"/>
      <c r="I430" s="46"/>
      <c r="J430" s="46"/>
      <c r="K430" s="46"/>
      <c r="L430" s="46"/>
    </row>
    <row r="431" spans="1:12" x14ac:dyDescent="0.25">
      <c r="A431" s="12"/>
      <c r="B431" s="45"/>
      <c r="C431" s="45"/>
      <c r="D431" s="45"/>
      <c r="E431" s="45"/>
      <c r="F431" s="45"/>
      <c r="G431" s="45"/>
      <c r="H431" s="45"/>
      <c r="I431" s="45"/>
      <c r="J431" s="45"/>
      <c r="K431" s="45"/>
      <c r="L431" s="45"/>
    </row>
    <row r="432" spans="1:12" ht="15.75" thickBot="1" x14ac:dyDescent="0.3">
      <c r="A432" s="12"/>
      <c r="B432" s="13"/>
      <c r="C432" s="14"/>
      <c r="D432" s="30" t="s">
        <v>427</v>
      </c>
      <c r="E432" s="30"/>
      <c r="F432" s="30"/>
      <c r="G432" s="30"/>
      <c r="H432" s="30"/>
      <c r="I432" s="14"/>
    </row>
    <row r="433" spans="1:12" ht="15.75" thickBot="1" x14ac:dyDescent="0.3">
      <c r="A433" s="12"/>
      <c r="B433" s="13"/>
      <c r="C433" s="14"/>
      <c r="D433" s="16" t="s">
        <v>176</v>
      </c>
      <c r="E433" s="14"/>
      <c r="F433" s="16" t="s">
        <v>177</v>
      </c>
      <c r="G433" s="14"/>
      <c r="H433" s="16" t="s">
        <v>178</v>
      </c>
      <c r="I433" s="14"/>
    </row>
    <row r="434" spans="1:12" x14ac:dyDescent="0.25">
      <c r="A434" s="12"/>
      <c r="B434" s="13"/>
      <c r="C434" s="14"/>
      <c r="D434" s="15" t="s">
        <v>180</v>
      </c>
      <c r="E434" s="14"/>
      <c r="F434" s="15" t="s">
        <v>180</v>
      </c>
      <c r="G434" s="14"/>
      <c r="H434" s="15" t="s">
        <v>180</v>
      </c>
      <c r="I434" s="14"/>
    </row>
    <row r="435" spans="1:12" x14ac:dyDescent="0.25">
      <c r="A435" s="12"/>
      <c r="B435" s="18" t="s">
        <v>179</v>
      </c>
      <c r="C435" s="19"/>
      <c r="D435" s="20"/>
      <c r="E435" s="19"/>
      <c r="F435" s="20"/>
      <c r="G435" s="19"/>
      <c r="H435" s="20"/>
      <c r="I435" s="19"/>
    </row>
    <row r="436" spans="1:12" x14ac:dyDescent="0.25">
      <c r="A436" s="12"/>
      <c r="B436" s="21" t="s">
        <v>40</v>
      </c>
      <c r="C436" s="13"/>
      <c r="D436" s="22">
        <v>82670939</v>
      </c>
      <c r="E436" s="13"/>
      <c r="F436" s="23" t="s">
        <v>428</v>
      </c>
      <c r="G436" s="11" t="s">
        <v>182</v>
      </c>
      <c r="H436" s="22">
        <v>78518078</v>
      </c>
      <c r="I436" s="13"/>
    </row>
    <row r="437" spans="1:12" x14ac:dyDescent="0.25">
      <c r="A437" s="12"/>
      <c r="B437" s="24" t="s">
        <v>44</v>
      </c>
      <c r="C437" s="19"/>
      <c r="D437" s="25">
        <v>36185372</v>
      </c>
      <c r="E437" s="19"/>
      <c r="F437" s="26" t="s">
        <v>428</v>
      </c>
      <c r="G437" s="27" t="s">
        <v>182</v>
      </c>
      <c r="H437" s="25">
        <v>32032511</v>
      </c>
      <c r="I437" s="19"/>
    </row>
    <row r="438" spans="1:12" x14ac:dyDescent="0.25">
      <c r="A438" s="12"/>
      <c r="B438" s="28" t="s">
        <v>183</v>
      </c>
      <c r="C438" s="13"/>
      <c r="D438" s="29"/>
      <c r="E438" s="13"/>
      <c r="F438" s="29"/>
      <c r="G438" s="13"/>
      <c r="H438" s="23">
        <v>0</v>
      </c>
      <c r="I438" s="13"/>
    </row>
    <row r="439" spans="1:12" x14ac:dyDescent="0.25">
      <c r="A439" s="12"/>
      <c r="B439" s="24" t="s">
        <v>61</v>
      </c>
      <c r="C439" s="19"/>
      <c r="D439" s="26" t="s">
        <v>429</v>
      </c>
      <c r="E439" s="27" t="s">
        <v>182</v>
      </c>
      <c r="F439" s="26" t="s">
        <v>428</v>
      </c>
      <c r="G439" s="27" t="s">
        <v>182</v>
      </c>
      <c r="H439" s="26" t="s">
        <v>430</v>
      </c>
      <c r="I439" s="27" t="s">
        <v>182</v>
      </c>
    </row>
    <row r="440" spans="1:12" x14ac:dyDescent="0.25">
      <c r="A440" s="12"/>
      <c r="B440" s="21" t="s">
        <v>186</v>
      </c>
      <c r="C440" s="13"/>
      <c r="D440" s="22">
        <v>26127217</v>
      </c>
      <c r="E440" s="13"/>
      <c r="F440" s="23" t="s">
        <v>428</v>
      </c>
      <c r="G440" s="11" t="s">
        <v>182</v>
      </c>
      <c r="H440" s="22">
        <v>21974356</v>
      </c>
      <c r="I440" s="13"/>
    </row>
    <row r="441" spans="1:12" x14ac:dyDescent="0.25">
      <c r="A441" s="12"/>
      <c r="B441" s="24" t="s">
        <v>187</v>
      </c>
      <c r="C441" s="19"/>
      <c r="D441" s="25">
        <v>36185372</v>
      </c>
      <c r="E441" s="19"/>
      <c r="F441" s="26" t="s">
        <v>428</v>
      </c>
      <c r="G441" s="27" t="s">
        <v>182</v>
      </c>
      <c r="H441" s="25">
        <v>32032511</v>
      </c>
      <c r="I441" s="19"/>
    </row>
    <row r="442" spans="1:12" x14ac:dyDescent="0.25">
      <c r="A442" s="12"/>
      <c r="B442" s="45"/>
      <c r="C442" s="45"/>
      <c r="D442" s="45"/>
      <c r="E442" s="45"/>
      <c r="F442" s="45"/>
      <c r="G442" s="45"/>
      <c r="H442" s="45"/>
      <c r="I442" s="45"/>
      <c r="J442" s="45"/>
      <c r="K442" s="45"/>
      <c r="L442" s="45"/>
    </row>
    <row r="443" spans="1:12" x14ac:dyDescent="0.25">
      <c r="A443" s="12"/>
      <c r="B443" s="46" t="s">
        <v>318</v>
      </c>
      <c r="C443" s="46"/>
      <c r="D443" s="46"/>
      <c r="E443" s="46"/>
      <c r="F443" s="46"/>
      <c r="G443" s="46"/>
      <c r="H443" s="46"/>
      <c r="I443" s="46"/>
      <c r="J443" s="46"/>
      <c r="K443" s="46"/>
      <c r="L443" s="46"/>
    </row>
    <row r="444" spans="1:12" x14ac:dyDescent="0.25">
      <c r="A444" s="12"/>
      <c r="B444" s="45"/>
      <c r="C444" s="45"/>
      <c r="D444" s="45"/>
      <c r="E444" s="45"/>
      <c r="F444" s="45"/>
      <c r="G444" s="45"/>
      <c r="H444" s="45"/>
      <c r="I444" s="45"/>
      <c r="J444" s="45"/>
      <c r="K444" s="45"/>
      <c r="L444" s="45"/>
    </row>
    <row r="445" spans="1:12" ht="15.75" thickBot="1" x14ac:dyDescent="0.3">
      <c r="A445" s="12"/>
      <c r="B445" s="13"/>
      <c r="C445" s="14"/>
      <c r="D445" s="30" t="s">
        <v>431</v>
      </c>
      <c r="E445" s="30"/>
      <c r="F445" s="30"/>
      <c r="G445" s="30"/>
      <c r="H445" s="30"/>
      <c r="I445" s="14"/>
    </row>
    <row r="446" spans="1:12" ht="15.75" thickBot="1" x14ac:dyDescent="0.3">
      <c r="A446" s="12"/>
      <c r="B446" s="13"/>
      <c r="C446" s="14"/>
      <c r="D446" s="16" t="s">
        <v>176</v>
      </c>
      <c r="E446" s="14"/>
      <c r="F446" s="16" t="s">
        <v>177</v>
      </c>
      <c r="G446" s="14"/>
      <c r="H446" s="16" t="s">
        <v>178</v>
      </c>
      <c r="I446" s="14"/>
    </row>
    <row r="447" spans="1:12" x14ac:dyDescent="0.25">
      <c r="A447" s="12"/>
      <c r="B447" s="13"/>
      <c r="C447" s="14"/>
      <c r="D447" s="15" t="s">
        <v>180</v>
      </c>
      <c r="E447" s="14"/>
      <c r="F447" s="15" t="s">
        <v>180</v>
      </c>
      <c r="G447" s="14"/>
      <c r="H447" s="15" t="s">
        <v>180</v>
      </c>
      <c r="I447" s="14"/>
    </row>
    <row r="448" spans="1:12" x14ac:dyDescent="0.25">
      <c r="A448" s="12"/>
      <c r="B448" s="24" t="s">
        <v>76</v>
      </c>
      <c r="C448" s="19"/>
      <c r="D448" s="26">
        <v>0</v>
      </c>
      <c r="E448" s="19"/>
      <c r="F448" s="25">
        <v>133763</v>
      </c>
      <c r="G448" s="19"/>
      <c r="H448" s="25">
        <v>133763</v>
      </c>
      <c r="I448" s="19"/>
    </row>
    <row r="449" spans="1:12" x14ac:dyDescent="0.25">
      <c r="A449" s="12"/>
      <c r="B449" s="21" t="s">
        <v>80</v>
      </c>
      <c r="C449" s="13"/>
      <c r="D449" s="22">
        <v>645637</v>
      </c>
      <c r="E449" s="13"/>
      <c r="F449" s="22">
        <v>133763</v>
      </c>
      <c r="G449" s="13"/>
      <c r="H449" s="22">
        <v>779400</v>
      </c>
      <c r="I449" s="13"/>
    </row>
    <row r="450" spans="1:12" ht="26.25" x14ac:dyDescent="0.25">
      <c r="A450" s="12"/>
      <c r="B450" s="24" t="s">
        <v>81</v>
      </c>
      <c r="C450" s="19"/>
      <c r="D450" s="26" t="s">
        <v>432</v>
      </c>
      <c r="E450" s="27" t="s">
        <v>182</v>
      </c>
      <c r="F450" s="26" t="s">
        <v>433</v>
      </c>
      <c r="G450" s="27" t="s">
        <v>182</v>
      </c>
      <c r="H450" s="26" t="s">
        <v>434</v>
      </c>
      <c r="I450" s="27" t="s">
        <v>182</v>
      </c>
    </row>
    <row r="451" spans="1:12" x14ac:dyDescent="0.25">
      <c r="A451" s="12"/>
      <c r="B451" s="21" t="s">
        <v>86</v>
      </c>
      <c r="C451" s="13"/>
      <c r="D451" s="23" t="s">
        <v>435</v>
      </c>
      <c r="E451" s="11" t="s">
        <v>182</v>
      </c>
      <c r="F451" s="23" t="s">
        <v>433</v>
      </c>
      <c r="G451" s="11" t="s">
        <v>182</v>
      </c>
      <c r="H451" s="23" t="s">
        <v>436</v>
      </c>
      <c r="I451" s="11" t="s">
        <v>182</v>
      </c>
    </row>
    <row r="452" spans="1:12" x14ac:dyDescent="0.25">
      <c r="A452" s="12"/>
      <c r="B452" s="24" t="s">
        <v>90</v>
      </c>
      <c r="C452" s="19"/>
      <c r="D452" s="26" t="s">
        <v>437</v>
      </c>
      <c r="E452" s="27" t="s">
        <v>182</v>
      </c>
      <c r="F452" s="26" t="s">
        <v>433</v>
      </c>
      <c r="G452" s="27" t="s">
        <v>182</v>
      </c>
      <c r="H452" s="26" t="s">
        <v>438</v>
      </c>
      <c r="I452" s="27" t="s">
        <v>182</v>
      </c>
    </row>
    <row r="453" spans="1:12" ht="26.25" x14ac:dyDescent="0.25">
      <c r="A453" s="12"/>
      <c r="B453" s="21" t="s">
        <v>198</v>
      </c>
      <c r="C453" s="13"/>
      <c r="D453" s="23" t="s">
        <v>439</v>
      </c>
      <c r="E453" s="11" t="s">
        <v>182</v>
      </c>
      <c r="F453" s="23" t="s">
        <v>423</v>
      </c>
      <c r="G453" s="11" t="s">
        <v>182</v>
      </c>
      <c r="H453" s="23" t="s">
        <v>440</v>
      </c>
      <c r="I453" s="11" t="s">
        <v>182</v>
      </c>
    </row>
    <row r="454" spans="1:12" x14ac:dyDescent="0.25">
      <c r="A454" s="12"/>
      <c r="B454" s="45"/>
      <c r="C454" s="45"/>
      <c r="D454" s="45"/>
      <c r="E454" s="45"/>
      <c r="F454" s="45"/>
      <c r="G454" s="45"/>
      <c r="H454" s="45"/>
      <c r="I454" s="45"/>
      <c r="J454" s="45"/>
      <c r="K454" s="45"/>
      <c r="L454" s="45"/>
    </row>
    <row r="455" spans="1:12" x14ac:dyDescent="0.25">
      <c r="A455" s="12"/>
      <c r="B455" s="46" t="s">
        <v>318</v>
      </c>
      <c r="C455" s="46"/>
      <c r="D455" s="46"/>
      <c r="E455" s="46"/>
      <c r="F455" s="46"/>
      <c r="G455" s="46"/>
      <c r="H455" s="46"/>
      <c r="I455" s="46"/>
      <c r="J455" s="46"/>
      <c r="K455" s="46"/>
      <c r="L455" s="46"/>
    </row>
    <row r="456" spans="1:12" x14ac:dyDescent="0.25">
      <c r="A456" s="12"/>
      <c r="B456" s="45"/>
      <c r="C456" s="45"/>
      <c r="D456" s="45"/>
      <c r="E456" s="45"/>
      <c r="F456" s="45"/>
      <c r="G456" s="45"/>
      <c r="H456" s="45"/>
      <c r="I456" s="45"/>
      <c r="J456" s="45"/>
      <c r="K456" s="45"/>
      <c r="L456" s="45"/>
    </row>
    <row r="457" spans="1:12" ht="15.75" thickBot="1" x14ac:dyDescent="0.3">
      <c r="A457" s="12"/>
      <c r="B457" s="13"/>
      <c r="C457" s="14"/>
      <c r="D457" s="30" t="s">
        <v>441</v>
      </c>
      <c r="E457" s="30"/>
      <c r="F457" s="30"/>
      <c r="G457" s="30"/>
      <c r="H457" s="30"/>
      <c r="I457" s="14"/>
    </row>
    <row r="458" spans="1:12" ht="15.75" thickBot="1" x14ac:dyDescent="0.3">
      <c r="A458" s="12"/>
      <c r="B458" s="13"/>
      <c r="C458" s="14"/>
      <c r="D458" s="16" t="s">
        <v>176</v>
      </c>
      <c r="E458" s="14"/>
      <c r="F458" s="16" t="s">
        <v>177</v>
      </c>
      <c r="G458" s="14"/>
      <c r="H458" s="16" t="s">
        <v>178</v>
      </c>
      <c r="I458" s="14"/>
    </row>
    <row r="459" spans="1:12" x14ac:dyDescent="0.25">
      <c r="A459" s="12"/>
      <c r="B459" s="13"/>
      <c r="C459" s="14"/>
      <c r="D459" s="15" t="s">
        <v>180</v>
      </c>
      <c r="E459" s="14"/>
      <c r="F459" s="15" t="s">
        <v>180</v>
      </c>
      <c r="G459" s="14"/>
      <c r="H459" s="15" t="s">
        <v>180</v>
      </c>
      <c r="I459" s="14"/>
    </row>
    <row r="460" spans="1:12" x14ac:dyDescent="0.25">
      <c r="A460" s="12"/>
      <c r="B460" s="24" t="s">
        <v>76</v>
      </c>
      <c r="C460" s="19"/>
      <c r="D460" s="26">
        <v>725</v>
      </c>
      <c r="E460" s="19"/>
      <c r="F460" s="25">
        <v>230602</v>
      </c>
      <c r="G460" s="19"/>
      <c r="H460" s="25">
        <v>231327</v>
      </c>
      <c r="I460" s="19"/>
    </row>
    <row r="461" spans="1:12" x14ac:dyDescent="0.25">
      <c r="A461" s="12"/>
      <c r="B461" s="21" t="s">
        <v>80</v>
      </c>
      <c r="C461" s="13"/>
      <c r="D461" s="22">
        <v>1733453</v>
      </c>
      <c r="E461" s="13"/>
      <c r="F461" s="22">
        <v>230602</v>
      </c>
      <c r="G461" s="13"/>
      <c r="H461" s="22">
        <v>1964055</v>
      </c>
      <c r="I461" s="13"/>
    </row>
    <row r="462" spans="1:12" ht="26.25" x14ac:dyDescent="0.25">
      <c r="A462" s="12"/>
      <c r="B462" s="24" t="s">
        <v>81</v>
      </c>
      <c r="C462" s="19"/>
      <c r="D462" s="26" t="s">
        <v>442</v>
      </c>
      <c r="E462" s="27" t="s">
        <v>182</v>
      </c>
      <c r="F462" s="26" t="s">
        <v>443</v>
      </c>
      <c r="G462" s="27" t="s">
        <v>182</v>
      </c>
      <c r="H462" s="26" t="s">
        <v>444</v>
      </c>
      <c r="I462" s="27" t="s">
        <v>182</v>
      </c>
    </row>
    <row r="463" spans="1:12" x14ac:dyDescent="0.25">
      <c r="A463" s="12"/>
      <c r="B463" s="21" t="s">
        <v>86</v>
      </c>
      <c r="C463" s="13"/>
      <c r="D463" s="23" t="s">
        <v>445</v>
      </c>
      <c r="E463" s="11" t="s">
        <v>182</v>
      </c>
      <c r="F463" s="23" t="s">
        <v>443</v>
      </c>
      <c r="G463" s="11" t="s">
        <v>182</v>
      </c>
      <c r="H463" s="23" t="s">
        <v>446</v>
      </c>
      <c r="I463" s="11" t="s">
        <v>182</v>
      </c>
    </row>
    <row r="464" spans="1:12" x14ac:dyDescent="0.25">
      <c r="A464" s="12"/>
      <c r="B464" s="24" t="s">
        <v>90</v>
      </c>
      <c r="C464" s="19"/>
      <c r="D464" s="26" t="s">
        <v>447</v>
      </c>
      <c r="E464" s="27" t="s">
        <v>182</v>
      </c>
      <c r="F464" s="26" t="s">
        <v>443</v>
      </c>
      <c r="G464" s="27" t="s">
        <v>182</v>
      </c>
      <c r="H464" s="26" t="s">
        <v>448</v>
      </c>
      <c r="I464" s="27" t="s">
        <v>182</v>
      </c>
    </row>
    <row r="465" spans="1:12" ht="26.25" x14ac:dyDescent="0.25">
      <c r="A465" s="12"/>
      <c r="B465" s="21" t="s">
        <v>198</v>
      </c>
      <c r="C465" s="13"/>
      <c r="D465" s="23" t="s">
        <v>449</v>
      </c>
      <c r="E465" s="11" t="s">
        <v>182</v>
      </c>
      <c r="F465" s="23" t="s">
        <v>450</v>
      </c>
      <c r="G465" s="11" t="s">
        <v>182</v>
      </c>
      <c r="H465" s="23" t="s">
        <v>451</v>
      </c>
      <c r="I465" s="11" t="s">
        <v>182</v>
      </c>
    </row>
    <row r="466" spans="1:12" x14ac:dyDescent="0.25">
      <c r="A466" s="12"/>
      <c r="B466" s="45"/>
      <c r="C466" s="45"/>
      <c r="D466" s="45"/>
      <c r="E466" s="45"/>
      <c r="F466" s="45"/>
      <c r="G466" s="45"/>
      <c r="H466" s="45"/>
      <c r="I466" s="45"/>
      <c r="J466" s="45"/>
      <c r="K466" s="45"/>
      <c r="L466" s="45"/>
    </row>
    <row r="467" spans="1:12" x14ac:dyDescent="0.25">
      <c r="A467" s="12"/>
      <c r="B467" s="46" t="s">
        <v>330</v>
      </c>
      <c r="C467" s="46"/>
      <c r="D467" s="46"/>
      <c r="E467" s="46"/>
      <c r="F467" s="46"/>
      <c r="G467" s="46"/>
      <c r="H467" s="46"/>
      <c r="I467" s="46"/>
      <c r="J467" s="46"/>
      <c r="K467" s="46"/>
      <c r="L467" s="46"/>
    </row>
    <row r="468" spans="1:12" x14ac:dyDescent="0.25">
      <c r="A468" s="12"/>
      <c r="B468" s="45"/>
      <c r="C468" s="45"/>
      <c r="D468" s="45"/>
      <c r="E468" s="45"/>
      <c r="F468" s="45"/>
      <c r="G468" s="45"/>
      <c r="H468" s="45"/>
      <c r="I468" s="45"/>
      <c r="J468" s="45"/>
      <c r="K468" s="45"/>
      <c r="L468" s="45"/>
    </row>
    <row r="469" spans="1:12" ht="15.75" thickBot="1" x14ac:dyDescent="0.3">
      <c r="A469" s="12"/>
      <c r="B469" s="13"/>
      <c r="C469" s="14"/>
      <c r="D469" s="30" t="s">
        <v>441</v>
      </c>
      <c r="E469" s="30"/>
      <c r="F469" s="30"/>
      <c r="G469" s="30"/>
      <c r="H469" s="30"/>
      <c r="I469" s="14"/>
    </row>
    <row r="470" spans="1:12" ht="15.75" thickBot="1" x14ac:dyDescent="0.3">
      <c r="A470" s="12"/>
      <c r="B470" s="13"/>
      <c r="C470" s="14"/>
      <c r="D470" s="16" t="s">
        <v>176</v>
      </c>
      <c r="E470" s="14"/>
      <c r="F470" s="16" t="s">
        <v>177</v>
      </c>
      <c r="G470" s="14"/>
      <c r="H470" s="16" t="s">
        <v>178</v>
      </c>
      <c r="I470" s="14"/>
    </row>
    <row r="471" spans="1:12" x14ac:dyDescent="0.25">
      <c r="A471" s="12"/>
      <c r="B471" s="13"/>
      <c r="C471" s="14"/>
      <c r="D471" s="15" t="s">
        <v>180</v>
      </c>
      <c r="E471" s="14"/>
      <c r="F471" s="15" t="s">
        <v>180</v>
      </c>
      <c r="G471" s="14"/>
      <c r="H471" s="15" t="s">
        <v>180</v>
      </c>
      <c r="I471" s="14"/>
    </row>
    <row r="472" spans="1:12" x14ac:dyDescent="0.25">
      <c r="A472" s="12"/>
      <c r="B472" s="24" t="s">
        <v>90</v>
      </c>
      <c r="C472" s="19"/>
      <c r="D472" s="26" t="s">
        <v>447</v>
      </c>
      <c r="E472" s="27" t="s">
        <v>182</v>
      </c>
      <c r="F472" s="26" t="s">
        <v>443</v>
      </c>
      <c r="G472" s="27" t="s">
        <v>182</v>
      </c>
      <c r="H472" s="26" t="s">
        <v>448</v>
      </c>
      <c r="I472" s="27" t="s">
        <v>182</v>
      </c>
    </row>
    <row r="473" spans="1:12" x14ac:dyDescent="0.25">
      <c r="A473" s="12"/>
      <c r="B473" s="21" t="s">
        <v>148</v>
      </c>
      <c r="C473" s="13"/>
      <c r="D473" s="23" t="s">
        <v>452</v>
      </c>
      <c r="E473" s="11" t="s">
        <v>182</v>
      </c>
      <c r="F473" s="22">
        <v>230602</v>
      </c>
      <c r="G473" s="13"/>
      <c r="H473" s="23" t="s">
        <v>453</v>
      </c>
      <c r="I473" s="11" t="s">
        <v>182</v>
      </c>
    </row>
  </sheetData>
  <mergeCells count="481">
    <mergeCell ref="B456:L456"/>
    <mergeCell ref="B466:L466"/>
    <mergeCell ref="B467:L467"/>
    <mergeCell ref="B468:L468"/>
    <mergeCell ref="B431:L431"/>
    <mergeCell ref="B442:L442"/>
    <mergeCell ref="B443:L443"/>
    <mergeCell ref="B444:L444"/>
    <mergeCell ref="B454:L454"/>
    <mergeCell ref="B455:L455"/>
    <mergeCell ref="B411:L411"/>
    <mergeCell ref="B421:L421"/>
    <mergeCell ref="B422:L422"/>
    <mergeCell ref="B423:L423"/>
    <mergeCell ref="B429:L429"/>
    <mergeCell ref="B430:L430"/>
    <mergeCell ref="B386:L386"/>
    <mergeCell ref="B397:L397"/>
    <mergeCell ref="B398:L398"/>
    <mergeCell ref="B399:L399"/>
    <mergeCell ref="B409:L409"/>
    <mergeCell ref="B410:L410"/>
    <mergeCell ref="B352:L352"/>
    <mergeCell ref="B353:L353"/>
    <mergeCell ref="B364:L364"/>
    <mergeCell ref="B365:L365"/>
    <mergeCell ref="B366:L366"/>
    <mergeCell ref="B376:L376"/>
    <mergeCell ref="B332:L332"/>
    <mergeCell ref="B333:L333"/>
    <mergeCell ref="B343:L343"/>
    <mergeCell ref="B344:L344"/>
    <mergeCell ref="B345:L345"/>
    <mergeCell ref="B351:L351"/>
    <mergeCell ref="B298:L298"/>
    <mergeCell ref="B299:L299"/>
    <mergeCell ref="B300:L300"/>
    <mergeCell ref="B306:L306"/>
    <mergeCell ref="B307:L307"/>
    <mergeCell ref="B308:L308"/>
    <mergeCell ref="B274:L274"/>
    <mergeCell ref="B275:L275"/>
    <mergeCell ref="B285:L285"/>
    <mergeCell ref="B286:L286"/>
    <mergeCell ref="B287:L287"/>
    <mergeCell ref="B288:L288"/>
    <mergeCell ref="B253:L253"/>
    <mergeCell ref="B254:L254"/>
    <mergeCell ref="B260:L260"/>
    <mergeCell ref="B261:L261"/>
    <mergeCell ref="B262:L262"/>
    <mergeCell ref="B273:L273"/>
    <mergeCell ref="B219:L219"/>
    <mergeCell ref="B220:L220"/>
    <mergeCell ref="B221:L221"/>
    <mergeCell ref="B227:L227"/>
    <mergeCell ref="B228:L228"/>
    <mergeCell ref="B229:L229"/>
    <mergeCell ref="B195:L195"/>
    <mergeCell ref="B196:L196"/>
    <mergeCell ref="B197:L197"/>
    <mergeCell ref="B207:L207"/>
    <mergeCell ref="B208:L208"/>
    <mergeCell ref="B209:L209"/>
    <mergeCell ref="B131:L131"/>
    <mergeCell ref="B137:L137"/>
    <mergeCell ref="B138:L138"/>
    <mergeCell ref="B139:L139"/>
    <mergeCell ref="B150:L150"/>
    <mergeCell ref="B151:L151"/>
    <mergeCell ref="B106:L106"/>
    <mergeCell ref="B117:L117"/>
    <mergeCell ref="B118:L118"/>
    <mergeCell ref="B119:L119"/>
    <mergeCell ref="B129:L129"/>
    <mergeCell ref="B130:L130"/>
    <mergeCell ref="B70:L70"/>
    <mergeCell ref="B71:L71"/>
    <mergeCell ref="B72:L72"/>
    <mergeCell ref="B83:L83"/>
    <mergeCell ref="B84:L84"/>
    <mergeCell ref="B85:L85"/>
    <mergeCell ref="B50:L50"/>
    <mergeCell ref="B51:L51"/>
    <mergeCell ref="B52:L52"/>
    <mergeCell ref="B62:L62"/>
    <mergeCell ref="B63:L63"/>
    <mergeCell ref="B64:L64"/>
    <mergeCell ref="B5:L5"/>
    <mergeCell ref="B6:L6"/>
    <mergeCell ref="B17:L17"/>
    <mergeCell ref="B18:L18"/>
    <mergeCell ref="B19:L19"/>
    <mergeCell ref="B29:L29"/>
    <mergeCell ref="D432:H432"/>
    <mergeCell ref="D445:H445"/>
    <mergeCell ref="D457:H457"/>
    <mergeCell ref="D469:H469"/>
    <mergeCell ref="A1:A2"/>
    <mergeCell ref="B1:L1"/>
    <mergeCell ref="B2:L2"/>
    <mergeCell ref="B3:L3"/>
    <mergeCell ref="A4:A473"/>
    <mergeCell ref="B4:L4"/>
    <mergeCell ref="D367:H367"/>
    <mergeCell ref="D379:H379"/>
    <mergeCell ref="D387:H387"/>
    <mergeCell ref="D400:H400"/>
    <mergeCell ref="D412:H412"/>
    <mergeCell ref="D424:H424"/>
    <mergeCell ref="B377:L377"/>
    <mergeCell ref="B378:L378"/>
    <mergeCell ref="B384:L384"/>
    <mergeCell ref="B385:L385"/>
    <mergeCell ref="D301:H301"/>
    <mergeCell ref="D309:H309"/>
    <mergeCell ref="D322:H322"/>
    <mergeCell ref="D334:H334"/>
    <mergeCell ref="D346:H346"/>
    <mergeCell ref="D354:H354"/>
    <mergeCell ref="B319:L319"/>
    <mergeCell ref="B320:L320"/>
    <mergeCell ref="B321:L321"/>
    <mergeCell ref="B331:L331"/>
    <mergeCell ref="D230:H230"/>
    <mergeCell ref="D243:H243"/>
    <mergeCell ref="D255:H255"/>
    <mergeCell ref="D263:H263"/>
    <mergeCell ref="D276:H276"/>
    <mergeCell ref="D289:H289"/>
    <mergeCell ref="B240:L240"/>
    <mergeCell ref="B241:L241"/>
    <mergeCell ref="B242:L242"/>
    <mergeCell ref="B252:L252"/>
    <mergeCell ref="D222:K222"/>
    <mergeCell ref="D223:E223"/>
    <mergeCell ref="G223:H223"/>
    <mergeCell ref="J223:K223"/>
    <mergeCell ref="D225:E225"/>
    <mergeCell ref="G225:H225"/>
    <mergeCell ref="J225:K225"/>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0:L210"/>
    <mergeCell ref="D211:E211"/>
    <mergeCell ref="G211:H211"/>
    <mergeCell ref="J211:K211"/>
    <mergeCell ref="D213:E213"/>
    <mergeCell ref="G213:H213"/>
    <mergeCell ref="J213:K213"/>
    <mergeCell ref="D204:E204"/>
    <mergeCell ref="G204:H204"/>
    <mergeCell ref="J204:K204"/>
    <mergeCell ref="D205:E205"/>
    <mergeCell ref="G205:H205"/>
    <mergeCell ref="J205:K205"/>
    <mergeCell ref="D202:E202"/>
    <mergeCell ref="G202:H202"/>
    <mergeCell ref="J202:K202"/>
    <mergeCell ref="D203:E203"/>
    <mergeCell ref="G203:H203"/>
    <mergeCell ref="J203:K203"/>
    <mergeCell ref="D198:K198"/>
    <mergeCell ref="D199:E199"/>
    <mergeCell ref="G199:H199"/>
    <mergeCell ref="J199:K199"/>
    <mergeCell ref="D201:E201"/>
    <mergeCell ref="G201:H201"/>
    <mergeCell ref="J201:K201"/>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7:E187"/>
    <mergeCell ref="G187:H187"/>
    <mergeCell ref="J187:K187"/>
    <mergeCell ref="D189:E189"/>
    <mergeCell ref="G189:H189"/>
    <mergeCell ref="J189:K189"/>
    <mergeCell ref="D180:E180"/>
    <mergeCell ref="G180:H180"/>
    <mergeCell ref="J180:K180"/>
    <mergeCell ref="D185:K185"/>
    <mergeCell ref="D186:E186"/>
    <mergeCell ref="G186:H186"/>
    <mergeCell ref="J186:K186"/>
    <mergeCell ref="B182:L182"/>
    <mergeCell ref="B183:L183"/>
    <mergeCell ref="B184:L184"/>
    <mergeCell ref="D172:E172"/>
    <mergeCell ref="G172:H172"/>
    <mergeCell ref="J172:K172"/>
    <mergeCell ref="D177:K177"/>
    <mergeCell ref="D178:E178"/>
    <mergeCell ref="G178:H178"/>
    <mergeCell ref="J178:K178"/>
    <mergeCell ref="B174:L174"/>
    <mergeCell ref="B175:L175"/>
    <mergeCell ref="B176:L176"/>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0:E160"/>
    <mergeCell ref="G160:H160"/>
    <mergeCell ref="J160:K160"/>
    <mergeCell ref="D165:K165"/>
    <mergeCell ref="D166:E166"/>
    <mergeCell ref="G166:H166"/>
    <mergeCell ref="J166:K166"/>
    <mergeCell ref="B162:L162"/>
    <mergeCell ref="B163:L163"/>
    <mergeCell ref="B164:L164"/>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48:E148"/>
    <mergeCell ref="G148:H148"/>
    <mergeCell ref="J148:K148"/>
    <mergeCell ref="D153:K153"/>
    <mergeCell ref="D154:E154"/>
    <mergeCell ref="G154:H154"/>
    <mergeCell ref="J154:K154"/>
    <mergeCell ref="B152:L152"/>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0:K140"/>
    <mergeCell ref="D141:E141"/>
    <mergeCell ref="G141:H141"/>
    <mergeCell ref="J141:K141"/>
    <mergeCell ref="D142:E142"/>
    <mergeCell ref="G142:H142"/>
    <mergeCell ref="J142:K142"/>
    <mergeCell ref="D132:K132"/>
    <mergeCell ref="D133:E133"/>
    <mergeCell ref="G133:H133"/>
    <mergeCell ref="J133:K133"/>
    <mergeCell ref="D135:E135"/>
    <mergeCell ref="G135:H135"/>
    <mergeCell ref="J135:K135"/>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0:K120"/>
    <mergeCell ref="D121:E121"/>
    <mergeCell ref="G121:H121"/>
    <mergeCell ref="J121:K121"/>
    <mergeCell ref="D123:E123"/>
    <mergeCell ref="G123:H123"/>
    <mergeCell ref="J123:K123"/>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09:E109"/>
    <mergeCell ref="G109:H109"/>
    <mergeCell ref="J109:K109"/>
    <mergeCell ref="D111:E111"/>
    <mergeCell ref="G111:H111"/>
    <mergeCell ref="J111:K111"/>
    <mergeCell ref="D101:E101"/>
    <mergeCell ref="G101:H101"/>
    <mergeCell ref="J101:K101"/>
    <mergeCell ref="D107:K107"/>
    <mergeCell ref="D108:E108"/>
    <mergeCell ref="G108:H108"/>
    <mergeCell ref="J108:K108"/>
    <mergeCell ref="B103:L103"/>
    <mergeCell ref="B104:L104"/>
    <mergeCell ref="B105:L105"/>
    <mergeCell ref="D93:E93"/>
    <mergeCell ref="G93:H93"/>
    <mergeCell ref="J93:K93"/>
    <mergeCell ref="D98:K98"/>
    <mergeCell ref="D99:E99"/>
    <mergeCell ref="G99:H99"/>
    <mergeCell ref="J99:K99"/>
    <mergeCell ref="B95:L95"/>
    <mergeCell ref="B96:L96"/>
    <mergeCell ref="B97:L97"/>
    <mergeCell ref="D91:E91"/>
    <mergeCell ref="G91:H91"/>
    <mergeCell ref="J91:K91"/>
    <mergeCell ref="D92:E92"/>
    <mergeCell ref="G92:H92"/>
    <mergeCell ref="J92:K92"/>
    <mergeCell ref="D89:E89"/>
    <mergeCell ref="G89:H89"/>
    <mergeCell ref="J89:K89"/>
    <mergeCell ref="D90:E90"/>
    <mergeCell ref="G90:H90"/>
    <mergeCell ref="J90:K90"/>
    <mergeCell ref="D81:E81"/>
    <mergeCell ref="G81:H81"/>
    <mergeCell ref="J81:K81"/>
    <mergeCell ref="D86:K86"/>
    <mergeCell ref="D87:E87"/>
    <mergeCell ref="G87:H87"/>
    <mergeCell ref="J87:K87"/>
    <mergeCell ref="D79:E79"/>
    <mergeCell ref="G79:H79"/>
    <mergeCell ref="J79:K79"/>
    <mergeCell ref="D80:E80"/>
    <mergeCell ref="G80:H80"/>
    <mergeCell ref="J80:K80"/>
    <mergeCell ref="D77:E77"/>
    <mergeCell ref="G77:H77"/>
    <mergeCell ref="J77:K77"/>
    <mergeCell ref="D78:E78"/>
    <mergeCell ref="G78:H78"/>
    <mergeCell ref="J78:K78"/>
    <mergeCell ref="D73:K73"/>
    <mergeCell ref="D74:E74"/>
    <mergeCell ref="G74:H74"/>
    <mergeCell ref="J74:K74"/>
    <mergeCell ref="D75:E75"/>
    <mergeCell ref="G75:H75"/>
    <mergeCell ref="J75:K75"/>
    <mergeCell ref="D65:K65"/>
    <mergeCell ref="D66:E66"/>
    <mergeCell ref="G66:H66"/>
    <mergeCell ref="J66:K66"/>
    <mergeCell ref="D68:E68"/>
    <mergeCell ref="G68:H68"/>
    <mergeCell ref="J68:K68"/>
    <mergeCell ref="D59:E59"/>
    <mergeCell ref="G59:H59"/>
    <mergeCell ref="J59:K59"/>
    <mergeCell ref="D60:E60"/>
    <mergeCell ref="G60:H60"/>
    <mergeCell ref="J60:K60"/>
    <mergeCell ref="D57:E57"/>
    <mergeCell ref="G57:H57"/>
    <mergeCell ref="J57:K57"/>
    <mergeCell ref="D58:E58"/>
    <mergeCell ref="G58:H58"/>
    <mergeCell ref="J58:K58"/>
    <mergeCell ref="D53:K53"/>
    <mergeCell ref="D54:E54"/>
    <mergeCell ref="G54:H54"/>
    <mergeCell ref="J54:K54"/>
    <mergeCell ref="D56:E56"/>
    <mergeCell ref="G56:H56"/>
    <mergeCell ref="J56:K56"/>
    <mergeCell ref="D47:E47"/>
    <mergeCell ref="G47:H47"/>
    <mergeCell ref="J47:K47"/>
    <mergeCell ref="D48:E48"/>
    <mergeCell ref="G48:H48"/>
    <mergeCell ref="J48:K48"/>
    <mergeCell ref="D45:E45"/>
    <mergeCell ref="G45:H45"/>
    <mergeCell ref="J45:K45"/>
    <mergeCell ref="D46:E46"/>
    <mergeCell ref="G46:H46"/>
    <mergeCell ref="J46:K46"/>
    <mergeCell ref="D42:E42"/>
    <mergeCell ref="G42:H42"/>
    <mergeCell ref="J42:K42"/>
    <mergeCell ref="D44:E44"/>
    <mergeCell ref="G44:H44"/>
    <mergeCell ref="J44:K44"/>
    <mergeCell ref="D35:E35"/>
    <mergeCell ref="G35:H35"/>
    <mergeCell ref="J35:K35"/>
    <mergeCell ref="D40:K40"/>
    <mergeCell ref="D41:E41"/>
    <mergeCell ref="G41:H41"/>
    <mergeCell ref="J41:K41"/>
    <mergeCell ref="B37:L37"/>
    <mergeCell ref="B38:L38"/>
    <mergeCell ref="B39:L39"/>
    <mergeCell ref="D27:E27"/>
    <mergeCell ref="G27:H27"/>
    <mergeCell ref="J27:K27"/>
    <mergeCell ref="D32:K32"/>
    <mergeCell ref="D33:E33"/>
    <mergeCell ref="G33:H33"/>
    <mergeCell ref="J33:K33"/>
    <mergeCell ref="B30:L30"/>
    <mergeCell ref="B31:L31"/>
    <mergeCell ref="D25:E25"/>
    <mergeCell ref="G25:H25"/>
    <mergeCell ref="J25:K25"/>
    <mergeCell ref="D26:E26"/>
    <mergeCell ref="G26:H26"/>
    <mergeCell ref="J26:K26"/>
    <mergeCell ref="D23:E23"/>
    <mergeCell ref="G23:H23"/>
    <mergeCell ref="J23:K23"/>
    <mergeCell ref="D24:E24"/>
    <mergeCell ref="G24:H24"/>
    <mergeCell ref="J24:K24"/>
    <mergeCell ref="D15:E15"/>
    <mergeCell ref="G15:H15"/>
    <mergeCell ref="J15:K15"/>
    <mergeCell ref="D20:K20"/>
    <mergeCell ref="D21:E21"/>
    <mergeCell ref="G21:H21"/>
    <mergeCell ref="J21:K21"/>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7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4</v>
      </c>
      <c r="B3" s="43" t="s">
        <v>6</v>
      </c>
      <c r="C3" s="43"/>
      <c r="D3" s="43"/>
      <c r="E3" s="43"/>
      <c r="F3" s="43"/>
      <c r="G3" s="43"/>
      <c r="H3" s="43"/>
      <c r="I3" s="43"/>
    </row>
    <row r="4" spans="1:9" ht="15" customHeight="1" x14ac:dyDescent="0.25">
      <c r="A4" s="12" t="s">
        <v>769</v>
      </c>
      <c r="B4" s="43" t="s">
        <v>6</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ht="15.75" thickBot="1" x14ac:dyDescent="0.3">
      <c r="A7" s="12"/>
      <c r="B7" s="13"/>
      <c r="C7" s="14"/>
      <c r="D7" s="30" t="s">
        <v>476</v>
      </c>
      <c r="E7" s="30"/>
      <c r="F7" s="30"/>
      <c r="G7" s="30"/>
      <c r="H7" s="30"/>
      <c r="I7" s="14"/>
    </row>
    <row r="8" spans="1:9" ht="15.75" thickBot="1" x14ac:dyDescent="0.3">
      <c r="A8" s="12"/>
      <c r="B8" s="13"/>
      <c r="C8" s="14"/>
      <c r="D8" s="31">
        <v>2012</v>
      </c>
      <c r="E8" s="31"/>
      <c r="F8" s="14"/>
      <c r="G8" s="31">
        <v>2011</v>
      </c>
      <c r="H8" s="31"/>
      <c r="I8" s="14"/>
    </row>
    <row r="9" spans="1:9" ht="25.5" x14ac:dyDescent="0.25">
      <c r="A9" s="12"/>
      <c r="B9" s="48" t="s">
        <v>477</v>
      </c>
      <c r="C9" s="19"/>
      <c r="D9" s="27" t="s">
        <v>180</v>
      </c>
      <c r="E9" s="39">
        <v>4735759</v>
      </c>
      <c r="F9" s="19"/>
      <c r="G9" s="27" t="s">
        <v>180</v>
      </c>
      <c r="H9" s="39">
        <v>5043645</v>
      </c>
      <c r="I9" s="19"/>
    </row>
    <row r="10" spans="1:9" x14ac:dyDescent="0.25">
      <c r="A10" s="12"/>
      <c r="B10" s="49" t="s">
        <v>478</v>
      </c>
      <c r="C10" s="13"/>
      <c r="D10" s="37">
        <v>1444406</v>
      </c>
      <c r="E10" s="37"/>
      <c r="F10" s="13"/>
      <c r="G10" s="37">
        <v>1101234</v>
      </c>
      <c r="H10" s="37"/>
      <c r="I10" s="13"/>
    </row>
    <row r="11" spans="1:9" x14ac:dyDescent="0.25">
      <c r="A11" s="12"/>
      <c r="B11" s="48" t="s">
        <v>479</v>
      </c>
      <c r="C11" s="19"/>
      <c r="D11" s="35" t="s">
        <v>480</v>
      </c>
      <c r="E11" s="35"/>
      <c r="F11" s="27" t="s">
        <v>182</v>
      </c>
      <c r="G11" s="35" t="s">
        <v>481</v>
      </c>
      <c r="H11" s="35"/>
      <c r="I11" s="27" t="s">
        <v>182</v>
      </c>
    </row>
    <row r="12" spans="1:9" ht="15.75" thickBot="1" x14ac:dyDescent="0.3">
      <c r="A12" s="12"/>
      <c r="B12" s="49" t="s">
        <v>482</v>
      </c>
      <c r="C12" s="13"/>
      <c r="D12" s="53">
        <v>85181</v>
      </c>
      <c r="E12" s="53"/>
      <c r="F12" s="13"/>
      <c r="G12" s="53">
        <v>121183</v>
      </c>
      <c r="H12" s="53"/>
      <c r="I12" s="13"/>
    </row>
    <row r="13" spans="1:9" ht="26.25" thickBot="1" x14ac:dyDescent="0.3">
      <c r="A13" s="12"/>
      <c r="B13" s="48" t="s">
        <v>483</v>
      </c>
      <c r="C13" s="19"/>
      <c r="D13" s="51" t="s">
        <v>180</v>
      </c>
      <c r="E13" s="52">
        <v>4498057</v>
      </c>
      <c r="F13" s="19"/>
      <c r="G13" s="51" t="s">
        <v>180</v>
      </c>
      <c r="H13" s="52">
        <v>4735759</v>
      </c>
      <c r="I13" s="19"/>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8" t="s">
        <v>7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8</v>
      </c>
      <c r="B3" s="43" t="s">
        <v>6</v>
      </c>
      <c r="C3" s="43"/>
      <c r="D3" s="43"/>
      <c r="E3" s="43"/>
      <c r="F3" s="43"/>
      <c r="G3" s="43"/>
      <c r="H3" s="43"/>
      <c r="I3" s="43"/>
    </row>
    <row r="4" spans="1:9" ht="15" customHeight="1" x14ac:dyDescent="0.25">
      <c r="A4" s="12" t="s">
        <v>771</v>
      </c>
      <c r="B4" s="43" t="s">
        <v>6</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x14ac:dyDescent="0.25">
      <c r="A7" s="12"/>
      <c r="B7" s="48" t="s">
        <v>516</v>
      </c>
      <c r="C7" s="19"/>
      <c r="D7" s="27" t="s">
        <v>180</v>
      </c>
      <c r="E7" s="25">
        <v>16577000</v>
      </c>
      <c r="F7" s="19"/>
    </row>
    <row r="8" spans="1:9" ht="15.75" thickBot="1" x14ac:dyDescent="0.3">
      <c r="A8" s="12"/>
      <c r="B8" s="49" t="s">
        <v>517</v>
      </c>
      <c r="C8" s="13"/>
      <c r="D8" s="53">
        <v>3559000</v>
      </c>
      <c r="E8" s="53"/>
      <c r="F8" s="13"/>
    </row>
    <row r="9" spans="1:9" ht="15.75" thickBot="1" x14ac:dyDescent="0.3">
      <c r="A9" s="12"/>
      <c r="B9" s="48" t="s">
        <v>518</v>
      </c>
      <c r="C9" s="19"/>
      <c r="D9" s="51" t="s">
        <v>180</v>
      </c>
      <c r="E9" s="52">
        <v>20136000</v>
      </c>
      <c r="F9" s="19"/>
    </row>
    <row r="10" spans="1:9" ht="15.75" thickTop="1" x14ac:dyDescent="0.25">
      <c r="A10" s="12" t="s">
        <v>772</v>
      </c>
      <c r="B10" s="43" t="s">
        <v>6</v>
      </c>
      <c r="C10" s="43"/>
      <c r="D10" s="43"/>
      <c r="E10" s="43"/>
      <c r="F10" s="43"/>
      <c r="G10" s="43"/>
      <c r="H10" s="43"/>
      <c r="I10" s="43"/>
    </row>
    <row r="11" spans="1:9" x14ac:dyDescent="0.25">
      <c r="A11" s="12"/>
      <c r="B11" s="45"/>
      <c r="C11" s="45"/>
      <c r="D11" s="45"/>
      <c r="E11" s="45"/>
      <c r="F11" s="45"/>
      <c r="G11" s="45"/>
      <c r="H11" s="45"/>
      <c r="I11" s="45"/>
    </row>
    <row r="12" spans="1:9" x14ac:dyDescent="0.25">
      <c r="A12" s="12"/>
      <c r="B12" s="45"/>
      <c r="C12" s="45"/>
      <c r="D12" s="45"/>
      <c r="E12" s="45"/>
      <c r="F12" s="45"/>
      <c r="G12" s="45"/>
      <c r="H12" s="45"/>
      <c r="I12" s="45"/>
    </row>
    <row r="13" spans="1:9" x14ac:dyDescent="0.25">
      <c r="A13" s="12"/>
      <c r="B13" s="48" t="s">
        <v>520</v>
      </c>
      <c r="C13" s="19"/>
      <c r="D13" s="27" t="s">
        <v>180</v>
      </c>
      <c r="E13" s="25">
        <v>28000</v>
      </c>
      <c r="F13" s="19"/>
    </row>
    <row r="14" spans="1:9" x14ac:dyDescent="0.25">
      <c r="A14" s="12"/>
      <c r="B14" s="49" t="s">
        <v>521</v>
      </c>
      <c r="C14" s="13"/>
      <c r="D14" s="37">
        <v>273000</v>
      </c>
      <c r="E14" s="37"/>
      <c r="F14" s="13"/>
    </row>
    <row r="15" spans="1:9" x14ac:dyDescent="0.25">
      <c r="A15" s="12"/>
      <c r="B15" s="48" t="s">
        <v>522</v>
      </c>
      <c r="C15" s="19"/>
      <c r="D15" s="34">
        <v>11000</v>
      </c>
      <c r="E15" s="34"/>
      <c r="F15" s="19"/>
    </row>
    <row r="16" spans="1:9" ht="25.5" x14ac:dyDescent="0.25">
      <c r="A16" s="12"/>
      <c r="B16" s="49" t="s">
        <v>523</v>
      </c>
      <c r="C16" s="13"/>
      <c r="D16" s="37">
        <v>20274000</v>
      </c>
      <c r="E16" s="37"/>
      <c r="F16" s="13"/>
    </row>
    <row r="17" spans="1:9" x14ac:dyDescent="0.25">
      <c r="A17" s="12"/>
      <c r="B17" s="48" t="s">
        <v>524</v>
      </c>
      <c r="C17" s="19"/>
      <c r="D17" s="34">
        <v>323000</v>
      </c>
      <c r="E17" s="34"/>
      <c r="F17" s="19"/>
    </row>
    <row r="18" spans="1:9" ht="15.75" thickBot="1" x14ac:dyDescent="0.3">
      <c r="A18" s="12"/>
      <c r="B18" s="49" t="s">
        <v>525</v>
      </c>
      <c r="C18" s="13"/>
      <c r="D18" s="53">
        <v>12000</v>
      </c>
      <c r="E18" s="53"/>
      <c r="F18" s="13"/>
    </row>
    <row r="19" spans="1:9" x14ac:dyDescent="0.25">
      <c r="A19" s="12"/>
      <c r="B19" s="48" t="s">
        <v>526</v>
      </c>
      <c r="C19" s="19"/>
      <c r="D19" s="57">
        <v>20921000</v>
      </c>
      <c r="E19" s="57"/>
      <c r="F19" s="19"/>
    </row>
    <row r="20" spans="1:9" ht="15.75" thickBot="1" x14ac:dyDescent="0.3">
      <c r="A20" s="12"/>
      <c r="B20" s="49" t="s">
        <v>527</v>
      </c>
      <c r="C20" s="13"/>
      <c r="D20" s="53">
        <v>785000</v>
      </c>
      <c r="E20" s="53"/>
      <c r="F20" s="13"/>
    </row>
    <row r="21" spans="1:9" ht="15.75" thickBot="1" x14ac:dyDescent="0.3">
      <c r="A21" s="12"/>
      <c r="B21" s="48" t="s">
        <v>528</v>
      </c>
      <c r="C21" s="19"/>
      <c r="D21" s="59">
        <v>785000</v>
      </c>
      <c r="E21" s="59"/>
      <c r="F21" s="19"/>
    </row>
    <row r="22" spans="1:9" ht="15.75" thickBot="1" x14ac:dyDescent="0.3">
      <c r="A22" s="12"/>
      <c r="B22" s="49" t="s">
        <v>529</v>
      </c>
      <c r="C22" s="13"/>
      <c r="D22" s="55" t="s">
        <v>180</v>
      </c>
      <c r="E22" s="56">
        <v>20136000</v>
      </c>
      <c r="F22" s="13"/>
    </row>
    <row r="23" spans="1:9" ht="15.75" thickTop="1" x14ac:dyDescent="0.25">
      <c r="A23" s="12" t="s">
        <v>773</v>
      </c>
      <c r="B23" s="43" t="s">
        <v>6</v>
      </c>
      <c r="C23" s="43"/>
      <c r="D23" s="43"/>
      <c r="E23" s="43"/>
      <c r="F23" s="43"/>
      <c r="G23" s="43"/>
      <c r="H23" s="43"/>
      <c r="I23" s="43"/>
    </row>
    <row r="24" spans="1:9" x14ac:dyDescent="0.25">
      <c r="A24" s="12"/>
      <c r="B24" s="45"/>
      <c r="C24" s="45"/>
      <c r="D24" s="45"/>
      <c r="E24" s="45"/>
      <c r="F24" s="45"/>
      <c r="G24" s="45"/>
      <c r="H24" s="45"/>
      <c r="I24" s="45"/>
    </row>
    <row r="25" spans="1:9" x14ac:dyDescent="0.25">
      <c r="A25" s="12"/>
      <c r="B25" s="45"/>
      <c r="C25" s="45"/>
      <c r="D25" s="45"/>
      <c r="E25" s="45"/>
      <c r="F25" s="45"/>
      <c r="G25" s="45"/>
      <c r="H25" s="45"/>
      <c r="I25" s="45"/>
    </row>
    <row r="26" spans="1:9" x14ac:dyDescent="0.25">
      <c r="A26" s="12"/>
      <c r="B26" s="60"/>
      <c r="C26" s="61"/>
      <c r="D26" s="62" t="s">
        <v>534</v>
      </c>
      <c r="E26" s="62"/>
      <c r="F26" s="62"/>
      <c r="G26" s="62"/>
      <c r="H26" s="62"/>
      <c r="I26" s="61"/>
    </row>
    <row r="27" spans="1:9" x14ac:dyDescent="0.25">
      <c r="A27" s="12"/>
      <c r="B27" s="60"/>
      <c r="C27" s="61"/>
      <c r="D27" s="62" t="s">
        <v>535</v>
      </c>
      <c r="E27" s="62"/>
      <c r="F27" s="62"/>
      <c r="G27" s="62"/>
      <c r="H27" s="62"/>
      <c r="I27" s="61"/>
    </row>
    <row r="28" spans="1:9" ht="15.75" thickBot="1" x14ac:dyDescent="0.3">
      <c r="A28" s="12"/>
      <c r="B28" s="60"/>
      <c r="C28" s="61"/>
      <c r="D28" s="30" t="s">
        <v>536</v>
      </c>
      <c r="E28" s="30"/>
      <c r="F28" s="30"/>
      <c r="G28" s="30"/>
      <c r="H28" s="30"/>
      <c r="I28" s="61"/>
    </row>
    <row r="29" spans="1:9" ht="15.75" thickBot="1" x14ac:dyDescent="0.3">
      <c r="A29" s="12"/>
      <c r="B29" s="13"/>
      <c r="C29" s="14"/>
      <c r="D29" s="31">
        <v>2012</v>
      </c>
      <c r="E29" s="31"/>
      <c r="F29" s="14"/>
      <c r="G29" s="31">
        <v>2011</v>
      </c>
      <c r="H29" s="31"/>
      <c r="I29" s="14"/>
    </row>
    <row r="30" spans="1:9" x14ac:dyDescent="0.25">
      <c r="A30" s="12"/>
      <c r="B30" s="48" t="s">
        <v>537</v>
      </c>
      <c r="C30" s="19"/>
      <c r="D30" s="27" t="s">
        <v>180</v>
      </c>
      <c r="E30" s="40" t="s">
        <v>373</v>
      </c>
      <c r="F30" s="19"/>
      <c r="G30" s="27" t="s">
        <v>180</v>
      </c>
      <c r="H30" s="40" t="s">
        <v>373</v>
      </c>
      <c r="I30" s="19"/>
    </row>
    <row r="31" spans="1:9" x14ac:dyDescent="0.25">
      <c r="A31" s="12"/>
      <c r="B31" s="49" t="s">
        <v>538</v>
      </c>
      <c r="C31" s="13"/>
      <c r="D31" s="11" t="s">
        <v>180</v>
      </c>
      <c r="E31" s="23" t="s">
        <v>539</v>
      </c>
      <c r="F31" s="11" t="s">
        <v>182</v>
      </c>
      <c r="G31" s="11" t="s">
        <v>180</v>
      </c>
      <c r="H31" s="23" t="s">
        <v>540</v>
      </c>
      <c r="I31" s="11" t="s">
        <v>182</v>
      </c>
    </row>
  </sheetData>
  <mergeCells count="33">
    <mergeCell ref="B6:I6"/>
    <mergeCell ref="A10:A22"/>
    <mergeCell ref="B10:I10"/>
    <mergeCell ref="B11:I11"/>
    <mergeCell ref="B12:I12"/>
    <mergeCell ref="A23:A31"/>
    <mergeCell ref="B23:I23"/>
    <mergeCell ref="B24:I24"/>
    <mergeCell ref="B25:I25"/>
    <mergeCell ref="I26:I28"/>
    <mergeCell ref="D29:E29"/>
    <mergeCell ref="G29:H29"/>
    <mergeCell ref="A1:A2"/>
    <mergeCell ref="B1:I1"/>
    <mergeCell ref="B2:I2"/>
    <mergeCell ref="B3:I3"/>
    <mergeCell ref="A4:A9"/>
    <mergeCell ref="B4:I4"/>
    <mergeCell ref="B5:I5"/>
    <mergeCell ref="D19:E19"/>
    <mergeCell ref="D20:E20"/>
    <mergeCell ref="D21:E21"/>
    <mergeCell ref="B26:B28"/>
    <mergeCell ref="C26:C28"/>
    <mergeCell ref="D26:H26"/>
    <mergeCell ref="D27:H27"/>
    <mergeCell ref="D28:H28"/>
    <mergeCell ref="D8:E8"/>
    <mergeCell ref="D14:E14"/>
    <mergeCell ref="D15:E15"/>
    <mergeCell ref="D16:E16"/>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1</v>
      </c>
      <c r="B3" s="43" t="s">
        <v>6</v>
      </c>
      <c r="C3" s="43"/>
      <c r="D3" s="43"/>
      <c r="E3" s="43"/>
      <c r="F3" s="43"/>
      <c r="G3" s="43"/>
      <c r="H3" s="43"/>
      <c r="I3" s="43"/>
    </row>
    <row r="4" spans="1:9" ht="15" customHeight="1" x14ac:dyDescent="0.25">
      <c r="A4" s="12" t="s">
        <v>775</v>
      </c>
      <c r="B4" s="43" t="s">
        <v>6</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x14ac:dyDescent="0.25">
      <c r="A7" s="12"/>
      <c r="B7" s="13"/>
      <c r="C7" s="14"/>
      <c r="D7" s="62" t="s">
        <v>544</v>
      </c>
      <c r="E7" s="62"/>
      <c r="F7" s="62"/>
      <c r="G7" s="62"/>
      <c r="H7" s="62"/>
      <c r="I7" s="14"/>
    </row>
    <row r="8" spans="1:9" x14ac:dyDescent="0.25">
      <c r="A8" s="12"/>
      <c r="B8" s="13"/>
      <c r="C8" s="14"/>
      <c r="D8" s="62" t="s">
        <v>545</v>
      </c>
      <c r="E8" s="62"/>
      <c r="F8" s="62"/>
      <c r="G8" s="62"/>
      <c r="H8" s="62"/>
      <c r="I8" s="14"/>
    </row>
    <row r="9" spans="1:9" ht="15.75" thickBot="1" x14ac:dyDescent="0.3">
      <c r="A9" s="12"/>
      <c r="B9" s="13"/>
      <c r="C9" s="14"/>
      <c r="D9" s="30" t="s">
        <v>546</v>
      </c>
      <c r="E9" s="30"/>
      <c r="F9" s="30"/>
      <c r="G9" s="30"/>
      <c r="H9" s="30"/>
      <c r="I9" s="14"/>
    </row>
    <row r="10" spans="1:9" ht="15.75" thickBot="1" x14ac:dyDescent="0.3">
      <c r="A10" s="12"/>
      <c r="B10" s="13"/>
      <c r="C10" s="14"/>
      <c r="D10" s="31">
        <v>2012</v>
      </c>
      <c r="E10" s="31"/>
      <c r="F10" s="14"/>
      <c r="G10" s="31">
        <v>2011</v>
      </c>
      <c r="H10" s="31"/>
      <c r="I10" s="14"/>
    </row>
    <row r="11" spans="1:9" x14ac:dyDescent="0.25">
      <c r="A11" s="12"/>
      <c r="B11" s="24" t="s">
        <v>547</v>
      </c>
      <c r="C11" s="19"/>
      <c r="D11" s="27" t="s">
        <v>180</v>
      </c>
      <c r="E11" s="39">
        <v>9532000</v>
      </c>
      <c r="F11" s="19"/>
      <c r="G11" s="27" t="s">
        <v>180</v>
      </c>
      <c r="H11" s="39">
        <v>8971000</v>
      </c>
      <c r="I11" s="19"/>
    </row>
    <row r="12" spans="1:9" x14ac:dyDescent="0.25">
      <c r="A12" s="12"/>
      <c r="B12" s="21" t="s">
        <v>548</v>
      </c>
      <c r="C12" s="13"/>
      <c r="D12" s="37">
        <v>174000</v>
      </c>
      <c r="E12" s="37"/>
      <c r="F12" s="13"/>
      <c r="G12" s="37">
        <v>496000</v>
      </c>
      <c r="H12" s="37"/>
      <c r="I12" s="13"/>
    </row>
    <row r="13" spans="1:9" x14ac:dyDescent="0.25">
      <c r="A13" s="12"/>
      <c r="B13" s="24" t="s">
        <v>549</v>
      </c>
      <c r="C13" s="19"/>
      <c r="D13" s="34">
        <v>20872000</v>
      </c>
      <c r="E13" s="34"/>
      <c r="F13" s="19"/>
      <c r="G13" s="34">
        <v>589000</v>
      </c>
      <c r="H13" s="34"/>
      <c r="I13" s="19"/>
    </row>
    <row r="14" spans="1:9" x14ac:dyDescent="0.25">
      <c r="A14" s="12"/>
      <c r="B14" s="21" t="s">
        <v>550</v>
      </c>
      <c r="C14" s="13"/>
      <c r="D14" s="37">
        <v>2022000</v>
      </c>
      <c r="E14" s="37"/>
      <c r="F14" s="13"/>
      <c r="G14" s="37">
        <v>2022000</v>
      </c>
      <c r="H14" s="37"/>
      <c r="I14" s="13"/>
    </row>
    <row r="15" spans="1:9" x14ac:dyDescent="0.25">
      <c r="A15" s="12"/>
      <c r="B15" s="24" t="s">
        <v>551</v>
      </c>
      <c r="C15" s="19"/>
      <c r="D15" s="34">
        <v>1435000</v>
      </c>
      <c r="E15" s="34"/>
      <c r="F15" s="19"/>
      <c r="G15" s="34">
        <v>776000</v>
      </c>
      <c r="H15" s="34"/>
      <c r="I15" s="19"/>
    </row>
    <row r="16" spans="1:9" x14ac:dyDescent="0.25">
      <c r="A16" s="12"/>
      <c r="B16" s="21" t="s">
        <v>552</v>
      </c>
      <c r="C16" s="13"/>
      <c r="D16" s="37">
        <v>247000</v>
      </c>
      <c r="E16" s="37"/>
      <c r="F16" s="13"/>
      <c r="G16" s="37">
        <v>661000</v>
      </c>
      <c r="H16" s="37"/>
      <c r="I16" s="13"/>
    </row>
    <row r="17" spans="1:9" ht="15.75" thickBot="1" x14ac:dyDescent="0.3">
      <c r="A17" s="12"/>
      <c r="B17" s="24" t="s">
        <v>524</v>
      </c>
      <c r="C17" s="19"/>
      <c r="D17" s="58">
        <v>458000</v>
      </c>
      <c r="E17" s="58"/>
      <c r="F17" s="19"/>
      <c r="G17" s="58">
        <v>93000</v>
      </c>
      <c r="H17" s="58"/>
      <c r="I17" s="19"/>
    </row>
    <row r="18" spans="1:9" ht="15.75" thickBot="1" x14ac:dyDescent="0.3">
      <c r="A18" s="12"/>
      <c r="B18" s="63" t="s">
        <v>97</v>
      </c>
      <c r="C18" s="13"/>
      <c r="D18" s="55" t="s">
        <v>180</v>
      </c>
      <c r="E18" s="56">
        <v>34740000</v>
      </c>
      <c r="F18" s="13"/>
      <c r="G18" s="55" t="s">
        <v>180</v>
      </c>
      <c r="H18" s="56">
        <v>13608000</v>
      </c>
      <c r="I18" s="13"/>
    </row>
  </sheetData>
  <mergeCells count="25">
    <mergeCell ref="B5:I5"/>
    <mergeCell ref="B6:I6"/>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D7:H7"/>
    <mergeCell ref="D8:H8"/>
    <mergeCell ref="D9:H9"/>
    <mergeCell ref="D10:E10"/>
    <mergeCell ref="G10:H10"/>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85546875" customWidth="1"/>
    <col min="5" max="5" width="10" customWidth="1"/>
    <col min="6" max="6" width="1.5703125" bestFit="1" customWidth="1"/>
    <col min="7" max="7" width="2.5703125" customWidth="1"/>
    <col min="8" max="8" width="9.140625" customWidth="1"/>
    <col min="9" max="9" width="1.5703125" bestFit="1" customWidth="1"/>
  </cols>
  <sheetData>
    <row r="1" spans="1:9" ht="15" customHeight="1" x14ac:dyDescent="0.25">
      <c r="A1" s="8" t="s">
        <v>7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7</v>
      </c>
      <c r="B3" s="43" t="s">
        <v>6</v>
      </c>
      <c r="C3" s="43"/>
      <c r="D3" s="43"/>
      <c r="E3" s="43"/>
      <c r="F3" s="43"/>
      <c r="G3" s="43"/>
      <c r="H3" s="43"/>
      <c r="I3" s="43"/>
    </row>
    <row r="4" spans="1:9" ht="15" customHeight="1" x14ac:dyDescent="0.25">
      <c r="A4" s="12" t="s">
        <v>777</v>
      </c>
      <c r="B4" s="43" t="s">
        <v>6</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ht="15.75" thickBot="1" x14ac:dyDescent="0.3">
      <c r="A7" s="12"/>
      <c r="B7" s="13"/>
      <c r="C7" s="14"/>
      <c r="D7" s="30" t="s">
        <v>593</v>
      </c>
      <c r="E7" s="30"/>
      <c r="F7" s="30"/>
      <c r="G7" s="30"/>
      <c r="H7" s="30"/>
      <c r="I7" s="14"/>
    </row>
    <row r="8" spans="1:9" ht="15.75" thickBot="1" x14ac:dyDescent="0.3">
      <c r="A8" s="12"/>
      <c r="B8" s="13"/>
      <c r="C8" s="14"/>
      <c r="D8" s="31">
        <v>2012</v>
      </c>
      <c r="E8" s="31"/>
      <c r="F8" s="14"/>
      <c r="G8" s="31">
        <v>2011</v>
      </c>
      <c r="H8" s="31"/>
      <c r="I8" s="14"/>
    </row>
    <row r="9" spans="1:9" ht="25.5" x14ac:dyDescent="0.25">
      <c r="A9" s="12"/>
      <c r="B9" s="48" t="s">
        <v>594</v>
      </c>
      <c r="C9" s="19"/>
      <c r="D9" s="33"/>
      <c r="E9" s="33"/>
      <c r="F9" s="19"/>
      <c r="G9" s="33"/>
      <c r="H9" s="33"/>
      <c r="I9" s="19"/>
    </row>
    <row r="10" spans="1:9" x14ac:dyDescent="0.25">
      <c r="A10" s="12"/>
      <c r="B10" s="49" t="s">
        <v>595</v>
      </c>
      <c r="C10" s="13"/>
      <c r="D10" s="11" t="s">
        <v>180</v>
      </c>
      <c r="E10" s="22">
        <v>450000</v>
      </c>
      <c r="F10" s="13"/>
      <c r="G10" s="11" t="s">
        <v>180</v>
      </c>
      <c r="H10" s="22">
        <v>450000</v>
      </c>
      <c r="I10" s="13"/>
    </row>
    <row r="11" spans="1:9" ht="15.75" thickBot="1" x14ac:dyDescent="0.3">
      <c r="A11" s="12"/>
      <c r="B11" s="48" t="s">
        <v>596</v>
      </c>
      <c r="C11" s="19"/>
      <c r="D11" s="58">
        <v>129722</v>
      </c>
      <c r="E11" s="58"/>
      <c r="F11" s="19"/>
      <c r="G11" s="58">
        <v>119232</v>
      </c>
      <c r="H11" s="58"/>
      <c r="I11" s="19"/>
    </row>
    <row r="12" spans="1:9" x14ac:dyDescent="0.25">
      <c r="A12" s="12"/>
      <c r="B12" s="65"/>
      <c r="C12" s="13"/>
      <c r="D12" s="67">
        <v>579722</v>
      </c>
      <c r="E12" s="67"/>
      <c r="F12" s="13"/>
      <c r="G12" s="67">
        <v>569232</v>
      </c>
      <c r="H12" s="67"/>
      <c r="I12" s="13"/>
    </row>
    <row r="13" spans="1:9" ht="15.75" thickBot="1" x14ac:dyDescent="0.3">
      <c r="A13" s="12"/>
      <c r="B13" s="48" t="s">
        <v>597</v>
      </c>
      <c r="C13" s="19"/>
      <c r="D13" s="68" t="s">
        <v>598</v>
      </c>
      <c r="E13" s="68"/>
      <c r="F13" s="27" t="s">
        <v>182</v>
      </c>
      <c r="G13" s="68" t="s">
        <v>599</v>
      </c>
      <c r="H13" s="68"/>
      <c r="I13" s="27" t="s">
        <v>182</v>
      </c>
    </row>
    <row r="14" spans="1:9" ht="15.75" thickBot="1" x14ac:dyDescent="0.3">
      <c r="A14" s="12"/>
      <c r="B14" s="49" t="s">
        <v>600</v>
      </c>
      <c r="C14" s="13"/>
      <c r="D14" s="55" t="s">
        <v>180</v>
      </c>
      <c r="E14" s="56">
        <v>467582</v>
      </c>
      <c r="F14" s="13"/>
      <c r="G14" s="55" t="s">
        <v>180</v>
      </c>
      <c r="H14" s="56">
        <v>504071</v>
      </c>
      <c r="I14" s="13"/>
    </row>
    <row r="15" spans="1:9" ht="15.75" thickTop="1" x14ac:dyDescent="0.25">
      <c r="A15" s="12" t="s">
        <v>778</v>
      </c>
      <c r="B15" s="43" t="s">
        <v>6</v>
      </c>
      <c r="C15" s="43"/>
      <c r="D15" s="43"/>
      <c r="E15" s="43"/>
      <c r="F15" s="43"/>
      <c r="G15" s="43"/>
      <c r="H15" s="43"/>
      <c r="I15" s="43"/>
    </row>
    <row r="16" spans="1:9" x14ac:dyDescent="0.25">
      <c r="A16" s="12"/>
      <c r="B16" s="45"/>
      <c r="C16" s="45"/>
      <c r="D16" s="45"/>
      <c r="E16" s="45"/>
      <c r="F16" s="45"/>
      <c r="G16" s="45"/>
      <c r="H16" s="45"/>
      <c r="I16" s="45"/>
    </row>
    <row r="17" spans="1:9" x14ac:dyDescent="0.25">
      <c r="A17" s="12"/>
      <c r="B17" s="45"/>
      <c r="C17" s="45"/>
      <c r="D17" s="45"/>
      <c r="E17" s="45"/>
      <c r="F17" s="45"/>
      <c r="G17" s="45"/>
      <c r="H17" s="45"/>
      <c r="I17" s="45"/>
    </row>
    <row r="18" spans="1:9" ht="15.75" thickBot="1" x14ac:dyDescent="0.3">
      <c r="A18" s="12"/>
      <c r="B18" s="70" t="s">
        <v>602</v>
      </c>
      <c r="C18" s="14"/>
      <c r="D18" s="30" t="s">
        <v>603</v>
      </c>
      <c r="E18" s="30"/>
      <c r="F18" s="14"/>
      <c r="G18" s="30" t="s">
        <v>604</v>
      </c>
      <c r="H18" s="30"/>
      <c r="I18" s="14"/>
    </row>
    <row r="19" spans="1:9" x14ac:dyDescent="0.25">
      <c r="A19" s="12"/>
      <c r="B19" s="48" t="s">
        <v>605</v>
      </c>
      <c r="C19" s="19"/>
      <c r="D19" s="27" t="s">
        <v>180</v>
      </c>
      <c r="E19" s="40" t="s">
        <v>373</v>
      </c>
      <c r="F19" s="19"/>
      <c r="G19" s="27" t="s">
        <v>180</v>
      </c>
      <c r="H19" s="39">
        <v>119145</v>
      </c>
      <c r="I19" s="19"/>
    </row>
    <row r="20" spans="1:9" x14ac:dyDescent="0.25">
      <c r="A20" s="12"/>
      <c r="B20" s="49" t="s">
        <v>606</v>
      </c>
      <c r="C20" s="13"/>
      <c r="D20" s="38" t="s">
        <v>373</v>
      </c>
      <c r="E20" s="38"/>
      <c r="F20" s="13"/>
      <c r="G20" s="37">
        <v>24153</v>
      </c>
      <c r="H20" s="37"/>
      <c r="I20" s="13"/>
    </row>
    <row r="21" spans="1:9" x14ac:dyDescent="0.25">
      <c r="A21" s="12"/>
      <c r="B21" s="48" t="s">
        <v>607</v>
      </c>
      <c r="C21" s="19"/>
      <c r="D21" s="35" t="s">
        <v>373</v>
      </c>
      <c r="E21" s="35"/>
      <c r="F21" s="19"/>
      <c r="G21" s="34">
        <v>4579</v>
      </c>
      <c r="H21" s="34"/>
      <c r="I21" s="19"/>
    </row>
    <row r="22" spans="1:9" x14ac:dyDescent="0.25">
      <c r="A22" s="12"/>
      <c r="B22" s="49" t="s">
        <v>608</v>
      </c>
      <c r="C22" s="13"/>
      <c r="D22" s="38" t="s">
        <v>373</v>
      </c>
      <c r="E22" s="38"/>
      <c r="F22" s="13"/>
      <c r="G22" s="38" t="s">
        <v>373</v>
      </c>
      <c r="H22" s="38"/>
      <c r="I22" s="13"/>
    </row>
    <row r="23" spans="1:9" ht="15.75" thickBot="1" x14ac:dyDescent="0.3">
      <c r="A23" s="12"/>
      <c r="B23" s="48" t="s">
        <v>609</v>
      </c>
      <c r="C23" s="19"/>
      <c r="D23" s="58">
        <v>450000</v>
      </c>
      <c r="E23" s="58"/>
      <c r="F23" s="19"/>
      <c r="G23" s="68" t="s">
        <v>373</v>
      </c>
      <c r="H23" s="68"/>
      <c r="I23" s="19"/>
    </row>
    <row r="24" spans="1:9" x14ac:dyDescent="0.25">
      <c r="A24" s="12"/>
      <c r="B24" s="49" t="s">
        <v>610</v>
      </c>
      <c r="C24" s="13"/>
      <c r="D24" s="11" t="s">
        <v>180</v>
      </c>
      <c r="E24" s="71">
        <v>450000</v>
      </c>
      <c r="F24" s="13"/>
      <c r="G24" s="11" t="s">
        <v>180</v>
      </c>
      <c r="H24" s="71">
        <v>147877</v>
      </c>
      <c r="I24" s="13"/>
    </row>
    <row r="25" spans="1:9" ht="15.75" thickBot="1" x14ac:dyDescent="0.3">
      <c r="A25" s="12"/>
      <c r="B25" s="48" t="s">
        <v>611</v>
      </c>
      <c r="C25" s="19"/>
      <c r="D25" s="32"/>
      <c r="E25" s="32"/>
      <c r="F25" s="19"/>
      <c r="G25" s="68" t="s">
        <v>612</v>
      </c>
      <c r="H25" s="68"/>
      <c r="I25" s="27" t="s">
        <v>182</v>
      </c>
    </row>
    <row r="26" spans="1:9" ht="15.75" thickBot="1" x14ac:dyDescent="0.3">
      <c r="A26" s="12"/>
      <c r="B26" s="49" t="s">
        <v>613</v>
      </c>
      <c r="C26" s="13"/>
      <c r="D26" s="36"/>
      <c r="E26" s="36"/>
      <c r="F26" s="13"/>
      <c r="G26" s="55" t="s">
        <v>180</v>
      </c>
      <c r="H26" s="56">
        <v>129722</v>
      </c>
      <c r="I26" s="13"/>
    </row>
  </sheetData>
  <mergeCells count="36">
    <mergeCell ref="B4:I4"/>
    <mergeCell ref="B5:I5"/>
    <mergeCell ref="B6:I6"/>
    <mergeCell ref="A15:A26"/>
    <mergeCell ref="B15:I15"/>
    <mergeCell ref="B16:I16"/>
    <mergeCell ref="B17:I17"/>
    <mergeCell ref="D23:E23"/>
    <mergeCell ref="G23:H23"/>
    <mergeCell ref="D25:E25"/>
    <mergeCell ref="G25:H25"/>
    <mergeCell ref="D26:E26"/>
    <mergeCell ref="A1:A2"/>
    <mergeCell ref="B1:I1"/>
    <mergeCell ref="B2:I2"/>
    <mergeCell ref="B3:I3"/>
    <mergeCell ref="A4:A14"/>
    <mergeCell ref="D20:E20"/>
    <mergeCell ref="G20:H20"/>
    <mergeCell ref="D21:E21"/>
    <mergeCell ref="G21:H21"/>
    <mergeCell ref="D22:E22"/>
    <mergeCell ref="G22:H22"/>
    <mergeCell ref="D12:E12"/>
    <mergeCell ref="G12:H12"/>
    <mergeCell ref="D13:E13"/>
    <mergeCell ref="G13:H13"/>
    <mergeCell ref="D18:E18"/>
    <mergeCell ref="G18:H18"/>
    <mergeCell ref="D7:H7"/>
    <mergeCell ref="D8:E8"/>
    <mergeCell ref="G8:H8"/>
    <mergeCell ref="D9:E9"/>
    <mergeCell ref="G9:H9"/>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5.28515625" bestFit="1" customWidth="1"/>
    <col min="4" max="4" width="10.42578125" bestFit="1" customWidth="1"/>
    <col min="5" max="5" width="1.5703125" bestFit="1" customWidth="1"/>
    <col min="6" max="6" width="14.85546875" bestFit="1" customWidth="1"/>
    <col min="7" max="7" width="4.42578125" bestFit="1" customWidth="1"/>
    <col min="8" max="8" width="1.85546875" bestFit="1" customWidth="1"/>
    <col min="9" max="9" width="14.85546875" bestFit="1" customWidth="1"/>
    <col min="11" max="11" width="9.42578125" bestFit="1" customWidth="1"/>
    <col min="12" max="12" width="2.85546875" bestFit="1" customWidth="1"/>
    <col min="13" max="13" width="4.28515625" customWidth="1"/>
    <col min="14" max="14" width="10.28515625" customWidth="1"/>
  </cols>
  <sheetData>
    <row r="1" spans="1:15" ht="15" customHeight="1" x14ac:dyDescent="0.25">
      <c r="A1" s="8" t="s">
        <v>7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7</v>
      </c>
      <c r="B3" s="43" t="s">
        <v>6</v>
      </c>
      <c r="C3" s="43"/>
      <c r="D3" s="43"/>
      <c r="E3" s="43"/>
      <c r="F3" s="43"/>
      <c r="G3" s="43"/>
      <c r="H3" s="43"/>
      <c r="I3" s="43"/>
      <c r="J3" s="43"/>
      <c r="K3" s="43"/>
      <c r="L3" s="43"/>
      <c r="M3" s="43"/>
      <c r="N3" s="43"/>
      <c r="O3" s="43"/>
    </row>
    <row r="4" spans="1:15" ht="15" customHeight="1" x14ac:dyDescent="0.25">
      <c r="A4" s="12" t="s">
        <v>780</v>
      </c>
      <c r="B4" s="43" t="s">
        <v>6</v>
      </c>
      <c r="C4" s="43"/>
      <c r="D4" s="43"/>
      <c r="E4" s="43"/>
      <c r="F4" s="43"/>
      <c r="G4" s="43"/>
      <c r="H4" s="43"/>
      <c r="I4" s="43"/>
      <c r="J4" s="43"/>
      <c r="K4" s="43"/>
      <c r="L4" s="43"/>
      <c r="M4" s="43"/>
      <c r="N4" s="43"/>
      <c r="O4" s="43"/>
    </row>
    <row r="5" spans="1:15" x14ac:dyDescent="0.25">
      <c r="A5" s="12"/>
      <c r="B5" s="45"/>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ht="15.75" thickBot="1" x14ac:dyDescent="0.3">
      <c r="A7" s="12"/>
      <c r="B7" s="13"/>
      <c r="C7" s="14"/>
      <c r="D7" s="30" t="s">
        <v>645</v>
      </c>
      <c r="E7" s="30"/>
      <c r="F7" s="30"/>
      <c r="G7" s="30"/>
      <c r="H7" s="30"/>
      <c r="I7" s="30"/>
      <c r="J7" s="30"/>
      <c r="K7" s="30"/>
      <c r="L7" s="30"/>
      <c r="M7" s="14"/>
    </row>
    <row r="8" spans="1:15" x14ac:dyDescent="0.25">
      <c r="A8" s="12"/>
      <c r="B8" s="60"/>
      <c r="C8" s="61"/>
      <c r="D8" s="15" t="s">
        <v>646</v>
      </c>
      <c r="E8" s="79"/>
      <c r="F8" s="80" t="s">
        <v>648</v>
      </c>
      <c r="G8" s="80"/>
      <c r="H8" s="79"/>
      <c r="I8" s="15" t="s">
        <v>648</v>
      </c>
      <c r="J8" s="79"/>
      <c r="K8" s="80" t="s">
        <v>654</v>
      </c>
      <c r="L8" s="80"/>
      <c r="M8" s="61"/>
    </row>
    <row r="9" spans="1:15" x14ac:dyDescent="0.25">
      <c r="A9" s="12"/>
      <c r="B9" s="60"/>
      <c r="C9" s="61"/>
      <c r="D9" s="15" t="s">
        <v>647</v>
      </c>
      <c r="E9" s="61"/>
      <c r="F9" s="62" t="s">
        <v>649</v>
      </c>
      <c r="G9" s="62"/>
      <c r="H9" s="61"/>
      <c r="I9" s="15" t="s">
        <v>650</v>
      </c>
      <c r="J9" s="61"/>
      <c r="K9" s="62" t="s">
        <v>655</v>
      </c>
      <c r="L9" s="62"/>
      <c r="M9" s="61"/>
    </row>
    <row r="10" spans="1:15" x14ac:dyDescent="0.25">
      <c r="A10" s="12"/>
      <c r="B10" s="60"/>
      <c r="C10" s="61"/>
      <c r="D10" s="4"/>
      <c r="E10" s="61"/>
      <c r="F10" s="43"/>
      <c r="G10" s="43"/>
      <c r="H10" s="61"/>
      <c r="I10" s="15" t="s">
        <v>651</v>
      </c>
      <c r="J10" s="61"/>
      <c r="K10" s="62" t="s">
        <v>656</v>
      </c>
      <c r="L10" s="62"/>
      <c r="M10" s="61"/>
    </row>
    <row r="11" spans="1:15" x14ac:dyDescent="0.25">
      <c r="A11" s="12"/>
      <c r="B11" s="60"/>
      <c r="C11" s="61"/>
      <c r="D11" s="4"/>
      <c r="E11" s="61"/>
      <c r="F11" s="43"/>
      <c r="G11" s="43"/>
      <c r="H11" s="61"/>
      <c r="I11" s="15" t="s">
        <v>652</v>
      </c>
      <c r="J11" s="61"/>
      <c r="K11" s="43"/>
      <c r="L11" s="43"/>
      <c r="M11" s="61"/>
    </row>
    <row r="12" spans="1:15" ht="15.75" thickBot="1" x14ac:dyDescent="0.3">
      <c r="A12" s="12"/>
      <c r="B12" s="60"/>
      <c r="C12" s="61"/>
      <c r="D12" s="69"/>
      <c r="E12" s="61"/>
      <c r="F12" s="81"/>
      <c r="G12" s="81"/>
      <c r="H12" s="61"/>
      <c r="I12" s="16" t="s">
        <v>653</v>
      </c>
      <c r="J12" s="61"/>
      <c r="K12" s="81"/>
      <c r="L12" s="81"/>
      <c r="M12" s="61"/>
    </row>
    <row r="13" spans="1:15" x14ac:dyDescent="0.25">
      <c r="A13" s="12"/>
      <c r="B13" s="48" t="s">
        <v>657</v>
      </c>
      <c r="C13" s="19"/>
      <c r="D13" s="25">
        <v>298520</v>
      </c>
      <c r="E13" s="19"/>
      <c r="F13" s="27" t="s">
        <v>180</v>
      </c>
      <c r="G13" s="40">
        <v>25.9</v>
      </c>
      <c r="H13" s="19"/>
      <c r="I13" s="20"/>
      <c r="J13" s="19"/>
      <c r="K13" s="33"/>
      <c r="L13" s="33"/>
      <c r="M13" s="19"/>
    </row>
    <row r="14" spans="1:15" x14ac:dyDescent="0.25">
      <c r="A14" s="12"/>
      <c r="B14" s="49" t="s">
        <v>658</v>
      </c>
      <c r="C14" s="13"/>
      <c r="D14" s="22">
        <v>20000</v>
      </c>
      <c r="E14" s="13"/>
      <c r="F14" s="11" t="s">
        <v>180</v>
      </c>
      <c r="G14" s="23">
        <v>5.2</v>
      </c>
      <c r="H14" s="13"/>
      <c r="I14" s="29"/>
      <c r="J14" s="13"/>
      <c r="K14" s="36"/>
      <c r="L14" s="36"/>
      <c r="M14" s="13"/>
    </row>
    <row r="15" spans="1:15" ht="15.75" thickBot="1" x14ac:dyDescent="0.3">
      <c r="A15" s="12"/>
      <c r="B15" s="48" t="s">
        <v>659</v>
      </c>
      <c r="C15" s="19"/>
      <c r="D15" s="66" t="s">
        <v>660</v>
      </c>
      <c r="E15" s="27" t="s">
        <v>182</v>
      </c>
      <c r="F15" s="72" t="s">
        <v>180</v>
      </c>
      <c r="G15" s="66">
        <v>7.6</v>
      </c>
      <c r="H15" s="19"/>
      <c r="I15" s="73"/>
      <c r="J15" s="19"/>
      <c r="K15" s="82"/>
      <c r="L15" s="82"/>
      <c r="M15" s="19"/>
    </row>
    <row r="16" spans="1:15" ht="15.75" thickBot="1" x14ac:dyDescent="0.3">
      <c r="A16" s="12"/>
      <c r="B16" s="49" t="s">
        <v>661</v>
      </c>
      <c r="C16" s="13"/>
      <c r="D16" s="74">
        <v>317270</v>
      </c>
      <c r="E16" s="13"/>
      <c r="F16" s="55" t="s">
        <v>180</v>
      </c>
      <c r="G16" s="75">
        <v>24.6</v>
      </c>
      <c r="H16" s="13"/>
      <c r="I16" s="75">
        <v>3.41</v>
      </c>
      <c r="J16" s="13"/>
      <c r="K16" s="55" t="s">
        <v>180</v>
      </c>
      <c r="L16" s="76" t="s">
        <v>373</v>
      </c>
      <c r="M16" s="13"/>
    </row>
    <row r="17" spans="1:15" ht="16.5" thickTop="1" thickBot="1" x14ac:dyDescent="0.3">
      <c r="A17" s="12"/>
      <c r="B17" s="48" t="s">
        <v>662</v>
      </c>
      <c r="C17" s="19"/>
      <c r="D17" s="77">
        <v>288186</v>
      </c>
      <c r="E17" s="19"/>
      <c r="F17" s="51" t="s">
        <v>180</v>
      </c>
      <c r="G17" s="78">
        <v>26.3</v>
      </c>
      <c r="H17" s="19"/>
      <c r="I17" s="78">
        <v>2.84</v>
      </c>
      <c r="J17" s="19"/>
      <c r="K17" s="51" t="s">
        <v>180</v>
      </c>
      <c r="L17" s="78" t="s">
        <v>373</v>
      </c>
      <c r="M17" s="19"/>
    </row>
    <row r="18" spans="1:15" ht="15.75" thickTop="1" x14ac:dyDescent="0.25">
      <c r="A18" s="12" t="s">
        <v>781</v>
      </c>
      <c r="B18" s="43" t="s">
        <v>6</v>
      </c>
      <c r="C18" s="43"/>
      <c r="D18" s="43"/>
      <c r="E18" s="43"/>
      <c r="F18" s="43"/>
      <c r="G18" s="43"/>
      <c r="H18" s="43"/>
      <c r="I18" s="43"/>
      <c r="J18" s="43"/>
      <c r="K18" s="43"/>
      <c r="L18" s="43"/>
      <c r="M18" s="43"/>
      <c r="N18" s="43"/>
      <c r="O18" s="43"/>
    </row>
    <row r="19" spans="1:15" x14ac:dyDescent="0.25">
      <c r="A19" s="12"/>
      <c r="B19" s="45"/>
      <c r="C19" s="45"/>
      <c r="D19" s="45"/>
      <c r="E19" s="45"/>
      <c r="F19" s="45"/>
      <c r="G19" s="45"/>
      <c r="H19" s="45"/>
      <c r="I19" s="45"/>
      <c r="J19" s="45"/>
      <c r="K19" s="45"/>
      <c r="L19" s="45"/>
      <c r="M19" s="45"/>
      <c r="N19" s="45"/>
      <c r="O19" s="45"/>
    </row>
    <row r="20" spans="1:15" x14ac:dyDescent="0.25">
      <c r="A20" s="12"/>
      <c r="B20" s="45"/>
      <c r="C20" s="45"/>
      <c r="D20" s="45"/>
      <c r="E20" s="45"/>
      <c r="F20" s="45"/>
      <c r="G20" s="45"/>
      <c r="H20" s="45"/>
      <c r="I20" s="45"/>
      <c r="J20" s="45"/>
      <c r="K20" s="45"/>
      <c r="L20" s="45"/>
      <c r="M20" s="45"/>
      <c r="N20" s="45"/>
      <c r="O20" s="45"/>
    </row>
    <row r="21" spans="1:15" ht="15.75" thickBot="1" x14ac:dyDescent="0.3">
      <c r="A21" s="12"/>
      <c r="B21" s="13"/>
      <c r="C21" s="14"/>
      <c r="D21" s="30" t="s">
        <v>665</v>
      </c>
      <c r="E21" s="30"/>
      <c r="F21" s="30"/>
      <c r="G21" s="30"/>
      <c r="H21" s="30"/>
      <c r="I21" s="30"/>
      <c r="J21" s="14"/>
      <c r="K21" s="30" t="s">
        <v>666</v>
      </c>
      <c r="L21" s="30"/>
      <c r="M21" s="30"/>
      <c r="N21" s="30"/>
      <c r="O21" s="14"/>
    </row>
    <row r="22" spans="1:15" x14ac:dyDescent="0.25">
      <c r="A22" s="12"/>
      <c r="B22" s="84" t="s">
        <v>667</v>
      </c>
      <c r="C22" s="61"/>
      <c r="D22" s="15" t="s">
        <v>646</v>
      </c>
      <c r="E22" s="79"/>
      <c r="F22" s="83" t="s">
        <v>648</v>
      </c>
      <c r="G22" s="79"/>
      <c r="H22" s="80" t="s">
        <v>648</v>
      </c>
      <c r="I22" s="80"/>
      <c r="J22" s="61"/>
      <c r="K22" s="15" t="s">
        <v>646</v>
      </c>
      <c r="L22" s="79"/>
      <c r="M22" s="80" t="s">
        <v>648</v>
      </c>
      <c r="N22" s="80"/>
      <c r="O22" s="61"/>
    </row>
    <row r="23" spans="1:15" x14ac:dyDescent="0.25">
      <c r="A23" s="12"/>
      <c r="B23" s="84"/>
      <c r="C23" s="61"/>
      <c r="D23" s="15" t="s">
        <v>668</v>
      </c>
      <c r="E23" s="86"/>
      <c r="F23" s="15" t="s">
        <v>650</v>
      </c>
      <c r="G23" s="86"/>
      <c r="H23" s="62" t="s">
        <v>671</v>
      </c>
      <c r="I23" s="62"/>
      <c r="J23" s="61"/>
      <c r="K23" s="15" t="s">
        <v>668</v>
      </c>
      <c r="L23" s="86"/>
      <c r="M23" s="62" t="s">
        <v>649</v>
      </c>
      <c r="N23" s="62"/>
      <c r="O23" s="61"/>
    </row>
    <row r="24" spans="1:15" x14ac:dyDescent="0.25">
      <c r="A24" s="12"/>
      <c r="B24" s="84"/>
      <c r="C24" s="61"/>
      <c r="D24" s="15" t="s">
        <v>669</v>
      </c>
      <c r="E24" s="86"/>
      <c r="F24" s="15" t="s">
        <v>670</v>
      </c>
      <c r="G24" s="86"/>
      <c r="H24" s="43"/>
      <c r="I24" s="43"/>
      <c r="J24" s="61"/>
      <c r="K24" s="15" t="s">
        <v>672</v>
      </c>
      <c r="L24" s="86"/>
      <c r="M24" s="43"/>
      <c r="N24" s="43"/>
      <c r="O24" s="61"/>
    </row>
    <row r="25" spans="1:15" ht="15.75" thickBot="1" x14ac:dyDescent="0.3">
      <c r="A25" s="12"/>
      <c r="B25" s="85"/>
      <c r="C25" s="61"/>
      <c r="D25" s="69"/>
      <c r="E25" s="86"/>
      <c r="F25" s="16" t="s">
        <v>653</v>
      </c>
      <c r="G25" s="86"/>
      <c r="H25" s="81"/>
      <c r="I25" s="81"/>
      <c r="J25" s="61"/>
      <c r="K25" s="69"/>
      <c r="L25" s="86"/>
      <c r="M25" s="81"/>
      <c r="N25" s="81"/>
      <c r="O25" s="61"/>
    </row>
    <row r="26" spans="1:15" x14ac:dyDescent="0.25">
      <c r="A26" s="12"/>
      <c r="B26" s="48" t="s">
        <v>673</v>
      </c>
      <c r="C26" s="19"/>
      <c r="D26" s="25">
        <v>183406</v>
      </c>
      <c r="E26" s="19"/>
      <c r="F26" s="26">
        <v>1.6</v>
      </c>
      <c r="G26" s="19"/>
      <c r="H26" s="27" t="s">
        <v>180</v>
      </c>
      <c r="I26" s="40">
        <v>13.1</v>
      </c>
      <c r="J26" s="19"/>
      <c r="K26" s="25">
        <v>183406</v>
      </c>
      <c r="L26" s="19"/>
      <c r="M26" s="27" t="s">
        <v>180</v>
      </c>
      <c r="N26" s="40">
        <v>13.1</v>
      </c>
      <c r="O26" s="19"/>
    </row>
    <row r="27" spans="1:15" x14ac:dyDescent="0.25">
      <c r="A27" s="12"/>
      <c r="B27" s="49" t="s">
        <v>674</v>
      </c>
      <c r="C27" s="13"/>
      <c r="D27" s="22">
        <v>40741</v>
      </c>
      <c r="E27" s="13"/>
      <c r="F27" s="23">
        <v>5.6</v>
      </c>
      <c r="G27" s="13"/>
      <c r="H27" s="38">
        <v>34.5</v>
      </c>
      <c r="I27" s="38"/>
      <c r="J27" s="13"/>
      <c r="K27" s="22">
        <v>36657</v>
      </c>
      <c r="L27" s="13"/>
      <c r="M27" s="38">
        <v>37.200000000000003</v>
      </c>
      <c r="N27" s="38"/>
      <c r="O27" s="13"/>
    </row>
    <row r="28" spans="1:15" ht="15.75" thickBot="1" x14ac:dyDescent="0.3">
      <c r="A28" s="12"/>
      <c r="B28" s="48" t="s">
        <v>675</v>
      </c>
      <c r="C28" s="19"/>
      <c r="D28" s="54">
        <v>93123</v>
      </c>
      <c r="E28" s="19"/>
      <c r="F28" s="26">
        <v>6</v>
      </c>
      <c r="G28" s="19"/>
      <c r="H28" s="35">
        <v>43</v>
      </c>
      <c r="I28" s="35"/>
      <c r="J28" s="19"/>
      <c r="K28" s="54">
        <v>68123</v>
      </c>
      <c r="L28" s="19"/>
      <c r="M28" s="35">
        <v>56.1</v>
      </c>
      <c r="N28" s="35"/>
      <c r="O28" s="19"/>
    </row>
    <row r="29" spans="1:15" ht="15.75" thickBot="1" x14ac:dyDescent="0.3">
      <c r="A29" s="12"/>
      <c r="B29" s="65"/>
      <c r="C29" s="13"/>
      <c r="D29" s="74">
        <v>317270</v>
      </c>
      <c r="E29" s="13"/>
      <c r="F29" s="23">
        <v>3.4</v>
      </c>
      <c r="G29" s="13"/>
      <c r="H29" s="11" t="s">
        <v>180</v>
      </c>
      <c r="I29" s="23">
        <v>24.6</v>
      </c>
      <c r="J29" s="13"/>
      <c r="K29" s="74">
        <v>288186</v>
      </c>
      <c r="L29" s="13"/>
      <c r="M29" s="11" t="s">
        <v>180</v>
      </c>
      <c r="N29" s="23">
        <v>26.3</v>
      </c>
      <c r="O29" s="13"/>
    </row>
    <row r="30" spans="1:15" ht="15.75" thickTop="1" x14ac:dyDescent="0.25">
      <c r="A30" s="12" t="s">
        <v>782</v>
      </c>
      <c r="B30" s="43" t="s">
        <v>6</v>
      </c>
      <c r="C30" s="43"/>
      <c r="D30" s="43"/>
      <c r="E30" s="43"/>
      <c r="F30" s="43"/>
      <c r="G30" s="43"/>
      <c r="H30" s="43"/>
      <c r="I30" s="43"/>
      <c r="J30" s="43"/>
      <c r="K30" s="43"/>
      <c r="L30" s="43"/>
      <c r="M30" s="43"/>
      <c r="N30" s="43"/>
      <c r="O30" s="43"/>
    </row>
    <row r="31" spans="1:15" x14ac:dyDescent="0.25">
      <c r="A31" s="12"/>
      <c r="B31" s="45"/>
      <c r="C31" s="45"/>
      <c r="D31" s="45"/>
      <c r="E31" s="45"/>
      <c r="F31" s="45"/>
      <c r="G31" s="45"/>
      <c r="H31" s="45"/>
      <c r="I31" s="45"/>
      <c r="J31" s="45"/>
      <c r="K31" s="45"/>
      <c r="L31" s="45"/>
      <c r="M31" s="45"/>
      <c r="N31" s="45"/>
      <c r="O31" s="45"/>
    </row>
    <row r="32" spans="1:15" x14ac:dyDescent="0.25">
      <c r="A32" s="12"/>
      <c r="B32" s="45"/>
      <c r="C32" s="45"/>
      <c r="D32" s="45"/>
      <c r="E32" s="45"/>
      <c r="F32" s="45"/>
      <c r="G32" s="45"/>
      <c r="H32" s="45"/>
      <c r="I32" s="45"/>
      <c r="J32" s="45"/>
      <c r="K32" s="45"/>
      <c r="L32" s="45"/>
      <c r="M32" s="45"/>
      <c r="N32" s="45"/>
      <c r="O32" s="45"/>
    </row>
    <row r="33" spans="1:8" x14ac:dyDescent="0.25">
      <c r="A33" s="12"/>
      <c r="B33" s="60"/>
      <c r="C33" s="61"/>
      <c r="D33" s="15" t="s">
        <v>646</v>
      </c>
      <c r="E33" s="61"/>
      <c r="F33" s="62" t="s">
        <v>697</v>
      </c>
      <c r="G33" s="62"/>
      <c r="H33" s="61"/>
    </row>
    <row r="34" spans="1:8" x14ac:dyDescent="0.25">
      <c r="A34" s="12"/>
      <c r="B34" s="60"/>
      <c r="C34" s="61"/>
      <c r="D34" s="15" t="s">
        <v>647</v>
      </c>
      <c r="E34" s="61"/>
      <c r="F34" s="62" t="s">
        <v>698</v>
      </c>
      <c r="G34" s="62"/>
      <c r="H34" s="61"/>
    </row>
    <row r="35" spans="1:8" x14ac:dyDescent="0.25">
      <c r="A35" s="12"/>
      <c r="B35" s="60"/>
      <c r="C35" s="61"/>
      <c r="D35" s="4"/>
      <c r="E35" s="61"/>
      <c r="F35" s="62" t="s">
        <v>699</v>
      </c>
      <c r="G35" s="62"/>
      <c r="H35" s="61"/>
    </row>
    <row r="36" spans="1:8" ht="15.75" thickBot="1" x14ac:dyDescent="0.3">
      <c r="A36" s="12"/>
      <c r="B36" s="60"/>
      <c r="C36" s="61"/>
      <c r="D36" s="69"/>
      <c r="E36" s="61"/>
      <c r="F36" s="30" t="s">
        <v>700</v>
      </c>
      <c r="G36" s="30"/>
      <c r="H36" s="61"/>
    </row>
    <row r="37" spans="1:8" ht="15.75" thickBot="1" x14ac:dyDescent="0.3">
      <c r="A37" s="12"/>
      <c r="B37" s="48" t="s">
        <v>701</v>
      </c>
      <c r="C37" s="19"/>
      <c r="D37" s="54">
        <v>49557</v>
      </c>
      <c r="E37" s="19"/>
      <c r="F37" s="72" t="s">
        <v>180</v>
      </c>
      <c r="G37" s="87">
        <v>8.6</v>
      </c>
      <c r="H37" s="19"/>
    </row>
    <row r="38" spans="1:8" x14ac:dyDescent="0.25">
      <c r="A38" s="12"/>
      <c r="B38" s="49" t="s">
        <v>658</v>
      </c>
      <c r="C38" s="13"/>
      <c r="D38" s="22">
        <v>13333</v>
      </c>
      <c r="E38" s="13"/>
      <c r="F38" s="11" t="s">
        <v>180</v>
      </c>
      <c r="G38" s="23">
        <v>17.3</v>
      </c>
      <c r="H38" s="13"/>
    </row>
    <row r="39" spans="1:8" ht="15.75" thickBot="1" x14ac:dyDescent="0.3">
      <c r="A39" s="12"/>
      <c r="B39" s="48" t="s">
        <v>702</v>
      </c>
      <c r="C39" s="19"/>
      <c r="D39" s="66" t="s">
        <v>703</v>
      </c>
      <c r="E39" s="27" t="s">
        <v>182</v>
      </c>
      <c r="F39" s="72" t="s">
        <v>180</v>
      </c>
      <c r="G39" s="66">
        <v>8.5</v>
      </c>
      <c r="H39" s="19"/>
    </row>
    <row r="40" spans="1:8" ht="15.75" thickBot="1" x14ac:dyDescent="0.3">
      <c r="A40" s="12"/>
      <c r="B40" s="49" t="s">
        <v>704</v>
      </c>
      <c r="C40" s="13"/>
      <c r="D40" s="50">
        <v>34983</v>
      </c>
      <c r="E40" s="13"/>
      <c r="F40" s="88" t="s">
        <v>180</v>
      </c>
      <c r="G40" s="89">
        <v>12</v>
      </c>
      <c r="H40" s="13"/>
    </row>
    <row r="41" spans="1:8" x14ac:dyDescent="0.25">
      <c r="A41" s="12"/>
      <c r="B41" s="48" t="s">
        <v>658</v>
      </c>
      <c r="C41" s="19"/>
      <c r="D41" s="25">
        <v>40727</v>
      </c>
      <c r="E41" s="19"/>
      <c r="F41" s="27" t="s">
        <v>180</v>
      </c>
      <c r="G41" s="26">
        <v>7.44</v>
      </c>
      <c r="H41" s="19"/>
    </row>
    <row r="42" spans="1:8" ht="15.75" thickBot="1" x14ac:dyDescent="0.3">
      <c r="A42" s="12"/>
      <c r="B42" s="49" t="s">
        <v>702</v>
      </c>
      <c r="C42" s="13"/>
      <c r="D42" s="89" t="s">
        <v>705</v>
      </c>
      <c r="E42" s="11" t="s">
        <v>182</v>
      </c>
      <c r="F42" s="88" t="s">
        <v>180</v>
      </c>
      <c r="G42" s="89">
        <v>10.1</v>
      </c>
      <c r="H42" s="13"/>
    </row>
    <row r="43" spans="1:8" ht="15.75" thickBot="1" x14ac:dyDescent="0.3">
      <c r="A43" s="12"/>
      <c r="B43" s="48" t="s">
        <v>706</v>
      </c>
      <c r="C43" s="19"/>
      <c r="D43" s="77">
        <v>40870</v>
      </c>
      <c r="E43" s="19"/>
      <c r="F43" s="51" t="s">
        <v>180</v>
      </c>
      <c r="G43" s="78">
        <v>7.84</v>
      </c>
      <c r="H43" s="19"/>
    </row>
  </sheetData>
  <mergeCells count="65">
    <mergeCell ref="B6:O6"/>
    <mergeCell ref="A18:A29"/>
    <mergeCell ref="B18:O18"/>
    <mergeCell ref="B19:O19"/>
    <mergeCell ref="B20:O20"/>
    <mergeCell ref="A30:A43"/>
    <mergeCell ref="B30:O30"/>
    <mergeCell ref="B31:O31"/>
    <mergeCell ref="B32:O32"/>
    <mergeCell ref="F35:G35"/>
    <mergeCell ref="F36:G36"/>
    <mergeCell ref="H33:H36"/>
    <mergeCell ref="A1:A2"/>
    <mergeCell ref="B1:O1"/>
    <mergeCell ref="B2:O2"/>
    <mergeCell ref="B3:O3"/>
    <mergeCell ref="A4:A17"/>
    <mergeCell ref="B4:O4"/>
    <mergeCell ref="B5:O5"/>
    <mergeCell ref="O22:O25"/>
    <mergeCell ref="H27:I27"/>
    <mergeCell ref="M27:N27"/>
    <mergeCell ref="H28:I28"/>
    <mergeCell ref="M28:N28"/>
    <mergeCell ref="B33:B36"/>
    <mergeCell ref="C33:C36"/>
    <mergeCell ref="E33:E36"/>
    <mergeCell ref="F33:G33"/>
    <mergeCell ref="F34:G34"/>
    <mergeCell ref="J22:J25"/>
    <mergeCell ref="L22:L25"/>
    <mergeCell ref="M22:N22"/>
    <mergeCell ref="M23:N23"/>
    <mergeCell ref="M24:N24"/>
    <mergeCell ref="M25:N25"/>
    <mergeCell ref="B22:B25"/>
    <mergeCell ref="C22:C25"/>
    <mergeCell ref="E22:E25"/>
    <mergeCell ref="G22:G25"/>
    <mergeCell ref="H22:I22"/>
    <mergeCell ref="H23:I23"/>
    <mergeCell ref="H24:I24"/>
    <mergeCell ref="H25:I25"/>
    <mergeCell ref="M8:M12"/>
    <mergeCell ref="K13:L13"/>
    <mergeCell ref="K14:L14"/>
    <mergeCell ref="K15:L15"/>
    <mergeCell ref="D21:I21"/>
    <mergeCell ref="K21:N21"/>
    <mergeCell ref="J8:J12"/>
    <mergeCell ref="K8:L8"/>
    <mergeCell ref="K9:L9"/>
    <mergeCell ref="K10:L10"/>
    <mergeCell ref="K11:L11"/>
    <mergeCell ref="K12:L12"/>
    <mergeCell ref="D7:L7"/>
    <mergeCell ref="B8:B12"/>
    <mergeCell ref="C8:C12"/>
    <mergeCell ref="E8:E12"/>
    <mergeCell ref="F8:G8"/>
    <mergeCell ref="F9:G9"/>
    <mergeCell ref="F10:G10"/>
    <mergeCell ref="F11:G11"/>
    <mergeCell ref="F12:G12"/>
    <mergeCell ref="H8: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6.42578125" bestFit="1" customWidth="1"/>
    <col min="8" max="8" width="8.7109375" bestFit="1" customWidth="1"/>
    <col min="9" max="9" width="1.85546875" bestFit="1" customWidth="1"/>
    <col min="10" max="10" width="9.28515625" bestFit="1" customWidth="1"/>
    <col min="11" max="11" width="8.7109375" bestFit="1" customWidth="1"/>
    <col min="12" max="12" width="6.42578125" bestFit="1" customWidth="1"/>
    <col min="13" max="13" width="2.5703125" bestFit="1" customWidth="1"/>
    <col min="14" max="14" width="1.85546875" bestFit="1" customWidth="1"/>
    <col min="15" max="15" width="9.28515625" bestFit="1" customWidth="1"/>
    <col min="16" max="16" width="1.5703125" bestFit="1" customWidth="1"/>
    <col min="17" max="17" width="6.42578125" bestFit="1" customWidth="1"/>
    <col min="18" max="18" width="2.5703125" bestFit="1"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8</v>
      </c>
      <c r="B3" s="43" t="s">
        <v>6</v>
      </c>
      <c r="C3" s="43"/>
      <c r="D3" s="43"/>
      <c r="E3" s="43"/>
      <c r="F3" s="43"/>
      <c r="G3" s="43"/>
      <c r="H3" s="43"/>
      <c r="I3" s="43"/>
      <c r="J3" s="43"/>
      <c r="K3" s="43"/>
      <c r="L3" s="43"/>
      <c r="M3" s="43"/>
      <c r="N3" s="43"/>
      <c r="O3" s="43"/>
      <c r="P3" s="43"/>
      <c r="Q3" s="43"/>
      <c r="R3" s="43"/>
    </row>
    <row r="4" spans="1:18" ht="15" customHeight="1" x14ac:dyDescent="0.25">
      <c r="A4" s="12" t="s">
        <v>784</v>
      </c>
      <c r="B4" s="43" t="s">
        <v>6</v>
      </c>
      <c r="C4" s="43"/>
      <c r="D4" s="43"/>
      <c r="E4" s="43"/>
      <c r="F4" s="43"/>
      <c r="G4" s="43"/>
      <c r="H4" s="43"/>
      <c r="I4" s="43"/>
      <c r="J4" s="43"/>
      <c r="K4" s="43"/>
      <c r="L4" s="43"/>
      <c r="M4" s="43"/>
      <c r="N4" s="43"/>
      <c r="O4" s="43"/>
      <c r="P4" s="43"/>
      <c r="Q4" s="43"/>
      <c r="R4" s="43"/>
    </row>
    <row r="5" spans="1:18" x14ac:dyDescent="0.25">
      <c r="A5" s="12"/>
      <c r="B5" s="45"/>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13"/>
      <c r="C7" s="14"/>
      <c r="D7" s="30" t="s">
        <v>476</v>
      </c>
      <c r="E7" s="30"/>
      <c r="F7" s="30"/>
      <c r="G7" s="30"/>
      <c r="H7" s="30"/>
      <c r="I7" s="30"/>
      <c r="J7" s="30"/>
      <c r="K7" s="30"/>
      <c r="L7" s="14"/>
    </row>
    <row r="8" spans="1:18" ht="15.75" thickBot="1" x14ac:dyDescent="0.3">
      <c r="A8" s="12"/>
      <c r="B8" s="13"/>
      <c r="C8" s="14"/>
      <c r="D8" s="31">
        <v>2012</v>
      </c>
      <c r="E8" s="31"/>
      <c r="F8" s="14"/>
      <c r="G8" s="31">
        <v>2011</v>
      </c>
      <c r="H8" s="31"/>
      <c r="I8" s="14"/>
      <c r="J8" s="31">
        <v>2010</v>
      </c>
      <c r="K8" s="31"/>
      <c r="L8" s="14"/>
    </row>
    <row r="9" spans="1:18" x14ac:dyDescent="0.25">
      <c r="A9" s="12"/>
      <c r="B9" s="13"/>
      <c r="C9" s="14"/>
      <c r="D9" s="80" t="s">
        <v>711</v>
      </c>
      <c r="E9" s="80"/>
      <c r="F9" s="14"/>
      <c r="G9" s="80" t="s">
        <v>711</v>
      </c>
      <c r="H9" s="80"/>
      <c r="I9" s="14"/>
      <c r="J9" s="80" t="s">
        <v>711</v>
      </c>
      <c r="K9" s="80"/>
      <c r="L9" s="14"/>
    </row>
    <row r="10" spans="1:18" ht="26.25" x14ac:dyDescent="0.25">
      <c r="A10" s="12"/>
      <c r="B10" s="24" t="s">
        <v>712</v>
      </c>
      <c r="C10" s="19"/>
      <c r="D10" s="27" t="s">
        <v>180</v>
      </c>
      <c r="E10" s="25">
        <v>12230000</v>
      </c>
      <c r="F10" s="19"/>
      <c r="G10" s="27" t="s">
        <v>180</v>
      </c>
      <c r="H10" s="25">
        <v>10444000</v>
      </c>
      <c r="I10" s="19"/>
      <c r="J10" s="27" t="s">
        <v>180</v>
      </c>
      <c r="K10" s="25">
        <v>11090000</v>
      </c>
      <c r="L10" s="19"/>
    </row>
    <row r="11" spans="1:18" x14ac:dyDescent="0.25">
      <c r="A11" s="12"/>
      <c r="B11" s="91"/>
      <c r="C11" s="13"/>
      <c r="D11" s="13"/>
      <c r="E11" s="29"/>
      <c r="F11" s="13"/>
      <c r="G11" s="13"/>
      <c r="H11" s="29"/>
      <c r="I11" s="13"/>
      <c r="J11" s="13"/>
      <c r="K11" s="29"/>
      <c r="L11" s="13"/>
    </row>
    <row r="12" spans="1:18" x14ac:dyDescent="0.25">
      <c r="A12" s="12"/>
      <c r="B12" s="24" t="s">
        <v>713</v>
      </c>
      <c r="C12" s="19"/>
      <c r="D12" s="35" t="s">
        <v>714</v>
      </c>
      <c r="E12" s="35"/>
      <c r="F12" s="27" t="s">
        <v>182</v>
      </c>
      <c r="G12" s="35" t="s">
        <v>715</v>
      </c>
      <c r="H12" s="35"/>
      <c r="I12" s="27" t="s">
        <v>182</v>
      </c>
      <c r="J12" s="35" t="s">
        <v>716</v>
      </c>
      <c r="K12" s="35"/>
      <c r="L12" s="27" t="s">
        <v>182</v>
      </c>
    </row>
    <row r="13" spans="1:18" x14ac:dyDescent="0.25">
      <c r="A13" s="12"/>
      <c r="B13" s="91"/>
      <c r="C13" s="13"/>
      <c r="D13" s="36"/>
      <c r="E13" s="36"/>
      <c r="F13" s="13"/>
      <c r="G13" s="36"/>
      <c r="H13" s="36"/>
      <c r="I13" s="13"/>
      <c r="J13" s="36"/>
      <c r="K13" s="36"/>
      <c r="L13" s="13"/>
    </row>
    <row r="14" spans="1:18" x14ac:dyDescent="0.25">
      <c r="A14" s="12"/>
      <c r="B14" s="24" t="s">
        <v>717</v>
      </c>
      <c r="C14" s="19"/>
      <c r="D14" s="35" t="s">
        <v>718</v>
      </c>
      <c r="E14" s="35"/>
      <c r="F14" s="27" t="s">
        <v>182</v>
      </c>
      <c r="G14" s="35" t="s">
        <v>719</v>
      </c>
      <c r="H14" s="35"/>
      <c r="I14" s="27" t="s">
        <v>182</v>
      </c>
      <c r="J14" s="35" t="s">
        <v>720</v>
      </c>
      <c r="K14" s="35"/>
      <c r="L14" s="27" t="s">
        <v>182</v>
      </c>
    </row>
    <row r="15" spans="1:18" x14ac:dyDescent="0.25">
      <c r="A15" s="12"/>
      <c r="B15" s="91"/>
      <c r="C15" s="13"/>
      <c r="D15" s="36"/>
      <c r="E15" s="36"/>
      <c r="F15" s="13"/>
      <c r="G15" s="36"/>
      <c r="H15" s="36"/>
      <c r="I15" s="13"/>
      <c r="J15" s="36"/>
      <c r="K15" s="36"/>
      <c r="L15" s="13"/>
    </row>
    <row r="16" spans="1:18" x14ac:dyDescent="0.25">
      <c r="A16" s="12"/>
      <c r="B16" s="24" t="s">
        <v>721</v>
      </c>
      <c r="C16" s="19"/>
      <c r="D16" s="34">
        <v>996000</v>
      </c>
      <c r="E16" s="34"/>
      <c r="F16" s="19"/>
      <c r="G16" s="34">
        <v>143000</v>
      </c>
      <c r="H16" s="34"/>
      <c r="I16" s="19"/>
      <c r="J16" s="35" t="s">
        <v>373</v>
      </c>
      <c r="K16" s="35"/>
      <c r="L16" s="19"/>
    </row>
    <row r="17" spans="1:18" x14ac:dyDescent="0.25">
      <c r="A17" s="12"/>
      <c r="B17" s="91"/>
      <c r="C17" s="13"/>
      <c r="D17" s="36"/>
      <c r="E17" s="36"/>
      <c r="F17" s="13"/>
      <c r="G17" s="36"/>
      <c r="H17" s="36"/>
      <c r="I17" s="13"/>
      <c r="J17" s="36"/>
      <c r="K17" s="36"/>
      <c r="L17" s="13"/>
    </row>
    <row r="18" spans="1:18" ht="26.25" x14ac:dyDescent="0.25">
      <c r="A18" s="12"/>
      <c r="B18" s="24" t="s">
        <v>722</v>
      </c>
      <c r="C18" s="19"/>
      <c r="D18" s="34">
        <v>57724000</v>
      </c>
      <c r="E18" s="34"/>
      <c r="F18" s="19"/>
      <c r="G18" s="34">
        <v>39496000</v>
      </c>
      <c r="H18" s="34"/>
      <c r="I18" s="19"/>
      <c r="J18" s="34">
        <v>34766000</v>
      </c>
      <c r="K18" s="34"/>
      <c r="L18" s="19"/>
    </row>
    <row r="19" spans="1:18" x14ac:dyDescent="0.25">
      <c r="A19" s="12"/>
      <c r="B19" s="91"/>
      <c r="C19" s="13"/>
      <c r="D19" s="36"/>
      <c r="E19" s="36"/>
      <c r="F19" s="13"/>
      <c r="G19" s="36"/>
      <c r="H19" s="36"/>
      <c r="I19" s="13"/>
      <c r="J19" s="36"/>
      <c r="K19" s="36"/>
      <c r="L19" s="13"/>
    </row>
    <row r="20" spans="1:18" ht="15.75" thickBot="1" x14ac:dyDescent="0.3">
      <c r="A20" s="12"/>
      <c r="B20" s="24" t="s">
        <v>723</v>
      </c>
      <c r="C20" s="19"/>
      <c r="D20" s="68" t="s">
        <v>724</v>
      </c>
      <c r="E20" s="68"/>
      <c r="F20" s="27" t="s">
        <v>182</v>
      </c>
      <c r="G20" s="68" t="s">
        <v>725</v>
      </c>
      <c r="H20" s="68"/>
      <c r="I20" s="27" t="s">
        <v>182</v>
      </c>
      <c r="J20" s="68" t="s">
        <v>726</v>
      </c>
      <c r="K20" s="68"/>
      <c r="L20" s="27" t="s">
        <v>182</v>
      </c>
    </row>
    <row r="21" spans="1:18" x14ac:dyDescent="0.25">
      <c r="A21" s="12"/>
      <c r="B21" s="91"/>
      <c r="C21" s="13"/>
      <c r="D21" s="92"/>
      <c r="E21" s="92"/>
      <c r="F21" s="13"/>
      <c r="G21" s="92"/>
      <c r="H21" s="92"/>
      <c r="I21" s="13"/>
      <c r="J21" s="92"/>
      <c r="K21" s="92"/>
      <c r="L21" s="13"/>
    </row>
    <row r="22" spans="1:18" ht="15.75" thickBot="1" x14ac:dyDescent="0.3">
      <c r="A22" s="12"/>
      <c r="B22" s="24" t="s">
        <v>727</v>
      </c>
      <c r="C22" s="19"/>
      <c r="D22" s="51" t="s">
        <v>180</v>
      </c>
      <c r="E22" s="78" t="s">
        <v>373</v>
      </c>
      <c r="F22" s="19"/>
      <c r="G22" s="51" t="s">
        <v>180</v>
      </c>
      <c r="H22" s="78" t="s">
        <v>373</v>
      </c>
      <c r="I22" s="19"/>
      <c r="J22" s="51" t="s">
        <v>180</v>
      </c>
      <c r="K22" s="78" t="s">
        <v>373</v>
      </c>
      <c r="L22" s="19"/>
    </row>
    <row r="23" spans="1:18" ht="15.75" thickTop="1" x14ac:dyDescent="0.25">
      <c r="A23" s="12" t="s">
        <v>785</v>
      </c>
      <c r="B23" s="43" t="s">
        <v>6</v>
      </c>
      <c r="C23" s="43"/>
      <c r="D23" s="43"/>
      <c r="E23" s="43"/>
      <c r="F23" s="43"/>
      <c r="G23" s="43"/>
      <c r="H23" s="43"/>
      <c r="I23" s="43"/>
      <c r="J23" s="43"/>
      <c r="K23" s="43"/>
      <c r="L23" s="43"/>
      <c r="M23" s="43"/>
      <c r="N23" s="43"/>
      <c r="O23" s="43"/>
      <c r="P23" s="43"/>
      <c r="Q23" s="43"/>
      <c r="R23" s="43"/>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5"/>
      <c r="C25" s="45"/>
      <c r="D25" s="45"/>
      <c r="E25" s="45"/>
      <c r="F25" s="45"/>
      <c r="G25" s="45"/>
      <c r="H25" s="45"/>
      <c r="I25" s="45"/>
      <c r="J25" s="45"/>
      <c r="K25" s="45"/>
      <c r="L25" s="45"/>
      <c r="M25" s="45"/>
      <c r="N25" s="45"/>
      <c r="O25" s="45"/>
      <c r="P25" s="45"/>
      <c r="Q25" s="45"/>
      <c r="R25" s="45"/>
    </row>
    <row r="26" spans="1:18" ht="15.75" thickBot="1" x14ac:dyDescent="0.3">
      <c r="A26" s="12"/>
      <c r="B26" s="13"/>
      <c r="C26" s="14"/>
      <c r="D26" s="30" t="s">
        <v>729</v>
      </c>
      <c r="E26" s="30"/>
      <c r="F26" s="30"/>
      <c r="G26" s="30"/>
      <c r="H26" s="30"/>
      <c r="I26" s="30"/>
      <c r="J26" s="30"/>
      <c r="K26" s="30"/>
      <c r="L26" s="30"/>
      <c r="M26" s="30"/>
      <c r="N26" s="30"/>
      <c r="O26" s="30"/>
      <c r="P26" s="30"/>
      <c r="Q26" s="30"/>
      <c r="R26" s="14"/>
    </row>
    <row r="27" spans="1:18" ht="15.75" thickBot="1" x14ac:dyDescent="0.3">
      <c r="A27" s="12"/>
      <c r="B27" s="13"/>
      <c r="C27" s="14"/>
      <c r="D27" s="31">
        <v>2012</v>
      </c>
      <c r="E27" s="31"/>
      <c r="F27" s="31"/>
      <c r="G27" s="31"/>
      <c r="H27" s="14"/>
      <c r="I27" s="31">
        <v>2011</v>
      </c>
      <c r="J27" s="31"/>
      <c r="K27" s="31"/>
      <c r="L27" s="31"/>
      <c r="M27" s="14"/>
      <c r="N27" s="31">
        <v>2010</v>
      </c>
      <c r="O27" s="31"/>
      <c r="P27" s="31"/>
      <c r="Q27" s="31"/>
      <c r="R27" s="14"/>
    </row>
    <row r="28" spans="1:18" x14ac:dyDescent="0.25">
      <c r="A28" s="12"/>
      <c r="B28" s="60"/>
      <c r="C28" s="61"/>
      <c r="D28" s="80" t="s">
        <v>730</v>
      </c>
      <c r="E28" s="80"/>
      <c r="F28" s="79"/>
      <c r="G28" s="83" t="s">
        <v>731</v>
      </c>
      <c r="H28" s="61"/>
      <c r="I28" s="80" t="s">
        <v>730</v>
      </c>
      <c r="J28" s="80"/>
      <c r="K28" s="79"/>
      <c r="L28" s="83" t="s">
        <v>731</v>
      </c>
      <c r="M28" s="61"/>
      <c r="N28" s="80" t="s">
        <v>730</v>
      </c>
      <c r="O28" s="80"/>
      <c r="P28" s="79"/>
      <c r="Q28" s="83" t="s">
        <v>731</v>
      </c>
      <c r="R28" s="61"/>
    </row>
    <row r="29" spans="1:18" x14ac:dyDescent="0.25">
      <c r="A29" s="12"/>
      <c r="B29" s="60"/>
      <c r="C29" s="61"/>
      <c r="D29" s="62"/>
      <c r="E29" s="62"/>
      <c r="F29" s="86"/>
      <c r="G29" s="15" t="s">
        <v>732</v>
      </c>
      <c r="H29" s="61"/>
      <c r="I29" s="62"/>
      <c r="J29" s="62"/>
      <c r="K29" s="86"/>
      <c r="L29" s="15" t="s">
        <v>732</v>
      </c>
      <c r="M29" s="61"/>
      <c r="N29" s="62"/>
      <c r="O29" s="62"/>
      <c r="P29" s="86"/>
      <c r="Q29" s="15" t="s">
        <v>732</v>
      </c>
      <c r="R29" s="61"/>
    </row>
    <row r="30" spans="1:18" ht="15.75" thickBot="1" x14ac:dyDescent="0.3">
      <c r="A30" s="12"/>
      <c r="B30" s="60"/>
      <c r="C30" s="61"/>
      <c r="D30" s="30"/>
      <c r="E30" s="30"/>
      <c r="F30" s="86"/>
      <c r="G30" s="16" t="s">
        <v>733</v>
      </c>
      <c r="H30" s="61"/>
      <c r="I30" s="30"/>
      <c r="J30" s="30"/>
      <c r="K30" s="86"/>
      <c r="L30" s="16" t="s">
        <v>733</v>
      </c>
      <c r="M30" s="61"/>
      <c r="N30" s="30"/>
      <c r="O30" s="30"/>
      <c r="P30" s="86"/>
      <c r="Q30" s="16" t="s">
        <v>733</v>
      </c>
      <c r="R30" s="61"/>
    </row>
    <row r="31" spans="1:18" x14ac:dyDescent="0.25">
      <c r="A31" s="12"/>
      <c r="B31" s="13"/>
      <c r="C31" s="14"/>
      <c r="D31" s="80" t="s">
        <v>711</v>
      </c>
      <c r="E31" s="80"/>
      <c r="F31" s="14"/>
      <c r="G31" s="14"/>
      <c r="H31" s="14"/>
      <c r="I31" s="80" t="s">
        <v>711</v>
      </c>
      <c r="J31" s="80"/>
      <c r="K31" s="14"/>
      <c r="L31" s="14"/>
      <c r="M31" s="14"/>
      <c r="N31" s="80" t="s">
        <v>711</v>
      </c>
      <c r="O31" s="80"/>
      <c r="P31" s="14"/>
      <c r="Q31" s="14"/>
      <c r="R31" s="14"/>
    </row>
    <row r="32" spans="1:18" x14ac:dyDescent="0.25">
      <c r="A32" s="12"/>
      <c r="B32" s="24" t="s">
        <v>734</v>
      </c>
      <c r="C32" s="19"/>
      <c r="D32" s="27" t="s">
        <v>180</v>
      </c>
      <c r="E32" s="26" t="s">
        <v>197</v>
      </c>
      <c r="F32" s="27" t="s">
        <v>182</v>
      </c>
      <c r="G32" s="20"/>
      <c r="H32" s="19"/>
      <c r="I32" s="27" t="s">
        <v>180</v>
      </c>
      <c r="J32" s="26" t="s">
        <v>217</v>
      </c>
      <c r="K32" s="27" t="s">
        <v>182</v>
      </c>
      <c r="L32" s="20"/>
      <c r="M32" s="19"/>
      <c r="N32" s="27" t="s">
        <v>180</v>
      </c>
      <c r="O32" s="26" t="s">
        <v>233</v>
      </c>
      <c r="P32" s="27" t="s">
        <v>182</v>
      </c>
      <c r="Q32" s="20"/>
      <c r="R32" s="19"/>
    </row>
    <row r="33" spans="1:18" x14ac:dyDescent="0.25">
      <c r="A33" s="12"/>
      <c r="B33" s="21" t="s">
        <v>735</v>
      </c>
      <c r="C33" s="13"/>
      <c r="D33" s="38" t="s">
        <v>736</v>
      </c>
      <c r="E33" s="38"/>
      <c r="F33" s="11" t="s">
        <v>182</v>
      </c>
      <c r="G33" s="23">
        <v>34</v>
      </c>
      <c r="H33" s="11" t="s">
        <v>737</v>
      </c>
      <c r="I33" s="38" t="s">
        <v>738</v>
      </c>
      <c r="J33" s="38"/>
      <c r="K33" s="11" t="s">
        <v>182</v>
      </c>
      <c r="L33" s="23">
        <v>34</v>
      </c>
      <c r="M33" s="11" t="s">
        <v>737</v>
      </c>
      <c r="N33" s="38" t="s">
        <v>739</v>
      </c>
      <c r="O33" s="38"/>
      <c r="P33" s="11" t="s">
        <v>182</v>
      </c>
      <c r="Q33" s="23">
        <v>34</v>
      </c>
      <c r="R33" s="11" t="s">
        <v>737</v>
      </c>
    </row>
    <row r="34" spans="1:18" ht="26.25" x14ac:dyDescent="0.25">
      <c r="A34" s="12"/>
      <c r="B34" s="24" t="s">
        <v>740</v>
      </c>
      <c r="C34" s="19"/>
      <c r="D34" s="32"/>
      <c r="E34" s="32"/>
      <c r="F34" s="19"/>
      <c r="G34" s="20"/>
      <c r="H34" s="19"/>
      <c r="I34" s="32"/>
      <c r="J34" s="32"/>
      <c r="K34" s="19"/>
      <c r="L34" s="20"/>
      <c r="M34" s="19"/>
      <c r="N34" s="32"/>
      <c r="O34" s="32"/>
      <c r="P34" s="19"/>
      <c r="Q34" s="20"/>
      <c r="R34" s="19"/>
    </row>
    <row r="35" spans="1:18" ht="15.75" thickBot="1" x14ac:dyDescent="0.3">
      <c r="A35" s="12"/>
      <c r="B35" s="21" t="s">
        <v>741</v>
      </c>
      <c r="C35" s="13"/>
      <c r="D35" s="53">
        <v>6582690</v>
      </c>
      <c r="E35" s="53"/>
      <c r="F35" s="13"/>
      <c r="G35" s="89">
        <v>-34</v>
      </c>
      <c r="H35" s="11" t="s">
        <v>737</v>
      </c>
      <c r="I35" s="53">
        <v>3762386</v>
      </c>
      <c r="J35" s="53"/>
      <c r="K35" s="13"/>
      <c r="L35" s="89">
        <v>-34</v>
      </c>
      <c r="M35" s="11" t="s">
        <v>737</v>
      </c>
      <c r="N35" s="53">
        <v>4013264</v>
      </c>
      <c r="O35" s="53"/>
      <c r="P35" s="13"/>
      <c r="Q35" s="89">
        <v>-34</v>
      </c>
      <c r="R35" s="11" t="s">
        <v>737</v>
      </c>
    </row>
    <row r="36" spans="1:18" ht="15.75" thickBot="1" x14ac:dyDescent="0.3">
      <c r="A36" s="12"/>
      <c r="B36" s="24" t="s">
        <v>742</v>
      </c>
      <c r="C36" s="19"/>
      <c r="D36" s="51" t="s">
        <v>180</v>
      </c>
      <c r="E36" s="93" t="s">
        <v>373</v>
      </c>
      <c r="F36" s="19"/>
      <c r="G36" s="78">
        <v>0</v>
      </c>
      <c r="H36" s="27" t="s">
        <v>737</v>
      </c>
      <c r="I36" s="51" t="s">
        <v>180</v>
      </c>
      <c r="J36" s="93" t="s">
        <v>373</v>
      </c>
      <c r="K36" s="19"/>
      <c r="L36" s="78">
        <v>0</v>
      </c>
      <c r="M36" s="27" t="s">
        <v>737</v>
      </c>
      <c r="N36" s="51" t="s">
        <v>180</v>
      </c>
      <c r="O36" s="93" t="s">
        <v>373</v>
      </c>
      <c r="P36" s="19"/>
      <c r="Q36" s="78">
        <v>0</v>
      </c>
      <c r="R36" s="27" t="s">
        <v>737</v>
      </c>
    </row>
  </sheetData>
  <mergeCells count="76">
    <mergeCell ref="B6:R6"/>
    <mergeCell ref="A23:A36"/>
    <mergeCell ref="B23:R23"/>
    <mergeCell ref="B24:R24"/>
    <mergeCell ref="B25:R25"/>
    <mergeCell ref="D35:E35"/>
    <mergeCell ref="I35:J35"/>
    <mergeCell ref="N35:O35"/>
    <mergeCell ref="A1:A2"/>
    <mergeCell ref="B1:R1"/>
    <mergeCell ref="B2:R2"/>
    <mergeCell ref="B3:R3"/>
    <mergeCell ref="A4:A22"/>
    <mergeCell ref="B4:R4"/>
    <mergeCell ref="B5:R5"/>
    <mergeCell ref="D33:E33"/>
    <mergeCell ref="I33:J33"/>
    <mergeCell ref="N33:O33"/>
    <mergeCell ref="D34:E34"/>
    <mergeCell ref="I34:J34"/>
    <mergeCell ref="N34:O34"/>
    <mergeCell ref="K28:K30"/>
    <mergeCell ref="M28:M30"/>
    <mergeCell ref="N28:O30"/>
    <mergeCell ref="P28:P30"/>
    <mergeCell ref="R28:R30"/>
    <mergeCell ref="D31:E31"/>
    <mergeCell ref="I31:J31"/>
    <mergeCell ref="N31:O31"/>
    <mergeCell ref="D26:Q26"/>
    <mergeCell ref="D27:G27"/>
    <mergeCell ref="I27:L27"/>
    <mergeCell ref="N27:Q27"/>
    <mergeCell ref="B28:B30"/>
    <mergeCell ref="C28:C30"/>
    <mergeCell ref="D28:E30"/>
    <mergeCell ref="F28:F30"/>
    <mergeCell ref="H28:H30"/>
    <mergeCell ref="I28:J30"/>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x14ac:dyDescent="0.25">
      <c r="A2" s="3" t="s">
        <v>66</v>
      </c>
      <c r="B2" s="4" t="s">
        <v>6</v>
      </c>
      <c r="C2" s="4" t="s">
        <v>6</v>
      </c>
    </row>
    <row r="3" spans="1:3" x14ac:dyDescent="0.25">
      <c r="A3" s="2" t="s">
        <v>67</v>
      </c>
      <c r="B3" s="7">
        <v>200000000</v>
      </c>
      <c r="C3" s="7">
        <v>200000000</v>
      </c>
    </row>
    <row r="4" spans="1:3" ht="30" x14ac:dyDescent="0.25">
      <c r="A4" s="2" t="s">
        <v>68</v>
      </c>
      <c r="B4" s="9">
        <v>1E-3</v>
      </c>
      <c r="C4" s="9">
        <v>1E-3</v>
      </c>
    </row>
    <row r="5" spans="1:3" x14ac:dyDescent="0.25">
      <c r="A5" s="2" t="s">
        <v>69</v>
      </c>
      <c r="B5" s="7">
        <v>16150163</v>
      </c>
      <c r="C5" s="7">
        <v>9400501</v>
      </c>
    </row>
    <row r="6" spans="1:3" x14ac:dyDescent="0.25">
      <c r="A6" s="2" t="s">
        <v>70</v>
      </c>
      <c r="B6" s="7">
        <v>16150163</v>
      </c>
      <c r="C6" s="7">
        <v>9400501</v>
      </c>
    </row>
    <row r="7" spans="1:3" x14ac:dyDescent="0.25">
      <c r="A7" s="2" t="s">
        <v>71</v>
      </c>
      <c r="B7" s="7">
        <v>3813</v>
      </c>
      <c r="C7" s="7">
        <v>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5</v>
      </c>
      <c r="B3" s="43" t="s">
        <v>6</v>
      </c>
      <c r="C3" s="43"/>
      <c r="D3" s="43"/>
      <c r="E3" s="43"/>
      <c r="F3" s="43"/>
      <c r="G3" s="43"/>
      <c r="H3" s="43"/>
      <c r="I3" s="43"/>
    </row>
    <row r="4" spans="1:9" ht="15" customHeight="1" x14ac:dyDescent="0.25">
      <c r="A4" s="12" t="s">
        <v>787</v>
      </c>
      <c r="B4" s="43" t="s">
        <v>6</v>
      </c>
      <c r="C4" s="43"/>
      <c r="D4" s="43"/>
      <c r="E4" s="43"/>
      <c r="F4" s="43"/>
      <c r="G4" s="43"/>
      <c r="H4" s="43"/>
      <c r="I4" s="43"/>
    </row>
    <row r="5" spans="1:9" x14ac:dyDescent="0.25">
      <c r="A5" s="12"/>
      <c r="B5" s="45"/>
      <c r="C5" s="45"/>
      <c r="D5" s="45"/>
      <c r="E5" s="45"/>
      <c r="F5" s="45"/>
      <c r="G5" s="45"/>
      <c r="H5" s="45"/>
      <c r="I5" s="45"/>
    </row>
    <row r="6" spans="1:9" x14ac:dyDescent="0.25">
      <c r="A6" s="12"/>
      <c r="B6" s="95"/>
      <c r="C6" s="95"/>
      <c r="D6" s="95"/>
      <c r="E6" s="95"/>
      <c r="F6" s="95"/>
      <c r="G6" s="95"/>
      <c r="H6" s="95"/>
      <c r="I6" s="95"/>
    </row>
    <row r="7" spans="1:9" ht="15.75" thickBot="1" x14ac:dyDescent="0.3">
      <c r="A7" s="12"/>
      <c r="B7" s="13"/>
      <c r="C7" s="14"/>
      <c r="D7" s="30" t="s">
        <v>476</v>
      </c>
      <c r="E7" s="30"/>
      <c r="F7" s="30"/>
      <c r="G7" s="30"/>
      <c r="H7" s="30"/>
      <c r="I7" s="14"/>
    </row>
    <row r="8" spans="1:9" ht="15.75" thickBot="1" x14ac:dyDescent="0.3">
      <c r="A8" s="12"/>
      <c r="B8" s="13"/>
      <c r="C8" s="14"/>
      <c r="D8" s="31">
        <v>2012</v>
      </c>
      <c r="E8" s="31"/>
      <c r="F8" s="14"/>
      <c r="G8" s="31">
        <v>2011</v>
      </c>
      <c r="H8" s="31"/>
      <c r="I8" s="14"/>
    </row>
    <row r="9" spans="1:9" ht="63.75" x14ac:dyDescent="0.25">
      <c r="A9" s="12"/>
      <c r="B9" s="48" t="s">
        <v>748</v>
      </c>
      <c r="C9" s="19"/>
      <c r="D9" s="27" t="s">
        <v>180</v>
      </c>
      <c r="E9" s="39">
        <v>3337679</v>
      </c>
      <c r="F9" s="19"/>
      <c r="G9" s="27" t="s">
        <v>180</v>
      </c>
      <c r="H9" s="39">
        <v>3508634</v>
      </c>
      <c r="I9" s="19"/>
    </row>
    <row r="10" spans="1:9" ht="15.75" thickBot="1" x14ac:dyDescent="0.3">
      <c r="A10" s="12"/>
      <c r="B10" s="49" t="s">
        <v>749</v>
      </c>
      <c r="C10" s="13"/>
      <c r="D10" s="53">
        <v>500000</v>
      </c>
      <c r="E10" s="53"/>
      <c r="F10" s="13"/>
      <c r="G10" s="53">
        <v>500000</v>
      </c>
      <c r="H10" s="53"/>
      <c r="I10" s="13"/>
    </row>
    <row r="11" spans="1:9" ht="15.75" thickBot="1" x14ac:dyDescent="0.3">
      <c r="A11" s="12"/>
      <c r="B11" s="94"/>
      <c r="C11" s="19"/>
      <c r="D11" s="51" t="s">
        <v>180</v>
      </c>
      <c r="E11" s="52">
        <v>3837679</v>
      </c>
      <c r="F11" s="19"/>
      <c r="G11" s="51" t="s">
        <v>180</v>
      </c>
      <c r="H11" s="52">
        <v>4008634</v>
      </c>
      <c r="I11" s="19"/>
    </row>
    <row r="12" spans="1:9" ht="15.75" thickTop="1" x14ac:dyDescent="0.25">
      <c r="A12" s="12"/>
      <c r="B12" s="45"/>
      <c r="C12" s="45"/>
      <c r="D12" s="45"/>
      <c r="E12" s="45"/>
      <c r="F12" s="45"/>
      <c r="G12" s="45"/>
      <c r="H12" s="45"/>
      <c r="I12" s="45"/>
    </row>
  </sheetData>
  <mergeCells count="14">
    <mergeCell ref="B4:I4"/>
    <mergeCell ref="B5:I5"/>
    <mergeCell ref="B6:I6"/>
    <mergeCell ref="B12:I12"/>
    <mergeCell ref="D7:H7"/>
    <mergeCell ref="D8:E8"/>
    <mergeCell ref="G8:H8"/>
    <mergeCell ref="D10:E10"/>
    <mergeCell ref="G10:H10"/>
    <mergeCell ref="A1:A2"/>
    <mergeCell ref="B1:I1"/>
    <mergeCell ref="B2:I2"/>
    <mergeCell ref="B3:I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8</v>
      </c>
      <c r="B1" s="1" t="s">
        <v>1</v>
      </c>
    </row>
    <row r="2" spans="1:2" x14ac:dyDescent="0.25">
      <c r="A2" s="8"/>
      <c r="B2" s="1" t="s">
        <v>2</v>
      </c>
    </row>
    <row r="3" spans="1:2" x14ac:dyDescent="0.25">
      <c r="A3" s="8"/>
      <c r="B3" s="1" t="s">
        <v>789</v>
      </c>
    </row>
    <row r="4" spans="1:2" x14ac:dyDescent="0.25">
      <c r="A4" s="8"/>
      <c r="B4" s="1" t="s">
        <v>790</v>
      </c>
    </row>
    <row r="5" spans="1:2" x14ac:dyDescent="0.25">
      <c r="A5" s="8"/>
      <c r="B5" s="1" t="s">
        <v>791</v>
      </c>
    </row>
    <row r="6" spans="1:2" x14ac:dyDescent="0.25">
      <c r="A6" s="3" t="s">
        <v>166</v>
      </c>
      <c r="B6" s="4" t="s">
        <v>6</v>
      </c>
    </row>
    <row r="7" spans="1:2" ht="45" x14ac:dyDescent="0.25">
      <c r="A7" s="2" t="s">
        <v>792</v>
      </c>
      <c r="B7" s="7">
        <v>8000000</v>
      </c>
    </row>
    <row r="8" spans="1:2" ht="30" x14ac:dyDescent="0.25">
      <c r="A8" s="2" t="s">
        <v>793</v>
      </c>
      <c r="B8" s="4">
        <v>2</v>
      </c>
    </row>
    <row r="9" spans="1:2" x14ac:dyDescent="0.25">
      <c r="A9" s="2" t="s">
        <v>794</v>
      </c>
      <c r="B9" s="7">
        <v>206600</v>
      </c>
    </row>
    <row r="10" spans="1:2" ht="30" x14ac:dyDescent="0.25">
      <c r="A10" s="2" t="s">
        <v>795</v>
      </c>
      <c r="B10" s="7">
        <v>3000000</v>
      </c>
    </row>
    <row r="11" spans="1:2" ht="30" x14ac:dyDescent="0.25">
      <c r="A11" s="2" t="s">
        <v>796</v>
      </c>
      <c r="B11" s="4" t="s">
        <v>797</v>
      </c>
    </row>
    <row r="12" spans="1:2" ht="30" x14ac:dyDescent="0.25">
      <c r="A12" s="2" t="s">
        <v>798</v>
      </c>
      <c r="B12" s="4">
        <v>0</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 bestFit="1" customWidth="1"/>
    <col min="14" max="14" width="12.5703125" bestFit="1" customWidth="1"/>
    <col min="15" max="16" width="12.28515625" bestFit="1" customWidth="1"/>
    <col min="17" max="17" width="12.5703125" bestFit="1" customWidth="1"/>
    <col min="18" max="20" width="12.28515625" bestFit="1" customWidth="1"/>
  </cols>
  <sheetData>
    <row r="1" spans="1:20" ht="15" customHeight="1" x14ac:dyDescent="0.25">
      <c r="A1" s="8" t="s">
        <v>799</v>
      </c>
      <c r="B1" s="8" t="s">
        <v>800</v>
      </c>
      <c r="C1" s="8"/>
      <c r="D1" s="8"/>
      <c r="E1" s="8"/>
      <c r="F1" s="8"/>
      <c r="G1" s="8"/>
      <c r="H1" s="8"/>
      <c r="I1" s="8"/>
      <c r="J1" s="8"/>
      <c r="K1" s="8" t="s">
        <v>801</v>
      </c>
      <c r="L1" s="8"/>
      <c r="M1" s="8"/>
      <c r="N1" s="8" t="s">
        <v>802</v>
      </c>
      <c r="O1" s="8"/>
      <c r="P1" s="8"/>
      <c r="Q1" s="8" t="s">
        <v>1</v>
      </c>
      <c r="R1" s="8"/>
      <c r="S1" s="8"/>
      <c r="T1" s="1"/>
    </row>
    <row r="2" spans="1:20" x14ac:dyDescent="0.25">
      <c r="A2" s="8"/>
      <c r="B2" s="1" t="s">
        <v>803</v>
      </c>
      <c r="C2" s="1" t="s">
        <v>804</v>
      </c>
      <c r="D2" s="1" t="s">
        <v>805</v>
      </c>
      <c r="E2" s="1" t="s">
        <v>806</v>
      </c>
      <c r="F2" s="1" t="s">
        <v>807</v>
      </c>
      <c r="G2" s="1" t="s">
        <v>808</v>
      </c>
      <c r="H2" s="1" t="s">
        <v>809</v>
      </c>
      <c r="I2" s="1" t="s">
        <v>810</v>
      </c>
      <c r="J2" s="1" t="s">
        <v>811</v>
      </c>
      <c r="K2" s="1" t="s">
        <v>804</v>
      </c>
      <c r="L2" s="1" t="s">
        <v>807</v>
      </c>
      <c r="M2" s="1" t="s">
        <v>810</v>
      </c>
      <c r="N2" s="1" t="s">
        <v>803</v>
      </c>
      <c r="O2" s="1" t="s">
        <v>806</v>
      </c>
      <c r="P2" s="1" t="s">
        <v>809</v>
      </c>
      <c r="Q2" s="1" t="s">
        <v>2</v>
      </c>
      <c r="R2" s="1" t="s">
        <v>34</v>
      </c>
      <c r="S2" s="1" t="s">
        <v>73</v>
      </c>
      <c r="T2" s="1" t="s">
        <v>812</v>
      </c>
    </row>
    <row r="3" spans="1:20" x14ac:dyDescent="0.25">
      <c r="A3" s="3" t="s">
        <v>31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40</v>
      </c>
      <c r="B4" s="6">
        <v>100050827</v>
      </c>
      <c r="C4" s="6">
        <v>79278376</v>
      </c>
      <c r="D4" s="6">
        <v>78703617</v>
      </c>
      <c r="E4" s="6">
        <v>78362759</v>
      </c>
      <c r="F4" s="6">
        <v>78357121</v>
      </c>
      <c r="G4" s="6">
        <v>78541270</v>
      </c>
      <c r="H4" s="6">
        <v>78518078</v>
      </c>
      <c r="I4" s="6">
        <v>78473524</v>
      </c>
      <c r="J4" s="6">
        <v>78471036</v>
      </c>
      <c r="K4" s="6">
        <v>79278376</v>
      </c>
      <c r="L4" s="6">
        <v>78357121</v>
      </c>
      <c r="M4" s="6">
        <v>78473524</v>
      </c>
      <c r="N4" s="6">
        <v>100050827</v>
      </c>
      <c r="O4" s="6">
        <v>78362759</v>
      </c>
      <c r="P4" s="6">
        <v>78518078</v>
      </c>
      <c r="Q4" s="6">
        <v>100058667</v>
      </c>
      <c r="R4" s="6">
        <v>78399466</v>
      </c>
      <c r="S4" s="6">
        <v>78523680</v>
      </c>
      <c r="T4" s="4" t="s">
        <v>6</v>
      </c>
    </row>
    <row r="5" spans="1:20" x14ac:dyDescent="0.25">
      <c r="A5" s="2" t="s">
        <v>44</v>
      </c>
      <c r="B5" s="7">
        <v>48906174</v>
      </c>
      <c r="C5" s="7">
        <v>29958896</v>
      </c>
      <c r="D5" s="7">
        <v>34590482</v>
      </c>
      <c r="E5" s="7">
        <v>28550172</v>
      </c>
      <c r="F5" s="7">
        <v>30785965</v>
      </c>
      <c r="G5" s="7">
        <v>33326711</v>
      </c>
      <c r="H5" s="7">
        <v>32032511</v>
      </c>
      <c r="I5" s="7">
        <v>33032850</v>
      </c>
      <c r="J5" s="7">
        <v>25675628</v>
      </c>
      <c r="K5" s="7">
        <v>29958896</v>
      </c>
      <c r="L5" s="7">
        <v>30785965</v>
      </c>
      <c r="M5" s="7">
        <v>33032850</v>
      </c>
      <c r="N5" s="7">
        <v>48906174</v>
      </c>
      <c r="O5" s="7">
        <v>28550172</v>
      </c>
      <c r="P5" s="7">
        <v>32032511</v>
      </c>
      <c r="Q5" s="7">
        <v>49604435</v>
      </c>
      <c r="R5" s="7">
        <v>26167074</v>
      </c>
      <c r="S5" s="7">
        <v>37190105</v>
      </c>
      <c r="T5" s="4" t="s">
        <v>6</v>
      </c>
    </row>
    <row r="6" spans="1:20" x14ac:dyDescent="0.25">
      <c r="A6" s="3" t="s">
        <v>8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61</v>
      </c>
      <c r="B7" s="7">
        <v>-166449289</v>
      </c>
      <c r="C7" s="7">
        <v>-161259120</v>
      </c>
      <c r="D7" s="7">
        <v>-156025055</v>
      </c>
      <c r="E7" s="7">
        <v>-149078994</v>
      </c>
      <c r="F7" s="7">
        <v>-146251868</v>
      </c>
      <c r="G7" s="7">
        <v>-143850513</v>
      </c>
      <c r="H7" s="7">
        <v>-136909619</v>
      </c>
      <c r="I7" s="7">
        <v>-133111375</v>
      </c>
      <c r="J7" s="7">
        <v>-131364289</v>
      </c>
      <c r="K7" s="7">
        <v>-161259120</v>
      </c>
      <c r="L7" s="7">
        <v>-146251868</v>
      </c>
      <c r="M7" s="7">
        <v>-133111375</v>
      </c>
      <c r="N7" s="7">
        <v>-166449289</v>
      </c>
      <c r="O7" s="7">
        <v>-149078994</v>
      </c>
      <c r="P7" s="7">
        <v>-136909619</v>
      </c>
      <c r="Q7" s="7">
        <v>-171176243</v>
      </c>
      <c r="R7" s="7">
        <v>-151815390</v>
      </c>
      <c r="S7" s="7">
        <v>-140749548</v>
      </c>
      <c r="T7" s="4" t="s">
        <v>6</v>
      </c>
    </row>
    <row r="8" spans="1:20" x14ac:dyDescent="0.25">
      <c r="A8" s="2" t="s">
        <v>63</v>
      </c>
      <c r="B8" s="7">
        <v>39746210</v>
      </c>
      <c r="C8" s="7">
        <v>20475560</v>
      </c>
      <c r="D8" s="7">
        <v>25647344</v>
      </c>
      <c r="E8" s="7">
        <v>20431683</v>
      </c>
      <c r="F8" s="7">
        <v>23101011</v>
      </c>
      <c r="G8" s="7">
        <v>25302711</v>
      </c>
      <c r="H8" s="7">
        <v>21974356</v>
      </c>
      <c r="I8" s="7">
        <v>24278212</v>
      </c>
      <c r="J8" s="7">
        <v>16795826</v>
      </c>
      <c r="K8" s="7">
        <v>20475560</v>
      </c>
      <c r="L8" s="7">
        <v>23101011</v>
      </c>
      <c r="M8" s="7">
        <v>24278212</v>
      </c>
      <c r="N8" s="7">
        <v>39746210</v>
      </c>
      <c r="O8" s="7">
        <v>20431683</v>
      </c>
      <c r="P8" s="7">
        <v>21974356</v>
      </c>
      <c r="Q8" s="7">
        <v>36169042</v>
      </c>
      <c r="R8" s="7">
        <v>18173438</v>
      </c>
      <c r="S8" s="7">
        <v>27305457</v>
      </c>
      <c r="T8" s="4" t="s">
        <v>6</v>
      </c>
    </row>
    <row r="9" spans="1:20" ht="30" x14ac:dyDescent="0.25">
      <c r="A9" s="2" t="s">
        <v>814</v>
      </c>
      <c r="B9" s="7">
        <v>48906174</v>
      </c>
      <c r="C9" s="7">
        <v>29958896</v>
      </c>
      <c r="D9" s="7">
        <v>34590482</v>
      </c>
      <c r="E9" s="7">
        <v>28550172</v>
      </c>
      <c r="F9" s="7">
        <v>30785965</v>
      </c>
      <c r="G9" s="7">
        <v>33326711</v>
      </c>
      <c r="H9" s="7">
        <v>32032511</v>
      </c>
      <c r="I9" s="7">
        <v>33032850</v>
      </c>
      <c r="J9" s="7">
        <v>25675628</v>
      </c>
      <c r="K9" s="7">
        <v>29958896</v>
      </c>
      <c r="L9" s="7">
        <v>30785965</v>
      </c>
      <c r="M9" s="7">
        <v>33032850</v>
      </c>
      <c r="N9" s="7">
        <v>48906174</v>
      </c>
      <c r="O9" s="7">
        <v>28550172</v>
      </c>
      <c r="P9" s="7">
        <v>32032511</v>
      </c>
      <c r="Q9" s="7">
        <v>49604435</v>
      </c>
      <c r="R9" s="7">
        <v>26167074</v>
      </c>
      <c r="S9" s="7">
        <v>37190105</v>
      </c>
      <c r="T9" s="4" t="s">
        <v>6</v>
      </c>
    </row>
    <row r="10" spans="1:20" x14ac:dyDescent="0.25">
      <c r="A10" s="3" t="s">
        <v>3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76</v>
      </c>
      <c r="B11" s="7">
        <v>981657</v>
      </c>
      <c r="C11" s="7">
        <v>1604130</v>
      </c>
      <c r="D11" s="7">
        <v>629910</v>
      </c>
      <c r="E11" s="7">
        <v>14064</v>
      </c>
      <c r="F11" s="7">
        <v>-274537</v>
      </c>
      <c r="G11" s="7">
        <v>166370</v>
      </c>
      <c r="H11" s="7">
        <v>133763</v>
      </c>
      <c r="I11" s="7">
        <v>27255</v>
      </c>
      <c r="J11" s="7">
        <v>70309</v>
      </c>
      <c r="K11" s="7">
        <v>2234040</v>
      </c>
      <c r="L11" s="7">
        <v>-108167</v>
      </c>
      <c r="M11" s="7">
        <v>97564</v>
      </c>
      <c r="N11" s="7">
        <v>3215697</v>
      </c>
      <c r="O11" s="7">
        <v>-94103</v>
      </c>
      <c r="P11" s="7">
        <v>231327</v>
      </c>
      <c r="Q11" s="7">
        <v>4229338</v>
      </c>
      <c r="R11" s="7">
        <v>-115637</v>
      </c>
      <c r="S11" s="7">
        <v>1450798</v>
      </c>
      <c r="T11" s="4" t="s">
        <v>6</v>
      </c>
    </row>
    <row r="12" spans="1:20" x14ac:dyDescent="0.25">
      <c r="A12" s="2" t="s">
        <v>80</v>
      </c>
      <c r="B12" s="7">
        <v>2169041</v>
      </c>
      <c r="C12" s="7">
        <v>3145028</v>
      </c>
      <c r="D12" s="7">
        <v>1258682</v>
      </c>
      <c r="E12" s="7">
        <v>813121</v>
      </c>
      <c r="F12" s="7">
        <v>410880</v>
      </c>
      <c r="G12" s="7">
        <v>834361</v>
      </c>
      <c r="H12" s="7">
        <v>779400</v>
      </c>
      <c r="I12" s="7">
        <v>527147</v>
      </c>
      <c r="J12" s="7">
        <v>657508</v>
      </c>
      <c r="K12" s="7">
        <v>4403710</v>
      </c>
      <c r="L12" s="7">
        <v>1245241</v>
      </c>
      <c r="M12" s="7">
        <v>1184655</v>
      </c>
      <c r="N12" s="7">
        <v>6572751</v>
      </c>
      <c r="O12" s="7">
        <v>2058362</v>
      </c>
      <c r="P12" s="7">
        <v>1964055</v>
      </c>
      <c r="Q12" s="7">
        <v>9012951</v>
      </c>
      <c r="R12" s="7">
        <v>2713498</v>
      </c>
      <c r="S12" s="7">
        <v>3719159</v>
      </c>
      <c r="T12" s="4" t="s">
        <v>6</v>
      </c>
    </row>
    <row r="13" spans="1:20" ht="30" x14ac:dyDescent="0.25">
      <c r="A13" s="2" t="s">
        <v>81</v>
      </c>
      <c r="B13" s="7">
        <v>-2169041</v>
      </c>
      <c r="C13" s="7">
        <v>-3145028</v>
      </c>
      <c r="D13" s="7">
        <v>-1258682</v>
      </c>
      <c r="E13" s="7">
        <v>-813121</v>
      </c>
      <c r="F13" s="7">
        <v>-410880</v>
      </c>
      <c r="G13" s="7">
        <v>-834361</v>
      </c>
      <c r="H13" s="7">
        <v>-779400</v>
      </c>
      <c r="I13" s="7">
        <v>-527147</v>
      </c>
      <c r="J13" s="7">
        <v>-657508</v>
      </c>
      <c r="K13" s="7">
        <v>-4403710</v>
      </c>
      <c r="L13" s="7">
        <v>-1245241</v>
      </c>
      <c r="M13" s="7">
        <v>-1184655</v>
      </c>
      <c r="N13" s="7">
        <v>-6572751</v>
      </c>
      <c r="O13" s="7">
        <v>-2058362</v>
      </c>
      <c r="P13" s="7">
        <v>-1964055</v>
      </c>
      <c r="Q13" s="7">
        <v>-9012951</v>
      </c>
      <c r="R13" s="7">
        <v>-2713498</v>
      </c>
      <c r="S13" s="7">
        <v>-3719159</v>
      </c>
      <c r="T13" s="4" t="s">
        <v>6</v>
      </c>
    </row>
    <row r="14" spans="1:20" x14ac:dyDescent="0.25">
      <c r="A14" s="2" t="s">
        <v>86</v>
      </c>
      <c r="B14" s="7">
        <v>-5204615</v>
      </c>
      <c r="C14" s="7">
        <v>-5360537</v>
      </c>
      <c r="D14" s="7">
        <v>-4303702</v>
      </c>
      <c r="E14" s="7">
        <v>-2866977</v>
      </c>
      <c r="F14" s="7">
        <v>-2413094</v>
      </c>
      <c r="G14" s="7">
        <v>-3168231</v>
      </c>
      <c r="H14" s="7">
        <v>-3864761</v>
      </c>
      <c r="I14" s="7">
        <v>-2018760</v>
      </c>
      <c r="J14" s="7">
        <v>-2415757</v>
      </c>
      <c r="K14" s="7">
        <v>-9664239</v>
      </c>
      <c r="L14" s="7">
        <v>-5581325</v>
      </c>
      <c r="M14" s="7">
        <v>-4434517</v>
      </c>
      <c r="N14" s="7">
        <v>-14868854</v>
      </c>
      <c r="O14" s="7">
        <v>-8448302</v>
      </c>
      <c r="P14" s="7">
        <v>-8299278</v>
      </c>
      <c r="Q14" s="7">
        <v>-19572782</v>
      </c>
      <c r="R14" s="7">
        <v>-11242194</v>
      </c>
      <c r="S14" s="7">
        <v>-12149192</v>
      </c>
      <c r="T14" s="4" t="s">
        <v>6</v>
      </c>
    </row>
    <row r="15" spans="1:20" x14ac:dyDescent="0.25">
      <c r="A15" s="2" t="s">
        <v>90</v>
      </c>
      <c r="B15" s="7">
        <v>-5190169</v>
      </c>
      <c r="C15" s="7">
        <v>-5234065</v>
      </c>
      <c r="D15" s="7">
        <v>-4209665</v>
      </c>
      <c r="E15" s="7">
        <v>-2827126</v>
      </c>
      <c r="F15" s="7">
        <v>-2401355</v>
      </c>
      <c r="G15" s="7">
        <v>-3100965</v>
      </c>
      <c r="H15" s="7">
        <v>-3798244</v>
      </c>
      <c r="I15" s="7">
        <v>-1747086</v>
      </c>
      <c r="J15" s="7">
        <v>-2418459</v>
      </c>
      <c r="K15" s="7">
        <v>-9443730</v>
      </c>
      <c r="L15" s="7">
        <v>-5502320</v>
      </c>
      <c r="M15" s="7">
        <v>-4165545</v>
      </c>
      <c r="N15" s="7">
        <v>-14633899</v>
      </c>
      <c r="O15" s="7">
        <v>-8329446</v>
      </c>
      <c r="P15" s="7">
        <v>-7963789</v>
      </c>
      <c r="Q15" s="7">
        <v>-19360853</v>
      </c>
      <c r="R15" s="7">
        <v>-11065842</v>
      </c>
      <c r="S15" s="7">
        <v>-11803719</v>
      </c>
      <c r="T15" s="4" t="s">
        <v>6</v>
      </c>
    </row>
    <row r="16" spans="1:20" ht="30" x14ac:dyDescent="0.25">
      <c r="A16" s="2" t="s">
        <v>91</v>
      </c>
      <c r="B16" s="9">
        <v>-0.42</v>
      </c>
      <c r="C16" s="9">
        <v>-0.49</v>
      </c>
      <c r="D16" s="9">
        <v>-0.43</v>
      </c>
      <c r="E16" s="9">
        <v>-0.3</v>
      </c>
      <c r="F16" s="9">
        <v>-0.26</v>
      </c>
      <c r="G16" s="9">
        <v>-0.33</v>
      </c>
      <c r="H16" s="9">
        <v>-0.46</v>
      </c>
      <c r="I16" s="9">
        <v>-0.28999999999999998</v>
      </c>
      <c r="J16" s="9">
        <v>-0.42</v>
      </c>
      <c r="K16" s="9">
        <v>-0.92</v>
      </c>
      <c r="L16" s="9">
        <v>-0.59</v>
      </c>
      <c r="M16" s="9">
        <v>-0.72</v>
      </c>
      <c r="N16" s="9">
        <v>-1.34</v>
      </c>
      <c r="O16" s="9">
        <v>-0.89</v>
      </c>
      <c r="P16" s="9">
        <v>-1.19</v>
      </c>
      <c r="Q16" s="9">
        <v>-1.58</v>
      </c>
      <c r="R16" s="9">
        <v>-1.18</v>
      </c>
      <c r="S16" s="9">
        <v>-1.63</v>
      </c>
      <c r="T16" s="4" t="s">
        <v>6</v>
      </c>
    </row>
    <row r="17" spans="1:20" x14ac:dyDescent="0.25">
      <c r="A17" s="3" t="s">
        <v>33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90</v>
      </c>
      <c r="B18" s="7">
        <v>-5190169</v>
      </c>
      <c r="C18" s="7">
        <v>-5234065</v>
      </c>
      <c r="D18" s="7">
        <v>-4209665</v>
      </c>
      <c r="E18" s="7">
        <v>-2827126</v>
      </c>
      <c r="F18" s="7">
        <v>-2401355</v>
      </c>
      <c r="G18" s="7">
        <v>-3100965</v>
      </c>
      <c r="H18" s="7">
        <v>-3798244</v>
      </c>
      <c r="I18" s="7">
        <v>-1747086</v>
      </c>
      <c r="J18" s="7">
        <v>-2418459</v>
      </c>
      <c r="K18" s="7">
        <v>-9443730</v>
      </c>
      <c r="L18" s="7">
        <v>-5502320</v>
      </c>
      <c r="M18" s="7">
        <v>-4165545</v>
      </c>
      <c r="N18" s="7">
        <v>-14633899</v>
      </c>
      <c r="O18" s="7">
        <v>-8329446</v>
      </c>
      <c r="P18" s="7">
        <v>-7963789</v>
      </c>
      <c r="Q18" s="7">
        <v>-19360853</v>
      </c>
      <c r="R18" s="7">
        <v>-11065842</v>
      </c>
      <c r="S18" s="7">
        <v>-11803719</v>
      </c>
      <c r="T18" s="4" t="s">
        <v>6</v>
      </c>
    </row>
    <row r="19" spans="1:20" x14ac:dyDescent="0.25">
      <c r="A19" s="2" t="s">
        <v>148</v>
      </c>
      <c r="B19" s="4" t="s">
        <v>6</v>
      </c>
      <c r="C19" s="4" t="s">
        <v>6</v>
      </c>
      <c r="D19" s="7">
        <v>-361426</v>
      </c>
      <c r="E19" s="4" t="s">
        <v>6</v>
      </c>
      <c r="F19" s="4" t="s">
        <v>6</v>
      </c>
      <c r="G19" s="7">
        <v>-147793</v>
      </c>
      <c r="H19" s="4" t="s">
        <v>6</v>
      </c>
      <c r="I19" s="4" t="s">
        <v>6</v>
      </c>
      <c r="J19" s="7">
        <v>-90085</v>
      </c>
      <c r="K19" s="7">
        <v>-978867</v>
      </c>
      <c r="L19" s="7">
        <v>-224895</v>
      </c>
      <c r="M19" s="7">
        <v>-110948</v>
      </c>
      <c r="N19" s="7">
        <v>-1132294</v>
      </c>
      <c r="O19" s="7">
        <v>-291752</v>
      </c>
      <c r="P19" s="7">
        <v>-226296</v>
      </c>
      <c r="Q19" s="7">
        <v>-1278745</v>
      </c>
      <c r="R19" s="7">
        <v>-455850</v>
      </c>
      <c r="S19" s="7">
        <v>-365385</v>
      </c>
      <c r="T19" s="4" t="s">
        <v>6</v>
      </c>
    </row>
    <row r="20" spans="1:20" x14ac:dyDescent="0.25">
      <c r="A20" s="2" t="s">
        <v>8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3" t="s">
        <v>3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40</v>
      </c>
      <c r="B22" s="7">
        <v>108434518</v>
      </c>
      <c r="C22" s="7">
        <v>86692812</v>
      </c>
      <c r="D22" s="7">
        <v>84544667</v>
      </c>
      <c r="E22" s="7">
        <v>83557195</v>
      </c>
      <c r="F22" s="7">
        <v>83511677</v>
      </c>
      <c r="G22" s="7">
        <v>83987152</v>
      </c>
      <c r="H22" s="7">
        <v>82670939</v>
      </c>
      <c r="I22" s="7">
        <v>82492622</v>
      </c>
      <c r="J22" s="7">
        <v>82463604</v>
      </c>
      <c r="K22" s="7">
        <v>86692812</v>
      </c>
      <c r="L22" s="7">
        <v>83511677</v>
      </c>
      <c r="M22" s="7">
        <v>82492622</v>
      </c>
      <c r="N22" s="7">
        <v>108434518</v>
      </c>
      <c r="O22" s="7">
        <v>83557195</v>
      </c>
      <c r="P22" s="7">
        <v>82670939</v>
      </c>
      <c r="Q22" s="7">
        <v>109033002</v>
      </c>
      <c r="R22" s="7">
        <v>83637321</v>
      </c>
      <c r="S22" s="7">
        <v>83895090</v>
      </c>
      <c r="T22" s="4" t="s">
        <v>6</v>
      </c>
    </row>
    <row r="23" spans="1:20" x14ac:dyDescent="0.25">
      <c r="A23" s="2" t="s">
        <v>44</v>
      </c>
      <c r="B23" s="7">
        <v>57289865</v>
      </c>
      <c r="C23" s="7">
        <v>37373332</v>
      </c>
      <c r="D23" s="7">
        <v>40431532</v>
      </c>
      <c r="E23" s="7">
        <v>33744608</v>
      </c>
      <c r="F23" s="7">
        <v>35940521</v>
      </c>
      <c r="G23" s="7">
        <v>38772593</v>
      </c>
      <c r="H23" s="7">
        <v>36185372</v>
      </c>
      <c r="I23" s="7">
        <v>37051948</v>
      </c>
      <c r="J23" s="7">
        <v>29668196</v>
      </c>
      <c r="K23" s="7">
        <v>37373332</v>
      </c>
      <c r="L23" s="7">
        <v>35940521</v>
      </c>
      <c r="M23" s="7">
        <v>37051948</v>
      </c>
      <c r="N23" s="7">
        <v>57289865</v>
      </c>
      <c r="O23" s="7">
        <v>33744608</v>
      </c>
      <c r="P23" s="7">
        <v>36185372</v>
      </c>
      <c r="Q23" s="7">
        <v>58578770</v>
      </c>
      <c r="R23" s="7">
        <v>31404929</v>
      </c>
      <c r="S23" s="7">
        <v>42561515</v>
      </c>
      <c r="T23" s="4" t="s">
        <v>6</v>
      </c>
    </row>
    <row r="24" spans="1:20" x14ac:dyDescent="0.25">
      <c r="A24" s="3" t="s">
        <v>8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61</v>
      </c>
      <c r="B25" s="7">
        <v>-158065598</v>
      </c>
      <c r="C25" s="7">
        <v>-153844684</v>
      </c>
      <c r="D25" s="7">
        <v>-150184005</v>
      </c>
      <c r="E25" s="7">
        <v>-143884558</v>
      </c>
      <c r="F25" s="7">
        <v>-141097312</v>
      </c>
      <c r="G25" s="7">
        <v>-138404631</v>
      </c>
      <c r="H25" s="7">
        <v>-132756758</v>
      </c>
      <c r="I25" s="7">
        <v>-129092277</v>
      </c>
      <c r="J25" s="7">
        <v>-127371721</v>
      </c>
      <c r="K25" s="7">
        <v>-153844684</v>
      </c>
      <c r="L25" s="7">
        <v>-141097312</v>
      </c>
      <c r="M25" s="7">
        <v>-129092277</v>
      </c>
      <c r="N25" s="7">
        <v>-158065598</v>
      </c>
      <c r="O25" s="7">
        <v>-143884558</v>
      </c>
      <c r="P25" s="7">
        <v>-132756758</v>
      </c>
      <c r="Q25" s="7">
        <v>-162201908</v>
      </c>
      <c r="R25" s="7">
        <v>-146577535</v>
      </c>
      <c r="S25" s="7">
        <v>-135378138</v>
      </c>
      <c r="T25" s="4" t="s">
        <v>6</v>
      </c>
    </row>
    <row r="26" spans="1:20" x14ac:dyDescent="0.25">
      <c r="A26" s="2" t="s">
        <v>63</v>
      </c>
      <c r="B26" s="7">
        <v>48129901</v>
      </c>
      <c r="C26" s="7">
        <v>27889996</v>
      </c>
      <c r="D26" s="7">
        <v>31488394</v>
      </c>
      <c r="E26" s="7">
        <v>25626119</v>
      </c>
      <c r="F26" s="7">
        <v>28255567</v>
      </c>
      <c r="G26" s="7">
        <v>30748593</v>
      </c>
      <c r="H26" s="7">
        <v>26127217</v>
      </c>
      <c r="I26" s="7">
        <v>28297310</v>
      </c>
      <c r="J26" s="7">
        <v>20788394</v>
      </c>
      <c r="K26" s="7">
        <v>27889996</v>
      </c>
      <c r="L26" s="7">
        <v>28255567</v>
      </c>
      <c r="M26" s="7">
        <v>28297310</v>
      </c>
      <c r="N26" s="7">
        <v>48129901</v>
      </c>
      <c r="O26" s="7">
        <v>25626119</v>
      </c>
      <c r="P26" s="7">
        <v>26127217</v>
      </c>
      <c r="Q26" s="7">
        <v>45143377</v>
      </c>
      <c r="R26" s="7">
        <v>23411293</v>
      </c>
      <c r="S26" s="7">
        <v>32676867</v>
      </c>
      <c r="T26" s="4" t="s">
        <v>6</v>
      </c>
    </row>
    <row r="27" spans="1:20" ht="30" x14ac:dyDescent="0.25">
      <c r="A27" s="2" t="s">
        <v>814</v>
      </c>
      <c r="B27" s="7">
        <v>57289865</v>
      </c>
      <c r="C27" s="7">
        <v>37373332</v>
      </c>
      <c r="D27" s="7">
        <v>40431532</v>
      </c>
      <c r="E27" s="7">
        <v>33744608</v>
      </c>
      <c r="F27" s="7">
        <v>35940521</v>
      </c>
      <c r="G27" s="7">
        <v>38772593</v>
      </c>
      <c r="H27" s="7">
        <v>36185372</v>
      </c>
      <c r="I27" s="7">
        <v>37051948</v>
      </c>
      <c r="J27" s="7">
        <v>29668196</v>
      </c>
      <c r="K27" s="7">
        <v>37373332</v>
      </c>
      <c r="L27" s="7">
        <v>35940521</v>
      </c>
      <c r="M27" s="7">
        <v>37051948</v>
      </c>
      <c r="N27" s="7">
        <v>57289865</v>
      </c>
      <c r="O27" s="7">
        <v>33744608</v>
      </c>
      <c r="P27" s="7">
        <v>36185372</v>
      </c>
      <c r="Q27" s="7">
        <v>58578770</v>
      </c>
      <c r="R27" s="7">
        <v>31404929</v>
      </c>
      <c r="S27" s="7">
        <v>42561515</v>
      </c>
      <c r="T27" s="4" t="s">
        <v>6</v>
      </c>
    </row>
    <row r="28" spans="1:20" x14ac:dyDescent="0.25">
      <c r="A28" s="3" t="s">
        <v>3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76</v>
      </c>
      <c r="B29" s="7">
        <v>12402</v>
      </c>
      <c r="C29" s="7">
        <v>30744</v>
      </c>
      <c r="D29" s="7">
        <v>26715</v>
      </c>
      <c r="E29" s="7">
        <v>-25816</v>
      </c>
      <c r="F29" s="7">
        <v>16789</v>
      </c>
      <c r="G29" s="7">
        <v>91898</v>
      </c>
      <c r="H29" s="4">
        <v>0</v>
      </c>
      <c r="I29" s="4">
        <v>725</v>
      </c>
      <c r="J29" s="4">
        <v>0</v>
      </c>
      <c r="K29" s="7">
        <v>57459</v>
      </c>
      <c r="L29" s="7">
        <v>108687</v>
      </c>
      <c r="M29" s="4">
        <v>725</v>
      </c>
      <c r="N29" s="7">
        <v>69861</v>
      </c>
      <c r="O29" s="7">
        <v>82871</v>
      </c>
      <c r="P29" s="4">
        <v>725</v>
      </c>
      <c r="Q29" s="7">
        <v>492858</v>
      </c>
      <c r="R29" s="7">
        <v>17918</v>
      </c>
      <c r="S29" s="7">
        <v>1646</v>
      </c>
      <c r="T29" s="4" t="s">
        <v>6</v>
      </c>
    </row>
    <row r="30" spans="1:20" x14ac:dyDescent="0.25">
      <c r="A30" s="2" t="s">
        <v>80</v>
      </c>
      <c r="B30" s="7">
        <v>1199786</v>
      </c>
      <c r="C30" s="7">
        <v>1571642</v>
      </c>
      <c r="D30" s="7">
        <v>655487</v>
      </c>
      <c r="E30" s="7">
        <v>773241</v>
      </c>
      <c r="F30" s="7">
        <v>702206</v>
      </c>
      <c r="G30" s="7">
        <v>759889</v>
      </c>
      <c r="H30" s="7">
        <v>645637</v>
      </c>
      <c r="I30" s="7">
        <v>500617</v>
      </c>
      <c r="J30" s="7">
        <v>587199</v>
      </c>
      <c r="K30" s="7">
        <v>2227129</v>
      </c>
      <c r="L30" s="7">
        <v>1462095</v>
      </c>
      <c r="M30" s="7">
        <v>1087816</v>
      </c>
      <c r="N30" s="7">
        <v>3426915</v>
      </c>
      <c r="O30" s="7">
        <v>2235336</v>
      </c>
      <c r="P30" s="7">
        <v>1733453</v>
      </c>
      <c r="Q30" s="7">
        <v>5276471</v>
      </c>
      <c r="R30" s="7">
        <v>2847053</v>
      </c>
      <c r="S30" s="7">
        <v>2270007</v>
      </c>
      <c r="T30" s="4" t="s">
        <v>6</v>
      </c>
    </row>
    <row r="31" spans="1:20" ht="30" x14ac:dyDescent="0.25">
      <c r="A31" s="2" t="s">
        <v>81</v>
      </c>
      <c r="B31" s="7">
        <v>-1199786</v>
      </c>
      <c r="C31" s="7">
        <v>-1571642</v>
      </c>
      <c r="D31" s="7">
        <v>-655487</v>
      </c>
      <c r="E31" s="7">
        <v>-773241</v>
      </c>
      <c r="F31" s="7">
        <v>-702206</v>
      </c>
      <c r="G31" s="7">
        <v>-759889</v>
      </c>
      <c r="H31" s="7">
        <v>-645637</v>
      </c>
      <c r="I31" s="7">
        <v>-500617</v>
      </c>
      <c r="J31" s="7">
        <v>-587199</v>
      </c>
      <c r="K31" s="7">
        <v>-2227129</v>
      </c>
      <c r="L31" s="7">
        <v>-1462095</v>
      </c>
      <c r="M31" s="7">
        <v>-1087816</v>
      </c>
      <c r="N31" s="7">
        <v>-3426915</v>
      </c>
      <c r="O31" s="7">
        <v>-2235336</v>
      </c>
      <c r="P31" s="7">
        <v>-1733453</v>
      </c>
      <c r="Q31" s="7">
        <v>-5276471</v>
      </c>
      <c r="R31" s="7">
        <v>-2847053</v>
      </c>
      <c r="S31" s="7">
        <v>-2270007</v>
      </c>
      <c r="T31" s="4" t="s">
        <v>6</v>
      </c>
    </row>
    <row r="32" spans="1:20" x14ac:dyDescent="0.25">
      <c r="A32" s="2" t="s">
        <v>86</v>
      </c>
      <c r="B32" s="7">
        <v>-4235360</v>
      </c>
      <c r="C32" s="7">
        <v>-3787151</v>
      </c>
      <c r="D32" s="7">
        <v>-3700507</v>
      </c>
      <c r="E32" s="7">
        <v>-2827097</v>
      </c>
      <c r="F32" s="7">
        <v>-2704420</v>
      </c>
      <c r="G32" s="7">
        <v>-3093759</v>
      </c>
      <c r="H32" s="7">
        <v>-3730998</v>
      </c>
      <c r="I32" s="7">
        <v>-1992230</v>
      </c>
      <c r="J32" s="7">
        <v>-2345448</v>
      </c>
      <c r="K32" s="7">
        <v>-7487658</v>
      </c>
      <c r="L32" s="7">
        <v>-5798179</v>
      </c>
      <c r="M32" s="7">
        <v>-4337678</v>
      </c>
      <c r="N32" s="7">
        <v>-11723018</v>
      </c>
      <c r="O32" s="7">
        <v>-8625276</v>
      </c>
      <c r="P32" s="7">
        <v>-8068676</v>
      </c>
      <c r="Q32" s="7">
        <v>-15836302</v>
      </c>
      <c r="R32" s="7">
        <v>-11375749</v>
      </c>
      <c r="S32" s="7">
        <v>-10700040</v>
      </c>
      <c r="T32" s="4" t="s">
        <v>6</v>
      </c>
    </row>
    <row r="33" spans="1:20" x14ac:dyDescent="0.25">
      <c r="A33" s="2" t="s">
        <v>90</v>
      </c>
      <c r="B33" s="7">
        <v>-4220914</v>
      </c>
      <c r="C33" s="7">
        <v>-3660679</v>
      </c>
      <c r="D33" s="7">
        <v>-3606470</v>
      </c>
      <c r="E33" s="7">
        <v>-2787246</v>
      </c>
      <c r="F33" s="7">
        <v>-2692681</v>
      </c>
      <c r="G33" s="7">
        <v>-3026493</v>
      </c>
      <c r="H33" s="7">
        <v>-3664481</v>
      </c>
      <c r="I33" s="7">
        <v>-1720556</v>
      </c>
      <c r="J33" s="7">
        <v>-2348150</v>
      </c>
      <c r="K33" s="7">
        <v>-7267149</v>
      </c>
      <c r="L33" s="7">
        <v>-5719174</v>
      </c>
      <c r="M33" s="7">
        <v>-4068706</v>
      </c>
      <c r="N33" s="7">
        <v>-11488063</v>
      </c>
      <c r="O33" s="7">
        <v>-8506420</v>
      </c>
      <c r="P33" s="7">
        <v>-7733187</v>
      </c>
      <c r="Q33" s="7">
        <v>-15624373</v>
      </c>
      <c r="R33" s="7">
        <v>-11199397</v>
      </c>
      <c r="S33" s="7">
        <v>-10354567</v>
      </c>
      <c r="T33" s="4" t="s">
        <v>6</v>
      </c>
    </row>
    <row r="34" spans="1:20" ht="30" x14ac:dyDescent="0.25">
      <c r="A34" s="2" t="s">
        <v>91</v>
      </c>
      <c r="B34" s="9">
        <v>-0.34</v>
      </c>
      <c r="C34" s="9">
        <v>-0.34</v>
      </c>
      <c r="D34" s="9">
        <v>-0.37</v>
      </c>
      <c r="E34" s="9">
        <v>-0.3</v>
      </c>
      <c r="F34" s="9">
        <v>-0.28999999999999998</v>
      </c>
      <c r="G34" s="9">
        <v>-0.32</v>
      </c>
      <c r="H34" s="9">
        <v>-0.44</v>
      </c>
      <c r="I34" s="9">
        <v>-0.28999999999999998</v>
      </c>
      <c r="J34" s="9">
        <v>-0.41</v>
      </c>
      <c r="K34" s="9">
        <v>-0.71</v>
      </c>
      <c r="L34" s="9">
        <v>-0.61</v>
      </c>
      <c r="M34" s="9">
        <v>-0.7</v>
      </c>
      <c r="N34" s="9">
        <v>-1.05</v>
      </c>
      <c r="O34" s="9">
        <v>-0.91</v>
      </c>
      <c r="P34" s="9">
        <v>-1.1599999999999999</v>
      </c>
      <c r="Q34" s="9">
        <v>-1.28</v>
      </c>
      <c r="R34" s="9">
        <v>-1.2</v>
      </c>
      <c r="S34" s="9">
        <v>-1.43</v>
      </c>
      <c r="T34" s="4" t="s">
        <v>6</v>
      </c>
    </row>
    <row r="35" spans="1:20" x14ac:dyDescent="0.25">
      <c r="A35" s="3" t="s">
        <v>3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x14ac:dyDescent="0.25">
      <c r="A36" s="2" t="s">
        <v>90</v>
      </c>
      <c r="B36" s="7">
        <v>-4220914</v>
      </c>
      <c r="C36" s="7">
        <v>-3660679</v>
      </c>
      <c r="D36" s="7">
        <v>-3606470</v>
      </c>
      <c r="E36" s="7">
        <v>-2787246</v>
      </c>
      <c r="F36" s="7">
        <v>-2692681</v>
      </c>
      <c r="G36" s="7">
        <v>-3026493</v>
      </c>
      <c r="H36" s="7">
        <v>-3664481</v>
      </c>
      <c r="I36" s="7">
        <v>-1720556</v>
      </c>
      <c r="J36" s="7">
        <v>-2348150</v>
      </c>
      <c r="K36" s="7">
        <v>-7267149</v>
      </c>
      <c r="L36" s="7">
        <v>-5719174</v>
      </c>
      <c r="M36" s="7">
        <v>-4068706</v>
      </c>
      <c r="N36" s="7">
        <v>-11488063</v>
      </c>
      <c r="O36" s="7">
        <v>-8506420</v>
      </c>
      <c r="P36" s="7">
        <v>-7733187</v>
      </c>
      <c r="Q36" s="7">
        <v>-15624373</v>
      </c>
      <c r="R36" s="7">
        <v>-11199397</v>
      </c>
      <c r="S36" s="7">
        <v>-10354567</v>
      </c>
      <c r="T36" s="4" t="s">
        <v>6</v>
      </c>
    </row>
    <row r="37" spans="1:20" x14ac:dyDescent="0.25">
      <c r="A37" s="2" t="s">
        <v>148</v>
      </c>
      <c r="B37" s="4" t="s">
        <v>6</v>
      </c>
      <c r="C37" s="4" t="s">
        <v>6</v>
      </c>
      <c r="D37" s="7">
        <v>-964621</v>
      </c>
      <c r="E37" s="4" t="s">
        <v>6</v>
      </c>
      <c r="F37" s="4" t="s">
        <v>6</v>
      </c>
      <c r="G37" s="7">
        <v>-222265</v>
      </c>
      <c r="H37" s="4" t="s">
        <v>6</v>
      </c>
      <c r="I37" s="4" t="s">
        <v>6</v>
      </c>
      <c r="J37" s="7">
        <v>-160394</v>
      </c>
      <c r="K37" s="7">
        <v>-3155448</v>
      </c>
      <c r="L37" s="7">
        <v>-8041</v>
      </c>
      <c r="M37" s="7">
        <v>-207787</v>
      </c>
      <c r="N37" s="7">
        <v>-4278130</v>
      </c>
      <c r="O37" s="7">
        <v>-114778</v>
      </c>
      <c r="P37" s="7">
        <v>-456898</v>
      </c>
      <c r="Q37" s="7">
        <v>-5015225</v>
      </c>
      <c r="R37" s="7">
        <v>-322295</v>
      </c>
      <c r="S37" s="7">
        <v>-1814537</v>
      </c>
      <c r="T37" s="4" t="s">
        <v>6</v>
      </c>
    </row>
    <row r="38" spans="1:20" x14ac:dyDescent="0.25">
      <c r="A38" s="2" t="s">
        <v>17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x14ac:dyDescent="0.25">
      <c r="A39" s="3" t="s">
        <v>31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row>
    <row r="40" spans="1:20" x14ac:dyDescent="0.25">
      <c r="A40" s="2" t="s">
        <v>40</v>
      </c>
      <c r="B40" s="7">
        <v>-8383691</v>
      </c>
      <c r="C40" s="7">
        <v>-7414436</v>
      </c>
      <c r="D40" s="7">
        <v>-5841050</v>
      </c>
      <c r="E40" s="7">
        <v>-5194436</v>
      </c>
      <c r="F40" s="7">
        <v>-5154556</v>
      </c>
      <c r="G40" s="7">
        <v>-5445882</v>
      </c>
      <c r="H40" s="7">
        <v>-4152861</v>
      </c>
      <c r="I40" s="7">
        <v>-4019098</v>
      </c>
      <c r="J40" s="7">
        <v>-3992568</v>
      </c>
      <c r="K40" s="7">
        <v>-7414436</v>
      </c>
      <c r="L40" s="7">
        <v>-5154556</v>
      </c>
      <c r="M40" s="7">
        <v>-4019098</v>
      </c>
      <c r="N40" s="7">
        <v>-8383691</v>
      </c>
      <c r="O40" s="7">
        <v>-5194436</v>
      </c>
      <c r="P40" s="7">
        <v>-4152861</v>
      </c>
      <c r="Q40" s="7">
        <v>-8974335</v>
      </c>
      <c r="R40" s="7">
        <v>-5237855</v>
      </c>
      <c r="S40" s="7">
        <v>-5371410</v>
      </c>
      <c r="T40" s="4" t="s">
        <v>6</v>
      </c>
    </row>
    <row r="41" spans="1:20" x14ac:dyDescent="0.25">
      <c r="A41" s="2" t="s">
        <v>44</v>
      </c>
      <c r="B41" s="7">
        <v>-8383691</v>
      </c>
      <c r="C41" s="7">
        <v>-7414436</v>
      </c>
      <c r="D41" s="7">
        <v>-5841050</v>
      </c>
      <c r="E41" s="7">
        <v>-5194436</v>
      </c>
      <c r="F41" s="7">
        <v>-5154556</v>
      </c>
      <c r="G41" s="7">
        <v>-5445882</v>
      </c>
      <c r="H41" s="7">
        <v>-4152861</v>
      </c>
      <c r="I41" s="7">
        <v>-4019098</v>
      </c>
      <c r="J41" s="7">
        <v>-3992568</v>
      </c>
      <c r="K41" s="7">
        <v>-7414436</v>
      </c>
      <c r="L41" s="7">
        <v>-5154556</v>
      </c>
      <c r="M41" s="7">
        <v>-4019098</v>
      </c>
      <c r="N41" s="7">
        <v>-8383691</v>
      </c>
      <c r="O41" s="7">
        <v>-5194436</v>
      </c>
      <c r="P41" s="7">
        <v>-4152861</v>
      </c>
      <c r="Q41" s="7">
        <v>-8974335</v>
      </c>
      <c r="R41" s="7">
        <v>-5237855</v>
      </c>
      <c r="S41" s="7">
        <v>-5371410</v>
      </c>
      <c r="T41" s="4" t="s">
        <v>6</v>
      </c>
    </row>
    <row r="42" spans="1:20" x14ac:dyDescent="0.25">
      <c r="A42" s="3" t="s">
        <v>81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row>
    <row r="43" spans="1:20" x14ac:dyDescent="0.25">
      <c r="A43" s="2" t="s">
        <v>61</v>
      </c>
      <c r="B43" s="7">
        <v>-8383691</v>
      </c>
      <c r="C43" s="7">
        <v>-7414436</v>
      </c>
      <c r="D43" s="7">
        <v>-5841050</v>
      </c>
      <c r="E43" s="7">
        <v>-5194436</v>
      </c>
      <c r="F43" s="7">
        <v>-5154556</v>
      </c>
      <c r="G43" s="7">
        <v>-5445882</v>
      </c>
      <c r="H43" s="7">
        <v>-4152861</v>
      </c>
      <c r="I43" s="7">
        <v>-4019098</v>
      </c>
      <c r="J43" s="7">
        <v>-3992568</v>
      </c>
      <c r="K43" s="7">
        <v>-7414436</v>
      </c>
      <c r="L43" s="7">
        <v>-5154556</v>
      </c>
      <c r="M43" s="7">
        <v>-4019098</v>
      </c>
      <c r="N43" s="7">
        <v>-8383691</v>
      </c>
      <c r="O43" s="7">
        <v>-5194436</v>
      </c>
      <c r="P43" s="7">
        <v>-4152861</v>
      </c>
      <c r="Q43" s="7">
        <v>-8974335</v>
      </c>
      <c r="R43" s="7">
        <v>-5237855</v>
      </c>
      <c r="S43" s="7">
        <v>-5371410</v>
      </c>
      <c r="T43" s="7">
        <v>-3922000</v>
      </c>
    </row>
    <row r="44" spans="1:20" x14ac:dyDescent="0.25">
      <c r="A44" s="2" t="s">
        <v>63</v>
      </c>
      <c r="B44" s="7">
        <v>-8383691</v>
      </c>
      <c r="C44" s="7">
        <v>-7414436</v>
      </c>
      <c r="D44" s="7">
        <v>-5841050</v>
      </c>
      <c r="E44" s="7">
        <v>-5194436</v>
      </c>
      <c r="F44" s="7">
        <v>-5154556</v>
      </c>
      <c r="G44" s="7">
        <v>-5445882</v>
      </c>
      <c r="H44" s="7">
        <v>-4152861</v>
      </c>
      <c r="I44" s="7">
        <v>-4019098</v>
      </c>
      <c r="J44" s="7">
        <v>-3992568</v>
      </c>
      <c r="K44" s="7">
        <v>-7414436</v>
      </c>
      <c r="L44" s="7">
        <v>-5154556</v>
      </c>
      <c r="M44" s="7">
        <v>-4019098</v>
      </c>
      <c r="N44" s="7">
        <v>-8383691</v>
      </c>
      <c r="O44" s="7">
        <v>-5194436</v>
      </c>
      <c r="P44" s="7">
        <v>-4152861</v>
      </c>
      <c r="Q44" s="7">
        <v>-8974335</v>
      </c>
      <c r="R44" s="7">
        <v>-5237855</v>
      </c>
      <c r="S44" s="7">
        <v>-5371410</v>
      </c>
      <c r="T44" s="4" t="s">
        <v>6</v>
      </c>
    </row>
    <row r="45" spans="1:20" ht="30" x14ac:dyDescent="0.25">
      <c r="A45" s="2" t="s">
        <v>814</v>
      </c>
      <c r="B45" s="7">
        <v>-8383691</v>
      </c>
      <c r="C45" s="7">
        <v>-7414436</v>
      </c>
      <c r="D45" s="7">
        <v>-5841050</v>
      </c>
      <c r="E45" s="7">
        <v>-5194436</v>
      </c>
      <c r="F45" s="7">
        <v>-5154556</v>
      </c>
      <c r="G45" s="7">
        <v>-5445882</v>
      </c>
      <c r="H45" s="7">
        <v>-4152861</v>
      </c>
      <c r="I45" s="7">
        <v>-4019098</v>
      </c>
      <c r="J45" s="7">
        <v>-3992568</v>
      </c>
      <c r="K45" s="7">
        <v>-7414436</v>
      </c>
      <c r="L45" s="7">
        <v>-5154556</v>
      </c>
      <c r="M45" s="7">
        <v>-4019098</v>
      </c>
      <c r="N45" s="7">
        <v>-8383691</v>
      </c>
      <c r="O45" s="7">
        <v>-5194436</v>
      </c>
      <c r="P45" s="7">
        <v>-4152861</v>
      </c>
      <c r="Q45" s="7">
        <v>-8974335</v>
      </c>
      <c r="R45" s="7">
        <v>-5237855</v>
      </c>
      <c r="S45" s="7">
        <v>-5371410</v>
      </c>
      <c r="T45" s="4" t="s">
        <v>6</v>
      </c>
    </row>
    <row r="46" spans="1:20" x14ac:dyDescent="0.25">
      <c r="A46" s="3" t="s">
        <v>31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row>
    <row r="47" spans="1:20" x14ac:dyDescent="0.25">
      <c r="A47" s="2" t="s">
        <v>76</v>
      </c>
      <c r="B47" s="7">
        <v>969255</v>
      </c>
      <c r="C47" s="7">
        <v>1573386</v>
      </c>
      <c r="D47" s="7">
        <v>603195</v>
      </c>
      <c r="E47" s="7">
        <v>39880</v>
      </c>
      <c r="F47" s="7">
        <v>-291326</v>
      </c>
      <c r="G47" s="7">
        <v>74472</v>
      </c>
      <c r="H47" s="7">
        <v>133763</v>
      </c>
      <c r="I47" s="7">
        <v>26530</v>
      </c>
      <c r="J47" s="7">
        <v>70309</v>
      </c>
      <c r="K47" s="7">
        <v>2176581</v>
      </c>
      <c r="L47" s="7">
        <v>-216854</v>
      </c>
      <c r="M47" s="7">
        <v>96839</v>
      </c>
      <c r="N47" s="7">
        <v>3145836</v>
      </c>
      <c r="O47" s="7">
        <v>-176974</v>
      </c>
      <c r="P47" s="7">
        <v>230602</v>
      </c>
      <c r="Q47" s="7">
        <v>3736480</v>
      </c>
      <c r="R47" s="7">
        <v>-133555</v>
      </c>
      <c r="S47" s="7">
        <v>1449152</v>
      </c>
      <c r="T47" s="4" t="s">
        <v>6</v>
      </c>
    </row>
    <row r="48" spans="1:20" x14ac:dyDescent="0.25">
      <c r="A48" s="2" t="s">
        <v>80</v>
      </c>
      <c r="B48" s="7">
        <v>969255</v>
      </c>
      <c r="C48" s="7">
        <v>1573386</v>
      </c>
      <c r="D48" s="7">
        <v>603195</v>
      </c>
      <c r="E48" s="7">
        <v>39880</v>
      </c>
      <c r="F48" s="7">
        <v>-291326</v>
      </c>
      <c r="G48" s="7">
        <v>74472</v>
      </c>
      <c r="H48" s="7">
        <v>133763</v>
      </c>
      <c r="I48" s="7">
        <v>26530</v>
      </c>
      <c r="J48" s="7">
        <v>70309</v>
      </c>
      <c r="K48" s="7">
        <v>2176581</v>
      </c>
      <c r="L48" s="7">
        <v>-216854</v>
      </c>
      <c r="M48" s="7">
        <v>96839</v>
      </c>
      <c r="N48" s="7">
        <v>3145836</v>
      </c>
      <c r="O48" s="7">
        <v>-176974</v>
      </c>
      <c r="P48" s="7">
        <v>230602</v>
      </c>
      <c r="Q48" s="7">
        <v>3736480</v>
      </c>
      <c r="R48" s="7">
        <v>-133555</v>
      </c>
      <c r="S48" s="7">
        <v>1449152</v>
      </c>
      <c r="T48" s="4" t="s">
        <v>6</v>
      </c>
    </row>
    <row r="49" spans="1:20" ht="30" x14ac:dyDescent="0.25">
      <c r="A49" s="2" t="s">
        <v>81</v>
      </c>
      <c r="B49" s="7">
        <v>-969255</v>
      </c>
      <c r="C49" s="7">
        <v>-1573386</v>
      </c>
      <c r="D49" s="7">
        <v>-603195</v>
      </c>
      <c r="E49" s="7">
        <v>-39880</v>
      </c>
      <c r="F49" s="7">
        <v>291326</v>
      </c>
      <c r="G49" s="7">
        <v>-74472</v>
      </c>
      <c r="H49" s="7">
        <v>-133763</v>
      </c>
      <c r="I49" s="7">
        <v>-26530</v>
      </c>
      <c r="J49" s="7">
        <v>-70309</v>
      </c>
      <c r="K49" s="7">
        <v>-2176581</v>
      </c>
      <c r="L49" s="7">
        <v>216854</v>
      </c>
      <c r="M49" s="7">
        <v>-96839</v>
      </c>
      <c r="N49" s="7">
        <v>-3145836</v>
      </c>
      <c r="O49" s="7">
        <v>176974</v>
      </c>
      <c r="P49" s="7">
        <v>-230602</v>
      </c>
      <c r="Q49" s="7">
        <v>-3736480</v>
      </c>
      <c r="R49" s="7">
        <v>133555</v>
      </c>
      <c r="S49" s="7">
        <v>-1449152</v>
      </c>
      <c r="T49" s="4" t="s">
        <v>6</v>
      </c>
    </row>
    <row r="50" spans="1:20" x14ac:dyDescent="0.25">
      <c r="A50" s="2" t="s">
        <v>86</v>
      </c>
      <c r="B50" s="7">
        <v>-969255</v>
      </c>
      <c r="C50" s="7">
        <v>-1573386</v>
      </c>
      <c r="D50" s="7">
        <v>-603195</v>
      </c>
      <c r="E50" s="7">
        <v>-39880</v>
      </c>
      <c r="F50" s="7">
        <v>291326</v>
      </c>
      <c r="G50" s="7">
        <v>-74472</v>
      </c>
      <c r="H50" s="7">
        <v>-133763</v>
      </c>
      <c r="I50" s="7">
        <v>-26530</v>
      </c>
      <c r="J50" s="7">
        <v>-70309</v>
      </c>
      <c r="K50" s="7">
        <v>-2176581</v>
      </c>
      <c r="L50" s="7">
        <v>216854</v>
      </c>
      <c r="M50" s="7">
        <v>-96839</v>
      </c>
      <c r="N50" s="7">
        <v>-3145836</v>
      </c>
      <c r="O50" s="7">
        <v>176974</v>
      </c>
      <c r="P50" s="7">
        <v>-230602</v>
      </c>
      <c r="Q50" s="7">
        <v>-3736480</v>
      </c>
      <c r="R50" s="7">
        <v>133555</v>
      </c>
      <c r="S50" s="7">
        <v>-1449152</v>
      </c>
      <c r="T50" s="4" t="s">
        <v>6</v>
      </c>
    </row>
    <row r="51" spans="1:20" x14ac:dyDescent="0.25">
      <c r="A51" s="2" t="s">
        <v>90</v>
      </c>
      <c r="B51" s="7">
        <v>-969255</v>
      </c>
      <c r="C51" s="7">
        <v>-1573386</v>
      </c>
      <c r="D51" s="7">
        <v>-603195</v>
      </c>
      <c r="E51" s="7">
        <v>-39880</v>
      </c>
      <c r="F51" s="7">
        <v>291326</v>
      </c>
      <c r="G51" s="7">
        <v>-74472</v>
      </c>
      <c r="H51" s="7">
        <v>-133763</v>
      </c>
      <c r="I51" s="7">
        <v>-26530</v>
      </c>
      <c r="J51" s="7">
        <v>-70309</v>
      </c>
      <c r="K51" s="7">
        <v>-2176581</v>
      </c>
      <c r="L51" s="7">
        <v>216854</v>
      </c>
      <c r="M51" s="7">
        <v>-96839</v>
      </c>
      <c r="N51" s="7">
        <v>-3145836</v>
      </c>
      <c r="O51" s="7">
        <v>176974</v>
      </c>
      <c r="P51" s="7">
        <v>-230602</v>
      </c>
      <c r="Q51" s="7">
        <v>-3736480</v>
      </c>
      <c r="R51" s="7">
        <v>133555</v>
      </c>
      <c r="S51" s="7">
        <v>-1449152</v>
      </c>
      <c r="T51" s="4" t="s">
        <v>6</v>
      </c>
    </row>
    <row r="52" spans="1:20" ht="30" x14ac:dyDescent="0.25">
      <c r="A52" s="2" t="s">
        <v>91</v>
      </c>
      <c r="B52" s="9">
        <v>-0.08</v>
      </c>
      <c r="C52" s="9">
        <v>-0.15</v>
      </c>
      <c r="D52" s="9">
        <v>-0.06</v>
      </c>
      <c r="E52" s="4" t="s">
        <v>6</v>
      </c>
      <c r="F52" s="9">
        <v>0.03</v>
      </c>
      <c r="G52" s="9">
        <v>-0.01</v>
      </c>
      <c r="H52" s="9">
        <v>-0.02</v>
      </c>
      <c r="I52" s="4" t="s">
        <v>6</v>
      </c>
      <c r="J52" s="9">
        <v>-0.01</v>
      </c>
      <c r="K52" s="9">
        <v>-0.21</v>
      </c>
      <c r="L52" s="9">
        <v>0.02</v>
      </c>
      <c r="M52" s="9">
        <v>-0.02</v>
      </c>
      <c r="N52" s="9">
        <v>-0.28999999999999998</v>
      </c>
      <c r="O52" s="9">
        <v>0.02</v>
      </c>
      <c r="P52" s="9">
        <v>-0.03</v>
      </c>
      <c r="Q52" s="9">
        <v>-0.3</v>
      </c>
      <c r="R52" s="9">
        <v>0.02</v>
      </c>
      <c r="S52" s="9">
        <v>-0.2</v>
      </c>
      <c r="T52" s="4" t="s">
        <v>6</v>
      </c>
    </row>
    <row r="53" spans="1:20" x14ac:dyDescent="0.25">
      <c r="A53" s="3" t="s">
        <v>33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row>
    <row r="54" spans="1:20" x14ac:dyDescent="0.25">
      <c r="A54" s="2" t="s">
        <v>90</v>
      </c>
      <c r="B54" s="7">
        <v>-969255</v>
      </c>
      <c r="C54" s="7">
        <v>-1573386</v>
      </c>
      <c r="D54" s="7">
        <v>-603195</v>
      </c>
      <c r="E54" s="7">
        <v>-39880</v>
      </c>
      <c r="F54" s="7">
        <v>291326</v>
      </c>
      <c r="G54" s="7">
        <v>-74472</v>
      </c>
      <c r="H54" s="7">
        <v>-133763</v>
      </c>
      <c r="I54" s="7">
        <v>-26530</v>
      </c>
      <c r="J54" s="7">
        <v>-70309</v>
      </c>
      <c r="K54" s="7">
        <v>-2176581</v>
      </c>
      <c r="L54" s="7">
        <v>216854</v>
      </c>
      <c r="M54" s="7">
        <v>-96839</v>
      </c>
      <c r="N54" s="7">
        <v>-3145836</v>
      </c>
      <c r="O54" s="7">
        <v>176974</v>
      </c>
      <c r="P54" s="7">
        <v>-230602</v>
      </c>
      <c r="Q54" s="7">
        <v>-3736480</v>
      </c>
      <c r="R54" s="7">
        <v>133555</v>
      </c>
      <c r="S54" s="7">
        <v>-1449152</v>
      </c>
      <c r="T54" s="4" t="s">
        <v>6</v>
      </c>
    </row>
    <row r="55" spans="1:20" x14ac:dyDescent="0.25">
      <c r="A55" s="2" t="s">
        <v>148</v>
      </c>
      <c r="B55" s="4" t="s">
        <v>6</v>
      </c>
      <c r="C55" s="4" t="s">
        <v>6</v>
      </c>
      <c r="D55" s="6">
        <v>603195</v>
      </c>
      <c r="E55" s="4" t="s">
        <v>6</v>
      </c>
      <c r="F55" s="4" t="s">
        <v>6</v>
      </c>
      <c r="G55" s="6">
        <v>74472</v>
      </c>
      <c r="H55" s="4" t="s">
        <v>6</v>
      </c>
      <c r="I55" s="4" t="s">
        <v>6</v>
      </c>
      <c r="J55" s="6">
        <v>70309</v>
      </c>
      <c r="K55" s="6">
        <v>2176581</v>
      </c>
      <c r="L55" s="6">
        <v>-216854</v>
      </c>
      <c r="M55" s="6">
        <v>96839</v>
      </c>
      <c r="N55" s="6">
        <v>3145836</v>
      </c>
      <c r="O55" s="6">
        <v>-176974</v>
      </c>
      <c r="P55" s="6">
        <v>230602</v>
      </c>
      <c r="Q55" s="6">
        <v>3736480</v>
      </c>
      <c r="R55" s="6">
        <v>-133555</v>
      </c>
      <c r="S55" s="6">
        <v>1449152</v>
      </c>
      <c r="T55" s="4" t="s">
        <v>6</v>
      </c>
    </row>
  </sheetData>
  <mergeCells count="5">
    <mergeCell ref="A1:A2"/>
    <mergeCell ref="B1:J1"/>
    <mergeCell ref="K1:M1"/>
    <mergeCell ref="N1:P1"/>
    <mergeCell ref="Q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6</v>
      </c>
      <c r="B1" s="1" t="s">
        <v>817</v>
      </c>
      <c r="C1" s="1"/>
      <c r="D1" s="1"/>
    </row>
    <row r="2" spans="1:4" x14ac:dyDescent="0.25">
      <c r="A2" s="8"/>
      <c r="B2" s="1" t="s">
        <v>818</v>
      </c>
      <c r="C2" s="1" t="s">
        <v>2</v>
      </c>
      <c r="D2" s="1" t="s">
        <v>34</v>
      </c>
    </row>
    <row r="3" spans="1:4" x14ac:dyDescent="0.25">
      <c r="A3" s="3" t="s">
        <v>458</v>
      </c>
      <c r="B3" s="4" t="s">
        <v>6</v>
      </c>
      <c r="C3" s="4" t="s">
        <v>6</v>
      </c>
      <c r="D3" s="4" t="s">
        <v>6</v>
      </c>
    </row>
    <row r="4" spans="1:4" x14ac:dyDescent="0.25">
      <c r="A4" s="2" t="s">
        <v>819</v>
      </c>
      <c r="B4" s="4">
        <v>0.1</v>
      </c>
      <c r="C4" s="4" t="s">
        <v>6</v>
      </c>
      <c r="D4" s="4" t="s">
        <v>6</v>
      </c>
    </row>
    <row r="5" spans="1:4" ht="30" x14ac:dyDescent="0.25">
      <c r="A5" s="2" t="s">
        <v>820</v>
      </c>
      <c r="B5" s="4" t="s">
        <v>6</v>
      </c>
      <c r="C5" s="7">
        <v>161100000</v>
      </c>
      <c r="D5" s="4" t="s">
        <v>6</v>
      </c>
    </row>
    <row r="6" spans="1:4" x14ac:dyDescent="0.25">
      <c r="A6" s="2" t="s">
        <v>70</v>
      </c>
      <c r="B6" s="4" t="s">
        <v>6</v>
      </c>
      <c r="C6" s="7">
        <v>16150163</v>
      </c>
      <c r="D6" s="7">
        <v>9400501</v>
      </c>
    </row>
    <row r="7" spans="1:4" x14ac:dyDescent="0.25">
      <c r="A7" s="3" t="s">
        <v>462</v>
      </c>
      <c r="B7" s="4" t="s">
        <v>6</v>
      </c>
      <c r="C7" s="4" t="s">
        <v>6</v>
      </c>
      <c r="D7" s="4" t="s">
        <v>6</v>
      </c>
    </row>
    <row r="8" spans="1:4" x14ac:dyDescent="0.25">
      <c r="A8" s="2" t="s">
        <v>549</v>
      </c>
      <c r="B8" s="4" t="s">
        <v>6</v>
      </c>
      <c r="C8" s="6">
        <v>34739746</v>
      </c>
      <c r="D8" s="6">
        <v>13608172</v>
      </c>
    </row>
    <row r="9" spans="1:4" x14ac:dyDescent="0.25">
      <c r="A9" s="2" t="s">
        <v>821</v>
      </c>
      <c r="B9" s="4" t="s">
        <v>6</v>
      </c>
      <c r="C9" s="4" t="s">
        <v>6</v>
      </c>
      <c r="D9" s="4" t="s">
        <v>6</v>
      </c>
    </row>
    <row r="10" spans="1:4" x14ac:dyDescent="0.25">
      <c r="A10" s="3" t="s">
        <v>462</v>
      </c>
      <c r="B10" s="4" t="s">
        <v>6</v>
      </c>
      <c r="C10" s="4" t="s">
        <v>6</v>
      </c>
      <c r="D10" s="4" t="s">
        <v>6</v>
      </c>
    </row>
    <row r="11" spans="1:4" x14ac:dyDescent="0.25">
      <c r="A11" s="2" t="s">
        <v>549</v>
      </c>
      <c r="B11" s="4" t="s">
        <v>6</v>
      </c>
      <c r="C11" s="6">
        <v>20274000</v>
      </c>
      <c r="D11"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2</v>
      </c>
      <c r="B1" s="8" t="s">
        <v>1</v>
      </c>
      <c r="C1" s="8"/>
      <c r="D1" s="8"/>
    </row>
    <row r="2" spans="1:4" x14ac:dyDescent="0.25">
      <c r="A2" s="8"/>
      <c r="B2" s="1" t="s">
        <v>2</v>
      </c>
      <c r="C2" s="1" t="s">
        <v>34</v>
      </c>
      <c r="D2" s="1" t="s">
        <v>73</v>
      </c>
    </row>
    <row r="3" spans="1:4" x14ac:dyDescent="0.25">
      <c r="A3" s="3" t="s">
        <v>470</v>
      </c>
      <c r="B3" s="4" t="s">
        <v>6</v>
      </c>
      <c r="C3" s="4" t="s">
        <v>6</v>
      </c>
      <c r="D3" s="4" t="s">
        <v>6</v>
      </c>
    </row>
    <row r="4" spans="1:4" ht="30" x14ac:dyDescent="0.25">
      <c r="A4" s="2" t="s">
        <v>823</v>
      </c>
      <c r="B4" s="6">
        <v>9491865</v>
      </c>
      <c r="C4" s="6">
        <v>9379794</v>
      </c>
      <c r="D4" s="4" t="s">
        <v>6</v>
      </c>
    </row>
    <row r="5" spans="1:4" ht="30" x14ac:dyDescent="0.25">
      <c r="A5" s="3" t="s">
        <v>824</v>
      </c>
      <c r="B5" s="4" t="s">
        <v>6</v>
      </c>
      <c r="C5" s="4" t="s">
        <v>6</v>
      </c>
      <c r="D5" s="4" t="s">
        <v>6</v>
      </c>
    </row>
    <row r="6" spans="1:4" ht="45" x14ac:dyDescent="0.25">
      <c r="A6" s="2" t="s">
        <v>825</v>
      </c>
      <c r="B6" s="7">
        <v>4735759</v>
      </c>
      <c r="C6" s="7">
        <v>5043645</v>
      </c>
      <c r="D6" s="4" t="s">
        <v>6</v>
      </c>
    </row>
    <row r="7" spans="1:4" x14ac:dyDescent="0.25">
      <c r="A7" s="2" t="s">
        <v>478</v>
      </c>
      <c r="B7" s="7">
        <v>1444406</v>
      </c>
      <c r="C7" s="7">
        <v>1101234</v>
      </c>
      <c r="D7" s="4" t="s">
        <v>6</v>
      </c>
    </row>
    <row r="8" spans="1:4" x14ac:dyDescent="0.25">
      <c r="A8" s="2" t="s">
        <v>479</v>
      </c>
      <c r="B8" s="7">
        <v>-1767289</v>
      </c>
      <c r="C8" s="7">
        <v>-1530303</v>
      </c>
      <c r="D8" s="4" t="s">
        <v>6</v>
      </c>
    </row>
    <row r="9" spans="1:4" x14ac:dyDescent="0.25">
      <c r="A9" s="2" t="s">
        <v>482</v>
      </c>
      <c r="B9" s="7">
        <v>85181</v>
      </c>
      <c r="C9" s="7">
        <v>121183</v>
      </c>
      <c r="D9" s="7">
        <v>155943</v>
      </c>
    </row>
    <row r="10" spans="1:4" ht="45" x14ac:dyDescent="0.25">
      <c r="A10" s="2" t="s">
        <v>826</v>
      </c>
      <c r="B10" s="7">
        <v>4498057</v>
      </c>
      <c r="C10" s="7">
        <v>4735759</v>
      </c>
      <c r="D10" s="7">
        <v>5043645</v>
      </c>
    </row>
    <row r="11" spans="1:4" ht="30" x14ac:dyDescent="0.25">
      <c r="A11" s="3" t="s">
        <v>765</v>
      </c>
      <c r="B11" s="4" t="s">
        <v>6</v>
      </c>
      <c r="C11" s="4" t="s">
        <v>6</v>
      </c>
      <c r="D11" s="4" t="s">
        <v>6</v>
      </c>
    </row>
    <row r="12" spans="1:4" ht="30" x14ac:dyDescent="0.25">
      <c r="A12" s="2" t="s">
        <v>827</v>
      </c>
      <c r="B12" s="6">
        <v>8707000</v>
      </c>
      <c r="C12" s="4" t="s">
        <v>6</v>
      </c>
      <c r="D12" s="4" t="s">
        <v>6</v>
      </c>
    </row>
    <row r="13" spans="1:4" x14ac:dyDescent="0.25">
      <c r="A13" s="3" t="s">
        <v>486</v>
      </c>
      <c r="B13" s="4" t="s">
        <v>6</v>
      </c>
      <c r="C13" s="4" t="s">
        <v>6</v>
      </c>
      <c r="D13" s="4" t="s">
        <v>6</v>
      </c>
    </row>
    <row r="14" spans="1:4" x14ac:dyDescent="0.25">
      <c r="A14" s="2" t="s">
        <v>828</v>
      </c>
      <c r="B14" s="4">
        <v>0</v>
      </c>
      <c r="C14" s="4">
        <v>0</v>
      </c>
      <c r="D14" s="4">
        <v>0</v>
      </c>
    </row>
    <row r="15" spans="1:4" ht="45" x14ac:dyDescent="0.25">
      <c r="A15" s="2" t="s">
        <v>829</v>
      </c>
      <c r="B15" s="7">
        <v>403274</v>
      </c>
      <c r="C15" s="7">
        <v>454885</v>
      </c>
      <c r="D15" s="7">
        <v>5947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28515625" bestFit="1" customWidth="1"/>
    <col min="6" max="6" width="14.140625" bestFit="1" customWidth="1"/>
    <col min="7" max="7" width="19.28515625" bestFit="1" customWidth="1"/>
    <col min="8" max="11" width="20.85546875" bestFit="1" customWidth="1"/>
  </cols>
  <sheetData>
    <row r="1" spans="1:11" ht="15" customHeight="1" x14ac:dyDescent="0.25">
      <c r="A1" s="8" t="s">
        <v>830</v>
      </c>
      <c r="B1" s="8" t="s">
        <v>1</v>
      </c>
      <c r="C1" s="8"/>
      <c r="D1" s="8"/>
      <c r="E1" s="1"/>
      <c r="F1" s="8" t="s">
        <v>831</v>
      </c>
      <c r="G1" s="8"/>
      <c r="H1" s="8" t="s">
        <v>1</v>
      </c>
      <c r="I1" s="8"/>
      <c r="J1" s="1"/>
      <c r="K1" s="1"/>
    </row>
    <row r="2" spans="1:11" x14ac:dyDescent="0.25">
      <c r="A2" s="8"/>
      <c r="B2" s="8" t="s">
        <v>2</v>
      </c>
      <c r="C2" s="8" t="s">
        <v>34</v>
      </c>
      <c r="D2" s="8" t="s">
        <v>73</v>
      </c>
      <c r="E2" s="8" t="s">
        <v>812</v>
      </c>
      <c r="F2" s="1" t="s">
        <v>832</v>
      </c>
      <c r="G2" s="1" t="s">
        <v>832</v>
      </c>
      <c r="H2" s="1" t="s">
        <v>2</v>
      </c>
      <c r="I2" s="1" t="s">
        <v>34</v>
      </c>
      <c r="J2" s="1" t="s">
        <v>34</v>
      </c>
      <c r="K2" s="1" t="s">
        <v>839</v>
      </c>
    </row>
    <row r="3" spans="1:11" x14ac:dyDescent="0.25">
      <c r="A3" s="8"/>
      <c r="B3" s="8"/>
      <c r="C3" s="8"/>
      <c r="D3" s="8"/>
      <c r="E3" s="8"/>
      <c r="F3" s="1" t="s">
        <v>833</v>
      </c>
      <c r="G3" s="1" t="s">
        <v>834</v>
      </c>
      <c r="H3" s="1" t="s">
        <v>836</v>
      </c>
      <c r="I3" s="1" t="s">
        <v>836</v>
      </c>
      <c r="J3" s="1" t="s">
        <v>836</v>
      </c>
      <c r="K3" s="1" t="s">
        <v>836</v>
      </c>
    </row>
    <row r="4" spans="1:11" x14ac:dyDescent="0.25">
      <c r="A4" s="8"/>
      <c r="B4" s="8"/>
      <c r="C4" s="8"/>
      <c r="D4" s="8"/>
      <c r="E4" s="8"/>
      <c r="F4" s="1" t="s">
        <v>791</v>
      </c>
      <c r="G4" s="1" t="s">
        <v>833</v>
      </c>
      <c r="H4" s="1" t="s">
        <v>837</v>
      </c>
      <c r="I4" s="1" t="s">
        <v>837</v>
      </c>
      <c r="J4" s="1" t="s">
        <v>838</v>
      </c>
      <c r="K4" s="1" t="s">
        <v>838</v>
      </c>
    </row>
    <row r="5" spans="1:11" x14ac:dyDescent="0.25">
      <c r="A5" s="8"/>
      <c r="B5" s="8"/>
      <c r="C5" s="8"/>
      <c r="D5" s="8"/>
      <c r="E5" s="8"/>
      <c r="F5" s="1"/>
      <c r="G5" s="1" t="s">
        <v>835</v>
      </c>
      <c r="H5" s="1"/>
      <c r="I5" s="1"/>
      <c r="J5" s="1" t="s">
        <v>837</v>
      </c>
      <c r="K5" s="1" t="s">
        <v>837</v>
      </c>
    </row>
    <row r="6" spans="1:11" x14ac:dyDescent="0.25">
      <c r="A6" s="3" t="s">
        <v>501</v>
      </c>
      <c r="B6" s="4" t="s">
        <v>6</v>
      </c>
      <c r="C6" s="4" t="s">
        <v>6</v>
      </c>
      <c r="D6" s="4" t="s">
        <v>6</v>
      </c>
      <c r="E6" s="4" t="s">
        <v>6</v>
      </c>
      <c r="F6" s="4" t="s">
        <v>6</v>
      </c>
      <c r="G6" s="4" t="s">
        <v>6</v>
      </c>
      <c r="H6" s="4" t="s">
        <v>6</v>
      </c>
      <c r="I6" s="4" t="s">
        <v>6</v>
      </c>
      <c r="J6" s="4" t="s">
        <v>6</v>
      </c>
      <c r="K6" s="4" t="s">
        <v>6</v>
      </c>
    </row>
    <row r="7" spans="1:11" x14ac:dyDescent="0.25">
      <c r="A7" s="2" t="s">
        <v>840</v>
      </c>
      <c r="B7" s="6">
        <v>18600651</v>
      </c>
      <c r="C7" s="6">
        <v>10267247</v>
      </c>
      <c r="D7" s="6">
        <v>8809226</v>
      </c>
      <c r="E7" s="4" t="s">
        <v>6</v>
      </c>
      <c r="F7" s="4" t="s">
        <v>6</v>
      </c>
      <c r="G7" s="4" t="s">
        <v>6</v>
      </c>
      <c r="H7" s="4" t="s">
        <v>6</v>
      </c>
      <c r="I7" s="4" t="s">
        <v>6</v>
      </c>
      <c r="J7" s="4" t="s">
        <v>6</v>
      </c>
      <c r="K7" s="4" t="s">
        <v>6</v>
      </c>
    </row>
    <row r="8" spans="1:11" x14ac:dyDescent="0.25">
      <c r="A8" s="2" t="s">
        <v>520</v>
      </c>
      <c r="B8" s="7">
        <v>4664596</v>
      </c>
      <c r="C8" s="7">
        <v>2890263</v>
      </c>
      <c r="D8" s="7">
        <v>15386472</v>
      </c>
      <c r="E8" s="7">
        <v>6092068</v>
      </c>
      <c r="F8" s="4" t="s">
        <v>6</v>
      </c>
      <c r="G8" s="4" t="s">
        <v>6</v>
      </c>
      <c r="H8" s="4" t="s">
        <v>6</v>
      </c>
      <c r="I8" s="4" t="s">
        <v>6</v>
      </c>
      <c r="J8" s="4" t="s">
        <v>6</v>
      </c>
      <c r="K8" s="4" t="s">
        <v>6</v>
      </c>
    </row>
    <row r="9" spans="1:11" x14ac:dyDescent="0.25">
      <c r="A9" s="3" t="s">
        <v>501</v>
      </c>
      <c r="B9" s="4" t="s">
        <v>6</v>
      </c>
      <c r="C9" s="4" t="s">
        <v>6</v>
      </c>
      <c r="D9" s="4" t="s">
        <v>6</v>
      </c>
      <c r="E9" s="4" t="s">
        <v>6</v>
      </c>
      <c r="F9" s="4" t="s">
        <v>6</v>
      </c>
      <c r="G9" s="4" t="s">
        <v>6</v>
      </c>
      <c r="H9" s="4" t="s">
        <v>6</v>
      </c>
      <c r="I9" s="4" t="s">
        <v>6</v>
      </c>
      <c r="J9" s="4" t="s">
        <v>6</v>
      </c>
      <c r="K9" s="4" t="s">
        <v>6</v>
      </c>
    </row>
    <row r="10" spans="1:11" ht="45" x14ac:dyDescent="0.25">
      <c r="A10" s="2" t="s">
        <v>841</v>
      </c>
      <c r="B10" s="4" t="s">
        <v>6</v>
      </c>
      <c r="C10" s="4" t="s">
        <v>6</v>
      </c>
      <c r="D10" s="4" t="s">
        <v>6</v>
      </c>
      <c r="E10" s="4" t="s">
        <v>6</v>
      </c>
      <c r="F10" s="4">
        <v>1</v>
      </c>
      <c r="G10" s="4" t="s">
        <v>6</v>
      </c>
      <c r="H10" s="4" t="s">
        <v>6</v>
      </c>
      <c r="I10" s="4" t="s">
        <v>6</v>
      </c>
      <c r="J10" s="4" t="s">
        <v>6</v>
      </c>
      <c r="K10" s="4" t="s">
        <v>6</v>
      </c>
    </row>
    <row r="11" spans="1:11" ht="45" x14ac:dyDescent="0.25">
      <c r="A11" s="2" t="s">
        <v>842</v>
      </c>
      <c r="B11" s="4" t="s">
        <v>6</v>
      </c>
      <c r="C11" s="4" t="s">
        <v>6</v>
      </c>
      <c r="D11" s="4" t="s">
        <v>6</v>
      </c>
      <c r="E11" s="4" t="s">
        <v>6</v>
      </c>
      <c r="F11" s="4">
        <v>0.31190000000000001</v>
      </c>
      <c r="G11" s="4" t="s">
        <v>6</v>
      </c>
      <c r="H11" s="4" t="s">
        <v>6</v>
      </c>
      <c r="I11" s="4" t="s">
        <v>6</v>
      </c>
      <c r="J11" s="4" t="s">
        <v>6</v>
      </c>
      <c r="K11" s="4" t="s">
        <v>6</v>
      </c>
    </row>
    <row r="12" spans="1:11" x14ac:dyDescent="0.25">
      <c r="A12" s="2" t="s">
        <v>843</v>
      </c>
      <c r="B12" s="4" t="s">
        <v>6</v>
      </c>
      <c r="C12" s="4" t="s">
        <v>6</v>
      </c>
      <c r="D12" s="4" t="s">
        <v>6</v>
      </c>
      <c r="E12" s="4" t="s">
        <v>6</v>
      </c>
      <c r="F12" s="9">
        <v>2.5499999999999998</v>
      </c>
      <c r="G12" s="4" t="s">
        <v>6</v>
      </c>
      <c r="H12" s="4" t="s">
        <v>6</v>
      </c>
      <c r="I12" s="4" t="s">
        <v>6</v>
      </c>
      <c r="J12" s="4" t="s">
        <v>6</v>
      </c>
      <c r="K12" s="4" t="s">
        <v>6</v>
      </c>
    </row>
    <row r="13" spans="1:11" x14ac:dyDescent="0.25">
      <c r="A13" s="2" t="s">
        <v>844</v>
      </c>
      <c r="B13" s="4" t="s">
        <v>6</v>
      </c>
      <c r="C13" s="4" t="s">
        <v>6</v>
      </c>
      <c r="D13" s="4" t="s">
        <v>6</v>
      </c>
      <c r="E13" s="4" t="s">
        <v>6</v>
      </c>
      <c r="F13" s="4" t="s">
        <v>6</v>
      </c>
      <c r="G13" s="7">
        <v>5000000</v>
      </c>
      <c r="H13" s="4" t="s">
        <v>6</v>
      </c>
      <c r="I13" s="4" t="s">
        <v>6</v>
      </c>
      <c r="J13" s="4" t="s">
        <v>6</v>
      </c>
      <c r="K13" s="4" t="s">
        <v>6</v>
      </c>
    </row>
    <row r="14" spans="1:11" ht="30" x14ac:dyDescent="0.25">
      <c r="A14" s="2" t="s">
        <v>845</v>
      </c>
      <c r="B14" s="7">
        <v>20264692</v>
      </c>
      <c r="C14" s="7">
        <v>352855</v>
      </c>
      <c r="D14" s="7">
        <v>19138091</v>
      </c>
      <c r="E14" s="4" t="s">
        <v>6</v>
      </c>
      <c r="F14" s="7">
        <v>8900000</v>
      </c>
      <c r="G14" s="4" t="s">
        <v>6</v>
      </c>
      <c r="H14" s="7">
        <v>5400000</v>
      </c>
      <c r="I14" s="7">
        <v>325000</v>
      </c>
      <c r="J14" s="4" t="s">
        <v>6</v>
      </c>
      <c r="K14" s="4" t="s">
        <v>6</v>
      </c>
    </row>
    <row r="15" spans="1:11" ht="45" x14ac:dyDescent="0.25">
      <c r="A15" s="2" t="s">
        <v>846</v>
      </c>
      <c r="B15" s="4" t="s">
        <v>6</v>
      </c>
      <c r="C15" s="4" t="s">
        <v>6</v>
      </c>
      <c r="D15" s="4" t="s">
        <v>6</v>
      </c>
      <c r="E15" s="4" t="s">
        <v>6</v>
      </c>
      <c r="F15" s="4" t="s">
        <v>6</v>
      </c>
      <c r="G15" s="4" t="s">
        <v>6</v>
      </c>
      <c r="H15" s="6">
        <v>9000000</v>
      </c>
      <c r="I15" s="4" t="s">
        <v>6</v>
      </c>
      <c r="J15" s="6">
        <v>15000000</v>
      </c>
      <c r="K15" s="6">
        <v>15000000</v>
      </c>
    </row>
    <row r="16" spans="1:11" ht="30" x14ac:dyDescent="0.25">
      <c r="A16" s="2" t="s">
        <v>847</v>
      </c>
      <c r="B16" s="4" t="s">
        <v>6</v>
      </c>
      <c r="C16" s="4" t="s">
        <v>6</v>
      </c>
      <c r="D16" s="4" t="s">
        <v>6</v>
      </c>
      <c r="E16" s="4" t="s">
        <v>6</v>
      </c>
      <c r="F16" s="4" t="s">
        <v>6</v>
      </c>
      <c r="G16" s="4" t="s">
        <v>6</v>
      </c>
      <c r="H16" s="7">
        <v>973000</v>
      </c>
      <c r="I16" s="7">
        <v>47700</v>
      </c>
      <c r="J16" s="4" t="s">
        <v>6</v>
      </c>
      <c r="K16" s="4" t="s">
        <v>6</v>
      </c>
    </row>
  </sheetData>
  <mergeCells count="8">
    <mergeCell ref="A1:A5"/>
    <mergeCell ref="B1:D1"/>
    <mergeCell ref="F1:G1"/>
    <mergeCell ref="H1:I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42578125" bestFit="1" customWidth="1"/>
    <col min="7" max="8" width="12.5703125" bestFit="1" customWidth="1"/>
    <col min="9" max="9" width="19.7109375" bestFit="1" customWidth="1"/>
    <col min="10" max="10" width="18" bestFit="1" customWidth="1"/>
    <col min="11" max="15" width="20.85546875" bestFit="1" customWidth="1"/>
    <col min="16" max="16" width="12.28515625" bestFit="1" customWidth="1"/>
    <col min="17" max="19" width="12.5703125" bestFit="1" customWidth="1"/>
  </cols>
  <sheetData>
    <row r="1" spans="1:19" x14ac:dyDescent="0.25">
      <c r="A1" s="8" t="s">
        <v>848</v>
      </c>
      <c r="B1" s="8" t="s">
        <v>2</v>
      </c>
      <c r="C1" s="8" t="s">
        <v>34</v>
      </c>
      <c r="D1" s="1" t="s">
        <v>805</v>
      </c>
      <c r="E1" s="1" t="s">
        <v>805</v>
      </c>
      <c r="F1" s="1" t="s">
        <v>850</v>
      </c>
      <c r="G1" s="1" t="s">
        <v>2</v>
      </c>
      <c r="H1" s="1" t="s">
        <v>34</v>
      </c>
      <c r="I1" s="1" t="s">
        <v>2</v>
      </c>
      <c r="J1" s="1" t="s">
        <v>2</v>
      </c>
      <c r="K1" s="1" t="s">
        <v>2</v>
      </c>
      <c r="L1" s="1" t="s">
        <v>2</v>
      </c>
      <c r="M1" s="1" t="s">
        <v>2</v>
      </c>
      <c r="N1" s="1" t="s">
        <v>2</v>
      </c>
      <c r="O1" s="1" t="s">
        <v>2</v>
      </c>
      <c r="P1" s="1" t="s">
        <v>858</v>
      </c>
      <c r="Q1" s="1" t="s">
        <v>859</v>
      </c>
      <c r="R1" s="1" t="s">
        <v>805</v>
      </c>
      <c r="S1" s="1" t="s">
        <v>860</v>
      </c>
    </row>
    <row r="2" spans="1:19" x14ac:dyDescent="0.25">
      <c r="A2" s="8"/>
      <c r="B2" s="8"/>
      <c r="C2" s="8"/>
      <c r="D2" s="1" t="s">
        <v>849</v>
      </c>
      <c r="E2" s="1" t="s">
        <v>849</v>
      </c>
      <c r="F2" s="1" t="s">
        <v>849</v>
      </c>
      <c r="G2" s="1" t="s">
        <v>849</v>
      </c>
      <c r="H2" s="1" t="s">
        <v>849</v>
      </c>
      <c r="I2" s="1" t="s">
        <v>849</v>
      </c>
      <c r="J2" s="1" t="s">
        <v>849</v>
      </c>
      <c r="K2" s="1" t="s">
        <v>849</v>
      </c>
      <c r="L2" s="1" t="s">
        <v>849</v>
      </c>
      <c r="M2" s="1" t="s">
        <v>849</v>
      </c>
      <c r="N2" s="1" t="s">
        <v>849</v>
      </c>
      <c r="O2" s="1" t="s">
        <v>849</v>
      </c>
      <c r="P2" s="1" t="s">
        <v>849</v>
      </c>
      <c r="Q2" s="1" t="s">
        <v>849</v>
      </c>
      <c r="R2" s="1" t="s">
        <v>849</v>
      </c>
      <c r="S2" s="1" t="s">
        <v>849</v>
      </c>
    </row>
    <row r="3" spans="1:19" x14ac:dyDescent="0.25">
      <c r="A3" s="8"/>
      <c r="B3" s="8"/>
      <c r="C3" s="8"/>
      <c r="D3" s="1"/>
      <c r="E3" s="1"/>
      <c r="F3" s="1"/>
      <c r="G3" s="1" t="s">
        <v>791</v>
      </c>
      <c r="H3" s="1"/>
      <c r="I3" s="1" t="s">
        <v>579</v>
      </c>
      <c r="J3" s="1" t="s">
        <v>851</v>
      </c>
      <c r="K3" s="1" t="s">
        <v>852</v>
      </c>
      <c r="L3" s="1" t="s">
        <v>852</v>
      </c>
      <c r="M3" s="1" t="s">
        <v>852</v>
      </c>
      <c r="N3" s="1" t="s">
        <v>852</v>
      </c>
      <c r="O3" s="1" t="s">
        <v>852</v>
      </c>
      <c r="P3" s="1" t="s">
        <v>834</v>
      </c>
      <c r="Q3" s="1" t="s">
        <v>834</v>
      </c>
      <c r="R3" s="1" t="s">
        <v>834</v>
      </c>
      <c r="S3" s="1" t="s">
        <v>861</v>
      </c>
    </row>
    <row r="4" spans="1:19" x14ac:dyDescent="0.25">
      <c r="A4" s="8"/>
      <c r="B4" s="8"/>
      <c r="C4" s="8"/>
      <c r="D4" s="1"/>
      <c r="E4" s="1"/>
      <c r="F4" s="1"/>
      <c r="G4" s="1"/>
      <c r="H4" s="1"/>
      <c r="I4" s="1" t="s">
        <v>789</v>
      </c>
      <c r="J4" s="1" t="s">
        <v>789</v>
      </c>
      <c r="K4" s="1" t="s">
        <v>853</v>
      </c>
      <c r="L4" s="1" t="s">
        <v>854</v>
      </c>
      <c r="M4" s="1" t="s">
        <v>855</v>
      </c>
      <c r="N4" s="1" t="s">
        <v>856</v>
      </c>
      <c r="O4" s="1" t="s">
        <v>857</v>
      </c>
      <c r="P4" s="1"/>
      <c r="Q4" s="1"/>
      <c r="R4" s="1"/>
      <c r="S4" s="1"/>
    </row>
    <row r="5" spans="1:19" x14ac:dyDescent="0.25">
      <c r="A5" s="8"/>
      <c r="B5" s="8"/>
      <c r="C5" s="8"/>
      <c r="D5" s="1"/>
      <c r="E5" s="1"/>
      <c r="F5" s="1"/>
      <c r="G5" s="1"/>
      <c r="H5" s="1"/>
      <c r="I5" s="1"/>
      <c r="J5" s="1"/>
      <c r="K5" s="1" t="s">
        <v>789</v>
      </c>
      <c r="L5" s="1" t="s">
        <v>789</v>
      </c>
      <c r="M5" s="1" t="s">
        <v>789</v>
      </c>
      <c r="N5" s="1" t="s">
        <v>791</v>
      </c>
      <c r="O5" s="1" t="s">
        <v>791</v>
      </c>
      <c r="P5" s="1"/>
      <c r="Q5" s="1"/>
      <c r="R5" s="1"/>
      <c r="S5" s="1"/>
    </row>
    <row r="6" spans="1:19" x14ac:dyDescent="0.25">
      <c r="A6" s="8"/>
      <c r="B6" s="8"/>
      <c r="C6" s="8"/>
      <c r="D6" s="1"/>
      <c r="E6" s="1"/>
      <c r="F6" s="1"/>
      <c r="G6" s="1"/>
      <c r="H6" s="1"/>
      <c r="I6" s="1"/>
      <c r="J6" s="1"/>
      <c r="K6" s="1"/>
      <c r="L6" s="1" t="s">
        <v>791</v>
      </c>
      <c r="M6" s="1" t="s">
        <v>791</v>
      </c>
      <c r="N6" s="1" t="s">
        <v>789</v>
      </c>
      <c r="O6" s="1" t="s">
        <v>789</v>
      </c>
      <c r="P6" s="1"/>
      <c r="Q6" s="1"/>
      <c r="R6" s="1"/>
      <c r="S6" s="1"/>
    </row>
    <row r="7" spans="1:19" ht="30" x14ac:dyDescent="0.25">
      <c r="A7" s="3" t="s">
        <v>5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862</v>
      </c>
      <c r="B8" s="4" t="s">
        <v>6</v>
      </c>
      <c r="C8" s="4" t="s">
        <v>6</v>
      </c>
      <c r="D8" s="96">
        <v>1</v>
      </c>
      <c r="E8" s="96">
        <v>1</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8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20000000</v>
      </c>
      <c r="S9" s="4" t="s">
        <v>6</v>
      </c>
    </row>
    <row r="10" spans="1:19" ht="30" x14ac:dyDescent="0.25">
      <c r="A10" s="2" t="s">
        <v>8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2500000</v>
      </c>
      <c r="S10" s="4" t="s">
        <v>6</v>
      </c>
    </row>
    <row r="11" spans="1:19" ht="45" x14ac:dyDescent="0.25">
      <c r="A11" s="2" t="s">
        <v>865</v>
      </c>
      <c r="B11" s="4" t="s">
        <v>6</v>
      </c>
      <c r="C11" s="4" t="s">
        <v>6</v>
      </c>
      <c r="D11" s="4">
        <v>6.43E-3</v>
      </c>
      <c r="E11" s="4">
        <v>6.43E-3</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866</v>
      </c>
      <c r="B12" s="7">
        <v>16150163</v>
      </c>
      <c r="C12" s="7">
        <v>9400501</v>
      </c>
      <c r="D12" s="7">
        <v>384000</v>
      </c>
      <c r="E12" s="7">
        <v>384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8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5000000</v>
      </c>
      <c r="Q13" s="7">
        <v>10000000</v>
      </c>
      <c r="R13" s="4" t="s">
        <v>6</v>
      </c>
      <c r="S13" s="4" t="s">
        <v>6</v>
      </c>
    </row>
    <row r="14" spans="1:19" x14ac:dyDescent="0.25">
      <c r="A14" s="2" t="s">
        <v>8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969000</v>
      </c>
      <c r="Q14" s="7">
        <v>1000000</v>
      </c>
      <c r="R14" s="4" t="s">
        <v>6</v>
      </c>
      <c r="S14" s="7">
        <v>836000</v>
      </c>
    </row>
    <row r="15" spans="1:19" x14ac:dyDescent="0.25">
      <c r="A15" s="2" t="s">
        <v>869</v>
      </c>
      <c r="B15" s="4" t="s">
        <v>6</v>
      </c>
      <c r="C15" s="4" t="s">
        <v>6</v>
      </c>
      <c r="D15" s="4" t="s">
        <v>6</v>
      </c>
      <c r="E15" s="4" t="s">
        <v>6</v>
      </c>
      <c r="F15" s="7">
        <v>3600000</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870</v>
      </c>
      <c r="B16" s="4" t="s">
        <v>6</v>
      </c>
      <c r="C16" s="4" t="s">
        <v>6</v>
      </c>
      <c r="D16" s="4" t="s">
        <v>6</v>
      </c>
      <c r="E16" s="4" t="s">
        <v>6</v>
      </c>
      <c r="F16" s="4" t="s">
        <v>6</v>
      </c>
      <c r="G16" s="4">
        <v>2</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871</v>
      </c>
      <c r="B17" s="4" t="s">
        <v>6</v>
      </c>
      <c r="C17" s="4" t="s">
        <v>6</v>
      </c>
      <c r="D17" s="4" t="s">
        <v>6</v>
      </c>
      <c r="E17" s="4" t="s">
        <v>6</v>
      </c>
      <c r="F17" s="4" t="s">
        <v>6</v>
      </c>
      <c r="G17" s="4" t="s">
        <v>6</v>
      </c>
      <c r="H17" s="4" t="s">
        <v>6</v>
      </c>
      <c r="I17" s="7">
        <v>4097</v>
      </c>
      <c r="J17" s="7">
        <v>6717</v>
      </c>
      <c r="K17" s="7">
        <v>13135</v>
      </c>
      <c r="L17" s="7">
        <v>3382</v>
      </c>
      <c r="M17" s="7">
        <v>4132</v>
      </c>
      <c r="N17" s="4">
        <v>179</v>
      </c>
      <c r="O17" s="7">
        <v>5442</v>
      </c>
      <c r="P17" s="4" t="s">
        <v>6</v>
      </c>
      <c r="Q17" s="4" t="s">
        <v>6</v>
      </c>
      <c r="R17" s="4" t="s">
        <v>6</v>
      </c>
      <c r="S17" s="4" t="s">
        <v>6</v>
      </c>
    </row>
    <row r="18" spans="1:19" x14ac:dyDescent="0.25">
      <c r="A18" s="2" t="s">
        <v>872</v>
      </c>
      <c r="B18" s="4" t="s">
        <v>6</v>
      </c>
      <c r="C18" s="4" t="s">
        <v>6</v>
      </c>
      <c r="D18" s="4" t="s">
        <v>6</v>
      </c>
      <c r="E18" s="7">
        <v>146000</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516</v>
      </c>
      <c r="B19" s="4" t="s">
        <v>6</v>
      </c>
      <c r="C19" s="4" t="s">
        <v>6</v>
      </c>
      <c r="D19" s="7">
        <v>16577000</v>
      </c>
      <c r="E19" s="7">
        <v>16577000</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873</v>
      </c>
      <c r="B20" s="4" t="s">
        <v>6</v>
      </c>
      <c r="C20" s="4" t="s">
        <v>6</v>
      </c>
      <c r="D20" s="7">
        <v>3559000</v>
      </c>
      <c r="E20" s="7">
        <v>3559000</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518</v>
      </c>
      <c r="B21" s="4" t="s">
        <v>6</v>
      </c>
      <c r="C21" s="4" t="s">
        <v>6</v>
      </c>
      <c r="D21" s="7">
        <v>20136000</v>
      </c>
      <c r="E21" s="7">
        <v>20136000</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131</v>
      </c>
      <c r="B22" s="4" t="s">
        <v>6</v>
      </c>
      <c r="C22" s="4" t="s">
        <v>6</v>
      </c>
      <c r="D22" s="7">
        <v>37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874</v>
      </c>
      <c r="B23" s="4" t="s">
        <v>6</v>
      </c>
      <c r="C23" s="4" t="s">
        <v>6</v>
      </c>
      <c r="D23" s="4" t="s">
        <v>6</v>
      </c>
      <c r="E23" s="4" t="s">
        <v>6</v>
      </c>
      <c r="F23" s="4" t="s">
        <v>6</v>
      </c>
      <c r="G23" s="4" t="s">
        <v>6</v>
      </c>
      <c r="H23" s="4" t="s">
        <v>6</v>
      </c>
      <c r="I23" s="4" t="s">
        <v>6</v>
      </c>
      <c r="J23" s="4" t="s">
        <v>6</v>
      </c>
      <c r="K23" s="4" t="s">
        <v>6</v>
      </c>
      <c r="L23" s="4">
        <v>167</v>
      </c>
      <c r="M23" s="4">
        <v>181</v>
      </c>
      <c r="N23" s="4">
        <v>1</v>
      </c>
      <c r="O23" s="4">
        <v>292</v>
      </c>
      <c r="P23" s="4" t="s">
        <v>6</v>
      </c>
      <c r="Q23" s="4" t="s">
        <v>6</v>
      </c>
      <c r="R23" s="4" t="s">
        <v>6</v>
      </c>
      <c r="S23" s="4" t="s">
        <v>6</v>
      </c>
    </row>
    <row r="24" spans="1:19" x14ac:dyDescent="0.25">
      <c r="A24" s="2" t="s">
        <v>875</v>
      </c>
      <c r="B24" s="4" t="s">
        <v>6</v>
      </c>
      <c r="C24" s="4" t="s">
        <v>6</v>
      </c>
      <c r="D24" s="4" t="s">
        <v>6</v>
      </c>
      <c r="E24" s="4" t="s">
        <v>6</v>
      </c>
      <c r="F24" s="4" t="s">
        <v>6</v>
      </c>
      <c r="G24" s="4" t="s">
        <v>6</v>
      </c>
      <c r="H24" s="4" t="s">
        <v>6</v>
      </c>
      <c r="I24" s="4" t="s">
        <v>6</v>
      </c>
      <c r="J24" s="4" t="s">
        <v>6</v>
      </c>
      <c r="K24" s="4" t="s">
        <v>6</v>
      </c>
      <c r="L24" s="4" t="s">
        <v>6</v>
      </c>
      <c r="M24" s="4">
        <v>1</v>
      </c>
      <c r="N24" s="4" t="s">
        <v>6</v>
      </c>
      <c r="O24" s="4" t="s">
        <v>6</v>
      </c>
      <c r="P24" s="4" t="s">
        <v>6</v>
      </c>
      <c r="Q24" s="4" t="s">
        <v>6</v>
      </c>
      <c r="R24" s="4" t="s">
        <v>6</v>
      </c>
      <c r="S24" s="4" t="s">
        <v>6</v>
      </c>
    </row>
    <row r="25" spans="1:19" ht="30" x14ac:dyDescent="0.25">
      <c r="A25" s="2" t="s">
        <v>876</v>
      </c>
      <c r="B25" s="4" t="s">
        <v>6</v>
      </c>
      <c r="C25" s="4" t="s">
        <v>6</v>
      </c>
      <c r="D25" s="4" t="s">
        <v>6</v>
      </c>
      <c r="E25" s="4" t="s">
        <v>6</v>
      </c>
      <c r="F25" s="4" t="s">
        <v>6</v>
      </c>
      <c r="G25" s="4" t="s">
        <v>6</v>
      </c>
      <c r="H25" s="4" t="s">
        <v>6</v>
      </c>
      <c r="I25" s="4" t="s">
        <v>6</v>
      </c>
      <c r="J25" s="4" t="s">
        <v>6</v>
      </c>
      <c r="K25" s="4" t="s">
        <v>6</v>
      </c>
      <c r="L25" s="4" t="s">
        <v>6</v>
      </c>
      <c r="M25" s="4" t="s">
        <v>6</v>
      </c>
      <c r="N25" s="4">
        <v>8</v>
      </c>
      <c r="O25" s="4" t="s">
        <v>6</v>
      </c>
      <c r="P25" s="4" t="s">
        <v>6</v>
      </c>
      <c r="Q25" s="4" t="s">
        <v>6</v>
      </c>
      <c r="R25" s="4" t="s">
        <v>6</v>
      </c>
      <c r="S25" s="4" t="s">
        <v>6</v>
      </c>
    </row>
    <row r="26" spans="1:19" ht="30" x14ac:dyDescent="0.25">
      <c r="A26" s="3" t="s">
        <v>87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520</v>
      </c>
      <c r="B27" s="4" t="s">
        <v>6</v>
      </c>
      <c r="C27" s="4" t="s">
        <v>6</v>
      </c>
      <c r="D27" s="7">
        <v>28000</v>
      </c>
      <c r="E27" s="7">
        <v>28000</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521</v>
      </c>
      <c r="B28" s="4" t="s">
        <v>6</v>
      </c>
      <c r="C28" s="4" t="s">
        <v>6</v>
      </c>
      <c r="D28" s="7">
        <v>273000</v>
      </c>
      <c r="E28" s="7">
        <v>273000</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522</v>
      </c>
      <c r="B29" s="4" t="s">
        <v>6</v>
      </c>
      <c r="C29" s="4" t="s">
        <v>6</v>
      </c>
      <c r="D29" s="7">
        <v>11000</v>
      </c>
      <c r="E29" s="7">
        <v>11000</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878</v>
      </c>
      <c r="B30" s="4" t="s">
        <v>6</v>
      </c>
      <c r="C30" s="4" t="s">
        <v>6</v>
      </c>
      <c r="D30" s="7">
        <v>20274000</v>
      </c>
      <c r="E30" s="7">
        <v>20274000</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2" t="s">
        <v>524</v>
      </c>
      <c r="B31" s="4" t="s">
        <v>6</v>
      </c>
      <c r="C31" s="4" t="s">
        <v>6</v>
      </c>
      <c r="D31" s="7">
        <v>323000</v>
      </c>
      <c r="E31" s="7">
        <v>323000</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525</v>
      </c>
      <c r="B32" s="4" t="s">
        <v>6</v>
      </c>
      <c r="C32" s="4" t="s">
        <v>6</v>
      </c>
      <c r="D32" s="7">
        <v>12000</v>
      </c>
      <c r="E32" s="7">
        <v>12000</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526</v>
      </c>
      <c r="B33" s="4" t="s">
        <v>6</v>
      </c>
      <c r="C33" s="4" t="s">
        <v>6</v>
      </c>
      <c r="D33" s="7">
        <v>20921000</v>
      </c>
      <c r="E33" s="7">
        <v>20921000</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x14ac:dyDescent="0.25">
      <c r="A34" s="2" t="s">
        <v>527</v>
      </c>
      <c r="B34" s="4" t="s">
        <v>6</v>
      </c>
      <c r="C34" s="4" t="s">
        <v>6</v>
      </c>
      <c r="D34" s="7">
        <v>785000</v>
      </c>
      <c r="E34" s="7">
        <v>785000</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x14ac:dyDescent="0.25">
      <c r="A35" s="2" t="s">
        <v>528</v>
      </c>
      <c r="B35" s="4" t="s">
        <v>6</v>
      </c>
      <c r="C35" s="4" t="s">
        <v>6</v>
      </c>
      <c r="D35" s="7">
        <v>785000</v>
      </c>
      <c r="E35" s="7">
        <v>785000</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ht="30" x14ac:dyDescent="0.25">
      <c r="A36" s="2" t="s">
        <v>529</v>
      </c>
      <c r="B36" s="4" t="s">
        <v>6</v>
      </c>
      <c r="C36" s="4" t="s">
        <v>6</v>
      </c>
      <c r="D36" s="7">
        <v>20136000</v>
      </c>
      <c r="E36" s="7">
        <v>20136000</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x14ac:dyDescent="0.25">
      <c r="A37" s="2" t="s">
        <v>879</v>
      </c>
      <c r="B37" s="4" t="s">
        <v>6</v>
      </c>
      <c r="C37" s="4" t="s">
        <v>6</v>
      </c>
      <c r="D37" s="4" t="s">
        <v>6</v>
      </c>
      <c r="E37" s="4" t="s">
        <v>6</v>
      </c>
      <c r="F37" s="4" t="s">
        <v>6</v>
      </c>
      <c r="G37" s="7">
        <v>2036000</v>
      </c>
      <c r="H37" s="4" t="s">
        <v>6</v>
      </c>
      <c r="I37" s="4" t="s">
        <v>6</v>
      </c>
      <c r="J37" s="4" t="s">
        <v>6</v>
      </c>
      <c r="K37" s="4" t="s">
        <v>6</v>
      </c>
      <c r="L37" s="4" t="s">
        <v>6</v>
      </c>
      <c r="M37" s="4" t="s">
        <v>6</v>
      </c>
      <c r="N37" s="4" t="s">
        <v>6</v>
      </c>
      <c r="O37" s="4" t="s">
        <v>6</v>
      </c>
      <c r="P37" s="4" t="s">
        <v>6</v>
      </c>
      <c r="Q37" s="4" t="s">
        <v>6</v>
      </c>
      <c r="R37" s="4" t="s">
        <v>6</v>
      </c>
      <c r="S37" s="4" t="s">
        <v>6</v>
      </c>
    </row>
    <row r="38" spans="1:19" x14ac:dyDescent="0.25">
      <c r="A38" s="2" t="s">
        <v>880</v>
      </c>
      <c r="B38" s="4" t="s">
        <v>6</v>
      </c>
      <c r="C38" s="4" t="s">
        <v>6</v>
      </c>
      <c r="D38" s="4" t="s">
        <v>6</v>
      </c>
      <c r="E38" s="4" t="s">
        <v>6</v>
      </c>
      <c r="F38" s="4" t="s">
        <v>6</v>
      </c>
      <c r="G38" s="7">
        <v>387000</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3" t="s">
        <v>88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x14ac:dyDescent="0.25">
      <c r="A40" s="2" t="s">
        <v>108</v>
      </c>
      <c r="B40" s="4" t="s">
        <v>6</v>
      </c>
      <c r="C40" s="4" t="s">
        <v>6</v>
      </c>
      <c r="D40" s="4" t="s">
        <v>6</v>
      </c>
      <c r="E40" s="4" t="s">
        <v>6</v>
      </c>
      <c r="F40" s="4" t="s">
        <v>6</v>
      </c>
      <c r="G40" s="6">
        <v>-20635981</v>
      </c>
      <c r="H40" s="6">
        <v>-17545103</v>
      </c>
      <c r="I40" s="4" t="s">
        <v>6</v>
      </c>
      <c r="J40" s="4" t="s">
        <v>6</v>
      </c>
      <c r="K40" s="4" t="s">
        <v>6</v>
      </c>
      <c r="L40" s="4" t="s">
        <v>6</v>
      </c>
      <c r="M40" s="4" t="s">
        <v>6</v>
      </c>
      <c r="N40" s="4" t="s">
        <v>6</v>
      </c>
      <c r="O40" s="4" t="s">
        <v>6</v>
      </c>
      <c r="P40" s="4" t="s">
        <v>6</v>
      </c>
      <c r="Q40" s="4" t="s">
        <v>6</v>
      </c>
      <c r="R40" s="4" t="s">
        <v>6</v>
      </c>
      <c r="S40" s="4" t="s">
        <v>6</v>
      </c>
    </row>
  </sheetData>
  <mergeCells count="3">
    <mergeCell ref="A1:A6"/>
    <mergeCell ref="B1:B6"/>
    <mergeCell ref="C1: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7"/>
  <sheetViews>
    <sheetView showGridLines="0" workbookViewId="0"/>
  </sheetViews>
  <sheetFormatPr defaultRowHeight="15" x14ac:dyDescent="0.25"/>
  <cols>
    <col min="1" max="1" width="36.5703125" bestFit="1" customWidth="1"/>
    <col min="2" max="4" width="12.28515625" bestFit="1" customWidth="1"/>
    <col min="5" max="6" width="13.85546875" bestFit="1" customWidth="1"/>
    <col min="7" max="8" width="19.42578125" bestFit="1" customWidth="1"/>
    <col min="9" max="10" width="27.42578125" bestFit="1" customWidth="1"/>
    <col min="11" max="12" width="25.140625" bestFit="1" customWidth="1"/>
    <col min="13" max="14" width="31" bestFit="1" customWidth="1"/>
    <col min="15" max="16" width="24.140625" bestFit="1" customWidth="1"/>
    <col min="17" max="18" width="34.7109375" bestFit="1" customWidth="1"/>
    <col min="19" max="23" width="23.85546875" bestFit="1" customWidth="1"/>
    <col min="24" max="28" width="14.7109375" bestFit="1" customWidth="1"/>
    <col min="29" max="33" width="16.7109375" bestFit="1" customWidth="1"/>
    <col min="34" max="34" width="12.28515625" bestFit="1" customWidth="1"/>
    <col min="35" max="44" width="18.140625" bestFit="1" customWidth="1"/>
    <col min="45" max="45" width="12.28515625" bestFit="1" customWidth="1"/>
    <col min="46" max="48" width="21.42578125" bestFit="1" customWidth="1"/>
    <col min="49" max="49" width="12.28515625" bestFit="1" customWidth="1"/>
    <col min="50" max="52" width="19.85546875" bestFit="1" customWidth="1"/>
    <col min="53" max="53" width="34.28515625" bestFit="1" customWidth="1"/>
    <col min="54" max="54" width="19.28515625" bestFit="1" customWidth="1"/>
    <col min="55" max="55" width="36.5703125" bestFit="1" customWidth="1"/>
    <col min="56" max="56" width="20.85546875" bestFit="1" customWidth="1"/>
    <col min="57" max="57" width="19.7109375" bestFit="1" customWidth="1"/>
    <col min="58" max="58" width="36.5703125" bestFit="1" customWidth="1"/>
    <col min="59" max="59" width="12.28515625" bestFit="1" customWidth="1"/>
    <col min="60" max="60" width="12.7109375" bestFit="1" customWidth="1"/>
    <col min="61" max="61" width="12.28515625" bestFit="1" customWidth="1"/>
  </cols>
  <sheetData>
    <row r="1" spans="1:61" ht="15" customHeight="1" x14ac:dyDescent="0.25">
      <c r="A1" s="8" t="s">
        <v>882</v>
      </c>
      <c r="B1" s="8" t="s">
        <v>1</v>
      </c>
      <c r="C1" s="8"/>
      <c r="D1" s="8"/>
      <c r="E1" s="1"/>
      <c r="F1" s="1"/>
      <c r="G1" s="1"/>
      <c r="H1" s="1"/>
      <c r="I1" s="1"/>
      <c r="J1" s="1"/>
      <c r="K1" s="1"/>
      <c r="L1" s="1"/>
      <c r="M1" s="1"/>
      <c r="N1" s="1"/>
      <c r="O1" s="1"/>
      <c r="P1" s="1"/>
      <c r="Q1" s="1"/>
      <c r="R1" s="1"/>
      <c r="S1" s="8" t="s">
        <v>1</v>
      </c>
      <c r="T1" s="8"/>
      <c r="U1" s="8"/>
      <c r="V1" s="8"/>
      <c r="W1" s="8"/>
      <c r="X1" s="8"/>
      <c r="Y1" s="8"/>
      <c r="Z1" s="8"/>
      <c r="AA1" s="8"/>
      <c r="AB1" s="8"/>
      <c r="AC1" s="8"/>
      <c r="AD1" s="8"/>
      <c r="AE1" s="8"/>
      <c r="AF1" s="8"/>
      <c r="AG1" s="8"/>
      <c r="AH1" s="1"/>
      <c r="AI1" s="8" t="s">
        <v>831</v>
      </c>
      <c r="AJ1" s="8"/>
      <c r="AK1" s="8"/>
      <c r="AL1" s="8"/>
      <c r="AM1" s="8"/>
      <c r="AN1" s="8"/>
      <c r="AO1" s="8"/>
      <c r="AP1" s="8"/>
      <c r="AQ1" s="8"/>
      <c r="AR1" s="8"/>
      <c r="AS1" s="8" t="s">
        <v>1</v>
      </c>
      <c r="AT1" s="8"/>
      <c r="AU1" s="8"/>
      <c r="AV1" s="8"/>
      <c r="AW1" s="8"/>
      <c r="AX1" s="1"/>
      <c r="AY1" s="8" t="s">
        <v>1</v>
      </c>
      <c r="AZ1" s="8"/>
      <c r="BA1" s="1"/>
      <c r="BB1" s="8" t="s">
        <v>1</v>
      </c>
      <c r="BC1" s="8"/>
      <c r="BD1" s="8"/>
      <c r="BE1" s="1"/>
      <c r="BF1" s="1" t="s">
        <v>1</v>
      </c>
      <c r="BG1" s="1"/>
      <c r="BH1" s="8" t="s">
        <v>1</v>
      </c>
      <c r="BI1" s="8"/>
    </row>
    <row r="2" spans="1:61" x14ac:dyDescent="0.25">
      <c r="A2" s="8"/>
      <c r="B2" s="8" t="s">
        <v>2</v>
      </c>
      <c r="C2" s="8" t="s">
        <v>34</v>
      </c>
      <c r="D2" s="8" t="s">
        <v>73</v>
      </c>
      <c r="E2" s="1" t="s">
        <v>2</v>
      </c>
      <c r="F2" s="1" t="s">
        <v>34</v>
      </c>
      <c r="G2" s="1" t="s">
        <v>2</v>
      </c>
      <c r="H2" s="1" t="s">
        <v>34</v>
      </c>
      <c r="I2" s="1" t="s">
        <v>2</v>
      </c>
      <c r="J2" s="1" t="s">
        <v>34</v>
      </c>
      <c r="K2" s="1" t="s">
        <v>2</v>
      </c>
      <c r="L2" s="1" t="s">
        <v>34</v>
      </c>
      <c r="M2" s="1" t="s">
        <v>2</v>
      </c>
      <c r="N2" s="1" t="s">
        <v>34</v>
      </c>
      <c r="O2" s="1" t="s">
        <v>2</v>
      </c>
      <c r="P2" s="1" t="s">
        <v>34</v>
      </c>
      <c r="Q2" s="1" t="s">
        <v>2</v>
      </c>
      <c r="R2" s="1" t="s">
        <v>34</v>
      </c>
      <c r="S2" s="1" t="s">
        <v>2</v>
      </c>
      <c r="T2" s="1" t="s">
        <v>34</v>
      </c>
      <c r="U2" s="1" t="s">
        <v>73</v>
      </c>
      <c r="V2" s="1" t="s">
        <v>2</v>
      </c>
      <c r="W2" s="1" t="s">
        <v>2</v>
      </c>
      <c r="X2" s="1" t="s">
        <v>2</v>
      </c>
      <c r="Y2" s="1" t="s">
        <v>34</v>
      </c>
      <c r="Z2" s="1" t="s">
        <v>73</v>
      </c>
      <c r="AA2" s="1" t="s">
        <v>2</v>
      </c>
      <c r="AB2" s="1" t="s">
        <v>2</v>
      </c>
      <c r="AC2" s="1" t="s">
        <v>2</v>
      </c>
      <c r="AD2" s="1" t="s">
        <v>34</v>
      </c>
      <c r="AE2" s="1" t="s">
        <v>73</v>
      </c>
      <c r="AF2" s="1" t="s">
        <v>2</v>
      </c>
      <c r="AG2" s="1" t="s">
        <v>2</v>
      </c>
      <c r="AH2" s="1" t="s">
        <v>2</v>
      </c>
      <c r="AI2" s="1" t="s">
        <v>73</v>
      </c>
      <c r="AJ2" s="97">
        <v>40694</v>
      </c>
      <c r="AK2" s="97">
        <v>40694</v>
      </c>
      <c r="AL2" s="1" t="s">
        <v>2</v>
      </c>
      <c r="AM2" s="1" t="s">
        <v>73</v>
      </c>
      <c r="AN2" s="1" t="s">
        <v>2</v>
      </c>
      <c r="AO2" s="1" t="s">
        <v>73</v>
      </c>
      <c r="AP2" s="1" t="s">
        <v>2</v>
      </c>
      <c r="AQ2" s="1" t="s">
        <v>73</v>
      </c>
      <c r="AR2" s="1" t="s">
        <v>2</v>
      </c>
      <c r="AS2" s="1" t="s">
        <v>2</v>
      </c>
      <c r="AT2" s="1" t="s">
        <v>2</v>
      </c>
      <c r="AU2" s="1" t="s">
        <v>2</v>
      </c>
      <c r="AV2" s="1" t="s">
        <v>2</v>
      </c>
      <c r="AW2" s="1" t="s">
        <v>2</v>
      </c>
      <c r="AX2" s="1" t="s">
        <v>2</v>
      </c>
      <c r="AY2" s="1" t="s">
        <v>2</v>
      </c>
      <c r="AZ2" s="1" t="s">
        <v>2</v>
      </c>
      <c r="BA2" s="1" t="s">
        <v>897</v>
      </c>
      <c r="BB2" s="1" t="s">
        <v>2</v>
      </c>
      <c r="BC2" s="1" t="s">
        <v>2</v>
      </c>
      <c r="BD2" s="1" t="s">
        <v>2</v>
      </c>
      <c r="BE2" s="1" t="s">
        <v>2</v>
      </c>
      <c r="BF2" s="1" t="s">
        <v>2</v>
      </c>
      <c r="BG2" s="1" t="s">
        <v>2</v>
      </c>
      <c r="BH2" s="1" t="s">
        <v>2</v>
      </c>
      <c r="BI2" s="1" t="s">
        <v>2</v>
      </c>
    </row>
    <row r="3" spans="1:61" x14ac:dyDescent="0.25">
      <c r="A3" s="8"/>
      <c r="B3" s="8"/>
      <c r="C3" s="8"/>
      <c r="D3" s="8"/>
      <c r="E3" s="1" t="s">
        <v>547</v>
      </c>
      <c r="F3" s="1" t="s">
        <v>547</v>
      </c>
      <c r="G3" s="1" t="s">
        <v>548</v>
      </c>
      <c r="H3" s="1" t="s">
        <v>548</v>
      </c>
      <c r="I3" s="1" t="s">
        <v>549</v>
      </c>
      <c r="J3" s="1" t="s">
        <v>549</v>
      </c>
      <c r="K3" s="1" t="s">
        <v>550</v>
      </c>
      <c r="L3" s="1" t="s">
        <v>550</v>
      </c>
      <c r="M3" s="1" t="s">
        <v>551</v>
      </c>
      <c r="N3" s="1" t="s">
        <v>551</v>
      </c>
      <c r="O3" s="1" t="s">
        <v>552</v>
      </c>
      <c r="P3" s="1" t="s">
        <v>552</v>
      </c>
      <c r="Q3" s="1" t="s">
        <v>524</v>
      </c>
      <c r="R3" s="1" t="s">
        <v>524</v>
      </c>
      <c r="S3" s="1" t="s">
        <v>556</v>
      </c>
      <c r="T3" s="1" t="s">
        <v>556</v>
      </c>
      <c r="U3" s="1" t="s">
        <v>556</v>
      </c>
      <c r="V3" s="1" t="s">
        <v>556</v>
      </c>
      <c r="W3" s="1" t="s">
        <v>556</v>
      </c>
      <c r="X3" s="1" t="s">
        <v>560</v>
      </c>
      <c r="Y3" s="1" t="s">
        <v>560</v>
      </c>
      <c r="Z3" s="1" t="s">
        <v>560</v>
      </c>
      <c r="AA3" s="1" t="s">
        <v>560</v>
      </c>
      <c r="AB3" s="1" t="s">
        <v>560</v>
      </c>
      <c r="AC3" s="1" t="s">
        <v>558</v>
      </c>
      <c r="AD3" s="1" t="s">
        <v>558</v>
      </c>
      <c r="AE3" s="1" t="s">
        <v>558</v>
      </c>
      <c r="AF3" s="1" t="s">
        <v>558</v>
      </c>
      <c r="AG3" s="1" t="s">
        <v>558</v>
      </c>
      <c r="AH3" s="1" t="s">
        <v>884</v>
      </c>
      <c r="AI3" s="1" t="s">
        <v>885</v>
      </c>
      <c r="AJ3" s="1" t="s">
        <v>885</v>
      </c>
      <c r="AK3" s="1" t="s">
        <v>885</v>
      </c>
      <c r="AL3" s="1" t="s">
        <v>885</v>
      </c>
      <c r="AM3" s="1" t="s">
        <v>885</v>
      </c>
      <c r="AN3" s="1" t="s">
        <v>885</v>
      </c>
      <c r="AO3" s="1" t="s">
        <v>885</v>
      </c>
      <c r="AP3" s="1" t="s">
        <v>885</v>
      </c>
      <c r="AQ3" s="1" t="s">
        <v>885</v>
      </c>
      <c r="AR3" s="1" t="s">
        <v>885</v>
      </c>
      <c r="AS3" s="1" t="s">
        <v>891</v>
      </c>
      <c r="AT3" s="1" t="s">
        <v>891</v>
      </c>
      <c r="AU3" s="1" t="s">
        <v>891</v>
      </c>
      <c r="AV3" s="1" t="s">
        <v>891</v>
      </c>
      <c r="AW3" s="1" t="s">
        <v>891</v>
      </c>
      <c r="AX3" s="1" t="s">
        <v>573</v>
      </c>
      <c r="AY3" s="1" t="s">
        <v>573</v>
      </c>
      <c r="AZ3" s="1" t="s">
        <v>573</v>
      </c>
      <c r="BA3" s="1" t="s">
        <v>898</v>
      </c>
      <c r="BB3" s="1" t="s">
        <v>899</v>
      </c>
      <c r="BC3" s="1" t="s">
        <v>899</v>
      </c>
      <c r="BD3" s="1" t="s">
        <v>899</v>
      </c>
      <c r="BE3" s="1" t="s">
        <v>903</v>
      </c>
      <c r="BF3" s="1" t="s">
        <v>903</v>
      </c>
      <c r="BG3" s="1" t="s">
        <v>905</v>
      </c>
      <c r="BH3" s="1" t="s">
        <v>905</v>
      </c>
      <c r="BI3" s="1" t="s">
        <v>905</v>
      </c>
    </row>
    <row r="4" spans="1:61" ht="30" x14ac:dyDescent="0.25">
      <c r="A4" s="8"/>
      <c r="B4" s="8"/>
      <c r="C4" s="8"/>
      <c r="D4" s="8"/>
      <c r="E4" s="1"/>
      <c r="F4" s="1"/>
      <c r="G4" s="1"/>
      <c r="H4" s="1"/>
      <c r="I4" s="1"/>
      <c r="J4" s="1"/>
      <c r="K4" s="1"/>
      <c r="L4" s="1"/>
      <c r="M4" s="1"/>
      <c r="N4" s="1"/>
      <c r="O4" s="1"/>
      <c r="P4" s="1"/>
      <c r="Q4" s="1"/>
      <c r="R4" s="1"/>
      <c r="S4" s="1" t="s">
        <v>789</v>
      </c>
      <c r="T4" s="1"/>
      <c r="U4" s="1"/>
      <c r="V4" s="1" t="s">
        <v>883</v>
      </c>
      <c r="W4" s="1" t="s">
        <v>838</v>
      </c>
      <c r="X4" s="1" t="s">
        <v>789</v>
      </c>
      <c r="Y4" s="1"/>
      <c r="Z4" s="1"/>
      <c r="AA4" s="1" t="s">
        <v>883</v>
      </c>
      <c r="AB4" s="1" t="s">
        <v>838</v>
      </c>
      <c r="AC4" s="1" t="s">
        <v>789</v>
      </c>
      <c r="AD4" s="1"/>
      <c r="AE4" s="1"/>
      <c r="AF4" s="1" t="s">
        <v>883</v>
      </c>
      <c r="AG4" s="1" t="s">
        <v>838</v>
      </c>
      <c r="AH4" s="1" t="s">
        <v>789</v>
      </c>
      <c r="AI4" s="1" t="s">
        <v>791</v>
      </c>
      <c r="AJ4" s="1" t="s">
        <v>886</v>
      </c>
      <c r="AK4" s="1" t="s">
        <v>886</v>
      </c>
      <c r="AL4" s="1" t="s">
        <v>887</v>
      </c>
      <c r="AM4" s="1" t="s">
        <v>888</v>
      </c>
      <c r="AN4" s="1" t="s">
        <v>888</v>
      </c>
      <c r="AO4" s="1" t="s">
        <v>889</v>
      </c>
      <c r="AP4" s="1" t="s">
        <v>889</v>
      </c>
      <c r="AQ4" s="1" t="s">
        <v>890</v>
      </c>
      <c r="AR4" s="1" t="s">
        <v>890</v>
      </c>
      <c r="AS4" s="1" t="s">
        <v>791</v>
      </c>
      <c r="AT4" s="1" t="s">
        <v>892</v>
      </c>
      <c r="AU4" s="1" t="s">
        <v>892</v>
      </c>
      <c r="AV4" s="1" t="s">
        <v>892</v>
      </c>
      <c r="AW4" s="1" t="s">
        <v>893</v>
      </c>
      <c r="AX4" s="1" t="s">
        <v>789</v>
      </c>
      <c r="AY4" s="1" t="s">
        <v>894</v>
      </c>
      <c r="AZ4" s="1" t="s">
        <v>896</v>
      </c>
      <c r="BA4" s="1" t="s">
        <v>789</v>
      </c>
      <c r="BB4" s="1" t="s">
        <v>900</v>
      </c>
      <c r="BC4" s="1" t="s">
        <v>901</v>
      </c>
      <c r="BD4" s="1" t="s">
        <v>902</v>
      </c>
      <c r="BE4" s="1" t="s">
        <v>791</v>
      </c>
      <c r="BF4" s="1" t="s">
        <v>904</v>
      </c>
      <c r="BG4" s="1" t="s">
        <v>789</v>
      </c>
      <c r="BH4" s="1" t="s">
        <v>906</v>
      </c>
      <c r="BI4" s="1" t="s">
        <v>907</v>
      </c>
    </row>
    <row r="5" spans="1:61"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789</v>
      </c>
      <c r="AJ5" s="1" t="s">
        <v>791</v>
      </c>
      <c r="AK5" s="1" t="s">
        <v>838</v>
      </c>
      <c r="AL5" s="1" t="s">
        <v>789</v>
      </c>
      <c r="AM5" s="1" t="s">
        <v>791</v>
      </c>
      <c r="AN5" s="1" t="s">
        <v>887</v>
      </c>
      <c r="AO5" s="1" t="s">
        <v>791</v>
      </c>
      <c r="AP5" s="1" t="s">
        <v>887</v>
      </c>
      <c r="AQ5" s="1" t="s">
        <v>791</v>
      </c>
      <c r="AR5" s="1" t="s">
        <v>887</v>
      </c>
      <c r="AS5" s="1" t="s">
        <v>789</v>
      </c>
      <c r="AT5" s="1"/>
      <c r="AU5" s="1" t="s">
        <v>883</v>
      </c>
      <c r="AV5" s="1" t="s">
        <v>838</v>
      </c>
      <c r="AW5" s="1" t="s">
        <v>838</v>
      </c>
      <c r="AX5" s="1"/>
      <c r="AY5" s="1" t="s">
        <v>895</v>
      </c>
      <c r="AZ5" s="1" t="s">
        <v>895</v>
      </c>
      <c r="BA5" s="1"/>
      <c r="BB5" s="1" t="s">
        <v>895</v>
      </c>
      <c r="BC5" s="1" t="s">
        <v>895</v>
      </c>
      <c r="BD5" s="1" t="s">
        <v>895</v>
      </c>
      <c r="BE5" s="1" t="s">
        <v>789</v>
      </c>
      <c r="BF5" s="1" t="s">
        <v>895</v>
      </c>
      <c r="BG5" s="1"/>
      <c r="BH5" s="1" t="s">
        <v>895</v>
      </c>
      <c r="BI5" s="1" t="s">
        <v>895</v>
      </c>
    </row>
    <row r="6" spans="1:61"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791</v>
      </c>
      <c r="AO6" s="1"/>
      <c r="AP6" s="1" t="s">
        <v>791</v>
      </c>
      <c r="AQ6" s="1"/>
      <c r="AR6" s="1" t="s">
        <v>791</v>
      </c>
      <c r="AS6" s="1"/>
      <c r="AT6" s="1"/>
      <c r="AU6" s="1"/>
      <c r="AV6" s="1"/>
      <c r="AW6" s="1"/>
      <c r="AX6" s="1"/>
      <c r="AY6" s="1"/>
      <c r="AZ6" s="1"/>
      <c r="BA6" s="1"/>
      <c r="BB6" s="1"/>
      <c r="BC6" s="1"/>
      <c r="BD6" s="1"/>
      <c r="BE6" s="1"/>
      <c r="BF6" s="1"/>
      <c r="BG6" s="1"/>
      <c r="BH6" s="1"/>
      <c r="BI6" s="1"/>
    </row>
    <row r="7" spans="1:61" x14ac:dyDescent="0.25">
      <c r="A7" s="3" t="s">
        <v>5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ht="30" x14ac:dyDescent="0.25">
      <c r="A8" s="2" t="s">
        <v>908</v>
      </c>
      <c r="B8" s="6">
        <v>34739746</v>
      </c>
      <c r="C8" s="6">
        <v>13608172</v>
      </c>
      <c r="D8" s="4" t="s">
        <v>6</v>
      </c>
      <c r="E8" s="6">
        <v>9532000</v>
      </c>
      <c r="F8" s="6">
        <v>8971000</v>
      </c>
      <c r="G8" s="6">
        <v>174000</v>
      </c>
      <c r="H8" s="6">
        <v>496000</v>
      </c>
      <c r="I8" s="6">
        <v>20872000</v>
      </c>
      <c r="J8" s="6">
        <v>589000</v>
      </c>
      <c r="K8" s="6">
        <v>2022000</v>
      </c>
      <c r="L8" s="6">
        <v>2022000</v>
      </c>
      <c r="M8" s="6">
        <v>1435000</v>
      </c>
      <c r="N8" s="6">
        <v>776000</v>
      </c>
      <c r="O8" s="6">
        <v>247000</v>
      </c>
      <c r="P8" s="6">
        <v>661000</v>
      </c>
      <c r="Q8" s="6">
        <v>458000</v>
      </c>
      <c r="R8" s="6">
        <v>93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x14ac:dyDescent="0.25">
      <c r="A9" s="2" t="s">
        <v>909</v>
      </c>
      <c r="B9" s="7">
        <v>1737359</v>
      </c>
      <c r="C9" s="7">
        <v>1460170</v>
      </c>
      <c r="D9" s="7">
        <v>961278</v>
      </c>
      <c r="E9" s="4" t="s">
        <v>6</v>
      </c>
      <c r="F9" s="4" t="s">
        <v>6</v>
      </c>
      <c r="G9" s="4" t="s">
        <v>6</v>
      </c>
      <c r="H9" s="4" t="s">
        <v>6</v>
      </c>
      <c r="I9" s="4" t="s">
        <v>6</v>
      </c>
      <c r="J9" s="4" t="s">
        <v>6</v>
      </c>
      <c r="K9" s="4" t="s">
        <v>6</v>
      </c>
      <c r="L9" s="4" t="s">
        <v>6</v>
      </c>
      <c r="M9" s="4" t="s">
        <v>6</v>
      </c>
      <c r="N9" s="4" t="s">
        <v>6</v>
      </c>
      <c r="O9" s="4" t="s">
        <v>6</v>
      </c>
      <c r="P9" s="4" t="s">
        <v>6</v>
      </c>
      <c r="Q9" s="4" t="s">
        <v>6</v>
      </c>
      <c r="R9" s="4" t="s">
        <v>6</v>
      </c>
      <c r="S9" s="7">
        <v>919000</v>
      </c>
      <c r="T9" s="7">
        <v>851000</v>
      </c>
      <c r="U9" s="7">
        <v>590000</v>
      </c>
      <c r="V9" s="4" t="s">
        <v>6</v>
      </c>
      <c r="W9" s="4" t="s">
        <v>6</v>
      </c>
      <c r="X9" s="7">
        <v>139000</v>
      </c>
      <c r="Y9" s="7">
        <v>126000</v>
      </c>
      <c r="Z9" s="7">
        <v>58000</v>
      </c>
      <c r="AA9" s="4" t="s">
        <v>6</v>
      </c>
      <c r="AB9" s="4" t="s">
        <v>6</v>
      </c>
      <c r="AC9" s="7">
        <v>679000</v>
      </c>
      <c r="AD9" s="7">
        <v>483000</v>
      </c>
      <c r="AE9" s="7">
        <v>313000</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ht="30" x14ac:dyDescent="0.25">
      <c r="A10" s="2" t="s">
        <v>9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2434</v>
      </c>
      <c r="T10" s="4" t="s">
        <v>6</v>
      </c>
      <c r="U10" s="4" t="s">
        <v>6</v>
      </c>
      <c r="V10" s="4" t="s">
        <v>6</v>
      </c>
      <c r="W10" s="4" t="s">
        <v>6</v>
      </c>
      <c r="X10" s="7">
        <v>3377</v>
      </c>
      <c r="Y10" s="4" t="s">
        <v>6</v>
      </c>
      <c r="Z10" s="4" t="s">
        <v>6</v>
      </c>
      <c r="AA10" s="4" t="s">
        <v>6</v>
      </c>
      <c r="AB10" s="4" t="s">
        <v>6</v>
      </c>
      <c r="AC10" s="4">
        <v>872</v>
      </c>
      <c r="AD10" s="4" t="s">
        <v>6</v>
      </c>
      <c r="AE10" s="4" t="s">
        <v>6</v>
      </c>
      <c r="AF10" s="4" t="s">
        <v>6</v>
      </c>
      <c r="AG10" s="4" t="s">
        <v>6</v>
      </c>
      <c r="AH10" s="7">
        <v>1795</v>
      </c>
      <c r="AI10" s="7">
        <v>53524</v>
      </c>
      <c r="AJ10" s="4" t="s">
        <v>6</v>
      </c>
      <c r="AK10" s="4" t="s">
        <v>6</v>
      </c>
      <c r="AL10" s="4" t="s">
        <v>6</v>
      </c>
      <c r="AM10" s="4" t="s">
        <v>6</v>
      </c>
      <c r="AN10" s="4" t="s">
        <v>6</v>
      </c>
      <c r="AO10" s="4" t="s">
        <v>6</v>
      </c>
      <c r="AP10" s="4" t="s">
        <v>6</v>
      </c>
      <c r="AQ10" s="4" t="s">
        <v>6</v>
      </c>
      <c r="AR10" s="4" t="s">
        <v>6</v>
      </c>
      <c r="AS10" s="7">
        <v>3458</v>
      </c>
      <c r="AT10" s="4" t="s">
        <v>6</v>
      </c>
      <c r="AU10" s="4" t="s">
        <v>6</v>
      </c>
      <c r="AV10" s="4" t="s">
        <v>6</v>
      </c>
      <c r="AW10" s="4" t="s">
        <v>6</v>
      </c>
      <c r="AX10" s="4">
        <v>640</v>
      </c>
      <c r="AY10" s="4" t="s">
        <v>6</v>
      </c>
      <c r="AZ10" s="4" t="s">
        <v>6</v>
      </c>
      <c r="BA10" s="4" t="s">
        <v>6</v>
      </c>
      <c r="BB10" s="4" t="s">
        <v>6</v>
      </c>
      <c r="BC10" s="4" t="s">
        <v>6</v>
      </c>
      <c r="BD10" s="4" t="s">
        <v>6</v>
      </c>
      <c r="BE10" s="4" t="s">
        <v>6</v>
      </c>
      <c r="BF10" s="4" t="s">
        <v>6</v>
      </c>
      <c r="BG10" s="4" t="s">
        <v>6</v>
      </c>
      <c r="BH10" s="4" t="s">
        <v>6</v>
      </c>
      <c r="BI10" s="4" t="s">
        <v>6</v>
      </c>
    </row>
    <row r="11" spans="1:61" ht="30" x14ac:dyDescent="0.25">
      <c r="A11" s="2" t="s">
        <v>9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2227</v>
      </c>
      <c r="T11" s="4" t="s">
        <v>6</v>
      </c>
      <c r="U11" s="4" t="s">
        <v>6</v>
      </c>
      <c r="V11" s="4" t="s">
        <v>6</v>
      </c>
      <c r="W11" s="4" t="s">
        <v>6</v>
      </c>
      <c r="X11" s="7">
        <v>3377</v>
      </c>
      <c r="Y11" s="4" t="s">
        <v>6</v>
      </c>
      <c r="Z11" s="4" t="s">
        <v>6</v>
      </c>
      <c r="AA11" s="4" t="s">
        <v>6</v>
      </c>
      <c r="AB11" s="4" t="s">
        <v>6</v>
      </c>
      <c r="AC11" s="4">
        <v>872</v>
      </c>
      <c r="AD11" s="4" t="s">
        <v>6</v>
      </c>
      <c r="AE11" s="4" t="s">
        <v>6</v>
      </c>
      <c r="AF11" s="4" t="s">
        <v>6</v>
      </c>
      <c r="AG11" s="4" t="s">
        <v>6</v>
      </c>
      <c r="AH11" s="7">
        <v>1479</v>
      </c>
      <c r="AI11" s="4" t="s">
        <v>6</v>
      </c>
      <c r="AJ11" s="4" t="s">
        <v>6</v>
      </c>
      <c r="AK11" s="4" t="s">
        <v>6</v>
      </c>
      <c r="AL11" s="7">
        <v>22700</v>
      </c>
      <c r="AM11" s="4" t="s">
        <v>6</v>
      </c>
      <c r="AN11" s="4" t="s">
        <v>6</v>
      </c>
      <c r="AO11" s="4" t="s">
        <v>6</v>
      </c>
      <c r="AP11" s="4" t="s">
        <v>6</v>
      </c>
      <c r="AQ11" s="4" t="s">
        <v>6</v>
      </c>
      <c r="AR11" s="4" t="s">
        <v>6</v>
      </c>
      <c r="AS11" s="7">
        <v>3458</v>
      </c>
      <c r="AT11" s="4" t="s">
        <v>6</v>
      </c>
      <c r="AU11" s="4" t="s">
        <v>6</v>
      </c>
      <c r="AV11" s="4" t="s">
        <v>6</v>
      </c>
      <c r="AW11" s="4" t="s">
        <v>6</v>
      </c>
      <c r="AX11" s="4">
        <v>556</v>
      </c>
      <c r="AY11" s="4" t="s">
        <v>6</v>
      </c>
      <c r="AZ11" s="4" t="s">
        <v>6</v>
      </c>
      <c r="BA11" s="4" t="s">
        <v>6</v>
      </c>
      <c r="BB11" s="4" t="s">
        <v>6</v>
      </c>
      <c r="BC11" s="4" t="s">
        <v>6</v>
      </c>
      <c r="BD11" s="4" t="s">
        <v>6</v>
      </c>
      <c r="BE11" s="4" t="s">
        <v>6</v>
      </c>
      <c r="BF11" s="4" t="s">
        <v>6</v>
      </c>
      <c r="BG11" s="4" t="s">
        <v>6</v>
      </c>
      <c r="BH11" s="4" t="s">
        <v>6</v>
      </c>
      <c r="BI11" s="4" t="s">
        <v>6</v>
      </c>
    </row>
    <row r="12" spans="1:61" ht="30" x14ac:dyDescent="0.25">
      <c r="A12" s="2" t="s">
        <v>9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96">
        <v>6.25E-2</v>
      </c>
      <c r="W12" s="96">
        <v>9.3799999999999994E-2</v>
      </c>
      <c r="X12" s="4" t="s">
        <v>6</v>
      </c>
      <c r="Y12" s="4" t="s">
        <v>6</v>
      </c>
      <c r="Z12" s="4" t="s">
        <v>6</v>
      </c>
      <c r="AA12" s="96">
        <v>6.25E-2</v>
      </c>
      <c r="AB12" s="96">
        <v>0.1825</v>
      </c>
      <c r="AC12" s="4" t="s">
        <v>6</v>
      </c>
      <c r="AD12" s="4" t="s">
        <v>6</v>
      </c>
      <c r="AE12" s="4" t="s">
        <v>6</v>
      </c>
      <c r="AF12" s="96">
        <v>6.25E-2</v>
      </c>
      <c r="AG12" s="96">
        <v>0.10249999999999999</v>
      </c>
      <c r="AH12" s="4" t="s">
        <v>6</v>
      </c>
      <c r="AI12" s="4" t="s">
        <v>6</v>
      </c>
      <c r="AJ12" s="4" t="s">
        <v>6</v>
      </c>
      <c r="AK12" s="4" t="s">
        <v>6</v>
      </c>
      <c r="AL12" s="4" t="s">
        <v>6</v>
      </c>
      <c r="AM12" s="4" t="s">
        <v>6</v>
      </c>
      <c r="AN12" s="4" t="s">
        <v>6</v>
      </c>
      <c r="AO12" s="4" t="s">
        <v>6</v>
      </c>
      <c r="AP12" s="4" t="s">
        <v>6</v>
      </c>
      <c r="AQ12" s="4" t="s">
        <v>6</v>
      </c>
      <c r="AR12" s="4" t="s">
        <v>6</v>
      </c>
      <c r="AS12" s="4" t="s">
        <v>6</v>
      </c>
      <c r="AT12" s="4" t="s">
        <v>6</v>
      </c>
      <c r="AU12" s="96">
        <v>0.05</v>
      </c>
      <c r="AV12" s="96">
        <v>6.25E-2</v>
      </c>
      <c r="AW12" s="96">
        <v>0.33</v>
      </c>
      <c r="AX12" s="4" t="s">
        <v>6</v>
      </c>
      <c r="AY12" s="4" t="s">
        <v>6</v>
      </c>
      <c r="AZ12" s="4" t="s">
        <v>6</v>
      </c>
      <c r="BA12" s="4" t="s">
        <v>6</v>
      </c>
      <c r="BB12" s="4" t="s">
        <v>6</v>
      </c>
      <c r="BC12" s="4" t="s">
        <v>6</v>
      </c>
      <c r="BD12" s="4" t="s">
        <v>6</v>
      </c>
      <c r="BE12" s="4" t="s">
        <v>6</v>
      </c>
      <c r="BF12" s="4" t="s">
        <v>6</v>
      </c>
      <c r="BG12" s="4" t="s">
        <v>6</v>
      </c>
      <c r="BH12" s="4" t="s">
        <v>6</v>
      </c>
      <c r="BI12" s="4" t="s">
        <v>6</v>
      </c>
    </row>
    <row r="13" spans="1:61" ht="30" x14ac:dyDescent="0.25">
      <c r="A13" s="2" t="s">
        <v>9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10</v>
      </c>
      <c r="W13" s="4">
        <v>30</v>
      </c>
      <c r="X13" s="4" t="s">
        <v>6</v>
      </c>
      <c r="Y13" s="4" t="s">
        <v>6</v>
      </c>
      <c r="Z13" s="4" t="s">
        <v>6</v>
      </c>
      <c r="AA13" s="4">
        <v>10</v>
      </c>
      <c r="AB13" s="4">
        <v>3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row>
    <row r="14" spans="1:61" ht="45" x14ac:dyDescent="0.25">
      <c r="A14" s="2" t="s">
        <v>9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v>80</v>
      </c>
      <c r="Y14" s="4" t="s">
        <v>6</v>
      </c>
      <c r="Z14" s="4" t="s">
        <v>6</v>
      </c>
      <c r="AA14" s="4" t="s">
        <v>6</v>
      </c>
      <c r="AB14" s="4" t="s">
        <v>6</v>
      </c>
      <c r="AC14" s="4" t="s">
        <v>6</v>
      </c>
      <c r="AD14" s="4" t="s">
        <v>6</v>
      </c>
      <c r="AE14" s="4" t="s">
        <v>6</v>
      </c>
      <c r="AF14" s="4">
        <v>40</v>
      </c>
      <c r="AG14" s="4">
        <v>25</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row>
    <row r="15" spans="1:61" ht="30" x14ac:dyDescent="0.25">
      <c r="A15" s="2" t="s">
        <v>9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7">
        <v>1000000</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row>
    <row r="16" spans="1:61" ht="30" x14ac:dyDescent="0.25">
      <c r="A16" s="2" t="s">
        <v>9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v>3</v>
      </c>
      <c r="AJ16" s="4">
        <v>3</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row>
    <row r="17" spans="1:61" x14ac:dyDescent="0.25">
      <c r="A17" s="2" t="s">
        <v>9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918</v>
      </c>
      <c r="AK17" s="4" t="s">
        <v>6</v>
      </c>
      <c r="AL17" s="4" t="s">
        <v>918</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row>
    <row r="18" spans="1:61" ht="30" x14ac:dyDescent="0.25">
      <c r="A18" s="2" t="s">
        <v>91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v>100</v>
      </c>
      <c r="AN18" s="4">
        <v>100</v>
      </c>
      <c r="AO18" s="4">
        <v>200</v>
      </c>
      <c r="AP18" s="4">
        <v>150</v>
      </c>
      <c r="AQ18" s="4">
        <v>200</v>
      </c>
      <c r="AR18" s="4">
        <v>200</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row>
    <row r="19" spans="1:61" ht="30" x14ac:dyDescent="0.25">
      <c r="A19" s="2" t="s">
        <v>9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6">
        <v>1000000</v>
      </c>
      <c r="AN19" s="6">
        <v>1000000</v>
      </c>
      <c r="AO19" s="6">
        <v>1500000</v>
      </c>
      <c r="AP19" s="6">
        <v>1500000</v>
      </c>
      <c r="AQ19" s="6">
        <v>2000000</v>
      </c>
      <c r="AR19" s="6">
        <v>2000000</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row>
    <row r="20" spans="1:61" ht="45" x14ac:dyDescent="0.25">
      <c r="A20" s="2" t="s">
        <v>9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96">
        <v>0.7</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row>
    <row r="21" spans="1:61" x14ac:dyDescent="0.25">
      <c r="A21" s="2" t="s">
        <v>92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v>3</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row>
    <row r="22" spans="1:61" ht="45" x14ac:dyDescent="0.25">
      <c r="A22" s="2" t="s">
        <v>92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v>0</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row>
    <row r="23" spans="1:61" ht="30" x14ac:dyDescent="0.25">
      <c r="A23" s="2" t="s">
        <v>9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96">
        <v>0.02</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row>
    <row r="24" spans="1:61" ht="30" x14ac:dyDescent="0.25">
      <c r="A24" s="2" t="s">
        <v>92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v>22</v>
      </c>
      <c r="AZ24" s="4">
        <v>35</v>
      </c>
      <c r="BA24" s="4" t="s">
        <v>6</v>
      </c>
      <c r="BB24" s="4">
        <v>21</v>
      </c>
      <c r="BC24" s="4">
        <v>1.5</v>
      </c>
      <c r="BD24" s="4">
        <v>3</v>
      </c>
      <c r="BE24" s="4" t="s">
        <v>6</v>
      </c>
      <c r="BF24" s="4">
        <v>4</v>
      </c>
      <c r="BG24" s="4" t="s">
        <v>6</v>
      </c>
      <c r="BH24" s="4">
        <v>45</v>
      </c>
      <c r="BI24" s="4">
        <v>25</v>
      </c>
    </row>
    <row r="25" spans="1:61" ht="30" x14ac:dyDescent="0.25">
      <c r="A25" s="2" t="s">
        <v>9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7">
        <v>177000</v>
      </c>
      <c r="BB25" s="4" t="s">
        <v>6</v>
      </c>
      <c r="BC25" s="4" t="s">
        <v>6</v>
      </c>
      <c r="BD25" s="4" t="s">
        <v>6</v>
      </c>
      <c r="BE25" s="4" t="s">
        <v>6</v>
      </c>
      <c r="BF25" s="4" t="s">
        <v>6</v>
      </c>
      <c r="BG25" s="7">
        <v>4097</v>
      </c>
      <c r="BH25" s="4" t="s">
        <v>6</v>
      </c>
      <c r="BI25" s="4" t="s">
        <v>6</v>
      </c>
    </row>
    <row r="26" spans="1:61" ht="30" x14ac:dyDescent="0.25">
      <c r="A26" s="2" t="s">
        <v>9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v>36</v>
      </c>
      <c r="BF26" s="4" t="s">
        <v>6</v>
      </c>
      <c r="BG26" s="4" t="s">
        <v>6</v>
      </c>
      <c r="BH26" s="4" t="s">
        <v>6</v>
      </c>
      <c r="BI26" s="4" t="s">
        <v>6</v>
      </c>
    </row>
    <row r="27" spans="1:61" ht="30" x14ac:dyDescent="0.25">
      <c r="A27" s="2" t="s">
        <v>9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v>640</v>
      </c>
      <c r="BF27" s="4" t="s">
        <v>6</v>
      </c>
      <c r="BG27" s="4" t="s">
        <v>6</v>
      </c>
      <c r="BH27" s="4" t="s">
        <v>6</v>
      </c>
      <c r="BI27" s="4" t="s">
        <v>6</v>
      </c>
    </row>
  </sheetData>
  <mergeCells count="11">
    <mergeCell ref="BB1:BD1"/>
    <mergeCell ref="BH1:BI1"/>
    <mergeCell ref="B2:B6"/>
    <mergeCell ref="C2:C6"/>
    <mergeCell ref="D2:D6"/>
    <mergeCell ref="A1:A6"/>
    <mergeCell ref="B1:D1"/>
    <mergeCell ref="S1:AG1"/>
    <mergeCell ref="AI1:AR1"/>
    <mergeCell ref="AS1:AW1"/>
    <mergeCell ref="AY1:AZ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929</v>
      </c>
      <c r="B1" s="1" t="s">
        <v>831</v>
      </c>
      <c r="C1" s="1"/>
    </row>
    <row r="2" spans="1:3" x14ac:dyDescent="0.25">
      <c r="A2" s="8"/>
      <c r="B2" s="1" t="s">
        <v>930</v>
      </c>
      <c r="C2" s="1" t="s">
        <v>2</v>
      </c>
    </row>
    <row r="3" spans="1:3" x14ac:dyDescent="0.25">
      <c r="A3" s="8"/>
      <c r="B3" s="1" t="s">
        <v>790</v>
      </c>
      <c r="C3" s="1" t="s">
        <v>790</v>
      </c>
    </row>
    <row r="4" spans="1:3" x14ac:dyDescent="0.25">
      <c r="A4" s="2" t="s">
        <v>931</v>
      </c>
      <c r="B4" s="4" t="s">
        <v>6</v>
      </c>
      <c r="C4" s="4" t="s">
        <v>6</v>
      </c>
    </row>
    <row r="5" spans="1:3" x14ac:dyDescent="0.25">
      <c r="A5" s="3" t="s">
        <v>581</v>
      </c>
      <c r="B5" s="4" t="s">
        <v>6</v>
      </c>
      <c r="C5" s="4" t="s">
        <v>6</v>
      </c>
    </row>
    <row r="6" spans="1:3" ht="60" x14ac:dyDescent="0.25">
      <c r="A6" s="2" t="s">
        <v>932</v>
      </c>
      <c r="B6" s="96">
        <v>0.5</v>
      </c>
      <c r="C6" s="4" t="s">
        <v>6</v>
      </c>
    </row>
    <row r="7" spans="1:3" ht="45" x14ac:dyDescent="0.25">
      <c r="A7" s="2" t="s">
        <v>933</v>
      </c>
      <c r="B7" s="4" t="s">
        <v>6</v>
      </c>
      <c r="C7" s="7">
        <v>510000</v>
      </c>
    </row>
    <row r="8" spans="1:3" ht="60" x14ac:dyDescent="0.25">
      <c r="A8" s="2" t="s">
        <v>934</v>
      </c>
      <c r="B8" s="4" t="s">
        <v>935</v>
      </c>
      <c r="C8" s="4" t="s">
        <v>6</v>
      </c>
    </row>
    <row r="9" spans="1:3" ht="75" x14ac:dyDescent="0.25">
      <c r="A9" s="2" t="s">
        <v>936</v>
      </c>
      <c r="B9" s="4">
        <v>7.5</v>
      </c>
      <c r="C9" s="4" t="s">
        <v>6</v>
      </c>
    </row>
    <row r="10" spans="1:3" ht="45" x14ac:dyDescent="0.25">
      <c r="A10" s="2" t="s">
        <v>937</v>
      </c>
      <c r="B10" s="4">
        <v>37</v>
      </c>
      <c r="C10" s="4" t="s">
        <v>6</v>
      </c>
    </row>
    <row r="11" spans="1:3" ht="45" x14ac:dyDescent="0.25">
      <c r="A11" s="2" t="s">
        <v>938</v>
      </c>
      <c r="B11" s="4">
        <v>43</v>
      </c>
      <c r="C11" s="4" t="s">
        <v>6</v>
      </c>
    </row>
    <row r="12" spans="1:3" ht="45" x14ac:dyDescent="0.25">
      <c r="A12" s="2" t="s">
        <v>939</v>
      </c>
      <c r="B12" s="4">
        <v>50</v>
      </c>
      <c r="C12" s="4" t="s">
        <v>6</v>
      </c>
    </row>
    <row r="13" spans="1:3" ht="45" x14ac:dyDescent="0.25">
      <c r="A13" s="2" t="s">
        <v>940</v>
      </c>
      <c r="B13" s="96">
        <v>0.5</v>
      </c>
      <c r="C13" s="4" t="s">
        <v>6</v>
      </c>
    </row>
    <row r="14" spans="1:3" ht="60" x14ac:dyDescent="0.25">
      <c r="A14" s="2" t="s">
        <v>941</v>
      </c>
      <c r="B14" s="7">
        <v>3650000</v>
      </c>
      <c r="C14" s="4" t="s">
        <v>6</v>
      </c>
    </row>
    <row r="15" spans="1:3" ht="30" x14ac:dyDescent="0.25">
      <c r="A15" s="2" t="s">
        <v>942</v>
      </c>
      <c r="B15" s="4" t="s">
        <v>943</v>
      </c>
      <c r="C15" s="4" t="s">
        <v>6</v>
      </c>
    </row>
    <row r="16" spans="1:3" x14ac:dyDescent="0.25">
      <c r="A16" s="2" t="s">
        <v>944</v>
      </c>
      <c r="B16" s="4" t="s">
        <v>6</v>
      </c>
      <c r="C16" s="4" t="s">
        <v>6</v>
      </c>
    </row>
    <row r="17" spans="1:3" x14ac:dyDescent="0.25">
      <c r="A17" s="3" t="s">
        <v>581</v>
      </c>
      <c r="B17" s="4" t="s">
        <v>6</v>
      </c>
      <c r="C17" s="4" t="s">
        <v>6</v>
      </c>
    </row>
    <row r="18" spans="1:3" ht="60" x14ac:dyDescent="0.25">
      <c r="A18" s="2" t="s">
        <v>932</v>
      </c>
      <c r="B18" s="96">
        <v>0.5</v>
      </c>
      <c r="C18" s="4" t="s">
        <v>6</v>
      </c>
    </row>
    <row r="19" spans="1:3" ht="45" x14ac:dyDescent="0.25">
      <c r="A19" s="2" t="s">
        <v>933</v>
      </c>
      <c r="B19" s="4" t="s">
        <v>6</v>
      </c>
      <c r="C19" s="7">
        <v>480000</v>
      </c>
    </row>
    <row r="20" spans="1:3" ht="75" x14ac:dyDescent="0.25">
      <c r="A20" s="2" t="s">
        <v>936</v>
      </c>
      <c r="B20" s="4">
        <v>6</v>
      </c>
      <c r="C20" s="4" t="s">
        <v>6</v>
      </c>
    </row>
    <row r="21" spans="1:3" ht="105" x14ac:dyDescent="0.25">
      <c r="A21" s="2" t="s">
        <v>945</v>
      </c>
      <c r="B21" s="7">
        <v>600000</v>
      </c>
      <c r="C21" s="4" t="s">
        <v>6</v>
      </c>
    </row>
    <row r="22" spans="1:3" ht="105" x14ac:dyDescent="0.25">
      <c r="A22" s="2" t="s">
        <v>946</v>
      </c>
      <c r="B22" s="7">
        <v>3000000</v>
      </c>
      <c r="C22" s="4" t="s">
        <v>6</v>
      </c>
    </row>
    <row r="23" spans="1:3" ht="75" x14ac:dyDescent="0.25">
      <c r="A23" s="2" t="s">
        <v>947</v>
      </c>
      <c r="B23" s="96">
        <v>0.04</v>
      </c>
      <c r="C23" s="4" t="s">
        <v>6</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9.28515625" bestFit="1" customWidth="1"/>
  </cols>
  <sheetData>
    <row r="1" spans="1:5" x14ac:dyDescent="0.25">
      <c r="A1" s="8" t="s">
        <v>948</v>
      </c>
      <c r="B1" s="8" t="s">
        <v>2</v>
      </c>
      <c r="C1" s="8" t="s">
        <v>34</v>
      </c>
      <c r="D1" s="1" t="s">
        <v>2</v>
      </c>
      <c r="E1" s="1" t="s">
        <v>832</v>
      </c>
    </row>
    <row r="2" spans="1:5" x14ac:dyDescent="0.25">
      <c r="A2" s="8"/>
      <c r="B2" s="8"/>
      <c r="C2" s="8"/>
      <c r="D2" s="1" t="s">
        <v>835</v>
      </c>
      <c r="E2" s="1" t="s">
        <v>835</v>
      </c>
    </row>
    <row r="3" spans="1:5" x14ac:dyDescent="0.25">
      <c r="A3" s="8"/>
      <c r="B3" s="8"/>
      <c r="C3" s="8"/>
      <c r="D3" s="1" t="s">
        <v>834</v>
      </c>
      <c r="E3" s="1" t="s">
        <v>834</v>
      </c>
    </row>
    <row r="4" spans="1:5" x14ac:dyDescent="0.25">
      <c r="A4" s="3" t="s">
        <v>589</v>
      </c>
      <c r="B4" s="4" t="s">
        <v>6</v>
      </c>
      <c r="C4" s="4" t="s">
        <v>6</v>
      </c>
      <c r="D4" s="4" t="s">
        <v>6</v>
      </c>
      <c r="E4" s="4" t="s">
        <v>6</v>
      </c>
    </row>
    <row r="5" spans="1:5" x14ac:dyDescent="0.25">
      <c r="A5" s="2" t="s">
        <v>949</v>
      </c>
      <c r="B5" s="4" t="s">
        <v>6</v>
      </c>
      <c r="C5" s="4" t="s">
        <v>6</v>
      </c>
      <c r="D5" s="6">
        <v>5000000</v>
      </c>
      <c r="E5" s="4" t="s">
        <v>6</v>
      </c>
    </row>
    <row r="6" spans="1:5" x14ac:dyDescent="0.25">
      <c r="A6" s="2" t="s">
        <v>950</v>
      </c>
      <c r="B6" s="4" t="s">
        <v>6</v>
      </c>
      <c r="C6" s="4" t="s">
        <v>6</v>
      </c>
      <c r="D6" s="96">
        <v>0.1</v>
      </c>
      <c r="E6" s="4" t="s">
        <v>6</v>
      </c>
    </row>
    <row r="7" spans="1:5" x14ac:dyDescent="0.25">
      <c r="A7" s="2" t="s">
        <v>951</v>
      </c>
      <c r="B7" s="4" t="s">
        <v>6</v>
      </c>
      <c r="C7" s="4" t="s">
        <v>6</v>
      </c>
      <c r="D7" s="7">
        <v>160000</v>
      </c>
      <c r="E7" s="4" t="s">
        <v>6</v>
      </c>
    </row>
    <row r="8" spans="1:5" ht="30" x14ac:dyDescent="0.25">
      <c r="A8" s="2" t="s">
        <v>952</v>
      </c>
      <c r="B8" s="4" t="s">
        <v>6</v>
      </c>
      <c r="C8" s="4" t="s">
        <v>6</v>
      </c>
      <c r="D8" s="7">
        <v>42884</v>
      </c>
      <c r="E8" s="4" t="s">
        <v>6</v>
      </c>
    </row>
    <row r="9" spans="1:5" ht="45" x14ac:dyDescent="0.25">
      <c r="A9" s="2" t="s">
        <v>953</v>
      </c>
      <c r="B9" s="4" t="s">
        <v>6</v>
      </c>
      <c r="C9" s="4" t="s">
        <v>6</v>
      </c>
      <c r="D9" s="4" t="s">
        <v>954</v>
      </c>
      <c r="E9" s="4" t="s">
        <v>6</v>
      </c>
    </row>
    <row r="10" spans="1:5" ht="30" x14ac:dyDescent="0.25">
      <c r="A10" s="2" t="s">
        <v>955</v>
      </c>
      <c r="B10" s="4" t="s">
        <v>6</v>
      </c>
      <c r="C10" s="4" t="s">
        <v>6</v>
      </c>
      <c r="D10" s="9">
        <v>3.73</v>
      </c>
      <c r="E10" s="4" t="s">
        <v>6</v>
      </c>
    </row>
    <row r="11" spans="1:5" x14ac:dyDescent="0.25">
      <c r="A11" s="2" t="s">
        <v>956</v>
      </c>
      <c r="B11" s="4" t="s">
        <v>6</v>
      </c>
      <c r="C11" s="4" t="s">
        <v>6</v>
      </c>
      <c r="D11" s="4" t="s">
        <v>6</v>
      </c>
      <c r="E11" s="7">
        <v>5000000</v>
      </c>
    </row>
    <row r="12" spans="1:5" ht="30" x14ac:dyDescent="0.25">
      <c r="A12" s="2" t="s">
        <v>957</v>
      </c>
      <c r="B12" s="4" t="s">
        <v>6</v>
      </c>
      <c r="C12" s="4" t="s">
        <v>6</v>
      </c>
      <c r="D12" s="4" t="s">
        <v>6</v>
      </c>
      <c r="E12" s="7">
        <v>1960000</v>
      </c>
    </row>
    <row r="13" spans="1:5" ht="30" x14ac:dyDescent="0.25">
      <c r="A13" s="3" t="s">
        <v>594</v>
      </c>
      <c r="B13" s="4" t="s">
        <v>6</v>
      </c>
      <c r="C13" s="4" t="s">
        <v>6</v>
      </c>
      <c r="D13" s="4" t="s">
        <v>6</v>
      </c>
      <c r="E13" s="4" t="s">
        <v>6</v>
      </c>
    </row>
    <row r="14" spans="1:5" x14ac:dyDescent="0.25">
      <c r="A14" s="2" t="s">
        <v>595</v>
      </c>
      <c r="B14" s="7">
        <v>450000</v>
      </c>
      <c r="C14" s="7">
        <v>450000</v>
      </c>
      <c r="D14" s="4" t="s">
        <v>6</v>
      </c>
      <c r="E14" s="4" t="s">
        <v>6</v>
      </c>
    </row>
    <row r="15" spans="1:5" x14ac:dyDescent="0.25">
      <c r="A15" s="2" t="s">
        <v>596</v>
      </c>
      <c r="B15" s="7">
        <v>129722</v>
      </c>
      <c r="C15" s="7">
        <v>119232</v>
      </c>
      <c r="D15" s="4" t="s">
        <v>6</v>
      </c>
      <c r="E15" s="4" t="s">
        <v>6</v>
      </c>
    </row>
    <row r="16" spans="1:5" ht="30" x14ac:dyDescent="0.25">
      <c r="A16" s="2" t="s">
        <v>958</v>
      </c>
      <c r="B16" s="7">
        <v>579722</v>
      </c>
      <c r="C16" s="7">
        <v>569232</v>
      </c>
      <c r="D16" s="4" t="s">
        <v>6</v>
      </c>
      <c r="E16" s="4" t="s">
        <v>6</v>
      </c>
    </row>
    <row r="17" spans="1:5" x14ac:dyDescent="0.25">
      <c r="A17" s="2" t="s">
        <v>959</v>
      </c>
      <c r="B17" s="7">
        <v>-112140</v>
      </c>
      <c r="C17" s="7">
        <v>-65161</v>
      </c>
      <c r="D17" s="4" t="s">
        <v>6</v>
      </c>
      <c r="E17" s="4" t="s">
        <v>6</v>
      </c>
    </row>
    <row r="18" spans="1:5" x14ac:dyDescent="0.25">
      <c r="A18" s="2" t="s">
        <v>600</v>
      </c>
      <c r="B18" s="6">
        <v>467582</v>
      </c>
      <c r="C18" s="6">
        <v>504071</v>
      </c>
      <c r="D18" s="4" t="s">
        <v>6</v>
      </c>
      <c r="E18"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2</v>
      </c>
      <c r="B1" s="8" t="s">
        <v>1</v>
      </c>
      <c r="C1" s="8"/>
      <c r="D1" s="8"/>
    </row>
    <row r="2" spans="1:4" x14ac:dyDescent="0.25">
      <c r="A2" s="8"/>
      <c r="B2" s="1" t="s">
        <v>2</v>
      </c>
      <c r="C2" s="1" t="s">
        <v>34</v>
      </c>
      <c r="D2" s="1" t="s">
        <v>73</v>
      </c>
    </row>
    <row r="3" spans="1:4" x14ac:dyDescent="0.25">
      <c r="A3" s="3" t="s">
        <v>74</v>
      </c>
      <c r="B3" s="4" t="s">
        <v>6</v>
      </c>
      <c r="C3" s="4" t="s">
        <v>6</v>
      </c>
      <c r="D3" s="4" t="s">
        <v>6</v>
      </c>
    </row>
    <row r="4" spans="1:4" x14ac:dyDescent="0.25">
      <c r="A4" s="2" t="s">
        <v>75</v>
      </c>
      <c r="B4" s="6">
        <v>2564827</v>
      </c>
      <c r="C4" s="6">
        <v>648278</v>
      </c>
      <c r="D4" s="6">
        <v>394763</v>
      </c>
    </row>
    <row r="5" spans="1:4" x14ac:dyDescent="0.25">
      <c r="A5" s="2" t="s">
        <v>76</v>
      </c>
      <c r="B5" s="7">
        <v>4229338</v>
      </c>
      <c r="C5" s="7">
        <v>-115637</v>
      </c>
      <c r="D5" s="7">
        <v>1450798</v>
      </c>
    </row>
    <row r="6" spans="1:4" ht="30" x14ac:dyDescent="0.25">
      <c r="A6" s="2" t="s">
        <v>77</v>
      </c>
      <c r="B6" s="7">
        <v>85181</v>
      </c>
      <c r="C6" s="7">
        <v>121183</v>
      </c>
      <c r="D6" s="7">
        <v>155943</v>
      </c>
    </row>
    <row r="7" spans="1:4" x14ac:dyDescent="0.25">
      <c r="A7" s="2" t="s">
        <v>78</v>
      </c>
      <c r="B7" s="7">
        <v>396246</v>
      </c>
      <c r="C7" s="7">
        <v>599504</v>
      </c>
      <c r="D7" s="7">
        <v>756377</v>
      </c>
    </row>
    <row r="8" spans="1:4" x14ac:dyDescent="0.25">
      <c r="A8" s="2" t="s">
        <v>79</v>
      </c>
      <c r="B8" s="7">
        <v>1737359</v>
      </c>
      <c r="C8" s="7">
        <v>1460170</v>
      </c>
      <c r="D8" s="7">
        <v>961278</v>
      </c>
    </row>
    <row r="9" spans="1:4" x14ac:dyDescent="0.25">
      <c r="A9" s="2" t="s">
        <v>80</v>
      </c>
      <c r="B9" s="7">
        <v>9012951</v>
      </c>
      <c r="C9" s="7">
        <v>2713498</v>
      </c>
      <c r="D9" s="7">
        <v>3719159</v>
      </c>
    </row>
    <row r="10" spans="1:4" ht="30" x14ac:dyDescent="0.25">
      <c r="A10" s="2" t="s">
        <v>81</v>
      </c>
      <c r="B10" s="7">
        <v>-9012951</v>
      </c>
      <c r="C10" s="7">
        <v>-2713498</v>
      </c>
      <c r="D10" s="7">
        <v>-3719159</v>
      </c>
    </row>
    <row r="11" spans="1:4" x14ac:dyDescent="0.25">
      <c r="A11" s="3" t="s">
        <v>82</v>
      </c>
      <c r="B11" s="4" t="s">
        <v>6</v>
      </c>
      <c r="C11" s="4" t="s">
        <v>6</v>
      </c>
      <c r="D11" s="4" t="s">
        <v>6</v>
      </c>
    </row>
    <row r="12" spans="1:4" ht="60" x14ac:dyDescent="0.25">
      <c r="A12" s="2" t="s">
        <v>83</v>
      </c>
      <c r="B12" s="7">
        <v>10399084</v>
      </c>
      <c r="C12" s="7">
        <v>8400955</v>
      </c>
      <c r="D12" s="7">
        <v>8286672</v>
      </c>
    </row>
    <row r="13" spans="1:4" x14ac:dyDescent="0.25">
      <c r="A13" s="2" t="s">
        <v>84</v>
      </c>
      <c r="B13" s="7">
        <v>160747</v>
      </c>
      <c r="C13" s="7">
        <v>127741</v>
      </c>
      <c r="D13" s="7">
        <v>143361</v>
      </c>
    </row>
    <row r="14" spans="1:4" x14ac:dyDescent="0.25">
      <c r="A14" s="2" t="s">
        <v>85</v>
      </c>
      <c r="B14" s="7">
        <v>10559831</v>
      </c>
      <c r="C14" s="7">
        <v>8528696</v>
      </c>
      <c r="D14" s="7">
        <v>8430033</v>
      </c>
    </row>
    <row r="15" spans="1:4" x14ac:dyDescent="0.25">
      <c r="A15" s="2" t="s">
        <v>86</v>
      </c>
      <c r="B15" s="7">
        <v>-19572782</v>
      </c>
      <c r="C15" s="7">
        <v>-11242194</v>
      </c>
      <c r="D15" s="7">
        <v>-12149192</v>
      </c>
    </row>
    <row r="16" spans="1:4" x14ac:dyDescent="0.25">
      <c r="A16" s="3" t="s">
        <v>87</v>
      </c>
      <c r="B16" s="4" t="s">
        <v>6</v>
      </c>
      <c r="C16" s="4" t="s">
        <v>6</v>
      </c>
      <c r="D16" s="4" t="s">
        <v>6</v>
      </c>
    </row>
    <row r="17" spans="1:4" x14ac:dyDescent="0.25">
      <c r="A17" s="2" t="s">
        <v>88</v>
      </c>
      <c r="B17" s="7">
        <v>-50880</v>
      </c>
      <c r="C17" s="7">
        <v>-18968</v>
      </c>
      <c r="D17" s="7">
        <v>-25362</v>
      </c>
    </row>
    <row r="18" spans="1:4" x14ac:dyDescent="0.25">
      <c r="A18" s="2" t="s">
        <v>89</v>
      </c>
      <c r="B18" s="7">
        <v>262809</v>
      </c>
      <c r="C18" s="7">
        <v>195320</v>
      </c>
      <c r="D18" s="7">
        <v>370835</v>
      </c>
    </row>
    <row r="19" spans="1:4" x14ac:dyDescent="0.25">
      <c r="A19" s="2" t="s">
        <v>90</v>
      </c>
      <c r="B19" s="6">
        <v>-19360853</v>
      </c>
      <c r="C19" s="6">
        <v>-11065842</v>
      </c>
      <c r="D19" s="6">
        <v>-11803719</v>
      </c>
    </row>
    <row r="20" spans="1:4" ht="30" x14ac:dyDescent="0.25">
      <c r="A20" s="2" t="s">
        <v>91</v>
      </c>
      <c r="B20" s="9">
        <v>-1.58</v>
      </c>
      <c r="C20" s="9">
        <v>-1.18</v>
      </c>
      <c r="D20" s="9">
        <v>-1.63</v>
      </c>
    </row>
    <row r="21" spans="1:4" ht="30" x14ac:dyDescent="0.25">
      <c r="A21" s="2" t="s">
        <v>92</v>
      </c>
      <c r="B21" s="7">
        <v>12237349</v>
      </c>
      <c r="C21" s="7">
        <v>9348053</v>
      </c>
      <c r="D21" s="7">
        <v>72313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0</v>
      </c>
      <c r="B1" s="1" t="s">
        <v>2</v>
      </c>
      <c r="C1" s="1" t="s">
        <v>34</v>
      </c>
    </row>
    <row r="2" spans="1:3" x14ac:dyDescent="0.25">
      <c r="A2" s="3" t="s">
        <v>961</v>
      </c>
      <c r="B2" s="4" t="s">
        <v>6</v>
      </c>
      <c r="C2" s="4" t="s">
        <v>6</v>
      </c>
    </row>
    <row r="3" spans="1:3" x14ac:dyDescent="0.25">
      <c r="A3" s="2" t="s">
        <v>962</v>
      </c>
      <c r="B3" s="6">
        <v>450000</v>
      </c>
      <c r="C3" s="4" t="s">
        <v>6</v>
      </c>
    </row>
    <row r="4" spans="1:3" x14ac:dyDescent="0.25">
      <c r="A4" s="2" t="s">
        <v>610</v>
      </c>
      <c r="B4" s="7">
        <v>450000</v>
      </c>
      <c r="C4" s="7">
        <v>450000</v>
      </c>
    </row>
    <row r="5" spans="1:3" x14ac:dyDescent="0.25">
      <c r="A5" s="3" t="s">
        <v>963</v>
      </c>
      <c r="B5" s="4" t="s">
        <v>6</v>
      </c>
      <c r="C5" s="4" t="s">
        <v>6</v>
      </c>
    </row>
    <row r="6" spans="1:3" x14ac:dyDescent="0.25">
      <c r="A6" s="98">
        <v>41639</v>
      </c>
      <c r="B6" s="7">
        <v>119145</v>
      </c>
      <c r="C6" s="4" t="s">
        <v>6</v>
      </c>
    </row>
    <row r="7" spans="1:3" x14ac:dyDescent="0.25">
      <c r="A7" s="98">
        <v>42004</v>
      </c>
      <c r="B7" s="7">
        <v>24153</v>
      </c>
      <c r="C7" s="4" t="s">
        <v>6</v>
      </c>
    </row>
    <row r="8" spans="1:3" x14ac:dyDescent="0.25">
      <c r="A8" s="98">
        <v>42369</v>
      </c>
      <c r="B8" s="7">
        <v>4579</v>
      </c>
      <c r="C8" s="4" t="s">
        <v>6</v>
      </c>
    </row>
    <row r="9" spans="1:3" x14ac:dyDescent="0.25">
      <c r="A9" s="2" t="s">
        <v>610</v>
      </c>
      <c r="B9" s="7">
        <v>147877</v>
      </c>
      <c r="C9" s="4" t="s">
        <v>6</v>
      </c>
    </row>
    <row r="10" spans="1:3" ht="30" x14ac:dyDescent="0.25">
      <c r="A10" s="2" t="s">
        <v>611</v>
      </c>
      <c r="B10" s="7">
        <v>-18155</v>
      </c>
      <c r="C10" s="4" t="s">
        <v>6</v>
      </c>
    </row>
    <row r="11" spans="1:3" x14ac:dyDescent="0.25">
      <c r="A11" s="2" t="s">
        <v>613</v>
      </c>
      <c r="B11" s="6">
        <v>129722</v>
      </c>
      <c r="C11"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23.5703125" bestFit="1" customWidth="1"/>
    <col min="8" max="12" width="20.85546875" bestFit="1" customWidth="1"/>
    <col min="13" max="14" width="17.42578125" bestFit="1" customWidth="1"/>
  </cols>
  <sheetData>
    <row r="1" spans="1:14" ht="15" customHeight="1" x14ac:dyDescent="0.25">
      <c r="A1" s="8" t="s">
        <v>964</v>
      </c>
      <c r="B1" s="1" t="s">
        <v>817</v>
      </c>
      <c r="C1" s="8" t="s">
        <v>1</v>
      </c>
      <c r="D1" s="8"/>
      <c r="E1" s="8"/>
      <c r="F1" s="1" t="s">
        <v>965</v>
      </c>
      <c r="G1" s="1"/>
      <c r="H1" s="1" t="s">
        <v>817</v>
      </c>
      <c r="I1" s="8" t="s">
        <v>1</v>
      </c>
      <c r="J1" s="8"/>
      <c r="K1" s="1"/>
      <c r="L1" s="1"/>
      <c r="M1" s="8" t="s">
        <v>817</v>
      </c>
      <c r="N1" s="8"/>
    </row>
    <row r="2" spans="1:14" x14ac:dyDescent="0.25">
      <c r="A2" s="8"/>
      <c r="B2" s="8" t="s">
        <v>966</v>
      </c>
      <c r="C2" s="8" t="s">
        <v>2</v>
      </c>
      <c r="D2" s="8" t="s">
        <v>34</v>
      </c>
      <c r="E2" s="8" t="s">
        <v>73</v>
      </c>
      <c r="F2" s="1" t="s">
        <v>967</v>
      </c>
      <c r="G2" s="1" t="s">
        <v>2</v>
      </c>
      <c r="H2" s="1" t="s">
        <v>839</v>
      </c>
      <c r="I2" s="1" t="s">
        <v>2</v>
      </c>
      <c r="J2" s="1" t="s">
        <v>34</v>
      </c>
      <c r="K2" s="1" t="s">
        <v>34</v>
      </c>
      <c r="L2" s="1" t="s">
        <v>839</v>
      </c>
      <c r="M2" s="1" t="s">
        <v>858</v>
      </c>
      <c r="N2" s="1" t="s">
        <v>859</v>
      </c>
    </row>
    <row r="3" spans="1:14" x14ac:dyDescent="0.25">
      <c r="A3" s="8"/>
      <c r="B3" s="8"/>
      <c r="C3" s="8"/>
      <c r="D3" s="8"/>
      <c r="E3" s="8"/>
      <c r="F3" s="1" t="s">
        <v>968</v>
      </c>
      <c r="G3" s="1" t="s">
        <v>969</v>
      </c>
      <c r="H3" s="1" t="s">
        <v>970</v>
      </c>
      <c r="I3" s="1" t="s">
        <v>970</v>
      </c>
      <c r="J3" s="1" t="s">
        <v>970</v>
      </c>
      <c r="K3" s="1" t="s">
        <v>970</v>
      </c>
      <c r="L3" s="1" t="s">
        <v>970</v>
      </c>
      <c r="M3" s="1" t="s">
        <v>834</v>
      </c>
      <c r="N3" s="1" t="s">
        <v>834</v>
      </c>
    </row>
    <row r="4" spans="1:14" x14ac:dyDescent="0.25">
      <c r="A4" s="8"/>
      <c r="B4" s="8"/>
      <c r="C4" s="8"/>
      <c r="D4" s="8"/>
      <c r="E4" s="8"/>
      <c r="F4" s="1" t="s">
        <v>791</v>
      </c>
      <c r="G4" s="1"/>
      <c r="H4" s="1" t="s">
        <v>837</v>
      </c>
      <c r="I4" s="1" t="s">
        <v>837</v>
      </c>
      <c r="J4" s="1" t="s">
        <v>837</v>
      </c>
      <c r="K4" s="1" t="s">
        <v>837</v>
      </c>
      <c r="L4" s="1" t="s">
        <v>837</v>
      </c>
      <c r="M4" s="1" t="s">
        <v>971</v>
      </c>
      <c r="N4" s="1" t="s">
        <v>971</v>
      </c>
    </row>
    <row r="5" spans="1:14" x14ac:dyDescent="0.25">
      <c r="A5" s="8"/>
      <c r="B5" s="8"/>
      <c r="C5" s="8"/>
      <c r="D5" s="8"/>
      <c r="E5" s="8"/>
      <c r="F5" s="1"/>
      <c r="G5" s="1"/>
      <c r="H5" s="1"/>
      <c r="I5" s="1"/>
      <c r="J5" s="1"/>
      <c r="K5" s="1" t="s">
        <v>838</v>
      </c>
      <c r="L5" s="1" t="s">
        <v>838</v>
      </c>
      <c r="M5" s="1"/>
      <c r="N5" s="1"/>
    </row>
    <row r="6" spans="1:14" x14ac:dyDescent="0.25">
      <c r="A6" s="3" t="s">
        <v>615</v>
      </c>
      <c r="B6" s="4" t="s">
        <v>6</v>
      </c>
      <c r="C6" s="4" t="s">
        <v>6</v>
      </c>
      <c r="D6" s="4" t="s">
        <v>6</v>
      </c>
      <c r="E6" s="4" t="s">
        <v>6</v>
      </c>
      <c r="F6" s="4" t="s">
        <v>6</v>
      </c>
      <c r="G6" s="4" t="s">
        <v>6</v>
      </c>
      <c r="H6" s="4" t="s">
        <v>6</v>
      </c>
      <c r="I6" s="4" t="s">
        <v>6</v>
      </c>
      <c r="J6" s="4" t="s">
        <v>6</v>
      </c>
      <c r="K6" s="4" t="s">
        <v>6</v>
      </c>
      <c r="L6" s="4" t="s">
        <v>6</v>
      </c>
      <c r="M6" s="4" t="s">
        <v>6</v>
      </c>
      <c r="N6" s="4" t="s">
        <v>6</v>
      </c>
    </row>
    <row r="7" spans="1:14" ht="45" x14ac:dyDescent="0.25">
      <c r="A7" s="2" t="s">
        <v>846</v>
      </c>
      <c r="B7" s="4" t="s">
        <v>6</v>
      </c>
      <c r="C7" s="4" t="s">
        <v>6</v>
      </c>
      <c r="D7" s="4" t="s">
        <v>6</v>
      </c>
      <c r="E7" s="4" t="s">
        <v>6</v>
      </c>
      <c r="F7" s="4" t="s">
        <v>6</v>
      </c>
      <c r="G7" s="4" t="s">
        <v>6</v>
      </c>
      <c r="H7" s="4" t="s">
        <v>6</v>
      </c>
      <c r="I7" s="6">
        <v>9000000</v>
      </c>
      <c r="J7" s="4" t="s">
        <v>6</v>
      </c>
      <c r="K7" s="6">
        <v>15000000</v>
      </c>
      <c r="L7" s="6">
        <v>15000000</v>
      </c>
      <c r="M7" s="4" t="s">
        <v>6</v>
      </c>
      <c r="N7" s="4" t="s">
        <v>6</v>
      </c>
    </row>
    <row r="8" spans="1:14" ht="45" x14ac:dyDescent="0.25">
      <c r="A8" s="2" t="s">
        <v>972</v>
      </c>
      <c r="B8" s="4" t="s">
        <v>6</v>
      </c>
      <c r="C8" s="4" t="s">
        <v>6</v>
      </c>
      <c r="D8" s="4" t="s">
        <v>6</v>
      </c>
      <c r="E8" s="4" t="s">
        <v>6</v>
      </c>
      <c r="F8" s="4" t="s">
        <v>6</v>
      </c>
      <c r="G8" s="4" t="s">
        <v>6</v>
      </c>
      <c r="H8" s="96">
        <v>0.03</v>
      </c>
      <c r="I8" s="4" t="s">
        <v>6</v>
      </c>
      <c r="J8" s="4" t="s">
        <v>6</v>
      </c>
      <c r="K8" s="4" t="s">
        <v>6</v>
      </c>
      <c r="L8" s="4" t="s">
        <v>6</v>
      </c>
      <c r="M8" s="4" t="s">
        <v>6</v>
      </c>
      <c r="N8" s="4" t="s">
        <v>6</v>
      </c>
    </row>
    <row r="9" spans="1:14" ht="30" x14ac:dyDescent="0.25">
      <c r="A9" s="2" t="s">
        <v>973</v>
      </c>
      <c r="B9" s="4" t="s">
        <v>6</v>
      </c>
      <c r="C9" s="7">
        <v>20264692</v>
      </c>
      <c r="D9" s="7">
        <v>352855</v>
      </c>
      <c r="E9" s="7">
        <v>19138091</v>
      </c>
      <c r="F9" s="7">
        <v>19100000</v>
      </c>
      <c r="G9" s="4" t="s">
        <v>6</v>
      </c>
      <c r="H9" s="4" t="s">
        <v>6</v>
      </c>
      <c r="I9" s="7">
        <v>5400000</v>
      </c>
      <c r="J9" s="7">
        <v>325000</v>
      </c>
      <c r="K9" s="4" t="s">
        <v>6</v>
      </c>
      <c r="L9" s="4" t="s">
        <v>6</v>
      </c>
      <c r="M9" s="4" t="s">
        <v>6</v>
      </c>
      <c r="N9" s="4" t="s">
        <v>6</v>
      </c>
    </row>
    <row r="10" spans="1:14" x14ac:dyDescent="0.25">
      <c r="A10" s="2" t="s">
        <v>868</v>
      </c>
      <c r="B10" s="4" t="s">
        <v>6</v>
      </c>
      <c r="C10" s="4" t="s">
        <v>6</v>
      </c>
      <c r="D10" s="4" t="s">
        <v>6</v>
      </c>
      <c r="E10" s="4" t="s">
        <v>6</v>
      </c>
      <c r="F10" s="7">
        <v>3540000</v>
      </c>
      <c r="G10" s="4" t="s">
        <v>6</v>
      </c>
      <c r="H10" s="4" t="s">
        <v>6</v>
      </c>
      <c r="I10" s="7">
        <v>973000</v>
      </c>
      <c r="J10" s="7">
        <v>47700</v>
      </c>
      <c r="K10" s="4" t="s">
        <v>6</v>
      </c>
      <c r="L10" s="4" t="s">
        <v>6</v>
      </c>
      <c r="M10" s="4" t="s">
        <v>6</v>
      </c>
      <c r="N10" s="4" t="s">
        <v>6</v>
      </c>
    </row>
    <row r="11" spans="1:14" ht="30" x14ac:dyDescent="0.25">
      <c r="A11" s="2" t="s">
        <v>974</v>
      </c>
      <c r="B11" s="4" t="s">
        <v>6</v>
      </c>
      <c r="C11" s="4" t="s">
        <v>6</v>
      </c>
      <c r="D11" s="4" t="s">
        <v>6</v>
      </c>
      <c r="E11" s="4" t="s">
        <v>6</v>
      </c>
      <c r="F11" s="4" t="s">
        <v>6</v>
      </c>
      <c r="G11" s="4" t="s">
        <v>6</v>
      </c>
      <c r="H11" s="4" t="s">
        <v>6</v>
      </c>
      <c r="I11" s="4" t="s">
        <v>6</v>
      </c>
      <c r="J11" s="4" t="s">
        <v>6</v>
      </c>
      <c r="K11" s="4" t="s">
        <v>6</v>
      </c>
      <c r="L11" s="4" t="s">
        <v>6</v>
      </c>
      <c r="M11" s="7">
        <v>970000</v>
      </c>
      <c r="N11" s="7">
        <v>1000000</v>
      </c>
    </row>
    <row r="12" spans="1:14" ht="30" x14ac:dyDescent="0.25">
      <c r="A12" s="2" t="s">
        <v>867</v>
      </c>
      <c r="B12" s="4" t="s">
        <v>6</v>
      </c>
      <c r="C12" s="4" t="s">
        <v>6</v>
      </c>
      <c r="D12" s="4" t="s">
        <v>6</v>
      </c>
      <c r="E12" s="4" t="s">
        <v>6</v>
      </c>
      <c r="F12" s="4" t="s">
        <v>6</v>
      </c>
      <c r="G12" s="4" t="s">
        <v>6</v>
      </c>
      <c r="H12" s="4" t="s">
        <v>6</v>
      </c>
      <c r="I12" s="4" t="s">
        <v>6</v>
      </c>
      <c r="J12" s="4" t="s">
        <v>6</v>
      </c>
      <c r="K12" s="4" t="s">
        <v>6</v>
      </c>
      <c r="L12" s="4" t="s">
        <v>6</v>
      </c>
      <c r="M12" s="6">
        <v>5000000</v>
      </c>
      <c r="N12" s="6">
        <v>10000000</v>
      </c>
    </row>
    <row r="13" spans="1:14" ht="30" x14ac:dyDescent="0.25">
      <c r="A13" s="2" t="s">
        <v>975</v>
      </c>
      <c r="B13" s="6">
        <v>8</v>
      </c>
      <c r="C13" s="4" t="s">
        <v>6</v>
      </c>
      <c r="D13" s="4" t="s">
        <v>6</v>
      </c>
      <c r="E13" s="4" t="s">
        <v>6</v>
      </c>
      <c r="F13" s="4" t="s">
        <v>6</v>
      </c>
      <c r="G13" s="4" t="s">
        <v>6</v>
      </c>
      <c r="H13" s="4" t="s">
        <v>6</v>
      </c>
      <c r="I13" s="4" t="s">
        <v>6</v>
      </c>
      <c r="J13" s="4" t="s">
        <v>6</v>
      </c>
      <c r="K13" s="4" t="s">
        <v>6</v>
      </c>
      <c r="L13" s="4" t="s">
        <v>6</v>
      </c>
      <c r="M13" s="9">
        <v>5.16</v>
      </c>
      <c r="N13" s="9">
        <v>9.75</v>
      </c>
    </row>
    <row r="14" spans="1:14" ht="30" x14ac:dyDescent="0.25">
      <c r="A14" s="2" t="s">
        <v>976</v>
      </c>
      <c r="B14" s="4" t="s">
        <v>6</v>
      </c>
      <c r="C14" s="4" t="s">
        <v>6</v>
      </c>
      <c r="D14" s="4" t="s">
        <v>6</v>
      </c>
      <c r="E14" s="4" t="s">
        <v>6</v>
      </c>
      <c r="F14" s="4">
        <v>2</v>
      </c>
      <c r="G14" s="4" t="s">
        <v>6</v>
      </c>
      <c r="H14" s="4" t="s">
        <v>6</v>
      </c>
      <c r="I14" s="4" t="s">
        <v>6</v>
      </c>
      <c r="J14" s="4" t="s">
        <v>6</v>
      </c>
      <c r="K14" s="4" t="s">
        <v>6</v>
      </c>
      <c r="L14" s="4" t="s">
        <v>6</v>
      </c>
      <c r="M14" s="4" t="s">
        <v>6</v>
      </c>
      <c r="N14" s="4" t="s">
        <v>6</v>
      </c>
    </row>
    <row r="15" spans="1:14" x14ac:dyDescent="0.25">
      <c r="A15" s="3" t="s">
        <v>625</v>
      </c>
      <c r="B15" s="4" t="s">
        <v>6</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977</v>
      </c>
      <c r="B16" s="4" t="s">
        <v>6</v>
      </c>
      <c r="C16" s="4" t="s">
        <v>6</v>
      </c>
      <c r="D16" s="4" t="s">
        <v>6</v>
      </c>
      <c r="E16" s="4" t="s">
        <v>6</v>
      </c>
      <c r="F16" s="4" t="s">
        <v>6</v>
      </c>
      <c r="G16" s="7">
        <v>990000</v>
      </c>
      <c r="H16" s="4" t="s">
        <v>6</v>
      </c>
      <c r="I16" s="4" t="s">
        <v>6</v>
      </c>
      <c r="J16" s="4" t="s">
        <v>6</v>
      </c>
      <c r="K16" s="4" t="s">
        <v>6</v>
      </c>
      <c r="L16" s="4" t="s">
        <v>6</v>
      </c>
      <c r="M16" s="4" t="s">
        <v>6</v>
      </c>
      <c r="N16" s="4" t="s">
        <v>6</v>
      </c>
    </row>
    <row r="17" spans="1:14" ht="30" x14ac:dyDescent="0.25">
      <c r="A17" s="2" t="s">
        <v>978</v>
      </c>
      <c r="B17" s="4" t="s">
        <v>6</v>
      </c>
      <c r="C17" s="4" t="s">
        <v>6</v>
      </c>
      <c r="D17" s="4" t="s">
        <v>6</v>
      </c>
      <c r="E17" s="4" t="s">
        <v>6</v>
      </c>
      <c r="F17" s="4" t="s">
        <v>6</v>
      </c>
      <c r="G17" s="9">
        <v>57.8</v>
      </c>
      <c r="H17" s="4" t="s">
        <v>6</v>
      </c>
      <c r="I17" s="4" t="s">
        <v>6</v>
      </c>
      <c r="J17" s="4" t="s">
        <v>6</v>
      </c>
      <c r="K17" s="4" t="s">
        <v>6</v>
      </c>
      <c r="L17" s="4" t="s">
        <v>6</v>
      </c>
      <c r="M17" s="4" t="s">
        <v>6</v>
      </c>
      <c r="N17" s="4" t="s">
        <v>6</v>
      </c>
    </row>
    <row r="18" spans="1:14" x14ac:dyDescent="0.25">
      <c r="A18" s="3" t="s">
        <v>623</v>
      </c>
      <c r="B18" s="4" t="s">
        <v>6</v>
      </c>
      <c r="C18" s="4" t="s">
        <v>6</v>
      </c>
      <c r="D18" s="4" t="s">
        <v>6</v>
      </c>
      <c r="E18" s="4" t="s">
        <v>6</v>
      </c>
      <c r="F18" s="4" t="s">
        <v>6</v>
      </c>
      <c r="G18" s="4" t="s">
        <v>6</v>
      </c>
      <c r="H18" s="4" t="s">
        <v>6</v>
      </c>
      <c r="I18" s="4" t="s">
        <v>6</v>
      </c>
      <c r="J18" s="4" t="s">
        <v>6</v>
      </c>
      <c r="K18" s="4" t="s">
        <v>6</v>
      </c>
      <c r="L18" s="4" t="s">
        <v>6</v>
      </c>
      <c r="M18" s="4" t="s">
        <v>6</v>
      </c>
      <c r="N18" s="4" t="s">
        <v>6</v>
      </c>
    </row>
    <row r="19" spans="1:14" ht="45" x14ac:dyDescent="0.25">
      <c r="A19" s="2" t="s">
        <v>979</v>
      </c>
      <c r="B19" s="96">
        <v>1</v>
      </c>
      <c r="C19" s="4" t="s">
        <v>6</v>
      </c>
      <c r="D19" s="4" t="s">
        <v>6</v>
      </c>
      <c r="E19" s="4" t="s">
        <v>6</v>
      </c>
      <c r="F19" s="4" t="s">
        <v>6</v>
      </c>
      <c r="G19" s="4" t="s">
        <v>6</v>
      </c>
      <c r="H19" s="4" t="s">
        <v>6</v>
      </c>
      <c r="I19" s="4" t="s">
        <v>6</v>
      </c>
      <c r="J19" s="4" t="s">
        <v>6</v>
      </c>
      <c r="K19" s="4" t="s">
        <v>6</v>
      </c>
      <c r="L19" s="4" t="s">
        <v>6</v>
      </c>
      <c r="M19" s="4" t="s">
        <v>6</v>
      </c>
      <c r="N19" s="4" t="s">
        <v>6</v>
      </c>
    </row>
    <row r="20" spans="1:14" ht="45" x14ac:dyDescent="0.25">
      <c r="A20" s="2" t="s">
        <v>980</v>
      </c>
      <c r="B20" s="7">
        <v>88500</v>
      </c>
      <c r="C20" s="4" t="s">
        <v>6</v>
      </c>
      <c r="D20" s="4" t="s">
        <v>6</v>
      </c>
      <c r="E20" s="4" t="s">
        <v>6</v>
      </c>
      <c r="F20" s="4" t="s">
        <v>6</v>
      </c>
      <c r="G20" s="4" t="s">
        <v>6</v>
      </c>
      <c r="H20" s="4" t="s">
        <v>6</v>
      </c>
      <c r="I20" s="4" t="s">
        <v>6</v>
      </c>
      <c r="J20" s="4" t="s">
        <v>6</v>
      </c>
      <c r="K20" s="4" t="s">
        <v>6</v>
      </c>
      <c r="L20" s="4" t="s">
        <v>6</v>
      </c>
      <c r="M20" s="4" t="s">
        <v>6</v>
      </c>
      <c r="N20" s="4" t="s">
        <v>6</v>
      </c>
    </row>
  </sheetData>
  <mergeCells count="8">
    <mergeCell ref="A1:A5"/>
    <mergeCell ref="C1:E1"/>
    <mergeCell ref="I1:J1"/>
    <mergeCell ref="M1:N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1" width="36.5703125" bestFit="1" customWidth="1"/>
    <col min="2" max="4" width="12.28515625" bestFit="1" customWidth="1"/>
    <col min="5" max="7" width="12.85546875" bestFit="1" customWidth="1"/>
    <col min="8" max="9" width="15.140625" bestFit="1" customWidth="1"/>
    <col min="10" max="15" width="23.5703125" bestFit="1" customWidth="1"/>
    <col min="16" max="20" width="28" bestFit="1" customWidth="1"/>
    <col min="21" max="26" width="26.5703125" bestFit="1" customWidth="1"/>
    <col min="27" max="27" width="26.7109375" bestFit="1" customWidth="1"/>
    <col min="28" max="28" width="19" bestFit="1" customWidth="1"/>
    <col min="29" max="31" width="24.28515625" bestFit="1" customWidth="1"/>
    <col min="32" max="32" width="26.28515625" bestFit="1" customWidth="1"/>
    <col min="33" max="37" width="35.140625" bestFit="1" customWidth="1"/>
  </cols>
  <sheetData>
    <row r="1" spans="1:37" ht="15" customHeight="1" x14ac:dyDescent="0.25">
      <c r="A1" s="8" t="s">
        <v>981</v>
      </c>
      <c r="B1" s="8" t="s">
        <v>1</v>
      </c>
      <c r="C1" s="8"/>
      <c r="D1" s="8"/>
      <c r="E1" s="8"/>
      <c r="F1" s="8"/>
      <c r="G1" s="8"/>
      <c r="H1" s="8"/>
      <c r="I1" s="8"/>
      <c r="J1" s="1"/>
      <c r="K1" s="8" t="s">
        <v>831</v>
      </c>
      <c r="L1" s="8"/>
      <c r="M1" s="1"/>
      <c r="N1" s="1" t="s">
        <v>831</v>
      </c>
      <c r="O1" s="1"/>
      <c r="P1" s="1"/>
      <c r="Q1" s="1"/>
      <c r="R1" s="8" t="s">
        <v>831</v>
      </c>
      <c r="S1" s="8"/>
      <c r="T1" s="1" t="s">
        <v>1</v>
      </c>
      <c r="U1" s="8" t="s">
        <v>817</v>
      </c>
      <c r="V1" s="8"/>
      <c r="W1" s="8"/>
      <c r="X1" s="8" t="s">
        <v>831</v>
      </c>
      <c r="Y1" s="8"/>
      <c r="Z1" s="1" t="s">
        <v>1</v>
      </c>
      <c r="AA1" s="1"/>
      <c r="AB1" s="1" t="s">
        <v>831</v>
      </c>
      <c r="AC1" s="1"/>
      <c r="AD1" s="8" t="s">
        <v>831</v>
      </c>
      <c r="AE1" s="8"/>
      <c r="AF1" s="8"/>
      <c r="AG1" s="8" t="s">
        <v>817</v>
      </c>
      <c r="AH1" s="8"/>
      <c r="AI1" s="8" t="s">
        <v>831</v>
      </c>
      <c r="AJ1" s="8"/>
      <c r="AK1" s="8"/>
    </row>
    <row r="2" spans="1:37" x14ac:dyDescent="0.25">
      <c r="A2" s="8"/>
      <c r="B2" s="1" t="s">
        <v>2</v>
      </c>
      <c r="C2" s="8" t="s">
        <v>34</v>
      </c>
      <c r="D2" s="8" t="s">
        <v>73</v>
      </c>
      <c r="E2" s="1" t="s">
        <v>2</v>
      </c>
      <c r="F2" s="1" t="s">
        <v>2</v>
      </c>
      <c r="G2" s="1" t="s">
        <v>2</v>
      </c>
      <c r="H2" s="1" t="s">
        <v>2</v>
      </c>
      <c r="I2" s="1" t="s">
        <v>34</v>
      </c>
      <c r="J2" s="1" t="s">
        <v>2</v>
      </c>
      <c r="K2" s="1" t="s">
        <v>807</v>
      </c>
      <c r="L2" s="1" t="s">
        <v>986</v>
      </c>
      <c r="M2" s="1" t="s">
        <v>986</v>
      </c>
      <c r="N2" s="1" t="s">
        <v>73</v>
      </c>
      <c r="O2" s="1" t="s">
        <v>986</v>
      </c>
      <c r="P2" s="1" t="s">
        <v>2</v>
      </c>
      <c r="Q2" s="1" t="s">
        <v>810</v>
      </c>
      <c r="R2" s="1" t="s">
        <v>807</v>
      </c>
      <c r="S2" s="1" t="s">
        <v>803</v>
      </c>
      <c r="T2" s="1" t="s">
        <v>2</v>
      </c>
      <c r="U2" s="1" t="s">
        <v>809</v>
      </c>
      <c r="V2" s="1" t="s">
        <v>994</v>
      </c>
      <c r="W2" s="1" t="s">
        <v>995</v>
      </c>
      <c r="X2" s="1" t="s">
        <v>996</v>
      </c>
      <c r="Y2" s="1" t="s">
        <v>997</v>
      </c>
      <c r="Z2" s="1" t="s">
        <v>73</v>
      </c>
      <c r="AA2" s="1" t="s">
        <v>2</v>
      </c>
      <c r="AB2" s="1" t="s">
        <v>805</v>
      </c>
      <c r="AC2" s="1" t="s">
        <v>2</v>
      </c>
      <c r="AD2" s="1" t="s">
        <v>804</v>
      </c>
      <c r="AE2" s="1" t="s">
        <v>807</v>
      </c>
      <c r="AF2" s="1" t="s">
        <v>1002</v>
      </c>
      <c r="AG2" s="1" t="s">
        <v>809</v>
      </c>
      <c r="AH2" s="1" t="s">
        <v>1005</v>
      </c>
      <c r="AI2" s="1" t="s">
        <v>804</v>
      </c>
      <c r="AJ2" s="1" t="s">
        <v>807</v>
      </c>
      <c r="AK2" s="1" t="s">
        <v>803</v>
      </c>
    </row>
    <row r="3" spans="1:37" x14ac:dyDescent="0.25">
      <c r="A3" s="8"/>
      <c r="B3" s="1" t="s">
        <v>791</v>
      </c>
      <c r="C3" s="8"/>
      <c r="D3" s="8"/>
      <c r="E3" s="1" t="s">
        <v>982</v>
      </c>
      <c r="F3" s="1" t="s">
        <v>982</v>
      </c>
      <c r="G3" s="1" t="s">
        <v>982</v>
      </c>
      <c r="H3" s="1" t="s">
        <v>983</v>
      </c>
      <c r="I3" s="1" t="s">
        <v>983</v>
      </c>
      <c r="J3" s="1" t="s">
        <v>984</v>
      </c>
      <c r="K3" s="1" t="s">
        <v>984</v>
      </c>
      <c r="L3" s="1" t="s">
        <v>984</v>
      </c>
      <c r="M3" s="1" t="s">
        <v>984</v>
      </c>
      <c r="N3" s="1" t="s">
        <v>984</v>
      </c>
      <c r="O3" s="1" t="s">
        <v>984</v>
      </c>
      <c r="P3" s="1" t="s">
        <v>990</v>
      </c>
      <c r="Q3" s="1" t="s">
        <v>990</v>
      </c>
      <c r="R3" s="1" t="s">
        <v>990</v>
      </c>
      <c r="S3" s="1" t="s">
        <v>990</v>
      </c>
      <c r="T3" s="1" t="s">
        <v>990</v>
      </c>
      <c r="U3" s="1" t="s">
        <v>993</v>
      </c>
      <c r="V3" s="1" t="s">
        <v>993</v>
      </c>
      <c r="W3" s="1" t="s">
        <v>993</v>
      </c>
      <c r="X3" s="1" t="s">
        <v>993</v>
      </c>
      <c r="Y3" s="1" t="s">
        <v>993</v>
      </c>
      <c r="Z3" s="1" t="s">
        <v>993</v>
      </c>
      <c r="AA3" s="1" t="s">
        <v>998</v>
      </c>
      <c r="AB3" s="1" t="s">
        <v>999</v>
      </c>
      <c r="AC3" s="1" t="s">
        <v>1001</v>
      </c>
      <c r="AD3" s="1" t="s">
        <v>1001</v>
      </c>
      <c r="AE3" s="1" t="s">
        <v>1001</v>
      </c>
      <c r="AF3" s="1" t="s">
        <v>1001</v>
      </c>
      <c r="AG3" s="1" t="s">
        <v>1004</v>
      </c>
      <c r="AH3" s="1" t="s">
        <v>1004</v>
      </c>
      <c r="AI3" s="1" t="s">
        <v>1004</v>
      </c>
      <c r="AJ3" s="1" t="s">
        <v>1004</v>
      </c>
      <c r="AK3" s="1" t="s">
        <v>1004</v>
      </c>
    </row>
    <row r="4" spans="1:37" x14ac:dyDescent="0.25">
      <c r="A4" s="8"/>
      <c r="B4" s="1"/>
      <c r="C4" s="8"/>
      <c r="D4" s="8"/>
      <c r="E4" s="1"/>
      <c r="F4" s="1" t="s">
        <v>883</v>
      </c>
      <c r="G4" s="1" t="s">
        <v>838</v>
      </c>
      <c r="H4" s="1"/>
      <c r="I4" s="1"/>
      <c r="J4" s="1"/>
      <c r="K4" s="1" t="s">
        <v>982</v>
      </c>
      <c r="L4" s="1" t="s">
        <v>982</v>
      </c>
      <c r="M4" s="1" t="s">
        <v>982</v>
      </c>
      <c r="N4" s="1" t="s">
        <v>982</v>
      </c>
      <c r="O4" s="1" t="s">
        <v>982</v>
      </c>
      <c r="P4" s="1"/>
      <c r="Q4" s="1"/>
      <c r="R4" s="1" t="s">
        <v>982</v>
      </c>
      <c r="S4" s="1" t="s">
        <v>982</v>
      </c>
      <c r="T4" s="1" t="s">
        <v>982</v>
      </c>
      <c r="U4" s="1" t="s">
        <v>982</v>
      </c>
      <c r="V4" s="1" t="s">
        <v>982</v>
      </c>
      <c r="W4" s="1" t="s">
        <v>982</v>
      </c>
      <c r="X4" s="1" t="s">
        <v>982</v>
      </c>
      <c r="Y4" s="1" t="s">
        <v>982</v>
      </c>
      <c r="Z4" s="1" t="s">
        <v>982</v>
      </c>
      <c r="AA4" s="1"/>
      <c r="AB4" s="1" t="s">
        <v>983</v>
      </c>
      <c r="AC4" s="1"/>
      <c r="AD4" s="1" t="s">
        <v>983</v>
      </c>
      <c r="AE4" s="1" t="s">
        <v>983</v>
      </c>
      <c r="AF4" s="1" t="s">
        <v>983</v>
      </c>
      <c r="AG4" s="1" t="s">
        <v>983</v>
      </c>
      <c r="AH4" s="1" t="s">
        <v>983</v>
      </c>
      <c r="AI4" s="1" t="s">
        <v>983</v>
      </c>
      <c r="AJ4" s="1" t="s">
        <v>983</v>
      </c>
      <c r="AK4" s="1" t="s">
        <v>983</v>
      </c>
    </row>
    <row r="5" spans="1:37" x14ac:dyDescent="0.25">
      <c r="A5" s="8"/>
      <c r="B5" s="1"/>
      <c r="C5" s="8"/>
      <c r="D5" s="8"/>
      <c r="E5" s="1"/>
      <c r="F5" s="1"/>
      <c r="G5" s="1"/>
      <c r="H5" s="1"/>
      <c r="I5" s="1"/>
      <c r="J5" s="1"/>
      <c r="K5" s="1" t="s">
        <v>985</v>
      </c>
      <c r="L5" s="1" t="s">
        <v>987</v>
      </c>
      <c r="M5" s="1" t="s">
        <v>988</v>
      </c>
      <c r="N5" s="1" t="s">
        <v>989</v>
      </c>
      <c r="O5" s="1" t="s">
        <v>989</v>
      </c>
      <c r="P5" s="1"/>
      <c r="Q5" s="1"/>
      <c r="R5" s="1" t="s">
        <v>991</v>
      </c>
      <c r="S5" s="1" t="s">
        <v>992</v>
      </c>
      <c r="T5" s="1" t="s">
        <v>992</v>
      </c>
      <c r="U5" s="1" t="s">
        <v>991</v>
      </c>
      <c r="V5" s="1" t="s">
        <v>991</v>
      </c>
      <c r="W5" s="1" t="s">
        <v>991</v>
      </c>
      <c r="X5" s="1" t="s">
        <v>991</v>
      </c>
      <c r="Y5" s="1" t="s">
        <v>991</v>
      </c>
      <c r="Z5" s="1" t="s">
        <v>991</v>
      </c>
      <c r="AA5" s="1"/>
      <c r="AB5" s="1" t="s">
        <v>1000</v>
      </c>
      <c r="AC5" s="1"/>
      <c r="AD5" s="1" t="s">
        <v>985</v>
      </c>
      <c r="AE5" s="1" t="s">
        <v>985</v>
      </c>
      <c r="AF5" s="1" t="s">
        <v>1003</v>
      </c>
      <c r="AG5" s="1" t="s">
        <v>991</v>
      </c>
      <c r="AH5" s="1" t="s">
        <v>991</v>
      </c>
      <c r="AI5" s="1" t="s">
        <v>991</v>
      </c>
      <c r="AJ5" s="1" t="s">
        <v>991</v>
      </c>
      <c r="AK5" s="1" t="s">
        <v>992</v>
      </c>
    </row>
    <row r="6" spans="1:37" x14ac:dyDescent="0.25">
      <c r="A6" s="8"/>
      <c r="B6" s="1"/>
      <c r="C6" s="8"/>
      <c r="D6" s="8"/>
      <c r="E6" s="1"/>
      <c r="F6" s="1"/>
      <c r="G6" s="1"/>
      <c r="H6" s="1"/>
      <c r="I6" s="1"/>
      <c r="J6" s="1"/>
      <c r="K6" s="1"/>
      <c r="L6" s="1"/>
      <c r="M6" s="1" t="s">
        <v>791</v>
      </c>
      <c r="N6" s="1" t="s">
        <v>791</v>
      </c>
      <c r="O6" s="1" t="s">
        <v>791</v>
      </c>
      <c r="P6" s="1"/>
      <c r="Q6" s="1"/>
      <c r="R6" s="1"/>
      <c r="S6" s="1"/>
      <c r="T6" s="1"/>
      <c r="U6" s="1"/>
      <c r="V6" s="1"/>
      <c r="W6" s="1"/>
      <c r="X6" s="1"/>
      <c r="Y6" s="1"/>
      <c r="Z6" s="1"/>
      <c r="AA6" s="1"/>
      <c r="AB6" s="1"/>
      <c r="AC6" s="1"/>
      <c r="AD6" s="1"/>
      <c r="AE6" s="1"/>
      <c r="AF6" s="1"/>
      <c r="AG6" s="1"/>
      <c r="AH6" s="1"/>
      <c r="AI6" s="1"/>
      <c r="AJ6" s="1"/>
      <c r="AK6" s="1"/>
    </row>
    <row r="7" spans="1:37" x14ac:dyDescent="0.25">
      <c r="A7" s="3" t="s">
        <v>10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1007</v>
      </c>
      <c r="B8" s="6">
        <v>427000</v>
      </c>
      <c r="C8" s="6">
        <v>884000</v>
      </c>
      <c r="D8" s="6">
        <v>1032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100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6000</v>
      </c>
      <c r="AA9" s="4" t="s">
        <v>6</v>
      </c>
      <c r="AB9" s="4" t="s">
        <v>6</v>
      </c>
      <c r="AC9" s="4" t="s">
        <v>6</v>
      </c>
      <c r="AD9" s="4" t="s">
        <v>6</v>
      </c>
      <c r="AE9" s="4" t="s">
        <v>6</v>
      </c>
      <c r="AF9" s="4" t="s">
        <v>6</v>
      </c>
      <c r="AG9" s="4" t="s">
        <v>6</v>
      </c>
      <c r="AH9" s="4" t="s">
        <v>6</v>
      </c>
      <c r="AI9" s="4" t="s">
        <v>6</v>
      </c>
      <c r="AJ9" s="4" t="s">
        <v>6</v>
      </c>
      <c r="AK9" s="4" t="s">
        <v>6</v>
      </c>
    </row>
    <row r="10" spans="1:37" ht="30" x14ac:dyDescent="0.25">
      <c r="A10" s="2" t="s">
        <v>1009</v>
      </c>
      <c r="B10" s="4">
        <v>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1010</v>
      </c>
      <c r="B11" s="4" t="s">
        <v>6</v>
      </c>
      <c r="C11" s="4" t="s">
        <v>6</v>
      </c>
      <c r="D11" s="4" t="s">
        <v>6</v>
      </c>
      <c r="E11" s="4" t="s">
        <v>6</v>
      </c>
      <c r="F11" s="4" t="s">
        <v>6</v>
      </c>
      <c r="G11" s="4" t="s">
        <v>6</v>
      </c>
      <c r="H11" s="4" t="s">
        <v>6</v>
      </c>
      <c r="I11" s="4" t="s">
        <v>6</v>
      </c>
      <c r="J11" s="7">
        <v>175000</v>
      </c>
      <c r="K11" s="4" t="s">
        <v>6</v>
      </c>
      <c r="L11" s="4" t="s">
        <v>6</v>
      </c>
      <c r="M11" s="4" t="s">
        <v>6</v>
      </c>
      <c r="N11" s="4" t="s">
        <v>6</v>
      </c>
      <c r="O11" s="4" t="s">
        <v>6</v>
      </c>
      <c r="P11" s="4" t="s">
        <v>6</v>
      </c>
      <c r="Q11" s="7">
        <v>250000</v>
      </c>
      <c r="R11" s="4" t="s">
        <v>6</v>
      </c>
      <c r="S11" s="4" t="s">
        <v>6</v>
      </c>
      <c r="T11" s="4" t="s">
        <v>6</v>
      </c>
      <c r="U11" s="4" t="s">
        <v>6</v>
      </c>
      <c r="V11" s="4" t="s">
        <v>6</v>
      </c>
      <c r="W11" s="4" t="s">
        <v>6</v>
      </c>
      <c r="X11" s="4" t="s">
        <v>6</v>
      </c>
      <c r="Y11" s="4" t="s">
        <v>6</v>
      </c>
      <c r="Z11" s="4" t="s">
        <v>6</v>
      </c>
      <c r="AA11" s="4" t="s">
        <v>6</v>
      </c>
      <c r="AB11" s="4" t="s">
        <v>6</v>
      </c>
      <c r="AC11" s="7">
        <v>150000</v>
      </c>
      <c r="AD11" s="4" t="s">
        <v>6</v>
      </c>
      <c r="AE11" s="4" t="s">
        <v>6</v>
      </c>
      <c r="AF11" s="4" t="s">
        <v>6</v>
      </c>
      <c r="AG11" s="4" t="s">
        <v>6</v>
      </c>
      <c r="AH11" s="4" t="s">
        <v>6</v>
      </c>
      <c r="AI11" s="4" t="s">
        <v>6</v>
      </c>
      <c r="AJ11" s="4" t="s">
        <v>6</v>
      </c>
      <c r="AK11" s="4" t="s">
        <v>6</v>
      </c>
    </row>
    <row r="12" spans="1:37" x14ac:dyDescent="0.25">
      <c r="A12" s="2" t="s">
        <v>1011</v>
      </c>
      <c r="B12" s="4" t="s">
        <v>6</v>
      </c>
      <c r="C12" s="4" t="s">
        <v>6</v>
      </c>
      <c r="D12" s="4" t="s">
        <v>6</v>
      </c>
      <c r="E12" s="4" t="s">
        <v>6</v>
      </c>
      <c r="F12" s="4" t="s">
        <v>1012</v>
      </c>
      <c r="G12" s="4" t="s">
        <v>1013</v>
      </c>
      <c r="H12" s="4" t="s">
        <v>6</v>
      </c>
      <c r="I12" s="4" t="s">
        <v>6</v>
      </c>
      <c r="J12" s="4" t="s">
        <v>6</v>
      </c>
      <c r="K12" s="4" t="s">
        <v>1013</v>
      </c>
      <c r="L12" s="4" t="s">
        <v>1012</v>
      </c>
      <c r="M12" s="4" t="s">
        <v>6</v>
      </c>
      <c r="N12" s="4" t="s">
        <v>1014</v>
      </c>
      <c r="O12" s="4" t="s">
        <v>6</v>
      </c>
      <c r="P12" s="4" t="s">
        <v>6</v>
      </c>
      <c r="Q12" s="4" t="s">
        <v>6</v>
      </c>
      <c r="R12" s="4" t="s">
        <v>1013</v>
      </c>
      <c r="S12" s="4" t="s">
        <v>6</v>
      </c>
      <c r="T12" s="4" t="s">
        <v>6</v>
      </c>
      <c r="U12" s="4" t="s">
        <v>6</v>
      </c>
      <c r="V12" s="4" t="s">
        <v>6</v>
      </c>
      <c r="W12" s="4" t="s">
        <v>6</v>
      </c>
      <c r="X12" s="4" t="s">
        <v>6</v>
      </c>
      <c r="Y12" s="4" t="s">
        <v>6</v>
      </c>
      <c r="Z12" s="4" t="s">
        <v>6</v>
      </c>
      <c r="AA12" s="4" t="s">
        <v>6</v>
      </c>
      <c r="AB12" s="4" t="s">
        <v>1012</v>
      </c>
      <c r="AC12" s="4" t="s">
        <v>6</v>
      </c>
      <c r="AD12" s="4" t="s">
        <v>1013</v>
      </c>
      <c r="AE12" s="4" t="s">
        <v>1013</v>
      </c>
      <c r="AF12" s="4" t="s">
        <v>6</v>
      </c>
      <c r="AG12" s="4" t="s">
        <v>6</v>
      </c>
      <c r="AH12" s="4" t="s">
        <v>6</v>
      </c>
      <c r="AI12" s="4" t="s">
        <v>1013</v>
      </c>
      <c r="AJ12" s="4" t="s">
        <v>1013</v>
      </c>
      <c r="AK12" s="4" t="s">
        <v>6</v>
      </c>
    </row>
    <row r="13" spans="1:37" x14ac:dyDescent="0.25">
      <c r="A13" s="2" t="s">
        <v>1015</v>
      </c>
      <c r="B13" s="4" t="s">
        <v>6</v>
      </c>
      <c r="C13" s="4" t="s">
        <v>6</v>
      </c>
      <c r="D13" s="4" t="s">
        <v>6</v>
      </c>
      <c r="E13" s="4" t="s">
        <v>101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1017</v>
      </c>
      <c r="B14" s="4" t="s">
        <v>6</v>
      </c>
      <c r="C14" s="4" t="s">
        <v>6</v>
      </c>
      <c r="D14" s="4" t="s">
        <v>6</v>
      </c>
      <c r="E14" s="4" t="s">
        <v>6</v>
      </c>
      <c r="F14" s="4" t="s">
        <v>6</v>
      </c>
      <c r="G14" s="4" t="s">
        <v>6</v>
      </c>
      <c r="H14" s="4" t="s">
        <v>6</v>
      </c>
      <c r="I14" s="4" t="s">
        <v>6</v>
      </c>
      <c r="J14" s="7">
        <v>120800</v>
      </c>
      <c r="K14" s="4" t="s">
        <v>6</v>
      </c>
      <c r="L14" s="4" t="s">
        <v>6</v>
      </c>
      <c r="M14" s="4" t="s">
        <v>6</v>
      </c>
      <c r="N14" s="4" t="s">
        <v>6</v>
      </c>
      <c r="O14" s="4" t="s">
        <v>6</v>
      </c>
      <c r="P14" s="7">
        <v>95625</v>
      </c>
      <c r="Q14" s="4" t="s">
        <v>6</v>
      </c>
      <c r="R14" s="4" t="s">
        <v>6</v>
      </c>
      <c r="S14" s="4" t="s">
        <v>6</v>
      </c>
      <c r="T14" s="4" t="s">
        <v>6</v>
      </c>
      <c r="U14" s="4" t="s">
        <v>6</v>
      </c>
      <c r="V14" s="4" t="s">
        <v>6</v>
      </c>
      <c r="W14" s="4" t="s">
        <v>6</v>
      </c>
      <c r="X14" s="4" t="s">
        <v>6</v>
      </c>
      <c r="Y14" s="4" t="s">
        <v>6</v>
      </c>
      <c r="Z14" s="4" t="s">
        <v>6</v>
      </c>
      <c r="AA14" s="4" t="s">
        <v>6</v>
      </c>
      <c r="AB14" s="4" t="s">
        <v>6</v>
      </c>
      <c r="AC14" s="7">
        <v>26039</v>
      </c>
      <c r="AD14" s="4" t="s">
        <v>6</v>
      </c>
      <c r="AE14" s="4" t="s">
        <v>6</v>
      </c>
      <c r="AF14" s="4" t="s">
        <v>6</v>
      </c>
      <c r="AG14" s="4" t="s">
        <v>6</v>
      </c>
      <c r="AH14" s="4" t="s">
        <v>6</v>
      </c>
      <c r="AI14" s="4" t="s">
        <v>6</v>
      </c>
      <c r="AJ14" s="4" t="s">
        <v>6</v>
      </c>
      <c r="AK14" s="4" t="s">
        <v>6</v>
      </c>
    </row>
    <row r="15" spans="1:37" x14ac:dyDescent="0.25">
      <c r="A15" s="2" t="s">
        <v>1018</v>
      </c>
      <c r="B15" s="7">
        <v>20000</v>
      </c>
      <c r="C15" s="4" t="s">
        <v>6</v>
      </c>
      <c r="D15" s="4" t="s">
        <v>6</v>
      </c>
      <c r="E15" s="4" t="s">
        <v>6</v>
      </c>
      <c r="F15" s="4" t="s">
        <v>6</v>
      </c>
      <c r="G15" s="4" t="s">
        <v>6</v>
      </c>
      <c r="H15" s="4" t="s">
        <v>6</v>
      </c>
      <c r="I15" s="4" t="s">
        <v>6</v>
      </c>
      <c r="J15" s="4" t="s">
        <v>6</v>
      </c>
      <c r="K15" s="7">
        <v>1667</v>
      </c>
      <c r="L15" s="7">
        <v>8500</v>
      </c>
      <c r="M15" s="4" t="s">
        <v>6</v>
      </c>
      <c r="N15" s="7">
        <v>9500</v>
      </c>
      <c r="O15" s="4" t="s">
        <v>6</v>
      </c>
      <c r="P15" s="4" t="s">
        <v>6</v>
      </c>
      <c r="Q15" s="4" t="s">
        <v>6</v>
      </c>
      <c r="R15" s="4" t="s">
        <v>6</v>
      </c>
      <c r="S15" s="7">
        <v>20000</v>
      </c>
      <c r="T15" s="4" t="s">
        <v>6</v>
      </c>
      <c r="U15" s="4" t="s">
        <v>6</v>
      </c>
      <c r="V15" s="7">
        <v>5000</v>
      </c>
      <c r="W15" s="4" t="s">
        <v>6</v>
      </c>
      <c r="X15" s="7">
        <v>5000</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10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5000</v>
      </c>
      <c r="S16" s="4" t="s">
        <v>6</v>
      </c>
      <c r="T16" s="4" t="s">
        <v>6</v>
      </c>
      <c r="U16" s="4" t="s">
        <v>6</v>
      </c>
      <c r="V16" s="4" t="s">
        <v>6</v>
      </c>
      <c r="W16" s="7">
        <v>750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1020</v>
      </c>
      <c r="B17" s="9">
        <v>5.2</v>
      </c>
      <c r="C17" s="4" t="s">
        <v>6</v>
      </c>
      <c r="D17" s="4" t="s">
        <v>6</v>
      </c>
      <c r="E17" s="4" t="s">
        <v>6</v>
      </c>
      <c r="F17" s="4" t="s">
        <v>6</v>
      </c>
      <c r="G17" s="4" t="s">
        <v>6</v>
      </c>
      <c r="H17" s="4" t="s">
        <v>6</v>
      </c>
      <c r="I17" s="4" t="s">
        <v>6</v>
      </c>
      <c r="J17" s="4" t="s">
        <v>6</v>
      </c>
      <c r="K17" s="9">
        <v>17.3</v>
      </c>
      <c r="L17" s="9">
        <v>7.3</v>
      </c>
      <c r="M17" s="4" t="s">
        <v>6</v>
      </c>
      <c r="N17" s="9">
        <v>32.9</v>
      </c>
      <c r="O17" s="4" t="s">
        <v>6</v>
      </c>
      <c r="P17" s="4" t="s">
        <v>6</v>
      </c>
      <c r="Q17" s="4" t="s">
        <v>6</v>
      </c>
      <c r="R17" s="9">
        <v>17.3</v>
      </c>
      <c r="S17" s="9">
        <v>5.2</v>
      </c>
      <c r="T17" s="4" t="s">
        <v>6</v>
      </c>
      <c r="U17" s="4" t="s">
        <v>6</v>
      </c>
      <c r="V17" s="4" t="s">
        <v>6</v>
      </c>
      <c r="W17" s="4" t="s">
        <v>6</v>
      </c>
      <c r="X17" s="9">
        <v>7.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1021</v>
      </c>
      <c r="B18" s="4" t="s">
        <v>6</v>
      </c>
      <c r="C18" s="4" t="s">
        <v>6</v>
      </c>
      <c r="D18" s="4" t="s">
        <v>6</v>
      </c>
      <c r="E18" s="4" t="s">
        <v>6</v>
      </c>
      <c r="F18" s="4" t="s">
        <v>6</v>
      </c>
      <c r="G18" s="4" t="s">
        <v>6</v>
      </c>
      <c r="H18" s="4" t="s">
        <v>6</v>
      </c>
      <c r="I18" s="4" t="s">
        <v>6</v>
      </c>
      <c r="J18" s="4" t="s">
        <v>6</v>
      </c>
      <c r="K18" s="4" t="s">
        <v>6</v>
      </c>
      <c r="L18" s="4" t="s">
        <v>6</v>
      </c>
      <c r="M18" s="4">
        <v>5</v>
      </c>
      <c r="N18" s="4">
        <v>4</v>
      </c>
      <c r="O18" s="4">
        <v>1</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45" x14ac:dyDescent="0.25">
      <c r="A19" s="2" t="s">
        <v>10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2500</v>
      </c>
      <c r="X19" s="4" t="s">
        <v>6</v>
      </c>
      <c r="Y19" s="7">
        <v>5000</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10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7">
        <v>2500</v>
      </c>
      <c r="X20" s="4" t="s">
        <v>6</v>
      </c>
      <c r="Y20" s="7">
        <v>5000</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1024</v>
      </c>
      <c r="B21" s="7">
        <v>317270</v>
      </c>
      <c r="C21" s="7">
        <v>298520</v>
      </c>
      <c r="D21" s="4" t="s">
        <v>6</v>
      </c>
      <c r="E21" s="4" t="s">
        <v>6</v>
      </c>
      <c r="F21" s="4" t="s">
        <v>6</v>
      </c>
      <c r="G21" s="4" t="s">
        <v>6</v>
      </c>
      <c r="H21" s="4" t="s">
        <v>6</v>
      </c>
      <c r="I21" s="4" t="s">
        <v>6</v>
      </c>
      <c r="J21" s="7">
        <v>40741</v>
      </c>
      <c r="K21" s="4" t="s">
        <v>6</v>
      </c>
      <c r="L21" s="4" t="s">
        <v>6</v>
      </c>
      <c r="M21" s="4" t="s">
        <v>6</v>
      </c>
      <c r="N21" s="4" t="s">
        <v>6</v>
      </c>
      <c r="O21" s="4" t="s">
        <v>6</v>
      </c>
      <c r="P21" s="7">
        <v>93123</v>
      </c>
      <c r="Q21" s="4" t="s">
        <v>6</v>
      </c>
      <c r="R21" s="4" t="s">
        <v>6</v>
      </c>
      <c r="S21" s="4" t="s">
        <v>6</v>
      </c>
      <c r="T21" s="4" t="s">
        <v>6</v>
      </c>
      <c r="U21" s="4" t="s">
        <v>6</v>
      </c>
      <c r="V21" s="4" t="s">
        <v>6</v>
      </c>
      <c r="W21" s="4" t="s">
        <v>6</v>
      </c>
      <c r="X21" s="4" t="s">
        <v>6</v>
      </c>
      <c r="Y21" s="4" t="s">
        <v>6</v>
      </c>
      <c r="Z21" s="4" t="s">
        <v>6</v>
      </c>
      <c r="AA21" s="4">
        <v>0</v>
      </c>
      <c r="AB21" s="4" t="s">
        <v>6</v>
      </c>
      <c r="AC21" s="4" t="s">
        <v>6</v>
      </c>
      <c r="AD21" s="4" t="s">
        <v>6</v>
      </c>
      <c r="AE21" s="4" t="s">
        <v>6</v>
      </c>
      <c r="AF21" s="4" t="s">
        <v>6</v>
      </c>
      <c r="AG21" s="4" t="s">
        <v>6</v>
      </c>
      <c r="AH21" s="4" t="s">
        <v>6</v>
      </c>
      <c r="AI21" s="4" t="s">
        <v>6</v>
      </c>
      <c r="AJ21" s="4" t="s">
        <v>6</v>
      </c>
      <c r="AK21" s="4" t="s">
        <v>6</v>
      </c>
    </row>
    <row r="22" spans="1:37" x14ac:dyDescent="0.25">
      <c r="A22" s="2" t="s">
        <v>1025</v>
      </c>
      <c r="B22" s="4" t="s">
        <v>6</v>
      </c>
      <c r="C22" s="4" t="s">
        <v>6</v>
      </c>
      <c r="D22" s="4" t="s">
        <v>6</v>
      </c>
      <c r="E22" s="4" t="s">
        <v>6</v>
      </c>
      <c r="F22" s="4" t="s">
        <v>6</v>
      </c>
      <c r="G22" s="4" t="s">
        <v>6</v>
      </c>
      <c r="H22" s="7">
        <v>40727</v>
      </c>
      <c r="I22" s="7">
        <v>13333</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7">
        <v>5670</v>
      </c>
      <c r="AC22" s="4" t="s">
        <v>6</v>
      </c>
      <c r="AD22" s="7">
        <v>5000</v>
      </c>
      <c r="AE22" s="7">
        <v>3333</v>
      </c>
      <c r="AF22" s="7">
        <v>40000</v>
      </c>
      <c r="AG22" s="4" t="s">
        <v>6</v>
      </c>
      <c r="AH22" s="7">
        <v>5000</v>
      </c>
      <c r="AI22" s="4" t="s">
        <v>6</v>
      </c>
      <c r="AJ22" s="4" t="s">
        <v>6</v>
      </c>
      <c r="AK22" s="7">
        <v>5000</v>
      </c>
    </row>
    <row r="23" spans="1:37" ht="30" x14ac:dyDescent="0.25">
      <c r="A23" s="2" t="s">
        <v>102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96">
        <v>0.25</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10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96">
        <v>0.25</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102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96">
        <v>0.25</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0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96">
        <v>0.25</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103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96">
        <v>0.25</v>
      </c>
      <c r="V27" s="4" t="s">
        <v>6</v>
      </c>
      <c r="W27" s="4" t="s">
        <v>6</v>
      </c>
      <c r="X27" s="4" t="s">
        <v>6</v>
      </c>
      <c r="Y27" s="4" t="s">
        <v>6</v>
      </c>
      <c r="Z27" s="4" t="s">
        <v>6</v>
      </c>
      <c r="AA27" s="4" t="s">
        <v>6</v>
      </c>
      <c r="AB27" s="4" t="s">
        <v>6</v>
      </c>
      <c r="AC27" s="4" t="s">
        <v>6</v>
      </c>
      <c r="AD27" s="4" t="s">
        <v>6</v>
      </c>
      <c r="AE27" s="4" t="s">
        <v>6</v>
      </c>
      <c r="AF27" s="4" t="s">
        <v>6</v>
      </c>
      <c r="AG27" s="96">
        <v>0.25</v>
      </c>
      <c r="AH27" s="4" t="s">
        <v>6</v>
      </c>
      <c r="AI27" s="4" t="s">
        <v>6</v>
      </c>
      <c r="AJ27" s="4" t="s">
        <v>6</v>
      </c>
      <c r="AK27" s="4" t="s">
        <v>6</v>
      </c>
    </row>
  </sheetData>
  <mergeCells count="11">
    <mergeCell ref="AD1:AF1"/>
    <mergeCell ref="AG1:AH1"/>
    <mergeCell ref="AI1:AK1"/>
    <mergeCell ref="C2:C6"/>
    <mergeCell ref="D2:D6"/>
    <mergeCell ref="A1:A6"/>
    <mergeCell ref="B1:I1"/>
    <mergeCell ref="K1:L1"/>
    <mergeCell ref="R1:S1"/>
    <mergeCell ref="U1:W1"/>
    <mergeCell ref="X1:Y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031</v>
      </c>
      <c r="B1" s="8" t="s">
        <v>1</v>
      </c>
      <c r="C1" s="8"/>
      <c r="D1" s="8"/>
    </row>
    <row r="2" spans="1:4" x14ac:dyDescent="0.25">
      <c r="A2" s="8"/>
      <c r="B2" s="1" t="s">
        <v>2</v>
      </c>
      <c r="C2" s="1" t="s">
        <v>34</v>
      </c>
      <c r="D2" s="1" t="s">
        <v>73</v>
      </c>
    </row>
    <row r="3" spans="1:4" ht="30" x14ac:dyDescent="0.25">
      <c r="A3" s="3" t="s">
        <v>1032</v>
      </c>
      <c r="B3" s="4" t="s">
        <v>6</v>
      </c>
      <c r="C3" s="4" t="s">
        <v>6</v>
      </c>
      <c r="D3" s="4" t="s">
        <v>6</v>
      </c>
    </row>
    <row r="4" spans="1:4" ht="30" x14ac:dyDescent="0.25">
      <c r="A4" s="2" t="s">
        <v>1033</v>
      </c>
      <c r="B4" s="7">
        <v>298520</v>
      </c>
      <c r="C4" s="4" t="s">
        <v>6</v>
      </c>
      <c r="D4" s="4" t="s">
        <v>6</v>
      </c>
    </row>
    <row r="5" spans="1:4" x14ac:dyDescent="0.25">
      <c r="A5" s="2" t="s">
        <v>1018</v>
      </c>
      <c r="B5" s="7">
        <v>20000</v>
      </c>
      <c r="C5" s="4" t="s">
        <v>6</v>
      </c>
      <c r="D5" s="4" t="s">
        <v>6</v>
      </c>
    </row>
    <row r="6" spans="1:4" x14ac:dyDescent="0.25">
      <c r="A6" s="2" t="s">
        <v>1034</v>
      </c>
      <c r="B6" s="7">
        <v>-1250</v>
      </c>
      <c r="C6" s="4" t="s">
        <v>6</v>
      </c>
      <c r="D6" s="4" t="s">
        <v>6</v>
      </c>
    </row>
    <row r="7" spans="1:4" ht="30" x14ac:dyDescent="0.25">
      <c r="A7" s="2" t="s">
        <v>1035</v>
      </c>
      <c r="B7" s="7">
        <v>317270</v>
      </c>
      <c r="C7" s="7">
        <v>298520</v>
      </c>
      <c r="D7" s="4" t="s">
        <v>6</v>
      </c>
    </row>
    <row r="8" spans="1:4" ht="30" x14ac:dyDescent="0.25">
      <c r="A8" s="2" t="s">
        <v>1036</v>
      </c>
      <c r="B8" s="7">
        <v>288186</v>
      </c>
      <c r="C8" s="4" t="s">
        <v>6</v>
      </c>
      <c r="D8" s="4" t="s">
        <v>6</v>
      </c>
    </row>
    <row r="9" spans="1:4" ht="30" x14ac:dyDescent="0.25">
      <c r="A9" s="3" t="s">
        <v>1037</v>
      </c>
      <c r="B9" s="4" t="s">
        <v>6</v>
      </c>
      <c r="C9" s="4" t="s">
        <v>6</v>
      </c>
      <c r="D9" s="4" t="s">
        <v>6</v>
      </c>
    </row>
    <row r="10" spans="1:4" ht="30" x14ac:dyDescent="0.25">
      <c r="A10" s="2" t="s">
        <v>1038</v>
      </c>
      <c r="B10" s="9">
        <v>25.9</v>
      </c>
      <c r="C10" s="4" t="s">
        <v>6</v>
      </c>
      <c r="D10" s="4" t="s">
        <v>6</v>
      </c>
    </row>
    <row r="11" spans="1:4" x14ac:dyDescent="0.25">
      <c r="A11" s="2" t="s">
        <v>1039</v>
      </c>
      <c r="B11" s="9">
        <v>5.2</v>
      </c>
      <c r="C11" s="4" t="s">
        <v>6</v>
      </c>
      <c r="D11" s="4" t="s">
        <v>6</v>
      </c>
    </row>
    <row r="12" spans="1:4" ht="30" x14ac:dyDescent="0.25">
      <c r="A12" s="2" t="s">
        <v>1040</v>
      </c>
      <c r="B12" s="9">
        <v>7.6</v>
      </c>
      <c r="C12" s="4" t="s">
        <v>6</v>
      </c>
      <c r="D12" s="4" t="s">
        <v>6</v>
      </c>
    </row>
    <row r="13" spans="1:4" ht="30" x14ac:dyDescent="0.25">
      <c r="A13" s="2" t="s">
        <v>1041</v>
      </c>
      <c r="B13" s="9">
        <v>24.6</v>
      </c>
      <c r="C13" s="9">
        <v>25.9</v>
      </c>
      <c r="D13" s="4" t="s">
        <v>6</v>
      </c>
    </row>
    <row r="14" spans="1:4" ht="30" x14ac:dyDescent="0.25">
      <c r="A14" s="2" t="s">
        <v>1042</v>
      </c>
      <c r="B14" s="9">
        <v>26.3</v>
      </c>
      <c r="C14" s="4" t="s">
        <v>6</v>
      </c>
      <c r="D14" s="4" t="s">
        <v>6</v>
      </c>
    </row>
    <row r="15" spans="1:4" ht="45" x14ac:dyDescent="0.25">
      <c r="A15" s="3" t="s">
        <v>1043</v>
      </c>
      <c r="B15" s="4" t="s">
        <v>6</v>
      </c>
      <c r="C15" s="4" t="s">
        <v>6</v>
      </c>
      <c r="D15" s="4" t="s">
        <v>6</v>
      </c>
    </row>
    <row r="16" spans="1:4" x14ac:dyDescent="0.25">
      <c r="A16" s="2" t="s">
        <v>1044</v>
      </c>
      <c r="B16" s="4" t="s">
        <v>1045</v>
      </c>
      <c r="C16" s="4" t="s">
        <v>6</v>
      </c>
      <c r="D16" s="4" t="s">
        <v>6</v>
      </c>
    </row>
    <row r="17" spans="1:4" x14ac:dyDescent="0.25">
      <c r="A17" s="2" t="s">
        <v>1046</v>
      </c>
      <c r="B17" s="4" t="s">
        <v>1047</v>
      </c>
      <c r="C17" s="4" t="s">
        <v>6</v>
      </c>
      <c r="D17" s="4" t="s">
        <v>6</v>
      </c>
    </row>
    <row r="18" spans="1:4" ht="30" x14ac:dyDescent="0.25">
      <c r="A18" s="2" t="s">
        <v>1048</v>
      </c>
      <c r="B18" s="6">
        <v>0</v>
      </c>
      <c r="C18" s="6">
        <v>79000</v>
      </c>
      <c r="D18" s="6">
        <v>2976</v>
      </c>
    </row>
    <row r="19" spans="1:4" ht="30" x14ac:dyDescent="0.25">
      <c r="A19" s="2" t="s">
        <v>1049</v>
      </c>
      <c r="B19" s="6">
        <v>0</v>
      </c>
      <c r="C19" s="6">
        <v>28234</v>
      </c>
      <c r="D19" s="6">
        <v>7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050</v>
      </c>
      <c r="B1" s="1" t="s">
        <v>1</v>
      </c>
      <c r="C1" s="1"/>
    </row>
    <row r="2" spans="1:3" x14ac:dyDescent="0.25">
      <c r="A2" s="8"/>
      <c r="B2" s="1" t="s">
        <v>2</v>
      </c>
      <c r="C2" s="1" t="s">
        <v>34</v>
      </c>
    </row>
    <row r="3" spans="1:3" x14ac:dyDescent="0.25">
      <c r="A3" s="3" t="s">
        <v>1051</v>
      </c>
      <c r="B3" s="4" t="s">
        <v>6</v>
      </c>
      <c r="C3" s="4" t="s">
        <v>6</v>
      </c>
    </row>
    <row r="4" spans="1:3" ht="30" x14ac:dyDescent="0.25">
      <c r="A4" s="2" t="s">
        <v>1024</v>
      </c>
      <c r="B4" s="7">
        <v>317270</v>
      </c>
      <c r="C4" s="7">
        <v>298520</v>
      </c>
    </row>
    <row r="5" spans="1:3" ht="30" x14ac:dyDescent="0.25">
      <c r="A5" s="2" t="s">
        <v>1052</v>
      </c>
      <c r="B5" s="4" t="s">
        <v>1045</v>
      </c>
      <c r="C5" s="4" t="s">
        <v>6</v>
      </c>
    </row>
    <row r="6" spans="1:3" ht="30" x14ac:dyDescent="0.25">
      <c r="A6" s="2" t="s">
        <v>1053</v>
      </c>
      <c r="B6" s="9">
        <v>24.6</v>
      </c>
      <c r="C6" s="9">
        <v>25.9</v>
      </c>
    </row>
    <row r="7" spans="1:3" x14ac:dyDescent="0.25">
      <c r="A7" s="3" t="s">
        <v>1054</v>
      </c>
      <c r="B7" s="4" t="s">
        <v>6</v>
      </c>
      <c r="C7" s="4" t="s">
        <v>6</v>
      </c>
    </row>
    <row r="8" spans="1:3" ht="30" x14ac:dyDescent="0.25">
      <c r="A8" s="2" t="s">
        <v>1055</v>
      </c>
      <c r="B8" s="7">
        <v>288186</v>
      </c>
      <c r="C8" s="4" t="s">
        <v>6</v>
      </c>
    </row>
    <row r="9" spans="1:3" ht="30" x14ac:dyDescent="0.25">
      <c r="A9" s="2" t="s">
        <v>1056</v>
      </c>
      <c r="B9" s="9">
        <v>26.3</v>
      </c>
      <c r="C9" s="4" t="s">
        <v>6</v>
      </c>
    </row>
    <row r="10" spans="1:3" x14ac:dyDescent="0.25">
      <c r="A10" s="2" t="s">
        <v>673</v>
      </c>
      <c r="B10" s="4" t="s">
        <v>6</v>
      </c>
      <c r="C10" s="4" t="s">
        <v>6</v>
      </c>
    </row>
    <row r="11" spans="1:3" x14ac:dyDescent="0.25">
      <c r="A11" s="3" t="s">
        <v>1051</v>
      </c>
      <c r="B11" s="4" t="s">
        <v>6</v>
      </c>
      <c r="C11" s="4" t="s">
        <v>6</v>
      </c>
    </row>
    <row r="12" spans="1:3" ht="30" x14ac:dyDescent="0.25">
      <c r="A12" s="2" t="s">
        <v>1024</v>
      </c>
      <c r="B12" s="7">
        <v>183406</v>
      </c>
      <c r="C12" s="4" t="s">
        <v>6</v>
      </c>
    </row>
    <row r="13" spans="1:3" ht="30" x14ac:dyDescent="0.25">
      <c r="A13" s="2" t="s">
        <v>1052</v>
      </c>
      <c r="B13" s="4" t="s">
        <v>1057</v>
      </c>
      <c r="C13" s="4" t="s">
        <v>6</v>
      </c>
    </row>
    <row r="14" spans="1:3" ht="30" x14ac:dyDescent="0.25">
      <c r="A14" s="2" t="s">
        <v>1053</v>
      </c>
      <c r="B14" s="9">
        <v>13.1</v>
      </c>
      <c r="C14" s="4" t="s">
        <v>6</v>
      </c>
    </row>
    <row r="15" spans="1:3" x14ac:dyDescent="0.25">
      <c r="A15" s="3" t="s">
        <v>1054</v>
      </c>
      <c r="B15" s="4" t="s">
        <v>6</v>
      </c>
      <c r="C15" s="4" t="s">
        <v>6</v>
      </c>
    </row>
    <row r="16" spans="1:3" ht="30" x14ac:dyDescent="0.25">
      <c r="A16" s="2" t="s">
        <v>1055</v>
      </c>
      <c r="B16" s="7">
        <v>183406</v>
      </c>
      <c r="C16" s="4" t="s">
        <v>6</v>
      </c>
    </row>
    <row r="17" spans="1:3" ht="30" x14ac:dyDescent="0.25">
      <c r="A17" s="2" t="s">
        <v>1056</v>
      </c>
      <c r="B17" s="9">
        <v>13.1</v>
      </c>
      <c r="C17" s="4" t="s">
        <v>6</v>
      </c>
    </row>
    <row r="18" spans="1:3" x14ac:dyDescent="0.25">
      <c r="A18" s="2" t="s">
        <v>674</v>
      </c>
      <c r="B18" s="4" t="s">
        <v>6</v>
      </c>
      <c r="C18" s="4" t="s">
        <v>6</v>
      </c>
    </row>
    <row r="19" spans="1:3" x14ac:dyDescent="0.25">
      <c r="A19" s="3" t="s">
        <v>1051</v>
      </c>
      <c r="B19" s="4" t="s">
        <v>6</v>
      </c>
      <c r="C19" s="4" t="s">
        <v>6</v>
      </c>
    </row>
    <row r="20" spans="1:3" ht="30" x14ac:dyDescent="0.25">
      <c r="A20" s="2" t="s">
        <v>1024</v>
      </c>
      <c r="B20" s="7">
        <v>40741</v>
      </c>
      <c r="C20" s="4" t="s">
        <v>6</v>
      </c>
    </row>
    <row r="21" spans="1:3" ht="30" x14ac:dyDescent="0.25">
      <c r="A21" s="2" t="s">
        <v>1052</v>
      </c>
      <c r="B21" s="4" t="s">
        <v>1058</v>
      </c>
      <c r="C21" s="4" t="s">
        <v>6</v>
      </c>
    </row>
    <row r="22" spans="1:3" ht="30" x14ac:dyDescent="0.25">
      <c r="A22" s="2" t="s">
        <v>1053</v>
      </c>
      <c r="B22" s="9">
        <v>34.5</v>
      </c>
      <c r="C22" s="4" t="s">
        <v>6</v>
      </c>
    </row>
    <row r="23" spans="1:3" x14ac:dyDescent="0.25">
      <c r="A23" s="3" t="s">
        <v>1054</v>
      </c>
      <c r="B23" s="4" t="s">
        <v>6</v>
      </c>
      <c r="C23" s="4" t="s">
        <v>6</v>
      </c>
    </row>
    <row r="24" spans="1:3" ht="30" x14ac:dyDescent="0.25">
      <c r="A24" s="2" t="s">
        <v>1055</v>
      </c>
      <c r="B24" s="7">
        <v>36657</v>
      </c>
      <c r="C24" s="4" t="s">
        <v>6</v>
      </c>
    </row>
    <row r="25" spans="1:3" ht="30" x14ac:dyDescent="0.25">
      <c r="A25" s="2" t="s">
        <v>1056</v>
      </c>
      <c r="B25" s="9">
        <v>37.200000000000003</v>
      </c>
      <c r="C25" s="4" t="s">
        <v>6</v>
      </c>
    </row>
    <row r="26" spans="1:3" x14ac:dyDescent="0.25">
      <c r="A26" s="2" t="s">
        <v>1059</v>
      </c>
      <c r="B26" s="4" t="s">
        <v>6</v>
      </c>
      <c r="C26" s="4" t="s">
        <v>6</v>
      </c>
    </row>
    <row r="27" spans="1:3" x14ac:dyDescent="0.25">
      <c r="A27" s="3" t="s">
        <v>1051</v>
      </c>
      <c r="B27" s="4" t="s">
        <v>6</v>
      </c>
      <c r="C27" s="4" t="s">
        <v>6</v>
      </c>
    </row>
    <row r="28" spans="1:3" ht="30" x14ac:dyDescent="0.25">
      <c r="A28" s="2" t="s">
        <v>1024</v>
      </c>
      <c r="B28" s="7">
        <v>93123</v>
      </c>
      <c r="C28" s="4" t="s">
        <v>6</v>
      </c>
    </row>
    <row r="29" spans="1:3" ht="30" x14ac:dyDescent="0.25">
      <c r="A29" s="2" t="s">
        <v>1052</v>
      </c>
      <c r="B29" s="4" t="s">
        <v>1060</v>
      </c>
      <c r="C29" s="4" t="s">
        <v>6</v>
      </c>
    </row>
    <row r="30" spans="1:3" ht="30" x14ac:dyDescent="0.25">
      <c r="A30" s="2" t="s">
        <v>1053</v>
      </c>
      <c r="B30" s="6">
        <v>43</v>
      </c>
      <c r="C30" s="4" t="s">
        <v>6</v>
      </c>
    </row>
    <row r="31" spans="1:3" x14ac:dyDescent="0.25">
      <c r="A31" s="3" t="s">
        <v>1054</v>
      </c>
      <c r="B31" s="4" t="s">
        <v>6</v>
      </c>
      <c r="C31" s="4" t="s">
        <v>6</v>
      </c>
    </row>
    <row r="32" spans="1:3" ht="30" x14ac:dyDescent="0.25">
      <c r="A32" s="2" t="s">
        <v>1055</v>
      </c>
      <c r="B32" s="7">
        <v>68123</v>
      </c>
      <c r="C32" s="4" t="s">
        <v>6</v>
      </c>
    </row>
    <row r="33" spans="1:3" ht="30" x14ac:dyDescent="0.25">
      <c r="A33" s="2" t="s">
        <v>1056</v>
      </c>
      <c r="B33" s="9">
        <v>56.1</v>
      </c>
      <c r="C33"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1061</v>
      </c>
      <c r="B1" s="8" t="s">
        <v>1</v>
      </c>
      <c r="C1" s="8"/>
      <c r="D1" s="8"/>
    </row>
    <row r="2" spans="1:4" x14ac:dyDescent="0.25">
      <c r="A2" s="8"/>
      <c r="B2" s="1" t="s">
        <v>2</v>
      </c>
      <c r="C2" s="1" t="s">
        <v>34</v>
      </c>
      <c r="D2" s="1" t="s">
        <v>73</v>
      </c>
    </row>
    <row r="3" spans="1:4" x14ac:dyDescent="0.25">
      <c r="A3" s="3" t="s">
        <v>1062</v>
      </c>
      <c r="B3" s="4" t="s">
        <v>6</v>
      </c>
      <c r="C3" s="4" t="s">
        <v>6</v>
      </c>
      <c r="D3" s="4" t="s">
        <v>6</v>
      </c>
    </row>
    <row r="4" spans="1:4" ht="30" x14ac:dyDescent="0.25">
      <c r="A4" s="2" t="s">
        <v>1063</v>
      </c>
      <c r="B4" s="6">
        <v>127000</v>
      </c>
      <c r="C4" s="4" t="s">
        <v>6</v>
      </c>
      <c r="D4" s="4" t="s">
        <v>6</v>
      </c>
    </row>
    <row r="5" spans="1:4" ht="30" x14ac:dyDescent="0.25">
      <c r="A5" s="2" t="s">
        <v>1064</v>
      </c>
      <c r="B5" s="4">
        <v>0</v>
      </c>
      <c r="C5" s="4" t="s">
        <v>6</v>
      </c>
      <c r="D5" s="4" t="s">
        <v>6</v>
      </c>
    </row>
    <row r="6" spans="1:4" x14ac:dyDescent="0.25">
      <c r="A6" s="2" t="s">
        <v>1015</v>
      </c>
      <c r="B6" s="4" t="s">
        <v>1016</v>
      </c>
      <c r="C6" s="4" t="s">
        <v>6</v>
      </c>
      <c r="D6" s="4" t="s">
        <v>6</v>
      </c>
    </row>
    <row r="7" spans="1:4" ht="30" x14ac:dyDescent="0.25">
      <c r="A7" s="3" t="s">
        <v>1065</v>
      </c>
      <c r="B7" s="4" t="s">
        <v>6</v>
      </c>
      <c r="C7" s="4" t="s">
        <v>6</v>
      </c>
      <c r="D7" s="4" t="s">
        <v>6</v>
      </c>
    </row>
    <row r="8" spans="1:4" x14ac:dyDescent="0.25">
      <c r="A8" s="2" t="s">
        <v>1066</v>
      </c>
      <c r="B8" s="6">
        <v>6</v>
      </c>
      <c r="C8" s="9">
        <v>13.2</v>
      </c>
      <c r="D8" s="9">
        <v>17.7</v>
      </c>
    </row>
    <row r="9" spans="1:4" x14ac:dyDescent="0.25">
      <c r="A9" s="2" t="s">
        <v>1067</v>
      </c>
      <c r="B9" s="4" t="s">
        <v>1014</v>
      </c>
      <c r="C9" s="4" t="s">
        <v>6</v>
      </c>
      <c r="D9" s="4" t="s">
        <v>6</v>
      </c>
    </row>
    <row r="10" spans="1:4" ht="30" x14ac:dyDescent="0.25">
      <c r="A10" s="2" t="s">
        <v>1068</v>
      </c>
      <c r="B10" s="6">
        <v>6</v>
      </c>
      <c r="C10" s="9">
        <v>13.2</v>
      </c>
      <c r="D10" s="9">
        <v>17.7</v>
      </c>
    </row>
    <row r="11" spans="1:4" x14ac:dyDescent="0.25">
      <c r="A11" s="2" t="s">
        <v>883</v>
      </c>
      <c r="B11" s="4" t="s">
        <v>6</v>
      </c>
      <c r="C11" s="4" t="s">
        <v>6</v>
      </c>
      <c r="D11" s="4" t="s">
        <v>6</v>
      </c>
    </row>
    <row r="12" spans="1:4" x14ac:dyDescent="0.25">
      <c r="A12" s="3" t="s">
        <v>1062</v>
      </c>
      <c r="B12" s="4" t="s">
        <v>6</v>
      </c>
      <c r="C12" s="4" t="s">
        <v>6</v>
      </c>
      <c r="D12" s="4" t="s">
        <v>6</v>
      </c>
    </row>
    <row r="13" spans="1:4" ht="45" x14ac:dyDescent="0.25">
      <c r="A13" s="2" t="s">
        <v>1069</v>
      </c>
      <c r="B13" s="4" t="s">
        <v>1014</v>
      </c>
      <c r="C13" s="4" t="s">
        <v>6</v>
      </c>
      <c r="D13" s="4" t="s">
        <v>6</v>
      </c>
    </row>
    <row r="14" spans="1:4" x14ac:dyDescent="0.25">
      <c r="A14" s="2" t="s">
        <v>838</v>
      </c>
      <c r="B14" s="4" t="s">
        <v>6</v>
      </c>
      <c r="C14" s="4" t="s">
        <v>6</v>
      </c>
      <c r="D14" s="4" t="s">
        <v>6</v>
      </c>
    </row>
    <row r="15" spans="1:4" x14ac:dyDescent="0.25">
      <c r="A15" s="3" t="s">
        <v>1062</v>
      </c>
      <c r="B15" s="4" t="s">
        <v>6</v>
      </c>
      <c r="C15" s="4" t="s">
        <v>6</v>
      </c>
      <c r="D15" s="4" t="s">
        <v>6</v>
      </c>
    </row>
    <row r="16" spans="1:4" ht="45" x14ac:dyDescent="0.25">
      <c r="A16" s="2" t="s">
        <v>1069</v>
      </c>
      <c r="B16" s="4" t="s">
        <v>918</v>
      </c>
      <c r="C16" s="4" t="s">
        <v>6</v>
      </c>
      <c r="D16" s="4" t="s">
        <v>6</v>
      </c>
    </row>
    <row r="17" spans="1:4" x14ac:dyDescent="0.25">
      <c r="A17" s="2" t="s">
        <v>1070</v>
      </c>
      <c r="B17" s="4" t="s">
        <v>6</v>
      </c>
      <c r="C17" s="4" t="s">
        <v>6</v>
      </c>
      <c r="D17" s="4" t="s">
        <v>6</v>
      </c>
    </row>
    <row r="18" spans="1:4" ht="30" x14ac:dyDescent="0.25">
      <c r="A18" s="3" t="s">
        <v>1065</v>
      </c>
      <c r="B18" s="4" t="s">
        <v>6</v>
      </c>
      <c r="C18" s="4" t="s">
        <v>6</v>
      </c>
      <c r="D18" s="4" t="s">
        <v>6</v>
      </c>
    </row>
    <row r="19" spans="1:4" x14ac:dyDescent="0.25">
      <c r="A19" s="2" t="s">
        <v>1066</v>
      </c>
      <c r="B19" s="9">
        <v>6.7</v>
      </c>
      <c r="C19" s="9">
        <v>11.41</v>
      </c>
      <c r="D19" s="9">
        <v>7.3</v>
      </c>
    </row>
    <row r="20" spans="1:4" x14ac:dyDescent="0.25">
      <c r="A20" s="2" t="s">
        <v>1071</v>
      </c>
      <c r="B20" s="96">
        <v>0.72</v>
      </c>
      <c r="C20" s="96">
        <v>0.91</v>
      </c>
      <c r="D20" s="96">
        <v>1.44</v>
      </c>
    </row>
    <row r="21" spans="1:4" x14ac:dyDescent="0.25">
      <c r="A21" s="2" t="s">
        <v>1072</v>
      </c>
      <c r="B21" s="96">
        <v>0.05</v>
      </c>
      <c r="C21" s="96">
        <v>2.75E-2</v>
      </c>
      <c r="D21" s="96">
        <v>4.2500000000000003E-2</v>
      </c>
    </row>
    <row r="22" spans="1:4" x14ac:dyDescent="0.25">
      <c r="A22" s="2" t="s">
        <v>1067</v>
      </c>
      <c r="B22" s="4" t="s">
        <v>1014</v>
      </c>
      <c r="C22" s="4" t="s">
        <v>1073</v>
      </c>
      <c r="D22" s="4" t="s">
        <v>1074</v>
      </c>
    </row>
    <row r="23" spans="1:4" ht="30" x14ac:dyDescent="0.25">
      <c r="A23" s="2" t="s">
        <v>1068</v>
      </c>
      <c r="B23" s="9">
        <v>6.7</v>
      </c>
      <c r="C23" s="9">
        <v>11.41</v>
      </c>
      <c r="D23" s="9">
        <v>7.3</v>
      </c>
    </row>
    <row r="24" spans="1:4" x14ac:dyDescent="0.25">
      <c r="A24" s="2" t="s">
        <v>1075</v>
      </c>
      <c r="B24" s="4" t="s">
        <v>6</v>
      </c>
      <c r="C24" s="4" t="s">
        <v>6</v>
      </c>
      <c r="D24" s="4" t="s">
        <v>6</v>
      </c>
    </row>
    <row r="25" spans="1:4" ht="30" x14ac:dyDescent="0.25">
      <c r="A25" s="3" t="s">
        <v>1065</v>
      </c>
      <c r="B25" s="4" t="s">
        <v>6</v>
      </c>
      <c r="C25" s="4" t="s">
        <v>6</v>
      </c>
      <c r="D25" s="4" t="s">
        <v>6</v>
      </c>
    </row>
    <row r="26" spans="1:4" x14ac:dyDescent="0.25">
      <c r="A26" s="2" t="s">
        <v>1066</v>
      </c>
      <c r="B26" s="9">
        <v>5.2</v>
      </c>
      <c r="C26" s="9">
        <v>12.8</v>
      </c>
      <c r="D26" s="6">
        <v>7</v>
      </c>
    </row>
    <row r="27" spans="1:4" x14ac:dyDescent="0.25">
      <c r="A27" s="2" t="s">
        <v>1071</v>
      </c>
      <c r="B27" s="96">
        <v>0.84</v>
      </c>
      <c r="C27" s="96">
        <v>0.87</v>
      </c>
      <c r="D27" s="96">
        <v>1.47</v>
      </c>
    </row>
    <row r="28" spans="1:4" x14ac:dyDescent="0.25">
      <c r="A28" s="2" t="s">
        <v>1072</v>
      </c>
      <c r="B28" s="96">
        <v>3.5000000000000003E-2</v>
      </c>
      <c r="C28" s="96">
        <v>1.8800000000000001E-2</v>
      </c>
      <c r="D28" s="96">
        <v>4.7500000000000001E-2</v>
      </c>
    </row>
    <row r="29" spans="1:4" x14ac:dyDescent="0.25">
      <c r="A29" s="2" t="s">
        <v>1067</v>
      </c>
      <c r="B29" s="4" t="s">
        <v>1076</v>
      </c>
      <c r="C29" s="4" t="s">
        <v>1077</v>
      </c>
      <c r="D29" s="4" t="s">
        <v>1078</v>
      </c>
    </row>
    <row r="30" spans="1:4" ht="30" x14ac:dyDescent="0.25">
      <c r="A30" s="2" t="s">
        <v>1068</v>
      </c>
      <c r="B30" s="9">
        <v>5.2</v>
      </c>
      <c r="C30" s="9">
        <v>12.8</v>
      </c>
      <c r="D30" s="6">
        <v>7</v>
      </c>
    </row>
    <row r="31" spans="1:4" x14ac:dyDescent="0.25">
      <c r="A31" s="2" t="s">
        <v>1079</v>
      </c>
      <c r="B31" s="4" t="s">
        <v>6</v>
      </c>
      <c r="C31" s="4" t="s">
        <v>6</v>
      </c>
      <c r="D31" s="4" t="s">
        <v>6</v>
      </c>
    </row>
    <row r="32" spans="1:4" ht="30" x14ac:dyDescent="0.25">
      <c r="A32" s="3" t="s">
        <v>1065</v>
      </c>
      <c r="B32" s="4" t="s">
        <v>6</v>
      </c>
      <c r="C32" s="4" t="s">
        <v>6</v>
      </c>
      <c r="D32" s="4" t="s">
        <v>6</v>
      </c>
    </row>
    <row r="33" spans="1:4" x14ac:dyDescent="0.25">
      <c r="A33" s="2" t="s">
        <v>1066</v>
      </c>
      <c r="B33" s="4" t="s">
        <v>6</v>
      </c>
      <c r="C33" s="9">
        <v>7.6</v>
      </c>
      <c r="D33" s="9">
        <v>6.9</v>
      </c>
    </row>
    <row r="34" spans="1:4" x14ac:dyDescent="0.25">
      <c r="A34" s="2" t="s">
        <v>1071</v>
      </c>
      <c r="B34" s="4" t="s">
        <v>6</v>
      </c>
      <c r="C34" s="96">
        <v>0.93</v>
      </c>
      <c r="D34" s="96">
        <v>1.03</v>
      </c>
    </row>
    <row r="35" spans="1:4" x14ac:dyDescent="0.25">
      <c r="A35" s="2" t="s">
        <v>1072</v>
      </c>
      <c r="B35" s="4" t="s">
        <v>6</v>
      </c>
      <c r="C35" s="96">
        <v>0.03</v>
      </c>
      <c r="D35" s="96">
        <v>3.7499999999999999E-2</v>
      </c>
    </row>
    <row r="36" spans="1:4" x14ac:dyDescent="0.25">
      <c r="A36" s="2" t="s">
        <v>1067</v>
      </c>
      <c r="B36" s="4" t="s">
        <v>6</v>
      </c>
      <c r="C36" s="4" t="s">
        <v>1080</v>
      </c>
      <c r="D36" s="4" t="s">
        <v>918</v>
      </c>
    </row>
    <row r="37" spans="1:4" ht="30" x14ac:dyDescent="0.25">
      <c r="A37" s="2" t="s">
        <v>1068</v>
      </c>
      <c r="B37" s="4" t="s">
        <v>6</v>
      </c>
      <c r="C37" s="9">
        <v>7.6</v>
      </c>
      <c r="D37" s="9">
        <v>6.9</v>
      </c>
    </row>
    <row r="38" spans="1:4" x14ac:dyDescent="0.25">
      <c r="A38" s="2" t="s">
        <v>1081</v>
      </c>
      <c r="B38" s="4" t="s">
        <v>6</v>
      </c>
      <c r="C38" s="4" t="s">
        <v>6</v>
      </c>
      <c r="D38" s="4" t="s">
        <v>6</v>
      </c>
    </row>
    <row r="39" spans="1:4" ht="30" x14ac:dyDescent="0.25">
      <c r="A39" s="3" t="s">
        <v>1065</v>
      </c>
      <c r="B39" s="4" t="s">
        <v>6</v>
      </c>
      <c r="C39" s="4" t="s">
        <v>6</v>
      </c>
      <c r="D39" s="4" t="s">
        <v>6</v>
      </c>
    </row>
    <row r="40" spans="1:4" x14ac:dyDescent="0.25">
      <c r="A40" s="2" t="s">
        <v>1066</v>
      </c>
      <c r="B40" s="4" t="s">
        <v>6</v>
      </c>
      <c r="C40" s="4" t="s">
        <v>6</v>
      </c>
      <c r="D40" s="9">
        <v>25.2</v>
      </c>
    </row>
    <row r="41" spans="1:4" x14ac:dyDescent="0.25">
      <c r="A41" s="2" t="s">
        <v>1071</v>
      </c>
      <c r="B41" s="4" t="s">
        <v>6</v>
      </c>
      <c r="C41" s="4" t="s">
        <v>6</v>
      </c>
      <c r="D41" s="96">
        <v>0.89</v>
      </c>
    </row>
    <row r="42" spans="1:4" x14ac:dyDescent="0.25">
      <c r="A42" s="2" t="s">
        <v>1072</v>
      </c>
      <c r="B42" s="4" t="s">
        <v>6</v>
      </c>
      <c r="C42" s="4" t="s">
        <v>6</v>
      </c>
      <c r="D42" s="96">
        <v>3.1300000000000001E-2</v>
      </c>
    </row>
    <row r="43" spans="1:4" x14ac:dyDescent="0.25">
      <c r="A43" s="2" t="s">
        <v>1067</v>
      </c>
      <c r="B43" s="4" t="s">
        <v>6</v>
      </c>
      <c r="C43" s="4" t="s">
        <v>6</v>
      </c>
      <c r="D43" s="4" t="s">
        <v>1082</v>
      </c>
    </row>
    <row r="44" spans="1:4" ht="30" x14ac:dyDescent="0.25">
      <c r="A44" s="2" t="s">
        <v>1068</v>
      </c>
      <c r="B44" s="4" t="s">
        <v>6</v>
      </c>
      <c r="C44" s="4" t="s">
        <v>6</v>
      </c>
      <c r="D44" s="9">
        <v>2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5.140625" bestFit="1" customWidth="1"/>
    <col min="7" max="10" width="24.28515625" bestFit="1" customWidth="1"/>
    <col min="11" max="15" width="26.28515625" bestFit="1" customWidth="1"/>
    <col min="16" max="22" width="35.140625" bestFit="1" customWidth="1"/>
    <col min="23" max="23" width="19.140625" bestFit="1" customWidth="1"/>
    <col min="24" max="24" width="19" bestFit="1" customWidth="1"/>
    <col min="25" max="28" width="26.5703125" bestFit="1" customWidth="1"/>
    <col min="29" max="30" width="35.7109375" bestFit="1" customWidth="1"/>
  </cols>
  <sheetData>
    <row r="1" spans="1:30" ht="15" customHeight="1" x14ac:dyDescent="0.25">
      <c r="A1" s="8" t="s">
        <v>1083</v>
      </c>
      <c r="B1" s="8" t="s">
        <v>1</v>
      </c>
      <c r="C1" s="8"/>
      <c r="D1" s="8"/>
      <c r="E1" s="8"/>
      <c r="F1" s="8"/>
      <c r="G1" s="1"/>
      <c r="H1" s="1" t="s">
        <v>1</v>
      </c>
      <c r="I1" s="8" t="s">
        <v>831</v>
      </c>
      <c r="J1" s="8"/>
      <c r="K1" s="8" t="s">
        <v>817</v>
      </c>
      <c r="L1" s="8"/>
      <c r="M1" s="8"/>
      <c r="N1" s="8"/>
      <c r="O1" s="1" t="s">
        <v>831</v>
      </c>
      <c r="P1" s="8" t="s">
        <v>817</v>
      </c>
      <c r="Q1" s="8"/>
      <c r="R1" s="8" t="s">
        <v>831</v>
      </c>
      <c r="S1" s="8"/>
      <c r="T1" s="8"/>
      <c r="U1" s="8"/>
      <c r="V1" s="8"/>
      <c r="W1" s="8"/>
      <c r="X1" s="8"/>
      <c r="Y1" s="8" t="s">
        <v>817</v>
      </c>
      <c r="Z1" s="8"/>
      <c r="AA1" s="1" t="s">
        <v>1</v>
      </c>
      <c r="AB1" s="1" t="s">
        <v>817</v>
      </c>
      <c r="AC1" s="8" t="s">
        <v>1</v>
      </c>
      <c r="AD1" s="8"/>
    </row>
    <row r="2" spans="1:30" x14ac:dyDescent="0.25">
      <c r="A2" s="8"/>
      <c r="B2" s="8" t="s">
        <v>2</v>
      </c>
      <c r="C2" s="8" t="s">
        <v>34</v>
      </c>
      <c r="D2" s="8" t="s">
        <v>73</v>
      </c>
      <c r="E2" s="1" t="s">
        <v>2</v>
      </c>
      <c r="F2" s="1" t="s">
        <v>34</v>
      </c>
      <c r="G2" s="1" t="s">
        <v>2</v>
      </c>
      <c r="H2" s="1" t="s">
        <v>2</v>
      </c>
      <c r="I2" s="1" t="s">
        <v>804</v>
      </c>
      <c r="J2" s="1" t="s">
        <v>807</v>
      </c>
      <c r="K2" s="1" t="s">
        <v>1084</v>
      </c>
      <c r="L2" s="1" t="s">
        <v>1085</v>
      </c>
      <c r="M2" s="1" t="s">
        <v>1086</v>
      </c>
      <c r="N2" s="1" t="s">
        <v>1087</v>
      </c>
      <c r="O2" s="1" t="s">
        <v>1002</v>
      </c>
      <c r="P2" s="1" t="s">
        <v>809</v>
      </c>
      <c r="Q2" s="1" t="s">
        <v>1005</v>
      </c>
      <c r="R2" s="1" t="s">
        <v>804</v>
      </c>
      <c r="S2" s="1" t="s">
        <v>807</v>
      </c>
      <c r="T2" s="1" t="s">
        <v>809</v>
      </c>
      <c r="U2" s="1" t="s">
        <v>810</v>
      </c>
      <c r="V2" s="1" t="s">
        <v>803</v>
      </c>
      <c r="W2" s="1" t="s">
        <v>805</v>
      </c>
      <c r="X2" s="1" t="s">
        <v>805</v>
      </c>
      <c r="Y2" s="1" t="s">
        <v>1089</v>
      </c>
      <c r="Z2" s="1" t="s">
        <v>1091</v>
      </c>
      <c r="AA2" s="1" t="s">
        <v>812</v>
      </c>
      <c r="AB2" s="1" t="s">
        <v>1092</v>
      </c>
      <c r="AC2" s="1" t="s">
        <v>34</v>
      </c>
      <c r="AD2" s="1" t="s">
        <v>73</v>
      </c>
    </row>
    <row r="3" spans="1:30" x14ac:dyDescent="0.25">
      <c r="A3" s="8"/>
      <c r="B3" s="8"/>
      <c r="C3" s="8"/>
      <c r="D3" s="8"/>
      <c r="E3" s="1" t="s">
        <v>983</v>
      </c>
      <c r="F3" s="1" t="s">
        <v>983</v>
      </c>
      <c r="G3" s="1" t="s">
        <v>1001</v>
      </c>
      <c r="H3" s="1" t="s">
        <v>1001</v>
      </c>
      <c r="I3" s="1" t="s">
        <v>1001</v>
      </c>
      <c r="J3" s="1" t="s">
        <v>1001</v>
      </c>
      <c r="K3" s="1" t="s">
        <v>1001</v>
      </c>
      <c r="L3" s="1" t="s">
        <v>1001</v>
      </c>
      <c r="M3" s="1" t="s">
        <v>1001</v>
      </c>
      <c r="N3" s="1" t="s">
        <v>1001</v>
      </c>
      <c r="O3" s="1" t="s">
        <v>1001</v>
      </c>
      <c r="P3" s="1" t="s">
        <v>1004</v>
      </c>
      <c r="Q3" s="1" t="s">
        <v>1004</v>
      </c>
      <c r="R3" s="1" t="s">
        <v>1004</v>
      </c>
      <c r="S3" s="1" t="s">
        <v>1004</v>
      </c>
      <c r="T3" s="1" t="s">
        <v>1004</v>
      </c>
      <c r="U3" s="1" t="s">
        <v>1004</v>
      </c>
      <c r="V3" s="1" t="s">
        <v>1004</v>
      </c>
      <c r="W3" s="1" t="s">
        <v>999</v>
      </c>
      <c r="X3" s="1" t="s">
        <v>999</v>
      </c>
      <c r="Y3" s="1" t="s">
        <v>1090</v>
      </c>
      <c r="Z3" s="1" t="s">
        <v>1090</v>
      </c>
      <c r="AA3" s="1" t="s">
        <v>1090</v>
      </c>
      <c r="AB3" s="1" t="s">
        <v>1090</v>
      </c>
      <c r="AC3" s="1" t="s">
        <v>1093</v>
      </c>
      <c r="AD3" s="1" t="s">
        <v>1093</v>
      </c>
    </row>
    <row r="4" spans="1:30" x14ac:dyDescent="0.25">
      <c r="A4" s="8"/>
      <c r="B4" s="8"/>
      <c r="C4" s="8"/>
      <c r="D4" s="8"/>
      <c r="E4" s="1"/>
      <c r="F4" s="1"/>
      <c r="G4" s="1"/>
      <c r="H4" s="1" t="s">
        <v>983</v>
      </c>
      <c r="I4" s="1" t="s">
        <v>983</v>
      </c>
      <c r="J4" s="1" t="s">
        <v>983</v>
      </c>
      <c r="K4" s="1" t="s">
        <v>983</v>
      </c>
      <c r="L4" s="1" t="s">
        <v>983</v>
      </c>
      <c r="M4" s="1" t="s">
        <v>983</v>
      </c>
      <c r="N4" s="1" t="s">
        <v>983</v>
      </c>
      <c r="O4" s="1" t="s">
        <v>983</v>
      </c>
      <c r="P4" s="1" t="s">
        <v>983</v>
      </c>
      <c r="Q4" s="1" t="s">
        <v>983</v>
      </c>
      <c r="R4" s="1" t="s">
        <v>983</v>
      </c>
      <c r="S4" s="1" t="s">
        <v>983</v>
      </c>
      <c r="T4" s="1" t="s">
        <v>983</v>
      </c>
      <c r="U4" s="1" t="s">
        <v>983</v>
      </c>
      <c r="V4" s="1" t="s">
        <v>983</v>
      </c>
      <c r="W4" s="1" t="s">
        <v>983</v>
      </c>
      <c r="X4" s="1" t="s">
        <v>983</v>
      </c>
      <c r="Y4" s="1" t="s">
        <v>983</v>
      </c>
      <c r="Z4" s="1" t="s">
        <v>983</v>
      </c>
      <c r="AA4" s="1" t="s">
        <v>983</v>
      </c>
      <c r="AB4" s="1" t="s">
        <v>983</v>
      </c>
      <c r="AC4" s="1" t="s">
        <v>983</v>
      </c>
      <c r="AD4" s="1" t="s">
        <v>983</v>
      </c>
    </row>
    <row r="5" spans="1:30" x14ac:dyDescent="0.25">
      <c r="A5" s="8"/>
      <c r="B5" s="8"/>
      <c r="C5" s="8"/>
      <c r="D5" s="8"/>
      <c r="E5" s="1"/>
      <c r="F5" s="1"/>
      <c r="G5" s="1"/>
      <c r="H5" s="1" t="s">
        <v>883</v>
      </c>
      <c r="I5" s="1" t="s">
        <v>985</v>
      </c>
      <c r="J5" s="1" t="s">
        <v>985</v>
      </c>
      <c r="K5" s="1" t="s">
        <v>1003</v>
      </c>
      <c r="L5" s="1" t="s">
        <v>1003</v>
      </c>
      <c r="M5" s="1" t="s">
        <v>1003</v>
      </c>
      <c r="N5" s="1" t="s">
        <v>1003</v>
      </c>
      <c r="O5" s="1" t="s">
        <v>1003</v>
      </c>
      <c r="P5" s="1" t="s">
        <v>991</v>
      </c>
      <c r="Q5" s="1" t="s">
        <v>991</v>
      </c>
      <c r="R5" s="1" t="s">
        <v>991</v>
      </c>
      <c r="S5" s="1" t="s">
        <v>991</v>
      </c>
      <c r="T5" s="1" t="s">
        <v>991</v>
      </c>
      <c r="U5" s="1" t="s">
        <v>991</v>
      </c>
      <c r="V5" s="1" t="s">
        <v>992</v>
      </c>
      <c r="W5" s="1" t="s">
        <v>1088</v>
      </c>
      <c r="X5" s="1" t="s">
        <v>1000</v>
      </c>
      <c r="Y5" s="1" t="s">
        <v>1000</v>
      </c>
      <c r="Z5" s="1" t="s">
        <v>1000</v>
      </c>
      <c r="AA5" s="1" t="s">
        <v>1000</v>
      </c>
      <c r="AB5" s="1" t="s">
        <v>1003</v>
      </c>
      <c r="AC5" s="1" t="s">
        <v>1003</v>
      </c>
      <c r="AD5" s="1" t="s">
        <v>1003</v>
      </c>
    </row>
    <row r="6" spans="1:30" x14ac:dyDescent="0.25">
      <c r="A6" s="8"/>
      <c r="B6" s="8"/>
      <c r="C6" s="8"/>
      <c r="D6" s="8"/>
      <c r="E6" s="1"/>
      <c r="F6" s="1"/>
      <c r="G6" s="1"/>
      <c r="H6" s="1"/>
      <c r="I6" s="1"/>
      <c r="J6" s="1"/>
      <c r="K6" s="1"/>
      <c r="L6" s="1"/>
      <c r="M6" s="1"/>
      <c r="N6" s="1"/>
      <c r="O6" s="1"/>
      <c r="P6" s="1"/>
      <c r="Q6" s="1"/>
      <c r="R6" s="1"/>
      <c r="S6" s="1"/>
      <c r="T6" s="1" t="s">
        <v>791</v>
      </c>
      <c r="U6" s="1"/>
      <c r="V6" s="1"/>
      <c r="W6" s="1"/>
      <c r="X6" s="1"/>
      <c r="Y6" s="1"/>
      <c r="Z6" s="1"/>
      <c r="AA6" s="1"/>
      <c r="AB6" s="1"/>
      <c r="AC6" s="1"/>
      <c r="AD6" s="1"/>
    </row>
    <row r="7" spans="1:30" x14ac:dyDescent="0.25">
      <c r="A7" s="3" t="s">
        <v>10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1094</v>
      </c>
      <c r="B8" s="4" t="s">
        <v>6</v>
      </c>
      <c r="C8" s="4" t="s">
        <v>6</v>
      </c>
      <c r="D8" s="4" t="s">
        <v>6</v>
      </c>
      <c r="E8" s="4" t="s">
        <v>6</v>
      </c>
      <c r="F8" s="4" t="s">
        <v>6</v>
      </c>
      <c r="G8" s="4" t="s">
        <v>6</v>
      </c>
      <c r="H8" s="4" t="s">
        <v>108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1010</v>
      </c>
      <c r="B9" s="4" t="s">
        <v>6</v>
      </c>
      <c r="C9" s="4" t="s">
        <v>6</v>
      </c>
      <c r="D9" s="4" t="s">
        <v>6</v>
      </c>
      <c r="E9" s="4" t="s">
        <v>6</v>
      </c>
      <c r="F9" s="4" t="s">
        <v>6</v>
      </c>
      <c r="G9" s="7">
        <v>15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1017</v>
      </c>
      <c r="B10" s="4" t="s">
        <v>6</v>
      </c>
      <c r="C10" s="4" t="s">
        <v>6</v>
      </c>
      <c r="D10" s="4" t="s">
        <v>6</v>
      </c>
      <c r="E10" s="4" t="s">
        <v>6</v>
      </c>
      <c r="F10" s="4" t="s">
        <v>6</v>
      </c>
      <c r="G10" s="7">
        <v>26039</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1025</v>
      </c>
      <c r="B11" s="4" t="s">
        <v>6</v>
      </c>
      <c r="C11" s="4" t="s">
        <v>6</v>
      </c>
      <c r="D11" s="4" t="s">
        <v>6</v>
      </c>
      <c r="E11" s="7">
        <v>40727</v>
      </c>
      <c r="F11" s="7">
        <v>13333</v>
      </c>
      <c r="G11" s="4" t="s">
        <v>6</v>
      </c>
      <c r="H11" s="4" t="s">
        <v>6</v>
      </c>
      <c r="I11" s="7">
        <v>5000</v>
      </c>
      <c r="J11" s="7">
        <v>3333</v>
      </c>
      <c r="K11" s="4" t="s">
        <v>6</v>
      </c>
      <c r="L11" s="4" t="s">
        <v>6</v>
      </c>
      <c r="M11" s="4" t="s">
        <v>6</v>
      </c>
      <c r="N11" s="4" t="s">
        <v>6</v>
      </c>
      <c r="O11" s="7">
        <v>40000</v>
      </c>
      <c r="P11" s="4" t="s">
        <v>6</v>
      </c>
      <c r="Q11" s="7">
        <v>5000</v>
      </c>
      <c r="R11" s="4" t="s">
        <v>6</v>
      </c>
      <c r="S11" s="4" t="s">
        <v>6</v>
      </c>
      <c r="T11" s="4" t="s">
        <v>6</v>
      </c>
      <c r="U11" s="4" t="s">
        <v>6</v>
      </c>
      <c r="V11" s="7">
        <v>5000</v>
      </c>
      <c r="W11" s="7">
        <v>10057</v>
      </c>
      <c r="X11" s="7">
        <v>5670</v>
      </c>
      <c r="Y11" s="7">
        <v>7375</v>
      </c>
      <c r="Z11" s="7">
        <v>6582</v>
      </c>
      <c r="AA11" s="4" t="s">
        <v>6</v>
      </c>
      <c r="AB11" s="4" t="s">
        <v>6</v>
      </c>
      <c r="AC11" s="4" t="s">
        <v>6</v>
      </c>
      <c r="AD11" s="4" t="s">
        <v>6</v>
      </c>
    </row>
    <row r="12" spans="1:30" ht="30" x14ac:dyDescent="0.25">
      <c r="A12" s="2" t="s">
        <v>10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96">
        <v>0.5</v>
      </c>
      <c r="W12" s="4" t="s">
        <v>6</v>
      </c>
      <c r="X12" s="4" t="s">
        <v>6</v>
      </c>
      <c r="Y12" s="4" t="s">
        <v>6</v>
      </c>
      <c r="Z12" s="4" t="s">
        <v>6</v>
      </c>
      <c r="AA12" s="4" t="s">
        <v>6</v>
      </c>
      <c r="AB12" s="4" t="s">
        <v>6</v>
      </c>
      <c r="AC12" s="4" t="s">
        <v>6</v>
      </c>
      <c r="AD12" s="4" t="s">
        <v>6</v>
      </c>
    </row>
    <row r="13" spans="1:30" ht="30" x14ac:dyDescent="0.25">
      <c r="A13" s="2" t="s">
        <v>10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96">
        <v>0.25</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10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1</v>
      </c>
      <c r="U14" s="4" t="s">
        <v>6</v>
      </c>
      <c r="V14" s="4" t="s">
        <v>6</v>
      </c>
      <c r="W14" s="4" t="s">
        <v>6</v>
      </c>
      <c r="X14" s="4" t="s">
        <v>6</v>
      </c>
      <c r="Y14" s="4" t="s">
        <v>6</v>
      </c>
      <c r="Z14" s="4" t="s">
        <v>6</v>
      </c>
      <c r="AA14" s="4" t="s">
        <v>6</v>
      </c>
      <c r="AB14" s="4" t="s">
        <v>6</v>
      </c>
      <c r="AC14" s="4" t="s">
        <v>6</v>
      </c>
      <c r="AD14" s="4" t="s">
        <v>6</v>
      </c>
    </row>
    <row r="15" spans="1:30" ht="30" x14ac:dyDescent="0.25">
      <c r="A15" s="2" t="s">
        <v>1007</v>
      </c>
      <c r="B15" s="6">
        <v>427000</v>
      </c>
      <c r="C15" s="6">
        <v>884000</v>
      </c>
      <c r="D15" s="6">
        <v>1032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1097</v>
      </c>
      <c r="B16" s="4" t="s">
        <v>6</v>
      </c>
      <c r="C16" s="4" t="s">
        <v>6</v>
      </c>
      <c r="D16" s="4" t="s">
        <v>6</v>
      </c>
      <c r="E16" s="9">
        <v>7.44</v>
      </c>
      <c r="F16" s="9">
        <v>17.3</v>
      </c>
      <c r="G16" s="4" t="s">
        <v>6</v>
      </c>
      <c r="H16" s="4" t="s">
        <v>6</v>
      </c>
      <c r="I16" s="9">
        <v>6.7</v>
      </c>
      <c r="J16" s="9">
        <v>17.3</v>
      </c>
      <c r="K16" s="4" t="s">
        <v>6</v>
      </c>
      <c r="L16" s="4" t="s">
        <v>6</v>
      </c>
      <c r="M16" s="4" t="s">
        <v>6</v>
      </c>
      <c r="N16" s="4" t="s">
        <v>6</v>
      </c>
      <c r="O16" s="4" t="s">
        <v>6</v>
      </c>
      <c r="P16" s="4" t="s">
        <v>6</v>
      </c>
      <c r="Q16" s="4" t="s">
        <v>6</v>
      </c>
      <c r="R16" s="9">
        <v>6.7</v>
      </c>
      <c r="S16" s="9">
        <v>17.3</v>
      </c>
      <c r="T16" s="4" t="s">
        <v>6</v>
      </c>
      <c r="U16" s="9">
        <v>5.3</v>
      </c>
      <c r="V16" s="9">
        <v>5.2</v>
      </c>
      <c r="W16" s="4" t="s">
        <v>6</v>
      </c>
      <c r="X16" s="4" t="s">
        <v>6</v>
      </c>
      <c r="Y16" s="4" t="s">
        <v>6</v>
      </c>
      <c r="Z16" s="4" t="s">
        <v>6</v>
      </c>
      <c r="AA16" s="4" t="s">
        <v>6</v>
      </c>
      <c r="AB16" s="4" t="s">
        <v>6</v>
      </c>
      <c r="AC16" s="4" t="s">
        <v>6</v>
      </c>
      <c r="AD16" s="4" t="s">
        <v>6</v>
      </c>
    </row>
    <row r="17" spans="1:30" x14ac:dyDescent="0.25">
      <c r="A17" s="2" t="s">
        <v>1011</v>
      </c>
      <c r="B17" s="4" t="s">
        <v>6</v>
      </c>
      <c r="C17" s="4" t="s">
        <v>6</v>
      </c>
      <c r="D17" s="4" t="s">
        <v>6</v>
      </c>
      <c r="E17" s="4" t="s">
        <v>6</v>
      </c>
      <c r="F17" s="4" t="s">
        <v>6</v>
      </c>
      <c r="G17" s="4" t="s">
        <v>6</v>
      </c>
      <c r="H17" s="4" t="s">
        <v>6</v>
      </c>
      <c r="I17" s="4" t="s">
        <v>1013</v>
      </c>
      <c r="J17" s="4" t="s">
        <v>1013</v>
      </c>
      <c r="K17" s="4" t="s">
        <v>6</v>
      </c>
      <c r="L17" s="4" t="s">
        <v>6</v>
      </c>
      <c r="M17" s="4" t="s">
        <v>6</v>
      </c>
      <c r="N17" s="4" t="s">
        <v>6</v>
      </c>
      <c r="O17" s="4" t="s">
        <v>6</v>
      </c>
      <c r="P17" s="4" t="s">
        <v>6</v>
      </c>
      <c r="Q17" s="4" t="s">
        <v>6</v>
      </c>
      <c r="R17" s="4" t="s">
        <v>1013</v>
      </c>
      <c r="S17" s="4" t="s">
        <v>1013</v>
      </c>
      <c r="T17" s="4" t="s">
        <v>6</v>
      </c>
      <c r="U17" s="4" t="s">
        <v>6</v>
      </c>
      <c r="V17" s="4" t="s">
        <v>6</v>
      </c>
      <c r="W17" s="4" t="s">
        <v>6</v>
      </c>
      <c r="X17" s="4" t="s">
        <v>1012</v>
      </c>
      <c r="Y17" s="4" t="s">
        <v>1014</v>
      </c>
      <c r="Z17" s="4" t="s">
        <v>1014</v>
      </c>
      <c r="AA17" s="4" t="s">
        <v>1014</v>
      </c>
      <c r="AB17" s="4" t="s">
        <v>6</v>
      </c>
      <c r="AC17" s="4" t="s">
        <v>6</v>
      </c>
      <c r="AD17" s="4" t="s">
        <v>6</v>
      </c>
    </row>
    <row r="18" spans="1:30" x14ac:dyDescent="0.25">
      <c r="A18" s="2" t="s">
        <v>10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2000</v>
      </c>
      <c r="AC18" s="7">
        <v>1667</v>
      </c>
      <c r="AD18" s="7">
        <v>2000</v>
      </c>
    </row>
    <row r="19" spans="1:30" ht="45" x14ac:dyDescent="0.25">
      <c r="A19" s="2" t="s">
        <v>10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96">
        <v>0.5</v>
      </c>
      <c r="W19" s="4" t="s">
        <v>6</v>
      </c>
      <c r="X19" s="4" t="s">
        <v>6</v>
      </c>
      <c r="Y19" s="4" t="s">
        <v>6</v>
      </c>
      <c r="Z19" s="4" t="s">
        <v>6</v>
      </c>
      <c r="AA19" s="4" t="s">
        <v>6</v>
      </c>
      <c r="AB19" s="4" t="s">
        <v>6</v>
      </c>
      <c r="AC19" s="4" t="s">
        <v>6</v>
      </c>
      <c r="AD19" s="4" t="s">
        <v>6</v>
      </c>
    </row>
    <row r="20" spans="1:30" x14ac:dyDescent="0.25">
      <c r="A20" s="2" t="s">
        <v>1100</v>
      </c>
      <c r="B20" s="4" t="s">
        <v>6</v>
      </c>
      <c r="C20" s="4" t="s">
        <v>6</v>
      </c>
      <c r="D20" s="4" t="s">
        <v>6</v>
      </c>
      <c r="E20" s="7">
        <v>33172</v>
      </c>
      <c r="F20" s="7">
        <v>27907</v>
      </c>
      <c r="G20" s="4" t="s">
        <v>6</v>
      </c>
      <c r="H20" s="4" t="s">
        <v>6</v>
      </c>
      <c r="I20" s="4" t="s">
        <v>6</v>
      </c>
      <c r="J20" s="4" t="s">
        <v>6</v>
      </c>
      <c r="K20" s="4" t="s">
        <v>6</v>
      </c>
      <c r="L20" s="4" t="s">
        <v>6</v>
      </c>
      <c r="M20" s="4" t="s">
        <v>6</v>
      </c>
      <c r="N20" s="7">
        <v>10000</v>
      </c>
      <c r="O20" s="4" t="s">
        <v>6</v>
      </c>
      <c r="P20" s="4" t="s">
        <v>6</v>
      </c>
      <c r="Q20" s="4" t="s">
        <v>6</v>
      </c>
      <c r="R20" s="4" t="s">
        <v>6</v>
      </c>
      <c r="S20" s="4" t="s">
        <v>6</v>
      </c>
      <c r="T20" s="7">
        <v>5000</v>
      </c>
      <c r="U20" s="4" t="s">
        <v>6</v>
      </c>
      <c r="V20" s="4" t="s">
        <v>6</v>
      </c>
      <c r="W20" s="4" t="s">
        <v>6</v>
      </c>
      <c r="X20" s="4" t="s">
        <v>6</v>
      </c>
      <c r="Y20" s="4" t="s">
        <v>6</v>
      </c>
      <c r="Z20" s="4" t="s">
        <v>6</v>
      </c>
      <c r="AA20" s="4" t="s">
        <v>6</v>
      </c>
      <c r="AB20" s="4" t="s">
        <v>6</v>
      </c>
      <c r="AC20" s="4" t="s">
        <v>6</v>
      </c>
      <c r="AD20" s="4" t="s">
        <v>6</v>
      </c>
    </row>
    <row r="21" spans="1:30" ht="30" x14ac:dyDescent="0.25">
      <c r="A21" s="2" t="s">
        <v>1101</v>
      </c>
      <c r="B21" s="4" t="s">
        <v>6</v>
      </c>
      <c r="C21" s="4" t="s">
        <v>6</v>
      </c>
      <c r="D21" s="4" t="s">
        <v>6</v>
      </c>
      <c r="E21" s="4" t="s">
        <v>6</v>
      </c>
      <c r="F21" s="4" t="s">
        <v>6</v>
      </c>
      <c r="G21" s="4" t="s">
        <v>6</v>
      </c>
      <c r="H21" s="4" t="s">
        <v>6</v>
      </c>
      <c r="I21" s="4" t="s">
        <v>6</v>
      </c>
      <c r="J21" s="4" t="s">
        <v>6</v>
      </c>
      <c r="K21" s="4" t="s">
        <v>6</v>
      </c>
      <c r="L21" s="4" t="s">
        <v>6</v>
      </c>
      <c r="M21" s="4" t="s">
        <v>6</v>
      </c>
      <c r="N21" s="7">
        <v>3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30" x14ac:dyDescent="0.25">
      <c r="A22" s="2" t="s">
        <v>1102</v>
      </c>
      <c r="B22" s="4" t="s">
        <v>6</v>
      </c>
      <c r="C22" s="4" t="s">
        <v>6</v>
      </c>
      <c r="D22" s="4" t="s">
        <v>6</v>
      </c>
      <c r="E22" s="4" t="s">
        <v>6</v>
      </c>
      <c r="F22" s="4" t="s">
        <v>6</v>
      </c>
      <c r="G22" s="4" t="s">
        <v>6</v>
      </c>
      <c r="H22" s="4" t="s">
        <v>6</v>
      </c>
      <c r="I22" s="4" t="s">
        <v>6</v>
      </c>
      <c r="J22" s="4" t="s">
        <v>6</v>
      </c>
      <c r="K22" s="4" t="s">
        <v>6</v>
      </c>
      <c r="L22" s="4" t="s">
        <v>6</v>
      </c>
      <c r="M22" s="96">
        <v>0.33</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1103</v>
      </c>
      <c r="B23" s="4" t="s">
        <v>6</v>
      </c>
      <c r="C23" s="4" t="s">
        <v>6</v>
      </c>
      <c r="D23" s="4" t="s">
        <v>6</v>
      </c>
      <c r="E23" s="4" t="s">
        <v>6</v>
      </c>
      <c r="F23" s="4" t="s">
        <v>6</v>
      </c>
      <c r="G23" s="4" t="s">
        <v>6</v>
      </c>
      <c r="H23" s="4" t="s">
        <v>6</v>
      </c>
      <c r="I23" s="4" t="s">
        <v>6</v>
      </c>
      <c r="J23" s="4" t="s">
        <v>6</v>
      </c>
      <c r="K23" s="4" t="s">
        <v>6</v>
      </c>
      <c r="L23" s="96">
        <v>0.33</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1104</v>
      </c>
      <c r="B24" s="4" t="s">
        <v>6</v>
      </c>
      <c r="C24" s="4" t="s">
        <v>6</v>
      </c>
      <c r="D24" s="4" t="s">
        <v>6</v>
      </c>
      <c r="E24" s="4" t="s">
        <v>6</v>
      </c>
      <c r="F24" s="4" t="s">
        <v>6</v>
      </c>
      <c r="G24" s="4" t="s">
        <v>6</v>
      </c>
      <c r="H24" s="4" t="s">
        <v>6</v>
      </c>
      <c r="I24" s="4" t="s">
        <v>6</v>
      </c>
      <c r="J24" s="4" t="s">
        <v>6</v>
      </c>
      <c r="K24" s="96">
        <v>0.33</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1105</v>
      </c>
      <c r="B25" s="4" t="s">
        <v>6</v>
      </c>
      <c r="C25" s="4" t="s">
        <v>6</v>
      </c>
      <c r="D25" s="4" t="s">
        <v>6</v>
      </c>
      <c r="E25" s="4" t="s">
        <v>6</v>
      </c>
      <c r="F25" s="4" t="s">
        <v>6</v>
      </c>
      <c r="G25" s="4" t="s">
        <v>6</v>
      </c>
      <c r="H25" s="4" t="s">
        <v>6</v>
      </c>
      <c r="I25" s="4" t="s">
        <v>6</v>
      </c>
      <c r="J25" s="4" t="s">
        <v>6</v>
      </c>
      <c r="K25" s="7">
        <v>1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10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5000</v>
      </c>
      <c r="S26" s="7">
        <v>3333</v>
      </c>
      <c r="T26" s="4" t="s">
        <v>6</v>
      </c>
      <c r="U26" s="7">
        <v>5000</v>
      </c>
      <c r="V26" s="4" t="s">
        <v>6</v>
      </c>
      <c r="W26" s="4" t="s">
        <v>6</v>
      </c>
      <c r="X26" s="4" t="s">
        <v>6</v>
      </c>
      <c r="Y26" s="4" t="s">
        <v>6</v>
      </c>
      <c r="Z26" s="4" t="s">
        <v>6</v>
      </c>
      <c r="AA26" s="4" t="s">
        <v>6</v>
      </c>
      <c r="AB26" s="4" t="s">
        <v>6</v>
      </c>
      <c r="AC26" s="4" t="s">
        <v>6</v>
      </c>
      <c r="AD26" s="4" t="s">
        <v>6</v>
      </c>
    </row>
    <row r="27" spans="1:30" ht="30" x14ac:dyDescent="0.25">
      <c r="A27" s="2" t="s">
        <v>1063</v>
      </c>
      <c r="B27" s="4" t="s">
        <v>6</v>
      </c>
      <c r="C27" s="4" t="s">
        <v>6</v>
      </c>
      <c r="D27" s="4" t="s">
        <v>6</v>
      </c>
      <c r="E27" s="6">
        <v>252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45" x14ac:dyDescent="0.25">
      <c r="A28" s="2" t="s">
        <v>1106</v>
      </c>
      <c r="B28" s="4" t="s">
        <v>6</v>
      </c>
      <c r="C28" s="4" t="s">
        <v>6</v>
      </c>
      <c r="D28" s="4" t="s">
        <v>6</v>
      </c>
      <c r="E28" s="4" t="s">
        <v>1107</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sheetData>
  <mergeCells count="11">
    <mergeCell ref="Y1:Z1"/>
    <mergeCell ref="AC1:AD1"/>
    <mergeCell ref="B2:B6"/>
    <mergeCell ref="C2:C6"/>
    <mergeCell ref="D2:D6"/>
    <mergeCell ref="A1:A6"/>
    <mergeCell ref="B1:F1"/>
    <mergeCell ref="I1:J1"/>
    <mergeCell ref="K1:N1"/>
    <mergeCell ref="P1:Q1"/>
    <mergeCell ref="R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8</v>
      </c>
      <c r="B1" s="8" t="s">
        <v>1</v>
      </c>
      <c r="C1" s="8"/>
    </row>
    <row r="2" spans="1:3" x14ac:dyDescent="0.25">
      <c r="A2" s="8"/>
      <c r="B2" s="1" t="s">
        <v>2</v>
      </c>
      <c r="C2" s="1" t="s">
        <v>34</v>
      </c>
    </row>
    <row r="3" spans="1:3" x14ac:dyDescent="0.25">
      <c r="A3" s="2" t="s">
        <v>983</v>
      </c>
      <c r="B3" s="4" t="s">
        <v>6</v>
      </c>
      <c r="C3" s="4" t="s">
        <v>6</v>
      </c>
    </row>
    <row r="4" spans="1:3" x14ac:dyDescent="0.25">
      <c r="A4" s="3" t="s">
        <v>1109</v>
      </c>
      <c r="B4" s="4" t="s">
        <v>6</v>
      </c>
      <c r="C4" s="4" t="s">
        <v>6</v>
      </c>
    </row>
    <row r="5" spans="1:3" ht="30" x14ac:dyDescent="0.25">
      <c r="A5" s="2" t="s">
        <v>1110</v>
      </c>
      <c r="B5" s="7">
        <v>34983</v>
      </c>
      <c r="C5" s="7">
        <v>49557</v>
      </c>
    </row>
    <row r="6" spans="1:3" x14ac:dyDescent="0.25">
      <c r="A6" s="2" t="s">
        <v>1018</v>
      </c>
      <c r="B6" s="7">
        <v>40727</v>
      </c>
      <c r="C6" s="7">
        <v>13333</v>
      </c>
    </row>
    <row r="7" spans="1:3" x14ac:dyDescent="0.25">
      <c r="A7" s="2" t="s">
        <v>1111</v>
      </c>
      <c r="B7" s="7">
        <v>-33172</v>
      </c>
      <c r="C7" s="7">
        <v>-27907</v>
      </c>
    </row>
    <row r="8" spans="1:3" ht="30" x14ac:dyDescent="0.25">
      <c r="A8" s="2" t="s">
        <v>1112</v>
      </c>
      <c r="B8" s="7">
        <v>40870</v>
      </c>
      <c r="C8" s="7">
        <v>34983</v>
      </c>
    </row>
    <row r="9" spans="1:3" ht="30" x14ac:dyDescent="0.25">
      <c r="A9" s="3" t="s">
        <v>1113</v>
      </c>
      <c r="B9" s="4" t="s">
        <v>6</v>
      </c>
      <c r="C9" s="4" t="s">
        <v>6</v>
      </c>
    </row>
    <row r="10" spans="1:3" ht="30" x14ac:dyDescent="0.25">
      <c r="A10" s="2" t="s">
        <v>1114</v>
      </c>
      <c r="B10" s="6">
        <v>12</v>
      </c>
      <c r="C10" s="9">
        <v>8.6</v>
      </c>
    </row>
    <row r="11" spans="1:3" x14ac:dyDescent="0.25">
      <c r="A11" s="2" t="s">
        <v>1039</v>
      </c>
      <c r="B11" s="9">
        <v>7.44</v>
      </c>
      <c r="C11" s="9">
        <v>17.3</v>
      </c>
    </row>
    <row r="12" spans="1:3" x14ac:dyDescent="0.25">
      <c r="A12" s="2" t="s">
        <v>1115</v>
      </c>
      <c r="B12" s="9">
        <v>10.1</v>
      </c>
      <c r="C12" s="9">
        <v>8.5</v>
      </c>
    </row>
    <row r="13" spans="1:3" ht="30" x14ac:dyDescent="0.25">
      <c r="A13" s="2" t="s">
        <v>1116</v>
      </c>
      <c r="B13" s="9">
        <v>7.84</v>
      </c>
      <c r="C13" s="6">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7</v>
      </c>
      <c r="B1" s="8" t="s">
        <v>1</v>
      </c>
      <c r="C1" s="8"/>
      <c r="D1" s="8"/>
    </row>
    <row r="2" spans="1:4" x14ac:dyDescent="0.25">
      <c r="A2" s="8"/>
      <c r="B2" s="1" t="s">
        <v>2</v>
      </c>
      <c r="C2" s="1" t="s">
        <v>34</v>
      </c>
      <c r="D2" s="1" t="s">
        <v>73</v>
      </c>
    </row>
    <row r="3" spans="1:4" ht="30" x14ac:dyDescent="0.25">
      <c r="A3" s="3" t="s">
        <v>1118</v>
      </c>
      <c r="B3" s="4" t="s">
        <v>6</v>
      </c>
      <c r="C3" s="4" t="s">
        <v>6</v>
      </c>
      <c r="D3" s="4" t="s">
        <v>6</v>
      </c>
    </row>
    <row r="4" spans="1:4" ht="30" x14ac:dyDescent="0.25">
      <c r="A4" s="2" t="s">
        <v>712</v>
      </c>
      <c r="B4" s="6">
        <v>12230000</v>
      </c>
      <c r="C4" s="6">
        <v>10444000</v>
      </c>
      <c r="D4" s="6">
        <v>11090000</v>
      </c>
    </row>
    <row r="5" spans="1:4" x14ac:dyDescent="0.25">
      <c r="A5" s="2" t="s">
        <v>713</v>
      </c>
      <c r="B5" s="7">
        <v>-294000</v>
      </c>
      <c r="C5" s="7">
        <v>-105000</v>
      </c>
      <c r="D5" s="7">
        <v>-151000</v>
      </c>
    </row>
    <row r="6" spans="1:4" x14ac:dyDescent="0.25">
      <c r="A6" s="2" t="s">
        <v>717</v>
      </c>
      <c r="B6" s="7">
        <v>-2681000</v>
      </c>
      <c r="C6" s="7">
        <v>-2080000</v>
      </c>
      <c r="D6" s="7">
        <v>-1560000</v>
      </c>
    </row>
    <row r="7" spans="1:4" ht="30" x14ac:dyDescent="0.25">
      <c r="A7" s="2" t="s">
        <v>721</v>
      </c>
      <c r="B7" s="7">
        <v>996000</v>
      </c>
      <c r="C7" s="7">
        <v>143000</v>
      </c>
      <c r="D7" s="4" t="s">
        <v>6</v>
      </c>
    </row>
    <row r="8" spans="1:4" ht="30" x14ac:dyDescent="0.25">
      <c r="A8" s="2" t="s">
        <v>722</v>
      </c>
      <c r="B8" s="7">
        <v>57724000</v>
      </c>
      <c r="C8" s="7">
        <v>39496000</v>
      </c>
      <c r="D8" s="7">
        <v>34766000</v>
      </c>
    </row>
    <row r="9" spans="1:4" x14ac:dyDescent="0.25">
      <c r="A9" s="2" t="s">
        <v>723</v>
      </c>
      <c r="B9" s="7">
        <v>-67975000</v>
      </c>
      <c r="C9" s="7">
        <v>-47898000</v>
      </c>
      <c r="D9" s="7">
        <v>-44145000</v>
      </c>
    </row>
    <row r="10" spans="1:4" ht="45" x14ac:dyDescent="0.25">
      <c r="A10" s="3" t="s">
        <v>1119</v>
      </c>
      <c r="B10" s="4" t="s">
        <v>6</v>
      </c>
      <c r="C10" s="4" t="s">
        <v>6</v>
      </c>
      <c r="D10" s="4" t="s">
        <v>6</v>
      </c>
    </row>
    <row r="11" spans="1:4" x14ac:dyDescent="0.25">
      <c r="A11" s="2" t="s">
        <v>734</v>
      </c>
      <c r="B11" s="7">
        <v>-19360853</v>
      </c>
      <c r="C11" s="7">
        <v>-11065842</v>
      </c>
      <c r="D11" s="7">
        <v>-11803719</v>
      </c>
    </row>
    <row r="12" spans="1:4" ht="30" x14ac:dyDescent="0.25">
      <c r="A12" s="2" t="s">
        <v>735</v>
      </c>
      <c r="B12" s="7">
        <v>-6582690</v>
      </c>
      <c r="C12" s="7">
        <v>-3762386</v>
      </c>
      <c r="D12" s="7">
        <v>-4013264</v>
      </c>
    </row>
    <row r="13" spans="1:4" ht="30" x14ac:dyDescent="0.25">
      <c r="A13" s="3" t="s">
        <v>740</v>
      </c>
      <c r="B13" s="4" t="s">
        <v>6</v>
      </c>
      <c r="C13" s="4" t="s">
        <v>6</v>
      </c>
      <c r="D13" s="4" t="s">
        <v>6</v>
      </c>
    </row>
    <row r="14" spans="1:4" x14ac:dyDescent="0.25">
      <c r="A14" s="2" t="s">
        <v>741</v>
      </c>
      <c r="B14" s="7">
        <v>6582690</v>
      </c>
      <c r="C14" s="7">
        <v>3762386</v>
      </c>
      <c r="D14" s="7">
        <v>4013264</v>
      </c>
    </row>
    <row r="15" spans="1:4" x14ac:dyDescent="0.25">
      <c r="A15" s="2" t="s">
        <v>742</v>
      </c>
      <c r="B15" s="4">
        <v>0</v>
      </c>
      <c r="C15" s="4" t="s">
        <v>6</v>
      </c>
      <c r="D15" s="4" t="s">
        <v>6</v>
      </c>
    </row>
    <row r="16" spans="1:4" x14ac:dyDescent="0.25">
      <c r="A16" s="3" t="s">
        <v>1120</v>
      </c>
      <c r="B16" s="4" t="s">
        <v>6</v>
      </c>
      <c r="C16" s="4" t="s">
        <v>6</v>
      </c>
      <c r="D16" s="4" t="s">
        <v>6</v>
      </c>
    </row>
    <row r="17" spans="1:4" ht="30" x14ac:dyDescent="0.25">
      <c r="A17" s="2" t="s">
        <v>1121</v>
      </c>
      <c r="B17" s="96">
        <v>0.34</v>
      </c>
      <c r="C17" s="96">
        <v>0.34</v>
      </c>
      <c r="D17" s="96">
        <v>0.34</v>
      </c>
    </row>
    <row r="18" spans="1:4" ht="30" x14ac:dyDescent="0.25">
      <c r="A18" s="3" t="s">
        <v>740</v>
      </c>
      <c r="B18" s="4" t="s">
        <v>6</v>
      </c>
      <c r="C18" s="4" t="s">
        <v>6</v>
      </c>
      <c r="D18" s="4" t="s">
        <v>6</v>
      </c>
    </row>
    <row r="19" spans="1:4" ht="30" x14ac:dyDescent="0.25">
      <c r="A19" s="2" t="s">
        <v>1122</v>
      </c>
      <c r="B19" s="96">
        <v>-0.34</v>
      </c>
      <c r="C19" s="96">
        <v>-0.34</v>
      </c>
      <c r="D19" s="96">
        <v>-0.34</v>
      </c>
    </row>
    <row r="20" spans="1:4" x14ac:dyDescent="0.25">
      <c r="A20" s="2" t="s">
        <v>1123</v>
      </c>
      <c r="B20" s="96">
        <v>0</v>
      </c>
      <c r="C20" s="96">
        <v>0</v>
      </c>
      <c r="D20" s="96">
        <v>0</v>
      </c>
    </row>
    <row r="21" spans="1:4" ht="30" x14ac:dyDescent="0.25">
      <c r="A21" s="2" t="s">
        <v>1124</v>
      </c>
      <c r="B21" s="7">
        <v>167000000</v>
      </c>
      <c r="C21" s="4" t="s">
        <v>6</v>
      </c>
      <c r="D21" s="4" t="s">
        <v>6</v>
      </c>
    </row>
    <row r="22" spans="1:4" ht="30" x14ac:dyDescent="0.25">
      <c r="A22" s="2" t="s">
        <v>1125</v>
      </c>
      <c r="B22" s="6">
        <v>29600000</v>
      </c>
      <c r="C22" s="4" t="s">
        <v>6</v>
      </c>
      <c r="D22"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1" t="s">
        <v>2</v>
      </c>
      <c r="C1" s="1" t="s">
        <v>34</v>
      </c>
    </row>
    <row r="2" spans="1:3" ht="30" x14ac:dyDescent="0.25">
      <c r="A2" s="3" t="s">
        <v>52</v>
      </c>
      <c r="B2" s="4" t="s">
        <v>6</v>
      </c>
      <c r="C2" s="4" t="s">
        <v>6</v>
      </c>
    </row>
    <row r="3" spans="1:3" ht="75" x14ac:dyDescent="0.25">
      <c r="A3" s="2" t="s">
        <v>1127</v>
      </c>
      <c r="B3" s="6">
        <v>3337679</v>
      </c>
      <c r="C3" s="6">
        <v>3508634</v>
      </c>
    </row>
    <row r="4" spans="1:3" x14ac:dyDescent="0.25">
      <c r="A4" s="2" t="s">
        <v>749</v>
      </c>
      <c r="B4" s="7">
        <v>500000</v>
      </c>
      <c r="C4" s="7">
        <v>500000</v>
      </c>
    </row>
    <row r="5" spans="1:3" ht="30" x14ac:dyDescent="0.25">
      <c r="A5" s="2" t="s">
        <v>52</v>
      </c>
      <c r="B5" s="7">
        <v>3837679</v>
      </c>
      <c r="C5" s="7">
        <v>4008634</v>
      </c>
    </row>
    <row r="6" spans="1:3" ht="30" x14ac:dyDescent="0.25">
      <c r="A6" s="2" t="s">
        <v>1128</v>
      </c>
      <c r="B6" s="6">
        <v>1160000</v>
      </c>
      <c r="C6" s="6">
        <v>122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v>
      </c>
      <c r="B1" s="8" t="s">
        <v>1</v>
      </c>
      <c r="C1" s="8"/>
      <c r="D1" s="8"/>
    </row>
    <row r="2" spans="1:4" x14ac:dyDescent="0.25">
      <c r="A2" s="8"/>
      <c r="B2" s="1" t="s">
        <v>2</v>
      </c>
      <c r="C2" s="1" t="s">
        <v>34</v>
      </c>
      <c r="D2" s="1" t="s">
        <v>73</v>
      </c>
    </row>
    <row r="3" spans="1:4" ht="30" x14ac:dyDescent="0.25">
      <c r="A3" s="3" t="s">
        <v>94</v>
      </c>
      <c r="B3" s="4" t="s">
        <v>6</v>
      </c>
      <c r="C3" s="4" t="s">
        <v>6</v>
      </c>
      <c r="D3" s="4" t="s">
        <v>6</v>
      </c>
    </row>
    <row r="4" spans="1:4" ht="30" x14ac:dyDescent="0.25">
      <c r="A4" s="2" t="s">
        <v>95</v>
      </c>
      <c r="B4" s="6">
        <v>427000</v>
      </c>
      <c r="C4" s="6">
        <v>884000</v>
      </c>
      <c r="D4" s="6">
        <v>103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9</v>
      </c>
      <c r="B1" s="1" t="s">
        <v>1</v>
      </c>
    </row>
    <row r="2" spans="1:2" x14ac:dyDescent="0.25">
      <c r="A2" s="8"/>
      <c r="B2" s="1" t="s">
        <v>2</v>
      </c>
    </row>
    <row r="3" spans="1:2" x14ac:dyDescent="0.25">
      <c r="A3" s="2" t="s">
        <v>1000</v>
      </c>
      <c r="B3" s="4" t="s">
        <v>6</v>
      </c>
    </row>
    <row r="4" spans="1:2" x14ac:dyDescent="0.25">
      <c r="A4" s="3" t="s">
        <v>758</v>
      </c>
      <c r="B4" s="4" t="s">
        <v>6</v>
      </c>
    </row>
    <row r="5" spans="1:2" ht="45" x14ac:dyDescent="0.25">
      <c r="A5" s="2" t="s">
        <v>1130</v>
      </c>
      <c r="B5" s="4" t="s">
        <v>113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4.140625" bestFit="1" customWidth="1"/>
    <col min="8" max="9" width="19.28515625" bestFit="1" customWidth="1"/>
    <col min="10" max="13" width="17.42578125" bestFit="1" customWidth="1"/>
    <col min="14" max="14" width="19.28515625" bestFit="1" customWidth="1"/>
  </cols>
  <sheetData>
    <row r="1" spans="1:14" ht="15" customHeight="1" x14ac:dyDescent="0.25">
      <c r="A1" s="8" t="s">
        <v>1132</v>
      </c>
      <c r="B1" s="1" t="s">
        <v>817</v>
      </c>
      <c r="C1" s="8" t="s">
        <v>1</v>
      </c>
      <c r="D1" s="8"/>
      <c r="E1" s="8"/>
      <c r="F1" s="8" t="s">
        <v>831</v>
      </c>
      <c r="G1" s="8"/>
      <c r="H1" s="1" t="s">
        <v>800</v>
      </c>
      <c r="I1" s="1" t="s">
        <v>831</v>
      </c>
      <c r="J1" s="1" t="s">
        <v>817</v>
      </c>
      <c r="K1" s="1"/>
      <c r="L1" s="1" t="s">
        <v>831</v>
      </c>
      <c r="M1" s="1"/>
      <c r="N1" s="1" t="s">
        <v>831</v>
      </c>
    </row>
    <row r="2" spans="1:14" x14ac:dyDescent="0.25">
      <c r="A2" s="8"/>
      <c r="B2" s="8" t="s">
        <v>818</v>
      </c>
      <c r="C2" s="8" t="s">
        <v>2</v>
      </c>
      <c r="D2" s="8" t="s">
        <v>34</v>
      </c>
      <c r="E2" s="8" t="s">
        <v>73</v>
      </c>
      <c r="F2" s="1" t="s">
        <v>832</v>
      </c>
      <c r="G2" s="1" t="s">
        <v>2</v>
      </c>
      <c r="H2" s="1" t="s">
        <v>832</v>
      </c>
      <c r="I2" s="1" t="s">
        <v>832</v>
      </c>
      <c r="J2" s="1" t="s">
        <v>818</v>
      </c>
      <c r="K2" s="1" t="s">
        <v>2</v>
      </c>
      <c r="L2" s="1" t="s">
        <v>832</v>
      </c>
      <c r="M2" s="1" t="s">
        <v>832</v>
      </c>
      <c r="N2" s="1" t="s">
        <v>832</v>
      </c>
    </row>
    <row r="3" spans="1:14" x14ac:dyDescent="0.25">
      <c r="A3" s="8"/>
      <c r="B3" s="8"/>
      <c r="C3" s="8"/>
      <c r="D3" s="8"/>
      <c r="E3" s="8"/>
      <c r="F3" s="1" t="s">
        <v>833</v>
      </c>
      <c r="G3" s="1" t="s">
        <v>834</v>
      </c>
      <c r="H3" s="1" t="s">
        <v>834</v>
      </c>
      <c r="I3" s="1" t="s">
        <v>834</v>
      </c>
      <c r="J3" s="1" t="s">
        <v>1133</v>
      </c>
      <c r="K3" s="1" t="s">
        <v>1133</v>
      </c>
      <c r="L3" s="1" t="s">
        <v>1133</v>
      </c>
      <c r="M3" s="1" t="s">
        <v>1133</v>
      </c>
      <c r="N3" s="1" t="s">
        <v>1133</v>
      </c>
    </row>
    <row r="4" spans="1:14" x14ac:dyDescent="0.25">
      <c r="A4" s="8"/>
      <c r="B4" s="8"/>
      <c r="C4" s="8"/>
      <c r="D4" s="8"/>
      <c r="E4" s="8"/>
      <c r="F4" s="1" t="s">
        <v>791</v>
      </c>
      <c r="G4" s="1" t="s">
        <v>883</v>
      </c>
      <c r="H4" s="1" t="s">
        <v>835</v>
      </c>
      <c r="I4" s="1" t="s">
        <v>835</v>
      </c>
      <c r="J4" s="1"/>
      <c r="K4" s="1"/>
      <c r="L4" s="1" t="s">
        <v>833</v>
      </c>
      <c r="M4" s="1" t="s">
        <v>834</v>
      </c>
      <c r="N4" s="1" t="s">
        <v>834</v>
      </c>
    </row>
    <row r="5" spans="1:14" x14ac:dyDescent="0.25">
      <c r="A5" s="8"/>
      <c r="B5" s="8"/>
      <c r="C5" s="8"/>
      <c r="D5" s="8"/>
      <c r="E5" s="8"/>
      <c r="F5" s="1"/>
      <c r="G5" s="1" t="s">
        <v>833</v>
      </c>
      <c r="H5" s="1"/>
      <c r="I5" s="1" t="s">
        <v>833</v>
      </c>
      <c r="J5" s="1"/>
      <c r="K5" s="1"/>
      <c r="L5" s="1" t="s">
        <v>791</v>
      </c>
      <c r="M5" s="1" t="s">
        <v>833</v>
      </c>
      <c r="N5" s="1" t="s">
        <v>835</v>
      </c>
    </row>
    <row r="6" spans="1:14" x14ac:dyDescent="0.25">
      <c r="A6" s="8"/>
      <c r="B6" s="8"/>
      <c r="C6" s="8"/>
      <c r="D6" s="8"/>
      <c r="E6" s="8"/>
      <c r="F6" s="1"/>
      <c r="G6" s="1"/>
      <c r="H6" s="1"/>
      <c r="I6" s="1"/>
      <c r="J6" s="1"/>
      <c r="K6" s="1"/>
      <c r="L6" s="1"/>
      <c r="M6" s="1"/>
      <c r="N6" s="1" t="s">
        <v>833</v>
      </c>
    </row>
    <row r="7" spans="1:14" x14ac:dyDescent="0.25">
      <c r="A7" s="3" t="s">
        <v>1133</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819</v>
      </c>
      <c r="B8" s="4">
        <v>0.1</v>
      </c>
      <c r="C8" s="4" t="s">
        <v>6</v>
      </c>
      <c r="D8" s="4" t="s">
        <v>6</v>
      </c>
      <c r="E8" s="4" t="s">
        <v>6</v>
      </c>
      <c r="F8" s="4" t="s">
        <v>6</v>
      </c>
      <c r="G8" s="4" t="s">
        <v>6</v>
      </c>
      <c r="H8" s="4" t="s">
        <v>6</v>
      </c>
      <c r="I8" s="4" t="s">
        <v>6</v>
      </c>
      <c r="J8" s="4">
        <v>0.1</v>
      </c>
      <c r="K8" s="4" t="s">
        <v>6</v>
      </c>
      <c r="L8" s="4" t="s">
        <v>6</v>
      </c>
      <c r="M8" s="4" t="s">
        <v>6</v>
      </c>
      <c r="N8" s="4" t="s">
        <v>6</v>
      </c>
    </row>
    <row r="9" spans="1:14" ht="30" x14ac:dyDescent="0.25">
      <c r="A9" s="2" t="s">
        <v>1134</v>
      </c>
      <c r="B9" s="4" t="s">
        <v>6</v>
      </c>
      <c r="C9" s="9">
        <v>1E-3</v>
      </c>
      <c r="D9" s="9">
        <v>1E-3</v>
      </c>
      <c r="E9" s="4" t="s">
        <v>6</v>
      </c>
      <c r="F9" s="4" t="s">
        <v>6</v>
      </c>
      <c r="G9" s="4" t="s">
        <v>6</v>
      </c>
      <c r="H9" s="4" t="s">
        <v>6</v>
      </c>
      <c r="I9" s="4" t="s">
        <v>6</v>
      </c>
      <c r="J9" s="6">
        <v>0</v>
      </c>
      <c r="K9" s="4" t="s">
        <v>6</v>
      </c>
      <c r="L9" s="4" t="s">
        <v>6</v>
      </c>
      <c r="M9" s="4" t="s">
        <v>6</v>
      </c>
      <c r="N9" s="4" t="s">
        <v>6</v>
      </c>
    </row>
    <row r="10" spans="1:14" ht="30" x14ac:dyDescent="0.25">
      <c r="A10" s="2" t="s">
        <v>1135</v>
      </c>
      <c r="B10" s="4" t="s">
        <v>6</v>
      </c>
      <c r="C10" s="7">
        <v>200000000</v>
      </c>
      <c r="D10" s="7">
        <v>200000000</v>
      </c>
      <c r="E10" s="4" t="s">
        <v>6</v>
      </c>
      <c r="F10" s="4" t="s">
        <v>6</v>
      </c>
      <c r="G10" s="4" t="s">
        <v>6</v>
      </c>
      <c r="H10" s="4" t="s">
        <v>6</v>
      </c>
      <c r="I10" s="4" t="s">
        <v>6</v>
      </c>
      <c r="J10" s="4">
        <v>0</v>
      </c>
      <c r="K10" s="4" t="s">
        <v>6</v>
      </c>
      <c r="L10" s="4" t="s">
        <v>6</v>
      </c>
      <c r="M10" s="4" t="s">
        <v>6</v>
      </c>
      <c r="N10" s="4" t="s">
        <v>6</v>
      </c>
    </row>
    <row r="11" spans="1:14" ht="30" x14ac:dyDescent="0.25">
      <c r="A11" s="2" t="s">
        <v>820</v>
      </c>
      <c r="B11" s="4" t="s">
        <v>6</v>
      </c>
      <c r="C11" s="7">
        <v>161100000</v>
      </c>
      <c r="D11" s="4" t="s">
        <v>6</v>
      </c>
      <c r="E11" s="4" t="s">
        <v>6</v>
      </c>
      <c r="F11" s="4" t="s">
        <v>6</v>
      </c>
      <c r="G11" s="4" t="s">
        <v>6</v>
      </c>
      <c r="H11" s="4" t="s">
        <v>6</v>
      </c>
      <c r="I11" s="4" t="s">
        <v>6</v>
      </c>
      <c r="J11" s="4" t="s">
        <v>6</v>
      </c>
      <c r="K11" s="7">
        <v>161100000</v>
      </c>
      <c r="L11" s="4" t="s">
        <v>6</v>
      </c>
      <c r="M11" s="4" t="s">
        <v>6</v>
      </c>
      <c r="N11" s="4" t="s">
        <v>6</v>
      </c>
    </row>
    <row r="12" spans="1:14" x14ac:dyDescent="0.25">
      <c r="A12" s="2" t="s">
        <v>1136</v>
      </c>
      <c r="B12" s="4" t="s">
        <v>6</v>
      </c>
      <c r="C12" s="7">
        <v>16150163</v>
      </c>
      <c r="D12" s="7">
        <v>9400501</v>
      </c>
      <c r="E12" s="4" t="s">
        <v>6</v>
      </c>
      <c r="F12" s="4" t="s">
        <v>6</v>
      </c>
      <c r="G12" s="4" t="s">
        <v>6</v>
      </c>
      <c r="H12" s="4" t="s">
        <v>6</v>
      </c>
      <c r="I12" s="4" t="s">
        <v>6</v>
      </c>
      <c r="J12" s="4" t="s">
        <v>6</v>
      </c>
      <c r="K12" s="7">
        <v>16150163</v>
      </c>
      <c r="L12" s="4" t="s">
        <v>6</v>
      </c>
      <c r="M12" s="4" t="s">
        <v>6</v>
      </c>
      <c r="N12" s="4" t="s">
        <v>6</v>
      </c>
    </row>
    <row r="13" spans="1:14" x14ac:dyDescent="0.25">
      <c r="A13" s="2" t="s">
        <v>154</v>
      </c>
      <c r="B13" s="4" t="s">
        <v>6</v>
      </c>
      <c r="C13" s="6">
        <v>20264692</v>
      </c>
      <c r="D13" s="6">
        <v>352855</v>
      </c>
      <c r="E13" s="6">
        <v>19138091</v>
      </c>
      <c r="F13" s="6">
        <v>8900000</v>
      </c>
      <c r="G13" s="4" t="s">
        <v>6</v>
      </c>
      <c r="H13" s="4" t="s">
        <v>6</v>
      </c>
      <c r="I13" s="4" t="s">
        <v>6</v>
      </c>
      <c r="J13" s="4" t="s">
        <v>6</v>
      </c>
      <c r="K13" s="4" t="s">
        <v>6</v>
      </c>
      <c r="L13" s="6">
        <v>8900000</v>
      </c>
      <c r="M13" s="4" t="s">
        <v>6</v>
      </c>
      <c r="N13" s="4" t="s">
        <v>6</v>
      </c>
    </row>
    <row r="14" spans="1:14" ht="30" x14ac:dyDescent="0.25">
      <c r="A14" s="2" t="s">
        <v>1137</v>
      </c>
      <c r="B14" s="4" t="s">
        <v>6</v>
      </c>
      <c r="C14" s="4" t="s">
        <v>6</v>
      </c>
      <c r="D14" s="4" t="s">
        <v>6</v>
      </c>
      <c r="E14" s="4" t="s">
        <v>6</v>
      </c>
      <c r="F14" s="4" t="s">
        <v>6</v>
      </c>
      <c r="G14" s="4" t="s">
        <v>6</v>
      </c>
      <c r="H14" s="4" t="s">
        <v>6</v>
      </c>
      <c r="I14" s="4" t="s">
        <v>6</v>
      </c>
      <c r="J14" s="4" t="s">
        <v>6</v>
      </c>
      <c r="K14" s="4" t="s">
        <v>6</v>
      </c>
      <c r="L14" s="7">
        <v>3500000</v>
      </c>
      <c r="M14" s="4" t="s">
        <v>6</v>
      </c>
      <c r="N14" s="4" t="s">
        <v>6</v>
      </c>
    </row>
    <row r="15" spans="1:14" x14ac:dyDescent="0.25">
      <c r="A15" s="2" t="s">
        <v>844</v>
      </c>
      <c r="B15" s="4" t="s">
        <v>6</v>
      </c>
      <c r="C15" s="4" t="s">
        <v>6</v>
      </c>
      <c r="D15" s="4" t="s">
        <v>6</v>
      </c>
      <c r="E15" s="4" t="s">
        <v>6</v>
      </c>
      <c r="F15" s="4" t="s">
        <v>6</v>
      </c>
      <c r="G15" s="4" t="s">
        <v>6</v>
      </c>
      <c r="H15" s="4" t="s">
        <v>6</v>
      </c>
      <c r="I15" s="7">
        <v>5000000</v>
      </c>
      <c r="J15" s="4" t="s">
        <v>6</v>
      </c>
      <c r="K15" s="4" t="s">
        <v>6</v>
      </c>
      <c r="L15" s="4" t="s">
        <v>6</v>
      </c>
      <c r="M15" s="4" t="s">
        <v>6</v>
      </c>
      <c r="N15" s="7">
        <v>5000000</v>
      </c>
    </row>
    <row r="16" spans="1:14" ht="30" x14ac:dyDescent="0.25">
      <c r="A16" s="2" t="s">
        <v>957</v>
      </c>
      <c r="B16" s="4" t="s">
        <v>6</v>
      </c>
      <c r="C16" s="4" t="s">
        <v>6</v>
      </c>
      <c r="D16" s="4" t="s">
        <v>6</v>
      </c>
      <c r="E16" s="4" t="s">
        <v>6</v>
      </c>
      <c r="F16" s="4" t="s">
        <v>6</v>
      </c>
      <c r="G16" s="4" t="s">
        <v>6</v>
      </c>
      <c r="H16" s="7">
        <v>1960000</v>
      </c>
      <c r="I16" s="4" t="s">
        <v>6</v>
      </c>
      <c r="J16" s="4" t="s">
        <v>6</v>
      </c>
      <c r="K16" s="4" t="s">
        <v>6</v>
      </c>
      <c r="L16" s="4" t="s">
        <v>6</v>
      </c>
      <c r="M16" s="4" t="s">
        <v>6</v>
      </c>
      <c r="N16" s="7">
        <v>1960000</v>
      </c>
    </row>
    <row r="17" spans="1:14" x14ac:dyDescent="0.25">
      <c r="A17" s="2" t="s">
        <v>1138</v>
      </c>
      <c r="B17" s="4" t="s">
        <v>6</v>
      </c>
      <c r="C17" s="4" t="s">
        <v>6</v>
      </c>
      <c r="D17" s="4" t="s">
        <v>6</v>
      </c>
      <c r="E17" s="4" t="s">
        <v>6</v>
      </c>
      <c r="F17" s="4" t="s">
        <v>6</v>
      </c>
      <c r="G17" s="4" t="s">
        <v>6</v>
      </c>
      <c r="H17" s="4" t="s">
        <v>6</v>
      </c>
      <c r="I17" s="4" t="s">
        <v>6</v>
      </c>
      <c r="J17" s="4" t="s">
        <v>6</v>
      </c>
      <c r="K17" s="4" t="s">
        <v>6</v>
      </c>
      <c r="L17" s="4" t="s">
        <v>6</v>
      </c>
      <c r="M17" s="96">
        <v>0.32800000000000001</v>
      </c>
      <c r="N17" s="4" t="s">
        <v>6</v>
      </c>
    </row>
    <row r="18" spans="1:14" ht="30" x14ac:dyDescent="0.25">
      <c r="A18" s="2" t="s">
        <v>1139</v>
      </c>
      <c r="B18" s="4" t="s">
        <v>6</v>
      </c>
      <c r="C18" s="4" t="s">
        <v>6</v>
      </c>
      <c r="D18" s="4" t="s">
        <v>6</v>
      </c>
      <c r="E18" s="4" t="s">
        <v>6</v>
      </c>
      <c r="F18" s="4">
        <v>0.31190000000000001</v>
      </c>
      <c r="G18" s="4" t="s">
        <v>6</v>
      </c>
      <c r="H18" s="4" t="s">
        <v>6</v>
      </c>
      <c r="I18" s="4" t="s">
        <v>6</v>
      </c>
      <c r="J18" s="4" t="s">
        <v>6</v>
      </c>
      <c r="K18" s="4" t="s">
        <v>6</v>
      </c>
      <c r="L18" s="4">
        <v>0.31190000000000001</v>
      </c>
      <c r="M18" s="4" t="s">
        <v>6</v>
      </c>
      <c r="N18" s="4" t="s">
        <v>6</v>
      </c>
    </row>
    <row r="19" spans="1:14" ht="45" x14ac:dyDescent="0.25">
      <c r="A19" s="2" t="s">
        <v>841</v>
      </c>
      <c r="B19" s="4" t="s">
        <v>6</v>
      </c>
      <c r="C19" s="4" t="s">
        <v>6</v>
      </c>
      <c r="D19" s="4" t="s">
        <v>6</v>
      </c>
      <c r="E19" s="4" t="s">
        <v>6</v>
      </c>
      <c r="F19" s="4">
        <v>1</v>
      </c>
      <c r="G19" s="4" t="s">
        <v>6</v>
      </c>
      <c r="H19" s="4" t="s">
        <v>6</v>
      </c>
      <c r="I19" s="4" t="s">
        <v>6</v>
      </c>
      <c r="J19" s="4" t="s">
        <v>6</v>
      </c>
      <c r="K19" s="4" t="s">
        <v>6</v>
      </c>
      <c r="L19" s="4">
        <v>1</v>
      </c>
      <c r="M19" s="4" t="s">
        <v>6</v>
      </c>
      <c r="N19" s="4" t="s">
        <v>6</v>
      </c>
    </row>
    <row r="20" spans="1:14" x14ac:dyDescent="0.25">
      <c r="A20" s="2" t="s">
        <v>843</v>
      </c>
      <c r="B20" s="4" t="s">
        <v>6</v>
      </c>
      <c r="C20" s="4" t="s">
        <v>6</v>
      </c>
      <c r="D20" s="4" t="s">
        <v>6</v>
      </c>
      <c r="E20" s="4" t="s">
        <v>6</v>
      </c>
      <c r="F20" s="9">
        <v>2.5499999999999998</v>
      </c>
      <c r="G20" s="4" t="s">
        <v>6</v>
      </c>
      <c r="H20" s="4" t="s">
        <v>6</v>
      </c>
      <c r="I20" s="4" t="s">
        <v>6</v>
      </c>
      <c r="J20" s="4" t="s">
        <v>6</v>
      </c>
      <c r="K20" s="4" t="s">
        <v>6</v>
      </c>
      <c r="L20" s="9">
        <v>2.5499999999999998</v>
      </c>
      <c r="M20" s="4" t="s">
        <v>6</v>
      </c>
      <c r="N20" s="4" t="s">
        <v>6</v>
      </c>
    </row>
    <row r="21" spans="1:14" ht="45" x14ac:dyDescent="0.25">
      <c r="A21" s="2" t="s">
        <v>1140</v>
      </c>
      <c r="B21" s="4" t="s">
        <v>6</v>
      </c>
      <c r="C21" s="4" t="s">
        <v>6</v>
      </c>
      <c r="D21" s="4" t="s">
        <v>6</v>
      </c>
      <c r="E21" s="4" t="s">
        <v>6</v>
      </c>
      <c r="F21" s="4" t="s">
        <v>6</v>
      </c>
      <c r="G21" s="6">
        <v>8000000</v>
      </c>
      <c r="H21" s="4" t="s">
        <v>6</v>
      </c>
      <c r="I21" s="4" t="s">
        <v>6</v>
      </c>
      <c r="J21" s="4" t="s">
        <v>6</v>
      </c>
      <c r="K21" s="4" t="s">
        <v>6</v>
      </c>
      <c r="L21" s="4" t="s">
        <v>6</v>
      </c>
      <c r="M21" s="4" t="s">
        <v>6</v>
      </c>
      <c r="N21" s="4" t="s">
        <v>6</v>
      </c>
    </row>
  </sheetData>
  <mergeCells count="7">
    <mergeCell ref="A1:A6"/>
    <mergeCell ref="C1:E1"/>
    <mergeCell ref="F1:G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 bestFit="1" customWidth="1"/>
    <col min="5" max="5" width="19.140625" bestFit="1" customWidth="1"/>
    <col min="6" max="6" width="13.85546875" bestFit="1" customWidth="1"/>
  </cols>
  <sheetData>
    <row r="1" spans="1:6" ht="30" x14ac:dyDescent="0.25">
      <c r="A1" s="1" t="s">
        <v>96</v>
      </c>
      <c r="B1" s="1" t="s">
        <v>97</v>
      </c>
      <c r="C1" s="1" t="s">
        <v>98</v>
      </c>
      <c r="D1" s="1" t="s">
        <v>99</v>
      </c>
      <c r="E1" s="1" t="s">
        <v>100</v>
      </c>
      <c r="F1" s="1" t="s">
        <v>101</v>
      </c>
    </row>
    <row r="2" spans="1:6" ht="30" x14ac:dyDescent="0.25">
      <c r="A2" s="2" t="s">
        <v>102</v>
      </c>
      <c r="B2" s="4" t="s">
        <v>6</v>
      </c>
      <c r="C2" s="6">
        <v>5682</v>
      </c>
      <c r="D2" s="6">
        <v>147888342</v>
      </c>
      <c r="E2" s="6">
        <v>-125023571</v>
      </c>
      <c r="F2" s="6">
        <v>-9418</v>
      </c>
    </row>
    <row r="3" spans="1:6" x14ac:dyDescent="0.25">
      <c r="A3" s="2" t="s">
        <v>103</v>
      </c>
      <c r="B3" s="4" t="s">
        <v>6</v>
      </c>
      <c r="C3" s="4" t="s">
        <v>6</v>
      </c>
      <c r="D3" s="4" t="s">
        <v>6</v>
      </c>
      <c r="E3" s="7">
        <v>-3922258</v>
      </c>
      <c r="F3" s="4" t="s">
        <v>6</v>
      </c>
    </row>
    <row r="4" spans="1:6" x14ac:dyDescent="0.25">
      <c r="A4" s="2" t="s">
        <v>104</v>
      </c>
      <c r="B4" s="4" t="s">
        <v>6</v>
      </c>
      <c r="C4" s="7">
        <v>5682</v>
      </c>
      <c r="D4" s="7">
        <v>147888342</v>
      </c>
      <c r="E4" s="7">
        <v>-128945829</v>
      </c>
      <c r="F4" s="7">
        <v>-9418</v>
      </c>
    </row>
    <row r="5" spans="1:6" ht="30" x14ac:dyDescent="0.25">
      <c r="A5" s="2" t="s">
        <v>105</v>
      </c>
      <c r="B5" s="4" t="s">
        <v>6</v>
      </c>
      <c r="C5" s="7">
        <v>5678179</v>
      </c>
      <c r="D5" s="4" t="s">
        <v>6</v>
      </c>
      <c r="E5" s="4" t="s">
        <v>6</v>
      </c>
      <c r="F5" s="4" t="s">
        <v>6</v>
      </c>
    </row>
    <row r="6" spans="1:6" x14ac:dyDescent="0.25">
      <c r="A6" s="2" t="s">
        <v>106</v>
      </c>
      <c r="B6" s="4" t="s">
        <v>6</v>
      </c>
      <c r="C6" s="7">
        <v>5678179</v>
      </c>
      <c r="D6" s="4" t="s">
        <v>6</v>
      </c>
      <c r="E6" s="4" t="s">
        <v>6</v>
      </c>
      <c r="F6" s="4" t="s">
        <v>6</v>
      </c>
    </row>
    <row r="7" spans="1:6" ht="30" x14ac:dyDescent="0.25">
      <c r="A7" s="3" t="s">
        <v>107</v>
      </c>
      <c r="B7" s="4" t="s">
        <v>6</v>
      </c>
      <c r="C7" s="4" t="s">
        <v>6</v>
      </c>
      <c r="D7" s="4" t="s">
        <v>6</v>
      </c>
      <c r="E7" s="4" t="s">
        <v>6</v>
      </c>
      <c r="F7" s="4" t="s">
        <v>6</v>
      </c>
    </row>
    <row r="8" spans="1:6" x14ac:dyDescent="0.25">
      <c r="A8" s="2" t="s">
        <v>108</v>
      </c>
      <c r="B8" s="7">
        <v>-11803719</v>
      </c>
      <c r="C8" s="4" t="s">
        <v>6</v>
      </c>
      <c r="D8" s="4" t="s">
        <v>6</v>
      </c>
      <c r="E8" s="7">
        <v>-11803719</v>
      </c>
      <c r="F8" s="4" t="s">
        <v>6</v>
      </c>
    </row>
    <row r="9" spans="1:6" ht="30" x14ac:dyDescent="0.25">
      <c r="A9" s="2" t="s">
        <v>109</v>
      </c>
      <c r="B9" s="7">
        <v>-10354567</v>
      </c>
      <c r="C9" s="4" t="s">
        <v>6</v>
      </c>
      <c r="D9" s="4" t="s">
        <v>6</v>
      </c>
      <c r="E9" s="4" t="s">
        <v>6</v>
      </c>
      <c r="F9" s="4" t="s">
        <v>6</v>
      </c>
    </row>
    <row r="10" spans="1:6" ht="30" x14ac:dyDescent="0.25">
      <c r="A10" s="2" t="s">
        <v>110</v>
      </c>
      <c r="B10" s="7">
        <v>-1449152</v>
      </c>
      <c r="C10" s="4" t="s">
        <v>6</v>
      </c>
      <c r="D10" s="4" t="s">
        <v>6</v>
      </c>
      <c r="E10" s="4" t="s">
        <v>6</v>
      </c>
      <c r="F10" s="4" t="s">
        <v>6</v>
      </c>
    </row>
    <row r="11" spans="1:6" ht="30" x14ac:dyDescent="0.25">
      <c r="A11" s="2" t="s">
        <v>111</v>
      </c>
      <c r="B11" s="4">
        <v>28</v>
      </c>
      <c r="C11" s="4">
        <v>28</v>
      </c>
      <c r="D11" s="4">
        <v>-28</v>
      </c>
      <c r="E11" s="4" t="s">
        <v>6</v>
      </c>
      <c r="F11" s="4" t="s">
        <v>6</v>
      </c>
    </row>
    <row r="12" spans="1:6" ht="30" x14ac:dyDescent="0.25">
      <c r="A12" s="2" t="s">
        <v>112</v>
      </c>
      <c r="B12" s="4" t="s">
        <v>6</v>
      </c>
      <c r="C12" s="7">
        <v>28207</v>
      </c>
      <c r="D12" s="4" t="s">
        <v>6</v>
      </c>
      <c r="E12" s="4" t="s">
        <v>6</v>
      </c>
      <c r="F12" s="4" t="s">
        <v>6</v>
      </c>
    </row>
    <row r="13" spans="1:6" ht="30" x14ac:dyDescent="0.25">
      <c r="A13" s="2" t="s">
        <v>113</v>
      </c>
      <c r="B13" s="4" t="s">
        <v>6</v>
      </c>
      <c r="C13" s="4" t="s">
        <v>6</v>
      </c>
      <c r="D13" s="4">
        <v>808</v>
      </c>
      <c r="E13" s="4" t="s">
        <v>6</v>
      </c>
      <c r="F13" s="4" t="s">
        <v>6</v>
      </c>
    </row>
    <row r="14" spans="1:6" ht="30" x14ac:dyDescent="0.25">
      <c r="A14" s="2" t="s">
        <v>114</v>
      </c>
      <c r="B14" s="4" t="s">
        <v>6</v>
      </c>
      <c r="C14" s="4">
        <v>112</v>
      </c>
      <c r="D14" s="4" t="s">
        <v>6</v>
      </c>
      <c r="E14" s="4" t="s">
        <v>6</v>
      </c>
      <c r="F14" s="4" t="s">
        <v>6</v>
      </c>
    </row>
    <row r="15" spans="1:6" x14ac:dyDescent="0.25">
      <c r="A15" s="2" t="s">
        <v>115</v>
      </c>
      <c r="B15" s="4" t="s">
        <v>6</v>
      </c>
      <c r="C15" s="4" t="s">
        <v>6</v>
      </c>
      <c r="D15" s="7">
        <v>1032308</v>
      </c>
      <c r="E15" s="4" t="s">
        <v>6</v>
      </c>
      <c r="F15" s="4" t="s">
        <v>6</v>
      </c>
    </row>
    <row r="16" spans="1:6" x14ac:dyDescent="0.25">
      <c r="A16" s="2" t="s">
        <v>116</v>
      </c>
      <c r="B16" s="4" t="s">
        <v>6</v>
      </c>
      <c r="C16" s="7">
        <v>3537</v>
      </c>
      <c r="D16" s="7">
        <v>19133746</v>
      </c>
      <c r="E16" s="4" t="s">
        <v>6</v>
      </c>
      <c r="F16" s="4" t="s">
        <v>6</v>
      </c>
    </row>
    <row r="17" spans="1:6" x14ac:dyDescent="0.25">
      <c r="A17" s="2" t="s">
        <v>117</v>
      </c>
      <c r="B17" s="4" t="s">
        <v>6</v>
      </c>
      <c r="C17" s="7">
        <v>3536533</v>
      </c>
      <c r="D17" s="4" t="s">
        <v>6</v>
      </c>
      <c r="E17" s="4" t="s">
        <v>6</v>
      </c>
      <c r="F17" s="4" t="s">
        <v>6</v>
      </c>
    </row>
    <row r="18" spans="1:6" ht="30" x14ac:dyDescent="0.25">
      <c r="A18" s="2" t="s">
        <v>118</v>
      </c>
      <c r="B18" s="7">
        <v>32676867</v>
      </c>
      <c r="C18" s="4" t="s">
        <v>6</v>
      </c>
      <c r="D18" s="4" t="s">
        <v>6</v>
      </c>
      <c r="E18" s="4" t="s">
        <v>6</v>
      </c>
      <c r="F18" s="4" t="s">
        <v>6</v>
      </c>
    </row>
    <row r="19" spans="1:6" x14ac:dyDescent="0.25">
      <c r="A19" s="2" t="s">
        <v>103</v>
      </c>
      <c r="B19" s="7">
        <v>-5371410</v>
      </c>
      <c r="C19" s="4" t="s">
        <v>6</v>
      </c>
      <c r="D19" s="4" t="s">
        <v>6</v>
      </c>
      <c r="E19" s="4" t="s">
        <v>6</v>
      </c>
      <c r="F19" s="4" t="s">
        <v>6</v>
      </c>
    </row>
    <row r="20" spans="1:6" x14ac:dyDescent="0.25">
      <c r="A20" s="2" t="s">
        <v>119</v>
      </c>
      <c r="B20" s="7">
        <v>27305457</v>
      </c>
      <c r="C20" s="7">
        <v>9247</v>
      </c>
      <c r="D20" s="7">
        <v>168055176</v>
      </c>
      <c r="E20" s="7">
        <v>-140749548</v>
      </c>
      <c r="F20" s="7">
        <v>-9418</v>
      </c>
    </row>
    <row r="21" spans="1:6" x14ac:dyDescent="0.25">
      <c r="A21" s="2" t="s">
        <v>120</v>
      </c>
      <c r="B21" s="4" t="s">
        <v>6</v>
      </c>
      <c r="C21" s="7">
        <v>9243031</v>
      </c>
      <c r="D21" s="4" t="s">
        <v>6</v>
      </c>
      <c r="E21" s="4" t="s">
        <v>6</v>
      </c>
      <c r="F21" s="4" t="s">
        <v>6</v>
      </c>
    </row>
    <row r="22" spans="1:6" ht="30" x14ac:dyDescent="0.25">
      <c r="A22" s="3" t="s">
        <v>107</v>
      </c>
      <c r="B22" s="4" t="s">
        <v>6</v>
      </c>
      <c r="C22" s="4" t="s">
        <v>6</v>
      </c>
      <c r="D22" s="4" t="s">
        <v>6</v>
      </c>
      <c r="E22" s="4" t="s">
        <v>6</v>
      </c>
      <c r="F22" s="4" t="s">
        <v>6</v>
      </c>
    </row>
    <row r="23" spans="1:6" x14ac:dyDescent="0.25">
      <c r="A23" s="2" t="s">
        <v>108</v>
      </c>
      <c r="B23" s="7">
        <v>-11065842</v>
      </c>
      <c r="C23" s="4" t="s">
        <v>6</v>
      </c>
      <c r="D23" s="4" t="s">
        <v>6</v>
      </c>
      <c r="E23" s="7">
        <v>-11065842</v>
      </c>
      <c r="F23" s="4" t="s">
        <v>6</v>
      </c>
    </row>
    <row r="24" spans="1:6" ht="30" x14ac:dyDescent="0.25">
      <c r="A24" s="2" t="s">
        <v>121</v>
      </c>
      <c r="B24" s="7">
        <v>-11199397</v>
      </c>
      <c r="C24" s="4" t="s">
        <v>6</v>
      </c>
      <c r="D24" s="4" t="s">
        <v>6</v>
      </c>
      <c r="E24" s="4" t="s">
        <v>6</v>
      </c>
      <c r="F24" s="4" t="s">
        <v>6</v>
      </c>
    </row>
    <row r="25" spans="1:6" ht="30" x14ac:dyDescent="0.25">
      <c r="A25" s="2" t="s">
        <v>110</v>
      </c>
      <c r="B25" s="7">
        <v>133555</v>
      </c>
      <c r="C25" s="4" t="s">
        <v>6</v>
      </c>
      <c r="D25" s="4" t="s">
        <v>6</v>
      </c>
      <c r="E25" s="4" t="s">
        <v>6</v>
      </c>
      <c r="F25" s="4" t="s">
        <v>6</v>
      </c>
    </row>
    <row r="26" spans="1:6" ht="30" x14ac:dyDescent="0.25">
      <c r="A26" s="2" t="s">
        <v>122</v>
      </c>
      <c r="B26" s="7">
        <v>697027</v>
      </c>
      <c r="C26" s="4">
        <v>88</v>
      </c>
      <c r="D26" s="7">
        <v>696939</v>
      </c>
      <c r="E26" s="4" t="s">
        <v>6</v>
      </c>
      <c r="F26" s="4" t="s">
        <v>6</v>
      </c>
    </row>
    <row r="27" spans="1:6" ht="30" x14ac:dyDescent="0.25">
      <c r="A27" s="2" t="s">
        <v>123</v>
      </c>
      <c r="B27" s="4" t="s">
        <v>6</v>
      </c>
      <c r="C27" s="7">
        <v>88502</v>
      </c>
      <c r="D27" s="4" t="s">
        <v>6</v>
      </c>
      <c r="E27" s="4" t="s">
        <v>6</v>
      </c>
      <c r="F27" s="4" t="s">
        <v>6</v>
      </c>
    </row>
    <row r="28" spans="1:6" ht="30" x14ac:dyDescent="0.25">
      <c r="A28" s="2" t="s">
        <v>111</v>
      </c>
      <c r="B28" s="4">
        <v>17</v>
      </c>
      <c r="C28" s="4">
        <v>17</v>
      </c>
      <c r="D28" s="4">
        <v>-17</v>
      </c>
      <c r="E28" s="4" t="s">
        <v>6</v>
      </c>
      <c r="F28" s="4" t="s">
        <v>6</v>
      </c>
    </row>
    <row r="29" spans="1:6" ht="30" x14ac:dyDescent="0.25">
      <c r="A29" s="2" t="s">
        <v>112</v>
      </c>
      <c r="B29" s="4" t="s">
        <v>6</v>
      </c>
      <c r="C29" s="7">
        <v>17589</v>
      </c>
      <c r="D29" s="4" t="s">
        <v>6</v>
      </c>
      <c r="E29" s="4" t="s">
        <v>6</v>
      </c>
      <c r="F29" s="4" t="s">
        <v>6</v>
      </c>
    </row>
    <row r="30" spans="1:6" ht="30" x14ac:dyDescent="0.25">
      <c r="A30" s="2" t="s">
        <v>113</v>
      </c>
      <c r="B30" s="4" t="s">
        <v>6</v>
      </c>
      <c r="C30" s="4">
        <v>4</v>
      </c>
      <c r="D30" s="7">
        <v>28230</v>
      </c>
      <c r="E30" s="4" t="s">
        <v>6</v>
      </c>
      <c r="F30" s="4" t="s">
        <v>6</v>
      </c>
    </row>
    <row r="31" spans="1:6" ht="30" x14ac:dyDescent="0.25">
      <c r="A31" s="2" t="s">
        <v>114</v>
      </c>
      <c r="B31" s="4" t="s">
        <v>6</v>
      </c>
      <c r="C31" s="7">
        <v>3715</v>
      </c>
      <c r="D31" s="4" t="s">
        <v>6</v>
      </c>
      <c r="E31" s="4" t="s">
        <v>6</v>
      </c>
      <c r="F31" s="4" t="s">
        <v>6</v>
      </c>
    </row>
    <row r="32" spans="1:6" x14ac:dyDescent="0.25">
      <c r="A32" s="2" t="s">
        <v>115</v>
      </c>
      <c r="B32" s="4" t="s">
        <v>6</v>
      </c>
      <c r="C32" s="4" t="s">
        <v>6</v>
      </c>
      <c r="D32" s="7">
        <v>883941</v>
      </c>
      <c r="E32" s="4" t="s">
        <v>6</v>
      </c>
      <c r="F32" s="4" t="s">
        <v>6</v>
      </c>
    </row>
    <row r="33" spans="1:6" x14ac:dyDescent="0.25">
      <c r="A33" s="2" t="s">
        <v>116</v>
      </c>
      <c r="B33" s="4" t="s">
        <v>6</v>
      </c>
      <c r="C33" s="4">
        <v>48</v>
      </c>
      <c r="D33" s="7">
        <v>324573</v>
      </c>
      <c r="E33" s="4" t="s">
        <v>6</v>
      </c>
      <c r="F33" s="4" t="s">
        <v>6</v>
      </c>
    </row>
    <row r="34" spans="1:6" x14ac:dyDescent="0.25">
      <c r="A34" s="2" t="s">
        <v>117</v>
      </c>
      <c r="B34" s="4" t="s">
        <v>6</v>
      </c>
      <c r="C34" s="7">
        <v>47664</v>
      </c>
      <c r="D34" s="4" t="s">
        <v>6</v>
      </c>
      <c r="E34" s="4" t="s">
        <v>6</v>
      </c>
      <c r="F34" s="4" t="s">
        <v>6</v>
      </c>
    </row>
    <row r="35" spans="1:6" ht="30" x14ac:dyDescent="0.25">
      <c r="A35" s="2" t="s">
        <v>124</v>
      </c>
      <c r="B35" s="7">
        <v>23411293</v>
      </c>
      <c r="C35" s="4" t="s">
        <v>6</v>
      </c>
      <c r="D35" s="4" t="s">
        <v>6</v>
      </c>
      <c r="E35" s="4" t="s">
        <v>6</v>
      </c>
      <c r="F35" s="4" t="s">
        <v>6</v>
      </c>
    </row>
    <row r="36" spans="1:6" x14ac:dyDescent="0.25">
      <c r="A36" s="2" t="s">
        <v>103</v>
      </c>
      <c r="B36" s="7">
        <v>-5237855</v>
      </c>
      <c r="C36" s="4" t="s">
        <v>6</v>
      </c>
      <c r="D36" s="4" t="s">
        <v>6</v>
      </c>
      <c r="E36" s="4" t="s">
        <v>6</v>
      </c>
      <c r="F36" s="4" t="s">
        <v>6</v>
      </c>
    </row>
    <row r="37" spans="1:6" x14ac:dyDescent="0.25">
      <c r="A37" s="2" t="s">
        <v>125</v>
      </c>
      <c r="B37" s="7">
        <v>18173438</v>
      </c>
      <c r="C37" s="7">
        <v>9404</v>
      </c>
      <c r="D37" s="7">
        <v>169988842</v>
      </c>
      <c r="E37" s="7">
        <v>-151815390</v>
      </c>
      <c r="F37" s="7">
        <v>-9418</v>
      </c>
    </row>
    <row r="38" spans="1:6" x14ac:dyDescent="0.25">
      <c r="A38" s="2" t="s">
        <v>126</v>
      </c>
      <c r="B38" s="7">
        <v>9400501</v>
      </c>
      <c r="C38" s="7">
        <v>9400501</v>
      </c>
      <c r="D38" s="4" t="s">
        <v>6</v>
      </c>
      <c r="E38" s="4" t="s">
        <v>6</v>
      </c>
      <c r="F38" s="4" t="s">
        <v>6</v>
      </c>
    </row>
    <row r="39" spans="1:6" ht="30" x14ac:dyDescent="0.25">
      <c r="A39" s="3" t="s">
        <v>107</v>
      </c>
      <c r="B39" s="4" t="s">
        <v>6</v>
      </c>
      <c r="C39" s="4" t="s">
        <v>6</v>
      </c>
      <c r="D39" s="4" t="s">
        <v>6</v>
      </c>
      <c r="E39" s="4" t="s">
        <v>6</v>
      </c>
      <c r="F39" s="4" t="s">
        <v>6</v>
      </c>
    </row>
    <row r="40" spans="1:6" x14ac:dyDescent="0.25">
      <c r="A40" s="2" t="s">
        <v>108</v>
      </c>
      <c r="B40" s="7">
        <v>-19360853</v>
      </c>
      <c r="C40" s="4" t="s">
        <v>6</v>
      </c>
      <c r="D40" s="4" t="s">
        <v>6</v>
      </c>
      <c r="E40" s="7">
        <v>-19360853</v>
      </c>
      <c r="F40" s="4" t="s">
        <v>6</v>
      </c>
    </row>
    <row r="41" spans="1:6" ht="30" x14ac:dyDescent="0.25">
      <c r="A41" s="2" t="s">
        <v>127</v>
      </c>
      <c r="B41" s="7">
        <v>-15624373</v>
      </c>
      <c r="C41" s="4" t="s">
        <v>6</v>
      </c>
      <c r="D41" s="4" t="s">
        <v>6</v>
      </c>
      <c r="E41" s="4" t="s">
        <v>6</v>
      </c>
      <c r="F41" s="4" t="s">
        <v>6</v>
      </c>
    </row>
    <row r="42" spans="1:6" ht="30" x14ac:dyDescent="0.25">
      <c r="A42" s="2" t="s">
        <v>110</v>
      </c>
      <c r="B42" s="7">
        <v>-3736480</v>
      </c>
      <c r="C42" s="4" t="s">
        <v>6</v>
      </c>
      <c r="D42" s="4" t="s">
        <v>6</v>
      </c>
      <c r="E42" s="4" t="s">
        <v>6</v>
      </c>
      <c r="F42" s="4" t="s">
        <v>6</v>
      </c>
    </row>
    <row r="43" spans="1:6" ht="30" x14ac:dyDescent="0.25">
      <c r="A43" s="2" t="s">
        <v>128</v>
      </c>
      <c r="B43" s="7">
        <v>160000</v>
      </c>
      <c r="C43" s="4">
        <v>43</v>
      </c>
      <c r="D43" s="7">
        <v>159957</v>
      </c>
      <c r="E43" s="4" t="s">
        <v>6</v>
      </c>
      <c r="F43" s="4" t="s">
        <v>6</v>
      </c>
    </row>
    <row r="44" spans="1:6" ht="30" x14ac:dyDescent="0.25">
      <c r="A44" s="2" t="s">
        <v>129</v>
      </c>
      <c r="B44" s="4" t="s">
        <v>6</v>
      </c>
      <c r="C44" s="7">
        <v>42884</v>
      </c>
      <c r="D44" s="4" t="s">
        <v>6</v>
      </c>
      <c r="E44" s="4" t="s">
        <v>6</v>
      </c>
      <c r="F44" s="4" t="s">
        <v>6</v>
      </c>
    </row>
    <row r="45" spans="1:6" ht="30" x14ac:dyDescent="0.25">
      <c r="A45" s="2" t="s">
        <v>111</v>
      </c>
      <c r="B45" s="4">
        <v>39</v>
      </c>
      <c r="C45" s="4">
        <v>39</v>
      </c>
      <c r="D45" s="4">
        <v>-39</v>
      </c>
      <c r="E45" s="4" t="s">
        <v>6</v>
      </c>
      <c r="F45" s="4" t="s">
        <v>6</v>
      </c>
    </row>
    <row r="46" spans="1:6" ht="30" x14ac:dyDescent="0.25">
      <c r="A46" s="2" t="s">
        <v>112</v>
      </c>
      <c r="B46" s="4" t="s">
        <v>6</v>
      </c>
      <c r="C46" s="7">
        <v>39060</v>
      </c>
      <c r="D46" s="4" t="s">
        <v>6</v>
      </c>
      <c r="E46" s="4" t="s">
        <v>6</v>
      </c>
      <c r="F46" s="4" t="s">
        <v>6</v>
      </c>
    </row>
    <row r="47" spans="1:6" x14ac:dyDescent="0.25">
      <c r="A47" s="2" t="s">
        <v>115</v>
      </c>
      <c r="B47" s="4" t="s">
        <v>6</v>
      </c>
      <c r="C47" s="4" t="s">
        <v>6</v>
      </c>
      <c r="D47" s="7">
        <v>427292</v>
      </c>
      <c r="E47" s="4" t="s">
        <v>6</v>
      </c>
      <c r="F47" s="4" t="s">
        <v>6</v>
      </c>
    </row>
    <row r="48" spans="1:6" x14ac:dyDescent="0.25">
      <c r="A48" s="2" t="s">
        <v>116</v>
      </c>
      <c r="B48" s="4" t="s">
        <v>6</v>
      </c>
      <c r="C48" s="7">
        <v>2968</v>
      </c>
      <c r="D48" s="7">
        <v>20261724</v>
      </c>
      <c r="E48" s="4" t="s">
        <v>6</v>
      </c>
      <c r="F48" s="4" t="s">
        <v>6</v>
      </c>
    </row>
    <row r="49" spans="1:6" x14ac:dyDescent="0.25">
      <c r="A49" s="2" t="s">
        <v>117</v>
      </c>
      <c r="B49" s="4" t="s">
        <v>6</v>
      </c>
      <c r="C49" s="7">
        <v>2967716</v>
      </c>
      <c r="D49" s="4" t="s">
        <v>6</v>
      </c>
      <c r="E49" s="4" t="s">
        <v>6</v>
      </c>
      <c r="F49" s="4" t="s">
        <v>6</v>
      </c>
    </row>
    <row r="50" spans="1:6" ht="30" x14ac:dyDescent="0.25">
      <c r="A50" s="2" t="s">
        <v>130</v>
      </c>
      <c r="B50" s="7">
        <v>16577000</v>
      </c>
      <c r="C50" s="7">
        <v>3700</v>
      </c>
      <c r="D50" s="7">
        <v>16500773</v>
      </c>
      <c r="E50" s="4" t="s">
        <v>6</v>
      </c>
      <c r="F50" s="4" t="s">
        <v>6</v>
      </c>
    </row>
    <row r="51" spans="1:6" ht="30" x14ac:dyDescent="0.25">
      <c r="A51" s="2" t="s">
        <v>131</v>
      </c>
      <c r="B51" s="4" t="s">
        <v>6</v>
      </c>
      <c r="C51" s="7">
        <v>3700002</v>
      </c>
      <c r="D51" s="4" t="s">
        <v>6</v>
      </c>
      <c r="E51" s="4" t="s">
        <v>6</v>
      </c>
      <c r="F51" s="4" t="s">
        <v>6</v>
      </c>
    </row>
    <row r="52" spans="1:6" ht="30" x14ac:dyDescent="0.25">
      <c r="A52" s="2" t="s">
        <v>132</v>
      </c>
      <c r="B52" s="7">
        <v>45143377</v>
      </c>
      <c r="C52" s="4" t="s">
        <v>6</v>
      </c>
      <c r="D52" s="4" t="s">
        <v>6</v>
      </c>
      <c r="E52" s="4" t="s">
        <v>6</v>
      </c>
      <c r="F52" s="4" t="s">
        <v>6</v>
      </c>
    </row>
    <row r="53" spans="1:6" x14ac:dyDescent="0.25">
      <c r="A53" s="2" t="s">
        <v>103</v>
      </c>
      <c r="B53" s="7">
        <v>-8974335</v>
      </c>
      <c r="C53" s="4" t="s">
        <v>6</v>
      </c>
      <c r="D53" s="4" t="s">
        <v>6</v>
      </c>
      <c r="E53" s="4" t="s">
        <v>6</v>
      </c>
      <c r="F53" s="4" t="s">
        <v>6</v>
      </c>
    </row>
    <row r="54" spans="1:6" x14ac:dyDescent="0.25">
      <c r="A54" s="2" t="s">
        <v>133</v>
      </c>
      <c r="B54" s="6">
        <v>36169042</v>
      </c>
      <c r="C54" s="6">
        <v>16154</v>
      </c>
      <c r="D54" s="6">
        <v>207338549</v>
      </c>
      <c r="E54" s="6">
        <v>-171176243</v>
      </c>
      <c r="F54" s="6">
        <v>-9418</v>
      </c>
    </row>
    <row r="55" spans="1:6" x14ac:dyDescent="0.25">
      <c r="A55" s="2" t="s">
        <v>134</v>
      </c>
      <c r="B55" s="7">
        <v>16150163</v>
      </c>
      <c r="C55" s="7">
        <v>16150163</v>
      </c>
      <c r="D55" s="4" t="s">
        <v>6</v>
      </c>
      <c r="E55" s="4" t="s">
        <v>6</v>
      </c>
      <c r="F5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5</v>
      </c>
      <c r="B1" s="8" t="s">
        <v>1</v>
      </c>
      <c r="C1" s="8"/>
      <c r="D1" s="8"/>
    </row>
    <row r="2" spans="1:4" x14ac:dyDescent="0.25">
      <c r="A2" s="8"/>
      <c r="B2" s="1" t="s">
        <v>2</v>
      </c>
      <c r="C2" s="1" t="s">
        <v>34</v>
      </c>
      <c r="D2" s="1" t="s">
        <v>73</v>
      </c>
    </row>
    <row r="3" spans="1:4" x14ac:dyDescent="0.25">
      <c r="A3" s="3" t="s">
        <v>136</v>
      </c>
      <c r="B3" s="4" t="s">
        <v>6</v>
      </c>
      <c r="C3" s="4" t="s">
        <v>6</v>
      </c>
      <c r="D3" s="4" t="s">
        <v>6</v>
      </c>
    </row>
    <row r="4" spans="1:4" x14ac:dyDescent="0.25">
      <c r="A4" s="2" t="s">
        <v>90</v>
      </c>
      <c r="B4" s="6">
        <v>-19360853</v>
      </c>
      <c r="C4" s="6">
        <v>-11065842</v>
      </c>
      <c r="D4" s="6">
        <v>-11803719</v>
      </c>
    </row>
    <row r="5" spans="1:4" ht="30" x14ac:dyDescent="0.25">
      <c r="A5" s="3" t="s">
        <v>137</v>
      </c>
      <c r="B5" s="4" t="s">
        <v>6</v>
      </c>
      <c r="C5" s="4" t="s">
        <v>6</v>
      </c>
      <c r="D5" s="4" t="s">
        <v>6</v>
      </c>
    </row>
    <row r="6" spans="1:4" ht="30" x14ac:dyDescent="0.25">
      <c r="A6" s="2" t="s">
        <v>77</v>
      </c>
      <c r="B6" s="7">
        <v>85181</v>
      </c>
      <c r="C6" s="7">
        <v>121183</v>
      </c>
      <c r="D6" s="7">
        <v>155943</v>
      </c>
    </row>
    <row r="7" spans="1:4" x14ac:dyDescent="0.25">
      <c r="A7" s="2" t="s">
        <v>78</v>
      </c>
      <c r="B7" s="7">
        <v>556993</v>
      </c>
      <c r="C7" s="7">
        <v>727245</v>
      </c>
      <c r="D7" s="7">
        <v>899738</v>
      </c>
    </row>
    <row r="8" spans="1:4" x14ac:dyDescent="0.25">
      <c r="A8" s="2" t="s">
        <v>79</v>
      </c>
      <c r="B8" s="7">
        <v>1737359</v>
      </c>
      <c r="C8" s="7">
        <v>1460170</v>
      </c>
      <c r="D8" s="7">
        <v>961278</v>
      </c>
    </row>
    <row r="9" spans="1:4" ht="30" x14ac:dyDescent="0.25">
      <c r="A9" s="2" t="s">
        <v>138</v>
      </c>
      <c r="B9" s="7">
        <v>-1767289</v>
      </c>
      <c r="C9" s="7">
        <v>-1530303</v>
      </c>
      <c r="D9" s="7">
        <v>-1373228</v>
      </c>
    </row>
    <row r="10" spans="1:4" x14ac:dyDescent="0.25">
      <c r="A10" s="2" t="s">
        <v>139</v>
      </c>
      <c r="B10" s="7">
        <v>427292</v>
      </c>
      <c r="C10" s="7">
        <v>883941</v>
      </c>
      <c r="D10" s="7">
        <v>1032308</v>
      </c>
    </row>
    <row r="11" spans="1:4" x14ac:dyDescent="0.25">
      <c r="A11" s="2" t="s">
        <v>140</v>
      </c>
      <c r="B11" s="7">
        <v>73932</v>
      </c>
      <c r="C11" s="7">
        <v>2289</v>
      </c>
      <c r="D11" s="7">
        <v>19700</v>
      </c>
    </row>
    <row r="12" spans="1:4" ht="30" x14ac:dyDescent="0.25">
      <c r="A12" s="3" t="s">
        <v>141</v>
      </c>
      <c r="B12" s="4" t="s">
        <v>6</v>
      </c>
      <c r="C12" s="4" t="s">
        <v>6</v>
      </c>
      <c r="D12" s="4" t="s">
        <v>6</v>
      </c>
    </row>
    <row r="13" spans="1:4" x14ac:dyDescent="0.25">
      <c r="A13" s="2" t="s">
        <v>142</v>
      </c>
      <c r="B13" s="7">
        <v>-148465</v>
      </c>
      <c r="C13" s="7">
        <v>-77092</v>
      </c>
      <c r="D13" s="7">
        <v>17646</v>
      </c>
    </row>
    <row r="14" spans="1:4" ht="30" x14ac:dyDescent="0.25">
      <c r="A14" s="2" t="s">
        <v>143</v>
      </c>
      <c r="B14" s="7">
        <v>-88578</v>
      </c>
      <c r="C14" s="7">
        <v>13722</v>
      </c>
      <c r="D14" s="7">
        <v>-53831</v>
      </c>
    </row>
    <row r="15" spans="1:4" ht="30" x14ac:dyDescent="0.25">
      <c r="A15" s="2" t="s">
        <v>144</v>
      </c>
      <c r="B15" s="7">
        <v>-116223</v>
      </c>
      <c r="C15" s="7">
        <v>-802560</v>
      </c>
      <c r="D15" s="7">
        <v>1334939</v>
      </c>
    </row>
    <row r="16" spans="1:4" x14ac:dyDescent="0.25">
      <c r="A16" s="2" t="s">
        <v>145</v>
      </c>
      <c r="B16" s="7">
        <v>-18600651</v>
      </c>
      <c r="C16" s="7">
        <v>-10267247</v>
      </c>
      <c r="D16" s="7">
        <v>-8809226</v>
      </c>
    </row>
    <row r="17" spans="1:4" x14ac:dyDescent="0.25">
      <c r="A17" s="3" t="s">
        <v>146</v>
      </c>
      <c r="B17" s="4" t="s">
        <v>6</v>
      </c>
      <c r="C17" s="4" t="s">
        <v>6</v>
      </c>
      <c r="D17" s="4" t="s">
        <v>6</v>
      </c>
    </row>
    <row r="18" spans="1:4" ht="30" x14ac:dyDescent="0.25">
      <c r="A18" s="2" t="s">
        <v>147</v>
      </c>
      <c r="B18" s="7">
        <v>161834</v>
      </c>
      <c r="C18" s="7">
        <v>-2042428</v>
      </c>
      <c r="D18" s="7">
        <v>-551366</v>
      </c>
    </row>
    <row r="19" spans="1:4" x14ac:dyDescent="0.25">
      <c r="A19" s="2" t="s">
        <v>148</v>
      </c>
      <c r="B19" s="7">
        <v>-1278745</v>
      </c>
      <c r="C19" s="7">
        <v>-455850</v>
      </c>
      <c r="D19" s="7">
        <v>-365385</v>
      </c>
    </row>
    <row r="20" spans="1:4" x14ac:dyDescent="0.25">
      <c r="A20" s="2" t="s">
        <v>149</v>
      </c>
      <c r="B20" s="7">
        <v>-3677133</v>
      </c>
      <c r="C20" s="4" t="s">
        <v>6</v>
      </c>
      <c r="D20" s="4" t="s">
        <v>6</v>
      </c>
    </row>
    <row r="21" spans="1:4" x14ac:dyDescent="0.25">
      <c r="A21" s="2" t="s">
        <v>150</v>
      </c>
      <c r="B21" s="7">
        <v>-4794044</v>
      </c>
      <c r="C21" s="7">
        <v>-2498278</v>
      </c>
      <c r="D21" s="7">
        <v>-916751</v>
      </c>
    </row>
    <row r="22" spans="1:4" x14ac:dyDescent="0.25">
      <c r="A22" s="3" t="s">
        <v>151</v>
      </c>
      <c r="B22" s="4" t="s">
        <v>6</v>
      </c>
      <c r="C22" s="4" t="s">
        <v>6</v>
      </c>
      <c r="D22" s="4" t="s">
        <v>6</v>
      </c>
    </row>
    <row r="23" spans="1:4" x14ac:dyDescent="0.25">
      <c r="A23" s="2" t="s">
        <v>152</v>
      </c>
      <c r="B23" s="7">
        <v>5000000</v>
      </c>
      <c r="C23" s="4" t="s">
        <v>6</v>
      </c>
      <c r="D23" s="4" t="s">
        <v>6</v>
      </c>
    </row>
    <row r="24" spans="1:4" x14ac:dyDescent="0.25">
      <c r="A24" s="2" t="s">
        <v>153</v>
      </c>
      <c r="B24" s="7">
        <v>-95664</v>
      </c>
      <c r="C24" s="7">
        <v>-83539</v>
      </c>
      <c r="D24" s="7">
        <v>-117710</v>
      </c>
    </row>
    <row r="25" spans="1:4" x14ac:dyDescent="0.25">
      <c r="A25" s="2" t="s">
        <v>154</v>
      </c>
      <c r="B25" s="7">
        <v>20264692</v>
      </c>
      <c r="C25" s="7">
        <v>352855</v>
      </c>
      <c r="D25" s="7">
        <v>19138091</v>
      </c>
    </row>
    <row r="26" spans="1:4" ht="30" x14ac:dyDescent="0.25">
      <c r="A26" s="2" t="s">
        <v>155</v>
      </c>
      <c r="B26" s="7">
        <v>25169028</v>
      </c>
      <c r="C26" s="7">
        <v>269316</v>
      </c>
      <c r="D26" s="7">
        <v>19020381</v>
      </c>
    </row>
    <row r="27" spans="1:4" ht="30" x14ac:dyDescent="0.25">
      <c r="A27" s="2" t="s">
        <v>156</v>
      </c>
      <c r="B27" s="7">
        <v>1774333</v>
      </c>
      <c r="C27" s="7">
        <v>-12496209</v>
      </c>
      <c r="D27" s="7">
        <v>9294404</v>
      </c>
    </row>
    <row r="28" spans="1:4" ht="30" x14ac:dyDescent="0.25">
      <c r="A28" s="2" t="s">
        <v>157</v>
      </c>
      <c r="B28" s="7">
        <v>2890263</v>
      </c>
      <c r="C28" s="7">
        <v>15386472</v>
      </c>
      <c r="D28" s="7">
        <v>6092068</v>
      </c>
    </row>
    <row r="29" spans="1:4" x14ac:dyDescent="0.25">
      <c r="A29" s="2" t="s">
        <v>158</v>
      </c>
      <c r="B29" s="7">
        <v>4664596</v>
      </c>
      <c r="C29" s="7">
        <v>2890263</v>
      </c>
      <c r="D29" s="7">
        <v>15386472</v>
      </c>
    </row>
    <row r="30" spans="1:4" x14ac:dyDescent="0.25">
      <c r="A30" s="3" t="s">
        <v>159</v>
      </c>
      <c r="B30" s="4" t="s">
        <v>6</v>
      </c>
      <c r="C30" s="4" t="s">
        <v>6</v>
      </c>
      <c r="D30" s="4" t="s">
        <v>6</v>
      </c>
    </row>
    <row r="31" spans="1:4" x14ac:dyDescent="0.25">
      <c r="A31" s="2" t="s">
        <v>160</v>
      </c>
      <c r="B31" s="7">
        <v>14100</v>
      </c>
      <c r="C31" s="7">
        <v>19000</v>
      </c>
      <c r="D31" s="7">
        <v>25400</v>
      </c>
    </row>
    <row r="32" spans="1:4" x14ac:dyDescent="0.25">
      <c r="A32" s="3" t="s">
        <v>161</v>
      </c>
      <c r="B32" s="4" t="s">
        <v>6</v>
      </c>
      <c r="C32" s="4" t="s">
        <v>6</v>
      </c>
      <c r="D32" s="4" t="s">
        <v>6</v>
      </c>
    </row>
    <row r="33" spans="1:4" ht="30" x14ac:dyDescent="0.25">
      <c r="A33" s="2" t="s">
        <v>162</v>
      </c>
      <c r="B33" s="7">
        <v>16577000</v>
      </c>
      <c r="C33" s="4" t="s">
        <v>6</v>
      </c>
      <c r="D33" s="4" t="s">
        <v>6</v>
      </c>
    </row>
    <row r="34" spans="1:4" ht="30" x14ac:dyDescent="0.25">
      <c r="A34" s="2" t="s">
        <v>128</v>
      </c>
      <c r="B34" s="7">
        <v>160000</v>
      </c>
      <c r="C34" s="4" t="s">
        <v>6</v>
      </c>
      <c r="D34" s="4" t="s">
        <v>6</v>
      </c>
    </row>
    <row r="35" spans="1:4" x14ac:dyDescent="0.25">
      <c r="A35" s="2" t="s">
        <v>163</v>
      </c>
      <c r="B35" s="7">
        <v>106200</v>
      </c>
      <c r="C35" s="4" t="s">
        <v>6</v>
      </c>
      <c r="D35" s="4" t="s">
        <v>6</v>
      </c>
    </row>
    <row r="36" spans="1:4" ht="30" x14ac:dyDescent="0.25">
      <c r="A36" s="2" t="s">
        <v>122</v>
      </c>
      <c r="B36" s="4" t="s">
        <v>6</v>
      </c>
      <c r="C36" s="7">
        <v>697027</v>
      </c>
      <c r="D36" s="4" t="s">
        <v>6</v>
      </c>
    </row>
    <row r="37" spans="1:4" x14ac:dyDescent="0.25">
      <c r="A37" s="2" t="s">
        <v>164</v>
      </c>
      <c r="B37" s="4">
        <v>39</v>
      </c>
      <c r="C37" s="4">
        <v>17</v>
      </c>
      <c r="D37" s="4">
        <v>28</v>
      </c>
    </row>
    <row r="38" spans="1:4" ht="30" x14ac:dyDescent="0.25">
      <c r="A38" s="2" t="s">
        <v>165</v>
      </c>
      <c r="B38" s="4" t="s">
        <v>6</v>
      </c>
      <c r="C38" s="4" t="s">
        <v>6</v>
      </c>
      <c r="D38" s="6">
        <v>106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t="s">
        <v>6</v>
      </c>
    </row>
    <row r="4" spans="1:2" x14ac:dyDescent="0.25">
      <c r="A4" s="12" t="s">
        <v>166</v>
      </c>
      <c r="B4" s="4" t="s">
        <v>6</v>
      </c>
    </row>
    <row r="5" spans="1:2" x14ac:dyDescent="0.25">
      <c r="A5" s="12"/>
      <c r="B5" s="10" t="s">
        <v>167</v>
      </c>
    </row>
    <row r="6" spans="1:2" x14ac:dyDescent="0.25">
      <c r="A6" s="12"/>
      <c r="B6" s="11"/>
    </row>
    <row r="7" spans="1:2" ht="230.25" x14ac:dyDescent="0.25">
      <c r="A7" s="12"/>
      <c r="B7" s="11" t="s">
        <v>168</v>
      </c>
    </row>
    <row r="8" spans="1:2" x14ac:dyDescent="0.25">
      <c r="A8" s="12"/>
      <c r="B8" s="11"/>
    </row>
    <row r="9" spans="1:2" ht="115.5" x14ac:dyDescent="0.25">
      <c r="A9" s="12"/>
      <c r="B9" s="11" t="s">
        <v>169</v>
      </c>
    </row>
    <row r="10" spans="1:2" x14ac:dyDescent="0.25">
      <c r="A10" s="12"/>
      <c r="B10" s="11"/>
    </row>
    <row r="11" spans="1:2" ht="90" x14ac:dyDescent="0.25">
      <c r="A11" s="12"/>
      <c r="B11" s="11" t="s">
        <v>170</v>
      </c>
    </row>
    <row r="12" spans="1:2" x14ac:dyDescent="0.25">
      <c r="A12" s="12"/>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9"/>
  <sheetViews>
    <sheetView showGridLines="0" workbookViewId="0"/>
  </sheetViews>
  <sheetFormatPr defaultRowHeight="15" x14ac:dyDescent="0.25"/>
  <cols>
    <col min="1" max="1" width="13.85546875" bestFit="1" customWidth="1"/>
    <col min="2" max="2" width="36.5703125" bestFit="1" customWidth="1"/>
    <col min="3" max="3" width="27" customWidth="1"/>
    <col min="4" max="4" width="29.85546875" customWidth="1"/>
    <col min="5" max="5" width="28.140625" customWidth="1"/>
    <col min="6" max="6" width="28.5703125" customWidth="1"/>
    <col min="7" max="7" width="5.42578125" customWidth="1"/>
    <col min="8" max="8" width="29.85546875" customWidth="1"/>
    <col min="9" max="9" width="4.5703125" customWidth="1"/>
    <col min="10" max="10" width="5.42578125" customWidth="1"/>
    <col min="11" max="11" width="28.140625" customWidth="1"/>
    <col min="12" max="12" width="4.5703125" customWidth="1"/>
  </cols>
  <sheetData>
    <row r="1" spans="1:12" ht="15" customHeight="1" x14ac:dyDescent="0.25">
      <c r="A1" s="8" t="s">
        <v>1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1</v>
      </c>
      <c r="B3" s="43" t="s">
        <v>6</v>
      </c>
      <c r="C3" s="43"/>
      <c r="D3" s="43"/>
      <c r="E3" s="43"/>
      <c r="F3" s="43"/>
      <c r="G3" s="43"/>
      <c r="H3" s="43"/>
      <c r="I3" s="43"/>
      <c r="J3" s="43"/>
      <c r="K3" s="43"/>
      <c r="L3" s="43"/>
    </row>
    <row r="4" spans="1:12" ht="15" customHeight="1" x14ac:dyDescent="0.25">
      <c r="A4" s="12" t="s">
        <v>171</v>
      </c>
      <c r="B4" s="43" t="s">
        <v>6</v>
      </c>
      <c r="C4" s="43"/>
      <c r="D4" s="43"/>
      <c r="E4" s="43"/>
      <c r="F4" s="43"/>
      <c r="G4" s="43"/>
      <c r="H4" s="43"/>
      <c r="I4" s="43"/>
      <c r="J4" s="43"/>
      <c r="K4" s="43"/>
      <c r="L4" s="43"/>
    </row>
    <row r="5" spans="1:12" x14ac:dyDescent="0.25">
      <c r="A5" s="12"/>
      <c r="B5" s="44" t="s">
        <v>172</v>
      </c>
      <c r="C5" s="44"/>
      <c r="D5" s="44"/>
      <c r="E5" s="44"/>
      <c r="F5" s="44"/>
      <c r="G5" s="44"/>
      <c r="H5" s="44"/>
      <c r="I5" s="44"/>
      <c r="J5" s="44"/>
      <c r="K5" s="44"/>
      <c r="L5" s="44"/>
    </row>
    <row r="6" spans="1:12" x14ac:dyDescent="0.25">
      <c r="A6" s="12"/>
      <c r="B6" s="45"/>
      <c r="C6" s="45"/>
      <c r="D6" s="45"/>
      <c r="E6" s="45"/>
      <c r="F6" s="45"/>
      <c r="G6" s="45"/>
      <c r="H6" s="45"/>
      <c r="I6" s="45"/>
      <c r="J6" s="45"/>
      <c r="K6" s="45"/>
      <c r="L6" s="45"/>
    </row>
    <row r="7" spans="1:12" ht="38.25" customHeight="1" x14ac:dyDescent="0.25">
      <c r="A7" s="12"/>
      <c r="B7" s="45" t="s">
        <v>173</v>
      </c>
      <c r="C7" s="45"/>
      <c r="D7" s="45"/>
      <c r="E7" s="45"/>
      <c r="F7" s="45"/>
      <c r="G7" s="45"/>
      <c r="H7" s="45"/>
      <c r="I7" s="45"/>
      <c r="J7" s="45"/>
      <c r="K7" s="45"/>
      <c r="L7" s="45"/>
    </row>
    <row r="8" spans="1:12" x14ac:dyDescent="0.25">
      <c r="A8" s="12"/>
      <c r="B8" s="45"/>
      <c r="C8" s="45"/>
      <c r="D8" s="45"/>
      <c r="E8" s="45"/>
      <c r="F8" s="45"/>
      <c r="G8" s="45"/>
      <c r="H8" s="45"/>
      <c r="I8" s="45"/>
      <c r="J8" s="45"/>
      <c r="K8" s="45"/>
      <c r="L8" s="45"/>
    </row>
    <row r="9" spans="1:12" x14ac:dyDescent="0.25">
      <c r="A9" s="12"/>
      <c r="B9" s="46" t="s">
        <v>174</v>
      </c>
      <c r="C9" s="46"/>
      <c r="D9" s="46"/>
      <c r="E9" s="46"/>
      <c r="F9" s="46"/>
      <c r="G9" s="46"/>
      <c r="H9" s="46"/>
      <c r="I9" s="46"/>
      <c r="J9" s="46"/>
      <c r="K9" s="46"/>
      <c r="L9" s="46"/>
    </row>
    <row r="10" spans="1:12" x14ac:dyDescent="0.25">
      <c r="A10" s="12"/>
      <c r="B10" s="45"/>
      <c r="C10" s="45"/>
      <c r="D10" s="45"/>
      <c r="E10" s="45"/>
      <c r="F10" s="45"/>
      <c r="G10" s="45"/>
      <c r="H10" s="45"/>
      <c r="I10" s="45"/>
      <c r="J10" s="45"/>
      <c r="K10" s="45"/>
      <c r="L10" s="45"/>
    </row>
    <row r="11" spans="1:12" ht="15.75" thickBot="1" x14ac:dyDescent="0.3">
      <c r="A11" s="12"/>
      <c r="B11" s="13"/>
      <c r="C11" s="14"/>
      <c r="D11" s="30" t="s">
        <v>175</v>
      </c>
      <c r="E11" s="30"/>
      <c r="F11" s="30"/>
      <c r="G11" s="30"/>
      <c r="H11" s="30"/>
      <c r="I11" s="30"/>
      <c r="J11" s="30"/>
      <c r="K11" s="30"/>
      <c r="L11" s="14"/>
    </row>
    <row r="12" spans="1:12" ht="15.75" thickBot="1" x14ac:dyDescent="0.3">
      <c r="A12" s="12"/>
      <c r="B12" s="13"/>
      <c r="C12" s="14"/>
      <c r="D12" s="31" t="s">
        <v>176</v>
      </c>
      <c r="E12" s="31"/>
      <c r="F12" s="14"/>
      <c r="G12" s="31" t="s">
        <v>177</v>
      </c>
      <c r="H12" s="31"/>
      <c r="I12" s="14"/>
      <c r="J12" s="31" t="s">
        <v>178</v>
      </c>
      <c r="K12" s="31"/>
      <c r="L12" s="14"/>
    </row>
    <row r="13" spans="1:12" x14ac:dyDescent="0.25">
      <c r="A13" s="12"/>
      <c r="B13" s="18" t="s">
        <v>179</v>
      </c>
      <c r="C13" s="19"/>
      <c r="D13" s="33"/>
      <c r="E13" s="33"/>
      <c r="F13" s="19"/>
      <c r="G13" s="33"/>
      <c r="H13" s="33"/>
      <c r="I13" s="19"/>
      <c r="J13" s="33"/>
      <c r="K13" s="33"/>
      <c r="L13" s="19"/>
    </row>
    <row r="14" spans="1:12" x14ac:dyDescent="0.25">
      <c r="A14" s="12"/>
      <c r="B14" s="21" t="s">
        <v>40</v>
      </c>
      <c r="C14" s="13"/>
      <c r="D14" s="11" t="s">
        <v>180</v>
      </c>
      <c r="E14" s="22">
        <v>109033002</v>
      </c>
      <c r="F14" s="13"/>
      <c r="G14" s="11" t="s">
        <v>180</v>
      </c>
      <c r="H14" s="23" t="s">
        <v>181</v>
      </c>
      <c r="I14" s="11" t="s">
        <v>182</v>
      </c>
      <c r="J14" s="11" t="s">
        <v>180</v>
      </c>
      <c r="K14" s="22">
        <v>100058667</v>
      </c>
      <c r="L14" s="13"/>
    </row>
    <row r="15" spans="1:12" x14ac:dyDescent="0.25">
      <c r="A15" s="12"/>
      <c r="B15" s="24" t="s">
        <v>44</v>
      </c>
      <c r="C15" s="19"/>
      <c r="D15" s="34">
        <v>58578770</v>
      </c>
      <c r="E15" s="34"/>
      <c r="F15" s="19"/>
      <c r="G15" s="35" t="s">
        <v>181</v>
      </c>
      <c r="H15" s="35"/>
      <c r="I15" s="27" t="s">
        <v>182</v>
      </c>
      <c r="J15" s="34">
        <v>49604435</v>
      </c>
      <c r="K15" s="34"/>
      <c r="L15" s="19"/>
    </row>
    <row r="16" spans="1:12" x14ac:dyDescent="0.25">
      <c r="A16" s="12"/>
      <c r="B16" s="28" t="s">
        <v>183</v>
      </c>
      <c r="C16" s="13"/>
      <c r="D16" s="36"/>
      <c r="E16" s="36"/>
      <c r="F16" s="13"/>
      <c r="G16" s="36"/>
      <c r="H16" s="36"/>
      <c r="I16" s="13"/>
      <c r="J16" s="36"/>
      <c r="K16" s="36"/>
      <c r="L16" s="13"/>
    </row>
    <row r="17" spans="1:12" x14ac:dyDescent="0.25">
      <c r="A17" s="12"/>
      <c r="B17" s="24" t="s">
        <v>61</v>
      </c>
      <c r="C17" s="19"/>
      <c r="D17" s="35" t="s">
        <v>184</v>
      </c>
      <c r="E17" s="35"/>
      <c r="F17" s="27" t="s">
        <v>182</v>
      </c>
      <c r="G17" s="35" t="s">
        <v>181</v>
      </c>
      <c r="H17" s="35"/>
      <c r="I17" s="27" t="s">
        <v>182</v>
      </c>
      <c r="J17" s="35" t="s">
        <v>185</v>
      </c>
      <c r="K17" s="35"/>
      <c r="L17" s="27" t="s">
        <v>182</v>
      </c>
    </row>
    <row r="18" spans="1:12" x14ac:dyDescent="0.25">
      <c r="A18" s="12"/>
      <c r="B18" s="21" t="s">
        <v>186</v>
      </c>
      <c r="C18" s="13"/>
      <c r="D18" s="37">
        <v>45143377</v>
      </c>
      <c r="E18" s="37"/>
      <c r="F18" s="13"/>
      <c r="G18" s="38" t="s">
        <v>181</v>
      </c>
      <c r="H18" s="38"/>
      <c r="I18" s="11" t="s">
        <v>182</v>
      </c>
      <c r="J18" s="37">
        <v>36169042</v>
      </c>
      <c r="K18" s="37"/>
      <c r="L18" s="13"/>
    </row>
    <row r="19" spans="1:12" x14ac:dyDescent="0.25">
      <c r="A19" s="12"/>
      <c r="B19" s="24" t="s">
        <v>187</v>
      </c>
      <c r="C19" s="19"/>
      <c r="D19" s="34">
        <v>58578770</v>
      </c>
      <c r="E19" s="34"/>
      <c r="F19" s="19"/>
      <c r="G19" s="35" t="s">
        <v>181</v>
      </c>
      <c r="H19" s="35"/>
      <c r="I19" s="27" t="s">
        <v>182</v>
      </c>
      <c r="J19" s="34">
        <v>49604435</v>
      </c>
      <c r="K19" s="34"/>
      <c r="L19" s="19"/>
    </row>
    <row r="20" spans="1:12" x14ac:dyDescent="0.25">
      <c r="A20" s="12"/>
      <c r="B20" s="13"/>
      <c r="C20" s="13"/>
      <c r="D20" s="13"/>
      <c r="E20" s="13"/>
      <c r="F20" s="13"/>
      <c r="G20" s="13"/>
      <c r="H20" s="13"/>
      <c r="I20" s="13"/>
      <c r="J20" s="13"/>
      <c r="K20" s="13"/>
      <c r="L20" s="13"/>
    </row>
    <row r="21" spans="1:12" x14ac:dyDescent="0.25">
      <c r="A21" s="12"/>
      <c r="B21" s="45"/>
      <c r="C21" s="45"/>
      <c r="D21" s="45"/>
      <c r="E21" s="45"/>
      <c r="F21" s="45"/>
      <c r="G21" s="45"/>
      <c r="H21" s="45"/>
      <c r="I21" s="45"/>
      <c r="J21" s="45"/>
      <c r="K21" s="45"/>
      <c r="L21" s="45"/>
    </row>
    <row r="22" spans="1:12" x14ac:dyDescent="0.25">
      <c r="A22" s="12"/>
      <c r="B22" s="46" t="s">
        <v>188</v>
      </c>
      <c r="C22" s="46"/>
      <c r="D22" s="46"/>
      <c r="E22" s="46"/>
      <c r="F22" s="46"/>
      <c r="G22" s="46"/>
      <c r="H22" s="46"/>
      <c r="I22" s="46"/>
      <c r="J22" s="46"/>
      <c r="K22" s="46"/>
      <c r="L22" s="46"/>
    </row>
    <row r="23" spans="1:12" x14ac:dyDescent="0.25">
      <c r="A23" s="12"/>
      <c r="B23" s="45"/>
      <c r="C23" s="45"/>
      <c r="D23" s="45"/>
      <c r="E23" s="45"/>
      <c r="F23" s="45"/>
      <c r="G23" s="45"/>
      <c r="H23" s="45"/>
      <c r="I23" s="45"/>
      <c r="J23" s="45"/>
      <c r="K23" s="45"/>
      <c r="L23" s="45"/>
    </row>
    <row r="24" spans="1:12" ht="15.75" thickBot="1" x14ac:dyDescent="0.3">
      <c r="A24" s="12"/>
      <c r="B24" s="13"/>
      <c r="C24" s="14"/>
      <c r="D24" s="30" t="s">
        <v>189</v>
      </c>
      <c r="E24" s="30"/>
      <c r="F24" s="30"/>
      <c r="G24" s="30"/>
      <c r="H24" s="30"/>
      <c r="I24" s="30"/>
      <c r="J24" s="30"/>
      <c r="K24" s="30"/>
      <c r="L24" s="14"/>
    </row>
    <row r="25" spans="1:12" ht="15.75" thickBot="1" x14ac:dyDescent="0.3">
      <c r="A25" s="12"/>
      <c r="B25" s="13"/>
      <c r="C25" s="14"/>
      <c r="D25" s="31" t="s">
        <v>176</v>
      </c>
      <c r="E25" s="31"/>
      <c r="F25" s="14"/>
      <c r="G25" s="31" t="s">
        <v>177</v>
      </c>
      <c r="H25" s="31"/>
      <c r="I25" s="14"/>
      <c r="J25" s="31" t="s">
        <v>178</v>
      </c>
      <c r="K25" s="31"/>
      <c r="L25" s="14"/>
    </row>
    <row r="26" spans="1:12" x14ac:dyDescent="0.25">
      <c r="A26" s="12"/>
      <c r="B26" s="24" t="s">
        <v>76</v>
      </c>
      <c r="C26" s="19"/>
      <c r="D26" s="27" t="s">
        <v>180</v>
      </c>
      <c r="E26" s="39">
        <v>492858</v>
      </c>
      <c r="F26" s="19"/>
      <c r="G26" s="27" t="s">
        <v>180</v>
      </c>
      <c r="H26" s="39">
        <v>3736480</v>
      </c>
      <c r="I26" s="19"/>
      <c r="J26" s="27" t="s">
        <v>180</v>
      </c>
      <c r="K26" s="39">
        <v>4229338</v>
      </c>
      <c r="L26" s="19"/>
    </row>
    <row r="27" spans="1:12" x14ac:dyDescent="0.25">
      <c r="A27" s="12"/>
      <c r="B27" s="21" t="s">
        <v>80</v>
      </c>
      <c r="C27" s="13"/>
      <c r="D27" s="37">
        <v>5276471</v>
      </c>
      <c r="E27" s="37"/>
      <c r="F27" s="13"/>
      <c r="G27" s="37">
        <v>3736480</v>
      </c>
      <c r="H27" s="37"/>
      <c r="I27" s="13"/>
      <c r="J27" s="37">
        <v>9012951</v>
      </c>
      <c r="K27" s="37"/>
      <c r="L27" s="13"/>
    </row>
    <row r="28" spans="1:12" ht="26.25" x14ac:dyDescent="0.25">
      <c r="A28" s="12"/>
      <c r="B28" s="24" t="s">
        <v>81</v>
      </c>
      <c r="C28" s="19"/>
      <c r="D28" s="35" t="s">
        <v>190</v>
      </c>
      <c r="E28" s="35"/>
      <c r="F28" s="27" t="s">
        <v>182</v>
      </c>
      <c r="G28" s="35" t="s">
        <v>191</v>
      </c>
      <c r="H28" s="35"/>
      <c r="I28" s="27" t="s">
        <v>182</v>
      </c>
      <c r="J28" s="35" t="s">
        <v>192</v>
      </c>
      <c r="K28" s="35"/>
      <c r="L28" s="27" t="s">
        <v>182</v>
      </c>
    </row>
    <row r="29" spans="1:12" x14ac:dyDescent="0.25">
      <c r="A29" s="12"/>
      <c r="B29" s="21" t="s">
        <v>86</v>
      </c>
      <c r="C29" s="13"/>
      <c r="D29" s="38" t="s">
        <v>193</v>
      </c>
      <c r="E29" s="38"/>
      <c r="F29" s="11" t="s">
        <v>182</v>
      </c>
      <c r="G29" s="38" t="s">
        <v>191</v>
      </c>
      <c r="H29" s="38"/>
      <c r="I29" s="11" t="s">
        <v>182</v>
      </c>
      <c r="J29" s="38" t="s">
        <v>194</v>
      </c>
      <c r="K29" s="38"/>
      <c r="L29" s="11" t="s">
        <v>182</v>
      </c>
    </row>
    <row r="30" spans="1:12" x14ac:dyDescent="0.25">
      <c r="A30" s="12"/>
      <c r="B30" s="24" t="s">
        <v>195</v>
      </c>
      <c r="C30" s="19"/>
      <c r="D30" s="35" t="s">
        <v>196</v>
      </c>
      <c r="E30" s="35"/>
      <c r="F30" s="27" t="s">
        <v>182</v>
      </c>
      <c r="G30" s="35" t="s">
        <v>191</v>
      </c>
      <c r="H30" s="35"/>
      <c r="I30" s="27" t="s">
        <v>182</v>
      </c>
      <c r="J30" s="35" t="s">
        <v>197</v>
      </c>
      <c r="K30" s="35"/>
      <c r="L30" s="27" t="s">
        <v>182</v>
      </c>
    </row>
    <row r="31" spans="1:12" ht="26.25" x14ac:dyDescent="0.25">
      <c r="A31" s="12"/>
      <c r="B31" s="21" t="s">
        <v>198</v>
      </c>
      <c r="C31" s="13"/>
      <c r="D31" s="38" t="s">
        <v>199</v>
      </c>
      <c r="E31" s="38"/>
      <c r="F31" s="11" t="s">
        <v>182</v>
      </c>
      <c r="G31" s="38" t="s">
        <v>200</v>
      </c>
      <c r="H31" s="38"/>
      <c r="I31" s="11" t="s">
        <v>182</v>
      </c>
      <c r="J31" s="38" t="s">
        <v>201</v>
      </c>
      <c r="K31" s="38"/>
      <c r="L31" s="11" t="s">
        <v>182</v>
      </c>
    </row>
    <row r="32" spans="1:12" x14ac:dyDescent="0.25">
      <c r="A32" s="12"/>
      <c r="B32" s="13"/>
      <c r="C32" s="13"/>
      <c r="D32" s="13"/>
      <c r="E32" s="13"/>
      <c r="F32" s="13"/>
      <c r="G32" s="13"/>
      <c r="H32" s="13"/>
      <c r="I32" s="13"/>
      <c r="J32" s="13"/>
      <c r="K32" s="13"/>
      <c r="L32" s="13"/>
    </row>
    <row r="33" spans="1:12" x14ac:dyDescent="0.25">
      <c r="A33" s="12"/>
      <c r="B33" s="45"/>
      <c r="C33" s="45"/>
      <c r="D33" s="45"/>
      <c r="E33" s="45"/>
      <c r="F33" s="45"/>
      <c r="G33" s="45"/>
      <c r="H33" s="45"/>
      <c r="I33" s="45"/>
      <c r="J33" s="45"/>
      <c r="K33" s="45"/>
      <c r="L33" s="45"/>
    </row>
    <row r="34" spans="1:12" x14ac:dyDescent="0.25">
      <c r="A34" s="12"/>
      <c r="B34" s="46" t="s">
        <v>202</v>
      </c>
      <c r="C34" s="46"/>
      <c r="D34" s="46"/>
      <c r="E34" s="46"/>
      <c r="F34" s="46"/>
      <c r="G34" s="46"/>
      <c r="H34" s="46"/>
      <c r="I34" s="46"/>
      <c r="J34" s="46"/>
      <c r="K34" s="46"/>
      <c r="L34" s="46"/>
    </row>
    <row r="35" spans="1:12" x14ac:dyDescent="0.25">
      <c r="A35" s="12"/>
      <c r="B35" s="45"/>
      <c r="C35" s="45"/>
      <c r="D35" s="45"/>
      <c r="E35" s="45"/>
      <c r="F35" s="45"/>
      <c r="G35" s="45"/>
      <c r="H35" s="45"/>
      <c r="I35" s="45"/>
      <c r="J35" s="45"/>
      <c r="K35" s="45"/>
      <c r="L35" s="45"/>
    </row>
    <row r="36" spans="1:12" ht="15.75" thickBot="1" x14ac:dyDescent="0.3">
      <c r="A36" s="12"/>
      <c r="B36" s="13"/>
      <c r="C36" s="14"/>
      <c r="D36" s="30" t="s">
        <v>189</v>
      </c>
      <c r="E36" s="30"/>
      <c r="F36" s="30"/>
      <c r="G36" s="30"/>
      <c r="H36" s="30"/>
      <c r="I36" s="30"/>
      <c r="J36" s="30"/>
      <c r="K36" s="30"/>
      <c r="L36" s="14"/>
    </row>
    <row r="37" spans="1:12" ht="15.75" thickBot="1" x14ac:dyDescent="0.3">
      <c r="A37" s="12"/>
      <c r="B37" s="13"/>
      <c r="C37" s="14"/>
      <c r="D37" s="31" t="s">
        <v>176</v>
      </c>
      <c r="E37" s="31"/>
      <c r="F37" s="14"/>
      <c r="G37" s="31" t="s">
        <v>177</v>
      </c>
      <c r="H37" s="31"/>
      <c r="I37" s="14"/>
      <c r="J37" s="31" t="s">
        <v>178</v>
      </c>
      <c r="K37" s="31"/>
      <c r="L37" s="14"/>
    </row>
    <row r="38" spans="1:12" x14ac:dyDescent="0.25">
      <c r="A38" s="12"/>
      <c r="B38" s="24" t="s">
        <v>195</v>
      </c>
      <c r="C38" s="19"/>
      <c r="D38" s="27" t="s">
        <v>180</v>
      </c>
      <c r="E38" s="40" t="s">
        <v>196</v>
      </c>
      <c r="F38" s="27" t="s">
        <v>182</v>
      </c>
      <c r="G38" s="27" t="s">
        <v>180</v>
      </c>
      <c r="H38" s="40" t="s">
        <v>191</v>
      </c>
      <c r="I38" s="27" t="s">
        <v>182</v>
      </c>
      <c r="J38" s="27" t="s">
        <v>180</v>
      </c>
      <c r="K38" s="40" t="s">
        <v>197</v>
      </c>
      <c r="L38" s="27" t="s">
        <v>182</v>
      </c>
    </row>
    <row r="39" spans="1:12" x14ac:dyDescent="0.25">
      <c r="A39" s="12"/>
      <c r="B39" s="21" t="s">
        <v>148</v>
      </c>
      <c r="C39" s="13"/>
      <c r="D39" s="38" t="s">
        <v>203</v>
      </c>
      <c r="E39" s="38"/>
      <c r="F39" s="11" t="s">
        <v>182</v>
      </c>
      <c r="G39" s="37">
        <v>3736480</v>
      </c>
      <c r="H39" s="37"/>
      <c r="I39" s="13"/>
      <c r="J39" s="38" t="s">
        <v>204</v>
      </c>
      <c r="K39" s="38"/>
      <c r="L39" s="11" t="s">
        <v>182</v>
      </c>
    </row>
    <row r="40" spans="1:12" x14ac:dyDescent="0.25">
      <c r="A40" s="12"/>
      <c r="B40" s="13"/>
      <c r="C40" s="13"/>
      <c r="D40" s="13"/>
      <c r="E40" s="13"/>
      <c r="F40" s="13"/>
      <c r="G40" s="13"/>
      <c r="H40" s="13"/>
      <c r="I40" s="13"/>
      <c r="J40" s="13"/>
      <c r="K40" s="13"/>
      <c r="L40" s="13"/>
    </row>
    <row r="41" spans="1:12" x14ac:dyDescent="0.25">
      <c r="A41" s="12"/>
      <c r="B41" s="45"/>
      <c r="C41" s="45"/>
      <c r="D41" s="45"/>
      <c r="E41" s="45"/>
      <c r="F41" s="45"/>
      <c r="G41" s="45"/>
      <c r="H41" s="45"/>
      <c r="I41" s="45"/>
      <c r="J41" s="45"/>
      <c r="K41" s="45"/>
      <c r="L41" s="45"/>
    </row>
    <row r="42" spans="1:12" x14ac:dyDescent="0.25">
      <c r="A42" s="12"/>
      <c r="B42" s="46" t="s">
        <v>174</v>
      </c>
      <c r="C42" s="46"/>
      <c r="D42" s="46"/>
      <c r="E42" s="46"/>
      <c r="F42" s="46"/>
      <c r="G42" s="46"/>
      <c r="H42" s="46"/>
      <c r="I42" s="46"/>
      <c r="J42" s="46"/>
      <c r="K42" s="46"/>
      <c r="L42" s="46"/>
    </row>
    <row r="43" spans="1:12" x14ac:dyDescent="0.25">
      <c r="A43" s="12"/>
      <c r="B43" s="45"/>
      <c r="C43" s="45"/>
      <c r="D43" s="45"/>
      <c r="E43" s="45"/>
      <c r="F43" s="45"/>
      <c r="G43" s="45"/>
      <c r="H43" s="45"/>
      <c r="I43" s="45"/>
      <c r="J43" s="45"/>
      <c r="K43" s="45"/>
      <c r="L43" s="45"/>
    </row>
    <row r="44" spans="1:12" ht="15.75" thickBot="1" x14ac:dyDescent="0.3">
      <c r="A44" s="12"/>
      <c r="B44" s="13"/>
      <c r="C44" s="14"/>
      <c r="D44" s="30" t="s">
        <v>205</v>
      </c>
      <c r="E44" s="30"/>
      <c r="F44" s="30"/>
      <c r="G44" s="30"/>
      <c r="H44" s="30"/>
      <c r="I44" s="30"/>
      <c r="J44" s="30"/>
      <c r="K44" s="30"/>
      <c r="L44" s="14"/>
    </row>
    <row r="45" spans="1:12" ht="15.75" thickBot="1" x14ac:dyDescent="0.3">
      <c r="A45" s="12"/>
      <c r="B45" s="13"/>
      <c r="C45" s="14"/>
      <c r="D45" s="31" t="s">
        <v>176</v>
      </c>
      <c r="E45" s="31"/>
      <c r="F45" s="14"/>
      <c r="G45" s="31" t="s">
        <v>177</v>
      </c>
      <c r="H45" s="31"/>
      <c r="I45" s="14"/>
      <c r="J45" s="31" t="s">
        <v>178</v>
      </c>
      <c r="K45" s="31"/>
      <c r="L45" s="14"/>
    </row>
    <row r="46" spans="1:12" x14ac:dyDescent="0.25">
      <c r="A46" s="12"/>
      <c r="B46" s="18" t="s">
        <v>179</v>
      </c>
      <c r="C46" s="19"/>
      <c r="D46" s="33"/>
      <c r="E46" s="33"/>
      <c r="F46" s="19"/>
      <c r="G46" s="33"/>
      <c r="H46" s="33"/>
      <c r="I46" s="19"/>
      <c r="J46" s="33"/>
      <c r="K46" s="33"/>
      <c r="L46" s="19"/>
    </row>
    <row r="47" spans="1:12" x14ac:dyDescent="0.25">
      <c r="A47" s="12"/>
      <c r="B47" s="21" t="s">
        <v>40</v>
      </c>
      <c r="C47" s="13"/>
      <c r="D47" s="11" t="s">
        <v>180</v>
      </c>
      <c r="E47" s="22">
        <v>83637321</v>
      </c>
      <c r="F47" s="13"/>
      <c r="G47" s="11" t="s">
        <v>180</v>
      </c>
      <c r="H47" s="23" t="s">
        <v>206</v>
      </c>
      <c r="I47" s="11" t="s">
        <v>182</v>
      </c>
      <c r="J47" s="11" t="s">
        <v>180</v>
      </c>
      <c r="K47" s="22">
        <v>78399466</v>
      </c>
      <c r="L47" s="13"/>
    </row>
    <row r="48" spans="1:12" x14ac:dyDescent="0.25">
      <c r="A48" s="12"/>
      <c r="B48" s="24" t="s">
        <v>44</v>
      </c>
      <c r="C48" s="19"/>
      <c r="D48" s="34">
        <v>31404929</v>
      </c>
      <c r="E48" s="34"/>
      <c r="F48" s="19"/>
      <c r="G48" s="35" t="s">
        <v>206</v>
      </c>
      <c r="H48" s="35"/>
      <c r="I48" s="27" t="s">
        <v>182</v>
      </c>
      <c r="J48" s="34">
        <v>26167074</v>
      </c>
      <c r="K48" s="34"/>
      <c r="L48" s="19"/>
    </row>
    <row r="49" spans="1:12" x14ac:dyDescent="0.25">
      <c r="A49" s="12"/>
      <c r="B49" s="28" t="s">
        <v>183</v>
      </c>
      <c r="C49" s="13"/>
      <c r="D49" s="36"/>
      <c r="E49" s="36"/>
      <c r="F49" s="13"/>
      <c r="G49" s="36"/>
      <c r="H49" s="36"/>
      <c r="I49" s="13"/>
      <c r="J49" s="36"/>
      <c r="K49" s="36"/>
      <c r="L49" s="13"/>
    </row>
    <row r="50" spans="1:12" x14ac:dyDescent="0.25">
      <c r="A50" s="12"/>
      <c r="B50" s="24" t="s">
        <v>61</v>
      </c>
      <c r="C50" s="19"/>
      <c r="D50" s="35" t="s">
        <v>207</v>
      </c>
      <c r="E50" s="35"/>
      <c r="F50" s="27" t="s">
        <v>182</v>
      </c>
      <c r="G50" s="35" t="s">
        <v>206</v>
      </c>
      <c r="H50" s="35"/>
      <c r="I50" s="27" t="s">
        <v>182</v>
      </c>
      <c r="J50" s="35" t="s">
        <v>208</v>
      </c>
      <c r="K50" s="35"/>
      <c r="L50" s="27" t="s">
        <v>182</v>
      </c>
    </row>
    <row r="51" spans="1:12" x14ac:dyDescent="0.25">
      <c r="A51" s="12"/>
      <c r="B51" s="21" t="s">
        <v>186</v>
      </c>
      <c r="C51" s="13"/>
      <c r="D51" s="37">
        <v>23411293</v>
      </c>
      <c r="E51" s="37"/>
      <c r="F51" s="13"/>
      <c r="G51" s="38" t="s">
        <v>206</v>
      </c>
      <c r="H51" s="38"/>
      <c r="I51" s="11" t="s">
        <v>182</v>
      </c>
      <c r="J51" s="37">
        <v>18173438</v>
      </c>
      <c r="K51" s="37"/>
      <c r="L51" s="13"/>
    </row>
    <row r="52" spans="1:12" x14ac:dyDescent="0.25">
      <c r="A52" s="12"/>
      <c r="B52" s="24" t="s">
        <v>187</v>
      </c>
      <c r="C52" s="19"/>
      <c r="D52" s="34">
        <v>31404929</v>
      </c>
      <c r="E52" s="34"/>
      <c r="F52" s="19"/>
      <c r="G52" s="35" t="s">
        <v>206</v>
      </c>
      <c r="H52" s="35"/>
      <c r="I52" s="27" t="s">
        <v>182</v>
      </c>
      <c r="J52" s="34">
        <v>26167074</v>
      </c>
      <c r="K52" s="34"/>
      <c r="L52" s="19"/>
    </row>
    <row r="53" spans="1:12" x14ac:dyDescent="0.25">
      <c r="A53" s="12"/>
      <c r="B53" s="13"/>
      <c r="C53" s="13"/>
      <c r="D53" s="13"/>
      <c r="E53" s="13"/>
      <c r="F53" s="13"/>
      <c r="G53" s="13"/>
      <c r="H53" s="13"/>
      <c r="I53" s="13"/>
      <c r="J53" s="13"/>
      <c r="K53" s="13"/>
      <c r="L53" s="13"/>
    </row>
    <row r="54" spans="1:12" x14ac:dyDescent="0.25">
      <c r="A54" s="12"/>
      <c r="B54" s="45"/>
      <c r="C54" s="45"/>
      <c r="D54" s="45"/>
      <c r="E54" s="45"/>
      <c r="F54" s="45"/>
      <c r="G54" s="45"/>
      <c r="H54" s="45"/>
      <c r="I54" s="45"/>
      <c r="J54" s="45"/>
      <c r="K54" s="45"/>
      <c r="L54" s="45"/>
    </row>
    <row r="55" spans="1:12" x14ac:dyDescent="0.25">
      <c r="A55" s="12"/>
      <c r="B55" s="46" t="s">
        <v>188</v>
      </c>
      <c r="C55" s="46"/>
      <c r="D55" s="46"/>
      <c r="E55" s="46"/>
      <c r="F55" s="46"/>
      <c r="G55" s="46"/>
      <c r="H55" s="46"/>
      <c r="I55" s="46"/>
      <c r="J55" s="46"/>
      <c r="K55" s="46"/>
      <c r="L55" s="46"/>
    </row>
    <row r="56" spans="1:12" x14ac:dyDescent="0.25">
      <c r="A56" s="12"/>
      <c r="B56" s="45"/>
      <c r="C56" s="45"/>
      <c r="D56" s="45"/>
      <c r="E56" s="45"/>
      <c r="F56" s="45"/>
      <c r="G56" s="45"/>
      <c r="H56" s="45"/>
      <c r="I56" s="45"/>
      <c r="J56" s="45"/>
      <c r="K56" s="45"/>
      <c r="L56" s="45"/>
    </row>
    <row r="57" spans="1:12" ht="15.75" thickBot="1" x14ac:dyDescent="0.3">
      <c r="A57" s="12"/>
      <c r="B57" s="13"/>
      <c r="C57" s="14"/>
      <c r="D57" s="30" t="s">
        <v>209</v>
      </c>
      <c r="E57" s="30"/>
      <c r="F57" s="30"/>
      <c r="G57" s="30"/>
      <c r="H57" s="30"/>
      <c r="I57" s="30"/>
      <c r="J57" s="30"/>
      <c r="K57" s="30"/>
      <c r="L57" s="14"/>
    </row>
    <row r="58" spans="1:12" ht="15.75" thickBot="1" x14ac:dyDescent="0.3">
      <c r="A58" s="12"/>
      <c r="B58" s="13"/>
      <c r="C58" s="14"/>
      <c r="D58" s="31" t="s">
        <v>176</v>
      </c>
      <c r="E58" s="31"/>
      <c r="F58" s="14"/>
      <c r="G58" s="31" t="s">
        <v>177</v>
      </c>
      <c r="H58" s="31"/>
      <c r="I58" s="14"/>
      <c r="J58" s="31" t="s">
        <v>178</v>
      </c>
      <c r="K58" s="31"/>
      <c r="L58" s="14"/>
    </row>
    <row r="59" spans="1:12" x14ac:dyDescent="0.25">
      <c r="A59" s="12"/>
      <c r="B59" s="24" t="s">
        <v>76</v>
      </c>
      <c r="C59" s="19"/>
      <c r="D59" s="27" t="s">
        <v>180</v>
      </c>
      <c r="E59" s="39">
        <v>17918</v>
      </c>
      <c r="F59" s="19"/>
      <c r="G59" s="27" t="s">
        <v>180</v>
      </c>
      <c r="H59" s="40" t="s">
        <v>210</v>
      </c>
      <c r="I59" s="27" t="s">
        <v>182</v>
      </c>
      <c r="J59" s="27" t="s">
        <v>180</v>
      </c>
      <c r="K59" s="40" t="s">
        <v>211</v>
      </c>
      <c r="L59" s="27" t="s">
        <v>182</v>
      </c>
    </row>
    <row r="60" spans="1:12" x14ac:dyDescent="0.25">
      <c r="A60" s="12"/>
      <c r="B60" s="21" t="s">
        <v>80</v>
      </c>
      <c r="C60" s="13"/>
      <c r="D60" s="37">
        <v>2847053</v>
      </c>
      <c r="E60" s="37"/>
      <c r="F60" s="13"/>
      <c r="G60" s="38" t="s">
        <v>210</v>
      </c>
      <c r="H60" s="38"/>
      <c r="I60" s="11" t="s">
        <v>182</v>
      </c>
      <c r="J60" s="37">
        <v>2713498</v>
      </c>
      <c r="K60" s="37"/>
      <c r="L60" s="13"/>
    </row>
    <row r="61" spans="1:12" ht="26.25" x14ac:dyDescent="0.25">
      <c r="A61" s="12"/>
      <c r="B61" s="24" t="s">
        <v>81</v>
      </c>
      <c r="C61" s="19"/>
      <c r="D61" s="35" t="s">
        <v>212</v>
      </c>
      <c r="E61" s="35"/>
      <c r="F61" s="27" t="s">
        <v>182</v>
      </c>
      <c r="G61" s="34">
        <v>133555</v>
      </c>
      <c r="H61" s="34"/>
      <c r="I61" s="19"/>
      <c r="J61" s="35" t="s">
        <v>213</v>
      </c>
      <c r="K61" s="35"/>
      <c r="L61" s="27" t="s">
        <v>182</v>
      </c>
    </row>
    <row r="62" spans="1:12" x14ac:dyDescent="0.25">
      <c r="A62" s="12"/>
      <c r="B62" s="21" t="s">
        <v>86</v>
      </c>
      <c r="C62" s="13"/>
      <c r="D62" s="38" t="s">
        <v>214</v>
      </c>
      <c r="E62" s="38"/>
      <c r="F62" s="11" t="s">
        <v>182</v>
      </c>
      <c r="G62" s="37">
        <v>133555</v>
      </c>
      <c r="H62" s="37"/>
      <c r="I62" s="13"/>
      <c r="J62" s="38" t="s">
        <v>215</v>
      </c>
      <c r="K62" s="38"/>
      <c r="L62" s="11" t="s">
        <v>182</v>
      </c>
    </row>
    <row r="63" spans="1:12" x14ac:dyDescent="0.25">
      <c r="A63" s="12"/>
      <c r="B63" s="24" t="s">
        <v>195</v>
      </c>
      <c r="C63" s="19"/>
      <c r="D63" s="35" t="s">
        <v>216</v>
      </c>
      <c r="E63" s="35"/>
      <c r="F63" s="27" t="s">
        <v>182</v>
      </c>
      <c r="G63" s="34">
        <v>133555</v>
      </c>
      <c r="H63" s="34"/>
      <c r="I63" s="19"/>
      <c r="J63" s="35" t="s">
        <v>217</v>
      </c>
      <c r="K63" s="35"/>
      <c r="L63" s="27" t="s">
        <v>182</v>
      </c>
    </row>
    <row r="64" spans="1:12" ht="26.25" x14ac:dyDescent="0.25">
      <c r="A64" s="12"/>
      <c r="B64" s="21" t="s">
        <v>198</v>
      </c>
      <c r="C64" s="13"/>
      <c r="D64" s="38" t="s">
        <v>218</v>
      </c>
      <c r="E64" s="38"/>
      <c r="F64" s="11" t="s">
        <v>182</v>
      </c>
      <c r="G64" s="38">
        <v>0.02</v>
      </c>
      <c r="H64" s="38"/>
      <c r="I64" s="13"/>
      <c r="J64" s="38" t="s">
        <v>219</v>
      </c>
      <c r="K64" s="38"/>
      <c r="L64" s="11" t="s">
        <v>182</v>
      </c>
    </row>
    <row r="65" spans="1:12" x14ac:dyDescent="0.25">
      <c r="A65" s="12"/>
      <c r="B65" s="13"/>
      <c r="C65" s="13"/>
      <c r="D65" s="13"/>
      <c r="E65" s="13"/>
      <c r="F65" s="13"/>
      <c r="G65" s="13"/>
      <c r="H65" s="13"/>
      <c r="I65" s="13"/>
      <c r="J65" s="13"/>
      <c r="K65" s="13"/>
      <c r="L65" s="13"/>
    </row>
    <row r="66" spans="1:12" x14ac:dyDescent="0.25">
      <c r="A66" s="12"/>
      <c r="B66" s="47"/>
      <c r="C66" s="47"/>
      <c r="D66" s="47"/>
      <c r="E66" s="47"/>
      <c r="F66" s="47"/>
      <c r="G66" s="47"/>
      <c r="H66" s="47"/>
      <c r="I66" s="47"/>
      <c r="J66" s="47"/>
      <c r="K66" s="47"/>
      <c r="L66" s="47"/>
    </row>
    <row r="67" spans="1:12" x14ac:dyDescent="0.25">
      <c r="A67" s="12"/>
      <c r="B67" s="46" t="s">
        <v>202</v>
      </c>
      <c r="C67" s="46"/>
      <c r="D67" s="46"/>
      <c r="E67" s="46"/>
      <c r="F67" s="46"/>
      <c r="G67" s="46"/>
      <c r="H67" s="46"/>
      <c r="I67" s="46"/>
      <c r="J67" s="46"/>
      <c r="K67" s="46"/>
      <c r="L67" s="46"/>
    </row>
    <row r="68" spans="1:12" x14ac:dyDescent="0.25">
      <c r="A68" s="12"/>
      <c r="B68" s="45"/>
      <c r="C68" s="45"/>
      <c r="D68" s="45"/>
      <c r="E68" s="45"/>
      <c r="F68" s="45"/>
      <c r="G68" s="45"/>
      <c r="H68" s="45"/>
      <c r="I68" s="45"/>
      <c r="J68" s="45"/>
      <c r="K68" s="45"/>
      <c r="L68" s="45"/>
    </row>
    <row r="69" spans="1:12" ht="15.75" thickBot="1" x14ac:dyDescent="0.3">
      <c r="A69" s="12"/>
      <c r="B69" s="13"/>
      <c r="C69" s="14"/>
      <c r="D69" s="30" t="s">
        <v>209</v>
      </c>
      <c r="E69" s="30"/>
      <c r="F69" s="30"/>
      <c r="G69" s="30"/>
      <c r="H69" s="30"/>
      <c r="I69" s="30"/>
      <c r="J69" s="30"/>
      <c r="K69" s="30"/>
      <c r="L69" s="14"/>
    </row>
    <row r="70" spans="1:12" ht="15.75" thickBot="1" x14ac:dyDescent="0.3">
      <c r="A70" s="12"/>
      <c r="B70" s="13"/>
      <c r="C70" s="14"/>
      <c r="D70" s="31" t="s">
        <v>176</v>
      </c>
      <c r="E70" s="31"/>
      <c r="F70" s="14"/>
      <c r="G70" s="31" t="s">
        <v>177</v>
      </c>
      <c r="H70" s="31"/>
      <c r="I70" s="14"/>
      <c r="J70" s="31" t="s">
        <v>178</v>
      </c>
      <c r="K70" s="31"/>
      <c r="L70" s="14"/>
    </row>
    <row r="71" spans="1:12" x14ac:dyDescent="0.25">
      <c r="A71" s="12"/>
      <c r="B71" s="24" t="s">
        <v>195</v>
      </c>
      <c r="C71" s="19"/>
      <c r="D71" s="27" t="s">
        <v>180</v>
      </c>
      <c r="E71" s="40" t="s">
        <v>216</v>
      </c>
      <c r="F71" s="27" t="s">
        <v>182</v>
      </c>
      <c r="G71" s="27" t="s">
        <v>180</v>
      </c>
      <c r="H71" s="39">
        <v>133555</v>
      </c>
      <c r="I71" s="19"/>
      <c r="J71" s="27" t="s">
        <v>180</v>
      </c>
      <c r="K71" s="40" t="s">
        <v>217</v>
      </c>
      <c r="L71" s="27" t="s">
        <v>182</v>
      </c>
    </row>
    <row r="72" spans="1:12" x14ac:dyDescent="0.25">
      <c r="A72" s="12"/>
      <c r="B72" s="21" t="s">
        <v>148</v>
      </c>
      <c r="C72" s="13"/>
      <c r="D72" s="38" t="s">
        <v>220</v>
      </c>
      <c r="E72" s="38"/>
      <c r="F72" s="11" t="s">
        <v>182</v>
      </c>
      <c r="G72" s="38" t="s">
        <v>210</v>
      </c>
      <c r="H72" s="38"/>
      <c r="I72" s="11" t="s">
        <v>182</v>
      </c>
      <c r="J72" s="38" t="s">
        <v>221</v>
      </c>
      <c r="K72" s="38"/>
      <c r="L72" s="11" t="s">
        <v>182</v>
      </c>
    </row>
    <row r="73" spans="1:12" x14ac:dyDescent="0.25">
      <c r="A73" s="12"/>
      <c r="B73" s="13"/>
      <c r="C73" s="13"/>
      <c r="D73" s="13"/>
      <c r="E73" s="13"/>
      <c r="F73" s="13"/>
      <c r="G73" s="13"/>
      <c r="H73" s="13"/>
      <c r="I73" s="13"/>
      <c r="J73" s="13"/>
      <c r="K73" s="13"/>
      <c r="L73" s="13"/>
    </row>
    <row r="74" spans="1:12" x14ac:dyDescent="0.25">
      <c r="A74" s="12"/>
      <c r="B74" s="45"/>
      <c r="C74" s="45"/>
      <c r="D74" s="45"/>
      <c r="E74" s="45"/>
      <c r="F74" s="45"/>
      <c r="G74" s="45"/>
      <c r="H74" s="45"/>
      <c r="I74" s="45"/>
      <c r="J74" s="45"/>
      <c r="K74" s="45"/>
      <c r="L74" s="45"/>
    </row>
    <row r="75" spans="1:12" x14ac:dyDescent="0.25">
      <c r="A75" s="12"/>
      <c r="B75" s="46" t="s">
        <v>174</v>
      </c>
      <c r="C75" s="46"/>
      <c r="D75" s="46"/>
      <c r="E75" s="46"/>
      <c r="F75" s="46"/>
      <c r="G75" s="46"/>
      <c r="H75" s="46"/>
      <c r="I75" s="46"/>
      <c r="J75" s="46"/>
      <c r="K75" s="46"/>
      <c r="L75" s="46"/>
    </row>
    <row r="76" spans="1:12" x14ac:dyDescent="0.25">
      <c r="A76" s="12"/>
      <c r="B76" s="45"/>
      <c r="C76" s="45"/>
      <c r="D76" s="45"/>
      <c r="E76" s="45"/>
      <c r="F76" s="45"/>
      <c r="G76" s="45"/>
      <c r="H76" s="45"/>
      <c r="I76" s="45"/>
      <c r="J76" s="45"/>
      <c r="K76" s="45"/>
      <c r="L76" s="45"/>
    </row>
    <row r="77" spans="1:12" ht="15.75" thickBot="1" x14ac:dyDescent="0.3">
      <c r="A77" s="12"/>
      <c r="B77" s="13"/>
      <c r="C77" s="14"/>
      <c r="D77" s="30" t="s">
        <v>222</v>
      </c>
      <c r="E77" s="30"/>
      <c r="F77" s="30"/>
      <c r="G77" s="30"/>
      <c r="H77" s="30"/>
      <c r="I77" s="30"/>
      <c r="J77" s="30"/>
      <c r="K77" s="30"/>
      <c r="L77" s="14"/>
    </row>
    <row r="78" spans="1:12" ht="15.75" thickBot="1" x14ac:dyDescent="0.3">
      <c r="A78" s="12"/>
      <c r="B78" s="13"/>
      <c r="C78" s="14"/>
      <c r="D78" s="31" t="s">
        <v>176</v>
      </c>
      <c r="E78" s="31"/>
      <c r="F78" s="14"/>
      <c r="G78" s="31" t="s">
        <v>177</v>
      </c>
      <c r="H78" s="31"/>
      <c r="I78" s="14"/>
      <c r="J78" s="31" t="s">
        <v>178</v>
      </c>
      <c r="K78" s="31"/>
      <c r="L78" s="14"/>
    </row>
    <row r="79" spans="1:12" x14ac:dyDescent="0.25">
      <c r="A79" s="12"/>
      <c r="B79" s="18" t="s">
        <v>179</v>
      </c>
      <c r="C79" s="19"/>
      <c r="D79" s="33"/>
      <c r="E79" s="33"/>
      <c r="F79" s="19"/>
      <c r="G79" s="33"/>
      <c r="H79" s="33"/>
      <c r="I79" s="19"/>
      <c r="J79" s="33"/>
      <c r="K79" s="33"/>
      <c r="L79" s="19"/>
    </row>
    <row r="80" spans="1:12" x14ac:dyDescent="0.25">
      <c r="A80" s="12"/>
      <c r="B80" s="21" t="s">
        <v>40</v>
      </c>
      <c r="C80" s="13"/>
      <c r="D80" s="11" t="s">
        <v>180</v>
      </c>
      <c r="E80" s="22">
        <v>83895090</v>
      </c>
      <c r="F80" s="13"/>
      <c r="G80" s="11" t="s">
        <v>180</v>
      </c>
      <c r="H80" s="23" t="s">
        <v>223</v>
      </c>
      <c r="I80" s="11" t="s">
        <v>182</v>
      </c>
      <c r="J80" s="11" t="s">
        <v>180</v>
      </c>
      <c r="K80" s="22">
        <v>78523680</v>
      </c>
      <c r="L80" s="13"/>
    </row>
    <row r="81" spans="1:12" x14ac:dyDescent="0.25">
      <c r="A81" s="12"/>
      <c r="B81" s="24" t="s">
        <v>44</v>
      </c>
      <c r="C81" s="19"/>
      <c r="D81" s="34">
        <v>42561515</v>
      </c>
      <c r="E81" s="34"/>
      <c r="F81" s="19"/>
      <c r="G81" s="35" t="s">
        <v>223</v>
      </c>
      <c r="H81" s="35"/>
      <c r="I81" s="27" t="s">
        <v>182</v>
      </c>
      <c r="J81" s="34">
        <v>37190105</v>
      </c>
      <c r="K81" s="34"/>
      <c r="L81" s="19"/>
    </row>
    <row r="82" spans="1:12" x14ac:dyDescent="0.25">
      <c r="A82" s="12"/>
      <c r="B82" s="28" t="s">
        <v>183</v>
      </c>
      <c r="C82" s="13"/>
      <c r="D82" s="36"/>
      <c r="E82" s="36"/>
      <c r="F82" s="13"/>
      <c r="G82" s="36"/>
      <c r="H82" s="36"/>
      <c r="I82" s="13"/>
      <c r="J82" s="36"/>
      <c r="K82" s="36"/>
      <c r="L82" s="13"/>
    </row>
    <row r="83" spans="1:12" x14ac:dyDescent="0.25">
      <c r="A83" s="12"/>
      <c r="B83" s="24" t="s">
        <v>61</v>
      </c>
      <c r="C83" s="19"/>
      <c r="D83" s="35" t="s">
        <v>224</v>
      </c>
      <c r="E83" s="35"/>
      <c r="F83" s="27" t="s">
        <v>182</v>
      </c>
      <c r="G83" s="35" t="s">
        <v>223</v>
      </c>
      <c r="H83" s="35"/>
      <c r="I83" s="27" t="s">
        <v>182</v>
      </c>
      <c r="J83" s="35" t="s">
        <v>225</v>
      </c>
      <c r="K83" s="35"/>
      <c r="L83" s="27" t="s">
        <v>182</v>
      </c>
    </row>
    <row r="84" spans="1:12" x14ac:dyDescent="0.25">
      <c r="A84" s="12"/>
      <c r="B84" s="21" t="s">
        <v>186</v>
      </c>
      <c r="C84" s="13"/>
      <c r="D84" s="37">
        <v>32676867</v>
      </c>
      <c r="E84" s="37"/>
      <c r="F84" s="13"/>
      <c r="G84" s="38" t="s">
        <v>223</v>
      </c>
      <c r="H84" s="38"/>
      <c r="I84" s="11" t="s">
        <v>182</v>
      </c>
      <c r="J84" s="37">
        <v>27305457</v>
      </c>
      <c r="K84" s="37"/>
      <c r="L84" s="13"/>
    </row>
    <row r="85" spans="1:12" x14ac:dyDescent="0.25">
      <c r="A85" s="12"/>
      <c r="B85" s="24" t="s">
        <v>187</v>
      </c>
      <c r="C85" s="19"/>
      <c r="D85" s="34">
        <v>42561515</v>
      </c>
      <c r="E85" s="34"/>
      <c r="F85" s="19"/>
      <c r="G85" s="35" t="s">
        <v>223</v>
      </c>
      <c r="H85" s="35"/>
      <c r="I85" s="27" t="s">
        <v>182</v>
      </c>
      <c r="J85" s="34">
        <v>37190105</v>
      </c>
      <c r="K85" s="34"/>
      <c r="L85" s="19"/>
    </row>
    <row r="86" spans="1:12" x14ac:dyDescent="0.25">
      <c r="A86" s="12"/>
      <c r="B86" s="13"/>
      <c r="C86" s="13"/>
      <c r="D86" s="13"/>
      <c r="E86" s="13"/>
      <c r="F86" s="13"/>
      <c r="G86" s="13"/>
      <c r="H86" s="13"/>
      <c r="I86" s="13"/>
      <c r="J86" s="13"/>
      <c r="K86" s="13"/>
      <c r="L86" s="13"/>
    </row>
    <row r="87" spans="1:12" x14ac:dyDescent="0.25">
      <c r="A87" s="12"/>
      <c r="B87" s="45"/>
      <c r="C87" s="45"/>
      <c r="D87" s="45"/>
      <c r="E87" s="45"/>
      <c r="F87" s="45"/>
      <c r="G87" s="45"/>
      <c r="H87" s="45"/>
      <c r="I87" s="45"/>
      <c r="J87" s="45"/>
      <c r="K87" s="45"/>
      <c r="L87" s="45"/>
    </row>
    <row r="88" spans="1:12" x14ac:dyDescent="0.25">
      <c r="A88" s="12"/>
      <c r="B88" s="46" t="s">
        <v>188</v>
      </c>
      <c r="C88" s="46"/>
      <c r="D88" s="46"/>
      <c r="E88" s="46"/>
      <c r="F88" s="46"/>
      <c r="G88" s="46"/>
      <c r="H88" s="46"/>
      <c r="I88" s="46"/>
      <c r="J88" s="46"/>
      <c r="K88" s="46"/>
      <c r="L88" s="46"/>
    </row>
    <row r="89" spans="1:12" x14ac:dyDescent="0.25">
      <c r="A89" s="12"/>
      <c r="B89" s="45"/>
      <c r="C89" s="45"/>
      <c r="D89" s="45"/>
      <c r="E89" s="45"/>
      <c r="F89" s="45"/>
      <c r="G89" s="45"/>
      <c r="H89" s="45"/>
      <c r="I89" s="45"/>
      <c r="J89" s="45"/>
      <c r="K89" s="45"/>
      <c r="L89" s="45"/>
    </row>
    <row r="90" spans="1:12" ht="15.75" thickBot="1" x14ac:dyDescent="0.3">
      <c r="A90" s="12"/>
      <c r="B90" s="13"/>
      <c r="C90" s="14"/>
      <c r="D90" s="30" t="s">
        <v>226</v>
      </c>
      <c r="E90" s="30"/>
      <c r="F90" s="30"/>
      <c r="G90" s="30"/>
      <c r="H90" s="30"/>
      <c r="I90" s="30"/>
      <c r="J90" s="30"/>
      <c r="K90" s="30"/>
      <c r="L90" s="14"/>
    </row>
    <row r="91" spans="1:12" ht="15.75" thickBot="1" x14ac:dyDescent="0.3">
      <c r="A91" s="12"/>
      <c r="B91" s="13"/>
      <c r="C91" s="14"/>
      <c r="D91" s="31" t="s">
        <v>176</v>
      </c>
      <c r="E91" s="31"/>
      <c r="F91" s="14"/>
      <c r="G91" s="31" t="s">
        <v>177</v>
      </c>
      <c r="H91" s="31"/>
      <c r="I91" s="14"/>
      <c r="J91" s="31" t="s">
        <v>178</v>
      </c>
      <c r="K91" s="31"/>
      <c r="L91" s="14"/>
    </row>
    <row r="92" spans="1:12" x14ac:dyDescent="0.25">
      <c r="A92" s="12"/>
      <c r="B92" s="24" t="s">
        <v>76</v>
      </c>
      <c r="C92" s="19"/>
      <c r="D92" s="27" t="s">
        <v>180</v>
      </c>
      <c r="E92" s="39">
        <v>1646</v>
      </c>
      <c r="F92" s="19"/>
      <c r="G92" s="27" t="s">
        <v>180</v>
      </c>
      <c r="H92" s="39">
        <v>1449152</v>
      </c>
      <c r="I92" s="19"/>
      <c r="J92" s="27" t="s">
        <v>180</v>
      </c>
      <c r="K92" s="39">
        <v>1450798</v>
      </c>
      <c r="L92" s="19"/>
    </row>
    <row r="93" spans="1:12" x14ac:dyDescent="0.25">
      <c r="A93" s="12"/>
      <c r="B93" s="21" t="s">
        <v>80</v>
      </c>
      <c r="C93" s="13"/>
      <c r="D93" s="37">
        <v>2270007</v>
      </c>
      <c r="E93" s="37"/>
      <c r="F93" s="13"/>
      <c r="G93" s="37">
        <v>1449152</v>
      </c>
      <c r="H93" s="37"/>
      <c r="I93" s="13"/>
      <c r="J93" s="37">
        <v>3719159</v>
      </c>
      <c r="K93" s="37"/>
      <c r="L93" s="13"/>
    </row>
    <row r="94" spans="1:12" ht="26.25" x14ac:dyDescent="0.25">
      <c r="A94" s="12"/>
      <c r="B94" s="24" t="s">
        <v>81</v>
      </c>
      <c r="C94" s="19"/>
      <c r="D94" s="35" t="s">
        <v>227</v>
      </c>
      <c r="E94" s="35"/>
      <c r="F94" s="27" t="s">
        <v>182</v>
      </c>
      <c r="G94" s="35" t="s">
        <v>228</v>
      </c>
      <c r="H94" s="35"/>
      <c r="I94" s="27" t="s">
        <v>182</v>
      </c>
      <c r="J94" s="35" t="s">
        <v>229</v>
      </c>
      <c r="K94" s="35"/>
      <c r="L94" s="27" t="s">
        <v>182</v>
      </c>
    </row>
    <row r="95" spans="1:12" x14ac:dyDescent="0.25">
      <c r="A95" s="12"/>
      <c r="B95" s="21" t="s">
        <v>86</v>
      </c>
      <c r="C95" s="13"/>
      <c r="D95" s="38" t="s">
        <v>230</v>
      </c>
      <c r="E95" s="38"/>
      <c r="F95" s="11" t="s">
        <v>182</v>
      </c>
      <c r="G95" s="38" t="s">
        <v>228</v>
      </c>
      <c r="H95" s="38"/>
      <c r="I95" s="11" t="s">
        <v>182</v>
      </c>
      <c r="J95" s="38" t="s">
        <v>231</v>
      </c>
      <c r="K95" s="38"/>
      <c r="L95" s="11" t="s">
        <v>182</v>
      </c>
    </row>
    <row r="96" spans="1:12" x14ac:dyDescent="0.25">
      <c r="A96" s="12"/>
      <c r="B96" s="24" t="s">
        <v>195</v>
      </c>
      <c r="C96" s="19"/>
      <c r="D96" s="35" t="s">
        <v>232</v>
      </c>
      <c r="E96" s="35"/>
      <c r="F96" s="27" t="s">
        <v>182</v>
      </c>
      <c r="G96" s="35" t="s">
        <v>228</v>
      </c>
      <c r="H96" s="35"/>
      <c r="I96" s="27" t="s">
        <v>182</v>
      </c>
      <c r="J96" s="35" t="s">
        <v>233</v>
      </c>
      <c r="K96" s="35"/>
      <c r="L96" s="27" t="s">
        <v>182</v>
      </c>
    </row>
    <row r="97" spans="1:12" ht="26.25" x14ac:dyDescent="0.25">
      <c r="A97" s="12"/>
      <c r="B97" s="21" t="s">
        <v>198</v>
      </c>
      <c r="C97" s="13"/>
      <c r="D97" s="38" t="s">
        <v>234</v>
      </c>
      <c r="E97" s="38"/>
      <c r="F97" s="11" t="s">
        <v>182</v>
      </c>
      <c r="G97" s="38" t="s">
        <v>235</v>
      </c>
      <c r="H97" s="38"/>
      <c r="I97" s="11" t="s">
        <v>182</v>
      </c>
      <c r="J97" s="38" t="s">
        <v>236</v>
      </c>
      <c r="K97" s="38"/>
      <c r="L97" s="11" t="s">
        <v>182</v>
      </c>
    </row>
    <row r="98" spans="1:12" x14ac:dyDescent="0.25">
      <c r="A98" s="12"/>
      <c r="B98" s="13"/>
      <c r="C98" s="13"/>
      <c r="D98" s="13"/>
      <c r="E98" s="13"/>
      <c r="F98" s="13"/>
      <c r="G98" s="13"/>
      <c r="H98" s="13"/>
      <c r="I98" s="13"/>
      <c r="J98" s="13"/>
      <c r="K98" s="13"/>
      <c r="L98" s="13"/>
    </row>
    <row r="99" spans="1:12" x14ac:dyDescent="0.25">
      <c r="A99" s="12"/>
      <c r="B99" s="45"/>
      <c r="C99" s="45"/>
      <c r="D99" s="45"/>
      <c r="E99" s="45"/>
      <c r="F99" s="45"/>
      <c r="G99" s="45"/>
      <c r="H99" s="45"/>
      <c r="I99" s="45"/>
      <c r="J99" s="45"/>
      <c r="K99" s="45"/>
      <c r="L99" s="45"/>
    </row>
    <row r="100" spans="1:12" x14ac:dyDescent="0.25">
      <c r="A100" s="12"/>
      <c r="B100" s="46" t="s">
        <v>202</v>
      </c>
      <c r="C100" s="46"/>
      <c r="D100" s="46"/>
      <c r="E100" s="46"/>
      <c r="F100" s="46"/>
      <c r="G100" s="46"/>
      <c r="H100" s="46"/>
      <c r="I100" s="46"/>
      <c r="J100" s="46"/>
      <c r="K100" s="46"/>
      <c r="L100" s="46"/>
    </row>
    <row r="101" spans="1:12" x14ac:dyDescent="0.25">
      <c r="A101" s="12"/>
      <c r="B101" s="45"/>
      <c r="C101" s="45"/>
      <c r="D101" s="45"/>
      <c r="E101" s="45"/>
      <c r="F101" s="45"/>
      <c r="G101" s="45"/>
      <c r="H101" s="45"/>
      <c r="I101" s="45"/>
      <c r="J101" s="45"/>
      <c r="K101" s="45"/>
      <c r="L101" s="45"/>
    </row>
    <row r="102" spans="1:12" ht="15.75" thickBot="1" x14ac:dyDescent="0.3">
      <c r="A102" s="12"/>
      <c r="B102" s="13"/>
      <c r="C102" s="14"/>
      <c r="D102" s="30" t="s">
        <v>226</v>
      </c>
      <c r="E102" s="30"/>
      <c r="F102" s="30"/>
      <c r="G102" s="30"/>
      <c r="H102" s="30"/>
      <c r="I102" s="30"/>
      <c r="J102" s="30"/>
      <c r="K102" s="30"/>
      <c r="L102" s="14"/>
    </row>
    <row r="103" spans="1:12" ht="15.75" thickBot="1" x14ac:dyDescent="0.3">
      <c r="A103" s="12"/>
      <c r="B103" s="13"/>
      <c r="C103" s="14"/>
      <c r="D103" s="31" t="s">
        <v>176</v>
      </c>
      <c r="E103" s="31"/>
      <c r="F103" s="14"/>
      <c r="G103" s="31" t="s">
        <v>177</v>
      </c>
      <c r="H103" s="31"/>
      <c r="I103" s="14"/>
      <c r="J103" s="31" t="s">
        <v>178</v>
      </c>
      <c r="K103" s="31"/>
      <c r="L103" s="14"/>
    </row>
    <row r="104" spans="1:12" x14ac:dyDescent="0.25">
      <c r="A104" s="12"/>
      <c r="B104" s="24" t="s">
        <v>195</v>
      </c>
      <c r="C104" s="19"/>
      <c r="D104" s="27" t="s">
        <v>180</v>
      </c>
      <c r="E104" s="40" t="s">
        <v>232</v>
      </c>
      <c r="F104" s="27" t="s">
        <v>182</v>
      </c>
      <c r="G104" s="27" t="s">
        <v>180</v>
      </c>
      <c r="H104" s="40" t="s">
        <v>228</v>
      </c>
      <c r="I104" s="27" t="s">
        <v>182</v>
      </c>
      <c r="J104" s="27" t="s">
        <v>180</v>
      </c>
      <c r="K104" s="40" t="s">
        <v>233</v>
      </c>
      <c r="L104" s="27" t="s">
        <v>182</v>
      </c>
    </row>
    <row r="105" spans="1:12" x14ac:dyDescent="0.25">
      <c r="A105" s="12"/>
      <c r="B105" s="21" t="s">
        <v>237</v>
      </c>
      <c r="C105" s="13"/>
      <c r="D105" s="38" t="s">
        <v>238</v>
      </c>
      <c r="E105" s="38"/>
      <c r="F105" s="11" t="s">
        <v>182</v>
      </c>
      <c r="G105" s="37">
        <v>1449152</v>
      </c>
      <c r="H105" s="37"/>
      <c r="I105" s="13"/>
      <c r="J105" s="38" t="s">
        <v>239</v>
      </c>
      <c r="K105" s="38"/>
      <c r="L105" s="11" t="s">
        <v>182</v>
      </c>
    </row>
    <row r="106" spans="1:12" x14ac:dyDescent="0.25">
      <c r="A106" s="12"/>
      <c r="B106" s="13"/>
      <c r="C106" s="13"/>
      <c r="D106" s="13"/>
      <c r="E106" s="13"/>
      <c r="F106" s="13"/>
      <c r="G106" s="13"/>
      <c r="H106" s="13"/>
      <c r="I106" s="13"/>
      <c r="J106" s="13"/>
      <c r="K106" s="13"/>
      <c r="L106" s="13"/>
    </row>
    <row r="107" spans="1:12" x14ac:dyDescent="0.25">
      <c r="A107" s="12"/>
      <c r="B107" s="45"/>
      <c r="C107" s="45"/>
      <c r="D107" s="45"/>
      <c r="E107" s="45"/>
      <c r="F107" s="45"/>
      <c r="G107" s="45"/>
      <c r="H107" s="45"/>
      <c r="I107" s="45"/>
      <c r="J107" s="45"/>
      <c r="K107" s="45"/>
      <c r="L107" s="45"/>
    </row>
    <row r="108" spans="1:12" ht="76.5" customHeight="1" x14ac:dyDescent="0.25">
      <c r="A108" s="12"/>
      <c r="B108" s="45" t="s">
        <v>240</v>
      </c>
      <c r="C108" s="45"/>
      <c r="D108" s="45"/>
      <c r="E108" s="45"/>
      <c r="F108" s="45"/>
      <c r="G108" s="45"/>
      <c r="H108" s="45"/>
      <c r="I108" s="45"/>
      <c r="J108" s="45"/>
      <c r="K108" s="45"/>
      <c r="L108" s="45"/>
    </row>
    <row r="109" spans="1:12" x14ac:dyDescent="0.25">
      <c r="A109" s="12"/>
      <c r="B109" s="47"/>
      <c r="C109" s="47"/>
      <c r="D109" s="47"/>
      <c r="E109" s="47"/>
      <c r="F109" s="47"/>
      <c r="G109" s="47"/>
      <c r="H109" s="47"/>
      <c r="I109" s="47"/>
      <c r="J109" s="47"/>
      <c r="K109" s="47"/>
      <c r="L109" s="47"/>
    </row>
    <row r="110" spans="1:12" x14ac:dyDescent="0.25">
      <c r="A110" s="12"/>
      <c r="B110" s="46" t="s">
        <v>174</v>
      </c>
      <c r="C110" s="46"/>
      <c r="D110" s="46"/>
      <c r="E110" s="46"/>
      <c r="F110" s="46"/>
      <c r="G110" s="46"/>
      <c r="H110" s="46"/>
      <c r="I110" s="46"/>
      <c r="J110" s="46"/>
      <c r="K110" s="46"/>
      <c r="L110" s="46"/>
    </row>
    <row r="111" spans="1:12" x14ac:dyDescent="0.25">
      <c r="A111" s="12"/>
      <c r="B111" s="45"/>
      <c r="C111" s="45"/>
      <c r="D111" s="45"/>
      <c r="E111" s="45"/>
      <c r="F111" s="45"/>
      <c r="G111" s="45"/>
      <c r="H111" s="45"/>
      <c r="I111" s="45"/>
      <c r="J111" s="45"/>
      <c r="K111" s="45"/>
      <c r="L111" s="45"/>
    </row>
    <row r="112" spans="1:12" ht="15.75" thickBot="1" x14ac:dyDescent="0.3">
      <c r="A112" s="12"/>
      <c r="B112" s="13"/>
      <c r="C112" s="14"/>
      <c r="D112" s="30" t="s">
        <v>241</v>
      </c>
      <c r="E112" s="30"/>
      <c r="F112" s="30"/>
      <c r="G112" s="30"/>
      <c r="H112" s="30"/>
      <c r="I112" s="30"/>
      <c r="J112" s="30"/>
      <c r="K112" s="30"/>
      <c r="L112" s="14"/>
    </row>
    <row r="113" spans="1:12" ht="15.75" thickBot="1" x14ac:dyDescent="0.3">
      <c r="A113" s="12"/>
      <c r="B113" s="13"/>
      <c r="C113" s="14"/>
      <c r="D113" s="31" t="s">
        <v>176</v>
      </c>
      <c r="E113" s="31"/>
      <c r="F113" s="14"/>
      <c r="G113" s="31" t="s">
        <v>177</v>
      </c>
      <c r="H113" s="31"/>
      <c r="I113" s="14"/>
      <c r="J113" s="31" t="s">
        <v>178</v>
      </c>
      <c r="K113" s="31"/>
      <c r="L113" s="14"/>
    </row>
    <row r="114" spans="1:12" x14ac:dyDescent="0.25">
      <c r="A114" s="12"/>
      <c r="B114" s="18" t="s">
        <v>179</v>
      </c>
      <c r="C114" s="19"/>
      <c r="D114" s="33"/>
      <c r="E114" s="33"/>
      <c r="F114" s="19"/>
      <c r="G114" s="33"/>
      <c r="H114" s="33"/>
      <c r="I114" s="19"/>
      <c r="J114" s="33"/>
      <c r="K114" s="33"/>
      <c r="L114" s="19"/>
    </row>
    <row r="115" spans="1:12" x14ac:dyDescent="0.25">
      <c r="A115" s="12"/>
      <c r="B115" s="21" t="s">
        <v>40</v>
      </c>
      <c r="C115" s="13"/>
      <c r="D115" s="11" t="s">
        <v>180</v>
      </c>
      <c r="E115" s="22">
        <v>84544667</v>
      </c>
      <c r="F115" s="13"/>
      <c r="G115" s="11" t="s">
        <v>180</v>
      </c>
      <c r="H115" s="23" t="s">
        <v>242</v>
      </c>
      <c r="I115" s="11" t="s">
        <v>182</v>
      </c>
      <c r="J115" s="11" t="s">
        <v>180</v>
      </c>
      <c r="K115" s="22">
        <v>78703617</v>
      </c>
      <c r="L115" s="13"/>
    </row>
    <row r="116" spans="1:12" x14ac:dyDescent="0.25">
      <c r="A116" s="12"/>
      <c r="B116" s="24" t="s">
        <v>44</v>
      </c>
      <c r="C116" s="19"/>
      <c r="D116" s="34">
        <v>40431532</v>
      </c>
      <c r="E116" s="34"/>
      <c r="F116" s="19"/>
      <c r="G116" s="35" t="s">
        <v>242</v>
      </c>
      <c r="H116" s="35"/>
      <c r="I116" s="27" t="s">
        <v>182</v>
      </c>
      <c r="J116" s="34">
        <v>34590482</v>
      </c>
      <c r="K116" s="34"/>
      <c r="L116" s="19"/>
    </row>
    <row r="117" spans="1:12" x14ac:dyDescent="0.25">
      <c r="A117" s="12"/>
      <c r="B117" s="28" t="s">
        <v>183</v>
      </c>
      <c r="C117" s="13"/>
      <c r="D117" s="36"/>
      <c r="E117" s="36"/>
      <c r="F117" s="13"/>
      <c r="G117" s="36"/>
      <c r="H117" s="36"/>
      <c r="I117" s="13"/>
      <c r="J117" s="36"/>
      <c r="K117" s="36"/>
      <c r="L117" s="13"/>
    </row>
    <row r="118" spans="1:12" x14ac:dyDescent="0.25">
      <c r="A118" s="12"/>
      <c r="B118" s="24" t="s">
        <v>61</v>
      </c>
      <c r="C118" s="19"/>
      <c r="D118" s="35" t="s">
        <v>243</v>
      </c>
      <c r="E118" s="35"/>
      <c r="F118" s="27" t="s">
        <v>182</v>
      </c>
      <c r="G118" s="35" t="s">
        <v>242</v>
      </c>
      <c r="H118" s="35"/>
      <c r="I118" s="27" t="s">
        <v>182</v>
      </c>
      <c r="J118" s="35" t="s">
        <v>244</v>
      </c>
      <c r="K118" s="35"/>
      <c r="L118" s="27" t="s">
        <v>182</v>
      </c>
    </row>
    <row r="119" spans="1:12" x14ac:dyDescent="0.25">
      <c r="A119" s="12"/>
      <c r="B119" s="21" t="s">
        <v>186</v>
      </c>
      <c r="C119" s="13"/>
      <c r="D119" s="37">
        <v>31488394</v>
      </c>
      <c r="E119" s="37"/>
      <c r="F119" s="13"/>
      <c r="G119" s="38" t="s">
        <v>242</v>
      </c>
      <c r="H119" s="38"/>
      <c r="I119" s="11" t="s">
        <v>182</v>
      </c>
      <c r="J119" s="37">
        <v>25647344</v>
      </c>
      <c r="K119" s="37"/>
      <c r="L119" s="13"/>
    </row>
    <row r="120" spans="1:12" x14ac:dyDescent="0.25">
      <c r="A120" s="12"/>
      <c r="B120" s="24" t="s">
        <v>187</v>
      </c>
      <c r="C120" s="19"/>
      <c r="D120" s="34">
        <v>40431532</v>
      </c>
      <c r="E120" s="34"/>
      <c r="F120" s="19"/>
      <c r="G120" s="35" t="s">
        <v>242</v>
      </c>
      <c r="H120" s="35"/>
      <c r="I120" s="27" t="s">
        <v>182</v>
      </c>
      <c r="J120" s="34">
        <v>34590482</v>
      </c>
      <c r="K120" s="34"/>
      <c r="L120" s="19"/>
    </row>
    <row r="121" spans="1:12" x14ac:dyDescent="0.25">
      <c r="A121" s="12"/>
      <c r="B121" s="13"/>
      <c r="C121" s="13"/>
      <c r="D121" s="13"/>
      <c r="E121" s="13"/>
      <c r="F121" s="13"/>
      <c r="G121" s="13"/>
      <c r="H121" s="13"/>
      <c r="I121" s="13"/>
      <c r="J121" s="13"/>
      <c r="K121" s="13"/>
      <c r="L121" s="13"/>
    </row>
    <row r="122" spans="1:12" x14ac:dyDescent="0.25">
      <c r="A122" s="12"/>
      <c r="B122" s="45"/>
      <c r="C122" s="45"/>
      <c r="D122" s="45"/>
      <c r="E122" s="45"/>
      <c r="F122" s="45"/>
      <c r="G122" s="45"/>
      <c r="H122" s="45"/>
      <c r="I122" s="45"/>
      <c r="J122" s="45"/>
      <c r="K122" s="45"/>
      <c r="L122" s="45"/>
    </row>
    <row r="123" spans="1:12" x14ac:dyDescent="0.25">
      <c r="A123" s="12"/>
      <c r="B123" s="46" t="s">
        <v>188</v>
      </c>
      <c r="C123" s="46"/>
      <c r="D123" s="46"/>
      <c r="E123" s="46"/>
      <c r="F123" s="46"/>
      <c r="G123" s="46"/>
      <c r="H123" s="46"/>
      <c r="I123" s="46"/>
      <c r="J123" s="46"/>
      <c r="K123" s="46"/>
      <c r="L123" s="46"/>
    </row>
    <row r="124" spans="1:12" x14ac:dyDescent="0.25">
      <c r="A124" s="12"/>
      <c r="B124" s="45"/>
      <c r="C124" s="45"/>
      <c r="D124" s="45"/>
      <c r="E124" s="45"/>
      <c r="F124" s="45"/>
      <c r="G124" s="45"/>
      <c r="H124" s="45"/>
      <c r="I124" s="45"/>
      <c r="J124" s="45"/>
      <c r="K124" s="45"/>
      <c r="L124" s="45"/>
    </row>
    <row r="125" spans="1:12" ht="15.75" thickBot="1" x14ac:dyDescent="0.3">
      <c r="A125" s="12"/>
      <c r="B125" s="13"/>
      <c r="C125" s="14"/>
      <c r="D125" s="30" t="s">
        <v>245</v>
      </c>
      <c r="E125" s="30"/>
      <c r="F125" s="30"/>
      <c r="G125" s="30"/>
      <c r="H125" s="30"/>
      <c r="I125" s="30"/>
      <c r="J125" s="30"/>
      <c r="K125" s="30"/>
      <c r="L125" s="14"/>
    </row>
    <row r="126" spans="1:12" ht="15.75" thickBot="1" x14ac:dyDescent="0.3">
      <c r="A126" s="12"/>
      <c r="B126" s="13"/>
      <c r="C126" s="14"/>
      <c r="D126" s="31" t="s">
        <v>176</v>
      </c>
      <c r="E126" s="31"/>
      <c r="F126" s="14"/>
      <c r="G126" s="31" t="s">
        <v>177</v>
      </c>
      <c r="H126" s="31"/>
      <c r="I126" s="14"/>
      <c r="J126" s="31" t="s">
        <v>178</v>
      </c>
      <c r="K126" s="31"/>
      <c r="L126" s="14"/>
    </row>
    <row r="127" spans="1:12" x14ac:dyDescent="0.25">
      <c r="A127" s="12"/>
      <c r="B127" s="24" t="s">
        <v>76</v>
      </c>
      <c r="C127" s="19"/>
      <c r="D127" s="27" t="s">
        <v>180</v>
      </c>
      <c r="E127" s="39">
        <v>26715</v>
      </c>
      <c r="F127" s="19"/>
      <c r="G127" s="27" t="s">
        <v>180</v>
      </c>
      <c r="H127" s="39">
        <v>603195</v>
      </c>
      <c r="I127" s="19"/>
      <c r="J127" s="27" t="s">
        <v>180</v>
      </c>
      <c r="K127" s="39">
        <v>629910</v>
      </c>
      <c r="L127" s="19"/>
    </row>
    <row r="128" spans="1:12" x14ac:dyDescent="0.25">
      <c r="A128" s="12"/>
      <c r="B128" s="21" t="s">
        <v>80</v>
      </c>
      <c r="C128" s="13"/>
      <c r="D128" s="37">
        <v>655487</v>
      </c>
      <c r="E128" s="37"/>
      <c r="F128" s="13"/>
      <c r="G128" s="37">
        <v>603195</v>
      </c>
      <c r="H128" s="37"/>
      <c r="I128" s="13"/>
      <c r="J128" s="37">
        <v>1258682</v>
      </c>
      <c r="K128" s="37"/>
      <c r="L128" s="13"/>
    </row>
    <row r="129" spans="1:12" ht="26.25" x14ac:dyDescent="0.25">
      <c r="A129" s="12"/>
      <c r="B129" s="24" t="s">
        <v>81</v>
      </c>
      <c r="C129" s="19"/>
      <c r="D129" s="35" t="s">
        <v>246</v>
      </c>
      <c r="E129" s="35"/>
      <c r="F129" s="27" t="s">
        <v>182</v>
      </c>
      <c r="G129" s="35" t="s">
        <v>247</v>
      </c>
      <c r="H129" s="35"/>
      <c r="I129" s="27" t="s">
        <v>182</v>
      </c>
      <c r="J129" s="35" t="s">
        <v>248</v>
      </c>
      <c r="K129" s="35"/>
      <c r="L129" s="27" t="s">
        <v>182</v>
      </c>
    </row>
    <row r="130" spans="1:12" x14ac:dyDescent="0.25">
      <c r="A130" s="12"/>
      <c r="B130" s="21" t="s">
        <v>86</v>
      </c>
      <c r="C130" s="13"/>
      <c r="D130" s="38" t="s">
        <v>249</v>
      </c>
      <c r="E130" s="38"/>
      <c r="F130" s="11" t="s">
        <v>182</v>
      </c>
      <c r="G130" s="38" t="s">
        <v>247</v>
      </c>
      <c r="H130" s="38"/>
      <c r="I130" s="11" t="s">
        <v>182</v>
      </c>
      <c r="J130" s="38" t="s">
        <v>250</v>
      </c>
      <c r="K130" s="38"/>
      <c r="L130" s="11" t="s">
        <v>182</v>
      </c>
    </row>
    <row r="131" spans="1:12" x14ac:dyDescent="0.25">
      <c r="A131" s="12"/>
      <c r="B131" s="24" t="s">
        <v>195</v>
      </c>
      <c r="C131" s="19"/>
      <c r="D131" s="35" t="s">
        <v>251</v>
      </c>
      <c r="E131" s="35"/>
      <c r="F131" s="27" t="s">
        <v>182</v>
      </c>
      <c r="G131" s="35" t="s">
        <v>247</v>
      </c>
      <c r="H131" s="35"/>
      <c r="I131" s="27" t="s">
        <v>182</v>
      </c>
      <c r="J131" s="35" t="s">
        <v>252</v>
      </c>
      <c r="K131" s="35"/>
      <c r="L131" s="27" t="s">
        <v>182</v>
      </c>
    </row>
    <row r="132" spans="1:12" ht="26.25" x14ac:dyDescent="0.25">
      <c r="A132" s="12"/>
      <c r="B132" s="21" t="s">
        <v>198</v>
      </c>
      <c r="C132" s="13"/>
      <c r="D132" s="38" t="s">
        <v>253</v>
      </c>
      <c r="E132" s="38"/>
      <c r="F132" s="11" t="s">
        <v>182</v>
      </c>
      <c r="G132" s="38" t="s">
        <v>254</v>
      </c>
      <c r="H132" s="38"/>
      <c r="I132" s="11" t="s">
        <v>182</v>
      </c>
      <c r="J132" s="38" t="s">
        <v>255</v>
      </c>
      <c r="K132" s="38"/>
      <c r="L132" s="11" t="s">
        <v>182</v>
      </c>
    </row>
    <row r="133" spans="1:12" x14ac:dyDescent="0.25">
      <c r="A133" s="12"/>
      <c r="B133" s="13"/>
      <c r="C133" s="13"/>
      <c r="D133" s="13"/>
      <c r="E133" s="13"/>
      <c r="F133" s="13"/>
      <c r="G133" s="13"/>
      <c r="H133" s="13"/>
      <c r="I133" s="13"/>
      <c r="J133" s="13"/>
      <c r="K133" s="13"/>
      <c r="L133" s="13"/>
    </row>
    <row r="134" spans="1:12" x14ac:dyDescent="0.25">
      <c r="A134" s="12"/>
      <c r="B134" s="45"/>
      <c r="C134" s="45"/>
      <c r="D134" s="45"/>
      <c r="E134" s="45"/>
      <c r="F134" s="45"/>
      <c r="G134" s="45"/>
      <c r="H134" s="45"/>
      <c r="I134" s="45"/>
      <c r="J134" s="45"/>
      <c r="K134" s="45"/>
      <c r="L134" s="45"/>
    </row>
    <row r="135" spans="1:12" x14ac:dyDescent="0.25">
      <c r="A135" s="12"/>
      <c r="B135" s="46" t="s">
        <v>202</v>
      </c>
      <c r="C135" s="46"/>
      <c r="D135" s="46"/>
      <c r="E135" s="46"/>
      <c r="F135" s="46"/>
      <c r="G135" s="46"/>
      <c r="H135" s="46"/>
      <c r="I135" s="46"/>
      <c r="J135" s="46"/>
      <c r="K135" s="46"/>
      <c r="L135" s="46"/>
    </row>
    <row r="136" spans="1:12" x14ac:dyDescent="0.25">
      <c r="A136" s="12"/>
      <c r="B136" s="45"/>
      <c r="C136" s="45"/>
      <c r="D136" s="45"/>
      <c r="E136" s="45"/>
      <c r="F136" s="45"/>
      <c r="G136" s="45"/>
      <c r="H136" s="45"/>
      <c r="I136" s="45"/>
      <c r="J136" s="45"/>
      <c r="K136" s="45"/>
      <c r="L136" s="45"/>
    </row>
    <row r="137" spans="1:12" ht="15.75" thickBot="1" x14ac:dyDescent="0.3">
      <c r="A137" s="12"/>
      <c r="B137" s="13"/>
      <c r="C137" s="14"/>
      <c r="D137" s="30" t="s">
        <v>245</v>
      </c>
      <c r="E137" s="30"/>
      <c r="F137" s="30"/>
      <c r="G137" s="30"/>
      <c r="H137" s="30"/>
      <c r="I137" s="30"/>
      <c r="J137" s="30"/>
      <c r="K137" s="30"/>
      <c r="L137" s="14"/>
    </row>
    <row r="138" spans="1:12" ht="15.75" thickBot="1" x14ac:dyDescent="0.3">
      <c r="A138" s="12"/>
      <c r="B138" s="13"/>
      <c r="C138" s="14"/>
      <c r="D138" s="31" t="s">
        <v>176</v>
      </c>
      <c r="E138" s="31"/>
      <c r="F138" s="14"/>
      <c r="G138" s="31" t="s">
        <v>177</v>
      </c>
      <c r="H138" s="31"/>
      <c r="I138" s="14"/>
      <c r="J138" s="31" t="s">
        <v>178</v>
      </c>
      <c r="K138" s="31"/>
      <c r="L138" s="14"/>
    </row>
    <row r="139" spans="1:12" x14ac:dyDescent="0.25">
      <c r="A139" s="12"/>
      <c r="B139" s="24" t="s">
        <v>195</v>
      </c>
      <c r="C139" s="19"/>
      <c r="D139" s="27" t="s">
        <v>180</v>
      </c>
      <c r="E139" s="40" t="s">
        <v>251</v>
      </c>
      <c r="F139" s="27" t="s">
        <v>182</v>
      </c>
      <c r="G139" s="27" t="s">
        <v>180</v>
      </c>
      <c r="H139" s="40" t="s">
        <v>247</v>
      </c>
      <c r="I139" s="27" t="s">
        <v>182</v>
      </c>
      <c r="J139" s="27" t="s">
        <v>180</v>
      </c>
      <c r="K139" s="40" t="s">
        <v>252</v>
      </c>
      <c r="L139" s="27" t="s">
        <v>182</v>
      </c>
    </row>
    <row r="140" spans="1:12" x14ac:dyDescent="0.25">
      <c r="A140" s="12"/>
      <c r="B140" s="21" t="s">
        <v>148</v>
      </c>
      <c r="C140" s="13"/>
      <c r="D140" s="38" t="s">
        <v>256</v>
      </c>
      <c r="E140" s="38"/>
      <c r="F140" s="11" t="s">
        <v>182</v>
      </c>
      <c r="G140" s="37">
        <v>603195</v>
      </c>
      <c r="H140" s="37"/>
      <c r="I140" s="13"/>
      <c r="J140" s="38" t="s">
        <v>257</v>
      </c>
      <c r="K140" s="38"/>
      <c r="L140" s="11" t="s">
        <v>182</v>
      </c>
    </row>
    <row r="141" spans="1:12" x14ac:dyDescent="0.25">
      <c r="A141" s="12"/>
      <c r="B141" s="13"/>
      <c r="C141" s="13"/>
      <c r="D141" s="13"/>
      <c r="E141" s="13"/>
      <c r="F141" s="13"/>
      <c r="G141" s="13"/>
      <c r="H141" s="13"/>
      <c r="I141" s="13"/>
      <c r="J141" s="13"/>
      <c r="K141" s="13"/>
      <c r="L141" s="13"/>
    </row>
    <row r="142" spans="1:12" x14ac:dyDescent="0.25">
      <c r="A142" s="12"/>
      <c r="B142" s="45"/>
      <c r="C142" s="45"/>
      <c r="D142" s="45"/>
      <c r="E142" s="45"/>
      <c r="F142" s="45"/>
      <c r="G142" s="45"/>
      <c r="H142" s="45"/>
      <c r="I142" s="45"/>
      <c r="J142" s="45"/>
      <c r="K142" s="45"/>
      <c r="L142" s="45"/>
    </row>
    <row r="143" spans="1:12" x14ac:dyDescent="0.25">
      <c r="A143" s="12"/>
      <c r="B143" s="46" t="s">
        <v>174</v>
      </c>
      <c r="C143" s="46"/>
      <c r="D143" s="46"/>
      <c r="E143" s="46"/>
      <c r="F143" s="46"/>
      <c r="G143" s="46"/>
      <c r="H143" s="46"/>
      <c r="I143" s="46"/>
      <c r="J143" s="46"/>
      <c r="K143" s="46"/>
      <c r="L143" s="46"/>
    </row>
    <row r="144" spans="1:12" x14ac:dyDescent="0.25">
      <c r="A144" s="12"/>
      <c r="B144" s="45"/>
      <c r="C144" s="45"/>
      <c r="D144" s="45"/>
      <c r="E144" s="45"/>
      <c r="F144" s="45"/>
      <c r="G144" s="45"/>
      <c r="H144" s="45"/>
      <c r="I144" s="45"/>
      <c r="J144" s="45"/>
      <c r="K144" s="45"/>
      <c r="L144" s="45"/>
    </row>
    <row r="145" spans="1:12" ht="15.75" thickBot="1" x14ac:dyDescent="0.3">
      <c r="A145" s="12"/>
      <c r="B145" s="13"/>
      <c r="C145" s="14"/>
      <c r="D145" s="30" t="s">
        <v>258</v>
      </c>
      <c r="E145" s="30"/>
      <c r="F145" s="30"/>
      <c r="G145" s="30"/>
      <c r="H145" s="30"/>
      <c r="I145" s="30"/>
      <c r="J145" s="30"/>
      <c r="K145" s="30"/>
      <c r="L145" s="14"/>
    </row>
    <row r="146" spans="1:12" ht="15.75" thickBot="1" x14ac:dyDescent="0.3">
      <c r="A146" s="12"/>
      <c r="B146" s="13"/>
      <c r="C146" s="14"/>
      <c r="D146" s="31" t="s">
        <v>176</v>
      </c>
      <c r="E146" s="31"/>
      <c r="F146" s="14"/>
      <c r="G146" s="31" t="s">
        <v>177</v>
      </c>
      <c r="H146" s="31"/>
      <c r="I146" s="14"/>
      <c r="J146" s="31" t="s">
        <v>178</v>
      </c>
      <c r="K146" s="31"/>
      <c r="L146" s="14"/>
    </row>
    <row r="147" spans="1:12" x14ac:dyDescent="0.25">
      <c r="A147" s="12"/>
      <c r="B147" s="18" t="s">
        <v>179</v>
      </c>
      <c r="C147" s="19"/>
      <c r="D147" s="33"/>
      <c r="E147" s="33"/>
      <c r="F147" s="19"/>
      <c r="G147" s="33"/>
      <c r="H147" s="33"/>
      <c r="I147" s="19"/>
      <c r="J147" s="33"/>
      <c r="K147" s="33"/>
      <c r="L147" s="19"/>
    </row>
    <row r="148" spans="1:12" x14ac:dyDescent="0.25">
      <c r="A148" s="12"/>
      <c r="B148" s="21" t="s">
        <v>40</v>
      </c>
      <c r="C148" s="13"/>
      <c r="D148" s="11" t="s">
        <v>180</v>
      </c>
      <c r="E148" s="22">
        <v>86692812</v>
      </c>
      <c r="F148" s="13"/>
      <c r="G148" s="11" t="s">
        <v>180</v>
      </c>
      <c r="H148" s="23" t="s">
        <v>259</v>
      </c>
      <c r="I148" s="11" t="s">
        <v>182</v>
      </c>
      <c r="J148" s="11" t="s">
        <v>180</v>
      </c>
      <c r="K148" s="22">
        <v>79278376</v>
      </c>
      <c r="L148" s="13"/>
    </row>
    <row r="149" spans="1:12" x14ac:dyDescent="0.25">
      <c r="A149" s="12"/>
      <c r="B149" s="24" t="s">
        <v>44</v>
      </c>
      <c r="C149" s="19"/>
      <c r="D149" s="34">
        <v>37373332</v>
      </c>
      <c r="E149" s="34"/>
      <c r="F149" s="19"/>
      <c r="G149" s="35" t="s">
        <v>259</v>
      </c>
      <c r="H149" s="35"/>
      <c r="I149" s="27" t="s">
        <v>182</v>
      </c>
      <c r="J149" s="34">
        <v>29958896</v>
      </c>
      <c r="K149" s="34"/>
      <c r="L149" s="19"/>
    </row>
    <row r="150" spans="1:12" x14ac:dyDescent="0.25">
      <c r="A150" s="12"/>
      <c r="B150" s="28" t="s">
        <v>183</v>
      </c>
      <c r="C150" s="13"/>
      <c r="D150" s="36"/>
      <c r="E150" s="36"/>
      <c r="F150" s="13"/>
      <c r="G150" s="36"/>
      <c r="H150" s="36"/>
      <c r="I150" s="13"/>
      <c r="J150" s="36"/>
      <c r="K150" s="36"/>
      <c r="L150" s="13"/>
    </row>
    <row r="151" spans="1:12" x14ac:dyDescent="0.25">
      <c r="A151" s="12"/>
      <c r="B151" s="24" t="s">
        <v>61</v>
      </c>
      <c r="C151" s="19"/>
      <c r="D151" s="35" t="s">
        <v>260</v>
      </c>
      <c r="E151" s="35"/>
      <c r="F151" s="27" t="s">
        <v>182</v>
      </c>
      <c r="G151" s="35" t="s">
        <v>259</v>
      </c>
      <c r="H151" s="35"/>
      <c r="I151" s="27" t="s">
        <v>182</v>
      </c>
      <c r="J151" s="35" t="s">
        <v>261</v>
      </c>
      <c r="K151" s="35"/>
      <c r="L151" s="27" t="s">
        <v>182</v>
      </c>
    </row>
    <row r="152" spans="1:12" x14ac:dyDescent="0.25">
      <c r="A152" s="12"/>
      <c r="B152" s="21" t="s">
        <v>186</v>
      </c>
      <c r="C152" s="13"/>
      <c r="D152" s="37">
        <v>27889996</v>
      </c>
      <c r="E152" s="37"/>
      <c r="F152" s="13"/>
      <c r="G152" s="38" t="s">
        <v>259</v>
      </c>
      <c r="H152" s="38"/>
      <c r="I152" s="11" t="s">
        <v>182</v>
      </c>
      <c r="J152" s="37">
        <v>20475560</v>
      </c>
      <c r="K152" s="37"/>
      <c r="L152" s="13"/>
    </row>
    <row r="153" spans="1:12" x14ac:dyDescent="0.25">
      <c r="A153" s="12"/>
      <c r="B153" s="24" t="s">
        <v>187</v>
      </c>
      <c r="C153" s="19"/>
      <c r="D153" s="34">
        <v>37373332</v>
      </c>
      <c r="E153" s="34"/>
      <c r="F153" s="19"/>
      <c r="G153" s="35" t="s">
        <v>259</v>
      </c>
      <c r="H153" s="35"/>
      <c r="I153" s="27" t="s">
        <v>182</v>
      </c>
      <c r="J153" s="34">
        <v>29958896</v>
      </c>
      <c r="K153" s="34"/>
      <c r="L153" s="19"/>
    </row>
    <row r="154" spans="1:12" x14ac:dyDescent="0.25">
      <c r="A154" s="12"/>
      <c r="B154" s="13"/>
      <c r="C154" s="13"/>
      <c r="D154" s="13"/>
      <c r="E154" s="13"/>
      <c r="F154" s="13"/>
      <c r="G154" s="13"/>
      <c r="H154" s="13"/>
      <c r="I154" s="13"/>
      <c r="J154" s="13"/>
      <c r="K154" s="13"/>
      <c r="L154" s="13"/>
    </row>
    <row r="155" spans="1:12" x14ac:dyDescent="0.25">
      <c r="A155" s="12"/>
      <c r="B155" s="45"/>
      <c r="C155" s="45"/>
      <c r="D155" s="45"/>
      <c r="E155" s="45"/>
      <c r="F155" s="45"/>
      <c r="G155" s="45"/>
      <c r="H155" s="45"/>
      <c r="I155" s="45"/>
      <c r="J155" s="45"/>
      <c r="K155" s="45"/>
      <c r="L155" s="45"/>
    </row>
    <row r="156" spans="1:12" x14ac:dyDescent="0.25">
      <c r="A156" s="12"/>
      <c r="B156" s="46" t="s">
        <v>188</v>
      </c>
      <c r="C156" s="46"/>
      <c r="D156" s="46"/>
      <c r="E156" s="46"/>
      <c r="F156" s="46"/>
      <c r="G156" s="46"/>
      <c r="H156" s="46"/>
      <c r="I156" s="46"/>
      <c r="J156" s="46"/>
      <c r="K156" s="46"/>
      <c r="L156" s="46"/>
    </row>
    <row r="157" spans="1:12" x14ac:dyDescent="0.25">
      <c r="A157" s="12"/>
      <c r="B157" s="45"/>
      <c r="C157" s="45"/>
      <c r="D157" s="45"/>
      <c r="E157" s="45"/>
      <c r="F157" s="45"/>
      <c r="G157" s="45"/>
      <c r="H157" s="45"/>
      <c r="I157" s="45"/>
      <c r="J157" s="45"/>
      <c r="K157" s="45"/>
      <c r="L157" s="45"/>
    </row>
    <row r="158" spans="1:12" ht="15.75" thickBot="1" x14ac:dyDescent="0.3">
      <c r="A158" s="12"/>
      <c r="B158" s="13"/>
      <c r="C158" s="14"/>
      <c r="D158" s="30" t="s">
        <v>262</v>
      </c>
      <c r="E158" s="30"/>
      <c r="F158" s="30"/>
      <c r="G158" s="30"/>
      <c r="H158" s="30"/>
      <c r="I158" s="30"/>
      <c r="J158" s="30"/>
      <c r="K158" s="30"/>
      <c r="L158" s="14"/>
    </row>
    <row r="159" spans="1:12" ht="15.75" thickBot="1" x14ac:dyDescent="0.3">
      <c r="A159" s="12"/>
      <c r="B159" s="13"/>
      <c r="C159" s="14"/>
      <c r="D159" s="31" t="s">
        <v>176</v>
      </c>
      <c r="E159" s="31"/>
      <c r="F159" s="14"/>
      <c r="G159" s="31" t="s">
        <v>177</v>
      </c>
      <c r="H159" s="31"/>
      <c r="I159" s="14"/>
      <c r="J159" s="31" t="s">
        <v>178</v>
      </c>
      <c r="K159" s="31"/>
      <c r="L159" s="14"/>
    </row>
    <row r="160" spans="1:12" x14ac:dyDescent="0.25">
      <c r="A160" s="12"/>
      <c r="B160" s="24" t="s">
        <v>76</v>
      </c>
      <c r="C160" s="19"/>
      <c r="D160" s="27" t="s">
        <v>180</v>
      </c>
      <c r="E160" s="39">
        <v>30744</v>
      </c>
      <c r="F160" s="19"/>
      <c r="G160" s="27" t="s">
        <v>180</v>
      </c>
      <c r="H160" s="39">
        <v>1573386</v>
      </c>
      <c r="I160" s="19"/>
      <c r="J160" s="27" t="s">
        <v>180</v>
      </c>
      <c r="K160" s="39">
        <v>1604130</v>
      </c>
      <c r="L160" s="19"/>
    </row>
    <row r="161" spans="1:12" x14ac:dyDescent="0.25">
      <c r="A161" s="12"/>
      <c r="B161" s="21" t="s">
        <v>80</v>
      </c>
      <c r="C161" s="13"/>
      <c r="D161" s="37">
        <v>1571642</v>
      </c>
      <c r="E161" s="37"/>
      <c r="F161" s="13"/>
      <c r="G161" s="37">
        <v>1573386</v>
      </c>
      <c r="H161" s="37"/>
      <c r="I161" s="13"/>
      <c r="J161" s="37">
        <v>3145028</v>
      </c>
      <c r="K161" s="37"/>
      <c r="L161" s="13"/>
    </row>
    <row r="162" spans="1:12" ht="26.25" x14ac:dyDescent="0.25">
      <c r="A162" s="12"/>
      <c r="B162" s="24" t="s">
        <v>81</v>
      </c>
      <c r="C162" s="19"/>
      <c r="D162" s="35" t="s">
        <v>263</v>
      </c>
      <c r="E162" s="35"/>
      <c r="F162" s="27" t="s">
        <v>182</v>
      </c>
      <c r="G162" s="35" t="s">
        <v>264</v>
      </c>
      <c r="H162" s="35"/>
      <c r="I162" s="27" t="s">
        <v>182</v>
      </c>
      <c r="J162" s="35" t="s">
        <v>265</v>
      </c>
      <c r="K162" s="35"/>
      <c r="L162" s="27" t="s">
        <v>182</v>
      </c>
    </row>
    <row r="163" spans="1:12" x14ac:dyDescent="0.25">
      <c r="A163" s="12"/>
      <c r="B163" s="21" t="s">
        <v>86</v>
      </c>
      <c r="C163" s="13"/>
      <c r="D163" s="38" t="s">
        <v>266</v>
      </c>
      <c r="E163" s="38"/>
      <c r="F163" s="11" t="s">
        <v>182</v>
      </c>
      <c r="G163" s="38" t="s">
        <v>264</v>
      </c>
      <c r="H163" s="38"/>
      <c r="I163" s="11" t="s">
        <v>182</v>
      </c>
      <c r="J163" s="38" t="s">
        <v>267</v>
      </c>
      <c r="K163" s="38"/>
      <c r="L163" s="11" t="s">
        <v>182</v>
      </c>
    </row>
    <row r="164" spans="1:12" x14ac:dyDescent="0.25">
      <c r="A164" s="12"/>
      <c r="B164" s="24" t="s">
        <v>195</v>
      </c>
      <c r="C164" s="19"/>
      <c r="D164" s="35" t="s">
        <v>268</v>
      </c>
      <c r="E164" s="35"/>
      <c r="F164" s="27" t="s">
        <v>182</v>
      </c>
      <c r="G164" s="35" t="s">
        <v>264</v>
      </c>
      <c r="H164" s="35"/>
      <c r="I164" s="27" t="s">
        <v>182</v>
      </c>
      <c r="J164" s="35" t="s">
        <v>269</v>
      </c>
      <c r="K164" s="35"/>
      <c r="L164" s="27" t="s">
        <v>182</v>
      </c>
    </row>
    <row r="165" spans="1:12" ht="26.25" x14ac:dyDescent="0.25">
      <c r="A165" s="12"/>
      <c r="B165" s="21" t="s">
        <v>198</v>
      </c>
      <c r="C165" s="13"/>
      <c r="D165" s="38" t="s">
        <v>270</v>
      </c>
      <c r="E165" s="38"/>
      <c r="F165" s="11" t="s">
        <v>182</v>
      </c>
      <c r="G165" s="38" t="s">
        <v>271</v>
      </c>
      <c r="H165" s="38"/>
      <c r="I165" s="11" t="s">
        <v>182</v>
      </c>
      <c r="J165" s="38" t="s">
        <v>272</v>
      </c>
      <c r="K165" s="38"/>
      <c r="L165" s="11" t="s">
        <v>182</v>
      </c>
    </row>
    <row r="166" spans="1:12" x14ac:dyDescent="0.25">
      <c r="A166" s="12"/>
      <c r="B166" s="13"/>
      <c r="C166" s="13"/>
      <c r="D166" s="13"/>
      <c r="E166" s="13"/>
      <c r="F166" s="13"/>
      <c r="G166" s="13"/>
      <c r="H166" s="13"/>
      <c r="I166" s="13"/>
      <c r="J166" s="13"/>
      <c r="K166" s="13"/>
      <c r="L166" s="13"/>
    </row>
    <row r="167" spans="1:12" x14ac:dyDescent="0.25">
      <c r="A167" s="12"/>
      <c r="B167" s="47"/>
      <c r="C167" s="47"/>
      <c r="D167" s="47"/>
      <c r="E167" s="47"/>
      <c r="F167" s="47"/>
      <c r="G167" s="47"/>
      <c r="H167" s="47"/>
      <c r="I167" s="47"/>
      <c r="J167" s="47"/>
      <c r="K167" s="47"/>
      <c r="L167" s="47"/>
    </row>
    <row r="168" spans="1:12" x14ac:dyDescent="0.25">
      <c r="A168" s="12"/>
      <c r="B168" s="46" t="s">
        <v>188</v>
      </c>
      <c r="C168" s="46"/>
      <c r="D168" s="46"/>
      <c r="E168" s="46"/>
      <c r="F168" s="46"/>
      <c r="G168" s="46"/>
      <c r="H168" s="46"/>
      <c r="I168" s="46"/>
      <c r="J168" s="46"/>
      <c r="K168" s="46"/>
      <c r="L168" s="46"/>
    </row>
    <row r="169" spans="1:12" x14ac:dyDescent="0.25">
      <c r="A169" s="12"/>
      <c r="B169" s="45"/>
      <c r="C169" s="45"/>
      <c r="D169" s="45"/>
      <c r="E169" s="45"/>
      <c r="F169" s="45"/>
      <c r="G169" s="45"/>
      <c r="H169" s="45"/>
      <c r="I169" s="45"/>
      <c r="J169" s="45"/>
      <c r="K169" s="45"/>
      <c r="L169" s="45"/>
    </row>
    <row r="170" spans="1:12" ht="15.75" thickBot="1" x14ac:dyDescent="0.3">
      <c r="A170" s="12"/>
      <c r="B170" s="13"/>
      <c r="C170" s="14"/>
      <c r="D170" s="30" t="s">
        <v>273</v>
      </c>
      <c r="E170" s="30"/>
      <c r="F170" s="30"/>
      <c r="G170" s="30"/>
      <c r="H170" s="30"/>
      <c r="I170" s="30"/>
      <c r="J170" s="30"/>
      <c r="K170" s="30"/>
      <c r="L170" s="14"/>
    </row>
    <row r="171" spans="1:12" ht="15.75" thickBot="1" x14ac:dyDescent="0.3">
      <c r="A171" s="12"/>
      <c r="B171" s="13"/>
      <c r="C171" s="14"/>
      <c r="D171" s="31" t="s">
        <v>176</v>
      </c>
      <c r="E171" s="31"/>
      <c r="F171" s="14"/>
      <c r="G171" s="31" t="s">
        <v>177</v>
      </c>
      <c r="H171" s="31"/>
      <c r="I171" s="14"/>
      <c r="J171" s="31" t="s">
        <v>178</v>
      </c>
      <c r="K171" s="31"/>
      <c r="L171" s="14"/>
    </row>
    <row r="172" spans="1:12" x14ac:dyDescent="0.25">
      <c r="A172" s="12"/>
      <c r="B172" s="24" t="s">
        <v>76</v>
      </c>
      <c r="C172" s="19"/>
      <c r="D172" s="27" t="s">
        <v>180</v>
      </c>
      <c r="E172" s="39">
        <v>57459</v>
      </c>
      <c r="F172" s="19"/>
      <c r="G172" s="27" t="s">
        <v>180</v>
      </c>
      <c r="H172" s="39">
        <v>2176581</v>
      </c>
      <c r="I172" s="19"/>
      <c r="J172" s="27" t="s">
        <v>180</v>
      </c>
      <c r="K172" s="39">
        <v>2234040</v>
      </c>
      <c r="L172" s="19"/>
    </row>
    <row r="173" spans="1:12" x14ac:dyDescent="0.25">
      <c r="A173" s="12"/>
      <c r="B173" s="21" t="s">
        <v>80</v>
      </c>
      <c r="C173" s="13"/>
      <c r="D173" s="37">
        <v>2227129</v>
      </c>
      <c r="E173" s="37"/>
      <c r="F173" s="13"/>
      <c r="G173" s="37">
        <v>2176581</v>
      </c>
      <c r="H173" s="37"/>
      <c r="I173" s="13"/>
      <c r="J173" s="37">
        <v>4403710</v>
      </c>
      <c r="K173" s="37"/>
      <c r="L173" s="13"/>
    </row>
    <row r="174" spans="1:12" ht="26.25" x14ac:dyDescent="0.25">
      <c r="A174" s="12"/>
      <c r="B174" s="24" t="s">
        <v>81</v>
      </c>
      <c r="C174" s="19"/>
      <c r="D174" s="35" t="s">
        <v>274</v>
      </c>
      <c r="E174" s="35"/>
      <c r="F174" s="27" t="s">
        <v>182</v>
      </c>
      <c r="G174" s="35" t="s">
        <v>275</v>
      </c>
      <c r="H174" s="35"/>
      <c r="I174" s="27" t="s">
        <v>182</v>
      </c>
      <c r="J174" s="35" t="s">
        <v>276</v>
      </c>
      <c r="K174" s="35"/>
      <c r="L174" s="27" t="s">
        <v>182</v>
      </c>
    </row>
    <row r="175" spans="1:12" x14ac:dyDescent="0.25">
      <c r="A175" s="12"/>
      <c r="B175" s="21" t="s">
        <v>86</v>
      </c>
      <c r="C175" s="13"/>
      <c r="D175" s="38" t="s">
        <v>277</v>
      </c>
      <c r="E175" s="38"/>
      <c r="F175" s="11" t="s">
        <v>182</v>
      </c>
      <c r="G175" s="38" t="s">
        <v>275</v>
      </c>
      <c r="H175" s="38"/>
      <c r="I175" s="11" t="s">
        <v>182</v>
      </c>
      <c r="J175" s="38" t="s">
        <v>278</v>
      </c>
      <c r="K175" s="38"/>
      <c r="L175" s="11" t="s">
        <v>182</v>
      </c>
    </row>
    <row r="176" spans="1:12" x14ac:dyDescent="0.25">
      <c r="A176" s="12"/>
      <c r="B176" s="24" t="s">
        <v>195</v>
      </c>
      <c r="C176" s="19"/>
      <c r="D176" s="35" t="s">
        <v>279</v>
      </c>
      <c r="E176" s="35"/>
      <c r="F176" s="27" t="s">
        <v>182</v>
      </c>
      <c r="G176" s="35" t="s">
        <v>275</v>
      </c>
      <c r="H176" s="35"/>
      <c r="I176" s="27" t="s">
        <v>182</v>
      </c>
      <c r="J176" s="35" t="s">
        <v>280</v>
      </c>
      <c r="K176" s="35"/>
      <c r="L176" s="27" t="s">
        <v>182</v>
      </c>
    </row>
    <row r="177" spans="1:12" ht="26.25" x14ac:dyDescent="0.25">
      <c r="A177" s="12"/>
      <c r="B177" s="21" t="s">
        <v>198</v>
      </c>
      <c r="C177" s="13"/>
      <c r="D177" s="38" t="s">
        <v>281</v>
      </c>
      <c r="E177" s="38"/>
      <c r="F177" s="11" t="s">
        <v>182</v>
      </c>
      <c r="G177" s="38" t="s">
        <v>282</v>
      </c>
      <c r="H177" s="38"/>
      <c r="I177" s="11" t="s">
        <v>182</v>
      </c>
      <c r="J177" s="38" t="s">
        <v>283</v>
      </c>
      <c r="K177" s="38"/>
      <c r="L177" s="11" t="s">
        <v>182</v>
      </c>
    </row>
    <row r="178" spans="1:12" x14ac:dyDescent="0.25">
      <c r="A178" s="12"/>
      <c r="B178" s="13"/>
      <c r="C178" s="13"/>
      <c r="D178" s="13"/>
      <c r="E178" s="13"/>
      <c r="F178" s="13"/>
      <c r="G178" s="13"/>
      <c r="H178" s="13"/>
      <c r="I178" s="13"/>
      <c r="J178" s="13"/>
      <c r="K178" s="13"/>
      <c r="L178" s="13"/>
    </row>
    <row r="179" spans="1:12" x14ac:dyDescent="0.25">
      <c r="A179" s="12"/>
      <c r="B179" s="45"/>
      <c r="C179" s="45"/>
      <c r="D179" s="45"/>
      <c r="E179" s="45"/>
      <c r="F179" s="45"/>
      <c r="G179" s="45"/>
      <c r="H179" s="45"/>
      <c r="I179" s="45"/>
      <c r="J179" s="45"/>
      <c r="K179" s="45"/>
      <c r="L179" s="45"/>
    </row>
    <row r="180" spans="1:12" x14ac:dyDescent="0.25">
      <c r="A180" s="12"/>
      <c r="B180" s="46" t="s">
        <v>202</v>
      </c>
      <c r="C180" s="46"/>
      <c r="D180" s="46"/>
      <c r="E180" s="46"/>
      <c r="F180" s="46"/>
      <c r="G180" s="46"/>
      <c r="H180" s="46"/>
      <c r="I180" s="46"/>
      <c r="J180" s="46"/>
      <c r="K180" s="46"/>
      <c r="L180" s="46"/>
    </row>
    <row r="181" spans="1:12" x14ac:dyDescent="0.25">
      <c r="A181" s="12"/>
      <c r="B181" s="45"/>
      <c r="C181" s="45"/>
      <c r="D181" s="45"/>
      <c r="E181" s="45"/>
      <c r="F181" s="45"/>
      <c r="G181" s="45"/>
      <c r="H181" s="45"/>
      <c r="I181" s="45"/>
      <c r="J181" s="45"/>
      <c r="K181" s="45"/>
      <c r="L181" s="45"/>
    </row>
    <row r="182" spans="1:12" ht="15.75" thickBot="1" x14ac:dyDescent="0.3">
      <c r="A182" s="12"/>
      <c r="B182" s="13"/>
      <c r="C182" s="14"/>
      <c r="D182" s="30" t="s">
        <v>273</v>
      </c>
      <c r="E182" s="30"/>
      <c r="F182" s="30"/>
      <c r="G182" s="30"/>
      <c r="H182" s="30"/>
      <c r="I182" s="30"/>
      <c r="J182" s="30"/>
      <c r="K182" s="30"/>
      <c r="L182" s="14"/>
    </row>
    <row r="183" spans="1:12" ht="15.75" thickBot="1" x14ac:dyDescent="0.3">
      <c r="A183" s="12"/>
      <c r="B183" s="13"/>
      <c r="C183" s="14"/>
      <c r="D183" s="31" t="s">
        <v>176</v>
      </c>
      <c r="E183" s="31"/>
      <c r="F183" s="14"/>
      <c r="G183" s="31" t="s">
        <v>177</v>
      </c>
      <c r="H183" s="31"/>
      <c r="I183" s="14"/>
      <c r="J183" s="31" t="s">
        <v>178</v>
      </c>
      <c r="K183" s="31"/>
      <c r="L183" s="14"/>
    </row>
    <row r="184" spans="1:12" x14ac:dyDescent="0.25">
      <c r="A184" s="12"/>
      <c r="B184" s="24" t="s">
        <v>195</v>
      </c>
      <c r="C184" s="19"/>
      <c r="D184" s="27" t="s">
        <v>180</v>
      </c>
      <c r="E184" s="40" t="s">
        <v>279</v>
      </c>
      <c r="F184" s="27" t="s">
        <v>182</v>
      </c>
      <c r="G184" s="27" t="s">
        <v>180</v>
      </c>
      <c r="H184" s="40" t="s">
        <v>275</v>
      </c>
      <c r="I184" s="27" t="s">
        <v>182</v>
      </c>
      <c r="J184" s="27" t="s">
        <v>180</v>
      </c>
      <c r="K184" s="40" t="s">
        <v>280</v>
      </c>
      <c r="L184" s="27" t="s">
        <v>182</v>
      </c>
    </row>
    <row r="185" spans="1:12" x14ac:dyDescent="0.25">
      <c r="A185" s="12"/>
      <c r="B185" s="21" t="s">
        <v>148</v>
      </c>
      <c r="C185" s="13"/>
      <c r="D185" s="38" t="s">
        <v>284</v>
      </c>
      <c r="E185" s="38"/>
      <c r="F185" s="11" t="s">
        <v>182</v>
      </c>
      <c r="G185" s="37">
        <v>2176581</v>
      </c>
      <c r="H185" s="37"/>
      <c r="I185" s="13"/>
      <c r="J185" s="38" t="s">
        <v>285</v>
      </c>
      <c r="K185" s="38"/>
      <c r="L185" s="11" t="s">
        <v>182</v>
      </c>
    </row>
    <row r="186" spans="1:12" x14ac:dyDescent="0.25">
      <c r="A186" s="12"/>
      <c r="B186" s="13"/>
      <c r="C186" s="13"/>
      <c r="D186" s="13"/>
      <c r="E186" s="13"/>
      <c r="F186" s="13"/>
      <c r="G186" s="13"/>
      <c r="H186" s="13"/>
      <c r="I186" s="13"/>
      <c r="J186" s="13"/>
      <c r="K186" s="13"/>
      <c r="L186" s="13"/>
    </row>
    <row r="187" spans="1:12" x14ac:dyDescent="0.25">
      <c r="A187" s="12"/>
      <c r="B187" s="45"/>
      <c r="C187" s="45"/>
      <c r="D187" s="45"/>
      <c r="E187" s="45"/>
      <c r="F187" s="45"/>
      <c r="G187" s="45"/>
      <c r="H187" s="45"/>
      <c r="I187" s="45"/>
      <c r="J187" s="45"/>
      <c r="K187" s="45"/>
      <c r="L187" s="45"/>
    </row>
    <row r="188" spans="1:12" x14ac:dyDescent="0.25">
      <c r="A188" s="12"/>
      <c r="B188" s="46" t="s">
        <v>174</v>
      </c>
      <c r="C188" s="46"/>
      <c r="D188" s="46"/>
      <c r="E188" s="46"/>
      <c r="F188" s="46"/>
      <c r="G188" s="46"/>
      <c r="H188" s="46"/>
      <c r="I188" s="46"/>
      <c r="J188" s="46"/>
      <c r="K188" s="46"/>
      <c r="L188" s="46"/>
    </row>
    <row r="189" spans="1:12" x14ac:dyDescent="0.25">
      <c r="A189" s="12"/>
      <c r="B189" s="45"/>
      <c r="C189" s="45"/>
      <c r="D189" s="45"/>
      <c r="E189" s="45"/>
      <c r="F189" s="45"/>
      <c r="G189" s="45"/>
      <c r="H189" s="45"/>
      <c r="I189" s="45"/>
      <c r="J189" s="45"/>
      <c r="K189" s="45"/>
      <c r="L189" s="45"/>
    </row>
    <row r="190" spans="1:12" ht="15.75" thickBot="1" x14ac:dyDescent="0.3">
      <c r="A190" s="12"/>
      <c r="B190" s="13"/>
      <c r="C190" s="14"/>
      <c r="D190" s="30" t="s">
        <v>286</v>
      </c>
      <c r="E190" s="30"/>
      <c r="F190" s="30"/>
      <c r="G190" s="30"/>
      <c r="H190" s="30"/>
      <c r="I190" s="30"/>
      <c r="J190" s="30"/>
      <c r="K190" s="30"/>
      <c r="L190" s="14"/>
    </row>
    <row r="191" spans="1:12" ht="15.75" thickBot="1" x14ac:dyDescent="0.3">
      <c r="A191" s="12"/>
      <c r="B191" s="13"/>
      <c r="C191" s="14"/>
      <c r="D191" s="31" t="s">
        <v>176</v>
      </c>
      <c r="E191" s="31"/>
      <c r="F191" s="14"/>
      <c r="G191" s="31" t="s">
        <v>177</v>
      </c>
      <c r="H191" s="31"/>
      <c r="I191" s="14"/>
      <c r="J191" s="31" t="s">
        <v>178</v>
      </c>
      <c r="K191" s="31"/>
      <c r="L191" s="14"/>
    </row>
    <row r="192" spans="1:12" x14ac:dyDescent="0.25">
      <c r="A192" s="12"/>
      <c r="B192" s="18" t="s">
        <v>179</v>
      </c>
      <c r="C192" s="19"/>
      <c r="D192" s="33"/>
      <c r="E192" s="33"/>
      <c r="F192" s="19"/>
      <c r="G192" s="33"/>
      <c r="H192" s="33"/>
      <c r="I192" s="19"/>
      <c r="J192" s="33"/>
      <c r="K192" s="33"/>
      <c r="L192" s="19"/>
    </row>
    <row r="193" spans="1:12" x14ac:dyDescent="0.25">
      <c r="A193" s="12"/>
      <c r="B193" s="21" t="s">
        <v>40</v>
      </c>
      <c r="C193" s="13"/>
      <c r="D193" s="11" t="s">
        <v>180</v>
      </c>
      <c r="E193" s="22">
        <v>108434518</v>
      </c>
      <c r="F193" s="13"/>
      <c r="G193" s="11" t="s">
        <v>180</v>
      </c>
      <c r="H193" s="23" t="s">
        <v>287</v>
      </c>
      <c r="I193" s="11" t="s">
        <v>182</v>
      </c>
      <c r="J193" s="11" t="s">
        <v>180</v>
      </c>
      <c r="K193" s="22">
        <v>100050827</v>
      </c>
      <c r="L193" s="13"/>
    </row>
    <row r="194" spans="1:12" x14ac:dyDescent="0.25">
      <c r="A194" s="12"/>
      <c r="B194" s="24" t="s">
        <v>44</v>
      </c>
      <c r="C194" s="19"/>
      <c r="D194" s="34">
        <v>57289865</v>
      </c>
      <c r="E194" s="34"/>
      <c r="F194" s="19"/>
      <c r="G194" s="35" t="s">
        <v>287</v>
      </c>
      <c r="H194" s="35"/>
      <c r="I194" s="27" t="s">
        <v>182</v>
      </c>
      <c r="J194" s="34">
        <v>48906174</v>
      </c>
      <c r="K194" s="34"/>
      <c r="L194" s="19"/>
    </row>
    <row r="195" spans="1:12" x14ac:dyDescent="0.25">
      <c r="A195" s="12"/>
      <c r="B195" s="28" t="s">
        <v>183</v>
      </c>
      <c r="C195" s="13"/>
      <c r="D195" s="36"/>
      <c r="E195" s="36"/>
      <c r="F195" s="13"/>
      <c r="G195" s="36"/>
      <c r="H195" s="36"/>
      <c r="I195" s="13"/>
      <c r="J195" s="36"/>
      <c r="K195" s="36"/>
      <c r="L195" s="13"/>
    </row>
    <row r="196" spans="1:12" x14ac:dyDescent="0.25">
      <c r="A196" s="12"/>
      <c r="B196" s="24" t="s">
        <v>61</v>
      </c>
      <c r="C196" s="19"/>
      <c r="D196" s="35" t="s">
        <v>288</v>
      </c>
      <c r="E196" s="35"/>
      <c r="F196" s="27" t="s">
        <v>182</v>
      </c>
      <c r="G196" s="35" t="s">
        <v>287</v>
      </c>
      <c r="H196" s="35"/>
      <c r="I196" s="27" t="s">
        <v>182</v>
      </c>
      <c r="J196" s="35" t="s">
        <v>289</v>
      </c>
      <c r="K196" s="35"/>
      <c r="L196" s="27" t="s">
        <v>182</v>
      </c>
    </row>
    <row r="197" spans="1:12" x14ac:dyDescent="0.25">
      <c r="A197" s="12"/>
      <c r="B197" s="21" t="s">
        <v>186</v>
      </c>
      <c r="C197" s="13"/>
      <c r="D197" s="37">
        <v>48129901</v>
      </c>
      <c r="E197" s="37"/>
      <c r="F197" s="13"/>
      <c r="G197" s="38" t="s">
        <v>287</v>
      </c>
      <c r="H197" s="38"/>
      <c r="I197" s="11" t="s">
        <v>182</v>
      </c>
      <c r="J197" s="37">
        <v>39746210</v>
      </c>
      <c r="K197" s="37"/>
      <c r="L197" s="13"/>
    </row>
    <row r="198" spans="1:12" x14ac:dyDescent="0.25">
      <c r="A198" s="12"/>
      <c r="B198" s="24" t="s">
        <v>187</v>
      </c>
      <c r="C198" s="19"/>
      <c r="D198" s="34">
        <v>57289865</v>
      </c>
      <c r="E198" s="34"/>
      <c r="F198" s="19"/>
      <c r="G198" s="35" t="s">
        <v>287</v>
      </c>
      <c r="H198" s="35"/>
      <c r="I198" s="27" t="s">
        <v>182</v>
      </c>
      <c r="J198" s="34">
        <v>48906174</v>
      </c>
      <c r="K198" s="34"/>
      <c r="L198" s="19"/>
    </row>
    <row r="199" spans="1:12" x14ac:dyDescent="0.25">
      <c r="A199" s="12"/>
      <c r="B199" s="13"/>
      <c r="C199" s="13"/>
      <c r="D199" s="13"/>
      <c r="E199" s="13"/>
      <c r="F199" s="13"/>
      <c r="G199" s="13"/>
      <c r="H199" s="13"/>
      <c r="I199" s="13"/>
      <c r="J199" s="13"/>
      <c r="K199" s="13"/>
      <c r="L199" s="13"/>
    </row>
    <row r="200" spans="1:12" x14ac:dyDescent="0.25">
      <c r="A200" s="12"/>
      <c r="B200" s="45"/>
      <c r="C200" s="45"/>
      <c r="D200" s="45"/>
      <c r="E200" s="45"/>
      <c r="F200" s="45"/>
      <c r="G200" s="45"/>
      <c r="H200" s="45"/>
      <c r="I200" s="45"/>
      <c r="J200" s="45"/>
      <c r="K200" s="45"/>
      <c r="L200" s="45"/>
    </row>
    <row r="201" spans="1:12" x14ac:dyDescent="0.25">
      <c r="A201" s="12"/>
      <c r="B201" s="46" t="s">
        <v>188</v>
      </c>
      <c r="C201" s="46"/>
      <c r="D201" s="46"/>
      <c r="E201" s="46"/>
      <c r="F201" s="46"/>
      <c r="G201" s="46"/>
      <c r="H201" s="46"/>
      <c r="I201" s="46"/>
      <c r="J201" s="46"/>
      <c r="K201" s="46"/>
      <c r="L201" s="46"/>
    </row>
    <row r="202" spans="1:12" x14ac:dyDescent="0.25">
      <c r="A202" s="12"/>
      <c r="B202" s="45"/>
      <c r="C202" s="45"/>
      <c r="D202" s="45"/>
      <c r="E202" s="45"/>
      <c r="F202" s="45"/>
      <c r="G202" s="45"/>
      <c r="H202" s="45"/>
      <c r="I202" s="45"/>
      <c r="J202" s="45"/>
      <c r="K202" s="45"/>
      <c r="L202" s="45"/>
    </row>
    <row r="203" spans="1:12" ht="15.75" thickBot="1" x14ac:dyDescent="0.3">
      <c r="A203" s="12"/>
      <c r="B203" s="13"/>
      <c r="C203" s="14"/>
      <c r="D203" s="30" t="s">
        <v>290</v>
      </c>
      <c r="E203" s="30"/>
      <c r="F203" s="30"/>
      <c r="G203" s="30"/>
      <c r="H203" s="30"/>
      <c r="I203" s="30"/>
      <c r="J203" s="30"/>
      <c r="K203" s="30"/>
      <c r="L203" s="14"/>
    </row>
    <row r="204" spans="1:12" ht="15.75" thickBot="1" x14ac:dyDescent="0.3">
      <c r="A204" s="12"/>
      <c r="B204" s="13"/>
      <c r="C204" s="14"/>
      <c r="D204" s="31" t="s">
        <v>176</v>
      </c>
      <c r="E204" s="31"/>
      <c r="F204" s="14"/>
      <c r="G204" s="31" t="s">
        <v>177</v>
      </c>
      <c r="H204" s="31"/>
      <c r="I204" s="14"/>
      <c r="J204" s="31" t="s">
        <v>178</v>
      </c>
      <c r="K204" s="31"/>
      <c r="L204" s="14"/>
    </row>
    <row r="205" spans="1:12" x14ac:dyDescent="0.25">
      <c r="A205" s="12"/>
      <c r="B205" s="24" t="s">
        <v>76</v>
      </c>
      <c r="C205" s="19"/>
      <c r="D205" s="27" t="s">
        <v>180</v>
      </c>
      <c r="E205" s="39">
        <v>12402</v>
      </c>
      <c r="F205" s="19"/>
      <c r="G205" s="27" t="s">
        <v>180</v>
      </c>
      <c r="H205" s="39">
        <v>969255</v>
      </c>
      <c r="I205" s="19"/>
      <c r="J205" s="27" t="s">
        <v>180</v>
      </c>
      <c r="K205" s="39">
        <v>981657</v>
      </c>
      <c r="L205" s="19"/>
    </row>
    <row r="206" spans="1:12" x14ac:dyDescent="0.25">
      <c r="A206" s="12"/>
      <c r="B206" s="21" t="s">
        <v>80</v>
      </c>
      <c r="C206" s="13"/>
      <c r="D206" s="37">
        <v>1199786</v>
      </c>
      <c r="E206" s="37"/>
      <c r="F206" s="13"/>
      <c r="G206" s="37">
        <v>969255</v>
      </c>
      <c r="H206" s="37"/>
      <c r="I206" s="13"/>
      <c r="J206" s="37">
        <v>2169041</v>
      </c>
      <c r="K206" s="37"/>
      <c r="L206" s="13"/>
    </row>
    <row r="207" spans="1:12" ht="26.25" x14ac:dyDescent="0.25">
      <c r="A207" s="12"/>
      <c r="B207" s="24" t="s">
        <v>81</v>
      </c>
      <c r="C207" s="19"/>
      <c r="D207" s="35" t="s">
        <v>291</v>
      </c>
      <c r="E207" s="35"/>
      <c r="F207" s="27" t="s">
        <v>182</v>
      </c>
      <c r="G207" s="35" t="s">
        <v>292</v>
      </c>
      <c r="H207" s="35"/>
      <c r="I207" s="27" t="s">
        <v>182</v>
      </c>
      <c r="J207" s="35" t="s">
        <v>293</v>
      </c>
      <c r="K207" s="35"/>
      <c r="L207" s="27" t="s">
        <v>182</v>
      </c>
    </row>
    <row r="208" spans="1:12" x14ac:dyDescent="0.25">
      <c r="A208" s="12"/>
      <c r="B208" s="21" t="s">
        <v>86</v>
      </c>
      <c r="C208" s="13"/>
      <c r="D208" s="38" t="s">
        <v>294</v>
      </c>
      <c r="E208" s="38"/>
      <c r="F208" s="11" t="s">
        <v>182</v>
      </c>
      <c r="G208" s="38" t="s">
        <v>292</v>
      </c>
      <c r="H208" s="38"/>
      <c r="I208" s="11" t="s">
        <v>182</v>
      </c>
      <c r="J208" s="38" t="s">
        <v>295</v>
      </c>
      <c r="K208" s="38"/>
      <c r="L208" s="11" t="s">
        <v>182</v>
      </c>
    </row>
    <row r="209" spans="1:12" x14ac:dyDescent="0.25">
      <c r="A209" s="12"/>
      <c r="B209" s="24" t="s">
        <v>195</v>
      </c>
      <c r="C209" s="19"/>
      <c r="D209" s="35" t="s">
        <v>296</v>
      </c>
      <c r="E209" s="35"/>
      <c r="F209" s="27" t="s">
        <v>182</v>
      </c>
      <c r="G209" s="35" t="s">
        <v>292</v>
      </c>
      <c r="H209" s="35"/>
      <c r="I209" s="27" t="s">
        <v>182</v>
      </c>
      <c r="J209" s="35" t="s">
        <v>297</v>
      </c>
      <c r="K209" s="35"/>
      <c r="L209" s="27" t="s">
        <v>182</v>
      </c>
    </row>
    <row r="210" spans="1:12" ht="26.25" x14ac:dyDescent="0.25">
      <c r="A210" s="12"/>
      <c r="B210" s="21" t="s">
        <v>198</v>
      </c>
      <c r="C210" s="13"/>
      <c r="D210" s="38" t="s">
        <v>270</v>
      </c>
      <c r="E210" s="38"/>
      <c r="F210" s="11" t="s">
        <v>182</v>
      </c>
      <c r="G210" s="38" t="s">
        <v>298</v>
      </c>
      <c r="H210" s="38"/>
      <c r="I210" s="11" t="s">
        <v>182</v>
      </c>
      <c r="J210" s="38" t="s">
        <v>299</v>
      </c>
      <c r="K210" s="38"/>
      <c r="L210" s="11" t="s">
        <v>182</v>
      </c>
    </row>
    <row r="211" spans="1:12" x14ac:dyDescent="0.25">
      <c r="A211" s="12"/>
      <c r="B211" s="13"/>
      <c r="C211" s="13"/>
      <c r="D211" s="13"/>
      <c r="E211" s="13"/>
      <c r="F211" s="13"/>
      <c r="G211" s="13"/>
      <c r="H211" s="13"/>
      <c r="I211" s="13"/>
      <c r="J211" s="13"/>
      <c r="K211" s="13"/>
      <c r="L211" s="13"/>
    </row>
    <row r="212" spans="1:12" x14ac:dyDescent="0.25">
      <c r="A212" s="12"/>
      <c r="B212" s="45"/>
      <c r="C212" s="45"/>
      <c r="D212" s="45"/>
      <c r="E212" s="45"/>
      <c r="F212" s="45"/>
      <c r="G212" s="45"/>
      <c r="H212" s="45"/>
      <c r="I212" s="45"/>
      <c r="J212" s="45"/>
      <c r="K212" s="45"/>
      <c r="L212" s="45"/>
    </row>
    <row r="213" spans="1:12" x14ac:dyDescent="0.25">
      <c r="A213" s="12"/>
      <c r="B213" s="46" t="s">
        <v>188</v>
      </c>
      <c r="C213" s="46"/>
      <c r="D213" s="46"/>
      <c r="E213" s="46"/>
      <c r="F213" s="46"/>
      <c r="G213" s="46"/>
      <c r="H213" s="46"/>
      <c r="I213" s="46"/>
      <c r="J213" s="46"/>
      <c r="K213" s="46"/>
      <c r="L213" s="46"/>
    </row>
    <row r="214" spans="1:12" x14ac:dyDescent="0.25">
      <c r="A214" s="12"/>
      <c r="B214" s="45"/>
      <c r="C214" s="45"/>
      <c r="D214" s="45"/>
      <c r="E214" s="45"/>
      <c r="F214" s="45"/>
      <c r="G214" s="45"/>
      <c r="H214" s="45"/>
      <c r="I214" s="45"/>
      <c r="J214" s="45"/>
      <c r="K214" s="45"/>
      <c r="L214" s="45"/>
    </row>
    <row r="215" spans="1:12" ht="15.75" thickBot="1" x14ac:dyDescent="0.3">
      <c r="A215" s="12"/>
      <c r="B215" s="13"/>
      <c r="C215" s="14"/>
      <c r="D215" s="30" t="s">
        <v>300</v>
      </c>
      <c r="E215" s="30"/>
      <c r="F215" s="30"/>
      <c r="G215" s="30"/>
      <c r="H215" s="30"/>
      <c r="I215" s="30"/>
      <c r="J215" s="30"/>
      <c r="K215" s="30"/>
      <c r="L215" s="30"/>
    </row>
    <row r="216" spans="1:12" ht="15.75" thickBot="1" x14ac:dyDescent="0.3">
      <c r="A216" s="12"/>
      <c r="B216" s="13"/>
      <c r="C216" s="14"/>
      <c r="D216" s="31" t="s">
        <v>176</v>
      </c>
      <c r="E216" s="31"/>
      <c r="F216" s="14"/>
      <c r="G216" s="31" t="s">
        <v>177</v>
      </c>
      <c r="H216" s="31"/>
      <c r="I216" s="14"/>
      <c r="J216" s="31" t="s">
        <v>178</v>
      </c>
      <c r="K216" s="31"/>
      <c r="L216" s="14"/>
    </row>
    <row r="217" spans="1:12" x14ac:dyDescent="0.25">
      <c r="A217" s="12"/>
      <c r="B217" s="24" t="s">
        <v>76</v>
      </c>
      <c r="C217" s="19"/>
      <c r="D217" s="27" t="s">
        <v>180</v>
      </c>
      <c r="E217" s="39">
        <v>69861</v>
      </c>
      <c r="F217" s="19"/>
      <c r="G217" s="27" t="s">
        <v>180</v>
      </c>
      <c r="H217" s="39">
        <v>3145836</v>
      </c>
      <c r="I217" s="19"/>
      <c r="J217" s="27" t="s">
        <v>180</v>
      </c>
      <c r="K217" s="39">
        <v>3215697</v>
      </c>
      <c r="L217" s="19"/>
    </row>
    <row r="218" spans="1:12" x14ac:dyDescent="0.25">
      <c r="A218" s="12"/>
      <c r="B218" s="21" t="s">
        <v>80</v>
      </c>
      <c r="C218" s="13"/>
      <c r="D218" s="37">
        <v>3426915</v>
      </c>
      <c r="E218" s="37"/>
      <c r="F218" s="13"/>
      <c r="G218" s="37">
        <v>3145836</v>
      </c>
      <c r="H218" s="37"/>
      <c r="I218" s="13"/>
      <c r="J218" s="37">
        <v>6572751</v>
      </c>
      <c r="K218" s="37"/>
      <c r="L218" s="13"/>
    </row>
    <row r="219" spans="1:12" ht="26.25" x14ac:dyDescent="0.25">
      <c r="A219" s="12"/>
      <c r="B219" s="24" t="s">
        <v>81</v>
      </c>
      <c r="C219" s="19"/>
      <c r="D219" s="35" t="s">
        <v>301</v>
      </c>
      <c r="E219" s="35"/>
      <c r="F219" s="27" t="s">
        <v>182</v>
      </c>
      <c r="G219" s="35" t="s">
        <v>302</v>
      </c>
      <c r="H219" s="35"/>
      <c r="I219" s="27" t="s">
        <v>182</v>
      </c>
      <c r="J219" s="35" t="s">
        <v>303</v>
      </c>
      <c r="K219" s="35"/>
      <c r="L219" s="27" t="s">
        <v>182</v>
      </c>
    </row>
    <row r="220" spans="1:12" x14ac:dyDescent="0.25">
      <c r="A220" s="12"/>
      <c r="B220" s="21" t="s">
        <v>86</v>
      </c>
      <c r="C220" s="13"/>
      <c r="D220" s="38" t="s">
        <v>304</v>
      </c>
      <c r="E220" s="38"/>
      <c r="F220" s="11" t="s">
        <v>182</v>
      </c>
      <c r="G220" s="38" t="s">
        <v>302</v>
      </c>
      <c r="H220" s="38"/>
      <c r="I220" s="11" t="s">
        <v>182</v>
      </c>
      <c r="J220" s="38" t="s">
        <v>305</v>
      </c>
      <c r="K220" s="38"/>
      <c r="L220" s="11" t="s">
        <v>182</v>
      </c>
    </row>
    <row r="221" spans="1:12" x14ac:dyDescent="0.25">
      <c r="A221" s="12"/>
      <c r="B221" s="24" t="s">
        <v>195</v>
      </c>
      <c r="C221" s="19"/>
      <c r="D221" s="35" t="s">
        <v>306</v>
      </c>
      <c r="E221" s="35"/>
      <c r="F221" s="27" t="s">
        <v>182</v>
      </c>
      <c r="G221" s="35" t="s">
        <v>302</v>
      </c>
      <c r="H221" s="35"/>
      <c r="I221" s="27" t="s">
        <v>182</v>
      </c>
      <c r="J221" s="35" t="s">
        <v>307</v>
      </c>
      <c r="K221" s="35"/>
      <c r="L221" s="27" t="s">
        <v>182</v>
      </c>
    </row>
    <row r="222" spans="1:12" ht="26.25" x14ac:dyDescent="0.25">
      <c r="A222" s="12"/>
      <c r="B222" s="21" t="s">
        <v>198</v>
      </c>
      <c r="C222" s="13"/>
      <c r="D222" s="38" t="s">
        <v>308</v>
      </c>
      <c r="E222" s="38"/>
      <c r="F222" s="11" t="s">
        <v>182</v>
      </c>
      <c r="G222" s="38" t="s">
        <v>309</v>
      </c>
      <c r="H222" s="38"/>
      <c r="I222" s="11" t="s">
        <v>182</v>
      </c>
      <c r="J222" s="38" t="s">
        <v>310</v>
      </c>
      <c r="K222" s="38"/>
      <c r="L222" s="11" t="s">
        <v>182</v>
      </c>
    </row>
    <row r="223" spans="1:12" x14ac:dyDescent="0.25">
      <c r="A223" s="12"/>
      <c r="B223" s="13"/>
      <c r="C223" s="13"/>
      <c r="D223" s="13"/>
      <c r="E223" s="13"/>
      <c r="F223" s="13"/>
      <c r="G223" s="13"/>
      <c r="H223" s="13"/>
      <c r="I223" s="13"/>
      <c r="J223" s="13"/>
      <c r="K223" s="13"/>
      <c r="L223" s="13"/>
    </row>
    <row r="224" spans="1:12" x14ac:dyDescent="0.25">
      <c r="A224" s="12"/>
      <c r="B224" s="45"/>
      <c r="C224" s="45"/>
      <c r="D224" s="45"/>
      <c r="E224" s="45"/>
      <c r="F224" s="45"/>
      <c r="G224" s="45"/>
      <c r="H224" s="45"/>
      <c r="I224" s="45"/>
      <c r="J224" s="45"/>
      <c r="K224" s="45"/>
      <c r="L224" s="45"/>
    </row>
    <row r="225" spans="1:12" x14ac:dyDescent="0.25">
      <c r="A225" s="12"/>
      <c r="B225" s="46" t="s">
        <v>202</v>
      </c>
      <c r="C225" s="46"/>
      <c r="D225" s="46"/>
      <c r="E225" s="46"/>
      <c r="F225" s="46"/>
      <c r="G225" s="46"/>
      <c r="H225" s="46"/>
      <c r="I225" s="46"/>
      <c r="J225" s="46"/>
      <c r="K225" s="46"/>
      <c r="L225" s="46"/>
    </row>
    <row r="226" spans="1:12" x14ac:dyDescent="0.25">
      <c r="A226" s="12"/>
      <c r="B226" s="45"/>
      <c r="C226" s="45"/>
      <c r="D226" s="45"/>
      <c r="E226" s="45"/>
      <c r="F226" s="45"/>
      <c r="G226" s="45"/>
      <c r="H226" s="45"/>
      <c r="I226" s="45"/>
      <c r="J226" s="45"/>
      <c r="K226" s="45"/>
      <c r="L226" s="45"/>
    </row>
    <row r="227" spans="1:12" ht="15.75" thickBot="1" x14ac:dyDescent="0.3">
      <c r="A227" s="12"/>
      <c r="B227" s="13"/>
      <c r="C227" s="14"/>
      <c r="D227" s="30" t="s">
        <v>300</v>
      </c>
      <c r="E227" s="30"/>
      <c r="F227" s="30"/>
      <c r="G227" s="30"/>
      <c r="H227" s="30"/>
      <c r="I227" s="30"/>
      <c r="J227" s="30"/>
      <c r="K227" s="30"/>
      <c r="L227" s="14"/>
    </row>
    <row r="228" spans="1:12" ht="15.75" thickBot="1" x14ac:dyDescent="0.3">
      <c r="A228" s="12"/>
      <c r="B228" s="13"/>
      <c r="C228" s="14"/>
      <c r="D228" s="31" t="s">
        <v>176</v>
      </c>
      <c r="E228" s="31"/>
      <c r="F228" s="14"/>
      <c r="G228" s="31" t="s">
        <v>177</v>
      </c>
      <c r="H228" s="31"/>
      <c r="I228" s="14"/>
      <c r="J228" s="31" t="s">
        <v>178</v>
      </c>
      <c r="K228" s="31"/>
      <c r="L228" s="14"/>
    </row>
    <row r="229" spans="1:12" x14ac:dyDescent="0.25">
      <c r="A229" s="12"/>
      <c r="B229" s="24" t="s">
        <v>195</v>
      </c>
      <c r="C229" s="19"/>
      <c r="D229" s="27" t="s">
        <v>180</v>
      </c>
      <c r="E229" s="40" t="s">
        <v>306</v>
      </c>
      <c r="F229" s="27" t="s">
        <v>182</v>
      </c>
      <c r="G229" s="27" t="s">
        <v>180</v>
      </c>
      <c r="H229" s="40" t="s">
        <v>302</v>
      </c>
      <c r="I229" s="27" t="s">
        <v>182</v>
      </c>
      <c r="J229" s="27" t="s">
        <v>180</v>
      </c>
      <c r="K229" s="40" t="s">
        <v>307</v>
      </c>
      <c r="L229" s="27" t="s">
        <v>182</v>
      </c>
    </row>
    <row r="230" spans="1:12" x14ac:dyDescent="0.25">
      <c r="A230" s="12"/>
      <c r="B230" s="21" t="s">
        <v>148</v>
      </c>
      <c r="C230" s="13"/>
      <c r="D230" s="38" t="s">
        <v>311</v>
      </c>
      <c r="E230" s="38"/>
      <c r="F230" s="11" t="s">
        <v>182</v>
      </c>
      <c r="G230" s="37">
        <v>3145836</v>
      </c>
      <c r="H230" s="37"/>
      <c r="I230" s="13"/>
      <c r="J230" s="38" t="s">
        <v>312</v>
      </c>
      <c r="K230" s="38"/>
      <c r="L230" s="11" t="s">
        <v>182</v>
      </c>
    </row>
    <row r="231" spans="1:12" x14ac:dyDescent="0.25">
      <c r="A231" s="12"/>
      <c r="B231" s="13"/>
      <c r="C231" s="13"/>
      <c r="D231" s="13"/>
      <c r="E231" s="13"/>
      <c r="F231" s="13"/>
      <c r="G231" s="13"/>
      <c r="H231" s="13"/>
      <c r="I231" s="13"/>
      <c r="J231" s="13"/>
      <c r="K231" s="13"/>
      <c r="L231" s="13"/>
    </row>
    <row r="232" spans="1:12" x14ac:dyDescent="0.25">
      <c r="A232" s="12"/>
      <c r="B232" s="47"/>
      <c r="C232" s="47"/>
      <c r="D232" s="47"/>
      <c r="E232" s="47"/>
      <c r="F232" s="47"/>
      <c r="G232" s="47"/>
      <c r="H232" s="47"/>
      <c r="I232" s="47"/>
      <c r="J232" s="47"/>
      <c r="K232" s="47"/>
      <c r="L232" s="47"/>
    </row>
    <row r="233" spans="1:12" x14ac:dyDescent="0.25">
      <c r="A233" s="12"/>
      <c r="B233" s="46" t="s">
        <v>313</v>
      </c>
      <c r="C233" s="46"/>
      <c r="D233" s="46"/>
      <c r="E233" s="46"/>
      <c r="F233" s="46"/>
      <c r="G233" s="46"/>
      <c r="H233" s="46"/>
      <c r="I233" s="46"/>
      <c r="J233" s="46"/>
      <c r="K233" s="46"/>
      <c r="L233" s="46"/>
    </row>
    <row r="234" spans="1:12" x14ac:dyDescent="0.25">
      <c r="A234" s="12"/>
      <c r="B234" s="45"/>
      <c r="C234" s="45"/>
      <c r="D234" s="45"/>
      <c r="E234" s="45"/>
      <c r="F234" s="45"/>
      <c r="G234" s="45"/>
      <c r="H234" s="45"/>
      <c r="I234" s="45"/>
      <c r="J234" s="45"/>
      <c r="K234" s="45"/>
      <c r="L234" s="45"/>
    </row>
    <row r="235" spans="1:12" ht="15.75" thickBot="1" x14ac:dyDescent="0.3">
      <c r="A235" s="12"/>
      <c r="B235" s="13"/>
      <c r="C235" s="14"/>
      <c r="D235" s="30" t="s">
        <v>314</v>
      </c>
      <c r="E235" s="30"/>
      <c r="F235" s="30"/>
      <c r="G235" s="30"/>
      <c r="H235" s="30"/>
      <c r="I235" s="14"/>
    </row>
    <row r="236" spans="1:12" ht="15.75" thickBot="1" x14ac:dyDescent="0.3">
      <c r="A236" s="12"/>
      <c r="B236" s="13"/>
      <c r="C236" s="14"/>
      <c r="D236" s="16" t="s">
        <v>176</v>
      </c>
      <c r="E236" s="42"/>
      <c r="F236" s="17" t="s">
        <v>177</v>
      </c>
      <c r="G236" s="42"/>
      <c r="H236" s="17" t="s">
        <v>178</v>
      </c>
      <c r="I236" s="14"/>
    </row>
    <row r="237" spans="1:12" x14ac:dyDescent="0.25">
      <c r="A237" s="12"/>
      <c r="B237" s="13"/>
      <c r="C237" s="14"/>
      <c r="D237" s="15" t="s">
        <v>180</v>
      </c>
      <c r="E237" s="14"/>
      <c r="F237" s="15" t="s">
        <v>180</v>
      </c>
      <c r="G237" s="14"/>
      <c r="H237" s="15" t="s">
        <v>180</v>
      </c>
      <c r="I237" s="14"/>
    </row>
    <row r="238" spans="1:12" x14ac:dyDescent="0.25">
      <c r="A238" s="12"/>
      <c r="B238" s="18" t="s">
        <v>179</v>
      </c>
      <c r="C238" s="19"/>
      <c r="D238" s="20"/>
      <c r="E238" s="19"/>
      <c r="F238" s="20"/>
      <c r="G238" s="19"/>
      <c r="H238" s="20"/>
      <c r="I238" s="19"/>
    </row>
    <row r="239" spans="1:12" x14ac:dyDescent="0.25">
      <c r="A239" s="12"/>
      <c r="B239" s="21" t="s">
        <v>40</v>
      </c>
      <c r="C239" s="13"/>
      <c r="D239" s="22">
        <v>83987152</v>
      </c>
      <c r="E239" s="13"/>
      <c r="F239" s="23" t="s">
        <v>315</v>
      </c>
      <c r="G239" s="11" t="s">
        <v>182</v>
      </c>
      <c r="H239" s="22">
        <v>78541270</v>
      </c>
      <c r="I239" s="13"/>
    </row>
    <row r="240" spans="1:12" x14ac:dyDescent="0.25">
      <c r="A240" s="12"/>
      <c r="B240" s="24" t="s">
        <v>44</v>
      </c>
      <c r="C240" s="19"/>
      <c r="D240" s="25">
        <v>38772593</v>
      </c>
      <c r="E240" s="19"/>
      <c r="F240" s="26" t="s">
        <v>315</v>
      </c>
      <c r="G240" s="27" t="s">
        <v>182</v>
      </c>
      <c r="H240" s="25">
        <v>33326711</v>
      </c>
      <c r="I240" s="19"/>
    </row>
    <row r="241" spans="1:12" x14ac:dyDescent="0.25">
      <c r="A241" s="12"/>
      <c r="B241" s="28" t="s">
        <v>183</v>
      </c>
      <c r="C241" s="13"/>
      <c r="D241" s="29"/>
      <c r="E241" s="13"/>
      <c r="F241" s="29"/>
      <c r="G241" s="13"/>
      <c r="H241" s="29"/>
      <c r="I241" s="13"/>
    </row>
    <row r="242" spans="1:12" x14ac:dyDescent="0.25">
      <c r="A242" s="12"/>
      <c r="B242" s="24" t="s">
        <v>61</v>
      </c>
      <c r="C242" s="19"/>
      <c r="D242" s="26" t="s">
        <v>316</v>
      </c>
      <c r="E242" s="27" t="s">
        <v>182</v>
      </c>
      <c r="F242" s="26" t="s">
        <v>315</v>
      </c>
      <c r="G242" s="27" t="s">
        <v>182</v>
      </c>
      <c r="H242" s="26" t="s">
        <v>317</v>
      </c>
      <c r="I242" s="27" t="s">
        <v>182</v>
      </c>
    </row>
    <row r="243" spans="1:12" x14ac:dyDescent="0.25">
      <c r="A243" s="12"/>
      <c r="B243" s="21" t="s">
        <v>186</v>
      </c>
      <c r="C243" s="13"/>
      <c r="D243" s="22">
        <v>30748593</v>
      </c>
      <c r="E243" s="13"/>
      <c r="F243" s="23" t="s">
        <v>315</v>
      </c>
      <c r="G243" s="11" t="s">
        <v>182</v>
      </c>
      <c r="H243" s="22">
        <v>25302711</v>
      </c>
      <c r="I243" s="13"/>
    </row>
    <row r="244" spans="1:12" x14ac:dyDescent="0.25">
      <c r="A244" s="12"/>
      <c r="B244" s="24" t="s">
        <v>187</v>
      </c>
      <c r="C244" s="19"/>
      <c r="D244" s="25">
        <v>38772593</v>
      </c>
      <c r="E244" s="19"/>
      <c r="F244" s="26" t="s">
        <v>315</v>
      </c>
      <c r="G244" s="27" t="s">
        <v>182</v>
      </c>
      <c r="H244" s="25">
        <v>33326711</v>
      </c>
      <c r="I244" s="19"/>
    </row>
    <row r="245" spans="1:12" x14ac:dyDescent="0.25">
      <c r="A245" s="12"/>
      <c r="B245" s="45"/>
      <c r="C245" s="45"/>
      <c r="D245" s="45"/>
      <c r="E245" s="45"/>
      <c r="F245" s="45"/>
      <c r="G245" s="45"/>
      <c r="H245" s="45"/>
      <c r="I245" s="45"/>
      <c r="J245" s="45"/>
      <c r="K245" s="45"/>
      <c r="L245" s="45"/>
    </row>
    <row r="246" spans="1:12" x14ac:dyDescent="0.25">
      <c r="A246" s="12"/>
      <c r="B246" s="46" t="s">
        <v>318</v>
      </c>
      <c r="C246" s="46"/>
      <c r="D246" s="46"/>
      <c r="E246" s="46"/>
      <c r="F246" s="46"/>
      <c r="G246" s="46"/>
      <c r="H246" s="46"/>
      <c r="I246" s="46"/>
      <c r="J246" s="46"/>
      <c r="K246" s="46"/>
      <c r="L246" s="46"/>
    </row>
    <row r="247" spans="1:12" x14ac:dyDescent="0.25">
      <c r="A247" s="12"/>
      <c r="B247" s="45"/>
      <c r="C247" s="45"/>
      <c r="D247" s="45"/>
      <c r="E247" s="45"/>
      <c r="F247" s="45"/>
      <c r="G247" s="45"/>
      <c r="H247" s="45"/>
      <c r="I247" s="45"/>
      <c r="J247" s="45"/>
      <c r="K247" s="45"/>
      <c r="L247" s="45"/>
    </row>
    <row r="248" spans="1:12" ht="15.75" thickBot="1" x14ac:dyDescent="0.3">
      <c r="A248" s="12"/>
      <c r="B248" s="13"/>
      <c r="C248" s="14"/>
      <c r="D248" s="30" t="s">
        <v>319</v>
      </c>
      <c r="E248" s="30"/>
      <c r="F248" s="30"/>
      <c r="G248" s="30"/>
      <c r="H248" s="30"/>
      <c r="I248" s="14"/>
    </row>
    <row r="249" spans="1:12" ht="15.75" thickBot="1" x14ac:dyDescent="0.3">
      <c r="A249" s="12"/>
      <c r="B249" s="13"/>
      <c r="C249" s="14"/>
      <c r="D249" s="16" t="s">
        <v>176</v>
      </c>
      <c r="E249" s="42"/>
      <c r="F249" s="17" t="s">
        <v>177</v>
      </c>
      <c r="G249" s="42"/>
      <c r="H249" s="17" t="s">
        <v>178</v>
      </c>
      <c r="I249" s="14"/>
    </row>
    <row r="250" spans="1:12" x14ac:dyDescent="0.25">
      <c r="A250" s="12"/>
      <c r="B250" s="13"/>
      <c r="C250" s="14"/>
      <c r="D250" s="15" t="s">
        <v>180</v>
      </c>
      <c r="E250" s="14"/>
      <c r="F250" s="15" t="s">
        <v>180</v>
      </c>
      <c r="G250" s="14"/>
      <c r="H250" s="15" t="s">
        <v>180</v>
      </c>
      <c r="I250" s="14"/>
    </row>
    <row r="251" spans="1:12" x14ac:dyDescent="0.25">
      <c r="A251" s="12"/>
      <c r="B251" s="24" t="s">
        <v>76</v>
      </c>
      <c r="C251" s="19"/>
      <c r="D251" s="25">
        <v>91898</v>
      </c>
      <c r="E251" s="19"/>
      <c r="F251" s="25">
        <v>74472</v>
      </c>
      <c r="G251" s="19"/>
      <c r="H251" s="25">
        <v>166370</v>
      </c>
      <c r="I251" s="19"/>
    </row>
    <row r="252" spans="1:12" x14ac:dyDescent="0.25">
      <c r="A252" s="12"/>
      <c r="B252" s="21" t="s">
        <v>80</v>
      </c>
      <c r="C252" s="13"/>
      <c r="D252" s="22">
        <v>759889</v>
      </c>
      <c r="E252" s="13"/>
      <c r="F252" s="22">
        <v>74472</v>
      </c>
      <c r="G252" s="13"/>
      <c r="H252" s="22">
        <v>834361</v>
      </c>
      <c r="I252" s="13"/>
    </row>
    <row r="253" spans="1:12" ht="26.25" x14ac:dyDescent="0.25">
      <c r="A253" s="12"/>
      <c r="B253" s="24" t="s">
        <v>81</v>
      </c>
      <c r="C253" s="19"/>
      <c r="D253" s="26" t="s">
        <v>320</v>
      </c>
      <c r="E253" s="27" t="s">
        <v>182</v>
      </c>
      <c r="F253" s="26" t="s">
        <v>321</v>
      </c>
      <c r="G253" s="27" t="s">
        <v>182</v>
      </c>
      <c r="H253" s="26" t="s">
        <v>322</v>
      </c>
      <c r="I253" s="27" t="s">
        <v>182</v>
      </c>
    </row>
    <row r="254" spans="1:12" x14ac:dyDescent="0.25">
      <c r="A254" s="12"/>
      <c r="B254" s="21" t="s">
        <v>86</v>
      </c>
      <c r="C254" s="13"/>
      <c r="D254" s="23" t="s">
        <v>323</v>
      </c>
      <c r="E254" s="11" t="s">
        <v>182</v>
      </c>
      <c r="F254" s="23" t="s">
        <v>321</v>
      </c>
      <c r="G254" s="11" t="s">
        <v>182</v>
      </c>
      <c r="H254" s="23" t="s">
        <v>324</v>
      </c>
      <c r="I254" s="11" t="s">
        <v>182</v>
      </c>
    </row>
    <row r="255" spans="1:12" x14ac:dyDescent="0.25">
      <c r="A255" s="12"/>
      <c r="B255" s="24" t="s">
        <v>90</v>
      </c>
      <c r="C255" s="19"/>
      <c r="D255" s="26" t="s">
        <v>325</v>
      </c>
      <c r="E255" s="27" t="s">
        <v>182</v>
      </c>
      <c r="F255" s="26" t="s">
        <v>321</v>
      </c>
      <c r="G255" s="27" t="s">
        <v>182</v>
      </c>
      <c r="H255" s="26" t="s">
        <v>326</v>
      </c>
      <c r="I255" s="27" t="s">
        <v>182</v>
      </c>
    </row>
    <row r="256" spans="1:12" ht="26.25" x14ac:dyDescent="0.25">
      <c r="A256" s="12"/>
      <c r="B256" s="21" t="s">
        <v>198</v>
      </c>
      <c r="C256" s="13"/>
      <c r="D256" s="23" t="s">
        <v>327</v>
      </c>
      <c r="E256" s="11" t="s">
        <v>182</v>
      </c>
      <c r="F256" s="23" t="s">
        <v>328</v>
      </c>
      <c r="G256" s="11" t="s">
        <v>182</v>
      </c>
      <c r="H256" s="23" t="s">
        <v>329</v>
      </c>
      <c r="I256" s="11" t="s">
        <v>182</v>
      </c>
    </row>
    <row r="257" spans="1:12" x14ac:dyDescent="0.25">
      <c r="A257" s="12"/>
      <c r="B257" s="45"/>
      <c r="C257" s="45"/>
      <c r="D257" s="45"/>
      <c r="E257" s="45"/>
      <c r="F257" s="45"/>
      <c r="G257" s="45"/>
      <c r="H257" s="45"/>
      <c r="I257" s="45"/>
      <c r="J257" s="45"/>
      <c r="K257" s="45"/>
      <c r="L257" s="45"/>
    </row>
    <row r="258" spans="1:12" x14ac:dyDescent="0.25">
      <c r="A258" s="12"/>
      <c r="B258" s="46" t="s">
        <v>330</v>
      </c>
      <c r="C258" s="46"/>
      <c r="D258" s="46"/>
      <c r="E258" s="46"/>
      <c r="F258" s="46"/>
      <c r="G258" s="46"/>
      <c r="H258" s="46"/>
      <c r="I258" s="46"/>
      <c r="J258" s="46"/>
      <c r="K258" s="46"/>
      <c r="L258" s="46"/>
    </row>
    <row r="259" spans="1:12" x14ac:dyDescent="0.25">
      <c r="A259" s="12"/>
      <c r="B259" s="45"/>
      <c r="C259" s="45"/>
      <c r="D259" s="45"/>
      <c r="E259" s="45"/>
      <c r="F259" s="45"/>
      <c r="G259" s="45"/>
      <c r="H259" s="45"/>
      <c r="I259" s="45"/>
      <c r="J259" s="45"/>
      <c r="K259" s="45"/>
      <c r="L259" s="45"/>
    </row>
    <row r="260" spans="1:12" ht="15.75" thickBot="1" x14ac:dyDescent="0.3">
      <c r="A260" s="12"/>
      <c r="B260" s="13"/>
      <c r="C260" s="14"/>
      <c r="D260" s="30" t="s">
        <v>319</v>
      </c>
      <c r="E260" s="30"/>
      <c r="F260" s="30"/>
      <c r="G260" s="30"/>
      <c r="H260" s="30"/>
      <c r="I260" s="14"/>
    </row>
    <row r="261" spans="1:12" ht="15.75" thickBot="1" x14ac:dyDescent="0.3">
      <c r="A261" s="12"/>
      <c r="B261" s="13"/>
      <c r="C261" s="14"/>
      <c r="D261" s="16" t="s">
        <v>176</v>
      </c>
      <c r="E261" s="42"/>
      <c r="F261" s="17" t="s">
        <v>177</v>
      </c>
      <c r="G261" s="42"/>
      <c r="H261" s="17" t="s">
        <v>178</v>
      </c>
      <c r="I261" s="14"/>
    </row>
    <row r="262" spans="1:12" x14ac:dyDescent="0.25">
      <c r="A262" s="12"/>
      <c r="B262" s="13"/>
      <c r="C262" s="14"/>
      <c r="D262" s="15" t="s">
        <v>180</v>
      </c>
      <c r="E262" s="14"/>
      <c r="F262" s="15" t="s">
        <v>180</v>
      </c>
      <c r="G262" s="14"/>
      <c r="H262" s="15" t="s">
        <v>180</v>
      </c>
      <c r="I262" s="14"/>
    </row>
    <row r="263" spans="1:12" x14ac:dyDescent="0.25">
      <c r="A263" s="12"/>
      <c r="B263" s="24" t="s">
        <v>90</v>
      </c>
      <c r="C263" s="19"/>
      <c r="D263" s="26" t="s">
        <v>325</v>
      </c>
      <c r="E263" s="27" t="s">
        <v>182</v>
      </c>
      <c r="F263" s="26" t="s">
        <v>321</v>
      </c>
      <c r="G263" s="27" t="s">
        <v>182</v>
      </c>
      <c r="H263" s="26" t="s">
        <v>326</v>
      </c>
      <c r="I263" s="27" t="s">
        <v>182</v>
      </c>
    </row>
    <row r="264" spans="1:12" x14ac:dyDescent="0.25">
      <c r="A264" s="12"/>
      <c r="B264" s="21" t="s">
        <v>148</v>
      </c>
      <c r="C264" s="13"/>
      <c r="D264" s="23" t="s">
        <v>331</v>
      </c>
      <c r="E264" s="11" t="s">
        <v>182</v>
      </c>
      <c r="F264" s="22">
        <v>74472</v>
      </c>
      <c r="G264" s="13"/>
      <c r="H264" s="23" t="s">
        <v>332</v>
      </c>
      <c r="I264" s="11" t="s">
        <v>182</v>
      </c>
    </row>
    <row r="265" spans="1:12" x14ac:dyDescent="0.25">
      <c r="A265" s="12"/>
      <c r="B265" s="45"/>
      <c r="C265" s="45"/>
      <c r="D265" s="45"/>
      <c r="E265" s="45"/>
      <c r="F265" s="45"/>
      <c r="G265" s="45"/>
      <c r="H265" s="45"/>
      <c r="I265" s="45"/>
      <c r="J265" s="45"/>
      <c r="K265" s="45"/>
      <c r="L265" s="45"/>
    </row>
    <row r="266" spans="1:12" x14ac:dyDescent="0.25">
      <c r="A266" s="12"/>
      <c r="B266" s="46" t="s">
        <v>313</v>
      </c>
      <c r="C266" s="46"/>
      <c r="D266" s="46"/>
      <c r="E266" s="46"/>
      <c r="F266" s="46"/>
      <c r="G266" s="46"/>
      <c r="H266" s="46"/>
      <c r="I266" s="46"/>
      <c r="J266" s="46"/>
      <c r="K266" s="46"/>
      <c r="L266" s="46"/>
    </row>
    <row r="267" spans="1:12" x14ac:dyDescent="0.25">
      <c r="A267" s="12"/>
      <c r="B267" s="45"/>
      <c r="C267" s="45"/>
      <c r="D267" s="45"/>
      <c r="E267" s="45"/>
      <c r="F267" s="45"/>
      <c r="G267" s="45"/>
      <c r="H267" s="45"/>
      <c r="I267" s="45"/>
      <c r="J267" s="45"/>
      <c r="K267" s="45"/>
      <c r="L267" s="45"/>
    </row>
    <row r="268" spans="1:12" ht="15.75" thickBot="1" x14ac:dyDescent="0.3">
      <c r="A268" s="12"/>
      <c r="B268" s="13"/>
      <c r="C268" s="14"/>
      <c r="D268" s="30" t="s">
        <v>333</v>
      </c>
      <c r="E268" s="30"/>
      <c r="F268" s="30"/>
      <c r="G268" s="30"/>
      <c r="H268" s="30"/>
      <c r="I268" s="14"/>
    </row>
    <row r="269" spans="1:12" ht="15.75" thickBot="1" x14ac:dyDescent="0.3">
      <c r="A269" s="12"/>
      <c r="B269" s="13"/>
      <c r="C269" s="14"/>
      <c r="D269" s="16" t="s">
        <v>176</v>
      </c>
      <c r="E269" s="14"/>
      <c r="F269" s="16" t="s">
        <v>177</v>
      </c>
      <c r="G269" s="14"/>
      <c r="H269" s="16" t="s">
        <v>178</v>
      </c>
      <c r="I269" s="14"/>
    </row>
    <row r="270" spans="1:12" x14ac:dyDescent="0.25">
      <c r="A270" s="12"/>
      <c r="B270" s="13"/>
      <c r="C270" s="14"/>
      <c r="D270" s="15" t="s">
        <v>180</v>
      </c>
      <c r="E270" s="14"/>
      <c r="F270" s="15" t="s">
        <v>180</v>
      </c>
      <c r="G270" s="14"/>
      <c r="H270" s="15" t="s">
        <v>180</v>
      </c>
      <c r="I270" s="14"/>
    </row>
    <row r="271" spans="1:12" x14ac:dyDescent="0.25">
      <c r="A271" s="12"/>
      <c r="B271" s="18" t="s">
        <v>179</v>
      </c>
      <c r="C271" s="19"/>
      <c r="D271" s="20"/>
      <c r="E271" s="19"/>
      <c r="F271" s="20"/>
      <c r="G271" s="19"/>
      <c r="H271" s="20"/>
      <c r="I271" s="19"/>
    </row>
    <row r="272" spans="1:12" x14ac:dyDescent="0.25">
      <c r="A272" s="12"/>
      <c r="B272" s="21" t="s">
        <v>40</v>
      </c>
      <c r="C272" s="13"/>
      <c r="D272" s="22">
        <v>83511677</v>
      </c>
      <c r="E272" s="13"/>
      <c r="F272" s="23" t="s">
        <v>334</v>
      </c>
      <c r="G272" s="11" t="s">
        <v>182</v>
      </c>
      <c r="H272" s="22">
        <v>78357121</v>
      </c>
      <c r="I272" s="13"/>
    </row>
    <row r="273" spans="1:12" x14ac:dyDescent="0.25">
      <c r="A273" s="12"/>
      <c r="B273" s="24" t="s">
        <v>44</v>
      </c>
      <c r="C273" s="19"/>
      <c r="D273" s="25">
        <v>35940521</v>
      </c>
      <c r="E273" s="19"/>
      <c r="F273" s="26" t="s">
        <v>334</v>
      </c>
      <c r="G273" s="27" t="s">
        <v>182</v>
      </c>
      <c r="H273" s="25">
        <v>30785965</v>
      </c>
      <c r="I273" s="19"/>
    </row>
    <row r="274" spans="1:12" x14ac:dyDescent="0.25">
      <c r="A274" s="12"/>
      <c r="B274" s="28" t="s">
        <v>183</v>
      </c>
      <c r="C274" s="13"/>
      <c r="D274" s="29"/>
      <c r="E274" s="13"/>
      <c r="F274" s="29"/>
      <c r="G274" s="13"/>
      <c r="H274" s="29"/>
      <c r="I274" s="13"/>
    </row>
    <row r="275" spans="1:12" x14ac:dyDescent="0.25">
      <c r="A275" s="12"/>
      <c r="B275" s="24" t="s">
        <v>61</v>
      </c>
      <c r="C275" s="19"/>
      <c r="D275" s="26" t="s">
        <v>335</v>
      </c>
      <c r="E275" s="27" t="s">
        <v>182</v>
      </c>
      <c r="F275" s="26" t="s">
        <v>334</v>
      </c>
      <c r="G275" s="27" t="s">
        <v>182</v>
      </c>
      <c r="H275" s="26" t="s">
        <v>336</v>
      </c>
      <c r="I275" s="27" t="s">
        <v>182</v>
      </c>
    </row>
    <row r="276" spans="1:12" x14ac:dyDescent="0.25">
      <c r="A276" s="12"/>
      <c r="B276" s="21" t="s">
        <v>186</v>
      </c>
      <c r="C276" s="13"/>
      <c r="D276" s="22">
        <v>28255567</v>
      </c>
      <c r="E276" s="13"/>
      <c r="F276" s="23" t="s">
        <v>334</v>
      </c>
      <c r="G276" s="11" t="s">
        <v>182</v>
      </c>
      <c r="H276" s="22">
        <v>23101011</v>
      </c>
      <c r="I276" s="13"/>
    </row>
    <row r="277" spans="1:12" x14ac:dyDescent="0.25">
      <c r="A277" s="12"/>
      <c r="B277" s="24" t="s">
        <v>187</v>
      </c>
      <c r="C277" s="19"/>
      <c r="D277" s="25">
        <v>35940521</v>
      </c>
      <c r="E277" s="19"/>
      <c r="F277" s="26" t="s">
        <v>334</v>
      </c>
      <c r="G277" s="27" t="s">
        <v>182</v>
      </c>
      <c r="H277" s="25">
        <v>30785965</v>
      </c>
      <c r="I277" s="19"/>
    </row>
    <row r="278" spans="1:12" x14ac:dyDescent="0.25">
      <c r="A278" s="12"/>
      <c r="B278" s="47"/>
      <c r="C278" s="47"/>
      <c r="D278" s="47"/>
      <c r="E278" s="47"/>
      <c r="F278" s="47"/>
      <c r="G278" s="47"/>
      <c r="H278" s="47"/>
      <c r="I278" s="47"/>
      <c r="J278" s="47"/>
      <c r="K278" s="47"/>
      <c r="L278" s="47"/>
    </row>
    <row r="279" spans="1:12" x14ac:dyDescent="0.25">
      <c r="A279" s="12"/>
      <c r="B279" s="46" t="s">
        <v>318</v>
      </c>
      <c r="C279" s="46"/>
      <c r="D279" s="46"/>
      <c r="E279" s="46"/>
      <c r="F279" s="46"/>
      <c r="G279" s="46"/>
      <c r="H279" s="46"/>
      <c r="I279" s="46"/>
      <c r="J279" s="46"/>
      <c r="K279" s="46"/>
      <c r="L279" s="46"/>
    </row>
    <row r="280" spans="1:12" x14ac:dyDescent="0.25">
      <c r="A280" s="12"/>
      <c r="B280" s="45"/>
      <c r="C280" s="45"/>
      <c r="D280" s="45"/>
      <c r="E280" s="45"/>
      <c r="F280" s="45"/>
      <c r="G280" s="45"/>
      <c r="H280" s="45"/>
      <c r="I280" s="45"/>
      <c r="J280" s="45"/>
      <c r="K280" s="45"/>
      <c r="L280" s="45"/>
    </row>
    <row r="281" spans="1:12" ht="15.75" thickBot="1" x14ac:dyDescent="0.3">
      <c r="A281" s="12"/>
      <c r="B281" s="13"/>
      <c r="C281" s="14"/>
      <c r="D281" s="30" t="s">
        <v>337</v>
      </c>
      <c r="E281" s="30"/>
      <c r="F281" s="30"/>
      <c r="G281" s="30"/>
      <c r="H281" s="30"/>
      <c r="I281" s="14"/>
    </row>
    <row r="282" spans="1:12" ht="15.75" thickBot="1" x14ac:dyDescent="0.3">
      <c r="A282" s="12"/>
      <c r="B282" s="13"/>
      <c r="C282" s="14"/>
      <c r="D282" s="16" t="s">
        <v>176</v>
      </c>
      <c r="E282" s="14"/>
      <c r="F282" s="16" t="s">
        <v>177</v>
      </c>
      <c r="G282" s="14"/>
      <c r="H282" s="16" t="s">
        <v>178</v>
      </c>
      <c r="I282" s="14"/>
    </row>
    <row r="283" spans="1:12" x14ac:dyDescent="0.25">
      <c r="A283" s="12"/>
      <c r="B283" s="13"/>
      <c r="C283" s="14"/>
      <c r="D283" s="15" t="s">
        <v>180</v>
      </c>
      <c r="E283" s="14"/>
      <c r="F283" s="15" t="s">
        <v>180</v>
      </c>
      <c r="G283" s="14"/>
      <c r="H283" s="15" t="s">
        <v>180</v>
      </c>
      <c r="I283" s="14"/>
    </row>
    <row r="284" spans="1:12" x14ac:dyDescent="0.25">
      <c r="A284" s="12"/>
      <c r="B284" s="24" t="s">
        <v>76</v>
      </c>
      <c r="C284" s="19"/>
      <c r="D284" s="25">
        <v>16789</v>
      </c>
      <c r="E284" s="19"/>
      <c r="F284" s="26" t="s">
        <v>338</v>
      </c>
      <c r="G284" s="27" t="s">
        <v>182</v>
      </c>
      <c r="H284" s="26" t="s">
        <v>339</v>
      </c>
      <c r="I284" s="27" t="s">
        <v>182</v>
      </c>
    </row>
    <row r="285" spans="1:12" x14ac:dyDescent="0.25">
      <c r="A285" s="12"/>
      <c r="B285" s="21" t="s">
        <v>80</v>
      </c>
      <c r="C285" s="13"/>
      <c r="D285" s="22">
        <v>702206</v>
      </c>
      <c r="E285" s="13"/>
      <c r="F285" s="23" t="s">
        <v>338</v>
      </c>
      <c r="G285" s="11" t="s">
        <v>182</v>
      </c>
      <c r="H285" s="22">
        <v>410880</v>
      </c>
      <c r="I285" s="13"/>
    </row>
    <row r="286" spans="1:12" ht="26.25" x14ac:dyDescent="0.25">
      <c r="A286" s="12"/>
      <c r="B286" s="24" t="s">
        <v>81</v>
      </c>
      <c r="C286" s="19"/>
      <c r="D286" s="26" t="s">
        <v>340</v>
      </c>
      <c r="E286" s="27" t="s">
        <v>182</v>
      </c>
      <c r="F286" s="25">
        <v>291326</v>
      </c>
      <c r="G286" s="19"/>
      <c r="H286" s="26" t="s">
        <v>341</v>
      </c>
      <c r="I286" s="27" t="s">
        <v>182</v>
      </c>
    </row>
    <row r="287" spans="1:12" x14ac:dyDescent="0.25">
      <c r="A287" s="12"/>
      <c r="B287" s="21" t="s">
        <v>86</v>
      </c>
      <c r="C287" s="13"/>
      <c r="D287" s="23" t="s">
        <v>342</v>
      </c>
      <c r="E287" s="11" t="s">
        <v>182</v>
      </c>
      <c r="F287" s="22">
        <v>291326</v>
      </c>
      <c r="G287" s="13"/>
      <c r="H287" s="23" t="s">
        <v>343</v>
      </c>
      <c r="I287" s="11" t="s">
        <v>182</v>
      </c>
    </row>
    <row r="288" spans="1:12" x14ac:dyDescent="0.25">
      <c r="A288" s="12"/>
      <c r="B288" s="24" t="s">
        <v>90</v>
      </c>
      <c r="C288" s="19"/>
      <c r="D288" s="26" t="s">
        <v>344</v>
      </c>
      <c r="E288" s="27" t="s">
        <v>182</v>
      </c>
      <c r="F288" s="25">
        <v>291326</v>
      </c>
      <c r="G288" s="19"/>
      <c r="H288" s="26" t="s">
        <v>345</v>
      </c>
      <c r="I288" s="27" t="s">
        <v>182</v>
      </c>
    </row>
    <row r="289" spans="1:12" ht="26.25" x14ac:dyDescent="0.25">
      <c r="A289" s="12"/>
      <c r="B289" s="21" t="s">
        <v>198</v>
      </c>
      <c r="C289" s="13"/>
      <c r="D289" s="23" t="s">
        <v>309</v>
      </c>
      <c r="E289" s="11" t="s">
        <v>182</v>
      </c>
      <c r="F289" s="23">
        <v>0.03</v>
      </c>
      <c r="G289" s="13"/>
      <c r="H289" s="23" t="s">
        <v>346</v>
      </c>
      <c r="I289" s="11" t="s">
        <v>182</v>
      </c>
    </row>
    <row r="290" spans="1:12" x14ac:dyDescent="0.25">
      <c r="A290" s="12"/>
      <c r="B290" s="45"/>
      <c r="C290" s="45"/>
      <c r="D290" s="45"/>
      <c r="E290" s="45"/>
      <c r="F290" s="45"/>
      <c r="G290" s="45"/>
      <c r="H290" s="45"/>
      <c r="I290" s="45"/>
      <c r="J290" s="45"/>
      <c r="K290" s="45"/>
      <c r="L290" s="45"/>
    </row>
    <row r="291" spans="1:12" x14ac:dyDescent="0.25">
      <c r="A291" s="12"/>
      <c r="B291" s="46" t="s">
        <v>318</v>
      </c>
      <c r="C291" s="46"/>
      <c r="D291" s="46"/>
      <c r="E291" s="46"/>
      <c r="F291" s="46"/>
      <c r="G291" s="46"/>
      <c r="H291" s="46"/>
      <c r="I291" s="46"/>
      <c r="J291" s="46"/>
      <c r="K291" s="46"/>
      <c r="L291" s="46"/>
    </row>
    <row r="292" spans="1:12" x14ac:dyDescent="0.25">
      <c r="A292" s="12"/>
      <c r="B292" s="45"/>
      <c r="C292" s="45"/>
      <c r="D292" s="45"/>
      <c r="E292" s="45"/>
      <c r="F292" s="45"/>
      <c r="G292" s="45"/>
      <c r="H292" s="45"/>
      <c r="I292" s="45"/>
      <c r="J292" s="45"/>
      <c r="K292" s="45"/>
      <c r="L292" s="45"/>
    </row>
    <row r="293" spans="1:12" x14ac:dyDescent="0.25">
      <c r="A293" s="12"/>
      <c r="B293" s="45"/>
      <c r="C293" s="45"/>
      <c r="D293" s="45"/>
      <c r="E293" s="45"/>
      <c r="F293" s="45"/>
      <c r="G293" s="45"/>
      <c r="H293" s="45"/>
      <c r="I293" s="45"/>
      <c r="J293" s="45"/>
      <c r="K293" s="45"/>
      <c r="L293" s="45"/>
    </row>
    <row r="294" spans="1:12" ht="15.75" thickBot="1" x14ac:dyDescent="0.3">
      <c r="A294" s="12"/>
      <c r="B294" s="13"/>
      <c r="C294" s="14"/>
      <c r="D294" s="30" t="s">
        <v>347</v>
      </c>
      <c r="E294" s="30"/>
      <c r="F294" s="30"/>
      <c r="G294" s="30"/>
      <c r="H294" s="30"/>
      <c r="I294" s="14"/>
    </row>
    <row r="295" spans="1:12" ht="15.75" thickBot="1" x14ac:dyDescent="0.3">
      <c r="A295" s="12"/>
      <c r="B295" s="13"/>
      <c r="C295" s="14"/>
      <c r="D295" s="16" t="s">
        <v>176</v>
      </c>
      <c r="E295" s="42"/>
      <c r="F295" s="17" t="s">
        <v>177</v>
      </c>
      <c r="G295" s="42"/>
      <c r="H295" s="17" t="s">
        <v>178</v>
      </c>
      <c r="I295" s="14"/>
    </row>
    <row r="296" spans="1:12" x14ac:dyDescent="0.25">
      <c r="A296" s="12"/>
      <c r="B296" s="13"/>
      <c r="C296" s="14"/>
      <c r="D296" s="15" t="s">
        <v>180</v>
      </c>
      <c r="E296" s="14"/>
      <c r="F296" s="15" t="s">
        <v>180</v>
      </c>
      <c r="G296" s="14"/>
      <c r="H296" s="15" t="s">
        <v>180</v>
      </c>
      <c r="I296" s="14"/>
    </row>
    <row r="297" spans="1:12" x14ac:dyDescent="0.25">
      <c r="A297" s="12"/>
      <c r="B297" s="24" t="s">
        <v>76</v>
      </c>
      <c r="C297" s="19"/>
      <c r="D297" s="25">
        <v>108687</v>
      </c>
      <c r="E297" s="19"/>
      <c r="F297" s="26" t="s">
        <v>348</v>
      </c>
      <c r="G297" s="27" t="s">
        <v>182</v>
      </c>
      <c r="H297" s="26" t="s">
        <v>349</v>
      </c>
      <c r="I297" s="27" t="s">
        <v>182</v>
      </c>
    </row>
    <row r="298" spans="1:12" x14ac:dyDescent="0.25">
      <c r="A298" s="12"/>
      <c r="B298" s="21" t="s">
        <v>80</v>
      </c>
      <c r="C298" s="13"/>
      <c r="D298" s="22">
        <v>1462095</v>
      </c>
      <c r="E298" s="13"/>
      <c r="F298" s="23" t="s">
        <v>348</v>
      </c>
      <c r="G298" s="11" t="s">
        <v>182</v>
      </c>
      <c r="H298" s="22">
        <v>1245241</v>
      </c>
      <c r="I298" s="13"/>
    </row>
    <row r="299" spans="1:12" ht="26.25" x14ac:dyDescent="0.25">
      <c r="A299" s="12"/>
      <c r="B299" s="24" t="s">
        <v>81</v>
      </c>
      <c r="C299" s="19"/>
      <c r="D299" s="26" t="s">
        <v>350</v>
      </c>
      <c r="E299" s="27" t="s">
        <v>182</v>
      </c>
      <c r="F299" s="25">
        <v>216854</v>
      </c>
      <c r="G299" s="19"/>
      <c r="H299" s="26" t="s">
        <v>351</v>
      </c>
      <c r="I299" s="27" t="s">
        <v>182</v>
      </c>
    </row>
    <row r="300" spans="1:12" x14ac:dyDescent="0.25">
      <c r="A300" s="12"/>
      <c r="B300" s="21" t="s">
        <v>86</v>
      </c>
      <c r="C300" s="13"/>
      <c r="D300" s="23" t="s">
        <v>352</v>
      </c>
      <c r="E300" s="11" t="s">
        <v>182</v>
      </c>
      <c r="F300" s="22">
        <v>216854</v>
      </c>
      <c r="G300" s="13"/>
      <c r="H300" s="23" t="s">
        <v>353</v>
      </c>
      <c r="I300" s="11" t="s">
        <v>182</v>
      </c>
    </row>
    <row r="301" spans="1:12" x14ac:dyDescent="0.25">
      <c r="A301" s="12"/>
      <c r="B301" s="24" t="s">
        <v>90</v>
      </c>
      <c r="C301" s="19"/>
      <c r="D301" s="26" t="s">
        <v>354</v>
      </c>
      <c r="E301" s="27" t="s">
        <v>182</v>
      </c>
      <c r="F301" s="25">
        <v>216854</v>
      </c>
      <c r="G301" s="19"/>
      <c r="H301" s="26" t="s">
        <v>355</v>
      </c>
      <c r="I301" s="27" t="s">
        <v>182</v>
      </c>
    </row>
    <row r="302" spans="1:12" ht="26.25" x14ac:dyDescent="0.25">
      <c r="A302" s="12"/>
      <c r="B302" s="21" t="s">
        <v>198</v>
      </c>
      <c r="C302" s="13"/>
      <c r="D302" s="23" t="s">
        <v>356</v>
      </c>
      <c r="E302" s="11" t="s">
        <v>182</v>
      </c>
      <c r="F302" s="23">
        <v>0.02</v>
      </c>
      <c r="G302" s="13"/>
      <c r="H302" s="23" t="s">
        <v>357</v>
      </c>
      <c r="I302" s="11" t="s">
        <v>182</v>
      </c>
    </row>
    <row r="303" spans="1:12" x14ac:dyDescent="0.25">
      <c r="A303" s="12"/>
      <c r="B303" s="45"/>
      <c r="C303" s="45"/>
      <c r="D303" s="45"/>
      <c r="E303" s="45"/>
      <c r="F303" s="45"/>
      <c r="G303" s="45"/>
      <c r="H303" s="45"/>
      <c r="I303" s="45"/>
      <c r="J303" s="45"/>
      <c r="K303" s="45"/>
      <c r="L303" s="45"/>
    </row>
    <row r="304" spans="1:12" x14ac:dyDescent="0.25">
      <c r="A304" s="12"/>
      <c r="B304" s="46" t="s">
        <v>330</v>
      </c>
      <c r="C304" s="46"/>
      <c r="D304" s="46"/>
      <c r="E304" s="46"/>
      <c r="F304" s="46"/>
      <c r="G304" s="46"/>
      <c r="H304" s="46"/>
      <c r="I304" s="46"/>
      <c r="J304" s="46"/>
      <c r="K304" s="46"/>
      <c r="L304" s="46"/>
    </row>
    <row r="305" spans="1:12" x14ac:dyDescent="0.25">
      <c r="A305" s="12"/>
      <c r="B305" s="45"/>
      <c r="C305" s="45"/>
      <c r="D305" s="45"/>
      <c r="E305" s="45"/>
      <c r="F305" s="45"/>
      <c r="G305" s="45"/>
      <c r="H305" s="45"/>
      <c r="I305" s="45"/>
      <c r="J305" s="45"/>
      <c r="K305" s="45"/>
      <c r="L305" s="45"/>
    </row>
    <row r="306" spans="1:12" ht="15.75" thickBot="1" x14ac:dyDescent="0.3">
      <c r="A306" s="12"/>
      <c r="B306" s="13"/>
      <c r="C306" s="14"/>
      <c r="D306" s="30" t="s">
        <v>347</v>
      </c>
      <c r="E306" s="30"/>
      <c r="F306" s="30"/>
      <c r="G306" s="30"/>
      <c r="H306" s="30"/>
      <c r="I306" s="14"/>
    </row>
    <row r="307" spans="1:12" ht="15.75" thickBot="1" x14ac:dyDescent="0.3">
      <c r="A307" s="12"/>
      <c r="B307" s="13"/>
      <c r="C307" s="14"/>
      <c r="D307" s="16" t="s">
        <v>176</v>
      </c>
      <c r="E307" s="14"/>
      <c r="F307" s="16" t="s">
        <v>177</v>
      </c>
      <c r="G307" s="14"/>
      <c r="H307" s="16" t="s">
        <v>178</v>
      </c>
      <c r="I307" s="14"/>
    </row>
    <row r="308" spans="1:12" x14ac:dyDescent="0.25">
      <c r="A308" s="12"/>
      <c r="B308" s="13"/>
      <c r="C308" s="14"/>
      <c r="D308" s="15" t="s">
        <v>180</v>
      </c>
      <c r="E308" s="14"/>
      <c r="F308" s="15" t="s">
        <v>180</v>
      </c>
      <c r="G308" s="14"/>
      <c r="H308" s="15" t="s">
        <v>180</v>
      </c>
      <c r="I308" s="14"/>
    </row>
    <row r="309" spans="1:12" x14ac:dyDescent="0.25">
      <c r="A309" s="12"/>
      <c r="B309" s="24" t="s">
        <v>90</v>
      </c>
      <c r="C309" s="19"/>
      <c r="D309" s="26" t="s">
        <v>354</v>
      </c>
      <c r="E309" s="27" t="s">
        <v>182</v>
      </c>
      <c r="F309" s="25">
        <v>216854</v>
      </c>
      <c r="G309" s="19"/>
      <c r="H309" s="26" t="s">
        <v>355</v>
      </c>
      <c r="I309" s="27" t="s">
        <v>182</v>
      </c>
    </row>
    <row r="310" spans="1:12" x14ac:dyDescent="0.25">
      <c r="A310" s="12"/>
      <c r="B310" s="21" t="s">
        <v>148</v>
      </c>
      <c r="C310" s="13"/>
      <c r="D310" s="23" t="s">
        <v>358</v>
      </c>
      <c r="E310" s="11" t="s">
        <v>182</v>
      </c>
      <c r="F310" s="23" t="s">
        <v>348</v>
      </c>
      <c r="G310" s="11" t="s">
        <v>182</v>
      </c>
      <c r="H310" s="23" t="s">
        <v>359</v>
      </c>
      <c r="I310" s="11" t="s">
        <v>182</v>
      </c>
    </row>
    <row r="311" spans="1:12" x14ac:dyDescent="0.25">
      <c r="A311" s="12"/>
      <c r="B311" s="45"/>
      <c r="C311" s="45"/>
      <c r="D311" s="45"/>
      <c r="E311" s="45"/>
      <c r="F311" s="45"/>
      <c r="G311" s="45"/>
      <c r="H311" s="45"/>
      <c r="I311" s="45"/>
      <c r="J311" s="45"/>
      <c r="K311" s="45"/>
      <c r="L311" s="45"/>
    </row>
    <row r="312" spans="1:12" x14ac:dyDescent="0.25">
      <c r="A312" s="12"/>
      <c r="B312" s="46" t="s">
        <v>313</v>
      </c>
      <c r="C312" s="46"/>
      <c r="D312" s="46"/>
      <c r="E312" s="46"/>
      <c r="F312" s="46"/>
      <c r="G312" s="46"/>
      <c r="H312" s="46"/>
      <c r="I312" s="46"/>
      <c r="J312" s="46"/>
      <c r="K312" s="46"/>
      <c r="L312" s="46"/>
    </row>
    <row r="313" spans="1:12" x14ac:dyDescent="0.25">
      <c r="A313" s="12"/>
      <c r="B313" s="45"/>
      <c r="C313" s="45"/>
      <c r="D313" s="45"/>
      <c r="E313" s="45"/>
      <c r="F313" s="45"/>
      <c r="G313" s="45"/>
      <c r="H313" s="45"/>
      <c r="I313" s="45"/>
      <c r="J313" s="45"/>
      <c r="K313" s="45"/>
      <c r="L313" s="45"/>
    </row>
    <row r="314" spans="1:12" ht="15.75" thickBot="1" x14ac:dyDescent="0.3">
      <c r="A314" s="12"/>
      <c r="B314" s="13"/>
      <c r="C314" s="14"/>
      <c r="D314" s="30" t="s">
        <v>360</v>
      </c>
      <c r="E314" s="30"/>
      <c r="F314" s="30"/>
      <c r="G314" s="30"/>
      <c r="H314" s="30"/>
      <c r="I314" s="14"/>
    </row>
    <row r="315" spans="1:12" ht="15.75" thickBot="1" x14ac:dyDescent="0.3">
      <c r="A315" s="12"/>
      <c r="B315" s="13"/>
      <c r="C315" s="14"/>
      <c r="D315" s="16" t="s">
        <v>176</v>
      </c>
      <c r="E315" s="42"/>
      <c r="F315" s="17" t="s">
        <v>177</v>
      </c>
      <c r="G315" s="42"/>
      <c r="H315" s="17" t="s">
        <v>178</v>
      </c>
      <c r="I315" s="14"/>
    </row>
    <row r="316" spans="1:12" x14ac:dyDescent="0.25">
      <c r="A316" s="12"/>
      <c r="B316" s="13"/>
      <c r="C316" s="14"/>
      <c r="D316" s="15" t="s">
        <v>180</v>
      </c>
      <c r="E316" s="14"/>
      <c r="F316" s="15" t="s">
        <v>180</v>
      </c>
      <c r="G316" s="14"/>
      <c r="H316" s="15" t="s">
        <v>180</v>
      </c>
      <c r="I316" s="14"/>
    </row>
    <row r="317" spans="1:12" x14ac:dyDescent="0.25">
      <c r="A317" s="12"/>
      <c r="B317" s="18" t="s">
        <v>179</v>
      </c>
      <c r="C317" s="19"/>
      <c r="D317" s="20"/>
      <c r="E317" s="19"/>
      <c r="F317" s="20"/>
      <c r="G317" s="19"/>
      <c r="H317" s="20"/>
      <c r="I317" s="19"/>
    </row>
    <row r="318" spans="1:12" x14ac:dyDescent="0.25">
      <c r="A318" s="12"/>
      <c r="B318" s="21" t="s">
        <v>40</v>
      </c>
      <c r="C318" s="13"/>
      <c r="D318" s="22">
        <v>83557195</v>
      </c>
      <c r="E318" s="13"/>
      <c r="F318" s="23" t="s">
        <v>361</v>
      </c>
      <c r="G318" s="11" t="s">
        <v>182</v>
      </c>
      <c r="H318" s="22">
        <v>78362759</v>
      </c>
      <c r="I318" s="13"/>
    </row>
    <row r="319" spans="1:12" x14ac:dyDescent="0.25">
      <c r="A319" s="12"/>
      <c r="B319" s="24" t="s">
        <v>44</v>
      </c>
      <c r="C319" s="19"/>
      <c r="D319" s="25">
        <v>33744608</v>
      </c>
      <c r="E319" s="19"/>
      <c r="F319" s="26" t="s">
        <v>361</v>
      </c>
      <c r="G319" s="27" t="s">
        <v>182</v>
      </c>
      <c r="H319" s="25">
        <v>28550172</v>
      </c>
      <c r="I319" s="19"/>
    </row>
    <row r="320" spans="1:12" x14ac:dyDescent="0.25">
      <c r="A320" s="12"/>
      <c r="B320" s="28" t="s">
        <v>183</v>
      </c>
      <c r="C320" s="13"/>
      <c r="D320" s="29"/>
      <c r="E320" s="13"/>
      <c r="F320" s="29"/>
      <c r="G320" s="13"/>
      <c r="H320" s="29"/>
      <c r="I320" s="13"/>
    </row>
    <row r="321" spans="1:12" x14ac:dyDescent="0.25">
      <c r="A321" s="12"/>
      <c r="B321" s="24" t="s">
        <v>61</v>
      </c>
      <c r="C321" s="19"/>
      <c r="D321" s="26" t="s">
        <v>362</v>
      </c>
      <c r="E321" s="27" t="s">
        <v>182</v>
      </c>
      <c r="F321" s="26" t="s">
        <v>361</v>
      </c>
      <c r="G321" s="27" t="s">
        <v>182</v>
      </c>
      <c r="H321" s="26" t="s">
        <v>363</v>
      </c>
      <c r="I321" s="27" t="s">
        <v>182</v>
      </c>
    </row>
    <row r="322" spans="1:12" x14ac:dyDescent="0.25">
      <c r="A322" s="12"/>
      <c r="B322" s="21" t="s">
        <v>186</v>
      </c>
      <c r="C322" s="13"/>
      <c r="D322" s="22">
        <v>25626119</v>
      </c>
      <c r="E322" s="13"/>
      <c r="F322" s="23" t="s">
        <v>361</v>
      </c>
      <c r="G322" s="11" t="s">
        <v>182</v>
      </c>
      <c r="H322" s="22">
        <v>20431683</v>
      </c>
      <c r="I322" s="13"/>
    </row>
    <row r="323" spans="1:12" x14ac:dyDescent="0.25">
      <c r="A323" s="12"/>
      <c r="B323" s="24" t="s">
        <v>187</v>
      </c>
      <c r="C323" s="19"/>
      <c r="D323" s="25">
        <v>33744608</v>
      </c>
      <c r="E323" s="19"/>
      <c r="F323" s="26" t="s">
        <v>361</v>
      </c>
      <c r="G323" s="27" t="s">
        <v>182</v>
      </c>
      <c r="H323" s="25">
        <v>28550172</v>
      </c>
      <c r="I323" s="19"/>
    </row>
    <row r="324" spans="1:12" x14ac:dyDescent="0.25">
      <c r="A324" s="12"/>
      <c r="B324" s="47"/>
      <c r="C324" s="47"/>
      <c r="D324" s="47"/>
      <c r="E324" s="47"/>
      <c r="F324" s="47"/>
      <c r="G324" s="47"/>
      <c r="H324" s="47"/>
      <c r="I324" s="47"/>
      <c r="J324" s="47"/>
      <c r="K324" s="47"/>
      <c r="L324" s="47"/>
    </row>
    <row r="325" spans="1:12" x14ac:dyDescent="0.25">
      <c r="A325" s="12"/>
      <c r="B325" s="46" t="s">
        <v>318</v>
      </c>
      <c r="C325" s="46"/>
      <c r="D325" s="46"/>
      <c r="E325" s="46"/>
      <c r="F325" s="46"/>
      <c r="G325" s="46"/>
      <c r="H325" s="46"/>
      <c r="I325" s="46"/>
      <c r="J325" s="46"/>
      <c r="K325" s="46"/>
      <c r="L325" s="46"/>
    </row>
    <row r="326" spans="1:12" x14ac:dyDescent="0.25">
      <c r="A326" s="12"/>
      <c r="B326" s="45"/>
      <c r="C326" s="45"/>
      <c r="D326" s="45"/>
      <c r="E326" s="45"/>
      <c r="F326" s="45"/>
      <c r="G326" s="45"/>
      <c r="H326" s="45"/>
      <c r="I326" s="45"/>
      <c r="J326" s="45"/>
      <c r="K326" s="45"/>
      <c r="L326" s="45"/>
    </row>
    <row r="327" spans="1:12" ht="15.75" thickBot="1" x14ac:dyDescent="0.3">
      <c r="A327" s="12"/>
      <c r="B327" s="13"/>
      <c r="C327" s="14"/>
      <c r="D327" s="30" t="s">
        <v>364</v>
      </c>
      <c r="E327" s="30"/>
      <c r="F327" s="30"/>
      <c r="G327" s="30"/>
      <c r="H327" s="30"/>
      <c r="I327" s="14"/>
    </row>
    <row r="328" spans="1:12" ht="15.75" thickBot="1" x14ac:dyDescent="0.3">
      <c r="A328" s="12"/>
      <c r="B328" s="13"/>
      <c r="C328" s="14"/>
      <c r="D328" s="16" t="s">
        <v>176</v>
      </c>
      <c r="E328" s="14"/>
      <c r="F328" s="16" t="s">
        <v>177</v>
      </c>
      <c r="G328" s="14"/>
      <c r="H328" s="16" t="s">
        <v>178</v>
      </c>
      <c r="I328" s="14"/>
    </row>
    <row r="329" spans="1:12" x14ac:dyDescent="0.25">
      <c r="A329" s="12"/>
      <c r="B329" s="13"/>
      <c r="C329" s="14"/>
      <c r="D329" s="15" t="s">
        <v>180</v>
      </c>
      <c r="E329" s="14"/>
      <c r="F329" s="15" t="s">
        <v>180</v>
      </c>
      <c r="G329" s="14"/>
      <c r="H329" s="15" t="s">
        <v>180</v>
      </c>
      <c r="I329" s="14"/>
    </row>
    <row r="330" spans="1:12" x14ac:dyDescent="0.25">
      <c r="A330" s="12"/>
      <c r="B330" s="24" t="s">
        <v>76</v>
      </c>
      <c r="C330" s="19"/>
      <c r="D330" s="26" t="s">
        <v>365</v>
      </c>
      <c r="E330" s="27" t="s">
        <v>182</v>
      </c>
      <c r="F330" s="25">
        <v>39880</v>
      </c>
      <c r="G330" s="19"/>
      <c r="H330" s="25">
        <v>14064</v>
      </c>
      <c r="I330" s="19"/>
    </row>
    <row r="331" spans="1:12" x14ac:dyDescent="0.25">
      <c r="A331" s="12"/>
      <c r="B331" s="21" t="s">
        <v>80</v>
      </c>
      <c r="C331" s="13"/>
      <c r="D331" s="22">
        <v>773241</v>
      </c>
      <c r="E331" s="13"/>
      <c r="F331" s="22">
        <v>39880</v>
      </c>
      <c r="G331" s="13"/>
      <c r="H331" s="22">
        <v>813121</v>
      </c>
      <c r="I331" s="13"/>
    </row>
    <row r="332" spans="1:12" ht="26.25" x14ac:dyDescent="0.25">
      <c r="A332" s="12"/>
      <c r="B332" s="24" t="s">
        <v>81</v>
      </c>
      <c r="C332" s="19"/>
      <c r="D332" s="26" t="s">
        <v>366</v>
      </c>
      <c r="E332" s="27" t="s">
        <v>182</v>
      </c>
      <c r="F332" s="26" t="s">
        <v>367</v>
      </c>
      <c r="G332" s="27" t="s">
        <v>182</v>
      </c>
      <c r="H332" s="26" t="s">
        <v>368</v>
      </c>
      <c r="I332" s="27" t="s">
        <v>182</v>
      </c>
    </row>
    <row r="333" spans="1:12" x14ac:dyDescent="0.25">
      <c r="A333" s="12"/>
      <c r="B333" s="21" t="s">
        <v>86</v>
      </c>
      <c r="C333" s="13"/>
      <c r="D333" s="23" t="s">
        <v>369</v>
      </c>
      <c r="E333" s="11" t="s">
        <v>182</v>
      </c>
      <c r="F333" s="23" t="s">
        <v>367</v>
      </c>
      <c r="G333" s="11" t="s">
        <v>182</v>
      </c>
      <c r="H333" s="23" t="s">
        <v>370</v>
      </c>
      <c r="I333" s="11" t="s">
        <v>182</v>
      </c>
    </row>
    <row r="334" spans="1:12" x14ac:dyDescent="0.25">
      <c r="A334" s="12"/>
      <c r="B334" s="24" t="s">
        <v>90</v>
      </c>
      <c r="C334" s="19"/>
      <c r="D334" s="26" t="s">
        <v>371</v>
      </c>
      <c r="E334" s="27" t="s">
        <v>182</v>
      </c>
      <c r="F334" s="26" t="s">
        <v>367</v>
      </c>
      <c r="G334" s="27" t="s">
        <v>182</v>
      </c>
      <c r="H334" s="26" t="s">
        <v>372</v>
      </c>
      <c r="I334" s="27" t="s">
        <v>182</v>
      </c>
    </row>
    <row r="335" spans="1:12" ht="26.25" x14ac:dyDescent="0.25">
      <c r="A335" s="12"/>
      <c r="B335" s="21" t="s">
        <v>198</v>
      </c>
      <c r="C335" s="13"/>
      <c r="D335" s="23" t="s">
        <v>200</v>
      </c>
      <c r="E335" s="11" t="s">
        <v>182</v>
      </c>
      <c r="F335" s="23" t="s">
        <v>373</v>
      </c>
      <c r="G335" s="13"/>
      <c r="H335" s="23" t="s">
        <v>200</v>
      </c>
      <c r="I335" s="11" t="s">
        <v>182</v>
      </c>
    </row>
    <row r="336" spans="1:12" x14ac:dyDescent="0.25">
      <c r="A336" s="12"/>
      <c r="B336" s="45"/>
      <c r="C336" s="45"/>
      <c r="D336" s="45"/>
      <c r="E336" s="45"/>
      <c r="F336" s="45"/>
      <c r="G336" s="45"/>
      <c r="H336" s="45"/>
      <c r="I336" s="45"/>
      <c r="J336" s="45"/>
      <c r="K336" s="45"/>
      <c r="L336" s="45"/>
    </row>
    <row r="337" spans="1:12" x14ac:dyDescent="0.25">
      <c r="A337" s="12"/>
      <c r="B337" s="46" t="s">
        <v>318</v>
      </c>
      <c r="C337" s="46"/>
      <c r="D337" s="46"/>
      <c r="E337" s="46"/>
      <c r="F337" s="46"/>
      <c r="G337" s="46"/>
      <c r="H337" s="46"/>
      <c r="I337" s="46"/>
      <c r="J337" s="46"/>
      <c r="K337" s="46"/>
      <c r="L337" s="46"/>
    </row>
    <row r="338" spans="1:12" x14ac:dyDescent="0.25">
      <c r="A338" s="12"/>
      <c r="B338" s="45"/>
      <c r="C338" s="45"/>
      <c r="D338" s="45"/>
      <c r="E338" s="45"/>
      <c r="F338" s="45"/>
      <c r="G338" s="45"/>
      <c r="H338" s="45"/>
      <c r="I338" s="45"/>
      <c r="J338" s="45"/>
      <c r="K338" s="45"/>
      <c r="L338" s="45"/>
    </row>
    <row r="339" spans="1:12" ht="15.75" thickBot="1" x14ac:dyDescent="0.3">
      <c r="A339" s="12"/>
      <c r="B339" s="13"/>
      <c r="C339" s="14"/>
      <c r="D339" s="30" t="s">
        <v>374</v>
      </c>
      <c r="E339" s="30"/>
      <c r="F339" s="30"/>
      <c r="G339" s="30"/>
      <c r="H339" s="30"/>
      <c r="I339" s="14"/>
    </row>
    <row r="340" spans="1:12" ht="15.75" thickBot="1" x14ac:dyDescent="0.3">
      <c r="A340" s="12"/>
      <c r="B340" s="13"/>
      <c r="C340" s="14"/>
      <c r="D340" s="16" t="s">
        <v>176</v>
      </c>
      <c r="E340" s="42"/>
      <c r="F340" s="17" t="s">
        <v>177</v>
      </c>
      <c r="G340" s="42"/>
      <c r="H340" s="17" t="s">
        <v>178</v>
      </c>
      <c r="I340" s="14"/>
    </row>
    <row r="341" spans="1:12" x14ac:dyDescent="0.25">
      <c r="A341" s="12"/>
      <c r="B341" s="13"/>
      <c r="C341" s="14"/>
      <c r="D341" s="15" t="s">
        <v>180</v>
      </c>
      <c r="E341" s="14"/>
      <c r="F341" s="15" t="s">
        <v>180</v>
      </c>
      <c r="G341" s="14"/>
      <c r="H341" s="15" t="s">
        <v>180</v>
      </c>
      <c r="I341" s="14"/>
    </row>
    <row r="342" spans="1:12" x14ac:dyDescent="0.25">
      <c r="A342" s="12"/>
      <c r="B342" s="24" t="s">
        <v>76</v>
      </c>
      <c r="C342" s="19"/>
      <c r="D342" s="25">
        <v>82871</v>
      </c>
      <c r="E342" s="19"/>
      <c r="F342" s="26" t="s">
        <v>375</v>
      </c>
      <c r="G342" s="27" t="s">
        <v>182</v>
      </c>
      <c r="H342" s="26" t="s">
        <v>376</v>
      </c>
      <c r="I342" s="27" t="s">
        <v>182</v>
      </c>
    </row>
    <row r="343" spans="1:12" x14ac:dyDescent="0.25">
      <c r="A343" s="12"/>
      <c r="B343" s="21" t="s">
        <v>80</v>
      </c>
      <c r="C343" s="13"/>
      <c r="D343" s="22">
        <v>2235336</v>
      </c>
      <c r="E343" s="13"/>
      <c r="F343" s="23" t="s">
        <v>375</v>
      </c>
      <c r="G343" s="11" t="s">
        <v>182</v>
      </c>
      <c r="H343" s="22">
        <v>2058362</v>
      </c>
      <c r="I343" s="13"/>
    </row>
    <row r="344" spans="1:12" ht="26.25" x14ac:dyDescent="0.25">
      <c r="A344" s="12"/>
      <c r="B344" s="24" t="s">
        <v>81</v>
      </c>
      <c r="C344" s="19"/>
      <c r="D344" s="26" t="s">
        <v>377</v>
      </c>
      <c r="E344" s="27" t="s">
        <v>182</v>
      </c>
      <c r="F344" s="25">
        <v>176974</v>
      </c>
      <c r="G344" s="19"/>
      <c r="H344" s="26" t="s">
        <v>378</v>
      </c>
      <c r="I344" s="27" t="s">
        <v>182</v>
      </c>
    </row>
    <row r="345" spans="1:12" x14ac:dyDescent="0.25">
      <c r="A345" s="12"/>
      <c r="B345" s="21" t="s">
        <v>86</v>
      </c>
      <c r="C345" s="13"/>
      <c r="D345" s="23" t="s">
        <v>379</v>
      </c>
      <c r="E345" s="11" t="s">
        <v>182</v>
      </c>
      <c r="F345" s="22">
        <v>176974</v>
      </c>
      <c r="G345" s="13"/>
      <c r="H345" s="23" t="s">
        <v>380</v>
      </c>
      <c r="I345" s="11" t="s">
        <v>182</v>
      </c>
    </row>
    <row r="346" spans="1:12" x14ac:dyDescent="0.25">
      <c r="A346" s="12"/>
      <c r="B346" s="24" t="s">
        <v>90</v>
      </c>
      <c r="C346" s="19"/>
      <c r="D346" s="26" t="s">
        <v>381</v>
      </c>
      <c r="E346" s="27" t="s">
        <v>182</v>
      </c>
      <c r="F346" s="25">
        <v>176974</v>
      </c>
      <c r="G346" s="19"/>
      <c r="H346" s="26" t="s">
        <v>382</v>
      </c>
      <c r="I346" s="27" t="s">
        <v>182</v>
      </c>
    </row>
    <row r="347" spans="1:12" ht="26.25" x14ac:dyDescent="0.25">
      <c r="A347" s="12"/>
      <c r="B347" s="21" t="s">
        <v>198</v>
      </c>
      <c r="C347" s="13"/>
      <c r="D347" s="23" t="s">
        <v>383</v>
      </c>
      <c r="E347" s="11" t="s">
        <v>182</v>
      </c>
      <c r="F347" s="23">
        <v>0.02</v>
      </c>
      <c r="G347" s="13"/>
      <c r="H347" s="23" t="s">
        <v>384</v>
      </c>
      <c r="I347" s="11" t="s">
        <v>182</v>
      </c>
    </row>
    <row r="348" spans="1:12" x14ac:dyDescent="0.25">
      <c r="A348" s="12"/>
      <c r="B348" s="45"/>
      <c r="C348" s="45"/>
      <c r="D348" s="45"/>
      <c r="E348" s="45"/>
      <c r="F348" s="45"/>
      <c r="G348" s="45"/>
      <c r="H348" s="45"/>
      <c r="I348" s="45"/>
      <c r="J348" s="45"/>
      <c r="K348" s="45"/>
      <c r="L348" s="45"/>
    </row>
    <row r="349" spans="1:12" x14ac:dyDescent="0.25">
      <c r="A349" s="12"/>
      <c r="B349" s="46" t="s">
        <v>330</v>
      </c>
      <c r="C349" s="46"/>
      <c r="D349" s="46"/>
      <c r="E349" s="46"/>
      <c r="F349" s="46"/>
      <c r="G349" s="46"/>
      <c r="H349" s="46"/>
      <c r="I349" s="46"/>
      <c r="J349" s="46"/>
      <c r="K349" s="46"/>
      <c r="L349" s="46"/>
    </row>
    <row r="350" spans="1:12" x14ac:dyDescent="0.25">
      <c r="A350" s="12"/>
      <c r="B350" s="45"/>
      <c r="C350" s="45"/>
      <c r="D350" s="45"/>
      <c r="E350" s="45"/>
      <c r="F350" s="45"/>
      <c r="G350" s="45"/>
      <c r="H350" s="45"/>
      <c r="I350" s="45"/>
      <c r="J350" s="45"/>
      <c r="K350" s="45"/>
      <c r="L350" s="45"/>
    </row>
    <row r="351" spans="1:12" ht="15.75" thickBot="1" x14ac:dyDescent="0.3">
      <c r="A351" s="12"/>
      <c r="B351" s="13"/>
      <c r="C351" s="14"/>
      <c r="D351" s="30" t="s">
        <v>374</v>
      </c>
      <c r="E351" s="30"/>
      <c r="F351" s="30"/>
      <c r="G351" s="30"/>
      <c r="H351" s="30"/>
      <c r="I351" s="14"/>
    </row>
    <row r="352" spans="1:12" ht="15.75" thickBot="1" x14ac:dyDescent="0.3">
      <c r="A352" s="12"/>
      <c r="B352" s="13"/>
      <c r="C352" s="14"/>
      <c r="D352" s="16" t="s">
        <v>176</v>
      </c>
      <c r="E352" s="42"/>
      <c r="F352" s="17" t="s">
        <v>177</v>
      </c>
      <c r="G352" s="42"/>
      <c r="H352" s="17" t="s">
        <v>178</v>
      </c>
      <c r="I352" s="14"/>
    </row>
    <row r="353" spans="1:12" x14ac:dyDescent="0.25">
      <c r="A353" s="12"/>
      <c r="B353" s="13"/>
      <c r="C353" s="14"/>
      <c r="D353" s="15" t="s">
        <v>180</v>
      </c>
      <c r="E353" s="14"/>
      <c r="F353" s="15" t="s">
        <v>180</v>
      </c>
      <c r="G353" s="14"/>
      <c r="H353" s="15" t="s">
        <v>180</v>
      </c>
      <c r="I353" s="14"/>
    </row>
    <row r="354" spans="1:12" x14ac:dyDescent="0.25">
      <c r="A354" s="12"/>
      <c r="B354" s="24" t="s">
        <v>90</v>
      </c>
      <c r="C354" s="19"/>
      <c r="D354" s="26" t="s">
        <v>381</v>
      </c>
      <c r="E354" s="27" t="s">
        <v>182</v>
      </c>
      <c r="F354" s="25">
        <v>176974</v>
      </c>
      <c r="G354" s="19"/>
      <c r="H354" s="26" t="s">
        <v>382</v>
      </c>
      <c r="I354" s="27" t="s">
        <v>182</v>
      </c>
    </row>
    <row r="355" spans="1:12" x14ac:dyDescent="0.25">
      <c r="A355" s="12"/>
      <c r="B355" s="21" t="s">
        <v>148</v>
      </c>
      <c r="C355" s="13"/>
      <c r="D355" s="23" t="s">
        <v>385</v>
      </c>
      <c r="E355" s="11" t="s">
        <v>182</v>
      </c>
      <c r="F355" s="23" t="s">
        <v>375</v>
      </c>
      <c r="G355" s="11" t="s">
        <v>182</v>
      </c>
      <c r="H355" s="23" t="s">
        <v>386</v>
      </c>
      <c r="I355" s="11" t="s">
        <v>182</v>
      </c>
    </row>
    <row r="356" spans="1:12" x14ac:dyDescent="0.25">
      <c r="A356" s="12"/>
      <c r="B356" s="45"/>
      <c r="C356" s="45"/>
      <c r="D356" s="45"/>
      <c r="E356" s="45"/>
      <c r="F356" s="45"/>
      <c r="G356" s="45"/>
      <c r="H356" s="45"/>
      <c r="I356" s="45"/>
      <c r="J356" s="45"/>
      <c r="K356" s="45"/>
      <c r="L356" s="45"/>
    </row>
    <row r="357" spans="1:12" x14ac:dyDescent="0.25">
      <c r="A357" s="12"/>
      <c r="B357" s="46" t="s">
        <v>313</v>
      </c>
      <c r="C357" s="46"/>
      <c r="D357" s="46"/>
      <c r="E357" s="46"/>
      <c r="F357" s="46"/>
      <c r="G357" s="46"/>
      <c r="H357" s="46"/>
      <c r="I357" s="46"/>
      <c r="J357" s="46"/>
      <c r="K357" s="46"/>
      <c r="L357" s="46"/>
    </row>
    <row r="358" spans="1:12" x14ac:dyDescent="0.25">
      <c r="A358" s="12"/>
      <c r="B358" s="45"/>
      <c r="C358" s="45"/>
      <c r="D358" s="45"/>
      <c r="E358" s="45"/>
      <c r="F358" s="45"/>
      <c r="G358" s="45"/>
      <c r="H358" s="45"/>
      <c r="I358" s="45"/>
      <c r="J358" s="45"/>
      <c r="K358" s="45"/>
      <c r="L358" s="45"/>
    </row>
    <row r="359" spans="1:12" ht="15.75" thickBot="1" x14ac:dyDescent="0.3">
      <c r="A359" s="12"/>
      <c r="B359" s="13"/>
      <c r="C359" s="14"/>
      <c r="D359" s="30" t="s">
        <v>387</v>
      </c>
      <c r="E359" s="30"/>
      <c r="F359" s="30"/>
      <c r="G359" s="30"/>
      <c r="H359" s="30"/>
      <c r="I359" s="14"/>
    </row>
    <row r="360" spans="1:12" ht="15.75" thickBot="1" x14ac:dyDescent="0.3">
      <c r="A360" s="12"/>
      <c r="B360" s="13"/>
      <c r="C360" s="14"/>
      <c r="D360" s="16" t="s">
        <v>176</v>
      </c>
      <c r="E360" s="14"/>
      <c r="F360" s="16" t="s">
        <v>177</v>
      </c>
      <c r="G360" s="14"/>
      <c r="H360" s="16" t="s">
        <v>178</v>
      </c>
      <c r="I360" s="14"/>
    </row>
    <row r="361" spans="1:12" x14ac:dyDescent="0.25">
      <c r="A361" s="12"/>
      <c r="B361" s="13"/>
      <c r="C361" s="14"/>
      <c r="D361" s="15" t="s">
        <v>180</v>
      </c>
      <c r="E361" s="14"/>
      <c r="F361" s="15" t="s">
        <v>180</v>
      </c>
      <c r="G361" s="14"/>
      <c r="H361" s="15" t="s">
        <v>180</v>
      </c>
      <c r="I361" s="14"/>
    </row>
    <row r="362" spans="1:12" x14ac:dyDescent="0.25">
      <c r="A362" s="12"/>
      <c r="B362" s="18" t="s">
        <v>179</v>
      </c>
      <c r="C362" s="19"/>
      <c r="D362" s="20"/>
      <c r="E362" s="19"/>
      <c r="F362" s="20"/>
      <c r="G362" s="19"/>
      <c r="H362" s="20"/>
      <c r="I362" s="19"/>
    </row>
    <row r="363" spans="1:12" x14ac:dyDescent="0.25">
      <c r="A363" s="12"/>
      <c r="B363" s="21" t="s">
        <v>40</v>
      </c>
      <c r="C363" s="13"/>
      <c r="D363" s="22">
        <v>82463604</v>
      </c>
      <c r="E363" s="13"/>
      <c r="F363" s="23" t="s">
        <v>388</v>
      </c>
      <c r="G363" s="11" t="s">
        <v>182</v>
      </c>
      <c r="H363" s="22">
        <v>78471036</v>
      </c>
      <c r="I363" s="13"/>
    </row>
    <row r="364" spans="1:12" x14ac:dyDescent="0.25">
      <c r="A364" s="12"/>
      <c r="B364" s="24" t="s">
        <v>44</v>
      </c>
      <c r="C364" s="19"/>
      <c r="D364" s="25">
        <v>29668196</v>
      </c>
      <c r="E364" s="19"/>
      <c r="F364" s="26" t="s">
        <v>388</v>
      </c>
      <c r="G364" s="27" t="s">
        <v>182</v>
      </c>
      <c r="H364" s="25">
        <v>25675628</v>
      </c>
      <c r="I364" s="19"/>
    </row>
    <row r="365" spans="1:12" x14ac:dyDescent="0.25">
      <c r="A365" s="12"/>
      <c r="B365" s="28" t="s">
        <v>183</v>
      </c>
      <c r="C365" s="13"/>
      <c r="D365" s="29"/>
      <c r="E365" s="13"/>
      <c r="F365" s="29"/>
      <c r="G365" s="13"/>
      <c r="H365" s="23">
        <v>0</v>
      </c>
      <c r="I365" s="13"/>
    </row>
    <row r="366" spans="1:12" x14ac:dyDescent="0.25">
      <c r="A366" s="12"/>
      <c r="B366" s="24" t="s">
        <v>61</v>
      </c>
      <c r="C366" s="19"/>
      <c r="D366" s="26" t="s">
        <v>389</v>
      </c>
      <c r="E366" s="27" t="s">
        <v>182</v>
      </c>
      <c r="F366" s="26" t="s">
        <v>388</v>
      </c>
      <c r="G366" s="27" t="s">
        <v>182</v>
      </c>
      <c r="H366" s="26" t="s">
        <v>390</v>
      </c>
      <c r="I366" s="27" t="s">
        <v>182</v>
      </c>
    </row>
    <row r="367" spans="1:12" x14ac:dyDescent="0.25">
      <c r="A367" s="12"/>
      <c r="B367" s="21" t="s">
        <v>186</v>
      </c>
      <c r="C367" s="13"/>
      <c r="D367" s="22">
        <v>20788394</v>
      </c>
      <c r="E367" s="13"/>
      <c r="F367" s="23" t="s">
        <v>388</v>
      </c>
      <c r="G367" s="11" t="s">
        <v>182</v>
      </c>
      <c r="H367" s="22">
        <v>16795826</v>
      </c>
      <c r="I367" s="13"/>
    </row>
    <row r="368" spans="1:12" x14ac:dyDescent="0.25">
      <c r="A368" s="12"/>
      <c r="B368" s="24" t="s">
        <v>187</v>
      </c>
      <c r="C368" s="19"/>
      <c r="D368" s="25">
        <v>29668196</v>
      </c>
      <c r="E368" s="19"/>
      <c r="F368" s="26" t="s">
        <v>388</v>
      </c>
      <c r="G368" s="27" t="s">
        <v>182</v>
      </c>
      <c r="H368" s="25">
        <v>25675628</v>
      </c>
      <c r="I368" s="19"/>
    </row>
    <row r="369" spans="1:12" x14ac:dyDescent="0.25">
      <c r="A369" s="12"/>
      <c r="B369" s="45"/>
      <c r="C369" s="45"/>
      <c r="D369" s="45"/>
      <c r="E369" s="45"/>
      <c r="F369" s="45"/>
      <c r="G369" s="45"/>
      <c r="H369" s="45"/>
      <c r="I369" s="45"/>
      <c r="J369" s="45"/>
      <c r="K369" s="45"/>
      <c r="L369" s="45"/>
    </row>
    <row r="370" spans="1:12" x14ac:dyDescent="0.25">
      <c r="A370" s="12"/>
      <c r="B370" s="46" t="s">
        <v>318</v>
      </c>
      <c r="C370" s="46"/>
      <c r="D370" s="46"/>
      <c r="E370" s="46"/>
      <c r="F370" s="46"/>
      <c r="G370" s="46"/>
      <c r="H370" s="46"/>
      <c r="I370" s="46"/>
      <c r="J370" s="46"/>
      <c r="K370" s="46"/>
      <c r="L370" s="46"/>
    </row>
    <row r="371" spans="1:12" x14ac:dyDescent="0.25">
      <c r="A371" s="12"/>
      <c r="B371" s="45"/>
      <c r="C371" s="45"/>
      <c r="D371" s="45"/>
      <c r="E371" s="45"/>
      <c r="F371" s="45"/>
      <c r="G371" s="45"/>
      <c r="H371" s="45"/>
      <c r="I371" s="45"/>
      <c r="J371" s="45"/>
      <c r="K371" s="45"/>
      <c r="L371" s="45"/>
    </row>
    <row r="372" spans="1:12" ht="15.75" thickBot="1" x14ac:dyDescent="0.3">
      <c r="A372" s="12"/>
      <c r="B372" s="13"/>
      <c r="C372" s="14"/>
      <c r="D372" s="30" t="s">
        <v>391</v>
      </c>
      <c r="E372" s="30"/>
      <c r="F372" s="30"/>
      <c r="G372" s="30"/>
      <c r="H372" s="30"/>
      <c r="I372" s="14"/>
    </row>
    <row r="373" spans="1:12" ht="15.75" thickBot="1" x14ac:dyDescent="0.3">
      <c r="A373" s="12"/>
      <c r="B373" s="13"/>
      <c r="C373" s="14"/>
      <c r="D373" s="16" t="s">
        <v>176</v>
      </c>
      <c r="E373" s="14"/>
      <c r="F373" s="16" t="s">
        <v>177</v>
      </c>
      <c r="G373" s="14"/>
      <c r="H373" s="16" t="s">
        <v>178</v>
      </c>
      <c r="I373" s="14"/>
    </row>
    <row r="374" spans="1:12" x14ac:dyDescent="0.25">
      <c r="A374" s="12"/>
      <c r="B374" s="13"/>
      <c r="C374" s="14"/>
      <c r="D374" s="15" t="s">
        <v>180</v>
      </c>
      <c r="E374" s="14"/>
      <c r="F374" s="15" t="s">
        <v>180</v>
      </c>
      <c r="G374" s="14"/>
      <c r="H374" s="15" t="s">
        <v>180</v>
      </c>
      <c r="I374" s="14"/>
    </row>
    <row r="375" spans="1:12" x14ac:dyDescent="0.25">
      <c r="A375" s="12"/>
      <c r="B375" s="24" t="s">
        <v>76</v>
      </c>
      <c r="C375" s="19"/>
      <c r="D375" s="26">
        <v>0</v>
      </c>
      <c r="E375" s="19"/>
      <c r="F375" s="25">
        <v>70309</v>
      </c>
      <c r="G375" s="19"/>
      <c r="H375" s="25">
        <v>70309</v>
      </c>
      <c r="I375" s="19"/>
    </row>
    <row r="376" spans="1:12" x14ac:dyDescent="0.25">
      <c r="A376" s="12"/>
      <c r="B376" s="21" t="s">
        <v>80</v>
      </c>
      <c r="C376" s="13"/>
      <c r="D376" s="22">
        <v>587199</v>
      </c>
      <c r="E376" s="13"/>
      <c r="F376" s="22">
        <v>70309</v>
      </c>
      <c r="G376" s="13"/>
      <c r="H376" s="22">
        <v>657508</v>
      </c>
      <c r="I376" s="13"/>
    </row>
    <row r="377" spans="1:12" ht="26.25" x14ac:dyDescent="0.25">
      <c r="A377" s="12"/>
      <c r="B377" s="24" t="s">
        <v>81</v>
      </c>
      <c r="C377" s="19"/>
      <c r="D377" s="26" t="s">
        <v>392</v>
      </c>
      <c r="E377" s="27" t="s">
        <v>182</v>
      </c>
      <c r="F377" s="26" t="s">
        <v>393</v>
      </c>
      <c r="G377" s="27" t="s">
        <v>182</v>
      </c>
      <c r="H377" s="26" t="s">
        <v>394</v>
      </c>
      <c r="I377" s="27" t="s">
        <v>182</v>
      </c>
    </row>
    <row r="378" spans="1:12" x14ac:dyDescent="0.25">
      <c r="A378" s="12"/>
      <c r="B378" s="21" t="s">
        <v>86</v>
      </c>
      <c r="C378" s="13"/>
      <c r="D378" s="23" t="s">
        <v>395</v>
      </c>
      <c r="E378" s="11" t="s">
        <v>182</v>
      </c>
      <c r="F378" s="23" t="s">
        <v>393</v>
      </c>
      <c r="G378" s="11" t="s">
        <v>182</v>
      </c>
      <c r="H378" s="23" t="s">
        <v>396</v>
      </c>
      <c r="I378" s="11" t="s">
        <v>182</v>
      </c>
    </row>
    <row r="379" spans="1:12" x14ac:dyDescent="0.25">
      <c r="A379" s="12"/>
      <c r="B379" s="24" t="s">
        <v>90</v>
      </c>
      <c r="C379" s="19"/>
      <c r="D379" s="26" t="s">
        <v>397</v>
      </c>
      <c r="E379" s="27" t="s">
        <v>182</v>
      </c>
      <c r="F379" s="26" t="s">
        <v>393</v>
      </c>
      <c r="G379" s="27" t="s">
        <v>182</v>
      </c>
      <c r="H379" s="26" t="s">
        <v>398</v>
      </c>
      <c r="I379" s="27" t="s">
        <v>182</v>
      </c>
    </row>
    <row r="380" spans="1:12" ht="26.25" x14ac:dyDescent="0.25">
      <c r="A380" s="12"/>
      <c r="B380" s="21" t="s">
        <v>198</v>
      </c>
      <c r="C380" s="13"/>
      <c r="D380" s="23" t="s">
        <v>399</v>
      </c>
      <c r="E380" s="11" t="s">
        <v>182</v>
      </c>
      <c r="F380" s="23" t="s">
        <v>328</v>
      </c>
      <c r="G380" s="11" t="s">
        <v>182</v>
      </c>
      <c r="H380" s="23" t="s">
        <v>299</v>
      </c>
      <c r="I380" s="11" t="s">
        <v>182</v>
      </c>
    </row>
    <row r="381" spans="1:12" x14ac:dyDescent="0.25">
      <c r="A381" s="12"/>
      <c r="B381" s="47"/>
      <c r="C381" s="47"/>
      <c r="D381" s="47"/>
      <c r="E381" s="47"/>
      <c r="F381" s="47"/>
      <c r="G381" s="47"/>
      <c r="H381" s="47"/>
      <c r="I381" s="47"/>
      <c r="J381" s="47"/>
      <c r="K381" s="47"/>
      <c r="L381" s="47"/>
    </row>
    <row r="382" spans="1:12" x14ac:dyDescent="0.25">
      <c r="A382" s="12"/>
      <c r="B382" s="46" t="s">
        <v>330</v>
      </c>
      <c r="C382" s="46"/>
      <c r="D382" s="46"/>
      <c r="E382" s="46"/>
      <c r="F382" s="46"/>
      <c r="G382" s="46"/>
      <c r="H382" s="46"/>
      <c r="I382" s="46"/>
      <c r="J382" s="46"/>
      <c r="K382" s="46"/>
      <c r="L382" s="46"/>
    </row>
    <row r="383" spans="1:12" x14ac:dyDescent="0.25">
      <c r="A383" s="12"/>
      <c r="B383" s="45"/>
      <c r="C383" s="45"/>
      <c r="D383" s="45"/>
      <c r="E383" s="45"/>
      <c r="F383" s="45"/>
      <c r="G383" s="45"/>
      <c r="H383" s="45"/>
      <c r="I383" s="45"/>
      <c r="J383" s="45"/>
      <c r="K383" s="45"/>
      <c r="L383" s="45"/>
    </row>
    <row r="384" spans="1:12" ht="15.75" thickBot="1" x14ac:dyDescent="0.3">
      <c r="A384" s="12"/>
      <c r="B384" s="13"/>
      <c r="C384" s="14"/>
      <c r="D384" s="30" t="s">
        <v>391</v>
      </c>
      <c r="E384" s="30"/>
      <c r="F384" s="30"/>
      <c r="G384" s="30"/>
      <c r="H384" s="30"/>
      <c r="I384" s="14"/>
    </row>
    <row r="385" spans="1:12" ht="15.75" thickBot="1" x14ac:dyDescent="0.3">
      <c r="A385" s="12"/>
      <c r="B385" s="13"/>
      <c r="C385" s="14"/>
      <c r="D385" s="16" t="s">
        <v>176</v>
      </c>
      <c r="E385" s="14"/>
      <c r="F385" s="16" t="s">
        <v>177</v>
      </c>
      <c r="G385" s="14"/>
      <c r="H385" s="16" t="s">
        <v>178</v>
      </c>
      <c r="I385" s="14"/>
    </row>
    <row r="386" spans="1:12" x14ac:dyDescent="0.25">
      <c r="A386" s="12"/>
      <c r="B386" s="13"/>
      <c r="C386" s="14"/>
      <c r="D386" s="15" t="s">
        <v>180</v>
      </c>
      <c r="E386" s="14"/>
      <c r="F386" s="15" t="s">
        <v>180</v>
      </c>
      <c r="G386" s="14"/>
      <c r="H386" s="15" t="s">
        <v>180</v>
      </c>
      <c r="I386" s="14"/>
    </row>
    <row r="387" spans="1:12" x14ac:dyDescent="0.25">
      <c r="A387" s="12"/>
      <c r="B387" s="24" t="s">
        <v>90</v>
      </c>
      <c r="C387" s="19"/>
      <c r="D387" s="26" t="s">
        <v>397</v>
      </c>
      <c r="E387" s="27" t="s">
        <v>182</v>
      </c>
      <c r="F387" s="26" t="s">
        <v>393</v>
      </c>
      <c r="G387" s="27" t="s">
        <v>182</v>
      </c>
      <c r="H387" s="26" t="s">
        <v>398</v>
      </c>
      <c r="I387" s="27" t="s">
        <v>182</v>
      </c>
    </row>
    <row r="388" spans="1:12" x14ac:dyDescent="0.25">
      <c r="A388" s="12"/>
      <c r="B388" s="21" t="s">
        <v>148</v>
      </c>
      <c r="C388" s="13"/>
      <c r="D388" s="23" t="s">
        <v>400</v>
      </c>
      <c r="E388" s="11" t="s">
        <v>182</v>
      </c>
      <c r="F388" s="22">
        <v>70309</v>
      </c>
      <c r="G388" s="13"/>
      <c r="H388" s="23" t="s">
        <v>401</v>
      </c>
      <c r="I388" s="11" t="s">
        <v>182</v>
      </c>
    </row>
    <row r="389" spans="1:12" x14ac:dyDescent="0.25">
      <c r="A389" s="12"/>
      <c r="B389" s="45"/>
      <c r="C389" s="45"/>
      <c r="D389" s="45"/>
      <c r="E389" s="45"/>
      <c r="F389" s="45"/>
      <c r="G389" s="45"/>
      <c r="H389" s="45"/>
      <c r="I389" s="45"/>
      <c r="J389" s="45"/>
      <c r="K389" s="45"/>
      <c r="L389" s="45"/>
    </row>
    <row r="390" spans="1:12" x14ac:dyDescent="0.25">
      <c r="A390" s="12"/>
      <c r="B390" s="46" t="s">
        <v>313</v>
      </c>
      <c r="C390" s="46"/>
      <c r="D390" s="46"/>
      <c r="E390" s="46"/>
      <c r="F390" s="46"/>
      <c r="G390" s="46"/>
      <c r="H390" s="46"/>
      <c r="I390" s="46"/>
      <c r="J390" s="46"/>
      <c r="K390" s="46"/>
      <c r="L390" s="46"/>
    </row>
    <row r="391" spans="1:12" x14ac:dyDescent="0.25">
      <c r="A391" s="12"/>
      <c r="B391" s="45"/>
      <c r="C391" s="45"/>
      <c r="D391" s="45"/>
      <c r="E391" s="45"/>
      <c r="F391" s="45"/>
      <c r="G391" s="45"/>
      <c r="H391" s="45"/>
      <c r="I391" s="45"/>
      <c r="J391" s="45"/>
      <c r="K391" s="45"/>
      <c r="L391" s="45"/>
    </row>
    <row r="392" spans="1:12" ht="15.75" thickBot="1" x14ac:dyDescent="0.3">
      <c r="A392" s="12"/>
      <c r="B392" s="13"/>
      <c r="C392" s="14"/>
      <c r="D392" s="30" t="s">
        <v>402</v>
      </c>
      <c r="E392" s="30"/>
      <c r="F392" s="30"/>
      <c r="G392" s="30"/>
      <c r="H392" s="30"/>
      <c r="I392" s="14"/>
    </row>
    <row r="393" spans="1:12" ht="15.75" thickBot="1" x14ac:dyDescent="0.3">
      <c r="A393" s="12"/>
      <c r="B393" s="13"/>
      <c r="C393" s="14"/>
      <c r="D393" s="16" t="s">
        <v>176</v>
      </c>
      <c r="E393" s="14"/>
      <c r="F393" s="16" t="s">
        <v>177</v>
      </c>
      <c r="G393" s="14"/>
      <c r="H393" s="16" t="s">
        <v>178</v>
      </c>
      <c r="I393" s="14"/>
    </row>
    <row r="394" spans="1:12" x14ac:dyDescent="0.25">
      <c r="A394" s="12"/>
      <c r="B394" s="13"/>
      <c r="C394" s="14"/>
      <c r="D394" s="15" t="s">
        <v>180</v>
      </c>
      <c r="E394" s="14"/>
      <c r="F394" s="15" t="s">
        <v>180</v>
      </c>
      <c r="G394" s="14"/>
      <c r="H394" s="15" t="s">
        <v>180</v>
      </c>
      <c r="I394" s="14"/>
    </row>
    <row r="395" spans="1:12" x14ac:dyDescent="0.25">
      <c r="A395" s="12"/>
      <c r="B395" s="18" t="s">
        <v>179</v>
      </c>
      <c r="C395" s="19"/>
      <c r="D395" s="20"/>
      <c r="E395" s="19"/>
      <c r="F395" s="20"/>
      <c r="G395" s="19"/>
      <c r="H395" s="20"/>
      <c r="I395" s="19"/>
    </row>
    <row r="396" spans="1:12" x14ac:dyDescent="0.25">
      <c r="A396" s="12"/>
      <c r="B396" s="21" t="s">
        <v>40</v>
      </c>
      <c r="C396" s="13"/>
      <c r="D396" s="22">
        <v>82492622</v>
      </c>
      <c r="E396" s="13"/>
      <c r="F396" s="23" t="s">
        <v>403</v>
      </c>
      <c r="G396" s="11" t="s">
        <v>182</v>
      </c>
      <c r="H396" s="22">
        <v>78473524</v>
      </c>
      <c r="I396" s="13"/>
    </row>
    <row r="397" spans="1:12" x14ac:dyDescent="0.25">
      <c r="A397" s="12"/>
      <c r="B397" s="24" t="s">
        <v>44</v>
      </c>
      <c r="C397" s="19"/>
      <c r="D397" s="25">
        <v>37051948</v>
      </c>
      <c r="E397" s="19"/>
      <c r="F397" s="26" t="s">
        <v>403</v>
      </c>
      <c r="G397" s="27" t="s">
        <v>182</v>
      </c>
      <c r="H397" s="25">
        <v>33032850</v>
      </c>
      <c r="I397" s="19"/>
    </row>
    <row r="398" spans="1:12" x14ac:dyDescent="0.25">
      <c r="A398" s="12"/>
      <c r="B398" s="28" t="s">
        <v>183</v>
      </c>
      <c r="C398" s="13"/>
      <c r="D398" s="29"/>
      <c r="E398" s="13"/>
      <c r="F398" s="29"/>
      <c r="G398" s="13"/>
      <c r="H398" s="23">
        <v>0</v>
      </c>
      <c r="I398" s="13"/>
    </row>
    <row r="399" spans="1:12" x14ac:dyDescent="0.25">
      <c r="A399" s="12"/>
      <c r="B399" s="24" t="s">
        <v>61</v>
      </c>
      <c r="C399" s="19"/>
      <c r="D399" s="26" t="s">
        <v>404</v>
      </c>
      <c r="E399" s="27" t="s">
        <v>182</v>
      </c>
      <c r="F399" s="26" t="s">
        <v>403</v>
      </c>
      <c r="G399" s="27" t="s">
        <v>182</v>
      </c>
      <c r="H399" s="26" t="s">
        <v>405</v>
      </c>
      <c r="I399" s="27" t="s">
        <v>182</v>
      </c>
    </row>
    <row r="400" spans="1:12" x14ac:dyDescent="0.25">
      <c r="A400" s="12"/>
      <c r="B400" s="21" t="s">
        <v>186</v>
      </c>
      <c r="C400" s="13"/>
      <c r="D400" s="22">
        <v>28297310</v>
      </c>
      <c r="E400" s="13"/>
      <c r="F400" s="23" t="s">
        <v>403</v>
      </c>
      <c r="G400" s="11" t="s">
        <v>182</v>
      </c>
      <c r="H400" s="22">
        <v>24278212</v>
      </c>
      <c r="I400" s="13"/>
    </row>
    <row r="401" spans="1:12" x14ac:dyDescent="0.25">
      <c r="A401" s="12"/>
      <c r="B401" s="24" t="s">
        <v>187</v>
      </c>
      <c r="C401" s="19"/>
      <c r="D401" s="25">
        <v>37051948</v>
      </c>
      <c r="E401" s="19"/>
      <c r="F401" s="26" t="s">
        <v>403</v>
      </c>
      <c r="G401" s="27" t="s">
        <v>182</v>
      </c>
      <c r="H401" s="25">
        <v>33032850</v>
      </c>
      <c r="I401" s="19"/>
    </row>
    <row r="402" spans="1:12" x14ac:dyDescent="0.25">
      <c r="A402" s="12"/>
      <c r="B402" s="45"/>
      <c r="C402" s="45"/>
      <c r="D402" s="45"/>
      <c r="E402" s="45"/>
      <c r="F402" s="45"/>
      <c r="G402" s="45"/>
      <c r="H402" s="45"/>
      <c r="I402" s="45"/>
      <c r="J402" s="45"/>
      <c r="K402" s="45"/>
      <c r="L402" s="45"/>
    </row>
    <row r="403" spans="1:12" x14ac:dyDescent="0.25">
      <c r="A403" s="12"/>
      <c r="B403" s="46" t="s">
        <v>318</v>
      </c>
      <c r="C403" s="46"/>
      <c r="D403" s="46"/>
      <c r="E403" s="46"/>
      <c r="F403" s="46"/>
      <c r="G403" s="46"/>
      <c r="H403" s="46"/>
      <c r="I403" s="46"/>
      <c r="J403" s="46"/>
      <c r="K403" s="46"/>
      <c r="L403" s="46"/>
    </row>
    <row r="404" spans="1:12" x14ac:dyDescent="0.25">
      <c r="A404" s="12"/>
      <c r="B404" s="45"/>
      <c r="C404" s="45"/>
      <c r="D404" s="45"/>
      <c r="E404" s="45"/>
      <c r="F404" s="45"/>
      <c r="G404" s="45"/>
      <c r="H404" s="45"/>
      <c r="I404" s="45"/>
      <c r="J404" s="45"/>
      <c r="K404" s="45"/>
      <c r="L404" s="45"/>
    </row>
    <row r="405" spans="1:12" ht="15.75" thickBot="1" x14ac:dyDescent="0.3">
      <c r="A405" s="12"/>
      <c r="B405" s="13"/>
      <c r="C405" s="14"/>
      <c r="D405" s="30" t="s">
        <v>406</v>
      </c>
      <c r="E405" s="30"/>
      <c r="F405" s="30"/>
      <c r="G405" s="30"/>
      <c r="H405" s="30"/>
      <c r="I405" s="14"/>
    </row>
    <row r="406" spans="1:12" ht="15.75" thickBot="1" x14ac:dyDescent="0.3">
      <c r="A406" s="12"/>
      <c r="B406" s="13"/>
      <c r="C406" s="14"/>
      <c r="D406" s="16" t="s">
        <v>176</v>
      </c>
      <c r="E406" s="14"/>
      <c r="F406" s="16" t="s">
        <v>177</v>
      </c>
      <c r="G406" s="14"/>
      <c r="H406" s="16" t="s">
        <v>178</v>
      </c>
      <c r="I406" s="14"/>
    </row>
    <row r="407" spans="1:12" x14ac:dyDescent="0.25">
      <c r="A407" s="12"/>
      <c r="B407" s="13"/>
      <c r="C407" s="14"/>
      <c r="D407" s="15" t="s">
        <v>180</v>
      </c>
      <c r="E407" s="14"/>
      <c r="F407" s="15" t="s">
        <v>180</v>
      </c>
      <c r="G407" s="14"/>
      <c r="H407" s="15" t="s">
        <v>180</v>
      </c>
      <c r="I407" s="14"/>
    </row>
    <row r="408" spans="1:12" x14ac:dyDescent="0.25">
      <c r="A408" s="12"/>
      <c r="B408" s="24" t="s">
        <v>76</v>
      </c>
      <c r="C408" s="19"/>
      <c r="D408" s="26">
        <v>725</v>
      </c>
      <c r="E408" s="19"/>
      <c r="F408" s="25">
        <v>26530</v>
      </c>
      <c r="G408" s="19"/>
      <c r="H408" s="25">
        <v>27255</v>
      </c>
      <c r="I408" s="19"/>
    </row>
    <row r="409" spans="1:12" x14ac:dyDescent="0.25">
      <c r="A409" s="12"/>
      <c r="B409" s="21" t="s">
        <v>80</v>
      </c>
      <c r="C409" s="13"/>
      <c r="D409" s="22">
        <v>500617</v>
      </c>
      <c r="E409" s="13"/>
      <c r="F409" s="22">
        <v>26530</v>
      </c>
      <c r="G409" s="13"/>
      <c r="H409" s="22">
        <v>527147</v>
      </c>
      <c r="I409" s="13"/>
    </row>
    <row r="410" spans="1:12" ht="26.25" x14ac:dyDescent="0.25">
      <c r="A410" s="12"/>
      <c r="B410" s="24" t="s">
        <v>81</v>
      </c>
      <c r="C410" s="19"/>
      <c r="D410" s="26" t="s">
        <v>407</v>
      </c>
      <c r="E410" s="27" t="s">
        <v>182</v>
      </c>
      <c r="F410" s="26" t="s">
        <v>408</v>
      </c>
      <c r="G410" s="27" t="s">
        <v>182</v>
      </c>
      <c r="H410" s="26" t="s">
        <v>409</v>
      </c>
      <c r="I410" s="27" t="s">
        <v>182</v>
      </c>
    </row>
    <row r="411" spans="1:12" x14ac:dyDescent="0.25">
      <c r="A411" s="12"/>
      <c r="B411" s="21" t="s">
        <v>86</v>
      </c>
      <c r="C411" s="13"/>
      <c r="D411" s="23" t="s">
        <v>410</v>
      </c>
      <c r="E411" s="11" t="s">
        <v>182</v>
      </c>
      <c r="F411" s="23" t="s">
        <v>408</v>
      </c>
      <c r="G411" s="11" t="s">
        <v>182</v>
      </c>
      <c r="H411" s="23" t="s">
        <v>411</v>
      </c>
      <c r="I411" s="11" t="s">
        <v>182</v>
      </c>
    </row>
    <row r="412" spans="1:12" x14ac:dyDescent="0.25">
      <c r="A412" s="12"/>
      <c r="B412" s="24" t="s">
        <v>90</v>
      </c>
      <c r="C412" s="19"/>
      <c r="D412" s="26" t="s">
        <v>412</v>
      </c>
      <c r="E412" s="27" t="s">
        <v>182</v>
      </c>
      <c r="F412" s="26" t="s">
        <v>408</v>
      </c>
      <c r="G412" s="27" t="s">
        <v>182</v>
      </c>
      <c r="H412" s="26" t="s">
        <v>413</v>
      </c>
      <c r="I412" s="27" t="s">
        <v>182</v>
      </c>
    </row>
    <row r="413" spans="1:12" ht="26.25" x14ac:dyDescent="0.25">
      <c r="A413" s="12"/>
      <c r="B413" s="21" t="s">
        <v>198</v>
      </c>
      <c r="C413" s="13"/>
      <c r="D413" s="23" t="s">
        <v>309</v>
      </c>
      <c r="E413" s="11" t="s">
        <v>182</v>
      </c>
      <c r="F413" s="23" t="s">
        <v>373</v>
      </c>
      <c r="G413" s="13"/>
      <c r="H413" s="23" t="s">
        <v>309</v>
      </c>
      <c r="I413" s="11" t="s">
        <v>182</v>
      </c>
    </row>
    <row r="414" spans="1:12" x14ac:dyDescent="0.25">
      <c r="A414" s="12"/>
      <c r="B414" s="45"/>
      <c r="C414" s="45"/>
      <c r="D414" s="45"/>
      <c r="E414" s="45"/>
      <c r="F414" s="45"/>
      <c r="G414" s="45"/>
      <c r="H414" s="45"/>
      <c r="I414" s="45"/>
      <c r="J414" s="45"/>
      <c r="K414" s="45"/>
      <c r="L414" s="45"/>
    </row>
    <row r="415" spans="1:12" x14ac:dyDescent="0.25">
      <c r="A415" s="12"/>
      <c r="B415" s="46" t="s">
        <v>318</v>
      </c>
      <c r="C415" s="46"/>
      <c r="D415" s="46"/>
      <c r="E415" s="46"/>
      <c r="F415" s="46"/>
      <c r="G415" s="46"/>
      <c r="H415" s="46"/>
      <c r="I415" s="46"/>
      <c r="J415" s="46"/>
      <c r="K415" s="46"/>
      <c r="L415" s="46"/>
    </row>
    <row r="416" spans="1:12" x14ac:dyDescent="0.25">
      <c r="A416" s="12"/>
      <c r="B416" s="45"/>
      <c r="C416" s="45"/>
      <c r="D416" s="45"/>
      <c r="E416" s="45"/>
      <c r="F416" s="45"/>
      <c r="G416" s="45"/>
      <c r="H416" s="45"/>
      <c r="I416" s="45"/>
      <c r="J416" s="45"/>
      <c r="K416" s="45"/>
      <c r="L416" s="45"/>
    </row>
    <row r="417" spans="1:12" ht="15.75" thickBot="1" x14ac:dyDescent="0.3">
      <c r="A417" s="12"/>
      <c r="B417" s="13"/>
      <c r="C417" s="14"/>
      <c r="D417" s="30" t="s">
        <v>414</v>
      </c>
      <c r="E417" s="30"/>
      <c r="F417" s="30"/>
      <c r="G417" s="30"/>
      <c r="H417" s="30"/>
      <c r="I417" s="14"/>
    </row>
    <row r="418" spans="1:12" ht="15.75" thickBot="1" x14ac:dyDescent="0.3">
      <c r="A418" s="12"/>
      <c r="B418" s="13"/>
      <c r="C418" s="14"/>
      <c r="D418" s="16" t="s">
        <v>176</v>
      </c>
      <c r="E418" s="14"/>
      <c r="F418" s="16" t="s">
        <v>177</v>
      </c>
      <c r="G418" s="14"/>
      <c r="H418" s="16" t="s">
        <v>178</v>
      </c>
      <c r="I418" s="14"/>
    </row>
    <row r="419" spans="1:12" x14ac:dyDescent="0.25">
      <c r="A419" s="12"/>
      <c r="B419" s="13"/>
      <c r="C419" s="14"/>
      <c r="D419" s="15" t="s">
        <v>180</v>
      </c>
      <c r="E419" s="14"/>
      <c r="F419" s="15" t="s">
        <v>180</v>
      </c>
      <c r="G419" s="14"/>
      <c r="H419" s="15" t="s">
        <v>180</v>
      </c>
      <c r="I419" s="14"/>
    </row>
    <row r="420" spans="1:12" x14ac:dyDescent="0.25">
      <c r="A420" s="12"/>
      <c r="B420" s="24" t="s">
        <v>76</v>
      </c>
      <c r="C420" s="19"/>
      <c r="D420" s="26">
        <v>725</v>
      </c>
      <c r="E420" s="19"/>
      <c r="F420" s="25">
        <v>96839</v>
      </c>
      <c r="G420" s="19"/>
      <c r="H420" s="25">
        <v>97564</v>
      </c>
      <c r="I420" s="19"/>
    </row>
    <row r="421" spans="1:12" x14ac:dyDescent="0.25">
      <c r="A421" s="12"/>
      <c r="B421" s="21" t="s">
        <v>80</v>
      </c>
      <c r="C421" s="13"/>
      <c r="D421" s="22">
        <v>1087816</v>
      </c>
      <c r="E421" s="13"/>
      <c r="F421" s="22">
        <v>96839</v>
      </c>
      <c r="G421" s="13"/>
      <c r="H421" s="22">
        <v>1184655</v>
      </c>
      <c r="I421" s="13"/>
    </row>
    <row r="422" spans="1:12" ht="26.25" x14ac:dyDescent="0.25">
      <c r="A422" s="12"/>
      <c r="B422" s="24" t="s">
        <v>81</v>
      </c>
      <c r="C422" s="19"/>
      <c r="D422" s="26" t="s">
        <v>415</v>
      </c>
      <c r="E422" s="27" t="s">
        <v>182</v>
      </c>
      <c r="F422" s="26" t="s">
        <v>416</v>
      </c>
      <c r="G422" s="27" t="s">
        <v>182</v>
      </c>
      <c r="H422" s="26" t="s">
        <v>417</v>
      </c>
      <c r="I422" s="27" t="s">
        <v>182</v>
      </c>
    </row>
    <row r="423" spans="1:12" x14ac:dyDescent="0.25">
      <c r="A423" s="12"/>
      <c r="B423" s="21" t="s">
        <v>86</v>
      </c>
      <c r="C423" s="13"/>
      <c r="D423" s="23" t="s">
        <v>418</v>
      </c>
      <c r="E423" s="11" t="s">
        <v>182</v>
      </c>
      <c r="F423" s="23" t="s">
        <v>416</v>
      </c>
      <c r="G423" s="11" t="s">
        <v>182</v>
      </c>
      <c r="H423" s="23" t="s">
        <v>419</v>
      </c>
      <c r="I423" s="11" t="s">
        <v>182</v>
      </c>
    </row>
    <row r="424" spans="1:12" x14ac:dyDescent="0.25">
      <c r="A424" s="12"/>
      <c r="B424" s="24" t="s">
        <v>90</v>
      </c>
      <c r="C424" s="19"/>
      <c r="D424" s="26" t="s">
        <v>420</v>
      </c>
      <c r="E424" s="27" t="s">
        <v>182</v>
      </c>
      <c r="F424" s="26" t="s">
        <v>416</v>
      </c>
      <c r="G424" s="27" t="s">
        <v>182</v>
      </c>
      <c r="H424" s="26" t="s">
        <v>421</v>
      </c>
      <c r="I424" s="27" t="s">
        <v>182</v>
      </c>
    </row>
    <row r="425" spans="1:12" ht="26.25" x14ac:dyDescent="0.25">
      <c r="A425" s="12"/>
      <c r="B425" s="21" t="s">
        <v>198</v>
      </c>
      <c r="C425" s="13"/>
      <c r="D425" s="23" t="s">
        <v>422</v>
      </c>
      <c r="E425" s="11" t="s">
        <v>182</v>
      </c>
      <c r="F425" s="23" t="s">
        <v>423</v>
      </c>
      <c r="G425" s="11" t="s">
        <v>182</v>
      </c>
      <c r="H425" s="23" t="s">
        <v>424</v>
      </c>
      <c r="I425" s="11" t="s">
        <v>182</v>
      </c>
    </row>
    <row r="426" spans="1:12" x14ac:dyDescent="0.25">
      <c r="A426" s="12"/>
      <c r="B426" s="45"/>
      <c r="C426" s="45"/>
      <c r="D426" s="45"/>
      <c r="E426" s="45"/>
      <c r="F426" s="45"/>
      <c r="G426" s="45"/>
      <c r="H426" s="45"/>
      <c r="I426" s="45"/>
      <c r="J426" s="45"/>
      <c r="K426" s="45"/>
      <c r="L426" s="45"/>
    </row>
    <row r="427" spans="1:12" x14ac:dyDescent="0.25">
      <c r="A427" s="12"/>
      <c r="B427" s="46" t="s">
        <v>330</v>
      </c>
      <c r="C427" s="46"/>
      <c r="D427" s="46"/>
      <c r="E427" s="46"/>
      <c r="F427" s="46"/>
      <c r="G427" s="46"/>
      <c r="H427" s="46"/>
      <c r="I427" s="46"/>
      <c r="J427" s="46"/>
      <c r="K427" s="46"/>
      <c r="L427" s="46"/>
    </row>
    <row r="428" spans="1:12" x14ac:dyDescent="0.25">
      <c r="A428" s="12"/>
      <c r="B428" s="45"/>
      <c r="C428" s="45"/>
      <c r="D428" s="45"/>
      <c r="E428" s="45"/>
      <c r="F428" s="45"/>
      <c r="G428" s="45"/>
      <c r="H428" s="45"/>
      <c r="I428" s="45"/>
      <c r="J428" s="45"/>
      <c r="K428" s="45"/>
      <c r="L428" s="45"/>
    </row>
    <row r="429" spans="1:12" ht="15.75" thickBot="1" x14ac:dyDescent="0.3">
      <c r="A429" s="12"/>
      <c r="B429" s="13"/>
      <c r="C429" s="14"/>
      <c r="D429" s="30" t="s">
        <v>414</v>
      </c>
      <c r="E429" s="30"/>
      <c r="F429" s="30"/>
      <c r="G429" s="30"/>
      <c r="H429" s="30"/>
      <c r="I429" s="14"/>
    </row>
    <row r="430" spans="1:12" ht="15.75" thickBot="1" x14ac:dyDescent="0.3">
      <c r="A430" s="12"/>
      <c r="B430" s="13"/>
      <c r="C430" s="14"/>
      <c r="D430" s="16" t="s">
        <v>176</v>
      </c>
      <c r="E430" s="14"/>
      <c r="F430" s="16" t="s">
        <v>177</v>
      </c>
      <c r="G430" s="14"/>
      <c r="H430" s="16" t="s">
        <v>178</v>
      </c>
      <c r="I430" s="14"/>
    </row>
    <row r="431" spans="1:12" x14ac:dyDescent="0.25">
      <c r="A431" s="12"/>
      <c r="B431" s="13"/>
      <c r="C431" s="14"/>
      <c r="D431" s="15" t="s">
        <v>180</v>
      </c>
      <c r="E431" s="14"/>
      <c r="F431" s="15" t="s">
        <v>180</v>
      </c>
      <c r="G431" s="14"/>
      <c r="H431" s="15" t="s">
        <v>180</v>
      </c>
      <c r="I431" s="14"/>
    </row>
    <row r="432" spans="1:12" x14ac:dyDescent="0.25">
      <c r="A432" s="12"/>
      <c r="B432" s="24" t="s">
        <v>90</v>
      </c>
      <c r="C432" s="19"/>
      <c r="D432" s="26" t="s">
        <v>420</v>
      </c>
      <c r="E432" s="27" t="s">
        <v>182</v>
      </c>
      <c r="F432" s="26" t="s">
        <v>416</v>
      </c>
      <c r="G432" s="27" t="s">
        <v>182</v>
      </c>
      <c r="H432" s="26" t="s">
        <v>421</v>
      </c>
      <c r="I432" s="27" t="s">
        <v>182</v>
      </c>
    </row>
    <row r="433" spans="1:12" x14ac:dyDescent="0.25">
      <c r="A433" s="12"/>
      <c r="B433" s="21" t="s">
        <v>148</v>
      </c>
      <c r="C433" s="13"/>
      <c r="D433" s="23" t="s">
        <v>425</v>
      </c>
      <c r="E433" s="11" t="s">
        <v>182</v>
      </c>
      <c r="F433" s="22">
        <v>96839</v>
      </c>
      <c r="G433" s="13"/>
      <c r="H433" s="23" t="s">
        <v>426</v>
      </c>
      <c r="I433" s="11" t="s">
        <v>182</v>
      </c>
    </row>
    <row r="434" spans="1:12" x14ac:dyDescent="0.25">
      <c r="A434" s="12"/>
      <c r="B434" s="47"/>
      <c r="C434" s="47"/>
      <c r="D434" s="47"/>
      <c r="E434" s="47"/>
      <c r="F434" s="47"/>
      <c r="G434" s="47"/>
      <c r="H434" s="47"/>
      <c r="I434" s="47"/>
      <c r="J434" s="47"/>
      <c r="K434" s="47"/>
      <c r="L434" s="47"/>
    </row>
    <row r="435" spans="1:12" x14ac:dyDescent="0.25">
      <c r="A435" s="12"/>
      <c r="B435" s="46" t="s">
        <v>313</v>
      </c>
      <c r="C435" s="46"/>
      <c r="D435" s="46"/>
      <c r="E435" s="46"/>
      <c r="F435" s="46"/>
      <c r="G435" s="46"/>
      <c r="H435" s="46"/>
      <c r="I435" s="46"/>
      <c r="J435" s="46"/>
      <c r="K435" s="46"/>
      <c r="L435" s="46"/>
    </row>
    <row r="436" spans="1:12" x14ac:dyDescent="0.25">
      <c r="A436" s="12"/>
      <c r="B436" s="45"/>
      <c r="C436" s="45"/>
      <c r="D436" s="45"/>
      <c r="E436" s="45"/>
      <c r="F436" s="45"/>
      <c r="G436" s="45"/>
      <c r="H436" s="45"/>
      <c r="I436" s="45"/>
      <c r="J436" s="45"/>
      <c r="K436" s="45"/>
      <c r="L436" s="45"/>
    </row>
    <row r="437" spans="1:12" ht="15.75" thickBot="1" x14ac:dyDescent="0.3">
      <c r="A437" s="12"/>
      <c r="B437" s="13"/>
      <c r="C437" s="14"/>
      <c r="D437" s="30" t="s">
        <v>427</v>
      </c>
      <c r="E437" s="30"/>
      <c r="F437" s="30"/>
      <c r="G437" s="30"/>
      <c r="H437" s="30"/>
      <c r="I437" s="14"/>
    </row>
    <row r="438" spans="1:12" ht="15.75" thickBot="1" x14ac:dyDescent="0.3">
      <c r="A438" s="12"/>
      <c r="B438" s="13"/>
      <c r="C438" s="14"/>
      <c r="D438" s="16" t="s">
        <v>176</v>
      </c>
      <c r="E438" s="14"/>
      <c r="F438" s="16" t="s">
        <v>177</v>
      </c>
      <c r="G438" s="14"/>
      <c r="H438" s="16" t="s">
        <v>178</v>
      </c>
      <c r="I438" s="14"/>
    </row>
    <row r="439" spans="1:12" x14ac:dyDescent="0.25">
      <c r="A439" s="12"/>
      <c r="B439" s="13"/>
      <c r="C439" s="14"/>
      <c r="D439" s="15" t="s">
        <v>180</v>
      </c>
      <c r="E439" s="14"/>
      <c r="F439" s="15" t="s">
        <v>180</v>
      </c>
      <c r="G439" s="14"/>
      <c r="H439" s="15" t="s">
        <v>180</v>
      </c>
      <c r="I439" s="14"/>
    </row>
    <row r="440" spans="1:12" x14ac:dyDescent="0.25">
      <c r="A440" s="12"/>
      <c r="B440" s="18" t="s">
        <v>179</v>
      </c>
      <c r="C440" s="19"/>
      <c r="D440" s="20"/>
      <c r="E440" s="19"/>
      <c r="F440" s="20"/>
      <c r="G440" s="19"/>
      <c r="H440" s="20"/>
      <c r="I440" s="19"/>
    </row>
    <row r="441" spans="1:12" x14ac:dyDescent="0.25">
      <c r="A441" s="12"/>
      <c r="B441" s="21" t="s">
        <v>40</v>
      </c>
      <c r="C441" s="13"/>
      <c r="D441" s="22">
        <v>82670939</v>
      </c>
      <c r="E441" s="13"/>
      <c r="F441" s="23" t="s">
        <v>428</v>
      </c>
      <c r="G441" s="11" t="s">
        <v>182</v>
      </c>
      <c r="H441" s="22">
        <v>78518078</v>
      </c>
      <c r="I441" s="13"/>
    </row>
    <row r="442" spans="1:12" x14ac:dyDescent="0.25">
      <c r="A442" s="12"/>
      <c r="B442" s="24" t="s">
        <v>44</v>
      </c>
      <c r="C442" s="19"/>
      <c r="D442" s="25">
        <v>36185372</v>
      </c>
      <c r="E442" s="19"/>
      <c r="F442" s="26" t="s">
        <v>428</v>
      </c>
      <c r="G442" s="27" t="s">
        <v>182</v>
      </c>
      <c r="H442" s="25">
        <v>32032511</v>
      </c>
      <c r="I442" s="19"/>
    </row>
    <row r="443" spans="1:12" x14ac:dyDescent="0.25">
      <c r="A443" s="12"/>
      <c r="B443" s="28" t="s">
        <v>183</v>
      </c>
      <c r="C443" s="13"/>
      <c r="D443" s="29"/>
      <c r="E443" s="13"/>
      <c r="F443" s="29"/>
      <c r="G443" s="13"/>
      <c r="H443" s="23">
        <v>0</v>
      </c>
      <c r="I443" s="13"/>
    </row>
    <row r="444" spans="1:12" x14ac:dyDescent="0.25">
      <c r="A444" s="12"/>
      <c r="B444" s="24" t="s">
        <v>61</v>
      </c>
      <c r="C444" s="19"/>
      <c r="D444" s="26" t="s">
        <v>429</v>
      </c>
      <c r="E444" s="27" t="s">
        <v>182</v>
      </c>
      <c r="F444" s="26" t="s">
        <v>428</v>
      </c>
      <c r="G444" s="27" t="s">
        <v>182</v>
      </c>
      <c r="H444" s="26" t="s">
        <v>430</v>
      </c>
      <c r="I444" s="27" t="s">
        <v>182</v>
      </c>
    </row>
    <row r="445" spans="1:12" x14ac:dyDescent="0.25">
      <c r="A445" s="12"/>
      <c r="B445" s="21" t="s">
        <v>186</v>
      </c>
      <c r="C445" s="13"/>
      <c r="D445" s="22">
        <v>26127217</v>
      </c>
      <c r="E445" s="13"/>
      <c r="F445" s="23" t="s">
        <v>428</v>
      </c>
      <c r="G445" s="11" t="s">
        <v>182</v>
      </c>
      <c r="H445" s="22">
        <v>21974356</v>
      </c>
      <c r="I445" s="13"/>
    </row>
    <row r="446" spans="1:12" x14ac:dyDescent="0.25">
      <c r="A446" s="12"/>
      <c r="B446" s="24" t="s">
        <v>187</v>
      </c>
      <c r="C446" s="19"/>
      <c r="D446" s="25">
        <v>36185372</v>
      </c>
      <c r="E446" s="19"/>
      <c r="F446" s="26" t="s">
        <v>428</v>
      </c>
      <c r="G446" s="27" t="s">
        <v>182</v>
      </c>
      <c r="H446" s="25">
        <v>32032511</v>
      </c>
      <c r="I446" s="19"/>
    </row>
    <row r="447" spans="1:12" x14ac:dyDescent="0.25">
      <c r="A447" s="12"/>
      <c r="B447" s="45"/>
      <c r="C447" s="45"/>
      <c r="D447" s="45"/>
      <c r="E447" s="45"/>
      <c r="F447" s="45"/>
      <c r="G447" s="45"/>
      <c r="H447" s="45"/>
      <c r="I447" s="45"/>
      <c r="J447" s="45"/>
      <c r="K447" s="45"/>
      <c r="L447" s="45"/>
    </row>
    <row r="448" spans="1:12" x14ac:dyDescent="0.25">
      <c r="A448" s="12"/>
      <c r="B448" s="46" t="s">
        <v>318</v>
      </c>
      <c r="C448" s="46"/>
      <c r="D448" s="46"/>
      <c r="E448" s="46"/>
      <c r="F448" s="46"/>
      <c r="G448" s="46"/>
      <c r="H448" s="46"/>
      <c r="I448" s="46"/>
      <c r="J448" s="46"/>
      <c r="K448" s="46"/>
      <c r="L448" s="46"/>
    </row>
    <row r="449" spans="1:12" x14ac:dyDescent="0.25">
      <c r="A449" s="12"/>
      <c r="B449" s="45"/>
      <c r="C449" s="45"/>
      <c r="D449" s="45"/>
      <c r="E449" s="45"/>
      <c r="F449" s="45"/>
      <c r="G449" s="45"/>
      <c r="H449" s="45"/>
      <c r="I449" s="45"/>
      <c r="J449" s="45"/>
      <c r="K449" s="45"/>
      <c r="L449" s="45"/>
    </row>
    <row r="450" spans="1:12" ht="15.75" thickBot="1" x14ac:dyDescent="0.3">
      <c r="A450" s="12"/>
      <c r="B450" s="13"/>
      <c r="C450" s="14"/>
      <c r="D450" s="30" t="s">
        <v>431</v>
      </c>
      <c r="E450" s="30"/>
      <c r="F450" s="30"/>
      <c r="G450" s="30"/>
      <c r="H450" s="30"/>
      <c r="I450" s="14"/>
    </row>
    <row r="451" spans="1:12" ht="15.75" thickBot="1" x14ac:dyDescent="0.3">
      <c r="A451" s="12"/>
      <c r="B451" s="13"/>
      <c r="C451" s="14"/>
      <c r="D451" s="16" t="s">
        <v>176</v>
      </c>
      <c r="E451" s="14"/>
      <c r="F451" s="16" t="s">
        <v>177</v>
      </c>
      <c r="G451" s="14"/>
      <c r="H451" s="16" t="s">
        <v>178</v>
      </c>
      <c r="I451" s="14"/>
    </row>
    <row r="452" spans="1:12" x14ac:dyDescent="0.25">
      <c r="A452" s="12"/>
      <c r="B452" s="13"/>
      <c r="C452" s="14"/>
      <c r="D452" s="15" t="s">
        <v>180</v>
      </c>
      <c r="E452" s="14"/>
      <c r="F452" s="15" t="s">
        <v>180</v>
      </c>
      <c r="G452" s="14"/>
      <c r="H452" s="15" t="s">
        <v>180</v>
      </c>
      <c r="I452" s="14"/>
    </row>
    <row r="453" spans="1:12" x14ac:dyDescent="0.25">
      <c r="A453" s="12"/>
      <c r="B453" s="24" t="s">
        <v>76</v>
      </c>
      <c r="C453" s="19"/>
      <c r="D453" s="26">
        <v>0</v>
      </c>
      <c r="E453" s="19"/>
      <c r="F453" s="25">
        <v>133763</v>
      </c>
      <c r="G453" s="19"/>
      <c r="H453" s="25">
        <v>133763</v>
      </c>
      <c r="I453" s="19"/>
    </row>
    <row r="454" spans="1:12" x14ac:dyDescent="0.25">
      <c r="A454" s="12"/>
      <c r="B454" s="21" t="s">
        <v>80</v>
      </c>
      <c r="C454" s="13"/>
      <c r="D454" s="22">
        <v>645637</v>
      </c>
      <c r="E454" s="13"/>
      <c r="F454" s="22">
        <v>133763</v>
      </c>
      <c r="G454" s="13"/>
      <c r="H454" s="22">
        <v>779400</v>
      </c>
      <c r="I454" s="13"/>
    </row>
    <row r="455" spans="1:12" ht="26.25" x14ac:dyDescent="0.25">
      <c r="A455" s="12"/>
      <c r="B455" s="24" t="s">
        <v>81</v>
      </c>
      <c r="C455" s="19"/>
      <c r="D455" s="26" t="s">
        <v>432</v>
      </c>
      <c r="E455" s="27" t="s">
        <v>182</v>
      </c>
      <c r="F455" s="26" t="s">
        <v>433</v>
      </c>
      <c r="G455" s="27" t="s">
        <v>182</v>
      </c>
      <c r="H455" s="26" t="s">
        <v>434</v>
      </c>
      <c r="I455" s="27" t="s">
        <v>182</v>
      </c>
    </row>
    <row r="456" spans="1:12" x14ac:dyDescent="0.25">
      <c r="A456" s="12"/>
      <c r="B456" s="21" t="s">
        <v>86</v>
      </c>
      <c r="C456" s="13"/>
      <c r="D456" s="23" t="s">
        <v>435</v>
      </c>
      <c r="E456" s="11" t="s">
        <v>182</v>
      </c>
      <c r="F456" s="23" t="s">
        <v>433</v>
      </c>
      <c r="G456" s="11" t="s">
        <v>182</v>
      </c>
      <c r="H456" s="23" t="s">
        <v>436</v>
      </c>
      <c r="I456" s="11" t="s">
        <v>182</v>
      </c>
    </row>
    <row r="457" spans="1:12" x14ac:dyDescent="0.25">
      <c r="A457" s="12"/>
      <c r="B457" s="24" t="s">
        <v>90</v>
      </c>
      <c r="C457" s="19"/>
      <c r="D457" s="26" t="s">
        <v>437</v>
      </c>
      <c r="E457" s="27" t="s">
        <v>182</v>
      </c>
      <c r="F457" s="26" t="s">
        <v>433</v>
      </c>
      <c r="G457" s="27" t="s">
        <v>182</v>
      </c>
      <c r="H457" s="26" t="s">
        <v>438</v>
      </c>
      <c r="I457" s="27" t="s">
        <v>182</v>
      </c>
    </row>
    <row r="458" spans="1:12" ht="26.25" x14ac:dyDescent="0.25">
      <c r="A458" s="12"/>
      <c r="B458" s="21" t="s">
        <v>198</v>
      </c>
      <c r="C458" s="13"/>
      <c r="D458" s="23" t="s">
        <v>439</v>
      </c>
      <c r="E458" s="11" t="s">
        <v>182</v>
      </c>
      <c r="F458" s="23" t="s">
        <v>423</v>
      </c>
      <c r="G458" s="11" t="s">
        <v>182</v>
      </c>
      <c r="H458" s="23" t="s">
        <v>440</v>
      </c>
      <c r="I458" s="11" t="s">
        <v>182</v>
      </c>
    </row>
    <row r="459" spans="1:12" x14ac:dyDescent="0.25">
      <c r="A459" s="12"/>
      <c r="B459" s="45"/>
      <c r="C459" s="45"/>
      <c r="D459" s="45"/>
      <c r="E459" s="45"/>
      <c r="F459" s="45"/>
      <c r="G459" s="45"/>
      <c r="H459" s="45"/>
      <c r="I459" s="45"/>
      <c r="J459" s="45"/>
      <c r="K459" s="45"/>
      <c r="L459" s="45"/>
    </row>
    <row r="460" spans="1:12" x14ac:dyDescent="0.25">
      <c r="A460" s="12"/>
      <c r="B460" s="46" t="s">
        <v>318</v>
      </c>
      <c r="C460" s="46"/>
      <c r="D460" s="46"/>
      <c r="E460" s="46"/>
      <c r="F460" s="46"/>
      <c r="G460" s="46"/>
      <c r="H460" s="46"/>
      <c r="I460" s="46"/>
      <c r="J460" s="46"/>
      <c r="K460" s="46"/>
      <c r="L460" s="46"/>
    </row>
    <row r="461" spans="1:12" x14ac:dyDescent="0.25">
      <c r="A461" s="12"/>
      <c r="B461" s="45"/>
      <c r="C461" s="45"/>
      <c r="D461" s="45"/>
      <c r="E461" s="45"/>
      <c r="F461" s="45"/>
      <c r="G461" s="45"/>
      <c r="H461" s="45"/>
      <c r="I461" s="45"/>
      <c r="J461" s="45"/>
      <c r="K461" s="45"/>
      <c r="L461" s="45"/>
    </row>
    <row r="462" spans="1:12" ht="15.75" thickBot="1" x14ac:dyDescent="0.3">
      <c r="A462" s="12"/>
      <c r="B462" s="13"/>
      <c r="C462" s="14"/>
      <c r="D462" s="30" t="s">
        <v>441</v>
      </c>
      <c r="E462" s="30"/>
      <c r="F462" s="30"/>
      <c r="G462" s="30"/>
      <c r="H462" s="30"/>
      <c r="I462" s="14"/>
    </row>
    <row r="463" spans="1:12" ht="15.75" thickBot="1" x14ac:dyDescent="0.3">
      <c r="A463" s="12"/>
      <c r="B463" s="13"/>
      <c r="C463" s="14"/>
      <c r="D463" s="16" t="s">
        <v>176</v>
      </c>
      <c r="E463" s="14"/>
      <c r="F463" s="16" t="s">
        <v>177</v>
      </c>
      <c r="G463" s="14"/>
      <c r="H463" s="16" t="s">
        <v>178</v>
      </c>
      <c r="I463" s="14"/>
    </row>
    <row r="464" spans="1:12" x14ac:dyDescent="0.25">
      <c r="A464" s="12"/>
      <c r="B464" s="13"/>
      <c r="C464" s="14"/>
      <c r="D464" s="15" t="s">
        <v>180</v>
      </c>
      <c r="E464" s="14"/>
      <c r="F464" s="15" t="s">
        <v>180</v>
      </c>
      <c r="G464" s="14"/>
      <c r="H464" s="15" t="s">
        <v>180</v>
      </c>
      <c r="I464" s="14"/>
    </row>
    <row r="465" spans="1:12" x14ac:dyDescent="0.25">
      <c r="A465" s="12"/>
      <c r="B465" s="24" t="s">
        <v>76</v>
      </c>
      <c r="C465" s="19"/>
      <c r="D465" s="26">
        <v>725</v>
      </c>
      <c r="E465" s="19"/>
      <c r="F465" s="25">
        <v>230602</v>
      </c>
      <c r="G465" s="19"/>
      <c r="H465" s="25">
        <v>231327</v>
      </c>
      <c r="I465" s="19"/>
    </row>
    <row r="466" spans="1:12" x14ac:dyDescent="0.25">
      <c r="A466" s="12"/>
      <c r="B466" s="21" t="s">
        <v>80</v>
      </c>
      <c r="C466" s="13"/>
      <c r="D466" s="22">
        <v>1733453</v>
      </c>
      <c r="E466" s="13"/>
      <c r="F466" s="22">
        <v>230602</v>
      </c>
      <c r="G466" s="13"/>
      <c r="H466" s="22">
        <v>1964055</v>
      </c>
      <c r="I466" s="13"/>
    </row>
    <row r="467" spans="1:12" ht="26.25" x14ac:dyDescent="0.25">
      <c r="A467" s="12"/>
      <c r="B467" s="24" t="s">
        <v>81</v>
      </c>
      <c r="C467" s="19"/>
      <c r="D467" s="26" t="s">
        <v>442</v>
      </c>
      <c r="E467" s="27" t="s">
        <v>182</v>
      </c>
      <c r="F467" s="26" t="s">
        <v>443</v>
      </c>
      <c r="G467" s="27" t="s">
        <v>182</v>
      </c>
      <c r="H467" s="26" t="s">
        <v>444</v>
      </c>
      <c r="I467" s="27" t="s">
        <v>182</v>
      </c>
    </row>
    <row r="468" spans="1:12" x14ac:dyDescent="0.25">
      <c r="A468" s="12"/>
      <c r="B468" s="21" t="s">
        <v>86</v>
      </c>
      <c r="C468" s="13"/>
      <c r="D468" s="23" t="s">
        <v>445</v>
      </c>
      <c r="E468" s="11" t="s">
        <v>182</v>
      </c>
      <c r="F468" s="23" t="s">
        <v>443</v>
      </c>
      <c r="G468" s="11" t="s">
        <v>182</v>
      </c>
      <c r="H468" s="23" t="s">
        <v>446</v>
      </c>
      <c r="I468" s="11" t="s">
        <v>182</v>
      </c>
    </row>
    <row r="469" spans="1:12" x14ac:dyDescent="0.25">
      <c r="A469" s="12"/>
      <c r="B469" s="24" t="s">
        <v>90</v>
      </c>
      <c r="C469" s="19"/>
      <c r="D469" s="26" t="s">
        <v>447</v>
      </c>
      <c r="E469" s="27" t="s">
        <v>182</v>
      </c>
      <c r="F469" s="26" t="s">
        <v>443</v>
      </c>
      <c r="G469" s="27" t="s">
        <v>182</v>
      </c>
      <c r="H469" s="26" t="s">
        <v>448</v>
      </c>
      <c r="I469" s="27" t="s">
        <v>182</v>
      </c>
    </row>
    <row r="470" spans="1:12" ht="26.25" x14ac:dyDescent="0.25">
      <c r="A470" s="12"/>
      <c r="B470" s="21" t="s">
        <v>198</v>
      </c>
      <c r="C470" s="13"/>
      <c r="D470" s="23" t="s">
        <v>449</v>
      </c>
      <c r="E470" s="11" t="s">
        <v>182</v>
      </c>
      <c r="F470" s="23" t="s">
        <v>450</v>
      </c>
      <c r="G470" s="11" t="s">
        <v>182</v>
      </c>
      <c r="H470" s="23" t="s">
        <v>451</v>
      </c>
      <c r="I470" s="11" t="s">
        <v>182</v>
      </c>
    </row>
    <row r="471" spans="1:12" x14ac:dyDescent="0.25">
      <c r="A471" s="12"/>
      <c r="B471" s="45"/>
      <c r="C471" s="45"/>
      <c r="D471" s="45"/>
      <c r="E471" s="45"/>
      <c r="F471" s="45"/>
      <c r="G471" s="45"/>
      <c r="H471" s="45"/>
      <c r="I471" s="45"/>
      <c r="J471" s="45"/>
      <c r="K471" s="45"/>
      <c r="L471" s="45"/>
    </row>
    <row r="472" spans="1:12" x14ac:dyDescent="0.25">
      <c r="A472" s="12"/>
      <c r="B472" s="46" t="s">
        <v>330</v>
      </c>
      <c r="C472" s="46"/>
      <c r="D472" s="46"/>
      <c r="E472" s="46"/>
      <c r="F472" s="46"/>
      <c r="G472" s="46"/>
      <c r="H472" s="46"/>
      <c r="I472" s="46"/>
      <c r="J472" s="46"/>
      <c r="K472" s="46"/>
      <c r="L472" s="46"/>
    </row>
    <row r="473" spans="1:12" x14ac:dyDescent="0.25">
      <c r="A473" s="12"/>
      <c r="B473" s="45"/>
      <c r="C473" s="45"/>
      <c r="D473" s="45"/>
      <c r="E473" s="45"/>
      <c r="F473" s="45"/>
      <c r="G473" s="45"/>
      <c r="H473" s="45"/>
      <c r="I473" s="45"/>
      <c r="J473" s="45"/>
      <c r="K473" s="45"/>
      <c r="L473" s="45"/>
    </row>
    <row r="474" spans="1:12" ht="15.75" thickBot="1" x14ac:dyDescent="0.3">
      <c r="A474" s="12"/>
      <c r="B474" s="13"/>
      <c r="C474" s="14"/>
      <c r="D474" s="30" t="s">
        <v>441</v>
      </c>
      <c r="E474" s="30"/>
      <c r="F474" s="30"/>
      <c r="G474" s="30"/>
      <c r="H474" s="30"/>
      <c r="I474" s="14"/>
    </row>
    <row r="475" spans="1:12" ht="15.75" thickBot="1" x14ac:dyDescent="0.3">
      <c r="A475" s="12"/>
      <c r="B475" s="13"/>
      <c r="C475" s="14"/>
      <c r="D475" s="16" t="s">
        <v>176</v>
      </c>
      <c r="E475" s="14"/>
      <c r="F475" s="16" t="s">
        <v>177</v>
      </c>
      <c r="G475" s="14"/>
      <c r="H475" s="16" t="s">
        <v>178</v>
      </c>
      <c r="I475" s="14"/>
    </row>
    <row r="476" spans="1:12" x14ac:dyDescent="0.25">
      <c r="A476" s="12"/>
      <c r="B476" s="13"/>
      <c r="C476" s="14"/>
      <c r="D476" s="15" t="s">
        <v>180</v>
      </c>
      <c r="E476" s="14"/>
      <c r="F476" s="15" t="s">
        <v>180</v>
      </c>
      <c r="G476" s="14"/>
      <c r="H476" s="15" t="s">
        <v>180</v>
      </c>
      <c r="I476" s="14"/>
    </row>
    <row r="477" spans="1:12" x14ac:dyDescent="0.25">
      <c r="A477" s="12"/>
      <c r="B477" s="24" t="s">
        <v>90</v>
      </c>
      <c r="C477" s="19"/>
      <c r="D477" s="26" t="s">
        <v>447</v>
      </c>
      <c r="E477" s="27" t="s">
        <v>182</v>
      </c>
      <c r="F477" s="26" t="s">
        <v>443</v>
      </c>
      <c r="G477" s="27" t="s">
        <v>182</v>
      </c>
      <c r="H477" s="26" t="s">
        <v>448</v>
      </c>
      <c r="I477" s="27" t="s">
        <v>182</v>
      </c>
    </row>
    <row r="478" spans="1:12" x14ac:dyDescent="0.25">
      <c r="A478" s="12"/>
      <c r="B478" s="21" t="s">
        <v>148</v>
      </c>
      <c r="C478" s="13"/>
      <c r="D478" s="23" t="s">
        <v>452</v>
      </c>
      <c r="E478" s="11" t="s">
        <v>182</v>
      </c>
      <c r="F478" s="22">
        <v>230602</v>
      </c>
      <c r="G478" s="13"/>
      <c r="H478" s="23" t="s">
        <v>453</v>
      </c>
      <c r="I478" s="11" t="s">
        <v>182</v>
      </c>
    </row>
    <row r="479" spans="1:12" x14ac:dyDescent="0.25">
      <c r="A479" s="12"/>
      <c r="B479" s="45"/>
      <c r="C479" s="45"/>
      <c r="D479" s="45"/>
      <c r="E479" s="45"/>
      <c r="F479" s="45"/>
      <c r="G479" s="45"/>
      <c r="H479" s="45"/>
      <c r="I479" s="45"/>
      <c r="J479" s="45"/>
      <c r="K479" s="45"/>
      <c r="L479" s="45"/>
    </row>
  </sheetData>
  <mergeCells count="487">
    <mergeCell ref="B461:L461"/>
    <mergeCell ref="B471:L471"/>
    <mergeCell ref="B472:L472"/>
    <mergeCell ref="B473:L473"/>
    <mergeCell ref="B479:L479"/>
    <mergeCell ref="B436:L436"/>
    <mergeCell ref="B447:L447"/>
    <mergeCell ref="B448:L448"/>
    <mergeCell ref="B449:L449"/>
    <mergeCell ref="B459:L459"/>
    <mergeCell ref="B460:L460"/>
    <mergeCell ref="B416:L416"/>
    <mergeCell ref="B426:L426"/>
    <mergeCell ref="B427:L427"/>
    <mergeCell ref="B428:L428"/>
    <mergeCell ref="B434:L434"/>
    <mergeCell ref="B435:L435"/>
    <mergeCell ref="B391:L391"/>
    <mergeCell ref="B402:L402"/>
    <mergeCell ref="B403:L403"/>
    <mergeCell ref="B404:L404"/>
    <mergeCell ref="B414:L414"/>
    <mergeCell ref="B415:L415"/>
    <mergeCell ref="B357:L357"/>
    <mergeCell ref="B358:L358"/>
    <mergeCell ref="B369:L369"/>
    <mergeCell ref="B370:L370"/>
    <mergeCell ref="B371:L371"/>
    <mergeCell ref="B381:L381"/>
    <mergeCell ref="B337:L337"/>
    <mergeCell ref="B338:L338"/>
    <mergeCell ref="B348:L348"/>
    <mergeCell ref="B349:L349"/>
    <mergeCell ref="B350:L350"/>
    <mergeCell ref="B356:L356"/>
    <mergeCell ref="B303:L303"/>
    <mergeCell ref="B304:L304"/>
    <mergeCell ref="B305:L305"/>
    <mergeCell ref="B311:L311"/>
    <mergeCell ref="B312:L312"/>
    <mergeCell ref="B313:L313"/>
    <mergeCell ref="B279:L279"/>
    <mergeCell ref="B280:L280"/>
    <mergeCell ref="B290:L290"/>
    <mergeCell ref="B291:L291"/>
    <mergeCell ref="B292:L292"/>
    <mergeCell ref="B293:L293"/>
    <mergeCell ref="B258:L258"/>
    <mergeCell ref="B259:L259"/>
    <mergeCell ref="B265:L265"/>
    <mergeCell ref="B266:L266"/>
    <mergeCell ref="B267:L267"/>
    <mergeCell ref="B278:L278"/>
    <mergeCell ref="B224:L224"/>
    <mergeCell ref="B225:L225"/>
    <mergeCell ref="B226:L226"/>
    <mergeCell ref="B232:L232"/>
    <mergeCell ref="B233:L233"/>
    <mergeCell ref="B234:L234"/>
    <mergeCell ref="B200:L200"/>
    <mergeCell ref="B201:L201"/>
    <mergeCell ref="B202:L202"/>
    <mergeCell ref="B212:L212"/>
    <mergeCell ref="B213:L213"/>
    <mergeCell ref="B214:L214"/>
    <mergeCell ref="B135:L135"/>
    <mergeCell ref="B136:L136"/>
    <mergeCell ref="B142:L142"/>
    <mergeCell ref="B143:L143"/>
    <mergeCell ref="B144:L144"/>
    <mergeCell ref="B155:L155"/>
    <mergeCell ref="B110:L110"/>
    <mergeCell ref="B111:L111"/>
    <mergeCell ref="B122:L122"/>
    <mergeCell ref="B123:L123"/>
    <mergeCell ref="B124:L124"/>
    <mergeCell ref="B134:L134"/>
    <mergeCell ref="B74:L74"/>
    <mergeCell ref="B75:L75"/>
    <mergeCell ref="B76:L76"/>
    <mergeCell ref="B87:L87"/>
    <mergeCell ref="B88:L88"/>
    <mergeCell ref="B89:L89"/>
    <mergeCell ref="B54:L54"/>
    <mergeCell ref="B55:L55"/>
    <mergeCell ref="B56:L56"/>
    <mergeCell ref="B66:L66"/>
    <mergeCell ref="B67:L67"/>
    <mergeCell ref="B68:L68"/>
    <mergeCell ref="B5:L5"/>
    <mergeCell ref="B6:L6"/>
    <mergeCell ref="B7:L7"/>
    <mergeCell ref="B8:L8"/>
    <mergeCell ref="B9:L9"/>
    <mergeCell ref="B10:L10"/>
    <mergeCell ref="D437:H437"/>
    <mergeCell ref="D450:H450"/>
    <mergeCell ref="D462:H462"/>
    <mergeCell ref="D474:H474"/>
    <mergeCell ref="A1:A2"/>
    <mergeCell ref="B1:L1"/>
    <mergeCell ref="B2:L2"/>
    <mergeCell ref="B3:L3"/>
    <mergeCell ref="A4:A479"/>
    <mergeCell ref="B4:L4"/>
    <mergeCell ref="D372:H372"/>
    <mergeCell ref="D384:H384"/>
    <mergeCell ref="D392:H392"/>
    <mergeCell ref="D405:H405"/>
    <mergeCell ref="D417:H417"/>
    <mergeCell ref="D429:H429"/>
    <mergeCell ref="B382:L382"/>
    <mergeCell ref="B383:L383"/>
    <mergeCell ref="B389:L389"/>
    <mergeCell ref="B390:L390"/>
    <mergeCell ref="D306:H306"/>
    <mergeCell ref="D314:H314"/>
    <mergeCell ref="D327:H327"/>
    <mergeCell ref="D339:H339"/>
    <mergeCell ref="D351:H351"/>
    <mergeCell ref="D359:H359"/>
    <mergeCell ref="B324:L324"/>
    <mergeCell ref="B325:L325"/>
    <mergeCell ref="B326:L326"/>
    <mergeCell ref="B336:L336"/>
    <mergeCell ref="D235:H235"/>
    <mergeCell ref="D248:H248"/>
    <mergeCell ref="D260:H260"/>
    <mergeCell ref="D268:H268"/>
    <mergeCell ref="D281:H281"/>
    <mergeCell ref="D294:H294"/>
    <mergeCell ref="B245:L245"/>
    <mergeCell ref="B246:L246"/>
    <mergeCell ref="B247:L247"/>
    <mergeCell ref="B257:L257"/>
    <mergeCell ref="D227:K227"/>
    <mergeCell ref="D228:E228"/>
    <mergeCell ref="G228:H228"/>
    <mergeCell ref="J228:K228"/>
    <mergeCell ref="D230:E230"/>
    <mergeCell ref="G230:H230"/>
    <mergeCell ref="J230:K230"/>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5:L215"/>
    <mergeCell ref="D216:E216"/>
    <mergeCell ref="G216:H216"/>
    <mergeCell ref="J216:K216"/>
    <mergeCell ref="D218:E218"/>
    <mergeCell ref="G218:H218"/>
    <mergeCell ref="J218:K218"/>
    <mergeCell ref="D209:E209"/>
    <mergeCell ref="G209:H209"/>
    <mergeCell ref="J209:K209"/>
    <mergeCell ref="D210:E210"/>
    <mergeCell ref="G210:H210"/>
    <mergeCell ref="J210:K210"/>
    <mergeCell ref="D207:E207"/>
    <mergeCell ref="G207:H207"/>
    <mergeCell ref="J207:K207"/>
    <mergeCell ref="D208:E208"/>
    <mergeCell ref="G208:H208"/>
    <mergeCell ref="J208:K208"/>
    <mergeCell ref="D203:K203"/>
    <mergeCell ref="D204:E204"/>
    <mergeCell ref="G204:H204"/>
    <mergeCell ref="J204:K204"/>
    <mergeCell ref="D206:E206"/>
    <mergeCell ref="G206:H206"/>
    <mergeCell ref="J206:K206"/>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2:E192"/>
    <mergeCell ref="G192:H192"/>
    <mergeCell ref="J192:K192"/>
    <mergeCell ref="D194:E194"/>
    <mergeCell ref="G194:H194"/>
    <mergeCell ref="J194:K194"/>
    <mergeCell ref="D185:E185"/>
    <mergeCell ref="G185:H185"/>
    <mergeCell ref="J185:K185"/>
    <mergeCell ref="D190:K190"/>
    <mergeCell ref="D191:E191"/>
    <mergeCell ref="G191:H191"/>
    <mergeCell ref="J191:K191"/>
    <mergeCell ref="B187:L187"/>
    <mergeCell ref="B188:L188"/>
    <mergeCell ref="B189:L189"/>
    <mergeCell ref="D177:E177"/>
    <mergeCell ref="G177:H177"/>
    <mergeCell ref="J177:K177"/>
    <mergeCell ref="D182:K182"/>
    <mergeCell ref="D183:E183"/>
    <mergeCell ref="G183:H183"/>
    <mergeCell ref="J183:K183"/>
    <mergeCell ref="B179:L179"/>
    <mergeCell ref="B180:L180"/>
    <mergeCell ref="B181:L181"/>
    <mergeCell ref="D175:E175"/>
    <mergeCell ref="G175:H175"/>
    <mergeCell ref="J175:K175"/>
    <mergeCell ref="D176:E176"/>
    <mergeCell ref="G176:H176"/>
    <mergeCell ref="J176:K176"/>
    <mergeCell ref="D173:E173"/>
    <mergeCell ref="G173:H173"/>
    <mergeCell ref="J173:K173"/>
    <mergeCell ref="D174:E174"/>
    <mergeCell ref="G174:H174"/>
    <mergeCell ref="J174:K174"/>
    <mergeCell ref="D165:E165"/>
    <mergeCell ref="G165:H165"/>
    <mergeCell ref="J165:K165"/>
    <mergeCell ref="D170:K170"/>
    <mergeCell ref="D171:E171"/>
    <mergeCell ref="G171:H171"/>
    <mergeCell ref="J171:K171"/>
    <mergeCell ref="B167:L167"/>
    <mergeCell ref="B168:L168"/>
    <mergeCell ref="B169:L169"/>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3:E153"/>
    <mergeCell ref="G153:H153"/>
    <mergeCell ref="J153:K153"/>
    <mergeCell ref="D158:K158"/>
    <mergeCell ref="D159:E159"/>
    <mergeCell ref="G159:H159"/>
    <mergeCell ref="J159:K159"/>
    <mergeCell ref="B156:L156"/>
    <mergeCell ref="B157:L157"/>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5:K145"/>
    <mergeCell ref="D146:E146"/>
    <mergeCell ref="G146:H146"/>
    <mergeCell ref="J146:K146"/>
    <mergeCell ref="D147:E147"/>
    <mergeCell ref="G147:H147"/>
    <mergeCell ref="J147:K147"/>
    <mergeCell ref="D137:K137"/>
    <mergeCell ref="D138:E138"/>
    <mergeCell ref="G138:H138"/>
    <mergeCell ref="J138:K138"/>
    <mergeCell ref="D140:E140"/>
    <mergeCell ref="G140:H140"/>
    <mergeCell ref="J140:K140"/>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5:K125"/>
    <mergeCell ref="D126:E126"/>
    <mergeCell ref="G126:H126"/>
    <mergeCell ref="J126:K126"/>
    <mergeCell ref="D128:E128"/>
    <mergeCell ref="G128:H128"/>
    <mergeCell ref="J128:K128"/>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4:E114"/>
    <mergeCell ref="G114:H114"/>
    <mergeCell ref="J114:K114"/>
    <mergeCell ref="D116:E116"/>
    <mergeCell ref="G116:H116"/>
    <mergeCell ref="J116:K116"/>
    <mergeCell ref="D105:E105"/>
    <mergeCell ref="G105:H105"/>
    <mergeCell ref="J105:K105"/>
    <mergeCell ref="D112:K112"/>
    <mergeCell ref="D113:E113"/>
    <mergeCell ref="G113:H113"/>
    <mergeCell ref="J113:K113"/>
    <mergeCell ref="B107:L107"/>
    <mergeCell ref="B108:L108"/>
    <mergeCell ref="B109:L109"/>
    <mergeCell ref="D97:E97"/>
    <mergeCell ref="G97:H97"/>
    <mergeCell ref="J97:K97"/>
    <mergeCell ref="D102:K102"/>
    <mergeCell ref="D103:E103"/>
    <mergeCell ref="G103:H103"/>
    <mergeCell ref="J103:K103"/>
    <mergeCell ref="B99:L99"/>
    <mergeCell ref="B100:L100"/>
    <mergeCell ref="B101:L101"/>
    <mergeCell ref="D95:E95"/>
    <mergeCell ref="G95:H95"/>
    <mergeCell ref="J95:K95"/>
    <mergeCell ref="D96:E96"/>
    <mergeCell ref="G96:H96"/>
    <mergeCell ref="J96:K96"/>
    <mergeCell ref="D93:E93"/>
    <mergeCell ref="G93:H93"/>
    <mergeCell ref="J93:K93"/>
    <mergeCell ref="D94:E94"/>
    <mergeCell ref="G94:H94"/>
    <mergeCell ref="J94:K94"/>
    <mergeCell ref="D85:E85"/>
    <mergeCell ref="G85:H85"/>
    <mergeCell ref="J85:K85"/>
    <mergeCell ref="D90:K90"/>
    <mergeCell ref="D91:E91"/>
    <mergeCell ref="G91:H91"/>
    <mergeCell ref="J91:K91"/>
    <mergeCell ref="D83:E83"/>
    <mergeCell ref="G83:H83"/>
    <mergeCell ref="J83:K83"/>
    <mergeCell ref="D84:E84"/>
    <mergeCell ref="G84:H84"/>
    <mergeCell ref="J84:K84"/>
    <mergeCell ref="D81:E81"/>
    <mergeCell ref="G81:H81"/>
    <mergeCell ref="J81:K81"/>
    <mergeCell ref="D82:E82"/>
    <mergeCell ref="G82:H82"/>
    <mergeCell ref="J82:K82"/>
    <mergeCell ref="D77:K77"/>
    <mergeCell ref="D78:E78"/>
    <mergeCell ref="G78:H78"/>
    <mergeCell ref="J78:K78"/>
    <mergeCell ref="D79:E79"/>
    <mergeCell ref="G79:H79"/>
    <mergeCell ref="J79:K79"/>
    <mergeCell ref="D69:K69"/>
    <mergeCell ref="D70:E70"/>
    <mergeCell ref="G70:H70"/>
    <mergeCell ref="J70:K70"/>
    <mergeCell ref="D72:E72"/>
    <mergeCell ref="G72:H72"/>
    <mergeCell ref="J72:K72"/>
    <mergeCell ref="D63:E63"/>
    <mergeCell ref="G63:H63"/>
    <mergeCell ref="J63:K63"/>
    <mergeCell ref="D64:E64"/>
    <mergeCell ref="G64:H64"/>
    <mergeCell ref="J64:K64"/>
    <mergeCell ref="D61:E61"/>
    <mergeCell ref="G61:H61"/>
    <mergeCell ref="J61:K61"/>
    <mergeCell ref="D62:E62"/>
    <mergeCell ref="G62:H62"/>
    <mergeCell ref="J62:K62"/>
    <mergeCell ref="D57:K57"/>
    <mergeCell ref="D58:E58"/>
    <mergeCell ref="G58:H58"/>
    <mergeCell ref="J58:K58"/>
    <mergeCell ref="D60:E60"/>
    <mergeCell ref="G60:H60"/>
    <mergeCell ref="J60:K60"/>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8:E48"/>
    <mergeCell ref="G48:H48"/>
    <mergeCell ref="J48:K48"/>
    <mergeCell ref="D39:E39"/>
    <mergeCell ref="G39:H39"/>
    <mergeCell ref="J39:K39"/>
    <mergeCell ref="D44:K44"/>
    <mergeCell ref="D45:E45"/>
    <mergeCell ref="G45:H45"/>
    <mergeCell ref="J45:K45"/>
    <mergeCell ref="B41:L41"/>
    <mergeCell ref="B42:L42"/>
    <mergeCell ref="B43:L43"/>
    <mergeCell ref="D31:E31"/>
    <mergeCell ref="G31:H31"/>
    <mergeCell ref="J31:K31"/>
    <mergeCell ref="D36:K36"/>
    <mergeCell ref="D37:E37"/>
    <mergeCell ref="G37:H37"/>
    <mergeCell ref="J37:K37"/>
    <mergeCell ref="B33:L33"/>
    <mergeCell ref="B34:L34"/>
    <mergeCell ref="B35:L35"/>
    <mergeCell ref="D29:E29"/>
    <mergeCell ref="G29:H29"/>
    <mergeCell ref="J29:K29"/>
    <mergeCell ref="D30:E30"/>
    <mergeCell ref="G30:H30"/>
    <mergeCell ref="J30:K30"/>
    <mergeCell ref="D27:E27"/>
    <mergeCell ref="G27:H27"/>
    <mergeCell ref="J27:K27"/>
    <mergeCell ref="D28:E28"/>
    <mergeCell ref="G28:H28"/>
    <mergeCell ref="J28:K28"/>
    <mergeCell ref="D19:E19"/>
    <mergeCell ref="G19:H19"/>
    <mergeCell ref="J19:K19"/>
    <mergeCell ref="D24:K24"/>
    <mergeCell ref="D25:E25"/>
    <mergeCell ref="G25:H25"/>
    <mergeCell ref="J25:K25"/>
    <mergeCell ref="B21:L21"/>
    <mergeCell ref="B22:L22"/>
    <mergeCell ref="B23:L23"/>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DESCRIPTION_OF_THE_COMPANY</vt:lpstr>
      <vt:lpstr>RESTATEMENT</vt:lpstr>
      <vt:lpstr>SUMMARY_OF_SIGNIFICANT_ACCOUNT</vt:lpstr>
      <vt:lpstr>LIQUIDITY</vt:lpstr>
      <vt:lpstr>MERGER_AND_FINANCING_AGREEMENT</vt:lpstr>
      <vt:lpstr>PROPERTY_PLANT_AND_EQUIPMENT</vt:lpstr>
      <vt:lpstr>CONTRACT_COMMITMENTS</vt:lpstr>
      <vt:lpstr>DEBT</vt:lpstr>
      <vt:lpstr>SHAREHOLDERS_EQUITY</vt:lpstr>
      <vt:lpstr>STOCKBASED_COMPENSATION_PLANS</vt:lpstr>
      <vt:lpstr>FEDERAL_INCOME_TAXES</vt:lpstr>
      <vt:lpstr>OTHER_LONGTERM_LIABILITIES_AND</vt:lpstr>
      <vt:lpstr>COMMITMENTS_AND_CONTINGENCIES</vt:lpstr>
      <vt:lpstr>SUBSEQUENT_EVENT</vt:lpstr>
      <vt:lpstr>SUMMARY_OF_SIGNIFICANT_ACCOUNT1</vt:lpstr>
      <vt:lpstr>RESTATEMENT_Tables</vt:lpstr>
      <vt:lpstr>SUMMARY_OF_SIGNIFICANT_ACCOUNT2</vt:lpstr>
      <vt:lpstr>MERGER_AND_FINANCING_AGREEMENT1</vt:lpstr>
      <vt:lpstr>PROPERTY_PLANT_AND_EQUIPMENT_T</vt:lpstr>
      <vt:lpstr>DEBT_Tables</vt:lpstr>
      <vt:lpstr>STOCKBASED_COMPENSATION_PLANS_</vt:lpstr>
      <vt:lpstr>FEDERAL_INCOME_TAXES_Tables</vt:lpstr>
      <vt:lpstr>OTHER_LONGTERM_LIABILITIES_AND1</vt:lpstr>
      <vt:lpstr>DESCRIPTION_OF_THE_COMPANY_Det</vt:lpstr>
      <vt:lpstr>RESTATEMENT_Details</vt:lpstr>
      <vt:lpstr>SUMMARY_OF_SIGNIFICANT_ACCOUNT3</vt:lpstr>
      <vt:lpstr>SUMMARY_OF_SIGNIFICANT_ACCOUNT4</vt:lpstr>
      <vt:lpstr>LIQUIDITY_Details</vt:lpstr>
      <vt:lpstr>MERGER_AND_FINANCING_AGREEMENT2</vt:lpstr>
      <vt:lpstr>PROPERTY_PLANT_AND_EQUIPMENT_D</vt:lpstr>
      <vt:lpstr>CONTRACT_COMMITMENTS_Details</vt:lpstr>
      <vt:lpstr>DEBT_Details</vt:lpstr>
      <vt:lpstr>DEBT_Details_2</vt:lpstr>
      <vt:lpstr>SHAREHOLDERS_EQUITY_Details</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FEDERAL_INCOME_TAXES_Details</vt:lpstr>
      <vt:lpstr>OTHER_LONGTERM_LIABILITIES_AND2</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07:06Z</dcterms:created>
  <dcterms:modified xsi:type="dcterms:W3CDTF">2013-12-17T22:07:06Z</dcterms:modified>
</cp:coreProperties>
</file>